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Recurring Fair Value Measuremen"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Recurring Fair Value Measurem_7" sheetId="35" state="visible" r:id="rId35"/>
    <sheet xmlns:r="http://schemas.openxmlformats.org/officeDocument/2006/relationships" name="Commitments and Contingencies -" sheetId="36" state="visible" r:id="rId36"/>
    <sheet xmlns:r="http://schemas.openxmlformats.org/officeDocument/2006/relationships" name="Shareholder's Equity - Addition" sheetId="37" state="visible" r:id="rId37"/>
    <sheet xmlns:r="http://schemas.openxmlformats.org/officeDocument/2006/relationships" name="Subsequent Events - Additional " sheetId="38" state="visible" r:id="rId38"/>
    <sheet xmlns:r="http://schemas.openxmlformats.org/officeDocument/2006/relationships" name="Consolidated Balance Sheets" sheetId="39" state="visible" r:id="rId39"/>
    <sheet xmlns:r="http://schemas.openxmlformats.org/officeDocument/2006/relationships" name="Consolidated Balance Sheets (Pa" sheetId="40" state="visible" r:id="rId40"/>
    <sheet xmlns:r="http://schemas.openxmlformats.org/officeDocument/2006/relationships" name="Consolidated Statements of Oper" sheetId="41" state="visible" r:id="rId41"/>
    <sheet xmlns:r="http://schemas.openxmlformats.org/officeDocument/2006/relationships" name="Consolidated Statements of Chan" sheetId="42" state="visible" r:id="rId42"/>
    <sheet xmlns:r="http://schemas.openxmlformats.org/officeDocument/2006/relationships" name="Consolidated Statements of Ch_2" sheetId="43" state="visible" r:id="rId43"/>
    <sheet xmlns:r="http://schemas.openxmlformats.org/officeDocument/2006/relationships" name="Consolidated Statements of Cash" sheetId="44" state="visible" r:id="rId44"/>
    <sheet xmlns:r="http://schemas.openxmlformats.org/officeDocument/2006/relationships" name="Description of Organization and" sheetId="45" state="visible" r:id="rId45"/>
    <sheet xmlns:r="http://schemas.openxmlformats.org/officeDocument/2006/relationships" name="Summary of Significant Accoun_6" sheetId="46" state="visible" r:id="rId46"/>
    <sheet xmlns:r="http://schemas.openxmlformats.org/officeDocument/2006/relationships" name="Initial Public Offering_2" sheetId="47" state="visible" r:id="rId47"/>
    <sheet xmlns:r="http://schemas.openxmlformats.org/officeDocument/2006/relationships" name="Warrants" sheetId="48" state="visible" r:id="rId48"/>
    <sheet xmlns:r="http://schemas.openxmlformats.org/officeDocument/2006/relationships" name="Private Placement_2" sheetId="49" state="visible" r:id="rId49"/>
    <sheet xmlns:r="http://schemas.openxmlformats.org/officeDocument/2006/relationships" name="Related Party Transactions_2" sheetId="50" state="visible" r:id="rId50"/>
    <sheet xmlns:r="http://schemas.openxmlformats.org/officeDocument/2006/relationships" name="Recurring Fair Value Measurem_8" sheetId="51" state="visible" r:id="rId51"/>
    <sheet xmlns:r="http://schemas.openxmlformats.org/officeDocument/2006/relationships" name="Commitments and Contingencies_2" sheetId="52" state="visible" r:id="rId52"/>
    <sheet xmlns:r="http://schemas.openxmlformats.org/officeDocument/2006/relationships" name="Shareholder's Equity_2" sheetId="53" state="visible" r:id="rId53"/>
    <sheet xmlns:r="http://schemas.openxmlformats.org/officeDocument/2006/relationships" name="Subsequent Events_2"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curring Fair Value Measurem_9" sheetId="57" state="visible" r:id="rId57"/>
    <sheet xmlns:r="http://schemas.openxmlformats.org/officeDocument/2006/relationships" name="Description of Organization a_2"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Detail" sheetId="61" state="visible" r:id="rId61"/>
    <sheet xmlns:r="http://schemas.openxmlformats.org/officeDocument/2006/relationships" name="Warrants (Detail)" sheetId="62" state="visible" r:id="rId62"/>
    <sheet xmlns:r="http://schemas.openxmlformats.org/officeDocument/2006/relationships" name="Private Placement (Detail)" sheetId="63" state="visible" r:id="rId63"/>
    <sheet xmlns:r="http://schemas.openxmlformats.org/officeDocument/2006/relationships" name="Related Party Transactions (Det" sheetId="64" state="visible" r:id="rId64"/>
    <sheet xmlns:r="http://schemas.openxmlformats.org/officeDocument/2006/relationships" name="Recurring Fair Value Measure_10" sheetId="65" state="visible" r:id="rId65"/>
    <sheet xmlns:r="http://schemas.openxmlformats.org/officeDocument/2006/relationships" name="Recurring Fair Value Measure_11" sheetId="66" state="visible" r:id="rId66"/>
    <sheet xmlns:r="http://schemas.openxmlformats.org/officeDocument/2006/relationships" name="Recurring Fair Value Measure_12" sheetId="67" state="visible" r:id="rId67"/>
    <sheet xmlns:r="http://schemas.openxmlformats.org/officeDocument/2006/relationships" name="Recurring Fair Value Measure_13" sheetId="68" state="visible" r:id="rId68"/>
    <sheet xmlns:r="http://schemas.openxmlformats.org/officeDocument/2006/relationships" name="Recurring Fair Value Measure_14" sheetId="69" state="visible" r:id="rId69"/>
    <sheet xmlns:r="http://schemas.openxmlformats.org/officeDocument/2006/relationships" name="Commitments and Contingencies (" sheetId="70" state="visible" r:id="rId70"/>
    <sheet xmlns:r="http://schemas.openxmlformats.org/officeDocument/2006/relationships" name="Shareholder's Equity (Detail)" sheetId="71" state="visible" r:id="rId71"/>
    <sheet xmlns:r="http://schemas.openxmlformats.org/officeDocument/2006/relationships" name="CONSOLIDATED BALANCE SHEETS_2" sheetId="72" state="visible" r:id="rId72"/>
    <sheet xmlns:r="http://schemas.openxmlformats.org/officeDocument/2006/relationships" name="CONSOLIDATED BALANCE SHEETS (_2" sheetId="73" state="visible" r:id="rId73"/>
    <sheet xmlns:r="http://schemas.openxmlformats.org/officeDocument/2006/relationships" name="CONSOLIDATED STATEMENTS OF OP_2" sheetId="74" state="visible" r:id="rId74"/>
    <sheet xmlns:r="http://schemas.openxmlformats.org/officeDocument/2006/relationships" name="CONSOLIDATED STATEMENTS OF OP_3" sheetId="75" state="visible" r:id="rId75"/>
    <sheet xmlns:r="http://schemas.openxmlformats.org/officeDocument/2006/relationships" name="CONSOLIDATED STATEMENTS OF CH_3" sheetId="76" state="visible" r:id="rId76"/>
    <sheet xmlns:r="http://schemas.openxmlformats.org/officeDocument/2006/relationships" name="CONSOLIDATED STATEMENTS OF CA_2" sheetId="77" state="visible" r:id="rId77"/>
    <sheet xmlns:r="http://schemas.openxmlformats.org/officeDocument/2006/relationships" name="Description of the Business" sheetId="78" state="visible" r:id="rId78"/>
    <sheet xmlns:r="http://schemas.openxmlformats.org/officeDocument/2006/relationships" name="Summary of Significant Accou_11" sheetId="79" state="visible" r:id="rId79"/>
    <sheet xmlns:r="http://schemas.openxmlformats.org/officeDocument/2006/relationships" name="Business Combinations" sheetId="80" state="visible" r:id="rId80"/>
    <sheet xmlns:r="http://schemas.openxmlformats.org/officeDocument/2006/relationships" name="Fair Value of Financial Instrum" sheetId="81" state="visible" r:id="rId81"/>
    <sheet xmlns:r="http://schemas.openxmlformats.org/officeDocument/2006/relationships" name="Accounts Receivable, net" sheetId="82" state="visible" r:id="rId82"/>
    <sheet xmlns:r="http://schemas.openxmlformats.org/officeDocument/2006/relationships" name="Inventory" sheetId="83" state="visible" r:id="rId83"/>
    <sheet xmlns:r="http://schemas.openxmlformats.org/officeDocument/2006/relationships" name="Property, Plant and Equipment, " sheetId="84" state="visible" r:id="rId84"/>
    <sheet xmlns:r="http://schemas.openxmlformats.org/officeDocument/2006/relationships" name="Goodwill" sheetId="85" state="visible" r:id="rId85"/>
    <sheet xmlns:r="http://schemas.openxmlformats.org/officeDocument/2006/relationships" name="Intangible Assets" sheetId="86" state="visible" r:id="rId86"/>
    <sheet xmlns:r="http://schemas.openxmlformats.org/officeDocument/2006/relationships" name="Debt" sheetId="87" state="visible" r:id="rId87"/>
    <sheet xmlns:r="http://schemas.openxmlformats.org/officeDocument/2006/relationships" name="Leases" sheetId="88" state="visible" r:id="rId88"/>
    <sheet xmlns:r="http://schemas.openxmlformats.org/officeDocument/2006/relationships" name="Income Taxes" sheetId="89" state="visible" r:id="rId89"/>
    <sheet xmlns:r="http://schemas.openxmlformats.org/officeDocument/2006/relationships" name="Employee Benefit Plans" sheetId="90" state="visible" r:id="rId90"/>
    <sheet xmlns:r="http://schemas.openxmlformats.org/officeDocument/2006/relationships" name="Commitments and Contingencies_3" sheetId="91" state="visible" r:id="rId91"/>
    <sheet xmlns:r="http://schemas.openxmlformats.org/officeDocument/2006/relationships" name="Equity" sheetId="92" state="visible" r:id="rId92"/>
    <sheet xmlns:r="http://schemas.openxmlformats.org/officeDocument/2006/relationships" name="Redeemable Preferred Stock" sheetId="93" state="visible" r:id="rId93"/>
    <sheet xmlns:r="http://schemas.openxmlformats.org/officeDocument/2006/relationships" name="Equity-Based Compensation" sheetId="94" state="visible" r:id="rId94"/>
    <sheet xmlns:r="http://schemas.openxmlformats.org/officeDocument/2006/relationships" name="Net Loss per Unit" sheetId="95" state="visible" r:id="rId95"/>
    <sheet xmlns:r="http://schemas.openxmlformats.org/officeDocument/2006/relationships" name="Geographic Information and Sign" sheetId="96" state="visible" r:id="rId96"/>
    <sheet xmlns:r="http://schemas.openxmlformats.org/officeDocument/2006/relationships" name="Related Parties" sheetId="97" state="visible" r:id="rId97"/>
    <sheet xmlns:r="http://schemas.openxmlformats.org/officeDocument/2006/relationships" name="Subsequent Events_2_3" sheetId="98" state="visible" r:id="rId98"/>
    <sheet xmlns:r="http://schemas.openxmlformats.org/officeDocument/2006/relationships" name="Summary of Significant Accou_12" sheetId="99" state="visible" r:id="rId99"/>
    <sheet xmlns:r="http://schemas.openxmlformats.org/officeDocument/2006/relationships" name="Summary of Significant Accou_13" sheetId="100" state="visible" r:id="rId100"/>
    <sheet xmlns:r="http://schemas.openxmlformats.org/officeDocument/2006/relationships" name="Business Combinations (Tables)" sheetId="101" state="visible" r:id="rId101"/>
    <sheet xmlns:r="http://schemas.openxmlformats.org/officeDocument/2006/relationships" name="Fair Value of Financial Instr_2" sheetId="102" state="visible" r:id="rId102"/>
    <sheet xmlns:r="http://schemas.openxmlformats.org/officeDocument/2006/relationships" name="Accounts Receivable, net (Table" sheetId="103" state="visible" r:id="rId103"/>
    <sheet xmlns:r="http://schemas.openxmlformats.org/officeDocument/2006/relationships" name="Property, Plant and Equipment_2" sheetId="104" state="visible" r:id="rId104"/>
    <sheet xmlns:r="http://schemas.openxmlformats.org/officeDocument/2006/relationships" name="Goodwill (Tables)" sheetId="105" state="visible" r:id="rId105"/>
    <sheet xmlns:r="http://schemas.openxmlformats.org/officeDocument/2006/relationships" name="Intangible Assets (Tables)" sheetId="106" state="visible" r:id="rId106"/>
    <sheet xmlns:r="http://schemas.openxmlformats.org/officeDocument/2006/relationships" name="Debt (Tables)" sheetId="107" state="visible" r:id="rId107"/>
    <sheet xmlns:r="http://schemas.openxmlformats.org/officeDocument/2006/relationships" name="Leases (Tables)" sheetId="108" state="visible" r:id="rId108"/>
    <sheet xmlns:r="http://schemas.openxmlformats.org/officeDocument/2006/relationships" name="Income Taxes (Tables)" sheetId="109" state="visible" r:id="rId109"/>
    <sheet xmlns:r="http://schemas.openxmlformats.org/officeDocument/2006/relationships" name="Redeemable Preferred Stocks (Ta" sheetId="110" state="visible" r:id="rId110"/>
    <sheet xmlns:r="http://schemas.openxmlformats.org/officeDocument/2006/relationships" name="Equity-Based Compensation (Tabl" sheetId="111" state="visible" r:id="rId111"/>
    <sheet xmlns:r="http://schemas.openxmlformats.org/officeDocument/2006/relationships" name="Net Loss per Unit (Tables)" sheetId="112" state="visible" r:id="rId112"/>
    <sheet xmlns:r="http://schemas.openxmlformats.org/officeDocument/2006/relationships" name="Geographic Information and Si_2" sheetId="113" state="visible" r:id="rId113"/>
    <sheet xmlns:r="http://schemas.openxmlformats.org/officeDocument/2006/relationships" name="Description of the Business (De" sheetId="114" state="visible" r:id="rId114"/>
    <sheet xmlns:r="http://schemas.openxmlformats.org/officeDocument/2006/relationships" name="Summary of Significant Accou_14" sheetId="115" state="visible" r:id="rId115"/>
    <sheet xmlns:r="http://schemas.openxmlformats.org/officeDocument/2006/relationships" name="Summary of Significant Accou_15" sheetId="116" state="visible" r:id="rId116"/>
    <sheet xmlns:r="http://schemas.openxmlformats.org/officeDocument/2006/relationships" name="Summary of Significant Accou_16" sheetId="117" state="visible" r:id="rId117"/>
    <sheet xmlns:r="http://schemas.openxmlformats.org/officeDocument/2006/relationships" name="Business Combinations (Details)"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Financial Instr_5" sheetId="121" state="visible" r:id="rId121"/>
    <sheet xmlns:r="http://schemas.openxmlformats.org/officeDocument/2006/relationships" name="Accounts Receivable, net (Detai" sheetId="122" state="visible" r:id="rId122"/>
    <sheet xmlns:r="http://schemas.openxmlformats.org/officeDocument/2006/relationships" name="Inventory (Details)" sheetId="123" state="visible" r:id="rId123"/>
    <sheet xmlns:r="http://schemas.openxmlformats.org/officeDocument/2006/relationships" name="Property, Plant and Equipment_3" sheetId="124" state="visible" r:id="rId124"/>
    <sheet xmlns:r="http://schemas.openxmlformats.org/officeDocument/2006/relationships" name="Goodwill (Details)" sheetId="125" state="visible" r:id="rId125"/>
    <sheet xmlns:r="http://schemas.openxmlformats.org/officeDocument/2006/relationships" name="Goodwill - Changes in the carry" sheetId="126" state="visible" r:id="rId126"/>
    <sheet xmlns:r="http://schemas.openxmlformats.org/officeDocument/2006/relationships" name="Intangible Assets - Intangible " sheetId="127" state="visible" r:id="rId127"/>
    <sheet xmlns:r="http://schemas.openxmlformats.org/officeDocument/2006/relationships" name="Intangible Assets (Details)" sheetId="128" state="visible" r:id="rId128"/>
    <sheet xmlns:r="http://schemas.openxmlformats.org/officeDocument/2006/relationships" name="Debt - Predecessor and Successo" sheetId="129" state="visible" r:id="rId129"/>
    <sheet xmlns:r="http://schemas.openxmlformats.org/officeDocument/2006/relationships" name="Debt - Paycheck Protection Prog" sheetId="130" state="visible" r:id="rId130"/>
    <sheet xmlns:r="http://schemas.openxmlformats.org/officeDocument/2006/relationships" name="Debt - Predecessor and Succes_2" sheetId="131" state="visible" r:id="rId131"/>
    <sheet xmlns:r="http://schemas.openxmlformats.org/officeDocument/2006/relationships" name="Debt - Long-Term Debt Outstandi" sheetId="132" state="visible" r:id="rId132"/>
    <sheet xmlns:r="http://schemas.openxmlformats.org/officeDocument/2006/relationships" name="Leases (Details)" sheetId="133" state="visible" r:id="rId133"/>
    <sheet xmlns:r="http://schemas.openxmlformats.org/officeDocument/2006/relationships" name="Income Taxes (Details)" sheetId="134" state="visible" r:id="rId134"/>
    <sheet xmlns:r="http://schemas.openxmlformats.org/officeDocument/2006/relationships" name="Income Taxes - Reconciliation o" sheetId="135" state="visible" r:id="rId135"/>
    <sheet xmlns:r="http://schemas.openxmlformats.org/officeDocument/2006/relationships" name="Income Taxes - Components of ne" sheetId="136" state="visible" r:id="rId136"/>
    <sheet xmlns:r="http://schemas.openxmlformats.org/officeDocument/2006/relationships" name="Income Taxes - Changes in valua" sheetId="137" state="visible" r:id="rId137"/>
    <sheet xmlns:r="http://schemas.openxmlformats.org/officeDocument/2006/relationships" name="Income Taxes - Reserves for unr" sheetId="138" state="visible" r:id="rId138"/>
    <sheet xmlns:r="http://schemas.openxmlformats.org/officeDocument/2006/relationships" name="Income Taxes - Additional Infor" sheetId="139" state="visible" r:id="rId139"/>
    <sheet xmlns:r="http://schemas.openxmlformats.org/officeDocument/2006/relationships" name="Employee Benefit Plans (Details" sheetId="140" state="visible" r:id="rId140"/>
    <sheet xmlns:r="http://schemas.openxmlformats.org/officeDocument/2006/relationships" name="Equity (Details)" sheetId="141" state="visible" r:id="rId141"/>
    <sheet xmlns:r="http://schemas.openxmlformats.org/officeDocument/2006/relationships" name="Redeemable Preferred Stocks (De" sheetId="142" state="visible" r:id="rId142"/>
    <sheet xmlns:r="http://schemas.openxmlformats.org/officeDocument/2006/relationships" name="Equity-Based Compensation - 201" sheetId="143" state="visible" r:id="rId143"/>
    <sheet xmlns:r="http://schemas.openxmlformats.org/officeDocument/2006/relationships" name="Equity-Based Compensation - 2_2" sheetId="144" state="visible" r:id="rId144"/>
    <sheet xmlns:r="http://schemas.openxmlformats.org/officeDocument/2006/relationships" name="Equity-Based Compensation - 2_3" sheetId="145" state="visible" r:id="rId145"/>
    <sheet xmlns:r="http://schemas.openxmlformats.org/officeDocument/2006/relationships" name="Equity-Based Compensation - Pre" sheetId="146" state="visible" r:id="rId146"/>
    <sheet xmlns:r="http://schemas.openxmlformats.org/officeDocument/2006/relationships" name="Equity-Based Compensation - P_2" sheetId="147" state="visible" r:id="rId147"/>
    <sheet xmlns:r="http://schemas.openxmlformats.org/officeDocument/2006/relationships" name="Equity-Based Compensation - Fai" sheetId="148" state="visible" r:id="rId148"/>
    <sheet xmlns:r="http://schemas.openxmlformats.org/officeDocument/2006/relationships" name="Equity-Based Compensation - P_3" sheetId="149" state="visible" r:id="rId149"/>
    <sheet xmlns:r="http://schemas.openxmlformats.org/officeDocument/2006/relationships" name="Equity-Based Compensation - Suc" sheetId="150" state="visible" r:id="rId150"/>
    <sheet xmlns:r="http://schemas.openxmlformats.org/officeDocument/2006/relationships" name="Equity-Based Compensation - F_2" sheetId="151" state="visible" r:id="rId151"/>
    <sheet xmlns:r="http://schemas.openxmlformats.org/officeDocument/2006/relationships" name="Net Loss per Unit (Details)" sheetId="152" state="visible" r:id="rId152"/>
    <sheet xmlns:r="http://schemas.openxmlformats.org/officeDocument/2006/relationships" name="Geographic Information and Si_3" sheetId="153" state="visible" r:id="rId153"/>
    <sheet xmlns:r="http://schemas.openxmlformats.org/officeDocument/2006/relationships" name="Geographic Information and Si_4" sheetId="154" state="visible" r:id="rId154"/>
    <sheet xmlns:r="http://schemas.openxmlformats.org/officeDocument/2006/relationships" name="Geographic Information and Si_5" sheetId="155" state="visible" r:id="rId155"/>
    <sheet xmlns:r="http://schemas.openxmlformats.org/officeDocument/2006/relationships" name="Related Parties (Details)" sheetId="156" state="visible" r:id="rId156"/>
    <sheet xmlns:r="http://schemas.openxmlformats.org/officeDocument/2006/relationships" name="Subsequent Events (Details)" sheetId="157" state="visible" r:id="rId157"/>
    <sheet xmlns:r="http://schemas.openxmlformats.org/officeDocument/2006/relationships" name="CONDENSED CONSOLIDATED BALANCE " sheetId="158" state="visible" r:id="rId158"/>
    <sheet xmlns:r="http://schemas.openxmlformats.org/officeDocument/2006/relationships" name="CONDENSED CONSOLIDATED STATEMEN" sheetId="159" state="visible" r:id="rId159"/>
    <sheet xmlns:r="http://schemas.openxmlformats.org/officeDocument/2006/relationships" name="CONDENSED CONSOLIDATED STATEM_2" sheetId="160" state="visible" r:id="rId160"/>
    <sheet xmlns:r="http://schemas.openxmlformats.org/officeDocument/2006/relationships" name="CONDENSED CONSOLIDATED STATEM_3" sheetId="161" state="visible" r:id="rId161"/>
    <sheet xmlns:r="http://schemas.openxmlformats.org/officeDocument/2006/relationships" name="Description of the Business_2" sheetId="162" state="visible" r:id="rId162"/>
    <sheet xmlns:r="http://schemas.openxmlformats.org/officeDocument/2006/relationships" name="Summary of Significant Accou_17" sheetId="163" state="visible" r:id="rId163"/>
    <sheet xmlns:r="http://schemas.openxmlformats.org/officeDocument/2006/relationships" name="Business Combinations_2" sheetId="164" state="visible" r:id="rId164"/>
    <sheet xmlns:r="http://schemas.openxmlformats.org/officeDocument/2006/relationships" name="Fair Value of Financial Instr_6" sheetId="165" state="visible" r:id="rId165"/>
    <sheet xmlns:r="http://schemas.openxmlformats.org/officeDocument/2006/relationships" name="Accounts Receivable, net_2" sheetId="166" state="visible" r:id="rId166"/>
    <sheet xmlns:r="http://schemas.openxmlformats.org/officeDocument/2006/relationships" name="Inventory_2" sheetId="167" state="visible" r:id="rId167"/>
    <sheet xmlns:r="http://schemas.openxmlformats.org/officeDocument/2006/relationships" name="Property, Plant and Equipment_4" sheetId="168" state="visible" r:id="rId168"/>
    <sheet xmlns:r="http://schemas.openxmlformats.org/officeDocument/2006/relationships" name="Goodwill_2" sheetId="169" state="visible" r:id="rId169"/>
    <sheet xmlns:r="http://schemas.openxmlformats.org/officeDocument/2006/relationships" name="Intangible Assets_2" sheetId="170" state="visible" r:id="rId170"/>
    <sheet xmlns:r="http://schemas.openxmlformats.org/officeDocument/2006/relationships" name="Debt_2" sheetId="171" state="visible" r:id="rId171"/>
    <sheet xmlns:r="http://schemas.openxmlformats.org/officeDocument/2006/relationships" name="Leases_2" sheetId="172" state="visible" r:id="rId172"/>
    <sheet xmlns:r="http://schemas.openxmlformats.org/officeDocument/2006/relationships" name="Income Taxes_2" sheetId="173" state="visible" r:id="rId173"/>
    <sheet xmlns:r="http://schemas.openxmlformats.org/officeDocument/2006/relationships" name="Employee Benefit Plans_2" sheetId="174" state="visible" r:id="rId174"/>
    <sheet xmlns:r="http://schemas.openxmlformats.org/officeDocument/2006/relationships" name="Commitments and Contingencies_4" sheetId="175" state="visible" r:id="rId175"/>
    <sheet xmlns:r="http://schemas.openxmlformats.org/officeDocument/2006/relationships" name="Equity_2" sheetId="176" state="visible" r:id="rId176"/>
    <sheet xmlns:r="http://schemas.openxmlformats.org/officeDocument/2006/relationships" name="Equity-Based Compensation_2" sheetId="177" state="visible" r:id="rId177"/>
    <sheet xmlns:r="http://schemas.openxmlformats.org/officeDocument/2006/relationships" name="Net Loss per Unit_2" sheetId="178" state="visible" r:id="rId178"/>
    <sheet xmlns:r="http://schemas.openxmlformats.org/officeDocument/2006/relationships" name="Revenue" sheetId="179" state="visible" r:id="rId179"/>
    <sheet xmlns:r="http://schemas.openxmlformats.org/officeDocument/2006/relationships" name="Related Parties_2" sheetId="180" state="visible" r:id="rId180"/>
    <sheet xmlns:r="http://schemas.openxmlformats.org/officeDocument/2006/relationships" name="Subsequent Events_2_3_4" sheetId="181" state="visible" r:id="rId181"/>
    <sheet xmlns:r="http://schemas.openxmlformats.org/officeDocument/2006/relationships" name="Summary of Significant Accou_18" sheetId="182" state="visible" r:id="rId182"/>
    <sheet xmlns:r="http://schemas.openxmlformats.org/officeDocument/2006/relationships" name="Business Combinations (Tables_2" sheetId="183" state="visible" r:id="rId183"/>
    <sheet xmlns:r="http://schemas.openxmlformats.org/officeDocument/2006/relationships" name="Fair Value of Financial Instr_7" sheetId="184" state="visible" r:id="rId184"/>
    <sheet xmlns:r="http://schemas.openxmlformats.org/officeDocument/2006/relationships" name="Accounts Receivable, net (Tab_2" sheetId="185" state="visible" r:id="rId185"/>
    <sheet xmlns:r="http://schemas.openxmlformats.org/officeDocument/2006/relationships" name="Property, Plant and Equipment_5" sheetId="186" state="visible" r:id="rId186"/>
    <sheet xmlns:r="http://schemas.openxmlformats.org/officeDocument/2006/relationships" name="Goodwill (Tables)_2" sheetId="187" state="visible" r:id="rId187"/>
    <sheet xmlns:r="http://schemas.openxmlformats.org/officeDocument/2006/relationships" name="Intangible Assets (Tables)_2" sheetId="188" state="visible" r:id="rId188"/>
    <sheet xmlns:r="http://schemas.openxmlformats.org/officeDocument/2006/relationships" name="Debt (Tables)_2" sheetId="189" state="visible" r:id="rId189"/>
    <sheet xmlns:r="http://schemas.openxmlformats.org/officeDocument/2006/relationships" name="Leases (Tables)_2" sheetId="190" state="visible" r:id="rId190"/>
    <sheet xmlns:r="http://schemas.openxmlformats.org/officeDocument/2006/relationships" name="Income Taxes (Tables)_2" sheetId="191" state="visible" r:id="rId191"/>
    <sheet xmlns:r="http://schemas.openxmlformats.org/officeDocument/2006/relationships" name="Net Loss per Unit (Tables)_2" sheetId="192" state="visible" r:id="rId192"/>
    <sheet xmlns:r="http://schemas.openxmlformats.org/officeDocument/2006/relationships" name="Revenue (Tables)" sheetId="193" state="visible" r:id="rId193"/>
    <sheet xmlns:r="http://schemas.openxmlformats.org/officeDocument/2006/relationships" name="Description of the Business (_2" sheetId="194" state="visible" r:id="rId194"/>
    <sheet xmlns:r="http://schemas.openxmlformats.org/officeDocument/2006/relationships" name="Business Combinations (Detail_2" sheetId="195" state="visible" r:id="rId195"/>
    <sheet xmlns:r="http://schemas.openxmlformats.org/officeDocument/2006/relationships" name="Fair Value of Financial Instr_8" sheetId="196" state="visible" r:id="rId196"/>
    <sheet xmlns:r="http://schemas.openxmlformats.org/officeDocument/2006/relationships" name="Fair Value of Financial Instr_9" sheetId="197" state="visible" r:id="rId197"/>
    <sheet xmlns:r="http://schemas.openxmlformats.org/officeDocument/2006/relationships" name="Fair Value of Financial Inst_10" sheetId="198" state="visible" r:id="rId198"/>
    <sheet xmlns:r="http://schemas.openxmlformats.org/officeDocument/2006/relationships" name="Accounts Receivable, net (Det_2" sheetId="199" state="visible" r:id="rId199"/>
    <sheet xmlns:r="http://schemas.openxmlformats.org/officeDocument/2006/relationships" name="Inventory (Details)_2" sheetId="200" state="visible" r:id="rId200"/>
    <sheet xmlns:r="http://schemas.openxmlformats.org/officeDocument/2006/relationships" name="Property, Plant and Equipment_6" sheetId="201" state="visible" r:id="rId201"/>
    <sheet xmlns:r="http://schemas.openxmlformats.org/officeDocument/2006/relationships" name="Goodwill - Changes in carrying " sheetId="202" state="visible" r:id="rId202"/>
    <sheet xmlns:r="http://schemas.openxmlformats.org/officeDocument/2006/relationships" name="Goodwill - Additional Informati" sheetId="203" state="visible" r:id="rId203"/>
    <sheet xmlns:r="http://schemas.openxmlformats.org/officeDocument/2006/relationships" name="Intangible Assets - Intangibl_2" sheetId="204" state="visible" r:id="rId204"/>
    <sheet xmlns:r="http://schemas.openxmlformats.org/officeDocument/2006/relationships" name="Intangible Assets (Details)_2" sheetId="205" state="visible" r:id="rId205"/>
    <sheet xmlns:r="http://schemas.openxmlformats.org/officeDocument/2006/relationships" name="Debt - Adams Capital Credit Agr" sheetId="206" state="visible" r:id="rId206"/>
    <sheet xmlns:r="http://schemas.openxmlformats.org/officeDocument/2006/relationships" name="Debt - Paycheck Protection Pr_2" sheetId="207" state="visible" r:id="rId207"/>
    <sheet xmlns:r="http://schemas.openxmlformats.org/officeDocument/2006/relationships" name="Debt - Successor Debt Balances " sheetId="208" state="visible" r:id="rId208"/>
    <sheet xmlns:r="http://schemas.openxmlformats.org/officeDocument/2006/relationships" name="Debt - Long-Term Debt Outstan_2" sheetId="209" state="visible" r:id="rId209"/>
    <sheet xmlns:r="http://schemas.openxmlformats.org/officeDocument/2006/relationships" name="Leases (Details)_2" sheetId="210" state="visible" r:id="rId210"/>
    <sheet xmlns:r="http://schemas.openxmlformats.org/officeDocument/2006/relationships" name="Leases - Additional Information" sheetId="211" state="visible" r:id="rId211"/>
    <sheet xmlns:r="http://schemas.openxmlformats.org/officeDocument/2006/relationships" name="Income Taxes - Pre-tax Income f" sheetId="212" state="visible" r:id="rId212"/>
    <sheet xmlns:r="http://schemas.openxmlformats.org/officeDocument/2006/relationships" name="Income Taxes - Additional Inf_2" sheetId="213" state="visible" r:id="rId213"/>
    <sheet xmlns:r="http://schemas.openxmlformats.org/officeDocument/2006/relationships" name="Employee Benefit Plans (Detai_2" sheetId="214" state="visible" r:id="rId214"/>
    <sheet xmlns:r="http://schemas.openxmlformats.org/officeDocument/2006/relationships" name="Equity (Details)_2" sheetId="215" state="visible" r:id="rId215"/>
    <sheet xmlns:r="http://schemas.openxmlformats.org/officeDocument/2006/relationships" name="Equity-Based Compensation (Deta" sheetId="216" state="visible" r:id="rId216"/>
    <sheet xmlns:r="http://schemas.openxmlformats.org/officeDocument/2006/relationships" name="Net Loss per Unit (Details)_2" sheetId="217" state="visible" r:id="rId217"/>
    <sheet xmlns:r="http://schemas.openxmlformats.org/officeDocument/2006/relationships" name="Revenue - Revenue By Customer G" sheetId="218" state="visible" r:id="rId218"/>
    <sheet xmlns:r="http://schemas.openxmlformats.org/officeDocument/2006/relationships" name="Revenue - Contract Balances (De" sheetId="219" state="visible" r:id="rId219"/>
    <sheet xmlns:r="http://schemas.openxmlformats.org/officeDocument/2006/relationships" name="Revenue - Performance Remaining" sheetId="220" state="visible" r:id="rId220"/>
    <sheet xmlns:r="http://schemas.openxmlformats.org/officeDocument/2006/relationships" name="Revenue - Revenue By Geographic" sheetId="221" state="visible" r:id="rId221"/>
    <sheet xmlns:r="http://schemas.openxmlformats.org/officeDocument/2006/relationships" name="Revenue - Net Revenues by Major" sheetId="222" state="visible" r:id="rId222"/>
    <sheet xmlns:r="http://schemas.openxmlformats.org/officeDocument/2006/relationships" name="Related Parties (Details)_2" sheetId="223" state="visible" r:id="rId223"/>
    <sheet xmlns:r="http://schemas.openxmlformats.org/officeDocument/2006/relationships" name="Subsequent Events (Details)_2" sheetId="224" state="visible" r:id="rId2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Document Entity Information</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REDWIRE CORPORATION</t>
        </is>
      </c>
    </row>
    <row r="8">
      <c r="A8" s="4" t="inlineStr">
        <is>
          <t>Entity Central Index Key</t>
        </is>
      </c>
      <c r="B8" s="4" t="inlineStr">
        <is>
          <t>0001819810</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CIK_0001819810_Genesis Park Acquisition Corp [Member]</t>
        </is>
      </c>
    </row>
    <row r="4">
      <c r="A4" s="4" t="inlineStr">
        <is>
          <t>Restatement of Previously issued Financial Statements</t>
        </is>
      </c>
      <c r="B4" s="4" t="inlineStr">
        <is>
          <t>Note 2 — Restatement of Previously issued Financial Statements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The terms described in the SEC Statement are common in SPACs and are similar to the terms contained in the warrant agreement, dated as of November 23, 2020, between the Company and Continental Stock Transfer &amp; Trust Company, as warrant agent (the “Warrant Agreement”). In response to the SEC Statement, the Company reevaluated the accounting treatment of (i) the 8,188,811 redeemable warrants (the “Public Warrants”) that were included in the Units issued by the Company in the IPO and (ii) the 7,732,168 redeemable warrants that were issued to the Company’s Sponsor and Jefferies, an underwriter for the IPO, in a private placement that closed concurrently with the closing of the IPO (see Note 4, Note 5 and Note 7). The Company previously accounted for the Warrants as components of equity. In further consideration of the guidance in Accounting Standards Codification (“ASC”) 815-40, Derivatives and Hedging; Contracts in Entity’s Own Equity, the Company concluded that the terms of the Warrant Agreement preclude the Warrants from being accounted for as components of equity. As the Warrants meet the definition of a derivative as contemplated in ASC 815, management concluded that the Warrants should be recorded as derivative liabilities on the Balance Sheet and measured at fair value at issuance (on the date of the consummation of the IPO) and at each reporting date in accordance with ASC 820, Fair Value Measurement, with changes in fair value recognized in the Statement of Operations in the period of the change. In accordance with ASC 825-10 “Financial Instruments”, the Company has concluded that a portion of the transaction costs related to the IPO and the Private Placement, which were previously charged to shareholders’ equity, should be allocated to the Warrants based on their relative fair value against total proceeds, and recognized as transaction costs in the Statement of Operations. The Company’s management and the audit committee of the Company’s board of directors concluded that it is appropriate to restate (i) the Company’s previously issued audited financial statements as of December 31, 2020 and for the period from July 29, 2020 (inception) through December 31, 2020, as previously reported in its Form 10-K and (ii) certain items on the audited balance sheet dated as of November 27, 2020, as previously reported in a Current Report on Form 8-K filed with the SEC on December 3, 2020.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 ​ ​ ​ ​ ​ ​ ​ ​ ​ ​ ​ As Previously ​ ​ ​ ​ ​ ​ Reported ​ Adjustment ​ As restated Balance Sheet at November 27, 2020 ​ ​ ​ ​ ​ ​ ​ ​ ​ Warrant liability ​ $ — ​ $ 36,549,753 ​ $ 36,549,753 Total liabilities ​ 5,680,163 ​ 36,549,753 ​ 42,229,916 Class A ordinary shares subject to possible redemption ​ 156,885,627 ​ (36,549,754) ​ 120,335,873 Class A ordinary shares ​ 92 ​ 360 ​ 442 Additional paid-in capital ​ 5,007,093 ​ 12,232,284 ​ 17,239,377 Accumulated deficit ​ (7,611) ​ (12,232,643) ​ (12,240,254) Total Shareholders’ Equity ​ 5,000,005 ​ 1 ​ 5,000,006 Balance Sheet at December 31, 2020 ​ ​ ​ Warrant liability ​ $ — ​ $ 36,549,753 ​ $ 36,549,753 Total liabilities ​ 5,859,668 ​ 36,549,753 ​ 42,409,421 Class A ordinary shares subject to possible redemption ​ 156,864,332 ​ (36,549,754) ​ 120,314,578 Class A ordinary shares ​ 93 ​ 360 ​ 453 Additional paid-in capital ​ 5,028,387 ​ 12,232,284 ​ 17,260,671 Accumulated deficit ​ (28,906) ​ (12,232,643) ​ (12,261,549) Total Shareholders’ Equity ​ $ 5,000,005 ​ $ 1 ​ $ 5,000,006 Statement of Operations for the period from July 29, 2020 (inception) through December 31, 2020 ​ ​ ​ Excess of fair value of Private Placement Warrants ​ — ​ (11,211,642) ​ (11,211,642) Transaction costs ​ $ — ​ $ (1,021,001) ​ $ (1,021,001) Total other income/(expense) ​ 10,751 ​ (12,232,643) ​ (12,221,892) Net Loss ​ (28,906) ​ (12,232,643) ​ (12,261,549) Basic and diluted net loss per share, Class B Ordinary shares ​ $ 0.00 ​ $ (3.20) ​ (3.20) Statement of Cash Flows for the period from July 29, 2020 (inception) through December 31, 2020 ​ ​ ​ Cash Flows from Operating Activities: ​ ​ ​ Net loss ​ $ (28,906) ​ $ (12,232,643) ​ $ (12,261,549) Excess of fair value of Private Placement Warrants ​ — ​ 11,211,642 ​ 11,211,642 Transaction costs ​ ​ ​ 1,021,001 ​ 1,021,001 Net cash used in operating activities ​ (97,168) ​ — ​ (97,168) Supplemental disclosure of cash flow information: ​ ​ ​ Class A ordinary shares subject to possible redemption ​ 156,864,332 ​ (36,549,754) ​ 120,314,578 Initial classification of warrant liability ​ — ​ 36,549,753 ​ 36,549,7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Summary of Significant Accounting Policies</t>
        </is>
      </c>
    </row>
    <row r="4">
      <c r="A4" s="4" t="inlineStr">
        <is>
          <t>Schedule of estimated useful lives</t>
        </is>
      </c>
      <c r="B4" s="4" t="inlineStr">
        <is>
          <t>​ ​ ​ ​ ​ Estimated useful Property, plant and equipment ​ life in years Computer equipment 3 Furniture and fixtures 7 Laboratory equipment 5-10 Software 3-5 Leasehold improvements 5 or lease term</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1 Months Ended</t>
        </is>
      </c>
    </row>
    <row r="2">
      <c r="B2" s="2" t="inlineStr">
        <is>
          <t>Jun. 30, 2021</t>
        </is>
      </c>
      <c r="C2" s="2" t="inlineStr">
        <is>
          <t>Dec. 31, 2020</t>
        </is>
      </c>
    </row>
    <row r="3">
      <c r="A3" s="3" t="inlineStr">
        <is>
          <t>Business Acquisition [Line Items]</t>
        </is>
      </c>
    </row>
    <row r="4">
      <c r="A4" s="4" t="inlineStr">
        <is>
          <t>Schedule of pro forma combined results of operations for the business combinations</t>
        </is>
      </c>
      <c r="B4" s="4" t="inlineStr">
        <is>
          <t>​ ​ ​ ​ ​ ​ ​ ​ ​ ​ Pro forma for the six month period ended ​ June 30, 2021 June 30, 2020 Revenues ​ $ 68,153 ​ $ 57,290 Net (loss) income ​ (22,066) ​ (3,908)</t>
        </is>
      </c>
      <c r="C4" s="4" t="inlineStr">
        <is>
          <t>​ ​ ​ ​ ​ ​ ​ ​ ​ ​ Pro forma for the year ended ​ ​ December 31, ​ December 31, ​ 2020 2019 Net revenues ​ $ 84,770 ​ $ 56,129 Net loss ​ $ (9,131) ​ $ (12,978)</t>
        </is>
      </c>
    </row>
    <row r="5">
      <c r="A5" s="4" t="inlineStr">
        <is>
          <t>Adcole Acquisition</t>
        </is>
      </c>
    </row>
    <row r="6">
      <c r="A6" s="3" t="inlineStr">
        <is>
          <t>Business Acquisition [Line Items]</t>
        </is>
      </c>
    </row>
    <row r="7">
      <c r="A7" s="4" t="inlineStr">
        <is>
          <t>Schedule of fair value of the consideration transferred and the estimated fair values of the major classes of assets acquired and liabilities assumed as of the acquisition date</t>
        </is>
      </c>
      <c r="B7" s="4" t="inlineStr">
        <is>
          <t>​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t>
        </is>
      </c>
      <c r="C7" s="4" t="inlineStr">
        <is>
          <t>​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t>
        </is>
      </c>
    </row>
    <row r="8">
      <c r="A8" s="4" t="inlineStr">
        <is>
          <t>Schedule of the intangible assets acquired by class</t>
        </is>
      </c>
      <c r="B8" s="4" t="inlineStr">
        <is>
          <t>​ ​ ​ ​ ​ ​ March 2, 2020 Trademark ​ $ 1,000 Technology ​ 2,400 Customer relationships ​ 6,100 In-process research and development (“IPR&amp;D”) ​ 190 Total intangible assets ​ $ 9,690</t>
        </is>
      </c>
      <c r="C8" s="4" t="inlineStr">
        <is>
          <t>​ ​ ​ ​ ​ ​ March 2, 2020 Trademark ​ $ 1,000 Technology ​ 2,400 Customer relationships ​ 6,100 In-process research and development (“IPR&amp;D”) ​ 190 Total intangible assets ​ $ 9,690</t>
        </is>
      </c>
    </row>
    <row r="9">
      <c r="A9" s="4" t="inlineStr">
        <is>
          <t>DSS Acquisition</t>
        </is>
      </c>
    </row>
    <row r="10">
      <c r="A10" s="3" t="inlineStr">
        <is>
          <t>Business Acquisition [Line Items]</t>
        </is>
      </c>
    </row>
    <row r="11">
      <c r="A11" s="4" t="inlineStr">
        <is>
          <t>Schedule of fair value of the consideration transferred and the estimated fair values of the major classes of assets acquired and liabilities assumed as of the acquisition date</t>
        </is>
      </c>
      <c r="C11" s="4" t="inlineStr">
        <is>
          <t>​ ​ ​ ​ ​ ​ June 1, ​ ​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Liabilities: ​ Accounts payable ​ $ 284 Deferred revenue ​ 188 Current Portion of long-term debt ​ 353 Other current liabilities ​ 1,178 Long-term debt ​ 705 Deferred tax liabilities ​ 458 ​ ​ $ 3,166 Fair value of net identifiable assets acquired ​ 956 Goodwill ​ $ 3,984</t>
        </is>
      </c>
    </row>
    <row r="12">
      <c r="A12" s="4" t="inlineStr">
        <is>
          <t>Schedule of the intangible assets acquired by class</t>
        </is>
      </c>
      <c r="B12" s="4" t="inlineStr">
        <is>
          <t>​ ​ ​ ​ ​ ​ June 1, 2020 Trademark ​ $ 150 Customer relationships ​ 700 Total intangible assets ​ $ 850</t>
        </is>
      </c>
      <c r="C12" s="4" t="inlineStr">
        <is>
          <t>​ ​ ​ ​ ​ ​ June 1, ​ ​ 2020 Trademark ​ $ 150 Customer relationships ​ 700 Total intangible assets ​ $ 850</t>
        </is>
      </c>
    </row>
    <row r="13">
      <c r="A13" s="4" t="inlineStr">
        <is>
          <t>MIS Acquisition</t>
        </is>
      </c>
    </row>
    <row r="14">
      <c r="A14" s="3" t="inlineStr">
        <is>
          <t>Business Acquisition [Line Items]</t>
        </is>
      </c>
    </row>
    <row r="15">
      <c r="A15" s="4" t="inlineStr">
        <is>
          <t>Schedule of assumptions used in the Black-Scholes OPM</t>
        </is>
      </c>
      <c r="B15" s="4" t="inlineStr">
        <is>
          <t>​ ​ ​ ​ ​ MIS Black-Scholes Option Pricing Model Assumptions ​ Risk-free interest rate 0.05 % Revenue volatility 51.7 %</t>
        </is>
      </c>
      <c r="C15" s="4" t="inlineStr">
        <is>
          <t>​ ​ ​ ​ ​ MIS Black-Scholes OPM Assumptions ​ ​ ​ Risk-free interest rate 0.2 % Revenue discount rate 6.5 % Revenue volatility 30.0 % Earnout payment discount rate 5.9 %</t>
        </is>
      </c>
    </row>
    <row r="16">
      <c r="A16" s="4" t="inlineStr">
        <is>
          <t>Schedule of fair value of the consideration transferred and the estimated fair values of the major classes of assets acquired and liabilities assumed as of the acquisition date</t>
        </is>
      </c>
      <c r="B16" s="4" t="inlineStr">
        <is>
          <t>​ ​ ​ ​ ​ ​ June 22, 2020 Cash paid ​ $ 42,177 Equity issued ​ 2,616 Contingent consideration ​ 600 Purchase consideration ​ $ 45,393 Assets: ​ Cash ​ $ 13,559 Accounts receivable ​ 1,097 Contract assets ​ 665 Property, plant and equipment ​ 451 Intangible assets ​ 35,000 Other non-current assets ​ 676 ​ ​ $ 51,448 Liabilities: ​ Accounts payable ​ $ 3,689 Deferred revenue ​ 7,128 Other current liabilities ​ 2,749 Deferred tax liabilities ​ 7,297 ​ ​ $ 20,863 Fair value of net identifiable assets acquired ​ 30,585 Goodwill ​ $ 14,808</t>
        </is>
      </c>
      <c r="C16" s="4" t="inlineStr">
        <is>
          <t>​ ​ ​ ​ ​ ​ June 22, ​ ​ 2020 Cash paid ​ $ 42,177 Equity issued ​ 2,616 Contingent consideration ​ 600 Purchase consideration ​ $ 45,393 Assets: ​ Cash ​ $ 13,559 Accounts receivable ​ 585 Contract assets ​ 665 Property, plant and equipment ​ 451 Intangible assets ​ 35,000 Other non-current assets ​ 676 ​ ​ $ 50,936 Liabilities: ​ Accounts payable ​ $ 3,689 Deferred revenue ​ 7,128 Other current liabilities ​ 2,749 Deferred tax liabilities ​ 7,297 ​ ​ $ 20,863 Fair value of net identifiable assets acquired ​ 30,073 Goodwill ​ $ 15,320</t>
        </is>
      </c>
    </row>
    <row r="17">
      <c r="A17" s="4" t="inlineStr">
        <is>
          <t>Schedule of the intangible assets acquired by class</t>
        </is>
      </c>
      <c r="B17" s="4" t="inlineStr">
        <is>
          <t>​ ​ ​ ​ ​ ​ June 22, 2020 Trademarks ​ $ 3,400 Technology ​ 16,000 Customer relationships ​ 15,600 Total intangible assets ​ $ 35,000</t>
        </is>
      </c>
      <c r="C17" s="4" t="inlineStr">
        <is>
          <t>​ ​ ​ ​ ​ ​ June 22, ​ ​ 2020 Trademarks ​ $ 3,400 Technology ​ 16,000 Customer relationships ​ 15,600 Total intangible assets ​ $ 35,000</t>
        </is>
      </c>
    </row>
    <row r="18">
      <c r="A18" s="4" t="inlineStr">
        <is>
          <t>Roccor Acquisition</t>
        </is>
      </c>
    </row>
    <row r="19">
      <c r="A19" s="3" t="inlineStr">
        <is>
          <t>Business Acquisition [Line Items]</t>
        </is>
      </c>
    </row>
    <row r="20">
      <c r="A20" s="4" t="inlineStr">
        <is>
          <t>Schedule of assumptions used in the Black-Scholes OPM</t>
        </is>
      </c>
      <c r="B20" s="4" t="inlineStr">
        <is>
          <t>​ ​ ​ ​ ​ Roccor Black-Scholes OPM Assumptions Risk-free interest rate 0.1 % Revenue discount rate 7.0 % Revenue volatility 30.0 % Earnout payment discount rate 4.0 %</t>
        </is>
      </c>
      <c r="C20" s="4" t="inlineStr">
        <is>
          <t xml:space="preserve">​ ​ ​ ​ ​ ​ Roccor Risk-free interest rate 0.1 % Revenue discount rate 7.0 % Revenue volatility 30.0 % Earnout payment discount rate 4.0 % </t>
        </is>
      </c>
    </row>
    <row r="21">
      <c r="A21" s="4" t="inlineStr">
        <is>
          <t>Schedule of fair value of the consideration transferred and the estimated fair values of the major classes of assets acquired and liabilities assumed as of the acquisition date</t>
        </is>
      </c>
      <c r="B21" s="4" t="inlineStr">
        <is>
          <t>​ ​ ​ ​ ​ ​ October 28, 2020 Cash paid ​ $ 14,999 Equity issued ​ 1,565 Contingent consideration ​ 657 Purchase consideration ​ $ 17,221 Assets: ​ Cash ​ $ 6,161 Accounts receivable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041</t>
        </is>
      </c>
      <c r="C21" s="4" t="inlineStr">
        <is>
          <t>​ ​ ​ ​ ​ ​ October 28, ​ ​ 2020 Cash paid ​ $ 15,683 Equity issued ​ 1,565 Contingent consideration ​ 657 Purchase consideration ​ $ 17,905 Assets: ​ Cash ​ 6,161 Accounts receivable ​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725</t>
        </is>
      </c>
    </row>
    <row r="22">
      <c r="A22" s="4" t="inlineStr">
        <is>
          <t>Schedule of the intangible assets acquired by class</t>
        </is>
      </c>
      <c r="B22" s="4" t="inlineStr">
        <is>
          <t>​ ​ ​ ​ ​ ​ October 28, 2020 Trademarks ​ $ 1,200 Technology ​ 6,500 Customer relationships ​ 5,700 Total intangible assets ​ $ 13,400</t>
        </is>
      </c>
      <c r="C22" s="4" t="inlineStr">
        <is>
          <t>​ ​ ​ ​ ​ ​ ​ October 28, ​ 2020 Trademarks ​ $ 1,200 Technology ​ 6,500 Customer relationships ​ 5,700 Total intangible assets ​ $ 13,400</t>
        </is>
      </c>
    </row>
    <row r="23">
      <c r="A23" s="4" t="inlineStr">
        <is>
          <t>LoadPath Acquisition</t>
        </is>
      </c>
    </row>
    <row r="24">
      <c r="A24" s="3" t="inlineStr">
        <is>
          <t>Business Acquisition [Line Items]</t>
        </is>
      </c>
    </row>
    <row r="25">
      <c r="A25" s="4" t="inlineStr">
        <is>
          <t>Schedule of fair value of the consideration transferred and the estimated fair values of the major classes of assets acquired and liabilities assumed as of the acquisition date</t>
        </is>
      </c>
      <c r="B25" s="4" t="inlineStr">
        <is>
          <t>​ ​ ​ ​ ​ ​ December 11,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t>
        </is>
      </c>
      <c r="C25" s="4" t="inlineStr">
        <is>
          <t>​ ​ ​ ​ ​ ​ ​ December 11, ​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t>
        </is>
      </c>
    </row>
    <row r="26">
      <c r="A26" s="4" t="inlineStr">
        <is>
          <t>Schedule of the intangible assets acquired by class</t>
        </is>
      </c>
      <c r="B26" s="4" t="inlineStr">
        <is>
          <t>​ ​ ​ ​ ​ ​ December 11, 2020 Trademarks ​ $ 560 Technology ​ 370 Customer relationships ​ 3,300 Total intangible assets ​ $ 4,230</t>
        </is>
      </c>
      <c r="C26" s="4" t="inlineStr">
        <is>
          <t>​ ​ ​ ​ ​ ​ ​ December 11, ​ 2020 Trademarks ​ $ 560 Technology ​ 370 Customer relationships ​ 3,300 Total intangible assets ​ $ 4,23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of Financial Instruments (Tables)</t>
        </is>
      </c>
      <c r="B1" s="2" t="inlineStr">
        <is>
          <t>6 Months Ended</t>
        </is>
      </c>
      <c r="C1" s="2" t="inlineStr">
        <is>
          <t>11 Months Ended</t>
        </is>
      </c>
    </row>
    <row r="2">
      <c r="B2" s="2" t="inlineStr">
        <is>
          <t>Jun. 30, 2021</t>
        </is>
      </c>
      <c r="C2" s="2" t="inlineStr">
        <is>
          <t>Dec. 31, 2020</t>
        </is>
      </c>
    </row>
    <row r="3">
      <c r="A3" s="3" t="inlineStr">
        <is>
          <t>Fair Value of Financial Instruments</t>
        </is>
      </c>
    </row>
    <row r="4">
      <c r="A4" s="4" t="inlineStr">
        <is>
          <t>Schedule of financial liabilities measured at fair value on a recurring basis</t>
        </is>
      </c>
      <c r="B4" s="4" t="inlineStr">
        <is>
          <t>Financial liabilities measured at fair value on a recurring basis are as follows: ​ ​ ​ ​ ​ ​ ​ ​ ​ ​ ​ ​ ​ ​ Successor ​ ​ ​ ​ June 30, 2021 ​ ​ Balance Sheet ​ ​ ​ ​ ​ ​ ​ ​ ​ Location Level 1 Level 2 Level 3 Total Liabilities: Contingent consideration Notes payable to sellers ​ ​ ​ 12,266 12,266</t>
        </is>
      </c>
      <c r="C4" s="4" t="inlineStr">
        <is>
          <t>​ ​ ​ ​ ​ ​ ​ ​ ​ ​ ​ ​ ​ ​ ​ ​ Successor ​ ​ December 31, 2020 ​ ​ Balance Sheet ​ ​ ​ ​ ​ ​ ​ ​ ​ Location Level 1 Level 2 Level 3 Total Liabilities: Contingent consideration Notes payable to sellers ​ ​ 1,257 1,257</t>
        </is>
      </c>
    </row>
    <row r="5">
      <c r="A5" s="4" t="inlineStr">
        <is>
          <t>Schedule of changes in the fair value of contingent consideration</t>
        </is>
      </c>
      <c r="B5" s="4" t="inlineStr">
        <is>
          <t>The changes in the fair value of contingent consideration are as follows: ​ ​ ​ ​ ​ Level 3 December 31, 2020 ​ $ 1,257 Additions ​ 227 Changes in fair value ​ 10,889 Settlements ​ (107) June 30, 2021 ​ $ 12,266</t>
        </is>
      </c>
      <c r="C5" s="4" t="inlineStr">
        <is>
          <t>​ ​ ​ ​ ​ ​ Level 3 February 10, 2020 ​ $ — Additions ​ 1,257 Changes in fair value ​ — Settlements ​ — December 31, 2020 ​ $ 1,257</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net (Tables)</t>
        </is>
      </c>
      <c r="B1" s="2" t="inlineStr">
        <is>
          <t>6 Months Ended</t>
        </is>
      </c>
      <c r="C1" s="2" t="inlineStr">
        <is>
          <t>11 Months Ended</t>
        </is>
      </c>
    </row>
    <row r="2">
      <c r="B2" s="2" t="inlineStr">
        <is>
          <t>Jun. 30, 2021</t>
        </is>
      </c>
      <c r="C2" s="2" t="inlineStr">
        <is>
          <t>Dec. 31, 2020</t>
        </is>
      </c>
    </row>
    <row r="3">
      <c r="A3" s="3" t="inlineStr">
        <is>
          <t>Accounts Receivable, net</t>
        </is>
      </c>
    </row>
    <row r="4">
      <c r="A4" s="4" t="inlineStr">
        <is>
          <t>Schedule of accounts receivable balance</t>
        </is>
      </c>
      <c r="B4" s="4" t="inlineStr">
        <is>
          <t>The accounts receivable balance is composed as follows: ​ ​ ​ ​ ​ ​ ​ ​ Successor ​ ​ June 30, ​ December 31, ​ 2021 2020 Accounts Receivable, net ​ ​ Billed receivables ​ $ 10,735 ​ $ 5,352 Unbilled receivables ​ 1,743 ​ 705 Total ​ $ 12,478 ​ $ 6,057</t>
        </is>
      </c>
      <c r="C4" s="4" t="inlineStr">
        <is>
          <t>The accounts receivable balance is composed as follows: ​ ​ ​ ​ ​ ​ ​ ​ ​ ​ Successor ​ Predecessor ​ ​ December 31, ​ ​ December 31, ​ 2020 ​ 2019 Accounts Receivable, net: ​ ​ ​ ​ ​ Billed receivables ​ $ 5,352 ​ ​ $ 6 Unbilled receivables ​ 705 ​ ​ — Total ​ $ 6,057 ​ ​ $ 6</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operty, Plant and Equipment, net (Tables)</t>
        </is>
      </c>
      <c r="B1" s="2" t="inlineStr">
        <is>
          <t>6 Months Ended</t>
        </is>
      </c>
      <c r="C1" s="2" t="inlineStr">
        <is>
          <t>11 Months Ended</t>
        </is>
      </c>
    </row>
    <row r="2">
      <c r="B2" s="2" t="inlineStr">
        <is>
          <t>Jun. 30, 2021</t>
        </is>
      </c>
      <c r="C2" s="2" t="inlineStr">
        <is>
          <t>Dec. 31, 2020</t>
        </is>
      </c>
    </row>
    <row r="3">
      <c r="A3" s="3" t="inlineStr">
        <is>
          <t>Property, Plant and Equipment, net</t>
        </is>
      </c>
    </row>
    <row r="4">
      <c r="A4" s="4" t="inlineStr">
        <is>
          <t>Schedule of property, plant and equipment, net balances</t>
        </is>
      </c>
      <c r="B4" s="4" t="inlineStr">
        <is>
          <t>The property, plant and equipment, net balances are as follows: ​ ​ ​ ​ ​ ​ ​ ​ Successor ​ ​ June 30, ​ December 31, ​ 2021 2020 Computer equipment ​ $ 1,103 ​ $ 739 Furniture and fixtures ​ 626 ​ 442 Laboratory equipment ​ 2,009 ​ 1,357 Software ​ 736 ​ 359 Leasehold improvements ​ 1,447 ​ 672 Construction in process ​ ​ 304 ​ ​ — Less: accumulated depreciation ​ (1,110) ​ (307) ​ ​ $ 5,115 ​ $ 3,262</t>
        </is>
      </c>
      <c r="C4" s="4" t="inlineStr">
        <is>
          <t>The property, plant and equipment, net balances are as follows: ​ ​ ​ ​ ​ ​ ​ ​ ​ ​ Successor ​ ​ Predecessor ​ ​ December 31, ​ ​ December 31, ​ 2020 ​ 2019 Computer equipment ​ $ 739 ​ ​ $ 128 Furniture and fixtures ​ 442 ​ ​ 43 Laboratory equipment ​ 1,357 ​ ​ 13 Software ​ 359 ​ ​ 36 Leasehold improvements ​ 672 ​ ​ 103 Less: accumulated depreciation ​ (307) ​ ​ (70) ​ ​ $ 3,262 ​ ​ $ 25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Tables)</t>
        </is>
      </c>
      <c r="B1" s="2" t="inlineStr">
        <is>
          <t>6 Months Ended</t>
        </is>
      </c>
      <c r="C1" s="2" t="inlineStr">
        <is>
          <t>11 Months Ended</t>
        </is>
      </c>
    </row>
    <row r="2">
      <c r="B2" s="2" t="inlineStr">
        <is>
          <t>Jun. 30, 2021</t>
        </is>
      </c>
      <c r="C2" s="2" t="inlineStr">
        <is>
          <t>Dec. 31, 2020</t>
        </is>
      </c>
    </row>
    <row r="3">
      <c r="A3" s="3" t="inlineStr">
        <is>
          <t>Goodwill</t>
        </is>
      </c>
    </row>
    <row r="4">
      <c r="A4" s="4" t="inlineStr">
        <is>
          <t>Schedule of changes in the carrying amount of goodwill</t>
        </is>
      </c>
      <c r="B4" s="4" t="inlineStr">
        <is>
          <t>The changes in the carrying amount of goodwill are as follows: ​ ​ ​ ​ ​ Successor ​ ​ June 30, 2021 Beginning Balance at January 1, 2021 ​ $ 52,711 Goodwill arising from the Oakman acquisition ​ 6,866 Goodwill arising from the DPSS acquisition ​ 11,148 Measurement period adjustment – DSS acquisition ​ (85) Measurement period adjustment – MIS acquisition ​ (512) Measurement period adjustment – Roccor acquisition ​ (684) Change arising from impact of foreign currency ​ (111) Ending Balance ​ $ 69,333 ​ ​ ​ ​ ​ ​ Successor ​ ​ December 31, 2020 Beginning Balance at February 10, 2020 ​ $ — Goodwill arising from the Adcole acquisition ​ 21,525 Goodwill arising from the DSS acquisition ​ 3.984 Goodwill arising from the MIS acquisition ​ 15,320 Goodwill arising from the Roccor acquisition ​ 6,725 Goodwill arising from the LoadPath acquisition ​ 4,813 Change arising from impact of foreign currency ​ 344 Ending Balance ​ $ 52,711</t>
        </is>
      </c>
      <c r="C4" s="4" t="inlineStr">
        <is>
          <t>The changes in the carrying amount of goodwill are as follows: ​ ​ ​ ​ ​ ​ ​ ​ ​ ​ Successor ​ ​ Predecessor ​ ​ December 31, ​ ​ December 31, ​ 2020 ​ 2019 Beginning Balance ​ $ — ​ ​ $ — Goodwill arising from the Adcole acquisition ​ 21,525 ​ ​ — Goodwill arising from the DSS acquisition ​ 3,984 ​ ​ — Goodwill arising from the MIS acquisition ​ 15,320 ​ ​ — Goodwill arising from the Roccor acquisition ​ 6,725 ​ ​ — Goodwill arising from the LoadPath acquisition ​ 4,813 ​ ​ — Change arising from impact of foreign currency ​ 344 ​ ​ — Ending Balance ​ $ 52,711 ​ ​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Tables)</t>
        </is>
      </c>
      <c r="B1" s="2" t="inlineStr">
        <is>
          <t>6 Months Ended</t>
        </is>
      </c>
      <c r="C1" s="2" t="inlineStr">
        <is>
          <t>11 Months Ended</t>
        </is>
      </c>
    </row>
    <row r="2">
      <c r="B2" s="2" t="inlineStr">
        <is>
          <t>Jun. 30, 2021</t>
        </is>
      </c>
      <c r="C2" s="2" t="inlineStr">
        <is>
          <t>Dec. 31, 2020</t>
        </is>
      </c>
    </row>
    <row r="3">
      <c r="A3" s="3" t="inlineStr">
        <is>
          <t>Intangible Assets</t>
        </is>
      </c>
    </row>
    <row r="4">
      <c r="A4" s="4" t="inlineStr">
        <is>
          <t>Schedule of intangible asset balances and accumulated amortization</t>
        </is>
      </c>
      <c r="B4" s="4" t="inlineStr">
        <is>
          <t>​ ​ ​ Successor ​ ​ As of June 30, 2021 ​ ​ ​ ​ ​ ​ ​ ​ ​ ​ ​ Weighted ​ ​ Gross ​ ​ ​ ​ Net ​ average ​ ​ carrying ​ Accumulated ​ carrying ​ useful life ​ amount amortization amount in years Intangible assets subject to amortization: ​ ​ ​ Customer relationships ​ $ 48,485 $ (2,246) $ 46,239 19 Technology ​ 42,812 ​ (3,677) ​ 39,135 14 Trademarks ​ 6,591 ​ (969) ​ 5,622 9 Intangible assets not subject to amortization: ​ ​ ​ Cosmos Tradename ​ 300 ​ — ​ 300 IPR&amp;D ​ 256 ​ — ​ 256 Total ​ $ 98,444 $ (6,892) $ 91,552 ​ ​ ​ ​ ​ ​ ​ ​ ​ ​ ​ ​ ​ ​ ​ Successor ​ ​ December 31, 2020 ​ ​ ​ ​ ​ ​ ​ ​ Weighted ​ ​ Gross ​ ​ ​ ​ Net ​ average ​ carrying ​ Accumulated ​ carrying ​ useful life ​ ​ amount ​ amortization ​ amount ​ in years Intangible assets subject to amortization: ​ ​ ​ ​ ​ ​ ​ ​ ​ ​ ​ Customer relationships ​ $ 31,541 ​ $ (899) ​ $ 30,642 ​ 19 Technology ​ ​ 25,368 ​ ​ (1,508) ​ ​ 23,860 ​ 12 Trademarks ​ 6,344 ​ (393) ​ 5,951 9 Intangible assets not subject to amortization: ​ ​ ​ Tradename ​ 300 ​ — ​ 300 IPR&amp;D ​ 208 ​ — ​ 208 Total ​ $ 63,761 ​ $ (2,800) ​ $ 60,961 ​</t>
        </is>
      </c>
      <c r="C4" s="4" t="inlineStr">
        <is>
          <t xml:space="preserve">​ ​ ​ ​ ​ ​ ​ ​ ​ ​ ​ ​ ​ ​ ​ Successor ​ ​ December 31, 2020 ​ ​ ​ ​ ​ ​ ​ ​ ​ ​ ​ Weighted ​ ​ ​ ​ ​ ​ ​ ​ ​ ​ ​ useful ​ ​ Gross ​ ​ ​ Net ​ average ​ ​ carrying ​ Accumulated ​ carrying ​ life in ​ amount amortization amount years Intangible assets subject to amortization: ​ ​ ​ ​ ​ ​ ​ Customer relationships ​ $ 31,541 ​ $ (899) ​ $ 30,642 19 Technology ​ 25,368 ​ (1,508) ​ 23,860 12 Trademarks ​ 6,344 ​ (393) ​ 5,951 9 Intangible assets not subject to amortization: ​ ​ ​ Cosmos Tradename ​ 300 ​ — ​ 300 IPR&amp;D ​ 208 ​ — ​ 208 Total ​ $ 63,761 ​ $ (2,800) ​ $ 60,961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1 Months Ended</t>
        </is>
      </c>
    </row>
    <row r="2">
      <c r="B2" s="2" t="inlineStr">
        <is>
          <t>Jun. 30, 2021</t>
        </is>
      </c>
      <c r="C2" s="2" t="inlineStr">
        <is>
          <t>Dec. 31, 2020</t>
        </is>
      </c>
    </row>
    <row r="3">
      <c r="A3" s="3" t="inlineStr">
        <is>
          <t>Debt</t>
        </is>
      </c>
    </row>
    <row r="4">
      <c r="A4" s="4" t="inlineStr">
        <is>
          <t>Schedule of longterm debt</t>
        </is>
      </c>
      <c r="B4" s="4" t="inlineStr">
        <is>
          <t>​ ​ ​ ​ ​ ​ ​ ​ ​ ​ Successor ​ June 30, December 31, ​ ​ 2021 ​ 2020 2Adams Street Term Loan ​ $ 30,845 ​ $ 31,000 Adams Street Revolving Credit Facility ​ — ​ — Adams Street Delayed Draw Term Loan ​ 14,925 ​ — Adams Street Incremental Term Loan ​ 31,920 ​ — SVB Loan Agreement ​ 41,626 ​ 46,500 DSS PPP Loan ​ 450 ​ 1,058 Total debt ​ $ 119,766 ​ $ 78,558 Less: unamortized discounts and issuance costs ​ 1,812 ​ 842 Total debt, net ​ $ 117,954 ​ $ 77,716 Less: current portion ​ 1,230 ​ 1,074 Long-term debt, net ​ $ 116,724 ​ $ 76,642</t>
        </is>
      </c>
      <c r="C4" s="4" t="inlineStr">
        <is>
          <t>The Predecessor and the Successor debt balances are summarized as follows: ​ ​ ​ ​ ​ ​ ​ ​ ​ Successor ​ ​ Predecessor ​ ​ December 31, ​ ​ December 31, ​ ​ 2020 ​ ​ 2019 Crestmark Equipment Finance Agreement ​ $ — ​ ​ $ 283 Navitas Credit Corp. Equipment Finance Agreement ​ — ​ ​ 71 2017 Space Florida Loan ​ — ​ ​ 1,000 2018 Space Florida Loan ​ — ​ ​ 1,000 2019 Space Florida Loan ​ — ​ ​ 1,000 Adams Street Term Loan ​ 31,000 ​ ​ — Adams Street Revolving Credit Facility ​ — ​ ​ — Adams Street Delayed Draw Term Loan ​ — ​ ​ — SVB Loan Agreement ​ 46,500 ​ ​ — DSS PPP Loan ​ 1,058 ​ ​ — Total debt ​ $ 78,558 ​ ​ $ 3,354 Less: unamortized discounts and issuance costs ​ 842 ​ ​ 50 Total debt, net ​ $ 77,716 ​ ​ $ 3,304 Less: current portion ​ 1,074 ​ ​ 208 Long-term debt, net ​ $ 76,642 ​ ​ $ 3,096</t>
        </is>
      </c>
    </row>
    <row r="5">
      <c r="A5" s="4" t="inlineStr">
        <is>
          <t>Schedule of maturities of long term debt</t>
        </is>
      </c>
      <c r="B5" s="4" t="inlineStr">
        <is>
          <t>​ ​ ​ ​ ​ ​ ​ ​ ​ ​ ​ ​ ​ ​ ​ ​ ​ ​ ​ ​ ​ ​ ​ ​ 2021 2022 2023 2024 2025 Thereafter Total Adams Street Term Loan $ 155 $ 310 $ 310 $ 310 $ 310 $ 29,450 $ 30,845 Adams Street Incremental Term Loan ​ 160 ​ 320 ​ 320 ​ 320 ​ 320 ​ 30,480 ​ 31,920 Adams Street Delayed Draw Term Loan ​ 75 ​ 150 ​ 150 ​ 150 ​ 150 ​ 14,250 ​ 14,925 SVB Loan Agreement ​ — ​ 41,626 ​ — ​ — ​ — ​ — ​ 41,626 DSS PPP Loan ​ 450 ​ — ​ — ​ — ​ — ​ — ​ 450 Total $ 840 $ 42,406 $ 780 $ 780 $ 780 $ 74,180 $ 119,766</t>
        </is>
      </c>
      <c r="C5" s="4" t="inlineStr">
        <is>
          <t>The maturities of the Company’s long-term debt outstanding as of December 31, 2020 (Successor) are as follows: ​ ​ ​ ​ ​ ​ ​ ​ ​ ​ ​ ​ ​ ​ ​ ​ 2021 2022 2023 2024 2025 Thereafter Total Adams Street Term Loan 310 310 310 310 310 29,450 31,000 SVB Loan Agreement — 46,500 — — — — 46,500 DSS PPP Loan 764 294 — — — — 1,058 Total 1,074 47,104 310 310 310 29,450 78,55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6 Months Ended</t>
        </is>
      </c>
      <c r="C1" s="2" t="inlineStr">
        <is>
          <t>11 Months Ended</t>
        </is>
      </c>
    </row>
    <row r="2">
      <c r="B2" s="2" t="inlineStr">
        <is>
          <t>Jun. 30, 2021</t>
        </is>
      </c>
      <c r="C2" s="2" t="inlineStr">
        <is>
          <t>Dec. 31, 2020</t>
        </is>
      </c>
    </row>
    <row r="3">
      <c r="A3" s="3" t="inlineStr">
        <is>
          <t>Leases</t>
        </is>
      </c>
    </row>
    <row r="4">
      <c r="A4" s="4" t="inlineStr">
        <is>
          <t>Summary of the future annual minimum lease payments for operating leases</t>
        </is>
      </c>
      <c r="B4" s="4" t="inlineStr">
        <is>
          <t>​ ​ ​ ​ ​ Fiscal Year Total 2021 Remaining ​ $ 1,427 2022 ​ 3,320 2023 ​ 3,553 2024 ​ 3,525 2025 ​ 2,578 Thereafter ​ 3,385 Total ​ $ 17,788</t>
        </is>
      </c>
      <c r="C4" s="4" t="inlineStr">
        <is>
          <t>​ ​ ​ ​ ​ ​ ​ ​ ​ Fiscal Year Total 2021 ​ $ 1,620 2022 ​ 1,633 2023 ​ 1,647 2024 ​ 1,675 2025 ​ 1,363 Thereafter ​ 570 Total ​ $ 8,50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1 Months Ended</t>
        </is>
      </c>
    </row>
    <row r="2">
      <c r="B2" s="2" t="inlineStr">
        <is>
          <t>Jun. 30, 2021</t>
        </is>
      </c>
      <c r="C2" s="2" t="inlineStr">
        <is>
          <t>Dec. 31, 2020</t>
        </is>
      </c>
    </row>
    <row r="3">
      <c r="A3" s="3" t="inlineStr">
        <is>
          <t>Income Taxes</t>
        </is>
      </c>
    </row>
    <row r="4">
      <c r="A4" s="4" t="inlineStr">
        <is>
          <t>Schedule of components of income before income taxes and income tax expense</t>
        </is>
      </c>
      <c r="C4" s="4" t="inlineStr">
        <is>
          <t>​ ​ ​ ​ ​ ​ ​ ​ ​ ​ ​ ​ ​ ​ Successor ​ ​ Predecessor ​ ​ Period from ​ ​ Period from ​ ​ ​ ​ February 10, 2020 ​ ​ January 1, 2020 ​ Year ended ​ ​ to December 31, ​ ​ to June 21, ​ December 31, ​ 2020 ​ 2020 2019 Income before income taxes: ​ ​ ​ ​ ​ ​ ​ U.S. ​ $ (18,017) ​ ​ $ (1,783) ​ $ (2,976) Foreign ​ ​ (16) ​ ​ ​ 65 ​ ​ (371) ​ ​ $ (18,033) ​ ​ $ (1,718) ​ $ (3,347) Income tax expense (benefit): ​ ​ ​ ​ Federal: ​ ​ ​ ​ Current ​ — ​ ​ (387) ​ 7 Deferred ​ (3,064) ​ ​ — ​ — ​ ​ (3,064) ​ ​ (387) ​ 7 State: ​ ​ ​ ​ Current ​ — ​ ​ 3 ​ 3 Deferred ​ (595) ​ ​ — ​ — ​ ​ (595) ​ ​ 3 ​ 3 Foreign: ​ ​ ​ ​ Current ​ — ​ ​ — ​ — Deferred ​ — ​ ​ — ​ — ​ ​ — ​ ​ — ​ — ​ ​ $ (3,659) ​ ​ $ (384) ​ $ 10</t>
        </is>
      </c>
    </row>
    <row r="5">
      <c r="A5" s="4" t="inlineStr">
        <is>
          <t>Schedule of reconciliation of the amounts computed using the federal statutory income tax rate and the amounts computed using the effective income tax rate</t>
        </is>
      </c>
      <c r="B5" s="4" t="inlineStr">
        <is>
          <t>​ ​ ​ ​ ​ ​ ​ ​ ​ ​ ​ Successor ​ Predecessor ​ ​ Six month ​ Period from ​ Period from ​ ​ period ended ​ February 10, ​ January 1, ​ ​ June 30, ​ 2020 to June 30, ​ 2020 to June 21, ​ 2021 2020 2020 Effective tax rate ​ 9.2 % 20.5 % 22.4 %</t>
        </is>
      </c>
      <c r="C5" s="4" t="inlineStr">
        <is>
          <t>​ ​ ​ ​ ​ ​ ​ ​ ​ ​ ​ ​ ​ ​ Successor ​ ​ Predecessor ​ ​ Period from ​ ​ Period from ​ ​ ​ ​ ​ February 10, 2020 ​ ​ January 1, 2020 ​ Year ended ​ ​ to December 31, ​ ​ to June 21, ​ December 31, ​ 2020 ​ 2020 2019 Tax (benefit) at federal statutory rates ​ $ (3,787) ​ ​ $ (361) ​ $ (703) State income tax (benefit), net of federal tax benefit ​ ​ (595) ​ ​ ​ 29 ​ ​ (30) Research and development tax credits ​ ​ (20) ​ ​ ​ (460) ​ ​ (636) Permanent differences ​ ​ 57 ​ ​ ​ (17) ​ ​ 44 Tax (benefits) /non-deductible expense related to stock compensation ​ — ​ ​ (119) ​ 458 Acquisition costs ​ 685 ​ ​ — ​ — Reserves for unrecognized income tax benefits ​ 1 ​ ​ 386 ​ 644 Change in valuation allowance ​ — ​ ​ 129 ​ 166 Other ​ — ​ ​ 29 ​ 67 ​ ​ $ (3,659) ​ ​ $ (384) ​ $ 10</t>
        </is>
      </c>
    </row>
    <row r="6">
      <c r="A6" s="4" t="inlineStr">
        <is>
          <t>Schedule of components of net deferred tax assets (liabilities)</t>
        </is>
      </c>
      <c r="C6" s="4" t="inlineStr">
        <is>
          <t>​ ​ ​ ​ ​ ​ ​ ​ ​ ​ ​ Successor ​ ​ Predecessor ​ ​ December 31, ​ ​ December 31, ​ 2020 ​ 2019 Deferred tax assets: ​ ​ ​ ​ ​ Accrued expenses and reserves ​ $ 493 ​ ​ $ 5 Deferred rent ​ 82 ​ ​ 50 Tax credit carryforwards ​ 346 ​ ​ 6 Deferred revenue ​ 1,168 ​ ​ 1,006 Net operating loss carryforwards ​ 3,467 ​ ​ 325 Interest disallowance ​ 271 ​ ​ — Equity-based compensation ​ — ​ ​ 142 Total deferred tax assets ​ 5,827 ​ ​ 1,534 Valuation allowance ​ (57) ​ ​ (1,505) Net deferred tax assets ​ 5,770 ​ ​ 29 Deferred tax liabilities: ​ ​ ​ Depreciation and amortization ​ (12,949) ​ ​ (1) Other ​ (188) ​ ​ (28) Total deferred tax liabilities ​ (13,137) ​ ​ (29) As reported: ​ ​ ​ Net deferred tax assets (liabilities) ​ $ (7,367) ​ ​ $ —</t>
        </is>
      </c>
    </row>
    <row r="7">
      <c r="A7" s="4" t="inlineStr">
        <is>
          <t>Schedule of changes in valuation allowance</t>
        </is>
      </c>
      <c r="C7" s="4" t="inlineStr">
        <is>
          <t>​ ​ ​ ​ ​ ​ ​ ​ ​ ​ ​ ​ ​ ​ ​ ​ ​ ​ ​ Provision ​ ​ ​ ​ Balance ​ ​ Balance at ​ Charged ​ ​ ​ ​ at ​ ​ Beginning ​ (Credited) ​ ​ ​ ​ End of ​ of Year to Expense Acquired Year Description ​ ​ ​ ​ ​ ​ ​ ​ ​ Successor period from February 10, 2020 to December 31, 2020 ​ $ — ​ $ (20) ​ $ 77 ​ $ 57 Predecessor period from January 1, 2020 to June 21, 2020 ​ $ 1,505 ​ $ 112 ​ $ — ​ $ 1,617 Predecessor year ended December 31, 2019 ​ $ 1,244 ​ $ 261 ​ $ — ​ $ 1,505</t>
        </is>
      </c>
    </row>
    <row r="8">
      <c r="A8" s="4" t="inlineStr">
        <is>
          <t>Schedule of changes in reserves for unrecognized income tax benefits</t>
        </is>
      </c>
      <c r="C8" s="4" t="inlineStr">
        <is>
          <t>​ ​ ​ ​ ​ ​ ​ ​ ​ ​ ​ ​ ​ ​ Successor ​ ​ Predecessor ​ ​ Period from ​ ​ ​ ​ ​ ​ ​ ​ ​ February 10, ​ ​ Period from ​ ​ ​ ​ ​ 2020 to ​ ​ January 1, 2020 ​ Year ended ​ ​ December 31, ​ ​ to June 21, ​ December 31, ​ 2020 ​ 2020 2019 Unrecognized tax benefits, beginning of period ​ $ 1,671 ​ ​ $ 1,275 ​ $ 639 Increases for tax positions taken related to a prior period ​ ​ — ​ ​ ​ 105 ​ ​ — Increases for tax positions taken during the current period ​ ​ — ​ ​ ​ 291 ​ ​ 636 Unrecognized tax benefits, end of period ​ $ 1,671 ​ ​ $ 1,671 ​ $ 1,2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ummary of Significant Accounting Policies</t>
        </is>
      </c>
      <c r="C3" s="4" t="inlineStr">
        <is>
          <t xml:space="preserve">Note B — Summary of Significant Accounting Policies 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Recently Issued Accounting Pronouncements The FASB issued ASU No. 2016-02, Leases (Topic 842) Leases In June 2016, the FASB issued ASU No. 2016-13, Financial Instruments — Credit Losses (Topic 326) </t>
        </is>
      </c>
      <c r="D3" s="4" t="inlineStr">
        <is>
          <t xml:space="preserve">Note B – Summary of Significant Accounting Policies 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 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 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 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 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 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 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 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row r="4">
      <c r="A4" s="4" t="inlineStr">
        <is>
          <t>CIK_0001819810_Genesis Park Acquisition Corp [Member]</t>
        </is>
      </c>
    </row>
    <row r="5">
      <c r="A5" s="4" t="inlineStr">
        <is>
          <t>Summary of Significant Accounting Policies</t>
        </is>
      </c>
      <c r="B5" s="4" t="inlineStr">
        <is>
          <t>Note 3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295,380 in cash at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Operations. Interest income is recognized when earned.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hareholders’ equity or the Statement of Operations based on the relative value of the Public Warrants to the proceeds received from the Units sold upon the completion of the IPO. Accordingly, on December 31, 2020, offering costs totaling $9,640,145 (consisting of $3,275,524 of underwriting fee, $5,732,168 of deferred underwriting fee and $632,453 of other offering costs) were recognized with $1,021,001 allocated to the Public Warrants and Private Warrants, included in the Statement of Operations as a component of other income/(expense) and $8,619,144 included in shareholders’ equity.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hareholders’ equity, should be allocated to the Warrants based on their relative fair value against total proceeds, and recognized as transaction costs in the Statement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ordinary share: ​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 Weighted average shares were reduced for the effect of an aggregate of 267,135 shares of Class B ordinary shares that were forfeited since the over-allotment option was not exercised by the underwriters (see Note 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c r="C5" s="4" t="inlineStr">
        <is>
          <t xml:space="preserve">Note 2 -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557,200 and $1,295,380 in cash at June 30, 2021 and December 31, 2020. Investments Held in Trust Account Investments held in Trust Account are held in a money market fund characterized as Level 1 investments within the fair value hierarchy under ASC 820 (as defined below). 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nun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mwbservable.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tocks (Tables)</t>
        </is>
      </c>
      <c r="B1" s="2" t="inlineStr">
        <is>
          <t>11 Months Ended</t>
        </is>
      </c>
    </row>
    <row r="2">
      <c r="B2" s="2" t="inlineStr">
        <is>
          <t>Dec. 31, 2020</t>
        </is>
      </c>
    </row>
    <row r="3">
      <c r="A3" s="3" t="inlineStr">
        <is>
          <t>Redeemable Preferred Stock</t>
        </is>
      </c>
    </row>
    <row r="4">
      <c r="A4" s="4" t="inlineStr">
        <is>
          <t>Temporary Equity [Table Text Block]</t>
        </is>
      </c>
      <c r="B4" s="4" t="inlineStr">
        <is>
          <t>​ ​ ​ ​ ​ ​ ​ ​ Predecessor ​ ​ Period from ​ ​ ​ ​ January 1, 2020 ​ Year ended ​ ​ to June 21, ​ December 31, ​ 2020 2019 Balance at beginning of period ​ 9,015 ​ — Recapitalization ​ — ​ 9,015 Balance at end of period 9,015 9,01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1 Months Ended</t>
        </is>
      </c>
    </row>
    <row r="2">
      <c r="B2" s="2" t="inlineStr">
        <is>
          <t>Dec. 31, 2020</t>
        </is>
      </c>
    </row>
    <row r="3">
      <c r="A3" s="3" t="inlineStr">
        <is>
          <t>Share-based Compensation Arrangement by Share-based Payment Award [Line Items]</t>
        </is>
      </c>
    </row>
    <row r="4">
      <c r="A4" s="4" t="inlineStr">
        <is>
          <t>Schedule of stock options granted, exercised, and vested</t>
        </is>
      </c>
      <c r="B4" s="4" t="inlineStr">
        <is>
          <t xml:space="preserve">​ ​ ​ ​ ​ ​ ​ ​ ​ ​ ​ Weighted ​ ​ ISOs ​ average exercise ​ and NQSOs price Outstanding as of December 31, 2019 ​ 133,661 ​ $ 1.47 Forfeited ​ (2,900) ​ $ 1.80 Settled or cancelled (130,761) ​ $ 1.46 Outstanding as of December 31, 2020 — ​ </t>
        </is>
      </c>
    </row>
    <row r="5">
      <c r="A5" s="4" t="inlineStr">
        <is>
          <t>Predecessor Promissory Notes</t>
        </is>
      </c>
    </row>
    <row r="6">
      <c r="A6" s="3" t="inlineStr">
        <is>
          <t>Share-based Compensation Arrangement by Share-based Payment Award [Line Items]</t>
        </is>
      </c>
    </row>
    <row r="7">
      <c r="A7" s="4" t="inlineStr">
        <is>
          <t>Schedule of stock options activity</t>
        </is>
      </c>
      <c r="B7" s="4" t="inlineStr">
        <is>
          <t xml:space="preserve">​ ​ ​ ​ ​ ​ ​ ​ ​ Predecessor ​ ​ Period from ​ ​ ​ ​ ​ January 1, 2020 ​ Year ended ​ ​ ​ to June 21, ​ December 31, ​ ​ 2020 2019 Range of expected time to exit (years) ​ 3-5 ​ 3-5 Range of volatilities ​ 55.00-63.09 % 55.00-63.09 % Range of Predecessor Promissory Notes interest rates ​ 1.85-1.91 % 1.85-1.91 % Range of risk-free interest rates 1.33-1.62 % 1.33-1.62 % ​ ​ ​ ​ ​ ​ ​ ​ Successor ​ ​ Period from ​ ​ ​ February 10, 2020 ​ ​ ​ to December 31, ​ ​ 2020 Volatility ​ $ 70.1 % Risk-free interest rate ​ ​ 0.25 % Expected time to exit (years) ​ ​ 3.50 </t>
        </is>
      </c>
    </row>
    <row r="8">
      <c r="A8" s="4" t="inlineStr">
        <is>
          <t>Schedule of nonvested share activity</t>
        </is>
      </c>
      <c r="B8" s="4" t="inlineStr">
        <is>
          <t xml:space="preserve">​ ​ ​ ​ ​ ​ ​ Predecessor ​ ​ Period from ​ ​ ​ ​ January 1, 2020 ​ Year ended ​ ​ to June 21, ​ December 31, ​ ​ 2020 ​ 2019 Grant date fair value of shares vested ​ 12 ​ 228 ​ ​ ​ ​ ​ ​ ​ ​ ​ In-substance ​ ​ ​ ​ ISOs ​ ​ ​ ​ ​ represented ​ ​ ​ ​ ​ by the ​ Weighted- ​ ​ Predecessor ​ average ​ ​ Promissory ​ exercise ​ Notes price Outstanding as of December 31, 2019 ​ 1,028,784 ​ $ 0.99 Settled or cancelled ​ (1,028,784) ​ $ 0.99 Outstanding as of December 31, 2020 ​ — ​ ​ </t>
        </is>
      </c>
    </row>
    <row r="9">
      <c r="A9" s="4" t="inlineStr">
        <is>
          <t>2011 Equity Incentive Plan</t>
        </is>
      </c>
    </row>
    <row r="10">
      <c r="A10" s="3" t="inlineStr">
        <is>
          <t>Share-based Compensation Arrangement by Share-based Payment Award [Line Items]</t>
        </is>
      </c>
    </row>
    <row r="11">
      <c r="A11" s="4" t="inlineStr">
        <is>
          <t>Schedule of stock options granted, exercised, and vested</t>
        </is>
      </c>
      <c r="B11" s="4" t="inlineStr">
        <is>
          <t>​ ​ ​ ​ ​ ​ ​ ​ ​ ​ ​ Predecessor ​ ​ Period from ​ ​ ​ ​ ​ January 1, 2020 ​ Year ended ​ ​ to June 21, ​ December 31, ​ 2020 2019 Grant date fair value of options granted ​ $ — ​ $ 17 Intrinsic value of options exercised ​ ​ — ​ ​ 62 Grant date fair value of shares vested ​ ​ 9 ​ ​ 23 Cash received from options exercised ​ — ​ 16 Tax benefit from options exercised ​ — ​ (3)</t>
        </is>
      </c>
    </row>
    <row r="12">
      <c r="A12" s="4" t="inlineStr">
        <is>
          <t>Schedule of stock purchase plan valuation assumptions</t>
        </is>
      </c>
      <c r="B12" s="4" t="inlineStr">
        <is>
          <t>​ ​ ​ ​ ​ ​ ​ ​ ​ Predecessor ​ ​ Period from ​ ​ ​ ​ ​ January 1, 2020 ​ Year ended ​ ​ ​ to June 21, ​ December 31, ​ ​ 2020 2019 Range of expected time to exit (years) ​ 3-5 ​ 3-5 Range of volatilities ​ 55.00-63.09 % 55.00-63.09 % Range of risk-free interest rates ​ 1.33-2.51 % 1.33-2.51 %</t>
        </is>
      </c>
    </row>
    <row r="13">
      <c r="A13" s="4" t="inlineStr">
        <is>
          <t>Incentive Units</t>
        </is>
      </c>
    </row>
    <row r="14">
      <c r="A14" s="3" t="inlineStr">
        <is>
          <t>Share-based Compensation Arrangement by Share-based Payment Award [Line Items]</t>
        </is>
      </c>
    </row>
    <row r="15">
      <c r="A15" s="4" t="inlineStr">
        <is>
          <t>Schedule of nonvested share activity</t>
        </is>
      </c>
      <c r="B15" s="4" t="inlineStr">
        <is>
          <t>​ ​ ​ ​ ​ ​ Incentive ​ Units Unvested and outstanding as of December 31, 2019 ​ — Granted 6,170,000 Forfeited (18,750) Unvested and outstanding as of December 31, 2020 6,151,25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t Loss per Unit (Tables)</t>
        </is>
      </c>
      <c r="B1" s="2" t="inlineStr">
        <is>
          <t>6 Months Ended</t>
        </is>
      </c>
      <c r="C1" s="2" t="inlineStr">
        <is>
          <t>11 Months Ended</t>
        </is>
      </c>
    </row>
    <row r="2">
      <c r="B2" s="2" t="inlineStr">
        <is>
          <t>Jun. 30, 2021</t>
        </is>
      </c>
      <c r="C2" s="2" t="inlineStr">
        <is>
          <t>Dec. 31, 2020</t>
        </is>
      </c>
    </row>
    <row r="3">
      <c r="A3" s="3" t="inlineStr">
        <is>
          <t>Net Loss per Unit</t>
        </is>
      </c>
    </row>
    <row r="4">
      <c r="A4" s="4" t="inlineStr">
        <is>
          <t>Schedule of the basic and diluted net loss per Unit</t>
        </is>
      </c>
      <c r="B4" s="4" t="inlineStr">
        <is>
          <t>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t>
        </is>
      </c>
      <c r="C4" s="4" t="inlineStr">
        <is>
          <t>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Geographic Information and Significant Customers (Tables)</t>
        </is>
      </c>
      <c r="B1" s="2" t="inlineStr">
        <is>
          <t>6 Months Ended</t>
        </is>
      </c>
      <c r="C1" s="2" t="inlineStr">
        <is>
          <t>11 Months Ended</t>
        </is>
      </c>
    </row>
    <row r="2">
      <c r="B2" s="2" t="inlineStr">
        <is>
          <t>Jun. 30, 2021</t>
        </is>
      </c>
      <c r="C2" s="2" t="inlineStr">
        <is>
          <t>Dec. 31, 2020</t>
        </is>
      </c>
    </row>
    <row r="3">
      <c r="A3" s="3" t="inlineStr">
        <is>
          <t>Geographic Information and Significant Customers</t>
        </is>
      </c>
    </row>
    <row r="4">
      <c r="A4" s="4" t="inlineStr">
        <is>
          <t>Schedule of revenue by geographical area</t>
        </is>
      </c>
      <c r="B4" s="4" t="inlineStr">
        <is>
          <t>Revenues based on the geographic location of the Company’s customers are as follows: ​ ​ ​ ​ ​ ​ ​ ​ ​ ​ ​ ​ Successor ​ Predecessor ​ ​ ​ ​ Period from ​ ​ ​ ​ Period from ​ January 1, ​ ​ Six months ​ February 10, 2020 to ​ 2020 ​ ​ period ended ​ June 30, ​ to June 21, ​ ​ June 30, 2021 ​ 2020 ​ 2020 U.S. ​ $ 61,838 ​ $ 5,004 ​ $ 15,856 Luxembourg ​ 1,915 ​ 51 ​ 795 Germany ​ 17 ​ — ​ — Japan ​ ​ — ​ ​ 10 ​ ​ — South Korea ​ 76 ​ 32 ​ — Poland ​ — ​ 74 ​ — Total revenues ​ $ 63,846 ​ $ 5,171 ​ $ 16,651</t>
        </is>
      </c>
      <c r="C4" s="4" t="inlineStr">
        <is>
          <t>​ ​ ​ ​ ​ ​ ​ ​ ​ ​ ​ ​ ​ ​ Successor ​ ​ Predecessor ​ ​ Period from ​ ​ Period from ​ ​ ​ ​ ​ February 10, 2020 ​ ​ January 1, 2020 ​ Year ended ​ ​ to December 31, ​ ​ to June 21, ​ December 31, ​ 2020 2020 2019 U.S. ​ $ 38,774 ​ ​ $ 15,856 ​ $ 18,795 Luxembourg ​ ​ 1,535 ​ ​ ​ 795 ​ ​ 218 Germany ​ ​ 46 ​ ​ ​ — ​ ​ — Japan ​ 62 ​ ​ ​ — ​ — Korea ​ 147 ​ ​ ​ — ​ — Poland ​ 169 ​ ​ ​ — ​ — Taiwan ​ 52 ​ ​ ​ — ​ — Total net revenues ​ $ 40,785 ​ ​ $ 16,651 ​ $ 19,013</t>
        </is>
      </c>
    </row>
    <row r="5">
      <c r="A5" s="4" t="inlineStr">
        <is>
          <t>Schedule of revenue by customer group</t>
        </is>
      </c>
      <c r="B5" s="4" t="inlineStr">
        <is>
          <t>Revenues by customer grouping are as follows: ​ ​ ​ ​ ​ ​ ​ ​ ​ ​ ​ ​ Successor ​ Predecessor ​ Six month period Period from Period from ​ ​ ended June 30, ​ February 10, 2020 to ​ January 1, 2020 ​ ​ 2021 ​ June 30, 2020 ​ to June 21, 2020 Civil space ​ $ 30,850 ​ $ 1,531 ​ $ 15,844 National security ​ 15,780 ​ 1,629 ​ 684 Commercial and other ​ 17,216 ​ 2,011 ​ 123 Total revenues ​ $ 63,846 ​ $ 5,171 ​ $ 16,651</t>
        </is>
      </c>
      <c r="C5" s="4" t="inlineStr">
        <is>
          <t>​ ​ ​ ​ ​ ​ ​ ​ ​ ​ ​ ​ ​ ​ Successor ​ ​ Predecessor ​ ​ Period from ​ ​ Period from ​ ​ ​ ​ ​ February 10, 2020 ​ ​ January 1, 2020 ​ Year ended ​ ​ to December 31, ​ ​ to June 21, ​ December 31, ​ 2020 2020 2019 Civil Space ​ $ 23,571 ​ ​ $ 15,844 ​ $ 17,751 National security ​ ​ 7,034 ​ ​ ​ 684 ​ ​ 1,043 Commercial and other ​ ​ 10,180 ​ ​ ​ 123 ​ ​ 219 Total net revenues ​ $ 40,785 ​ ​ $ 16,651 ​ $ 19,013</t>
        </is>
      </c>
    </row>
    <row r="6">
      <c r="A6" s="4" t="inlineStr">
        <is>
          <t>Schedule of revenue by major customers</t>
        </is>
      </c>
      <c r="C6" s="4" t="inlineStr">
        <is>
          <t>​ ​ ​ ​ ​ ​ ​ ​ ​ ​ ​ ​ ​ ​ ​ ​ Successor ​ ​ Predecessor ​ ​ ​ Period from ​ ​ Period from ​ ​ ​ ​ ​ ​ February 10, 2020 ​ ​ January 1, 2020 ​ Year ended ​ ​ ​ to December 31, ​ ​ to June 21, ​ December 31, ​ ​ 2020 2020 2019 NASA ​ ​ $ 21,352 ​ ​ $ 15,020 ​ $ 17,393 ​ ​ ​ $ 21,352 ​ ​ $ 15,020 ​ $ 17,393</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8" customWidth="1" min="3" max="3"/>
    <col width="17" customWidth="1" min="4" max="4"/>
    <col width="14" customWidth="1" min="5" max="5"/>
  </cols>
  <sheetData>
    <row r="1">
      <c r="A1" s="1" t="inlineStr">
        <is>
          <t>Description of the Business (Details)</t>
        </is>
      </c>
      <c r="B1" s="2" t="inlineStr">
        <is>
          <t>Jun. 30, 2021</t>
        </is>
      </c>
      <c r="C1" s="2" t="inlineStr">
        <is>
          <t>Dec. 31, 2020item</t>
        </is>
      </c>
      <c r="D1" s="2" t="inlineStr">
        <is>
          <t>Oct. 28, 2020ft²</t>
        </is>
      </c>
      <c r="E1" s="2" t="inlineStr">
        <is>
          <t>Feb. 10, 2020</t>
        </is>
      </c>
    </row>
    <row r="2">
      <c r="A2" s="3" t="inlineStr">
        <is>
          <t>Description of the Business</t>
        </is>
      </c>
    </row>
    <row r="3">
      <c r="A3" s="4" t="inlineStr">
        <is>
          <t>Number of minimum flight proven satellite missions | item</t>
        </is>
      </c>
      <c r="C3" s="6" t="n">
        <v>150</v>
      </c>
    </row>
    <row r="4">
      <c r="A4" s="4" t="inlineStr">
        <is>
          <t>Roccor, LLC</t>
        </is>
      </c>
    </row>
    <row r="5">
      <c r="A5" s="3" t="inlineStr">
        <is>
          <t>Description of the Business</t>
        </is>
      </c>
    </row>
    <row r="6">
      <c r="A6" s="4" t="inlineStr">
        <is>
          <t>Area of deployable structure of solar sail | ft²</t>
        </is>
      </c>
      <c r="D6" s="6" t="n">
        <v>18000</v>
      </c>
    </row>
    <row r="7">
      <c r="A7" s="4" t="inlineStr">
        <is>
          <t>Cosmos Intermediate, LLC | Cosmos Parent, LLC</t>
        </is>
      </c>
    </row>
    <row r="8">
      <c r="A8" s="3" t="inlineStr">
        <is>
          <t>Description of the Business</t>
        </is>
      </c>
    </row>
    <row r="9">
      <c r="A9" s="4" t="inlineStr">
        <is>
          <t>Percentage of equity owned</t>
        </is>
      </c>
      <c r="B9" s="4" t="inlineStr">
        <is>
          <t>100.00%</t>
        </is>
      </c>
      <c r="E9" s="4" t="inlineStr">
        <is>
          <t>100.00%</t>
        </is>
      </c>
    </row>
    <row r="10">
      <c r="A10" s="4" t="inlineStr">
        <is>
          <t>Cosmos Finance, LLC</t>
        </is>
      </c>
    </row>
    <row r="11">
      <c r="A11" s="3" t="inlineStr">
        <is>
          <t>Description of the Business</t>
        </is>
      </c>
    </row>
    <row r="12">
      <c r="A12" s="4" t="inlineStr">
        <is>
          <t>Percentage of equity owned</t>
        </is>
      </c>
      <c r="B12" s="4" t="inlineStr">
        <is>
          <t>100.00%</t>
        </is>
      </c>
      <c r="E12" s="4" t="inlineStr">
        <is>
          <t>100.00%</t>
        </is>
      </c>
    </row>
    <row r="13">
      <c r="A13" s="4" t="inlineStr">
        <is>
          <t>Cosmos Acquisition, LLC | Cosmos Finance, LLC</t>
        </is>
      </c>
    </row>
    <row r="14">
      <c r="A14" s="3" t="inlineStr">
        <is>
          <t>Description of the Business</t>
        </is>
      </c>
    </row>
    <row r="15">
      <c r="A15" s="4" t="inlineStr">
        <is>
          <t>Percentage of equity owned</t>
        </is>
      </c>
      <c r="B15" s="4" t="inlineStr">
        <is>
          <t>100.00%</t>
        </is>
      </c>
      <c r="E15" s="4" t="inlineStr">
        <is>
          <t>10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Details) $ in Thousands</t>
        </is>
      </c>
      <c r="B1" s="2" t="inlineStr">
        <is>
          <t>11 Months Ended</t>
        </is>
      </c>
      <c r="C1" s="2" t="inlineStr">
        <is>
          <t>12 Months Ended</t>
        </is>
      </c>
    </row>
    <row r="2">
      <c r="B2" s="2" t="inlineStr">
        <is>
          <t>Dec. 31, 2020USD ($)segment</t>
        </is>
      </c>
      <c r="C2" s="2" t="inlineStr">
        <is>
          <t>Dec. 31, 2019USD ($)</t>
        </is>
      </c>
      <c r="D2" s="2" t="inlineStr">
        <is>
          <t>Jun. 30, 2021USD ($)</t>
        </is>
      </c>
    </row>
    <row r="3">
      <c r="A3" s="3" t="inlineStr">
        <is>
          <t>Revenue, Remaining Performance Obligation, Expected Timing of Satisfaction [Line Items]</t>
        </is>
      </c>
    </row>
    <row r="4">
      <c r="A4" s="4" t="inlineStr">
        <is>
          <t>Contract asset balances</t>
        </is>
      </c>
      <c r="B4" s="5" t="n">
        <v>4172</v>
      </c>
      <c r="C4" s="5" t="n">
        <v>232</v>
      </c>
      <c r="D4" s="5" t="n">
        <v>9363</v>
      </c>
    </row>
    <row r="5">
      <c r="A5" s="4" t="inlineStr">
        <is>
          <t>Contract liability balances</t>
        </is>
      </c>
      <c r="B5" s="6" t="n">
        <v>15665</v>
      </c>
      <c r="C5" s="6" t="n">
        <v>6316</v>
      </c>
      <c r="D5" s="6" t="n">
        <v>15225</v>
      </c>
    </row>
    <row r="6">
      <c r="A6" s="4" t="inlineStr">
        <is>
          <t>Revenue recognized that was included in the contract liability balance</t>
        </is>
      </c>
      <c r="B6" s="5" t="n">
        <v>1792</v>
      </c>
      <c r="C6" s="6" t="n">
        <v>4551</v>
      </c>
    </row>
    <row r="7">
      <c r="A7" s="4" t="inlineStr">
        <is>
          <t>Remaining performance obligations, percent</t>
        </is>
      </c>
      <c r="B7" s="4" t="inlineStr">
        <is>
          <t>60.00%</t>
        </is>
      </c>
    </row>
    <row r="8">
      <c r="A8" s="4" t="inlineStr">
        <is>
          <t>Cash and cash equivalents on deposit or invested with financial and lending institutions</t>
        </is>
      </c>
      <c r="B8" s="5" t="n">
        <v>22076</v>
      </c>
      <c r="C8" s="5" t="n">
        <v>9292</v>
      </c>
      <c r="D8" s="6" t="n">
        <v>7390</v>
      </c>
    </row>
    <row r="9">
      <c r="A9" s="4" t="inlineStr">
        <is>
          <t>Number of operating segments | segment</t>
        </is>
      </c>
      <c r="B9" s="6" t="n">
        <v>1</v>
      </c>
    </row>
    <row r="10">
      <c r="A10" s="4" t="inlineStr">
        <is>
          <t>Number of reportable segments | segment</t>
        </is>
      </c>
      <c r="B10" s="6" t="n">
        <v>1</v>
      </c>
    </row>
    <row r="11">
      <c r="A11" s="4" t="inlineStr">
        <is>
          <t>Revenue, Remaining Performance Obligation, Expected Timing of Satisfaction, Start Date [Axis]: 2021-06-30</t>
        </is>
      </c>
    </row>
    <row r="12">
      <c r="A12" s="3" t="inlineStr">
        <is>
          <t>Revenue, Remaining Performance Obligation, Expected Timing of Satisfaction [Line Items]</t>
        </is>
      </c>
    </row>
    <row r="13">
      <c r="A13" s="4" t="inlineStr">
        <is>
          <t>Remaining performance obligations</t>
        </is>
      </c>
      <c r="D13" s="5" t="n">
        <v>122436</v>
      </c>
    </row>
    <row r="14">
      <c r="A14" s="4" t="inlineStr">
        <is>
          <t>Remaining performance obligations, percent</t>
        </is>
      </c>
      <c r="D14" s="4" t="inlineStr">
        <is>
          <t>78.00%</t>
        </is>
      </c>
    </row>
    <row r="15">
      <c r="A15" s="4" t="inlineStr">
        <is>
          <t>Revenue, Remaining Performance Obligation, Expected Timing of Satisfaction, Period</t>
        </is>
      </c>
      <c r="D15" s="4" t="inlineStr">
        <is>
          <t>12 months</t>
        </is>
      </c>
    </row>
    <row r="16">
      <c r="A16" s="4" t="inlineStr">
        <is>
          <t>Revenue, Remaining Performance Obligation, Expected Timing of Satisfaction, Start Date [Axis]: 2021-12-31</t>
        </is>
      </c>
    </row>
    <row r="17">
      <c r="A17" s="3" t="inlineStr">
        <is>
          <t>Revenue, Remaining Performance Obligation, Expected Timing of Satisfaction [Line Items]</t>
        </is>
      </c>
    </row>
    <row r="18">
      <c r="A18" s="4" t="inlineStr">
        <is>
          <t>Remaining performance obligations</t>
        </is>
      </c>
      <c r="B18" s="5" t="n">
        <v>122019</v>
      </c>
    </row>
    <row r="19">
      <c r="A19" s="4" t="inlineStr">
        <is>
          <t>Revenue, Remaining Performance Obligation, Expected Timing of Satisfaction, Period</t>
        </is>
      </c>
      <c r="D19" s="4" t="inlineStr">
        <is>
          <t>12 month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1 Months Ended</t>
        </is>
      </c>
    </row>
    <row r="2">
      <c r="B2" s="2" t="inlineStr">
        <is>
          <t>Dec. 31, 2020</t>
        </is>
      </c>
    </row>
    <row r="3">
      <c r="A3" s="4" t="inlineStr">
        <is>
          <t>Computer equipment</t>
        </is>
      </c>
    </row>
    <row r="4">
      <c r="A4" s="3" t="inlineStr">
        <is>
          <t>Property, Plant and Equipment [Line Items]</t>
        </is>
      </c>
    </row>
    <row r="5">
      <c r="A5" s="4" t="inlineStr">
        <is>
          <t>Estimated useful lives (in years)</t>
        </is>
      </c>
      <c r="B5" s="4" t="inlineStr">
        <is>
          <t>3 years</t>
        </is>
      </c>
    </row>
    <row r="6">
      <c r="A6" s="4" t="inlineStr">
        <is>
          <t>Furniture and fixtures</t>
        </is>
      </c>
    </row>
    <row r="7">
      <c r="A7" s="3" t="inlineStr">
        <is>
          <t>Property, Plant and Equipment [Line Items]</t>
        </is>
      </c>
    </row>
    <row r="8">
      <c r="A8" s="4" t="inlineStr">
        <is>
          <t>Estimated useful lives (in years)</t>
        </is>
      </c>
      <c r="B8" s="4" t="inlineStr">
        <is>
          <t>7 years</t>
        </is>
      </c>
    </row>
    <row r="9">
      <c r="A9" s="4" t="inlineStr">
        <is>
          <t>Leasehold improvements</t>
        </is>
      </c>
    </row>
    <row r="10">
      <c r="A10" s="3" t="inlineStr">
        <is>
          <t>Property, Plant and Equipment [Line Items]</t>
        </is>
      </c>
    </row>
    <row r="11">
      <c r="A11" s="4" t="inlineStr">
        <is>
          <t>Estimated useful lives (in years)</t>
        </is>
      </c>
      <c r="B11" s="4" t="inlineStr">
        <is>
          <t>5 years</t>
        </is>
      </c>
    </row>
    <row r="12">
      <c r="A12" s="4" t="inlineStr">
        <is>
          <t>Minimum | Laboratory equipment</t>
        </is>
      </c>
    </row>
    <row r="13">
      <c r="A13" s="3" t="inlineStr">
        <is>
          <t>Property, Plant and Equipment [Line Items]</t>
        </is>
      </c>
    </row>
    <row r="14">
      <c r="A14" s="4" t="inlineStr">
        <is>
          <t>Estimated useful lives (in years)</t>
        </is>
      </c>
      <c r="B14" s="4" t="inlineStr">
        <is>
          <t>5 years</t>
        </is>
      </c>
    </row>
    <row r="15">
      <c r="A15" s="4" t="inlineStr">
        <is>
          <t>Minimum | Software</t>
        </is>
      </c>
    </row>
    <row r="16">
      <c r="A16" s="3" t="inlineStr">
        <is>
          <t>Property, Plant and Equipment [Line Items]</t>
        </is>
      </c>
    </row>
    <row r="17">
      <c r="A17" s="4" t="inlineStr">
        <is>
          <t>Estimated useful lives (in years)</t>
        </is>
      </c>
      <c r="B17" s="4" t="inlineStr">
        <is>
          <t>3 years</t>
        </is>
      </c>
    </row>
    <row r="18">
      <c r="A18" s="4" t="inlineStr">
        <is>
          <t>Maximum | Laboratory equipment</t>
        </is>
      </c>
    </row>
    <row r="19">
      <c r="A19" s="3" t="inlineStr">
        <is>
          <t>Property, Plant and Equipment [Line Items]</t>
        </is>
      </c>
    </row>
    <row r="20">
      <c r="A20" s="4" t="inlineStr">
        <is>
          <t>Estimated useful lives (in years)</t>
        </is>
      </c>
      <c r="B20" s="4" t="inlineStr">
        <is>
          <t>10 years</t>
        </is>
      </c>
    </row>
    <row r="21">
      <c r="A21" s="4" t="inlineStr">
        <is>
          <t>Maximum | Software</t>
        </is>
      </c>
    </row>
    <row r="22">
      <c r="A22" s="3" t="inlineStr">
        <is>
          <t>Property, Plant and Equipment [Line Items]</t>
        </is>
      </c>
    </row>
    <row r="23">
      <c r="A23" s="4" t="inlineStr">
        <is>
          <t>Estimated useful lives (in years)</t>
        </is>
      </c>
      <c r="B23" s="4" t="inlineStr">
        <is>
          <t>5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ummary of Significant Accounting Policies - Income Taxes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21, 2020</t>
        </is>
      </c>
      <c r="E2" s="2" t="inlineStr">
        <is>
          <t>Dec. 31, 2020</t>
        </is>
      </c>
      <c r="F2" s="2" t="inlineStr">
        <is>
          <t>Dec. 31, 2019</t>
        </is>
      </c>
      <c r="G2" s="2" t="inlineStr">
        <is>
          <t>Feb. 09, 2020</t>
        </is>
      </c>
      <c r="H2" s="2" t="inlineStr">
        <is>
          <t>Dec. 31, 2018</t>
        </is>
      </c>
    </row>
    <row r="3">
      <c r="A3" s="3" t="inlineStr">
        <is>
          <t>Summary of Significant Accounting Policies</t>
        </is>
      </c>
    </row>
    <row r="4">
      <c r="A4" s="4" t="inlineStr">
        <is>
          <t>Unrecognized tax benefits</t>
        </is>
      </c>
      <c r="D4" s="5" t="n">
        <v>1671</v>
      </c>
      <c r="E4" s="5" t="n">
        <v>1671</v>
      </c>
      <c r="F4" s="5" t="n">
        <v>1275</v>
      </c>
      <c r="G4" s="5" t="n">
        <v>1671</v>
      </c>
      <c r="H4" s="5" t="n">
        <v>639</v>
      </c>
    </row>
    <row r="5">
      <c r="A5" s="4" t="inlineStr">
        <is>
          <t>Unrecognized tax benefits that would impact future earnings</t>
        </is>
      </c>
      <c r="E5" s="6" t="n">
        <v>1586</v>
      </c>
    </row>
    <row r="6">
      <c r="A6" s="4" t="inlineStr">
        <is>
          <t>Advertising costs</t>
        </is>
      </c>
      <c r="D6" s="6" t="n">
        <v>86</v>
      </c>
      <c r="E6" s="6" t="n">
        <v>147</v>
      </c>
      <c r="F6" s="6" t="n">
        <v>155</v>
      </c>
    </row>
    <row r="7">
      <c r="A7" s="4" t="inlineStr">
        <is>
          <t>Foreign currency translation, net of tax</t>
        </is>
      </c>
      <c r="B7" s="5" t="n">
        <v>38</v>
      </c>
      <c r="C7" s="5" t="n">
        <v>-179</v>
      </c>
      <c r="D7" s="6" t="n">
        <v>2</v>
      </c>
      <c r="E7" s="5" t="n">
        <v>506</v>
      </c>
      <c r="F7" s="5" t="n">
        <v>-8</v>
      </c>
    </row>
    <row r="8">
      <c r="A8" s="4" t="inlineStr">
        <is>
          <t>Foreign currency translation, net of tax.</t>
        </is>
      </c>
      <c r="D8" s="5" t="n">
        <v>1</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270"/>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1"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31" customWidth="1" min="15" max="15"/>
    <col width="21" customWidth="1" min="16" max="16"/>
    <col width="21" customWidth="1" min="17" max="17"/>
    <col width="21" customWidth="1" min="18" max="18"/>
    <col width="21" customWidth="1" min="19" max="19"/>
    <col width="21" customWidth="1" min="20" max="20"/>
    <col width="31" customWidth="1" min="21" max="21"/>
    <col width="21" customWidth="1" min="22" max="22"/>
  </cols>
  <sheetData>
    <row r="1">
      <c r="A1" s="1" t="inlineStr">
        <is>
          <t>Business Combinations (Details) $ / shares in Units, $ in Thousands</t>
        </is>
      </c>
      <c r="B1" s="2" t="inlineStr">
        <is>
          <t>Aug. 20, 2021shares</t>
        </is>
      </c>
      <c r="C1" s="2" t="inlineStr">
        <is>
          <t>Feb. 17, 2021USD ($)</t>
        </is>
      </c>
      <c r="D1" s="2" t="inlineStr">
        <is>
          <t>Dec. 11, 2020USD ($)shares</t>
        </is>
      </c>
      <c r="E1" s="2" t="inlineStr">
        <is>
          <t>Oct. 28, 2020USD ($)shares</t>
        </is>
      </c>
      <c r="F1" s="2" t="inlineStr">
        <is>
          <t>Jun. 30, 2020USD ($)</t>
        </is>
      </c>
      <c r="G1" s="2" t="inlineStr">
        <is>
          <t>Jun. 22, 2020USD ($)shares</t>
        </is>
      </c>
      <c r="H1" s="2" t="inlineStr">
        <is>
          <t>Jun. 01, 2020USD ($)shares</t>
        </is>
      </c>
      <c r="I1" s="2" t="inlineStr">
        <is>
          <t>Mar. 02, 2020USD ($)</t>
        </is>
      </c>
      <c r="J1" s="2" t="inlineStr">
        <is>
          <t>Mar. 31, 2021USD ($)</t>
        </is>
      </c>
      <c r="K1" s="2" t="inlineStr">
        <is>
          <t>Dec. 31, 2020USD ($)</t>
        </is>
      </c>
      <c r="L1" s="2" t="inlineStr">
        <is>
          <t>Dec. 31, 2020USD ($)</t>
        </is>
      </c>
      <c r="M1" s="2" t="inlineStr">
        <is>
          <t>Jun. 30, 2020USD ($)</t>
        </is>
      </c>
      <c r="N1" s="2" t="inlineStr">
        <is>
          <t>Jun. 30, 2021USD ($)</t>
        </is>
      </c>
      <c r="O1" s="2" t="inlineStr">
        <is>
          <t>Dec. 31, 2020USD ($)$ / shares</t>
        </is>
      </c>
      <c r="P1" s="2" t="inlineStr">
        <is>
          <t>Jun. 30, 2020USD ($)</t>
        </is>
      </c>
      <c r="Q1" s="2" t="inlineStr">
        <is>
          <t>Dec. 31, 2020USD ($)</t>
        </is>
      </c>
      <c r="R1" s="2" t="inlineStr">
        <is>
          <t>Dec. 31, 2020USD ($)</t>
        </is>
      </c>
      <c r="S1" s="2" t="inlineStr">
        <is>
          <t>Dec. 31, 2020USD ($)</t>
        </is>
      </c>
      <c r="T1" s="2" t="inlineStr">
        <is>
          <t>Dec. 31, 2021USD ($)</t>
        </is>
      </c>
      <c r="U1" s="2" t="inlineStr">
        <is>
          <t>Dec. 31, 2020USD ($)$ / shares</t>
        </is>
      </c>
      <c r="V1" s="2" t="inlineStr">
        <is>
          <t>Dec. 31, 2019USD ($)</t>
        </is>
      </c>
    </row>
    <row r="2">
      <c r="A2" s="3" t="inlineStr">
        <is>
          <t>Liabilities:</t>
        </is>
      </c>
    </row>
    <row r="3">
      <c r="A3" s="4" t="inlineStr">
        <is>
          <t>Goodwill</t>
        </is>
      </c>
      <c r="K3" s="5" t="n">
        <v>52711</v>
      </c>
      <c r="L3" s="5" t="n">
        <v>52711</v>
      </c>
      <c r="N3" s="5" t="n">
        <v>69333</v>
      </c>
      <c r="O3" s="5" t="n">
        <v>52711</v>
      </c>
      <c r="Q3" s="5" t="n">
        <v>52711</v>
      </c>
      <c r="R3" s="5" t="n">
        <v>52711</v>
      </c>
      <c r="S3" s="5" t="n">
        <v>52711</v>
      </c>
      <c r="U3" s="5" t="n">
        <v>52711</v>
      </c>
    </row>
    <row r="4">
      <c r="A4" s="4" t="inlineStr">
        <is>
          <t>Total intangible assets</t>
        </is>
      </c>
      <c r="C4" s="5" t="n">
        <v>24160</v>
      </c>
    </row>
    <row r="5">
      <c r="A5" s="4" t="inlineStr">
        <is>
          <t>Acquisition-related costs included in transaction expenses</t>
        </is>
      </c>
      <c r="N5" s="6" t="n">
        <v>2419</v>
      </c>
      <c r="S5" s="6" t="n">
        <v>9944</v>
      </c>
    </row>
    <row r="6">
      <c r="A6" s="3" t="inlineStr">
        <is>
          <t>Pro Forma Financial Data (Unaudited)</t>
        </is>
      </c>
    </row>
    <row r="7">
      <c r="A7" s="4" t="inlineStr">
        <is>
          <t>Net revenues</t>
        </is>
      </c>
      <c r="N7" s="6" t="n">
        <v>68153</v>
      </c>
      <c r="P7" s="5" t="n">
        <v>57290</v>
      </c>
      <c r="S7" s="6" t="n">
        <v>84770</v>
      </c>
      <c r="V7" s="5" t="n">
        <v>56129</v>
      </c>
    </row>
    <row r="8">
      <c r="A8" s="4" t="inlineStr">
        <is>
          <t>Net loss</t>
        </is>
      </c>
      <c r="N8" s="5" t="n">
        <v>-22066</v>
      </c>
      <c r="P8" s="5" t="n">
        <v>-3908</v>
      </c>
      <c r="S8" s="6" t="n">
        <v>-9131</v>
      </c>
      <c r="V8" s="5" t="n">
        <v>-12978</v>
      </c>
    </row>
    <row r="9">
      <c r="A9" s="4" t="inlineStr">
        <is>
          <t>Revenue volatility</t>
        </is>
      </c>
    </row>
    <row r="10">
      <c r="A10" s="3" t="inlineStr">
        <is>
          <t>Liabilities:</t>
        </is>
      </c>
    </row>
    <row r="11">
      <c r="A11" s="4" t="inlineStr">
        <is>
          <t>Total intangible assets</t>
        </is>
      </c>
      <c r="E11" s="5" t="n">
        <v>13400</v>
      </c>
    </row>
    <row r="12">
      <c r="A12" s="4" t="inlineStr">
        <is>
          <t>Trademarks</t>
        </is>
      </c>
    </row>
    <row r="13">
      <c r="A13" s="3" t="inlineStr">
        <is>
          <t>Liabilities:</t>
        </is>
      </c>
    </row>
    <row r="14">
      <c r="A14" s="4" t="inlineStr">
        <is>
          <t>Total intangible assets</t>
        </is>
      </c>
      <c r="C14" s="6" t="n">
        <v>160</v>
      </c>
    </row>
    <row r="15">
      <c r="A15" s="4" t="inlineStr">
        <is>
          <t>Trademarks | Revenue volatility</t>
        </is>
      </c>
    </row>
    <row r="16">
      <c r="A16" s="3" t="inlineStr">
        <is>
          <t>Liabilities:</t>
        </is>
      </c>
    </row>
    <row r="17">
      <c r="A17" s="4" t="inlineStr">
        <is>
          <t>Total intangible assets</t>
        </is>
      </c>
      <c r="E17" s="6" t="n">
        <v>1200</v>
      </c>
    </row>
    <row r="18">
      <c r="A18" s="4" t="inlineStr">
        <is>
          <t>Technology</t>
        </is>
      </c>
    </row>
    <row r="19">
      <c r="A19" s="3" t="inlineStr">
        <is>
          <t>Liabilities:</t>
        </is>
      </c>
    </row>
    <row r="20">
      <c r="A20" s="4" t="inlineStr">
        <is>
          <t>Total intangible assets</t>
        </is>
      </c>
      <c r="C20" s="6" t="n">
        <v>11900</v>
      </c>
    </row>
    <row r="21">
      <c r="A21" s="4" t="inlineStr">
        <is>
          <t>Technology | Revenue volatility</t>
        </is>
      </c>
    </row>
    <row r="22">
      <c r="A22" s="3" t="inlineStr">
        <is>
          <t>Liabilities:</t>
        </is>
      </c>
    </row>
    <row r="23">
      <c r="A23" s="4" t="inlineStr">
        <is>
          <t>Total intangible assets</t>
        </is>
      </c>
      <c r="E23" s="6" t="n">
        <v>6500</v>
      </c>
    </row>
    <row r="24">
      <c r="A24" s="4" t="inlineStr">
        <is>
          <t>Customer relationships</t>
        </is>
      </c>
    </row>
    <row r="25">
      <c r="A25" s="3" t="inlineStr">
        <is>
          <t>Liabilities:</t>
        </is>
      </c>
    </row>
    <row r="26">
      <c r="A26" s="4" t="inlineStr">
        <is>
          <t>Total intangible assets</t>
        </is>
      </c>
      <c r="C26" s="5" t="n">
        <v>12100</v>
      </c>
    </row>
    <row r="27">
      <c r="A27" s="4" t="inlineStr">
        <is>
          <t>Customer relationships | Revenue volatility</t>
        </is>
      </c>
    </row>
    <row r="28">
      <c r="A28" s="3" t="inlineStr">
        <is>
          <t>Liabilities:</t>
        </is>
      </c>
    </row>
    <row r="29">
      <c r="A29" s="4" t="inlineStr">
        <is>
          <t>Total intangible assets</t>
        </is>
      </c>
      <c r="E29" s="5" t="n">
        <v>5700</v>
      </c>
    </row>
    <row r="30">
      <c r="A30" s="4" t="inlineStr">
        <is>
          <t>Adcole Acquisition</t>
        </is>
      </c>
    </row>
    <row r="31">
      <c r="A31" s="3" t="inlineStr">
        <is>
          <t>Business Acquisition [Line Items]</t>
        </is>
      </c>
    </row>
    <row r="32">
      <c r="A32" s="4" t="inlineStr">
        <is>
          <t>Equity interest acquired (in percent)</t>
        </is>
      </c>
      <c r="I32" s="4" t="inlineStr">
        <is>
          <t>100.00%</t>
        </is>
      </c>
    </row>
    <row r="33">
      <c r="A33" s="3" t="inlineStr">
        <is>
          <t>Business Combination, Consideration Transferred [Abstract]</t>
        </is>
      </c>
    </row>
    <row r="34">
      <c r="A34" s="4" t="inlineStr">
        <is>
          <t>Cash paid</t>
        </is>
      </c>
      <c r="I34" s="5" t="n">
        <v>32640</v>
      </c>
    </row>
    <row r="35">
      <c r="A35" s="4" t="inlineStr">
        <is>
          <t>Purchase consideration</t>
        </is>
      </c>
      <c r="I35" s="6" t="n">
        <v>32640</v>
      </c>
    </row>
    <row r="36">
      <c r="A36" s="3" t="inlineStr">
        <is>
          <t>Assets:</t>
        </is>
      </c>
    </row>
    <row r="37">
      <c r="A37" s="4" t="inlineStr">
        <is>
          <t>Cash</t>
        </is>
      </c>
      <c r="I37" s="6" t="n">
        <v>156</v>
      </c>
    </row>
    <row r="38">
      <c r="A38" s="4" t="inlineStr">
        <is>
          <t>Accounts receivable</t>
        </is>
      </c>
      <c r="I38" s="6" t="n">
        <v>840</v>
      </c>
    </row>
    <row r="39">
      <c r="A39" s="4" t="inlineStr">
        <is>
          <t>Contract assets</t>
        </is>
      </c>
      <c r="I39" s="6" t="n">
        <v>1427</v>
      </c>
    </row>
    <row r="40">
      <c r="A40" s="4" t="inlineStr">
        <is>
          <t>Inventory</t>
        </is>
      </c>
      <c r="I40" s="6" t="n">
        <v>212</v>
      </c>
    </row>
    <row r="41">
      <c r="A41" s="4" t="inlineStr">
        <is>
          <t>Prepaid expenses and other current assets</t>
        </is>
      </c>
      <c r="I41" s="6" t="n">
        <v>661</v>
      </c>
    </row>
    <row r="42">
      <c r="A42" s="4" t="inlineStr">
        <is>
          <t>Property, plant and equipment</t>
        </is>
      </c>
      <c r="I42" s="6" t="n">
        <v>444</v>
      </c>
    </row>
    <row r="43">
      <c r="A43" s="4" t="inlineStr">
        <is>
          <t>Intangible assets</t>
        </is>
      </c>
      <c r="I43" s="6" t="n">
        <v>9690</v>
      </c>
    </row>
    <row r="44">
      <c r="A44" s="4" t="inlineStr">
        <is>
          <t>Total</t>
        </is>
      </c>
      <c r="I44" s="6" t="n">
        <v>13430</v>
      </c>
    </row>
    <row r="45">
      <c r="A45" s="3" t="inlineStr">
        <is>
          <t>Liabilities:</t>
        </is>
      </c>
    </row>
    <row r="46">
      <c r="A46" s="4" t="inlineStr">
        <is>
          <t>Accounts payable</t>
        </is>
      </c>
      <c r="I46" s="6" t="n">
        <v>894</v>
      </c>
    </row>
    <row r="47">
      <c r="A47" s="4" t="inlineStr">
        <is>
          <t>Accrued expenses</t>
        </is>
      </c>
      <c r="I47" s="6" t="n">
        <v>644</v>
      </c>
    </row>
    <row r="48">
      <c r="A48" s="4" t="inlineStr">
        <is>
          <t>Deferred revenue</t>
        </is>
      </c>
      <c r="I48" s="6" t="n">
        <v>777</v>
      </c>
    </row>
    <row r="49">
      <c r="A49" s="4" t="inlineStr">
        <is>
          <t>Total</t>
        </is>
      </c>
      <c r="I49" s="6" t="n">
        <v>2315</v>
      </c>
    </row>
    <row r="50">
      <c r="A50" s="4" t="inlineStr">
        <is>
          <t>Fair value of net identifiable assets acquired</t>
        </is>
      </c>
      <c r="I50" s="6" t="n">
        <v>11115</v>
      </c>
    </row>
    <row r="51">
      <c r="A51" s="4" t="inlineStr">
        <is>
          <t>Goodwill</t>
        </is>
      </c>
      <c r="I51" s="6" t="n">
        <v>21525</v>
      </c>
    </row>
    <row r="52">
      <c r="A52" s="4" t="inlineStr">
        <is>
          <t>Total intangible assets</t>
        </is>
      </c>
      <c r="I52" s="5" t="n">
        <v>9690</v>
      </c>
    </row>
    <row r="53">
      <c r="A53" s="4" t="inlineStr">
        <is>
          <t>Goodwill deductible period</t>
        </is>
      </c>
      <c r="I53" s="4" t="inlineStr">
        <is>
          <t>15 years</t>
        </is>
      </c>
      <c r="N53" s="4" t="inlineStr">
        <is>
          <t>15 years</t>
        </is>
      </c>
    </row>
    <row r="54">
      <c r="A54" s="4" t="inlineStr">
        <is>
          <t>Post-acquisition net revenues</t>
        </is>
      </c>
      <c r="M54" s="5" t="n">
        <v>3373</v>
      </c>
      <c r="R54" s="6" t="n">
        <v>8096</v>
      </c>
    </row>
    <row r="55">
      <c r="A55" s="4" t="inlineStr">
        <is>
          <t>Post-acquisition net income (loss)</t>
        </is>
      </c>
      <c r="M55" s="6" t="n">
        <v>279</v>
      </c>
      <c r="R55" s="6" t="n">
        <v>-1878</v>
      </c>
    </row>
    <row r="56">
      <c r="A56" s="4" t="inlineStr">
        <is>
          <t>Acquisition-related costs included in transaction expenses</t>
        </is>
      </c>
      <c r="M56" s="5" t="n">
        <v>2055</v>
      </c>
      <c r="R56" s="6" t="n">
        <v>2055</v>
      </c>
    </row>
    <row r="57">
      <c r="A57" s="4" t="inlineStr">
        <is>
          <t>Adcole Acquisition | Trademarks</t>
        </is>
      </c>
    </row>
    <row r="58">
      <c r="A58" s="3" t="inlineStr">
        <is>
          <t>Liabilities:</t>
        </is>
      </c>
    </row>
    <row r="59">
      <c r="A59" s="4" t="inlineStr">
        <is>
          <t>Total intangible assets</t>
        </is>
      </c>
      <c r="I59" s="5" t="n">
        <v>1000</v>
      </c>
    </row>
    <row r="60">
      <c r="A60" s="4" t="inlineStr">
        <is>
          <t>Adcole Acquisition | Technology</t>
        </is>
      </c>
    </row>
    <row r="61">
      <c r="A61" s="3" t="inlineStr">
        <is>
          <t>Liabilities:</t>
        </is>
      </c>
    </row>
    <row r="62">
      <c r="A62" s="4" t="inlineStr">
        <is>
          <t>Total intangible assets</t>
        </is>
      </c>
      <c r="I62" s="6" t="n">
        <v>2400</v>
      </c>
    </row>
    <row r="63">
      <c r="A63" s="4" t="inlineStr">
        <is>
          <t>Adcole Acquisition | Customer relationships</t>
        </is>
      </c>
    </row>
    <row r="64">
      <c r="A64" s="3" t="inlineStr">
        <is>
          <t>Liabilities:</t>
        </is>
      </c>
    </row>
    <row r="65">
      <c r="A65" s="4" t="inlineStr">
        <is>
          <t>Total intangible assets</t>
        </is>
      </c>
      <c r="I65" s="6" t="n">
        <v>6100</v>
      </c>
    </row>
    <row r="66">
      <c r="A66" s="4" t="inlineStr">
        <is>
          <t>Adcole Acquisition | In-process research and development ("IPR&amp;D")</t>
        </is>
      </c>
    </row>
    <row r="67">
      <c r="A67" s="3" t="inlineStr">
        <is>
          <t>Liabilities:</t>
        </is>
      </c>
    </row>
    <row r="68">
      <c r="A68" s="4" t="inlineStr">
        <is>
          <t>Total intangible assets</t>
        </is>
      </c>
      <c r="I68" s="5" t="n">
        <v>190</v>
      </c>
    </row>
    <row r="69">
      <c r="A69" s="4" t="inlineStr">
        <is>
          <t>DSS Acquisition</t>
        </is>
      </c>
    </row>
    <row r="70">
      <c r="A70" s="3" t="inlineStr">
        <is>
          <t>Business Acquisition [Line Items]</t>
        </is>
      </c>
    </row>
    <row r="71">
      <c r="A71" s="4" t="inlineStr">
        <is>
          <t>Equity interest acquired (in percent)</t>
        </is>
      </c>
      <c r="H71" s="4" t="inlineStr">
        <is>
          <t>100.00%</t>
        </is>
      </c>
    </row>
    <row r="72">
      <c r="A72" s="4" t="inlineStr">
        <is>
          <t>Number of Units issued | shares</t>
        </is>
      </c>
      <c r="H72" s="6" t="n">
        <v>1000000</v>
      </c>
    </row>
    <row r="73">
      <c r="A73" s="3" t="inlineStr">
        <is>
          <t>Business Combination, Consideration Transferred [Abstract]</t>
        </is>
      </c>
    </row>
    <row r="74">
      <c r="A74" s="4" t="inlineStr">
        <is>
          <t>Cash paid</t>
        </is>
      </c>
      <c r="H74" s="5" t="n">
        <v>3940</v>
      </c>
    </row>
    <row r="75">
      <c r="A75" s="4" t="inlineStr">
        <is>
          <t>Equity issued</t>
        </is>
      </c>
      <c r="H75" s="6" t="n">
        <v>1000</v>
      </c>
    </row>
    <row r="76">
      <c r="A76" s="4" t="inlineStr">
        <is>
          <t>Purchase consideration</t>
        </is>
      </c>
      <c r="H76" s="6" t="n">
        <v>4940</v>
      </c>
    </row>
    <row r="77">
      <c r="A77" s="3" t="inlineStr">
        <is>
          <t>Assets:</t>
        </is>
      </c>
    </row>
    <row r="78">
      <c r="A78" s="4" t="inlineStr">
        <is>
          <t>Cash</t>
        </is>
      </c>
      <c r="H78" s="6" t="n">
        <v>1071</v>
      </c>
    </row>
    <row r="79">
      <c r="A79" s="4" t="inlineStr">
        <is>
          <t>Accounts receivable</t>
        </is>
      </c>
      <c r="H79" s="6" t="n">
        <v>1282</v>
      </c>
    </row>
    <row r="80">
      <c r="A80" s="4" t="inlineStr">
        <is>
          <t>Contract assets</t>
        </is>
      </c>
      <c r="H80" s="6" t="n">
        <v>107</v>
      </c>
    </row>
    <row r="81">
      <c r="A81" s="4" t="inlineStr">
        <is>
          <t>Inventory</t>
        </is>
      </c>
      <c r="H81" s="6" t="n">
        <v>39</v>
      </c>
    </row>
    <row r="82">
      <c r="A82" s="4" t="inlineStr">
        <is>
          <t>Prepaid expenses and other current assets</t>
        </is>
      </c>
      <c r="H82" s="6" t="n">
        <v>37</v>
      </c>
    </row>
    <row r="83">
      <c r="A83" s="4" t="inlineStr">
        <is>
          <t>Property, plant and equipment</t>
        </is>
      </c>
      <c r="H83" s="6" t="n">
        <v>710</v>
      </c>
    </row>
    <row r="84">
      <c r="A84" s="4" t="inlineStr">
        <is>
          <t>Intangible assets</t>
        </is>
      </c>
      <c r="H84" s="6" t="n">
        <v>850</v>
      </c>
    </row>
    <row r="85">
      <c r="A85" s="4" t="inlineStr">
        <is>
          <t>Other non-current assets</t>
        </is>
      </c>
      <c r="H85" s="6" t="n">
        <v>26</v>
      </c>
    </row>
    <row r="86">
      <c r="A86" s="4" t="inlineStr">
        <is>
          <t>Total</t>
        </is>
      </c>
      <c r="H86" s="6" t="n">
        <v>4122</v>
      </c>
    </row>
    <row r="87">
      <c r="A87" s="3" t="inlineStr">
        <is>
          <t>Liabilities:</t>
        </is>
      </c>
    </row>
    <row r="88">
      <c r="A88" s="4" t="inlineStr">
        <is>
          <t>Accounts payable</t>
        </is>
      </c>
      <c r="H88" s="6" t="n">
        <v>284</v>
      </c>
    </row>
    <row r="89">
      <c r="A89" s="4" t="inlineStr">
        <is>
          <t>Deferred revenue</t>
        </is>
      </c>
      <c r="H89" s="6" t="n">
        <v>188</v>
      </c>
    </row>
    <row r="90">
      <c r="A90" s="4" t="inlineStr">
        <is>
          <t>Current Portion of long-term debt</t>
        </is>
      </c>
      <c r="H90" s="6" t="n">
        <v>353</v>
      </c>
    </row>
    <row r="91">
      <c r="A91" s="4" t="inlineStr">
        <is>
          <t>Other current liabilities</t>
        </is>
      </c>
      <c r="H91" s="6" t="n">
        <v>1178</v>
      </c>
    </row>
    <row r="92">
      <c r="A92" s="4" t="inlineStr">
        <is>
          <t>Long-term debt</t>
        </is>
      </c>
      <c r="H92" s="6" t="n">
        <v>705</v>
      </c>
    </row>
    <row r="93">
      <c r="A93" s="4" t="inlineStr">
        <is>
          <t>Deferred tax liabilities</t>
        </is>
      </c>
      <c r="H93" s="6" t="n">
        <v>458</v>
      </c>
    </row>
    <row r="94">
      <c r="A94" s="4" t="inlineStr">
        <is>
          <t>Total</t>
        </is>
      </c>
      <c r="H94" s="6" t="n">
        <v>3166</v>
      </c>
    </row>
    <row r="95">
      <c r="A95" s="4" t="inlineStr">
        <is>
          <t>Fair value of net identifiable assets acquired</t>
        </is>
      </c>
      <c r="H95" s="6" t="n">
        <v>956</v>
      </c>
    </row>
    <row r="96">
      <c r="A96" s="4" t="inlineStr">
        <is>
          <t>Goodwill</t>
        </is>
      </c>
      <c r="H96" s="6" t="n">
        <v>3984</v>
      </c>
      <c r="N96" s="5" t="n">
        <v>3899</v>
      </c>
    </row>
    <row r="97">
      <c r="A97" s="4" t="inlineStr">
        <is>
          <t>Total intangible assets</t>
        </is>
      </c>
      <c r="H97" s="6" t="n">
        <v>850</v>
      </c>
    </row>
    <row r="98">
      <c r="A98" s="4" t="inlineStr">
        <is>
          <t>Post-acquisition net revenues</t>
        </is>
      </c>
      <c r="Q98" s="6" t="n">
        <v>5381</v>
      </c>
    </row>
    <row r="99">
      <c r="A99" s="4" t="inlineStr">
        <is>
          <t>Post-acquisition net income (loss)</t>
        </is>
      </c>
      <c r="Q99" s="6" t="n">
        <v>-1707</v>
      </c>
    </row>
    <row r="100">
      <c r="A100" s="4" t="inlineStr">
        <is>
          <t>Acquisition-related costs included in transaction expenses</t>
        </is>
      </c>
      <c r="Q100" s="6" t="n">
        <v>434</v>
      </c>
    </row>
    <row r="101">
      <c r="A101" s="4" t="inlineStr">
        <is>
          <t>DSS Acquisition | Trademarks</t>
        </is>
      </c>
    </row>
    <row r="102">
      <c r="A102" s="3" t="inlineStr">
        <is>
          <t>Liabilities:</t>
        </is>
      </c>
    </row>
    <row r="103">
      <c r="A103" s="4" t="inlineStr">
        <is>
          <t>Total intangible assets</t>
        </is>
      </c>
      <c r="H103" s="6" t="n">
        <v>150</v>
      </c>
    </row>
    <row r="104">
      <c r="A104" s="4" t="inlineStr">
        <is>
          <t>DSS Acquisition | Customer relationships</t>
        </is>
      </c>
    </row>
    <row r="105">
      <c r="A105" s="3" t="inlineStr">
        <is>
          <t>Liabilities:</t>
        </is>
      </c>
    </row>
    <row r="106">
      <c r="A106" s="4" t="inlineStr">
        <is>
          <t>Total intangible assets</t>
        </is>
      </c>
      <c r="H106" s="5" t="n">
        <v>700</v>
      </c>
    </row>
    <row r="107">
      <c r="A107" s="4" t="inlineStr">
        <is>
          <t>MIS Acquisition</t>
        </is>
      </c>
    </row>
    <row r="108">
      <c r="A108" s="3" t="inlineStr">
        <is>
          <t>Business Acquisition [Line Items]</t>
        </is>
      </c>
    </row>
    <row r="109">
      <c r="A109" s="4" t="inlineStr">
        <is>
          <t>Equity interest acquired (in percent)</t>
        </is>
      </c>
      <c r="G109" s="4" t="inlineStr">
        <is>
          <t>100.00%</t>
        </is>
      </c>
    </row>
    <row r="110">
      <c r="A110" s="4" t="inlineStr">
        <is>
          <t>Number of Units issued | shares</t>
        </is>
      </c>
      <c r="B110" s="6" t="n">
        <v>1354088</v>
      </c>
      <c r="G110" s="6" t="n">
        <v>2615726</v>
      </c>
    </row>
    <row r="111">
      <c r="A111" s="4" t="inlineStr">
        <is>
          <t>Earnout amount per share | $ / shares</t>
        </is>
      </c>
      <c r="O111" s="8" t="n">
        <v>1.5</v>
      </c>
      <c r="U111" s="8" t="n">
        <v>1.5</v>
      </c>
    </row>
    <row r="112">
      <c r="A112" s="4" t="inlineStr">
        <is>
          <t>Maximum MIS revenue for earnout amount</t>
        </is>
      </c>
      <c r="O112" s="5" t="n">
        <v>40000</v>
      </c>
      <c r="U112" s="5" t="n">
        <v>40000</v>
      </c>
    </row>
    <row r="113">
      <c r="A113" s="4" t="inlineStr">
        <is>
          <t>Maximum contingent earnout</t>
        </is>
      </c>
      <c r="K113" s="6" t="n">
        <v>15000</v>
      </c>
      <c r="L113" s="6" t="n">
        <v>15000</v>
      </c>
      <c r="O113" s="6" t="n">
        <v>15000</v>
      </c>
      <c r="Q113" s="6" t="n">
        <v>15000</v>
      </c>
      <c r="R113" s="6" t="n">
        <v>15000</v>
      </c>
      <c r="S113" s="6" t="n">
        <v>15000</v>
      </c>
      <c r="U113" s="6" t="n">
        <v>15000</v>
      </c>
    </row>
    <row r="114">
      <c r="A114" s="4" t="inlineStr">
        <is>
          <t>Minimum contingent earnout</t>
        </is>
      </c>
      <c r="K114" s="6" t="n">
        <v>0</v>
      </c>
      <c r="L114" s="6" t="n">
        <v>0</v>
      </c>
      <c r="O114" s="6" t="n">
        <v>0</v>
      </c>
      <c r="Q114" s="5" t="n">
        <v>0</v>
      </c>
      <c r="R114" s="5" t="n">
        <v>0</v>
      </c>
      <c r="S114" s="5" t="n">
        <v>0</v>
      </c>
      <c r="U114" s="5" t="n">
        <v>0</v>
      </c>
    </row>
    <row r="115">
      <c r="A115" s="4" t="inlineStr">
        <is>
          <t>Earnout amount</t>
        </is>
      </c>
      <c r="N115" s="6" t="n">
        <v>9939</v>
      </c>
    </row>
    <row r="116">
      <c r="A116" s="4" t="inlineStr">
        <is>
          <t>Fair value of the contingent earnout</t>
        </is>
      </c>
      <c r="N116" s="6" t="n">
        <v>10889</v>
      </c>
    </row>
    <row r="117">
      <c r="A117" s="3" t="inlineStr">
        <is>
          <t>Business Combination, Consideration Transferred [Abstract]</t>
        </is>
      </c>
    </row>
    <row r="118">
      <c r="A118" s="4" t="inlineStr">
        <is>
          <t>Cash paid</t>
        </is>
      </c>
      <c r="G118" s="5" t="n">
        <v>42177</v>
      </c>
    </row>
    <row r="119">
      <c r="A119" s="4" t="inlineStr">
        <is>
          <t>Equity issued</t>
        </is>
      </c>
      <c r="G119" s="6" t="n">
        <v>2616</v>
      </c>
    </row>
    <row r="120">
      <c r="A120" s="4" t="inlineStr">
        <is>
          <t>Contingent consideration</t>
        </is>
      </c>
      <c r="G120" s="6" t="n">
        <v>600</v>
      </c>
    </row>
    <row r="121">
      <c r="A121" s="4" t="inlineStr">
        <is>
          <t>Purchase consideration</t>
        </is>
      </c>
      <c r="G121" s="6" t="n">
        <v>45393</v>
      </c>
    </row>
    <row r="122">
      <c r="A122" s="3" t="inlineStr">
        <is>
          <t>Assets:</t>
        </is>
      </c>
    </row>
    <row r="123">
      <c r="A123" s="4" t="inlineStr">
        <is>
          <t>Cash</t>
        </is>
      </c>
      <c r="G123" s="6" t="n">
        <v>13559</v>
      </c>
    </row>
    <row r="124">
      <c r="A124" s="4" t="inlineStr">
        <is>
          <t>Accounts receivable</t>
        </is>
      </c>
      <c r="G124" s="6" t="n">
        <v>585</v>
      </c>
    </row>
    <row r="125">
      <c r="A125" s="4" t="inlineStr">
        <is>
          <t>Contract assets</t>
        </is>
      </c>
      <c r="G125" s="6" t="n">
        <v>665</v>
      </c>
    </row>
    <row r="126">
      <c r="A126" s="4" t="inlineStr">
        <is>
          <t>Property, plant and equipment</t>
        </is>
      </c>
      <c r="G126" s="6" t="n">
        <v>451</v>
      </c>
    </row>
    <row r="127">
      <c r="A127" s="4" t="inlineStr">
        <is>
          <t>Intangible assets</t>
        </is>
      </c>
      <c r="G127" s="6" t="n">
        <v>35000</v>
      </c>
    </row>
    <row r="128">
      <c r="A128" s="4" t="inlineStr">
        <is>
          <t>Other non-current assets</t>
        </is>
      </c>
      <c r="G128" s="6" t="n">
        <v>676</v>
      </c>
    </row>
    <row r="129">
      <c r="A129" s="4" t="inlineStr">
        <is>
          <t>Total</t>
        </is>
      </c>
      <c r="G129" s="6" t="n">
        <v>50936</v>
      </c>
    </row>
    <row r="130">
      <c r="A130" s="3" t="inlineStr">
        <is>
          <t>Liabilities:</t>
        </is>
      </c>
    </row>
    <row r="131">
      <c r="A131" s="4" t="inlineStr">
        <is>
          <t>Accounts payable</t>
        </is>
      </c>
      <c r="G131" s="6" t="n">
        <v>3689</v>
      </c>
    </row>
    <row r="132">
      <c r="A132" s="4" t="inlineStr">
        <is>
          <t>Deferred revenue</t>
        </is>
      </c>
      <c r="G132" s="6" t="n">
        <v>7128</v>
      </c>
    </row>
    <row r="133">
      <c r="A133" s="4" t="inlineStr">
        <is>
          <t>Other current liabilities</t>
        </is>
      </c>
      <c r="G133" s="6" t="n">
        <v>2749</v>
      </c>
    </row>
    <row r="134">
      <c r="A134" s="4" t="inlineStr">
        <is>
          <t>Deferred tax liabilities</t>
        </is>
      </c>
      <c r="G134" s="6" t="n">
        <v>7297</v>
      </c>
    </row>
    <row r="135">
      <c r="A135" s="4" t="inlineStr">
        <is>
          <t>Total</t>
        </is>
      </c>
      <c r="G135" s="6" t="n">
        <v>20863</v>
      </c>
    </row>
    <row r="136">
      <c r="A136" s="4" t="inlineStr">
        <is>
          <t>Fair value of net identifiable assets acquired</t>
        </is>
      </c>
      <c r="G136" s="6" t="n">
        <v>30073</v>
      </c>
    </row>
    <row r="137">
      <c r="A137" s="4" t="inlineStr">
        <is>
          <t>Goodwill</t>
        </is>
      </c>
      <c r="G137" s="6" t="n">
        <v>15320</v>
      </c>
      <c r="N137" s="5" t="n">
        <v>14808</v>
      </c>
    </row>
    <row r="138">
      <c r="A138" s="4" t="inlineStr">
        <is>
          <t>Total intangible assets</t>
        </is>
      </c>
      <c r="G138" s="5" t="n">
        <v>35000</v>
      </c>
    </row>
    <row r="139">
      <c r="A139" s="4" t="inlineStr">
        <is>
          <t>Post-acquisition net revenues</t>
        </is>
      </c>
      <c r="F139" s="5" t="n">
        <v>990</v>
      </c>
      <c r="O139" s="6" t="n">
        <v>22061</v>
      </c>
    </row>
    <row r="140">
      <c r="A140" s="4" t="inlineStr">
        <is>
          <t>Post-acquisition net income (loss)</t>
        </is>
      </c>
      <c r="F140" s="6" t="n">
        <v>793</v>
      </c>
      <c r="O140" s="6" t="n">
        <v>-1186</v>
      </c>
    </row>
    <row r="141">
      <c r="A141" s="4" t="inlineStr">
        <is>
          <t>Acquisition-related costs included in transaction expenses</t>
        </is>
      </c>
      <c r="F141" s="5" t="n">
        <v>4132</v>
      </c>
      <c r="O141" s="5" t="n">
        <v>4132</v>
      </c>
    </row>
    <row r="142">
      <c r="A142" s="4" t="inlineStr">
        <is>
          <t>MIS Acquisition | Risk-free interest rate</t>
        </is>
      </c>
    </row>
    <row r="143">
      <c r="A143" s="3" t="inlineStr">
        <is>
          <t>Business Acquisition [Line Items]</t>
        </is>
      </c>
    </row>
    <row r="144">
      <c r="A144" s="4" t="inlineStr">
        <is>
          <t>MIS Black-Scholes OPM Assumption</t>
        </is>
      </c>
      <c r="G144" s="10" t="n">
        <v>0.2</v>
      </c>
      <c r="N144" s="11" t="n">
        <v>0.05</v>
      </c>
    </row>
    <row r="145">
      <c r="A145" s="4" t="inlineStr">
        <is>
          <t>MIS Acquisition | Revenue discount rate</t>
        </is>
      </c>
    </row>
    <row r="146">
      <c r="A146" s="3" t="inlineStr">
        <is>
          <t>Business Acquisition [Line Items]</t>
        </is>
      </c>
    </row>
    <row r="147">
      <c r="A147" s="4" t="inlineStr">
        <is>
          <t>MIS Black-Scholes OPM Assumption</t>
        </is>
      </c>
      <c r="G147" s="10" t="n">
        <v>6.5</v>
      </c>
    </row>
    <row r="148">
      <c r="A148" s="4" t="inlineStr">
        <is>
          <t>MIS Acquisition | Revenue volatility</t>
        </is>
      </c>
    </row>
    <row r="149">
      <c r="A149" s="3" t="inlineStr">
        <is>
          <t>Business Acquisition [Line Items]</t>
        </is>
      </c>
    </row>
    <row r="150">
      <c r="A150" s="4" t="inlineStr">
        <is>
          <t>MIS Black-Scholes OPM Assumption</t>
        </is>
      </c>
      <c r="G150" s="6" t="n">
        <v>30</v>
      </c>
      <c r="N150" s="10" t="n">
        <v>51.7</v>
      </c>
    </row>
    <row r="151">
      <c r="A151" s="4" t="inlineStr">
        <is>
          <t>MIS Acquisition | Earnout payment discount rate</t>
        </is>
      </c>
    </row>
    <row r="152">
      <c r="A152" s="3" t="inlineStr">
        <is>
          <t>Business Acquisition [Line Items]</t>
        </is>
      </c>
    </row>
    <row r="153">
      <c r="A153" s="4" t="inlineStr">
        <is>
          <t>MIS Black-Scholes OPM Assumption</t>
        </is>
      </c>
      <c r="G153" s="10" t="n">
        <v>5.9</v>
      </c>
    </row>
    <row r="154">
      <c r="A154" s="4" t="inlineStr">
        <is>
          <t>MIS Acquisition | Trademarks</t>
        </is>
      </c>
    </row>
    <row r="155">
      <c r="A155" s="3" t="inlineStr">
        <is>
          <t>Assets:</t>
        </is>
      </c>
    </row>
    <row r="156">
      <c r="A156" s="4" t="inlineStr">
        <is>
          <t>Intangible assets</t>
        </is>
      </c>
      <c r="G156" s="5" t="n">
        <v>3400</v>
      </c>
    </row>
    <row r="157">
      <c r="A157" s="3" t="inlineStr">
        <is>
          <t>Liabilities:</t>
        </is>
      </c>
    </row>
    <row r="158">
      <c r="A158" s="4" t="inlineStr">
        <is>
          <t>Total intangible assets</t>
        </is>
      </c>
      <c r="G158" s="6" t="n">
        <v>3400</v>
      </c>
    </row>
    <row r="159">
      <c r="A159" s="4" t="inlineStr">
        <is>
          <t>MIS Acquisition | Technology</t>
        </is>
      </c>
    </row>
    <row r="160">
      <c r="A160" s="3" t="inlineStr">
        <is>
          <t>Assets:</t>
        </is>
      </c>
    </row>
    <row r="161">
      <c r="A161" s="4" t="inlineStr">
        <is>
          <t>Intangible assets</t>
        </is>
      </c>
      <c r="G161" s="6" t="n">
        <v>16000</v>
      </c>
    </row>
    <row r="162">
      <c r="A162" s="3" t="inlineStr">
        <is>
          <t>Liabilities:</t>
        </is>
      </c>
    </row>
    <row r="163">
      <c r="A163" s="4" t="inlineStr">
        <is>
          <t>Total intangible assets</t>
        </is>
      </c>
      <c r="G163" s="6" t="n">
        <v>16000</v>
      </c>
    </row>
    <row r="164">
      <c r="A164" s="4" t="inlineStr">
        <is>
          <t>MIS Acquisition | Customer relationships</t>
        </is>
      </c>
    </row>
    <row r="165">
      <c r="A165" s="3" t="inlineStr">
        <is>
          <t>Assets:</t>
        </is>
      </c>
    </row>
    <row r="166">
      <c r="A166" s="4" t="inlineStr">
        <is>
          <t>Intangible assets</t>
        </is>
      </c>
      <c r="G166" s="6" t="n">
        <v>15600</v>
      </c>
    </row>
    <row r="167">
      <c r="A167" s="3" t="inlineStr">
        <is>
          <t>Liabilities:</t>
        </is>
      </c>
    </row>
    <row r="168">
      <c r="A168" s="4" t="inlineStr">
        <is>
          <t>Total intangible assets</t>
        </is>
      </c>
      <c r="G168" s="5" t="n">
        <v>15600</v>
      </c>
    </row>
    <row r="169">
      <c r="A169" s="4" t="inlineStr">
        <is>
          <t>Roccor Acquisition</t>
        </is>
      </c>
    </row>
    <row r="170">
      <c r="A170" s="3" t="inlineStr">
        <is>
          <t>Business Acquisition [Line Items]</t>
        </is>
      </c>
    </row>
    <row r="171">
      <c r="A171" s="4" t="inlineStr">
        <is>
          <t>Equity interest acquired (in percent)</t>
        </is>
      </c>
      <c r="E171" s="4" t="inlineStr">
        <is>
          <t>100.00%</t>
        </is>
      </c>
    </row>
    <row r="172">
      <c r="A172" s="4" t="inlineStr">
        <is>
          <t>Number of Units issued | shares</t>
        </is>
      </c>
      <c r="E172" s="6" t="n">
        <v>1564531</v>
      </c>
    </row>
    <row r="173">
      <c r="A173" s="4" t="inlineStr">
        <is>
          <t>Earnout amount</t>
        </is>
      </c>
      <c r="N173" s="5" t="n">
        <v>225</v>
      </c>
    </row>
    <row r="174">
      <c r="A174" s="4" t="inlineStr">
        <is>
          <t>Fair value of the contingent earnout</t>
        </is>
      </c>
      <c r="E174" s="5" t="n">
        <v>550</v>
      </c>
      <c r="N174" s="6" t="n">
        <v>550</v>
      </c>
    </row>
    <row r="175">
      <c r="A175" s="4" t="inlineStr">
        <is>
          <t>PBR Escrow amount</t>
        </is>
      </c>
      <c r="E175" s="6" t="n">
        <v>466</v>
      </c>
      <c r="N175" s="6" t="n">
        <v>466</v>
      </c>
    </row>
    <row r="176">
      <c r="A176" s="4" t="inlineStr">
        <is>
          <t>PBR Variance amount</t>
        </is>
      </c>
      <c r="E176" s="6" t="n">
        <v>359</v>
      </c>
      <c r="N176" s="6" t="n">
        <v>359</v>
      </c>
    </row>
    <row r="177">
      <c r="A177" s="4" t="inlineStr">
        <is>
          <t>PBR Escrow contingent consideration</t>
        </is>
      </c>
      <c r="E177" s="6" t="n">
        <v>107</v>
      </c>
      <c r="N177" s="6" t="n">
        <v>107</v>
      </c>
    </row>
    <row r="178">
      <c r="A178" s="4" t="inlineStr">
        <is>
          <t>PBR Escrow amount paid</t>
        </is>
      </c>
      <c r="J178" s="5" t="n">
        <v>107</v>
      </c>
      <c r="N178" s="6" t="n">
        <v>107</v>
      </c>
    </row>
    <row r="179">
      <c r="A179" s="3" t="inlineStr">
        <is>
          <t>Business Combination, Consideration Transferred [Abstract]</t>
        </is>
      </c>
    </row>
    <row r="180">
      <c r="A180" s="4" t="inlineStr">
        <is>
          <t>Cash paid</t>
        </is>
      </c>
      <c r="E180" s="6" t="n">
        <v>15683</v>
      </c>
    </row>
    <row r="181">
      <c r="A181" s="4" t="inlineStr">
        <is>
          <t>Equity issued</t>
        </is>
      </c>
      <c r="E181" s="6" t="n">
        <v>1565</v>
      </c>
    </row>
    <row r="182">
      <c r="A182" s="4" t="inlineStr">
        <is>
          <t>Contingent consideration</t>
        </is>
      </c>
      <c r="E182" s="6" t="n">
        <v>657</v>
      </c>
    </row>
    <row r="183">
      <c r="A183" s="4" t="inlineStr">
        <is>
          <t>Purchase consideration</t>
        </is>
      </c>
      <c r="E183" s="6" t="n">
        <v>17905</v>
      </c>
    </row>
    <row r="184">
      <c r="A184" s="3" t="inlineStr">
        <is>
          <t>Assets:</t>
        </is>
      </c>
    </row>
    <row r="185">
      <c r="A185" s="4" t="inlineStr">
        <is>
          <t>Cash</t>
        </is>
      </c>
      <c r="E185" s="6" t="n">
        <v>6161</v>
      </c>
    </row>
    <row r="186">
      <c r="A186" s="4" t="inlineStr">
        <is>
          <t>Accounts receivable</t>
        </is>
      </c>
      <c r="E186" s="6" t="n">
        <v>517</v>
      </c>
    </row>
    <row r="187">
      <c r="A187" s="4" t="inlineStr">
        <is>
          <t>Contract assets</t>
        </is>
      </c>
      <c r="E187" s="6" t="n">
        <v>1797</v>
      </c>
    </row>
    <row r="188">
      <c r="A188" s="4" t="inlineStr">
        <is>
          <t>Property, plant and equipment</t>
        </is>
      </c>
      <c r="E188" s="6" t="n">
        <v>1128</v>
      </c>
    </row>
    <row r="189">
      <c r="A189" s="4" t="inlineStr">
        <is>
          <t>Intangible assets</t>
        </is>
      </c>
      <c r="E189" s="6" t="n">
        <v>13400</v>
      </c>
    </row>
    <row r="190">
      <c r="A190" s="4" t="inlineStr">
        <is>
          <t>Other non-current assets</t>
        </is>
      </c>
      <c r="E190" s="6" t="n">
        <v>361</v>
      </c>
    </row>
    <row r="191">
      <c r="A191" s="4" t="inlineStr">
        <is>
          <t>Total</t>
        </is>
      </c>
      <c r="E191" s="6" t="n">
        <v>23364</v>
      </c>
    </row>
    <row r="192">
      <c r="A192" s="3" t="inlineStr">
        <is>
          <t>Liabilities:</t>
        </is>
      </c>
    </row>
    <row r="193">
      <c r="A193" s="4" t="inlineStr">
        <is>
          <t>Accounts payable</t>
        </is>
      </c>
      <c r="E193" s="6" t="n">
        <v>1880</v>
      </c>
    </row>
    <row r="194">
      <c r="A194" s="4" t="inlineStr">
        <is>
          <t>Deferred revenue</t>
        </is>
      </c>
      <c r="E194" s="6" t="n">
        <v>3240</v>
      </c>
    </row>
    <row r="195">
      <c r="A195" s="4" t="inlineStr">
        <is>
          <t>Other current liabilities</t>
        </is>
      </c>
      <c r="E195" s="6" t="n">
        <v>5112</v>
      </c>
    </row>
    <row r="196">
      <c r="A196" s="4" t="inlineStr">
        <is>
          <t>Deferred tax liabilities</t>
        </is>
      </c>
      <c r="E196" s="6" t="n">
        <v>1952</v>
      </c>
    </row>
    <row r="197">
      <c r="A197" s="4" t="inlineStr">
        <is>
          <t>Total</t>
        </is>
      </c>
      <c r="E197" s="6" t="n">
        <v>12184</v>
      </c>
    </row>
    <row r="198">
      <c r="A198" s="4" t="inlineStr">
        <is>
          <t>Fair value of net identifiable assets acquired</t>
        </is>
      </c>
      <c r="E198" s="6" t="n">
        <v>11180</v>
      </c>
    </row>
    <row r="199">
      <c r="A199" s="4" t="inlineStr">
        <is>
          <t>Goodwill</t>
        </is>
      </c>
      <c r="E199" s="6" t="n">
        <v>6725</v>
      </c>
      <c r="N199" s="5" t="n">
        <v>6041</v>
      </c>
    </row>
    <row r="200">
      <c r="A200" s="4" t="inlineStr">
        <is>
          <t>Total intangible assets</t>
        </is>
      </c>
      <c r="E200" s="5" t="n">
        <v>13400</v>
      </c>
    </row>
    <row r="201">
      <c r="A201" s="4" t="inlineStr">
        <is>
          <t>Post-acquisition net revenues</t>
        </is>
      </c>
      <c r="L201" s="6" t="n">
        <v>5003</v>
      </c>
    </row>
    <row r="202">
      <c r="A202" s="4" t="inlineStr">
        <is>
          <t>Post-acquisition net income (loss)</t>
        </is>
      </c>
      <c r="L202" s="6" t="n">
        <v>338</v>
      </c>
    </row>
    <row r="203">
      <c r="A203" s="4" t="inlineStr">
        <is>
          <t>Acquisition-related costs included in transaction expenses</t>
        </is>
      </c>
      <c r="L203" s="5" t="n">
        <v>1838</v>
      </c>
    </row>
    <row r="204">
      <c r="A204" s="4" t="inlineStr">
        <is>
          <t>Roccor Acquisition | Risk-free interest rate</t>
        </is>
      </c>
    </row>
    <row r="205">
      <c r="A205" s="3" t="inlineStr">
        <is>
          <t>Business Acquisition [Line Items]</t>
        </is>
      </c>
    </row>
    <row r="206">
      <c r="A206" s="4" t="inlineStr">
        <is>
          <t>MIS Black-Scholes OPM Assumption</t>
        </is>
      </c>
      <c r="E206" s="10" t="n">
        <v>0.1</v>
      </c>
      <c r="N206" s="10" t="n">
        <v>0.1</v>
      </c>
    </row>
    <row r="207">
      <c r="A207" s="4" t="inlineStr">
        <is>
          <t>Roccor Acquisition | Revenue discount rate</t>
        </is>
      </c>
    </row>
    <row r="208">
      <c r="A208" s="3" t="inlineStr">
        <is>
          <t>Business Acquisition [Line Items]</t>
        </is>
      </c>
    </row>
    <row r="209">
      <c r="A209" s="4" t="inlineStr">
        <is>
          <t>MIS Black-Scholes OPM Assumption</t>
        </is>
      </c>
      <c r="E209" s="6" t="n">
        <v>7</v>
      </c>
      <c r="N209" s="6" t="n">
        <v>7</v>
      </c>
    </row>
    <row r="210">
      <c r="A210" s="4" t="inlineStr">
        <is>
          <t>Roccor Acquisition | Revenue volatility</t>
        </is>
      </c>
    </row>
    <row r="211">
      <c r="A211" s="3" t="inlineStr">
        <is>
          <t>Business Acquisition [Line Items]</t>
        </is>
      </c>
    </row>
    <row r="212">
      <c r="A212" s="4" t="inlineStr">
        <is>
          <t>MIS Black-Scholes OPM Assumption</t>
        </is>
      </c>
      <c r="E212" s="6" t="n">
        <v>30</v>
      </c>
      <c r="N212" s="6" t="n">
        <v>30</v>
      </c>
    </row>
    <row r="213">
      <c r="A213" s="4" t="inlineStr">
        <is>
          <t>Roccor Acquisition | Earnout payment discount rate</t>
        </is>
      </c>
    </row>
    <row r="214">
      <c r="A214" s="3" t="inlineStr">
        <is>
          <t>Business Acquisition [Line Items]</t>
        </is>
      </c>
    </row>
    <row r="215">
      <c r="A215" s="4" t="inlineStr">
        <is>
          <t>MIS Black-Scholes OPM Assumption</t>
        </is>
      </c>
      <c r="E215" s="6" t="n">
        <v>4</v>
      </c>
      <c r="N215" s="6" t="n">
        <v>4</v>
      </c>
    </row>
    <row r="216">
      <c r="A216" s="4" t="inlineStr">
        <is>
          <t>Roccor Acquisition | Revenue less than $30,000</t>
        </is>
      </c>
    </row>
    <row r="217">
      <c r="A217" s="3" t="inlineStr">
        <is>
          <t>Business Acquisition [Line Items]</t>
        </is>
      </c>
    </row>
    <row r="218">
      <c r="A218" s="4" t="inlineStr">
        <is>
          <t>Earnout amount</t>
        </is>
      </c>
      <c r="E218" s="5" t="n">
        <v>0</v>
      </c>
      <c r="T218" s="5" t="n">
        <v>0</v>
      </c>
    </row>
    <row r="219">
      <c r="A219" s="4" t="inlineStr">
        <is>
          <t>Roccor Acquisition | Revenue equal to or greater than $30,000 thousand but less than $40,000 thousand</t>
        </is>
      </c>
    </row>
    <row r="220">
      <c r="A220" s="3" t="inlineStr">
        <is>
          <t>Business Acquisition [Line Items]</t>
        </is>
      </c>
    </row>
    <row r="221">
      <c r="A221" s="4" t="inlineStr">
        <is>
          <t>Earnout amount</t>
        </is>
      </c>
      <c r="E221" s="6" t="n">
        <v>1000</v>
      </c>
      <c r="T221" s="6" t="n">
        <v>1000</v>
      </c>
    </row>
    <row r="222">
      <c r="A222" s="4" t="inlineStr">
        <is>
          <t>Roccor Acquisition | Revenue equal to or greater than $40,000 thousand</t>
        </is>
      </c>
    </row>
    <row r="223">
      <c r="A223" s="3" t="inlineStr">
        <is>
          <t>Business Acquisition [Line Items]</t>
        </is>
      </c>
    </row>
    <row r="224">
      <c r="A224" s="4" t="inlineStr">
        <is>
          <t>Earnout amount</t>
        </is>
      </c>
      <c r="E224" s="6" t="n">
        <v>2000</v>
      </c>
      <c r="T224" s="5" t="n">
        <v>2000</v>
      </c>
    </row>
    <row r="225">
      <c r="A225" s="4" t="inlineStr">
        <is>
          <t>Roccor Acquisition | Trademarks</t>
        </is>
      </c>
    </row>
    <row r="226">
      <c r="A226" s="3" t="inlineStr">
        <is>
          <t>Liabilities:</t>
        </is>
      </c>
    </row>
    <row r="227">
      <c r="A227" s="4" t="inlineStr">
        <is>
          <t>Total intangible assets</t>
        </is>
      </c>
      <c r="E227" s="6" t="n">
        <v>1200</v>
      </c>
    </row>
    <row r="228">
      <c r="A228" s="4" t="inlineStr">
        <is>
          <t>Roccor Acquisition | Technology</t>
        </is>
      </c>
    </row>
    <row r="229">
      <c r="A229" s="3" t="inlineStr">
        <is>
          <t>Liabilities:</t>
        </is>
      </c>
    </row>
    <row r="230">
      <c r="A230" s="4" t="inlineStr">
        <is>
          <t>Total intangible assets</t>
        </is>
      </c>
      <c r="E230" s="6" t="n">
        <v>6500</v>
      </c>
    </row>
    <row r="231">
      <c r="A231" s="4" t="inlineStr">
        <is>
          <t>Roccor Acquisition | Customer relationships</t>
        </is>
      </c>
    </row>
    <row r="232">
      <c r="A232" s="3" t="inlineStr">
        <is>
          <t>Liabilities:</t>
        </is>
      </c>
    </row>
    <row r="233">
      <c r="A233" s="4" t="inlineStr">
        <is>
          <t>Total intangible assets</t>
        </is>
      </c>
      <c r="E233" s="5" t="n">
        <v>5700</v>
      </c>
    </row>
    <row r="234">
      <c r="A234" s="4" t="inlineStr">
        <is>
          <t>LoadPath Acquisition</t>
        </is>
      </c>
    </row>
    <row r="235">
      <c r="A235" s="3" t="inlineStr">
        <is>
          <t>Business Acquisition [Line Items]</t>
        </is>
      </c>
    </row>
    <row r="236">
      <c r="A236" s="4" t="inlineStr">
        <is>
          <t>Equity interest acquired (in percent)</t>
        </is>
      </c>
      <c r="D236" s="4" t="inlineStr">
        <is>
          <t>100.00%</t>
        </is>
      </c>
    </row>
    <row r="237">
      <c r="A237" s="4" t="inlineStr">
        <is>
          <t>Number of Units issued | shares</t>
        </is>
      </c>
      <c r="D237" s="6" t="n">
        <v>800000</v>
      </c>
    </row>
    <row r="238">
      <c r="A238" s="3" t="inlineStr">
        <is>
          <t>Business Combination, Consideration Transferred [Abstract]</t>
        </is>
      </c>
    </row>
    <row r="239">
      <c r="A239" s="4" t="inlineStr">
        <is>
          <t>Cash paid</t>
        </is>
      </c>
      <c r="D239" s="5" t="n">
        <v>7598</v>
      </c>
    </row>
    <row r="240">
      <c r="A240" s="4" t="inlineStr">
        <is>
          <t>Equity issued</t>
        </is>
      </c>
      <c r="D240" s="6" t="n">
        <v>800</v>
      </c>
    </row>
    <row r="241">
      <c r="A241" s="4" t="inlineStr">
        <is>
          <t>Purchase consideration</t>
        </is>
      </c>
      <c r="D241" s="6" t="n">
        <v>8398</v>
      </c>
    </row>
    <row r="242">
      <c r="A242" s="3" t="inlineStr">
        <is>
          <t>Assets:</t>
        </is>
      </c>
    </row>
    <row r="243">
      <c r="A243" s="4" t="inlineStr">
        <is>
          <t>Cash</t>
        </is>
      </c>
      <c r="D243" s="6" t="n">
        <v>995</v>
      </c>
    </row>
    <row r="244">
      <c r="A244" s="4" t="inlineStr">
        <is>
          <t>Accounts receivable</t>
        </is>
      </c>
      <c r="D244" s="6" t="n">
        <v>1208</v>
      </c>
    </row>
    <row r="245">
      <c r="A245" s="4" t="inlineStr">
        <is>
          <t>Contract assets</t>
        </is>
      </c>
      <c r="D245" s="6" t="n">
        <v>187</v>
      </c>
    </row>
    <row r="246">
      <c r="A246" s="4" t="inlineStr">
        <is>
          <t>Prepaid expenses and other current assets</t>
        </is>
      </c>
      <c r="D246" s="6" t="n">
        <v>2</v>
      </c>
    </row>
    <row r="247">
      <c r="A247" s="4" t="inlineStr">
        <is>
          <t>Property, plant and equipment</t>
        </is>
      </c>
      <c r="D247" s="6" t="n">
        <v>42</v>
      </c>
    </row>
    <row r="248">
      <c r="A248" s="4" t="inlineStr">
        <is>
          <t>Intangible assets</t>
        </is>
      </c>
      <c r="D248" s="6" t="n">
        <v>4230</v>
      </c>
    </row>
    <row r="249">
      <c r="A249" s="4" t="inlineStr">
        <is>
          <t>Total</t>
        </is>
      </c>
      <c r="D249" s="6" t="n">
        <v>6664</v>
      </c>
    </row>
    <row r="250">
      <c r="A250" s="3" t="inlineStr">
        <is>
          <t>Liabilities:</t>
        </is>
      </c>
    </row>
    <row r="251">
      <c r="A251" s="4" t="inlineStr">
        <is>
          <t>Accounts payable</t>
        </is>
      </c>
      <c r="D251" s="6" t="n">
        <v>334</v>
      </c>
    </row>
    <row r="252">
      <c r="A252" s="4" t="inlineStr">
        <is>
          <t>Deferred revenue</t>
        </is>
      </c>
      <c r="D252" s="6" t="n">
        <v>394</v>
      </c>
    </row>
    <row r="253">
      <c r="A253" s="4" t="inlineStr">
        <is>
          <t>Other current liabilities</t>
        </is>
      </c>
      <c r="D253" s="6" t="n">
        <v>1203</v>
      </c>
    </row>
    <row r="254">
      <c r="A254" s="4" t="inlineStr">
        <is>
          <t>Deferred tax liabilities</t>
        </is>
      </c>
      <c r="D254" s="6" t="n">
        <v>1148</v>
      </c>
    </row>
    <row r="255">
      <c r="A255" s="4" t="inlineStr">
        <is>
          <t>Total</t>
        </is>
      </c>
      <c r="D255" s="6" t="n">
        <v>3079</v>
      </c>
    </row>
    <row r="256">
      <c r="A256" s="4" t="inlineStr">
        <is>
          <t>Fair value of net identifiable assets acquired</t>
        </is>
      </c>
      <c r="D256" s="6" t="n">
        <v>3585</v>
      </c>
    </row>
    <row r="257">
      <c r="A257" s="4" t="inlineStr">
        <is>
          <t>Goodwill</t>
        </is>
      </c>
      <c r="D257" s="6" t="n">
        <v>4813</v>
      </c>
    </row>
    <row r="258">
      <c r="A258" s="4" t="inlineStr">
        <is>
          <t>Total intangible assets</t>
        </is>
      </c>
      <c r="D258" s="6" t="n">
        <v>4230</v>
      </c>
    </row>
    <row r="259">
      <c r="A259" s="4" t="inlineStr">
        <is>
          <t>Post-acquisition net revenues</t>
        </is>
      </c>
      <c r="K259" s="6" t="n">
        <v>245</v>
      </c>
    </row>
    <row r="260">
      <c r="A260" s="4" t="inlineStr">
        <is>
          <t>Post-acquisition net income (loss)</t>
        </is>
      </c>
      <c r="K260" s="6" t="n">
        <v>-32</v>
      </c>
    </row>
    <row r="261">
      <c r="A261" s="4" t="inlineStr">
        <is>
          <t>Acquisition-related costs included in transaction expenses</t>
        </is>
      </c>
      <c r="K261" s="5" t="n">
        <v>1485</v>
      </c>
    </row>
    <row r="262">
      <c r="A262" s="4" t="inlineStr">
        <is>
          <t>LoadPath Acquisition | Trademarks</t>
        </is>
      </c>
    </row>
    <row r="263">
      <c r="A263" s="3" t="inlineStr">
        <is>
          <t>Liabilities:</t>
        </is>
      </c>
    </row>
    <row r="264">
      <c r="A264" s="4" t="inlineStr">
        <is>
          <t>Total intangible assets</t>
        </is>
      </c>
      <c r="D264" s="6" t="n">
        <v>560</v>
      </c>
    </row>
    <row r="265">
      <c r="A265" s="4" t="inlineStr">
        <is>
          <t>LoadPath Acquisition | Technology</t>
        </is>
      </c>
    </row>
    <row r="266">
      <c r="A266" s="3" t="inlineStr">
        <is>
          <t>Liabilities:</t>
        </is>
      </c>
    </row>
    <row r="267">
      <c r="A267" s="4" t="inlineStr">
        <is>
          <t>Total intangible assets</t>
        </is>
      </c>
      <c r="D267" s="6" t="n">
        <v>370</v>
      </c>
    </row>
    <row r="268">
      <c r="A268" s="4" t="inlineStr">
        <is>
          <t>LoadPath Acquisition | Customer relationships</t>
        </is>
      </c>
    </row>
    <row r="269">
      <c r="A269" s="3" t="inlineStr">
        <is>
          <t>Liabilities:</t>
        </is>
      </c>
    </row>
    <row r="270">
      <c r="A270" s="4" t="inlineStr">
        <is>
          <t>Total intangible assets</t>
        </is>
      </c>
      <c r="D270" s="5" t="n">
        <v>33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of Financial Instruments (Details) $ in Thousands</t>
        </is>
      </c>
      <c r="B1" s="2" t="inlineStr">
        <is>
          <t>Dec. 31, 2019USD ($)</t>
        </is>
      </c>
    </row>
    <row r="2">
      <c r="A2" s="3" t="inlineStr">
        <is>
          <t>Fair Value of Financial Instruments</t>
        </is>
      </c>
    </row>
    <row r="3">
      <c r="A3" s="4" t="inlineStr">
        <is>
          <t>Certificate of deposit</t>
        </is>
      </c>
      <c r="B3" s="5" t="n">
        <v>1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Initial Public Offering</t>
        </is>
      </c>
      <c r="B4" s="4" t="inlineStr">
        <is>
          <t>Note 4 — Initial Public Offering Pursuant to the IPO, the Company sold 16,377,622 Units, including 1,377,622 Units as a result of the underwriter’s partial exercise of the over-allotment option, at a price of $10.00 per Unit. Each Unit consists of one Class A ordinary share and one-half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4). Warrants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15 business days after the closing of the initial Business Combination,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or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 0.01 per warrant; ● upon not less than 30 days ’ prior written notice of redemption (the “30-day redemption period”) to each warrantholder; and ● if, and only if, the reported closing price of the Class A ordinary shares equals or exceeds $18.00 per share (as adjusted for share sub-divisions, share dividends, reorganizations, recapitalizations and the like) for any 20 trading days within a 30 - trading day period ending three business days before the Company sends the notice of redemption to the warrantholders. ●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IPO.</t>
        </is>
      </c>
      <c r="C4" s="4" t="inlineStr">
        <is>
          <t>Note 3 - Initial Public Offering Pursuant to the IPO, the Company sold 16,377,622 Units, including 1,377,622 Units as a result of the underwriter’s partial exercise of the over-allotment option, at a price of $10.00 per Unit. Each Unit consists of one Class A ordinary share and one-half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Recurring - Notes payable to sellers - USD ($) $ in Thousands</t>
        </is>
      </c>
      <c r="B1" s="2" t="inlineStr">
        <is>
          <t>Jun. 30, 2021</t>
        </is>
      </c>
      <c r="C1" s="2" t="inlineStr">
        <is>
          <t>Dec. 31, 2020</t>
        </is>
      </c>
    </row>
    <row r="2">
      <c r="A2" s="3" t="inlineStr">
        <is>
          <t>Financial liabilities measured at fair value on a recurring basis</t>
        </is>
      </c>
    </row>
    <row r="3">
      <c r="A3" s="4" t="inlineStr">
        <is>
          <t>Contingent consideration</t>
        </is>
      </c>
      <c r="B3" s="5" t="n">
        <v>12266</v>
      </c>
      <c r="C3" s="5" t="n">
        <v>1257</v>
      </c>
    </row>
    <row r="4">
      <c r="A4" s="4" t="inlineStr">
        <is>
          <t>Level 3</t>
        </is>
      </c>
    </row>
    <row r="5">
      <c r="A5" s="3" t="inlineStr">
        <is>
          <t>Financial liabilities measured at fair value on a recurring basis</t>
        </is>
      </c>
    </row>
    <row r="6">
      <c r="A6" s="4" t="inlineStr">
        <is>
          <t>Contingent consideration</t>
        </is>
      </c>
      <c r="B6" s="5" t="n">
        <v>12266</v>
      </c>
      <c r="C6" s="5" t="n">
        <v>12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s in the fair value of contingent consideration (Details) - USD ($) $ in Thousands</t>
        </is>
      </c>
      <c r="B1" s="2" t="inlineStr">
        <is>
          <t>6 Months Ended</t>
        </is>
      </c>
      <c r="C1" s="2" t="inlineStr">
        <is>
          <t>11 Months Ended</t>
        </is>
      </c>
    </row>
    <row r="2">
      <c r="B2" s="2" t="inlineStr">
        <is>
          <t>Jun. 30, 2021</t>
        </is>
      </c>
      <c r="C2" s="2" t="inlineStr">
        <is>
          <t>Dec. 31, 2020</t>
        </is>
      </c>
    </row>
    <row r="3">
      <c r="A3" s="3" t="inlineStr">
        <is>
          <t>Changes in the fair value of contingent consideration</t>
        </is>
      </c>
    </row>
    <row r="4">
      <c r="A4" s="4" t="inlineStr">
        <is>
          <t>December 31, 2020</t>
        </is>
      </c>
      <c r="B4" s="5" t="n">
        <v>1257</v>
      </c>
    </row>
    <row r="5">
      <c r="A5" s="4" t="inlineStr">
        <is>
          <t>Additions</t>
        </is>
      </c>
      <c r="B5" s="6" t="n">
        <v>227</v>
      </c>
      <c r="C5" s="5" t="n">
        <v>1257</v>
      </c>
    </row>
    <row r="6">
      <c r="A6" s="4" t="inlineStr">
        <is>
          <t>Changes in fair value</t>
        </is>
      </c>
      <c r="B6" s="6" t="n">
        <v>10889</v>
      </c>
    </row>
    <row r="7">
      <c r="A7" s="4" t="inlineStr">
        <is>
          <t>Settlements</t>
        </is>
      </c>
      <c r="B7" s="6" t="n">
        <v>-107</v>
      </c>
    </row>
    <row r="8">
      <c r="A8" s="4" t="inlineStr">
        <is>
          <t>June 30, 2021</t>
        </is>
      </c>
      <c r="B8" s="5" t="n">
        <v>12266</v>
      </c>
      <c r="C8" s="5" t="n">
        <v>125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Jun. 30, 2021</t>
        </is>
      </c>
      <c r="C1" s="2" t="inlineStr">
        <is>
          <t>Dec. 31, 2020</t>
        </is>
      </c>
      <c r="D1" s="2" t="inlineStr">
        <is>
          <t>Dec. 31, 2019</t>
        </is>
      </c>
    </row>
    <row r="2">
      <c r="A2" s="3" t="inlineStr">
        <is>
          <t>Accounts Receivable, net:</t>
        </is>
      </c>
    </row>
    <row r="3">
      <c r="A3" s="4" t="inlineStr">
        <is>
          <t>Total</t>
        </is>
      </c>
      <c r="B3" s="5" t="n">
        <v>12478</v>
      </c>
      <c r="C3" s="5" t="n">
        <v>6057</v>
      </c>
      <c r="D3" s="5" t="n">
        <v>6</v>
      </c>
    </row>
    <row r="4">
      <c r="A4" s="4" t="inlineStr">
        <is>
          <t>Billed receivables</t>
        </is>
      </c>
    </row>
    <row r="5">
      <c r="A5" s="3" t="inlineStr">
        <is>
          <t>Accounts Receivable, net:</t>
        </is>
      </c>
    </row>
    <row r="6">
      <c r="A6" s="4" t="inlineStr">
        <is>
          <t>Total</t>
        </is>
      </c>
      <c r="B6" s="6" t="n">
        <v>10735</v>
      </c>
      <c r="C6" s="6" t="n">
        <v>5352</v>
      </c>
      <c r="D6" s="5" t="n">
        <v>6</v>
      </c>
    </row>
    <row r="7">
      <c r="A7" s="4" t="inlineStr">
        <is>
          <t>Unbilled receivables</t>
        </is>
      </c>
    </row>
    <row r="8">
      <c r="A8" s="3" t="inlineStr">
        <is>
          <t>Accounts Receivable, net:</t>
        </is>
      </c>
    </row>
    <row r="9">
      <c r="A9" s="4" t="inlineStr">
        <is>
          <t>Total</t>
        </is>
      </c>
      <c r="B9" s="5" t="n">
        <v>1743</v>
      </c>
      <c r="C9" s="5" t="n">
        <v>7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Dec. 31, 2020</t>
        </is>
      </c>
      <c r="D1" s="2" t="inlineStr">
        <is>
          <t>Dec. 31, 2019</t>
        </is>
      </c>
    </row>
    <row r="2">
      <c r="A2" s="3" t="inlineStr">
        <is>
          <t>Inventory</t>
        </is>
      </c>
    </row>
    <row r="3">
      <c r="A3" s="4" t="inlineStr">
        <is>
          <t>Inventory balance</t>
        </is>
      </c>
      <c r="B3" s="5" t="n">
        <v>477</v>
      </c>
      <c r="C3" s="5" t="n">
        <v>330</v>
      </c>
      <c r="D3"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s>
  <sheetData>
    <row r="1">
      <c r="A1" s="1" t="inlineStr">
        <is>
          <t>Property, Plant and Equipment, net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c r="E2" s="2" t="inlineStr">
        <is>
          <t>Jun. 30, 2021</t>
        </is>
      </c>
    </row>
    <row r="3">
      <c r="A3" s="3" t="inlineStr">
        <is>
          <t>Property, Plant and Equipment, net</t>
        </is>
      </c>
    </row>
    <row r="4">
      <c r="A4" s="4" t="inlineStr">
        <is>
          <t>Less: accumulated depreciation</t>
        </is>
      </c>
      <c r="C4" s="5" t="n">
        <v>-307</v>
      </c>
      <c r="D4" s="5" t="n">
        <v>-70</v>
      </c>
      <c r="E4" s="5" t="n">
        <v>-1110</v>
      </c>
    </row>
    <row r="5">
      <c r="A5" s="4" t="inlineStr">
        <is>
          <t>Property, plant and equipment, net</t>
        </is>
      </c>
      <c r="C5" s="6" t="n">
        <v>3262</v>
      </c>
      <c r="D5" s="6" t="n">
        <v>253</v>
      </c>
      <c r="E5" s="6" t="n">
        <v>5115</v>
      </c>
    </row>
    <row r="6">
      <c r="A6" s="4" t="inlineStr">
        <is>
          <t>Depreciation expense</t>
        </is>
      </c>
      <c r="B6" s="5" t="n">
        <v>59</v>
      </c>
      <c r="C6" s="6" t="n">
        <v>307</v>
      </c>
      <c r="D6" s="6" t="n">
        <v>66</v>
      </c>
    </row>
    <row r="7">
      <c r="A7" s="4" t="inlineStr">
        <is>
          <t>Computer equipment</t>
        </is>
      </c>
    </row>
    <row r="8">
      <c r="A8" s="3" t="inlineStr">
        <is>
          <t>Property, Plant and Equipment, net</t>
        </is>
      </c>
    </row>
    <row r="9">
      <c r="A9" s="4" t="inlineStr">
        <is>
          <t>Property, plant and equipment, gross</t>
        </is>
      </c>
      <c r="C9" s="6" t="n">
        <v>739</v>
      </c>
      <c r="D9" s="6" t="n">
        <v>128</v>
      </c>
      <c r="E9" s="6" t="n">
        <v>1103</v>
      </c>
    </row>
    <row r="10">
      <c r="A10" s="4" t="inlineStr">
        <is>
          <t>Furniture and fixtures</t>
        </is>
      </c>
    </row>
    <row r="11">
      <c r="A11" s="3" t="inlineStr">
        <is>
          <t>Property, Plant and Equipment, net</t>
        </is>
      </c>
    </row>
    <row r="12">
      <c r="A12" s="4" t="inlineStr">
        <is>
          <t>Property, plant and equipment, gross</t>
        </is>
      </c>
      <c r="C12" s="6" t="n">
        <v>442</v>
      </c>
      <c r="D12" s="6" t="n">
        <v>43</v>
      </c>
      <c r="E12" s="6" t="n">
        <v>626</v>
      </c>
    </row>
    <row r="13">
      <c r="A13" s="4" t="inlineStr">
        <is>
          <t>Laboratory equipment</t>
        </is>
      </c>
    </row>
    <row r="14">
      <c r="A14" s="3" t="inlineStr">
        <is>
          <t>Property, Plant and Equipment, net</t>
        </is>
      </c>
    </row>
    <row r="15">
      <c r="A15" s="4" t="inlineStr">
        <is>
          <t>Property, plant and equipment, gross</t>
        </is>
      </c>
      <c r="C15" s="6" t="n">
        <v>1357</v>
      </c>
      <c r="D15" s="6" t="n">
        <v>13</v>
      </c>
      <c r="E15" s="6" t="n">
        <v>2009</v>
      </c>
    </row>
    <row r="16">
      <c r="A16" s="4" t="inlineStr">
        <is>
          <t>Software</t>
        </is>
      </c>
    </row>
    <row r="17">
      <c r="A17" s="3" t="inlineStr">
        <is>
          <t>Property, Plant and Equipment, net</t>
        </is>
      </c>
    </row>
    <row r="18">
      <c r="A18" s="4" t="inlineStr">
        <is>
          <t>Property, plant and equipment, gross</t>
        </is>
      </c>
      <c r="C18" s="6" t="n">
        <v>359</v>
      </c>
      <c r="D18" s="6" t="n">
        <v>36</v>
      </c>
      <c r="E18" s="6" t="n">
        <v>736</v>
      </c>
    </row>
    <row r="19">
      <c r="A19" s="4" t="inlineStr">
        <is>
          <t>Leasehold improvements</t>
        </is>
      </c>
    </row>
    <row r="20">
      <c r="A20" s="3" t="inlineStr">
        <is>
          <t>Property, Plant and Equipment, net</t>
        </is>
      </c>
    </row>
    <row r="21">
      <c r="A21" s="4" t="inlineStr">
        <is>
          <t>Property, plant and equipment, gross</t>
        </is>
      </c>
      <c r="C21" s="5" t="n">
        <v>672</v>
      </c>
      <c r="D21" s="5" t="n">
        <v>103</v>
      </c>
      <c r="E21" s="5" t="n">
        <v>144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21" customWidth="1" min="2" max="2"/>
    <col width="18" customWidth="1" min="3" max="3"/>
  </cols>
  <sheetData>
    <row r="1">
      <c r="A1" s="1" t="inlineStr">
        <is>
          <t>Goodwill (Details)</t>
        </is>
      </c>
      <c r="B1" s="2" t="inlineStr">
        <is>
          <t>Oct. 01, 2020segment</t>
        </is>
      </c>
      <c r="C1" s="2" t="inlineStr">
        <is>
          <t>Jun. 30, 2021item</t>
        </is>
      </c>
    </row>
    <row r="2">
      <c r="A2" s="3" t="inlineStr">
        <is>
          <t>Goodwill</t>
        </is>
      </c>
    </row>
    <row r="3">
      <c r="A3" s="4" t="inlineStr">
        <is>
          <t>Number of Reporting Units</t>
        </is>
      </c>
      <c r="B3" s="6" t="n">
        <v>3</v>
      </c>
      <c r="C3" s="6" t="n">
        <v>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the carrying amount of goodwill (Details) - USD ($) $ in Thousands</t>
        </is>
      </c>
      <c r="B1" s="2" t="inlineStr">
        <is>
          <t>6 Months Ended</t>
        </is>
      </c>
      <c r="C1" s="2" t="inlineStr">
        <is>
          <t>11 Months Ended</t>
        </is>
      </c>
    </row>
    <row r="2">
      <c r="B2" s="2" t="inlineStr">
        <is>
          <t>Jun. 30, 2021</t>
        </is>
      </c>
      <c r="C2" s="2" t="inlineStr">
        <is>
          <t>Dec. 31, 2020</t>
        </is>
      </c>
    </row>
    <row r="3">
      <c r="A3" s="3" t="inlineStr">
        <is>
          <t>Goodwill</t>
        </is>
      </c>
    </row>
    <row r="4">
      <c r="A4" s="4" t="inlineStr">
        <is>
          <t>Begining Balance</t>
        </is>
      </c>
      <c r="B4" s="5" t="n">
        <v>52711</v>
      </c>
    </row>
    <row r="5">
      <c r="A5" s="4" t="inlineStr">
        <is>
          <t>Change arising from impact of foreign currency</t>
        </is>
      </c>
      <c r="C5" s="5" t="n">
        <v>344</v>
      </c>
    </row>
    <row r="6">
      <c r="A6" s="4" t="inlineStr">
        <is>
          <t>Ending Balance</t>
        </is>
      </c>
      <c r="B6" s="6" t="n">
        <v>69333</v>
      </c>
      <c r="C6" s="6" t="n">
        <v>52711</v>
      </c>
    </row>
    <row r="7">
      <c r="A7" s="4" t="inlineStr">
        <is>
          <t>Adcole Acquisition</t>
        </is>
      </c>
    </row>
    <row r="8">
      <c r="A8" s="3" t="inlineStr">
        <is>
          <t>Goodwill</t>
        </is>
      </c>
    </row>
    <row r="9">
      <c r="A9" s="4" t="inlineStr">
        <is>
          <t>Goodwill arising from the acquisition</t>
        </is>
      </c>
      <c r="C9" s="6" t="n">
        <v>21525</v>
      </c>
    </row>
    <row r="10">
      <c r="A10" s="4" t="inlineStr">
        <is>
          <t>DSS Acquisition</t>
        </is>
      </c>
    </row>
    <row r="11">
      <c r="A11" s="3" t="inlineStr">
        <is>
          <t>Goodwill</t>
        </is>
      </c>
    </row>
    <row r="12">
      <c r="A12" s="4" t="inlineStr">
        <is>
          <t>Goodwill arising from the acquisition</t>
        </is>
      </c>
      <c r="C12" s="6" t="n">
        <v>3984</v>
      </c>
    </row>
    <row r="13">
      <c r="A13" s="4" t="inlineStr">
        <is>
          <t>Ending Balance</t>
        </is>
      </c>
      <c r="B13" s="6" t="n">
        <v>3899</v>
      </c>
    </row>
    <row r="14">
      <c r="A14" s="4" t="inlineStr">
        <is>
          <t>MIS Acquisition</t>
        </is>
      </c>
    </row>
    <row r="15">
      <c r="A15" s="3" t="inlineStr">
        <is>
          <t>Goodwill</t>
        </is>
      </c>
    </row>
    <row r="16">
      <c r="A16" s="4" t="inlineStr">
        <is>
          <t>Goodwill arising from the acquisition</t>
        </is>
      </c>
      <c r="C16" s="6" t="n">
        <v>15320</v>
      </c>
    </row>
    <row r="17">
      <c r="A17" s="4" t="inlineStr">
        <is>
          <t>Ending Balance</t>
        </is>
      </c>
      <c r="B17" s="6" t="n">
        <v>14808</v>
      </c>
    </row>
    <row r="18">
      <c r="A18" s="4" t="inlineStr">
        <is>
          <t>Roccor Acquisition</t>
        </is>
      </c>
    </row>
    <row r="19">
      <c r="A19" s="3" t="inlineStr">
        <is>
          <t>Goodwill</t>
        </is>
      </c>
    </row>
    <row r="20">
      <c r="A20" s="4" t="inlineStr">
        <is>
          <t>Goodwill arising from the acquisition</t>
        </is>
      </c>
      <c r="C20" s="6" t="n">
        <v>6725</v>
      </c>
    </row>
    <row r="21">
      <c r="A21" s="4" t="inlineStr">
        <is>
          <t>Ending Balance</t>
        </is>
      </c>
      <c r="B21" s="5" t="n">
        <v>6041</v>
      </c>
    </row>
    <row r="22">
      <c r="A22" s="4" t="inlineStr">
        <is>
          <t>LoadPath Acquisition</t>
        </is>
      </c>
    </row>
    <row r="23">
      <c r="A23" s="3" t="inlineStr">
        <is>
          <t>Goodwill</t>
        </is>
      </c>
    </row>
    <row r="24">
      <c r="A24" s="4" t="inlineStr">
        <is>
          <t>Goodwill arising from the acquisition</t>
        </is>
      </c>
      <c r="C24" s="5" t="n">
        <v>48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tangible Assets - Intangible asset balances and accumulated amortization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Intangible asset balances and accumulated amortization</t>
        </is>
      </c>
    </row>
    <row r="4">
      <c r="A4" s="4" t="inlineStr">
        <is>
          <t>Intangible assets subject to amortization, Accumulated amortization</t>
        </is>
      </c>
      <c r="C4" s="5" t="n">
        <v>-6892</v>
      </c>
      <c r="E4" s="5" t="n">
        <v>-2800</v>
      </c>
    </row>
    <row r="5">
      <c r="A5" s="4" t="inlineStr">
        <is>
          <t>Gross carrying amount</t>
        </is>
      </c>
      <c r="C5" s="6" t="n">
        <v>98444</v>
      </c>
      <c r="E5" s="6" t="n">
        <v>63761</v>
      </c>
    </row>
    <row r="6">
      <c r="A6" s="4" t="inlineStr">
        <is>
          <t>Accumulated amortization</t>
        </is>
      </c>
      <c r="B6" s="5" t="n">
        <v>-379</v>
      </c>
      <c r="C6" s="6" t="n">
        <v>-4092</v>
      </c>
      <c r="D6" s="5" t="n">
        <v>0</v>
      </c>
      <c r="E6" s="6" t="n">
        <v>-2800</v>
      </c>
      <c r="F6" s="5" t="n">
        <v>0</v>
      </c>
    </row>
    <row r="7">
      <c r="A7" s="4" t="inlineStr">
        <is>
          <t>Net carrying amount</t>
        </is>
      </c>
      <c r="C7" s="6" t="n">
        <v>91552</v>
      </c>
      <c r="E7" s="6" t="n">
        <v>60961</v>
      </c>
    </row>
    <row r="8">
      <c r="A8" s="4" t="inlineStr">
        <is>
          <t>Customer relationships</t>
        </is>
      </c>
    </row>
    <row r="9">
      <c r="A9" s="3" t="inlineStr">
        <is>
          <t>Intangible asset balances and accumulated amortization</t>
        </is>
      </c>
    </row>
    <row r="10">
      <c r="A10" s="4" t="inlineStr">
        <is>
          <t>Intangible assets subject to amortization, Gross carrying amount</t>
        </is>
      </c>
      <c r="C10" s="6" t="n">
        <v>48485</v>
      </c>
      <c r="E10" s="6" t="n">
        <v>31541</v>
      </c>
    </row>
    <row r="11">
      <c r="A11" s="4" t="inlineStr">
        <is>
          <t>Intangible assets subject to amortization, Accumulated amortization</t>
        </is>
      </c>
      <c r="C11" s="6" t="n">
        <v>-2246</v>
      </c>
      <c r="E11" s="6" t="n">
        <v>-899</v>
      </c>
    </row>
    <row r="12">
      <c r="A12" s="4" t="inlineStr">
        <is>
          <t>Intangible assets subject to amortization, Net carrying amount</t>
        </is>
      </c>
      <c r="C12" s="5" t="n">
        <v>46239</v>
      </c>
      <c r="E12" s="5" t="n">
        <v>30642</v>
      </c>
    </row>
    <row r="13">
      <c r="A13" s="4" t="inlineStr">
        <is>
          <t>Intangible assets subject to amortization, Weighted useful average life in years</t>
        </is>
      </c>
      <c r="C13" s="4" t="inlineStr">
        <is>
          <t>19 years</t>
        </is>
      </c>
      <c r="E13" s="4" t="inlineStr">
        <is>
          <t>19 years</t>
        </is>
      </c>
    </row>
    <row r="14">
      <c r="A14" s="4" t="inlineStr">
        <is>
          <t>Technology</t>
        </is>
      </c>
    </row>
    <row r="15">
      <c r="A15" s="3" t="inlineStr">
        <is>
          <t>Intangible asset balances and accumulated amortization</t>
        </is>
      </c>
    </row>
    <row r="16">
      <c r="A16" s="4" t="inlineStr">
        <is>
          <t>Intangible assets subject to amortization, Gross carrying amount</t>
        </is>
      </c>
      <c r="C16" s="5" t="n">
        <v>42812</v>
      </c>
      <c r="E16" s="5" t="n">
        <v>25368</v>
      </c>
    </row>
    <row r="17">
      <c r="A17" s="4" t="inlineStr">
        <is>
          <t>Intangible assets subject to amortization, Accumulated amortization</t>
        </is>
      </c>
      <c r="C17" s="6" t="n">
        <v>-3677</v>
      </c>
      <c r="E17" s="6" t="n">
        <v>-1508</v>
      </c>
    </row>
    <row r="18">
      <c r="A18" s="4" t="inlineStr">
        <is>
          <t>Intangible assets subject to amortization, Net carrying amount</t>
        </is>
      </c>
      <c r="C18" s="5" t="n">
        <v>39135</v>
      </c>
      <c r="E18" s="5" t="n">
        <v>23860</v>
      </c>
    </row>
    <row r="19">
      <c r="A19" s="4" t="inlineStr">
        <is>
          <t>Intangible assets subject to amortization, Weighted useful average life in years</t>
        </is>
      </c>
      <c r="C19" s="4" t="inlineStr">
        <is>
          <t>14 years</t>
        </is>
      </c>
      <c r="E19" s="4" t="inlineStr">
        <is>
          <t>12 years</t>
        </is>
      </c>
    </row>
    <row r="20">
      <c r="A20" s="4" t="inlineStr">
        <is>
          <t>Trademarks</t>
        </is>
      </c>
    </row>
    <row r="21">
      <c r="A21" s="3" t="inlineStr">
        <is>
          <t>Intangible asset balances and accumulated amortization</t>
        </is>
      </c>
    </row>
    <row r="22">
      <c r="A22" s="4" t="inlineStr">
        <is>
          <t>Intangible assets subject to amortization, Gross carrying amount</t>
        </is>
      </c>
      <c r="C22" s="5" t="n">
        <v>6591</v>
      </c>
      <c r="E22" s="5" t="n">
        <v>6344</v>
      </c>
    </row>
    <row r="23">
      <c r="A23" s="4" t="inlineStr">
        <is>
          <t>Intangible assets subject to amortization, Accumulated amortization</t>
        </is>
      </c>
      <c r="C23" s="6" t="n">
        <v>-969</v>
      </c>
      <c r="E23" s="6" t="n">
        <v>-393</v>
      </c>
    </row>
    <row r="24">
      <c r="A24" s="4" t="inlineStr">
        <is>
          <t>Intangible assets subject to amortization, Net carrying amount</t>
        </is>
      </c>
      <c r="C24" s="5" t="n">
        <v>5622</v>
      </c>
      <c r="E24" s="5" t="n">
        <v>5951</v>
      </c>
    </row>
    <row r="25">
      <c r="A25" s="4" t="inlineStr">
        <is>
          <t>Intangible assets subject to amortization, Weighted useful average life in years</t>
        </is>
      </c>
      <c r="C25" s="4" t="inlineStr">
        <is>
          <t>9 years</t>
        </is>
      </c>
      <c r="E25" s="4" t="inlineStr">
        <is>
          <t>9 years</t>
        </is>
      </c>
    </row>
    <row r="26">
      <c r="A26" s="4" t="inlineStr">
        <is>
          <t>Cosmos Tradename</t>
        </is>
      </c>
    </row>
    <row r="27">
      <c r="A27" s="3" t="inlineStr">
        <is>
          <t>Intangible asset balances and accumulated amortization</t>
        </is>
      </c>
    </row>
    <row r="28">
      <c r="A28" s="4" t="inlineStr">
        <is>
          <t>Intangible assets subject to amortization, Accumulated amortization</t>
        </is>
      </c>
      <c r="E28" s="5" t="n">
        <v>0</v>
      </c>
    </row>
    <row r="29">
      <c r="A29" s="4" t="inlineStr">
        <is>
          <t>Intangible assets not subject to amortization, Carrying amount</t>
        </is>
      </c>
      <c r="C29" s="5" t="n">
        <v>300</v>
      </c>
      <c r="E29" s="6" t="n">
        <v>300</v>
      </c>
    </row>
    <row r="30">
      <c r="A30" s="4" t="inlineStr">
        <is>
          <t>IPR&amp;D</t>
        </is>
      </c>
    </row>
    <row r="31">
      <c r="A31" s="3" t="inlineStr">
        <is>
          <t>Intangible asset balances and accumulated amortization</t>
        </is>
      </c>
    </row>
    <row r="32">
      <c r="A32" s="4" t="inlineStr">
        <is>
          <t>Intangible assets subject to amortization, Accumulated amortization</t>
        </is>
      </c>
      <c r="E32" s="6" t="n">
        <v>0</v>
      </c>
    </row>
    <row r="33">
      <c r="A33" s="4" t="inlineStr">
        <is>
          <t>Intangible assets not subject to amortization, Carrying amount</t>
        </is>
      </c>
      <c r="C33" s="5" t="n">
        <v>256</v>
      </c>
      <c r="E33" s="5" t="n">
        <v>208</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6" customWidth="1" min="6" max="6"/>
  </cols>
  <sheetData>
    <row r="1">
      <c r="A1" s="1" t="inlineStr">
        <is>
          <t>Intangible Assets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Intangible Assets</t>
        </is>
      </c>
    </row>
    <row r="4">
      <c r="A4" s="4" t="inlineStr">
        <is>
          <t>Amortization expense</t>
        </is>
      </c>
      <c r="B4" s="5" t="n">
        <v>379</v>
      </c>
      <c r="C4" s="5" t="n">
        <v>4092</v>
      </c>
      <c r="D4" s="5" t="n">
        <v>0</v>
      </c>
      <c r="E4" s="5" t="n">
        <v>2800</v>
      </c>
      <c r="F4" s="5" t="n">
        <v>0</v>
      </c>
    </row>
    <row r="5">
      <c r="A5" s="4" t="inlineStr">
        <is>
          <t>Estimated amortization expense year 1</t>
        </is>
      </c>
      <c r="E5" s="6" t="n">
        <v>6274</v>
      </c>
    </row>
    <row r="6">
      <c r="A6" s="4" t="inlineStr">
        <is>
          <t>Estimated amortization expense year 2</t>
        </is>
      </c>
      <c r="E6" s="6" t="n">
        <v>6111</v>
      </c>
    </row>
    <row r="7">
      <c r="A7" s="4" t="inlineStr">
        <is>
          <t>Estimated amortization expense year 3</t>
        </is>
      </c>
      <c r="E7" s="6" t="n">
        <v>5957</v>
      </c>
    </row>
    <row r="8">
      <c r="A8" s="4" t="inlineStr">
        <is>
          <t>Estimated amortization expense year 4</t>
        </is>
      </c>
      <c r="E8" s="6" t="n">
        <v>5570</v>
      </c>
    </row>
    <row r="9">
      <c r="A9" s="4" t="inlineStr">
        <is>
          <t>Estimated amortization expense year 5</t>
        </is>
      </c>
      <c r="E9" s="5" t="n">
        <v>5145</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Debt - Predecessor and Successor Debt (Details) - USD ($)</t>
        </is>
      </c>
      <c r="B1" s="2" t="inlineStr">
        <is>
          <t>Oct. 30, 2020</t>
        </is>
      </c>
      <c r="C1" s="2" t="inlineStr">
        <is>
          <t>Oct. 28, 2020</t>
        </is>
      </c>
      <c r="D1" s="2" t="inlineStr">
        <is>
          <t>Jun. 22, 2020</t>
        </is>
      </c>
      <c r="E1" s="2" t="inlineStr">
        <is>
          <t>Jun. 30, 2021</t>
        </is>
      </c>
      <c r="F1" s="2" t="inlineStr">
        <is>
          <t>Jun. 21, 2020</t>
        </is>
      </c>
      <c r="G1" s="2" t="inlineStr">
        <is>
          <t>Dec. 31, 2020</t>
        </is>
      </c>
      <c r="H1" s="2" t="inlineStr">
        <is>
          <t>Dec. 31, 2019</t>
        </is>
      </c>
      <c r="I1" s="2" t="inlineStr">
        <is>
          <t>Aug. 31, 2020</t>
        </is>
      </c>
      <c r="J1" s="2" t="inlineStr">
        <is>
          <t>Dec. 04, 2019</t>
        </is>
      </c>
      <c r="K1" s="2" t="inlineStr">
        <is>
          <t>Oct. 23, 2019</t>
        </is>
      </c>
      <c r="L1" s="2" t="inlineStr">
        <is>
          <t>Dec. 17, 2018</t>
        </is>
      </c>
      <c r="M1" s="2" t="inlineStr">
        <is>
          <t>May 13, 2017</t>
        </is>
      </c>
      <c r="N1" s="2" t="inlineStr">
        <is>
          <t>Mar. 29, 2017</t>
        </is>
      </c>
    </row>
    <row r="2">
      <c r="A2" s="3" t="inlineStr">
        <is>
          <t>Debt Instrument [Line Items]</t>
        </is>
      </c>
    </row>
    <row r="3">
      <c r="A3" s="4" t="inlineStr">
        <is>
          <t>Debt amount</t>
        </is>
      </c>
      <c r="E3" s="5" t="n">
        <v>119766000</v>
      </c>
      <c r="G3" s="5" t="n">
        <v>78558000</v>
      </c>
      <c r="H3" s="5" t="n">
        <v>3354000</v>
      </c>
    </row>
    <row r="4">
      <c r="A4" s="4" t="inlineStr">
        <is>
          <t>Repayments of term loans</t>
        </is>
      </c>
      <c r="E4" s="6" t="n">
        <v>5194000</v>
      </c>
      <c r="F4" s="5" t="n">
        <v>102000</v>
      </c>
      <c r="G4" s="6" t="n">
        <v>4661000</v>
      </c>
      <c r="H4" s="6" t="n">
        <v>182000</v>
      </c>
    </row>
    <row r="5">
      <c r="A5" s="4" t="inlineStr">
        <is>
          <t>Interest expense</t>
        </is>
      </c>
      <c r="E5" s="6" t="n">
        <v>3192000</v>
      </c>
      <c r="F5" s="6" t="n">
        <v>83000</v>
      </c>
      <c r="G5" s="5" t="n">
        <v>1074000</v>
      </c>
      <c r="H5" s="6" t="n">
        <v>134000</v>
      </c>
    </row>
    <row r="6">
      <c r="A6" s="4" t="inlineStr">
        <is>
          <t>Debt instrument spread rate</t>
        </is>
      </c>
      <c r="C6" s="4" t="inlineStr">
        <is>
          <t>6.00%</t>
        </is>
      </c>
    </row>
    <row r="7">
      <c r="A7" s="4" t="inlineStr">
        <is>
          <t>Effective interest rate</t>
        </is>
      </c>
      <c r="G7" s="4" t="inlineStr">
        <is>
          <t>2.78%</t>
        </is>
      </c>
    </row>
    <row r="8">
      <c r="A8" s="4" t="inlineStr">
        <is>
          <t>Increase in principal amount</t>
        </is>
      </c>
      <c r="F8" s="6" t="n">
        <v>1022000</v>
      </c>
    </row>
    <row r="9">
      <c r="A9" s="4" t="inlineStr">
        <is>
          <t>Crestmark Equipment Finance Agreement</t>
        </is>
      </c>
    </row>
    <row r="10">
      <c r="A10" s="3" t="inlineStr">
        <is>
          <t>Debt Instrument [Line Items]</t>
        </is>
      </c>
    </row>
    <row r="11">
      <c r="A11" s="4" t="inlineStr">
        <is>
          <t>Debt amount</t>
        </is>
      </c>
      <c r="H11" s="6" t="n">
        <v>283000</v>
      </c>
      <c r="M11" s="5" t="n">
        <v>715000</v>
      </c>
    </row>
    <row r="12">
      <c r="A12" s="4" t="inlineStr">
        <is>
          <t>Interest rate</t>
        </is>
      </c>
      <c r="M12" s="4" t="inlineStr">
        <is>
          <t>8.88%</t>
        </is>
      </c>
    </row>
    <row r="13">
      <c r="A13" s="4" t="inlineStr">
        <is>
          <t>Repayments of term loans</t>
        </is>
      </c>
      <c r="D13" s="5" t="n">
        <v>187000</v>
      </c>
    </row>
    <row r="14">
      <c r="A14" s="4" t="inlineStr">
        <is>
          <t>Interest expense</t>
        </is>
      </c>
      <c r="G14" s="5" t="n">
        <v>0</v>
      </c>
    </row>
    <row r="15">
      <c r="A15" s="4" t="inlineStr">
        <is>
          <t>Navitas Credit Corp. Equipment Finance Agreement</t>
        </is>
      </c>
    </row>
    <row r="16">
      <c r="A16" s="3" t="inlineStr">
        <is>
          <t>Debt Instrument [Line Items]</t>
        </is>
      </c>
    </row>
    <row r="17">
      <c r="A17" s="4" t="inlineStr">
        <is>
          <t>Debt amount</t>
        </is>
      </c>
      <c r="H17" s="6" t="n">
        <v>71000</v>
      </c>
      <c r="J17" s="5" t="n">
        <v>72000</v>
      </c>
    </row>
    <row r="18">
      <c r="A18" s="4" t="inlineStr">
        <is>
          <t>Interest rate</t>
        </is>
      </c>
      <c r="J18" s="4" t="inlineStr">
        <is>
          <t>6.74%</t>
        </is>
      </c>
    </row>
    <row r="19">
      <c r="A19" s="4" t="inlineStr">
        <is>
          <t>Repayments of term loans</t>
        </is>
      </c>
      <c r="D19" s="6" t="n">
        <v>64000</v>
      </c>
    </row>
    <row r="20">
      <c r="A20" s="4" t="inlineStr">
        <is>
          <t>Interest expense</t>
        </is>
      </c>
      <c r="F20" s="5" t="n">
        <v>83000</v>
      </c>
    </row>
    <row r="21">
      <c r="A21" s="4" t="inlineStr">
        <is>
          <t>Space Florida Loans</t>
        </is>
      </c>
    </row>
    <row r="22">
      <c r="A22" s="3" t="inlineStr">
        <is>
          <t>Debt Instrument [Line Items]</t>
        </is>
      </c>
    </row>
    <row r="23">
      <c r="A23" s="4" t="inlineStr">
        <is>
          <t>Debt amount</t>
        </is>
      </c>
      <c r="D23" s="5" t="n">
        <v>3000000</v>
      </c>
    </row>
    <row r="24">
      <c r="A24" s="4" t="inlineStr">
        <is>
          <t>Interest expense</t>
        </is>
      </c>
      <c r="H24" s="6" t="n">
        <v>139000</v>
      </c>
    </row>
    <row r="25">
      <c r="A25" s="4" t="inlineStr">
        <is>
          <t>2017 Space Florida Loan</t>
        </is>
      </c>
    </row>
    <row r="26">
      <c r="A26" s="3" t="inlineStr">
        <is>
          <t>Debt Instrument [Line Items]</t>
        </is>
      </c>
    </row>
    <row r="27">
      <c r="A27" s="4" t="inlineStr">
        <is>
          <t>Debt amount</t>
        </is>
      </c>
      <c r="H27" s="6" t="n">
        <v>1000000</v>
      </c>
      <c r="N27" s="5" t="n">
        <v>1000000</v>
      </c>
    </row>
    <row r="28">
      <c r="A28" s="4" t="inlineStr">
        <is>
          <t>Interest rate</t>
        </is>
      </c>
      <c r="N28" s="4" t="inlineStr">
        <is>
          <t>5.00%</t>
        </is>
      </c>
    </row>
    <row r="29">
      <c r="A29" s="4" t="inlineStr">
        <is>
          <t>2018 Space Florida Loan</t>
        </is>
      </c>
    </row>
    <row r="30">
      <c r="A30" s="3" t="inlineStr">
        <is>
          <t>Debt Instrument [Line Items]</t>
        </is>
      </c>
    </row>
    <row r="31">
      <c r="A31" s="4" t="inlineStr">
        <is>
          <t>Debt amount</t>
        </is>
      </c>
      <c r="H31" s="6" t="n">
        <v>1000000</v>
      </c>
      <c r="L31" s="5" t="n">
        <v>1000000</v>
      </c>
    </row>
    <row r="32">
      <c r="A32" s="4" t="inlineStr">
        <is>
          <t>Interest rate</t>
        </is>
      </c>
      <c r="L32" s="4" t="inlineStr">
        <is>
          <t>5.00%</t>
        </is>
      </c>
    </row>
    <row r="33">
      <c r="A33" s="4" t="inlineStr">
        <is>
          <t>2019 Space Florida Loan</t>
        </is>
      </c>
    </row>
    <row r="34">
      <c r="A34" s="3" t="inlineStr">
        <is>
          <t>Debt Instrument [Line Items]</t>
        </is>
      </c>
    </row>
    <row r="35">
      <c r="A35" s="4" t="inlineStr">
        <is>
          <t>Debt amount</t>
        </is>
      </c>
      <c r="H35" s="5" t="n">
        <v>1000000</v>
      </c>
      <c r="K35" s="5" t="n">
        <v>1000000</v>
      </c>
    </row>
    <row r="36">
      <c r="A36" s="4" t="inlineStr">
        <is>
          <t>Interest rate</t>
        </is>
      </c>
      <c r="K36" s="4" t="inlineStr">
        <is>
          <t>5.00%</t>
        </is>
      </c>
    </row>
    <row r="37">
      <c r="A37" s="4" t="inlineStr">
        <is>
          <t>Adams Street Term Loan</t>
        </is>
      </c>
    </row>
    <row r="38">
      <c r="A38" s="3" t="inlineStr">
        <is>
          <t>Debt Instrument [Line Items]</t>
        </is>
      </c>
    </row>
    <row r="39">
      <c r="A39" s="4" t="inlineStr">
        <is>
          <t>Debt amount</t>
        </is>
      </c>
      <c r="C39" s="5" t="n">
        <v>31000000</v>
      </c>
      <c r="E39" s="6" t="n">
        <v>30845000</v>
      </c>
      <c r="G39" s="6" t="n">
        <v>31000000</v>
      </c>
    </row>
    <row r="40">
      <c r="A40" s="4" t="inlineStr">
        <is>
          <t>Interest rate</t>
        </is>
      </c>
      <c r="C40" s="4" t="inlineStr">
        <is>
          <t>7.00%</t>
        </is>
      </c>
    </row>
    <row r="41">
      <c r="A41" s="4" t="inlineStr">
        <is>
          <t>Debt instrument spread rate</t>
        </is>
      </c>
      <c r="C41" s="4" t="inlineStr">
        <is>
          <t>6.00%</t>
        </is>
      </c>
    </row>
    <row r="42">
      <c r="A42" s="4" t="inlineStr">
        <is>
          <t>Effective interest rate</t>
        </is>
      </c>
      <c r="C42" s="4" t="inlineStr">
        <is>
          <t>7.23%</t>
        </is>
      </c>
    </row>
    <row r="43">
      <c r="A43" s="4" t="inlineStr">
        <is>
          <t>Adams Street Term Loan | LIBOR</t>
        </is>
      </c>
    </row>
    <row r="44">
      <c r="A44" s="3" t="inlineStr">
        <is>
          <t>Debt Instrument [Line Items]</t>
        </is>
      </c>
    </row>
    <row r="45">
      <c r="A45" s="4" t="inlineStr">
        <is>
          <t>Debt instrument floor rate</t>
        </is>
      </c>
      <c r="C45" s="4" t="inlineStr">
        <is>
          <t>1.00%</t>
        </is>
      </c>
    </row>
    <row r="46">
      <c r="A46" s="4" t="inlineStr">
        <is>
          <t>Adams Street Revolving Credit Facility</t>
        </is>
      </c>
    </row>
    <row r="47">
      <c r="A47" s="3" t="inlineStr">
        <is>
          <t>Debt Instrument [Line Items]</t>
        </is>
      </c>
    </row>
    <row r="48">
      <c r="A48" s="4" t="inlineStr">
        <is>
          <t>Debt amount</t>
        </is>
      </c>
      <c r="C48" s="5" t="n">
        <v>5000000</v>
      </c>
    </row>
    <row r="49">
      <c r="A49" s="4" t="inlineStr">
        <is>
          <t>Interest rate</t>
        </is>
      </c>
      <c r="C49" s="4" t="inlineStr">
        <is>
          <t>7.00%</t>
        </is>
      </c>
    </row>
    <row r="50">
      <c r="A50" s="4" t="inlineStr">
        <is>
          <t>Debt instrument spread rate</t>
        </is>
      </c>
      <c r="C50" s="4" t="inlineStr">
        <is>
          <t>6.00%</t>
        </is>
      </c>
    </row>
    <row r="51">
      <c r="A51" s="4" t="inlineStr">
        <is>
          <t>Effective interest rate</t>
        </is>
      </c>
      <c r="C51" s="4" t="inlineStr">
        <is>
          <t>7.23%</t>
        </is>
      </c>
    </row>
    <row r="52">
      <c r="A52" s="4" t="inlineStr">
        <is>
          <t>Undrawn commitment fees (in percentage)</t>
        </is>
      </c>
      <c r="C52" s="4" t="inlineStr">
        <is>
          <t>0.50%</t>
        </is>
      </c>
    </row>
    <row r="53">
      <c r="A53" s="4" t="inlineStr">
        <is>
          <t>Adams Street Revolving Credit Facility | LIBOR</t>
        </is>
      </c>
    </row>
    <row r="54">
      <c r="A54" s="3" t="inlineStr">
        <is>
          <t>Debt Instrument [Line Items]</t>
        </is>
      </c>
    </row>
    <row r="55">
      <c r="A55" s="4" t="inlineStr">
        <is>
          <t>Debt instrument floor rate</t>
        </is>
      </c>
      <c r="C55" s="4" t="inlineStr">
        <is>
          <t>1.00%</t>
        </is>
      </c>
    </row>
    <row r="56">
      <c r="A56" s="4" t="inlineStr">
        <is>
          <t>Adams Street Delayed Draw Term Loan</t>
        </is>
      </c>
    </row>
    <row r="57">
      <c r="A57" s="3" t="inlineStr">
        <is>
          <t>Debt Instrument [Line Items]</t>
        </is>
      </c>
    </row>
    <row r="58">
      <c r="A58" s="4" t="inlineStr">
        <is>
          <t>Debt amount</t>
        </is>
      </c>
      <c r="C58" s="5" t="n">
        <v>15000000</v>
      </c>
      <c r="E58" s="6" t="n">
        <v>14925000</v>
      </c>
    </row>
    <row r="59">
      <c r="A59" s="4" t="inlineStr">
        <is>
          <t>Interest rate</t>
        </is>
      </c>
      <c r="C59" s="4" t="inlineStr">
        <is>
          <t>7.00%</t>
        </is>
      </c>
    </row>
    <row r="60">
      <c r="A60" s="4" t="inlineStr">
        <is>
          <t>Effective interest rate</t>
        </is>
      </c>
      <c r="C60" s="4" t="inlineStr">
        <is>
          <t>7.23%</t>
        </is>
      </c>
    </row>
    <row r="61">
      <c r="A61" s="4" t="inlineStr">
        <is>
          <t>Adams Street Delayed Draw Term Loan | LIBOR</t>
        </is>
      </c>
    </row>
    <row r="62">
      <c r="A62" s="3" t="inlineStr">
        <is>
          <t>Debt Instrument [Line Items]</t>
        </is>
      </c>
    </row>
    <row r="63">
      <c r="A63" s="4" t="inlineStr">
        <is>
          <t>Debt instrument floor rate</t>
        </is>
      </c>
      <c r="C63" s="4" t="inlineStr">
        <is>
          <t>1.00%</t>
        </is>
      </c>
    </row>
    <row r="64">
      <c r="A64" s="4" t="inlineStr">
        <is>
          <t>SVB Loan Agreement</t>
        </is>
      </c>
    </row>
    <row r="65">
      <c r="A65" s="3" t="inlineStr">
        <is>
          <t>Debt Instrument [Line Items]</t>
        </is>
      </c>
    </row>
    <row r="66">
      <c r="A66" s="4" t="inlineStr">
        <is>
          <t>Debt amount</t>
        </is>
      </c>
      <c r="C66" s="5" t="n">
        <v>568000</v>
      </c>
      <c r="E66" s="6" t="n">
        <v>41626000</v>
      </c>
      <c r="G66" s="5" t="n">
        <v>46500000</v>
      </c>
      <c r="I66" s="5" t="n">
        <v>45350000</v>
      </c>
    </row>
    <row r="67">
      <c r="A67" s="4" t="inlineStr">
        <is>
          <t>Interest rate</t>
        </is>
      </c>
      <c r="G67" s="4" t="inlineStr">
        <is>
          <t>2.75%</t>
        </is>
      </c>
    </row>
    <row r="68">
      <c r="A68" s="4" t="inlineStr">
        <is>
          <t>Repayments of term loans</t>
        </is>
      </c>
      <c r="B68" s="5" t="n">
        <v>4000000</v>
      </c>
    </row>
    <row r="69">
      <c r="A69" s="4" t="inlineStr">
        <is>
          <t>Increase in principal amount</t>
        </is>
      </c>
      <c r="C69" s="6" t="n">
        <v>5718000</v>
      </c>
      <c r="E69" s="5" t="n">
        <v>41626000</v>
      </c>
    </row>
    <row r="70">
      <c r="A70" s="4" t="inlineStr">
        <is>
          <t>Modified loan</t>
        </is>
      </c>
      <c r="C70" s="5" t="n">
        <v>50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ivate Placement</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Private Placement</t>
        </is>
      </c>
      <c r="B4" s="4" t="inlineStr">
        <is>
          <t>Note 5 — Private Placement Simultaneously with the closing of the IPO, the Sponsor purchased an aggregate of 7,292,541 Sponsor Private Warrants and Jefferies, an underwriter for the IPO, purchased an aggregate of 439,627 Jefferies Private Warrants, at a price of $1.00 per unit, for an aggregate purchase price of $7,732,168. A portion of the proceeds from the Private Warrants were added to the net proceeds from the Initial Public Offering held in the Trust Account. Each Private Placement Warrant is exercisable to purchase one share of Class A ordinary share at $11.50 per share.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c r="C4" s="4" t="inlineStr">
        <is>
          <t>Note 5 - Private Placement As of June 30, 2021 and December 31, 2020 there were 7,732,168 Private Warrants outstanding. Simultaneously with the closing of the IPO, the Sponsor purchased an aggregate of 7,292,541 Sponsor Private Warrants and Jefferies, an underwriter for the IPO, purchased an aggregate of 439,627 Jefferies Private Warrants, at a price of $1.00 per Warrant, for an aggregate purchase price of $7,732,168. A portion of the proceeds from the Private Warrants were added to the net proceeds from the Initial Public Offering held in the Trust Account. Each Private Warrant is exercisable to purchase one Class A ordinary share at $11.50 per share.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Paycheck Protection Program ("PPP") Loans (Details) - USD ($) $ in Thousands</t>
        </is>
      </c>
      <c r="B1" s="2" t="inlineStr">
        <is>
          <t>Jun. 30, 2021</t>
        </is>
      </c>
      <c r="C1" s="2" t="inlineStr">
        <is>
          <t>Jun. 18, 2021</t>
        </is>
      </c>
      <c r="D1" s="2" t="inlineStr">
        <is>
          <t>Dec. 31, 2020</t>
        </is>
      </c>
      <c r="E1" s="2" t="inlineStr">
        <is>
          <t>May 01, 2020</t>
        </is>
      </c>
      <c r="F1" s="2" t="inlineStr">
        <is>
          <t>Dec. 31, 2019</t>
        </is>
      </c>
    </row>
    <row r="2">
      <c r="A2" s="3" t="inlineStr">
        <is>
          <t>Debt Instrument [Line Items]</t>
        </is>
      </c>
    </row>
    <row r="3">
      <c r="A3" s="4" t="inlineStr">
        <is>
          <t>Debt amount</t>
        </is>
      </c>
      <c r="B3" s="5" t="n">
        <v>119766</v>
      </c>
      <c r="D3" s="5" t="n">
        <v>78558</v>
      </c>
      <c r="F3" s="5" t="n">
        <v>3354</v>
      </c>
    </row>
    <row r="4">
      <c r="A4" s="4" t="inlineStr">
        <is>
          <t>MIS PPP Loan</t>
        </is>
      </c>
    </row>
    <row r="5">
      <c r="A5" s="3" t="inlineStr">
        <is>
          <t>Debt Instrument [Line Items]</t>
        </is>
      </c>
    </row>
    <row r="6">
      <c r="A6" s="4" t="inlineStr">
        <is>
          <t>Debt amount</t>
        </is>
      </c>
      <c r="D6" s="6" t="n">
        <v>1463</v>
      </c>
    </row>
    <row r="7">
      <c r="A7" s="4" t="inlineStr">
        <is>
          <t>LoadPath PPP Loan</t>
        </is>
      </c>
    </row>
    <row r="8">
      <c r="A8" s="3" t="inlineStr">
        <is>
          <t>Debt Instrument [Line Items]</t>
        </is>
      </c>
    </row>
    <row r="9">
      <c r="A9" s="4" t="inlineStr">
        <is>
          <t>Debt amount</t>
        </is>
      </c>
      <c r="D9" s="6" t="n">
        <v>339</v>
      </c>
    </row>
    <row r="10">
      <c r="A10" s="4" t="inlineStr">
        <is>
          <t>DSS PPP Loan</t>
        </is>
      </c>
    </row>
    <row r="11">
      <c r="A11" s="3" t="inlineStr">
        <is>
          <t>Debt Instrument [Line Items]</t>
        </is>
      </c>
    </row>
    <row r="12">
      <c r="A12" s="4" t="inlineStr">
        <is>
          <t>Debt amount</t>
        </is>
      </c>
      <c r="B12" s="5" t="n">
        <v>450</v>
      </c>
      <c r="C12" s="5" t="n">
        <v>608</v>
      </c>
      <c r="D12" s="5" t="n">
        <v>1058</v>
      </c>
      <c r="E12" s="5" t="n">
        <v>1058</v>
      </c>
    </row>
    <row r="13">
      <c r="A13" s="4" t="inlineStr">
        <is>
          <t>Interest rate</t>
        </is>
      </c>
      <c r="E13" s="4" t="inlineStr">
        <is>
          <t>1.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Debt - Predecessor and Successor Debt Balances (Details) - USD ($) $ in Thousands</t>
        </is>
      </c>
      <c r="B1" s="2" t="inlineStr">
        <is>
          <t>Jun. 30, 2021</t>
        </is>
      </c>
      <c r="C1" s="2" t="inlineStr">
        <is>
          <t>Jun. 18, 2021</t>
        </is>
      </c>
      <c r="D1" s="2" t="inlineStr">
        <is>
          <t>Dec. 31, 2020</t>
        </is>
      </c>
      <c r="E1" s="2" t="inlineStr">
        <is>
          <t>Oct. 28, 2020</t>
        </is>
      </c>
      <c r="F1" s="2" t="inlineStr">
        <is>
          <t>Aug. 31, 2020</t>
        </is>
      </c>
      <c r="G1" s="2" t="inlineStr">
        <is>
          <t>May 01, 2020</t>
        </is>
      </c>
      <c r="H1" s="2" t="inlineStr">
        <is>
          <t>Dec. 31, 2019</t>
        </is>
      </c>
      <c r="I1" s="2" t="inlineStr">
        <is>
          <t>Dec. 04, 2019</t>
        </is>
      </c>
      <c r="J1" s="2" t="inlineStr">
        <is>
          <t>Oct. 23, 2019</t>
        </is>
      </c>
      <c r="K1" s="2" t="inlineStr">
        <is>
          <t>Dec. 17, 2018</t>
        </is>
      </c>
      <c r="L1" s="2" t="inlineStr">
        <is>
          <t>May 13, 2017</t>
        </is>
      </c>
      <c r="M1" s="2" t="inlineStr">
        <is>
          <t>Mar. 29, 2017</t>
        </is>
      </c>
    </row>
    <row r="2">
      <c r="A2" s="3" t="inlineStr">
        <is>
          <t>Debt Instrument [Line Items]</t>
        </is>
      </c>
    </row>
    <row r="3">
      <c r="A3" s="4" t="inlineStr">
        <is>
          <t>Total debt</t>
        </is>
      </c>
      <c r="B3" s="5" t="n">
        <v>119766</v>
      </c>
      <c r="D3" s="5" t="n">
        <v>78558</v>
      </c>
      <c r="H3" s="5" t="n">
        <v>3354</v>
      </c>
    </row>
    <row r="4">
      <c r="A4" s="4" t="inlineStr">
        <is>
          <t>Less: unamortized discounts and issuance costs</t>
        </is>
      </c>
      <c r="B4" s="6" t="n">
        <v>1812</v>
      </c>
      <c r="D4" s="6" t="n">
        <v>842</v>
      </c>
      <c r="H4" s="6" t="n">
        <v>50</v>
      </c>
    </row>
    <row r="5">
      <c r="A5" s="4" t="inlineStr">
        <is>
          <t>Total debt, net</t>
        </is>
      </c>
      <c r="B5" s="6" t="n">
        <v>117954</v>
      </c>
      <c r="D5" s="6" t="n">
        <v>77716</v>
      </c>
      <c r="H5" s="6" t="n">
        <v>3304</v>
      </c>
    </row>
    <row r="6">
      <c r="A6" s="4" t="inlineStr">
        <is>
          <t>Less: current portion</t>
        </is>
      </c>
      <c r="B6" s="6" t="n">
        <v>1230</v>
      </c>
      <c r="D6" s="6" t="n">
        <v>1074</v>
      </c>
      <c r="H6" s="6" t="n">
        <v>208</v>
      </c>
    </row>
    <row r="7">
      <c r="A7" s="4" t="inlineStr">
        <is>
          <t>Long-term debt</t>
        </is>
      </c>
      <c r="B7" s="6" t="n">
        <v>116724</v>
      </c>
      <c r="D7" s="6" t="n">
        <v>76642</v>
      </c>
      <c r="H7" s="6" t="n">
        <v>3096</v>
      </c>
    </row>
    <row r="8">
      <c r="A8" s="4" t="inlineStr">
        <is>
          <t>Crestmark Equipment Finance Agreement</t>
        </is>
      </c>
    </row>
    <row r="9">
      <c r="A9" s="3" t="inlineStr">
        <is>
          <t>Debt Instrument [Line Items]</t>
        </is>
      </c>
    </row>
    <row r="10">
      <c r="A10" s="4" t="inlineStr">
        <is>
          <t>Total debt</t>
        </is>
      </c>
      <c r="H10" s="6" t="n">
        <v>283</v>
      </c>
      <c r="L10" s="5" t="n">
        <v>715</v>
      </c>
    </row>
    <row r="11">
      <c r="A11" s="4" t="inlineStr">
        <is>
          <t>Navitas Credit Corp. Equipment Finance Agreement</t>
        </is>
      </c>
    </row>
    <row r="12">
      <c r="A12" s="3" t="inlineStr">
        <is>
          <t>Debt Instrument [Line Items]</t>
        </is>
      </c>
    </row>
    <row r="13">
      <c r="A13" s="4" t="inlineStr">
        <is>
          <t>Total debt</t>
        </is>
      </c>
      <c r="H13" s="6" t="n">
        <v>71</v>
      </c>
      <c r="I13" s="5" t="n">
        <v>72</v>
      </c>
    </row>
    <row r="14">
      <c r="A14" s="4" t="inlineStr">
        <is>
          <t>2017 Space Florida Loan</t>
        </is>
      </c>
    </row>
    <row r="15">
      <c r="A15" s="3" t="inlineStr">
        <is>
          <t>Debt Instrument [Line Items]</t>
        </is>
      </c>
    </row>
    <row r="16">
      <c r="A16" s="4" t="inlineStr">
        <is>
          <t>Total debt</t>
        </is>
      </c>
      <c r="H16" s="6" t="n">
        <v>1000</v>
      </c>
      <c r="M16" s="5" t="n">
        <v>1000</v>
      </c>
    </row>
    <row r="17">
      <c r="A17" s="4" t="inlineStr">
        <is>
          <t>2018 Space Florida Loan</t>
        </is>
      </c>
    </row>
    <row r="18">
      <c r="A18" s="3" t="inlineStr">
        <is>
          <t>Debt Instrument [Line Items]</t>
        </is>
      </c>
    </row>
    <row r="19">
      <c r="A19" s="4" t="inlineStr">
        <is>
          <t>Total debt</t>
        </is>
      </c>
      <c r="H19" s="6" t="n">
        <v>1000</v>
      </c>
      <c r="K19" s="5" t="n">
        <v>1000</v>
      </c>
    </row>
    <row r="20">
      <c r="A20" s="4" t="inlineStr">
        <is>
          <t>2019 Space Florida Loan</t>
        </is>
      </c>
    </row>
    <row r="21">
      <c r="A21" s="3" t="inlineStr">
        <is>
          <t>Debt Instrument [Line Items]</t>
        </is>
      </c>
    </row>
    <row r="22">
      <c r="A22" s="4" t="inlineStr">
        <is>
          <t>Total debt</t>
        </is>
      </c>
      <c r="H22" s="5" t="n">
        <v>1000</v>
      </c>
      <c r="J22" s="5" t="n">
        <v>1000</v>
      </c>
    </row>
    <row r="23">
      <c r="A23" s="4" t="inlineStr">
        <is>
          <t>Adams Street Term Loan</t>
        </is>
      </c>
    </row>
    <row r="24">
      <c r="A24" s="3" t="inlineStr">
        <is>
          <t>Debt Instrument [Line Items]</t>
        </is>
      </c>
    </row>
    <row r="25">
      <c r="A25" s="4" t="inlineStr">
        <is>
          <t>Total debt</t>
        </is>
      </c>
      <c r="B25" s="6" t="n">
        <v>30845</v>
      </c>
      <c r="D25" s="6" t="n">
        <v>31000</v>
      </c>
      <c r="E25" s="5" t="n">
        <v>31000</v>
      </c>
    </row>
    <row r="26">
      <c r="A26" s="4" t="inlineStr">
        <is>
          <t>Adams Street Revolving Credit Facility</t>
        </is>
      </c>
    </row>
    <row r="27">
      <c r="A27" s="3" t="inlineStr">
        <is>
          <t>Debt Instrument [Line Items]</t>
        </is>
      </c>
    </row>
    <row r="28">
      <c r="A28" s="4" t="inlineStr">
        <is>
          <t>Total debt</t>
        </is>
      </c>
      <c r="E28" s="6" t="n">
        <v>5000</v>
      </c>
    </row>
    <row r="29">
      <c r="A29" s="4" t="inlineStr">
        <is>
          <t>Adams Street Delayed Draw Term Loan</t>
        </is>
      </c>
    </row>
    <row r="30">
      <c r="A30" s="3" t="inlineStr">
        <is>
          <t>Debt Instrument [Line Items]</t>
        </is>
      </c>
    </row>
    <row r="31">
      <c r="A31" s="4" t="inlineStr">
        <is>
          <t>Total debt</t>
        </is>
      </c>
      <c r="B31" s="6" t="n">
        <v>14925</v>
      </c>
      <c r="E31" s="6" t="n">
        <v>15000</v>
      </c>
    </row>
    <row r="32">
      <c r="A32" s="4" t="inlineStr">
        <is>
          <t>SVB Loan Agreement</t>
        </is>
      </c>
    </row>
    <row r="33">
      <c r="A33" s="3" t="inlineStr">
        <is>
          <t>Debt Instrument [Line Items]</t>
        </is>
      </c>
    </row>
    <row r="34">
      <c r="A34" s="4" t="inlineStr">
        <is>
          <t>Total debt</t>
        </is>
      </c>
      <c r="B34" s="6" t="n">
        <v>41626</v>
      </c>
      <c r="D34" s="6" t="n">
        <v>46500</v>
      </c>
      <c r="E34" s="5" t="n">
        <v>568</v>
      </c>
      <c r="F34" s="5" t="n">
        <v>45350</v>
      </c>
    </row>
    <row r="35">
      <c r="A35" s="4" t="inlineStr">
        <is>
          <t>DSS PPP Loan</t>
        </is>
      </c>
    </row>
    <row r="36">
      <c r="A36" s="3" t="inlineStr">
        <is>
          <t>Debt Instrument [Line Items]</t>
        </is>
      </c>
    </row>
    <row r="37">
      <c r="A37" s="4" t="inlineStr">
        <is>
          <t>Total debt</t>
        </is>
      </c>
      <c r="B37" s="5" t="n">
        <v>450</v>
      </c>
      <c r="C37" s="5" t="n">
        <v>608</v>
      </c>
      <c r="D37" s="5" t="n">
        <v>1058</v>
      </c>
      <c r="G37" s="5" t="n">
        <v>105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bt - Long-Term Debt Outstanding (Details) - USD ($) $ in Thousands</t>
        </is>
      </c>
      <c r="B1" s="2" t="inlineStr">
        <is>
          <t>6 Months Ended</t>
        </is>
      </c>
      <c r="C1" s="2" t="inlineStr">
        <is>
          <t>11 Months Ended</t>
        </is>
      </c>
    </row>
    <row r="2">
      <c r="B2" s="2" t="inlineStr">
        <is>
          <t>Jun. 30, 2021</t>
        </is>
      </c>
      <c r="C2" s="2" t="inlineStr">
        <is>
          <t>Dec. 31, 2020</t>
        </is>
      </c>
      <c r="D2" s="2" t="inlineStr">
        <is>
          <t>Jun. 18, 2021</t>
        </is>
      </c>
      <c r="E2" s="2" t="inlineStr">
        <is>
          <t>Oct. 28, 2020</t>
        </is>
      </c>
      <c r="F2" s="2" t="inlineStr">
        <is>
          <t>Aug. 31, 2020</t>
        </is>
      </c>
      <c r="G2" s="2" t="inlineStr">
        <is>
          <t>May 01, 2020</t>
        </is>
      </c>
      <c r="H2" s="2" t="inlineStr">
        <is>
          <t>Dec. 31, 2019</t>
        </is>
      </c>
    </row>
    <row r="3">
      <c r="A3" s="3" t="inlineStr">
        <is>
          <t>Debt Instrument [Line Items]</t>
        </is>
      </c>
    </row>
    <row r="4">
      <c r="A4" s="4" t="inlineStr">
        <is>
          <t>2021</t>
        </is>
      </c>
      <c r="B4" s="5" t="n">
        <v>840</v>
      </c>
      <c r="C4" s="5" t="n">
        <v>1074</v>
      </c>
    </row>
    <row r="5">
      <c r="A5" s="4" t="inlineStr">
        <is>
          <t>2022</t>
        </is>
      </c>
      <c r="B5" s="6" t="n">
        <v>42406</v>
      </c>
      <c r="C5" s="6" t="n">
        <v>47104</v>
      </c>
    </row>
    <row r="6">
      <c r="A6" s="4" t="inlineStr">
        <is>
          <t>2023</t>
        </is>
      </c>
      <c r="B6" s="6" t="n">
        <v>780</v>
      </c>
      <c r="C6" s="6" t="n">
        <v>310</v>
      </c>
    </row>
    <row r="7">
      <c r="A7" s="4" t="inlineStr">
        <is>
          <t>2024</t>
        </is>
      </c>
      <c r="B7" s="6" t="n">
        <v>780</v>
      </c>
      <c r="C7" s="6" t="n">
        <v>310</v>
      </c>
    </row>
    <row r="8">
      <c r="A8" s="4" t="inlineStr">
        <is>
          <t>2025</t>
        </is>
      </c>
      <c r="B8" s="6" t="n">
        <v>780</v>
      </c>
      <c r="C8" s="6" t="n">
        <v>310</v>
      </c>
    </row>
    <row r="9">
      <c r="A9" s="4" t="inlineStr">
        <is>
          <t>Thereafter</t>
        </is>
      </c>
      <c r="B9" s="6" t="n">
        <v>74180</v>
      </c>
      <c r="C9" s="6" t="n">
        <v>29450</v>
      </c>
    </row>
    <row r="10">
      <c r="A10" s="4" t="inlineStr">
        <is>
          <t>Total debt</t>
        </is>
      </c>
      <c r="B10" s="6" t="n">
        <v>119766</v>
      </c>
      <c r="C10" s="6" t="n">
        <v>78558</v>
      </c>
      <c r="H10" s="5" t="n">
        <v>3354</v>
      </c>
    </row>
    <row r="11">
      <c r="A11" s="4" t="inlineStr">
        <is>
          <t>Amortization of debt issuance costs</t>
        </is>
      </c>
      <c r="B11" s="6" t="n">
        <v>3190</v>
      </c>
      <c r="C11" s="6" t="n">
        <v>878</v>
      </c>
    </row>
    <row r="12">
      <c r="A12" s="4" t="inlineStr">
        <is>
          <t>Adams Street Term Loan</t>
        </is>
      </c>
    </row>
    <row r="13">
      <c r="A13" s="3" t="inlineStr">
        <is>
          <t>Debt Instrument [Line Items]</t>
        </is>
      </c>
    </row>
    <row r="14">
      <c r="A14" s="4" t="inlineStr">
        <is>
          <t>2021</t>
        </is>
      </c>
      <c r="B14" s="6" t="n">
        <v>155</v>
      </c>
      <c r="C14" s="6" t="n">
        <v>310</v>
      </c>
    </row>
    <row r="15">
      <c r="A15" s="4" t="inlineStr">
        <is>
          <t>2022</t>
        </is>
      </c>
      <c r="B15" s="6" t="n">
        <v>310</v>
      </c>
      <c r="C15" s="6" t="n">
        <v>310</v>
      </c>
    </row>
    <row r="16">
      <c r="A16" s="4" t="inlineStr">
        <is>
          <t>2023</t>
        </is>
      </c>
      <c r="B16" s="6" t="n">
        <v>310</v>
      </c>
      <c r="C16" s="6" t="n">
        <v>310</v>
      </c>
    </row>
    <row r="17">
      <c r="A17" s="4" t="inlineStr">
        <is>
          <t>2024</t>
        </is>
      </c>
      <c r="B17" s="6" t="n">
        <v>310</v>
      </c>
      <c r="C17" s="6" t="n">
        <v>310</v>
      </c>
    </row>
    <row r="18">
      <c r="A18" s="4" t="inlineStr">
        <is>
          <t>2025</t>
        </is>
      </c>
      <c r="B18" s="6" t="n">
        <v>310</v>
      </c>
      <c r="C18" s="6" t="n">
        <v>310</v>
      </c>
    </row>
    <row r="19">
      <c r="A19" s="4" t="inlineStr">
        <is>
          <t>Thereafter</t>
        </is>
      </c>
      <c r="B19" s="6" t="n">
        <v>29450</v>
      </c>
      <c r="C19" s="6" t="n">
        <v>29450</v>
      </c>
    </row>
    <row r="20">
      <c r="A20" s="4" t="inlineStr">
        <is>
          <t>Total debt</t>
        </is>
      </c>
      <c r="B20" s="6" t="n">
        <v>30845</v>
      </c>
      <c r="C20" s="6" t="n">
        <v>31000</v>
      </c>
      <c r="E20" s="5" t="n">
        <v>31000</v>
      </c>
    </row>
    <row r="21">
      <c r="A21" s="4" t="inlineStr">
        <is>
          <t>SVB Loan Agreement</t>
        </is>
      </c>
    </row>
    <row r="22">
      <c r="A22" s="3" t="inlineStr">
        <is>
          <t>Debt Instrument [Line Items]</t>
        </is>
      </c>
    </row>
    <row r="23">
      <c r="A23" s="4" t="inlineStr">
        <is>
          <t>2022</t>
        </is>
      </c>
      <c r="B23" s="6" t="n">
        <v>41626</v>
      </c>
      <c r="C23" s="6" t="n">
        <v>46500</v>
      </c>
    </row>
    <row r="24">
      <c r="A24" s="4" t="inlineStr">
        <is>
          <t>Total debt</t>
        </is>
      </c>
      <c r="B24" s="6" t="n">
        <v>41626</v>
      </c>
      <c r="C24" s="6" t="n">
        <v>46500</v>
      </c>
      <c r="E24" s="5" t="n">
        <v>568</v>
      </c>
      <c r="F24" s="5" t="n">
        <v>45350</v>
      </c>
    </row>
    <row r="25">
      <c r="A25" s="4" t="inlineStr">
        <is>
          <t>DSS PPP Loan</t>
        </is>
      </c>
    </row>
    <row r="26">
      <c r="A26" s="3" t="inlineStr">
        <is>
          <t>Debt Instrument [Line Items]</t>
        </is>
      </c>
    </row>
    <row r="27">
      <c r="A27" s="4" t="inlineStr">
        <is>
          <t>2021</t>
        </is>
      </c>
      <c r="B27" s="6" t="n">
        <v>450</v>
      </c>
      <c r="C27" s="6" t="n">
        <v>764</v>
      </c>
    </row>
    <row r="28">
      <c r="A28" s="4" t="inlineStr">
        <is>
          <t>2022</t>
        </is>
      </c>
      <c r="C28" s="6" t="n">
        <v>294</v>
      </c>
    </row>
    <row r="29">
      <c r="A29" s="4" t="inlineStr">
        <is>
          <t>Total debt</t>
        </is>
      </c>
      <c r="B29" s="5" t="n">
        <v>450</v>
      </c>
      <c r="C29" s="5" t="n">
        <v>1058</v>
      </c>
      <c r="D29" s="5" t="n">
        <v>608</v>
      </c>
      <c r="G29" s="5" t="n">
        <v>105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Leases (Details) $ in Thousands</t>
        </is>
      </c>
      <c r="B1" s="2" t="inlineStr">
        <is>
          <t>6 Months Ended</t>
        </is>
      </c>
      <c r="D1" s="2" t="inlineStr">
        <is>
          <t>11 Months Ended</t>
        </is>
      </c>
      <c r="E1" s="2" t="inlineStr">
        <is>
          <t>12 Months Ended</t>
        </is>
      </c>
    </row>
    <row r="2">
      <c r="B2" s="2" t="inlineStr">
        <is>
          <t>Jun. 30, 2021USD ($)</t>
        </is>
      </c>
      <c r="C2" s="2" t="inlineStr">
        <is>
          <t>Jun. 30, 2020USD ($)</t>
        </is>
      </c>
      <c r="D2" s="2" t="inlineStr">
        <is>
          <t>Dec. 31, 2020USD ($)</t>
        </is>
      </c>
      <c r="E2" s="2" t="inlineStr">
        <is>
          <t>Dec. 31, 2019USD ($)</t>
        </is>
      </c>
    </row>
    <row r="3">
      <c r="A3" s="3" t="inlineStr">
        <is>
          <t>Lessee, Lease, Description [Line Items]</t>
        </is>
      </c>
    </row>
    <row r="4">
      <c r="A4" s="4" t="inlineStr">
        <is>
          <t>Option to extend</t>
        </is>
      </c>
      <c r="D4" s="4" t="inlineStr">
        <is>
          <t>true</t>
        </is>
      </c>
    </row>
    <row r="5">
      <c r="A5" s="4" t="inlineStr">
        <is>
          <t>Lessee, Operating Lease, Renewal Term</t>
        </is>
      </c>
      <c r="D5" s="4" t="inlineStr">
        <is>
          <t>60 days</t>
        </is>
      </c>
    </row>
    <row r="6">
      <c r="A6" s="3" t="inlineStr">
        <is>
          <t>Lessee, Operating Lease, Liability, Payment, Due [Abstract]</t>
        </is>
      </c>
    </row>
    <row r="7">
      <c r="A7" s="4" t="inlineStr">
        <is>
          <t>2021</t>
        </is>
      </c>
      <c r="B7" s="5" t="n">
        <v>3320</v>
      </c>
      <c r="D7" s="5" t="n">
        <v>1620</v>
      </c>
    </row>
    <row r="8">
      <c r="A8" s="4" t="inlineStr">
        <is>
          <t>2022</t>
        </is>
      </c>
      <c r="B8" s="6" t="n">
        <v>3553</v>
      </c>
      <c r="D8" s="6" t="n">
        <v>1633</v>
      </c>
    </row>
    <row r="9">
      <c r="A9" s="4" t="inlineStr">
        <is>
          <t>2023</t>
        </is>
      </c>
      <c r="B9" s="6" t="n">
        <v>3525</v>
      </c>
      <c r="D9" s="6" t="n">
        <v>1647</v>
      </c>
    </row>
    <row r="10">
      <c r="A10" s="4" t="inlineStr">
        <is>
          <t>2024</t>
        </is>
      </c>
      <c r="B10" s="6" t="n">
        <v>2578</v>
      </c>
      <c r="D10" s="6" t="n">
        <v>1675</v>
      </c>
    </row>
    <row r="11">
      <c r="A11" s="4" t="inlineStr">
        <is>
          <t>2025</t>
        </is>
      </c>
      <c r="D11" s="6" t="n">
        <v>1363</v>
      </c>
    </row>
    <row r="12">
      <c r="A12" s="4" t="inlineStr">
        <is>
          <t>Thereafter</t>
        </is>
      </c>
      <c r="D12" s="6" t="n">
        <v>570</v>
      </c>
    </row>
    <row r="13">
      <c r="A13" s="4" t="inlineStr">
        <is>
          <t>Total</t>
        </is>
      </c>
      <c r="B13" s="5" t="n">
        <v>17788</v>
      </c>
      <c r="D13" s="6" t="n">
        <v>8508</v>
      </c>
    </row>
    <row r="14">
      <c r="A14" s="4" t="inlineStr">
        <is>
          <t>Lease rent expense</t>
        </is>
      </c>
      <c r="C14" s="5" t="n">
        <v>228</v>
      </c>
      <c r="D14" s="5" t="n">
        <v>1091</v>
      </c>
      <c r="E14" s="5" t="n">
        <v>625</v>
      </c>
    </row>
    <row r="15">
      <c r="A15" s="4" t="inlineStr">
        <is>
          <t>Minimum</t>
        </is>
      </c>
    </row>
    <row r="16">
      <c r="A16" s="3" t="inlineStr">
        <is>
          <t>Lessee, Lease, Description [Line Items]</t>
        </is>
      </c>
    </row>
    <row r="17">
      <c r="A17" s="4" t="inlineStr">
        <is>
          <t>Rent escalation</t>
        </is>
      </c>
      <c r="D17" s="11" t="n">
        <v>1.5</v>
      </c>
    </row>
    <row r="18">
      <c r="A18" s="4" t="inlineStr">
        <is>
          <t>Maximum</t>
        </is>
      </c>
    </row>
    <row r="19">
      <c r="A19" s="3" t="inlineStr">
        <is>
          <t>Lessee, Lease, Description [Line Items]</t>
        </is>
      </c>
    </row>
    <row r="20">
      <c r="A20" s="4" t="inlineStr">
        <is>
          <t>Rent escalation</t>
        </is>
      </c>
      <c r="D20" s="11" t="n">
        <v>3.23</v>
      </c>
    </row>
    <row r="21">
      <c r="A21" s="4" t="inlineStr">
        <is>
          <t>Facilities</t>
        </is>
      </c>
    </row>
    <row r="22">
      <c r="A22" s="3" t="inlineStr">
        <is>
          <t>Lessee, Lease, Description [Line Items]</t>
        </is>
      </c>
    </row>
    <row r="23">
      <c r="A23" s="4" t="inlineStr">
        <is>
          <t>Option to extend</t>
        </is>
      </c>
      <c r="B23" s="4" t="inlineStr">
        <is>
          <t>true</t>
        </is>
      </c>
    </row>
    <row r="24">
      <c r="A24" s="4" t="inlineStr">
        <is>
          <t>Lessee, Operating Lease, Renewal Term</t>
        </is>
      </c>
      <c r="B24" s="4" t="inlineStr">
        <is>
          <t>5 years</t>
        </is>
      </c>
    </row>
    <row r="25">
      <c r="A25" s="4" t="inlineStr">
        <is>
          <t>Facilities | Minimum</t>
        </is>
      </c>
    </row>
    <row r="26">
      <c r="A26" s="3" t="inlineStr">
        <is>
          <t>Lessee, Lease, Description [Line Items]</t>
        </is>
      </c>
    </row>
    <row r="27">
      <c r="A27" s="4" t="inlineStr">
        <is>
          <t>Rent escalation</t>
        </is>
      </c>
      <c r="B27" s="11" t="n">
        <v>1.5</v>
      </c>
    </row>
    <row r="28">
      <c r="A28" s="4" t="inlineStr">
        <is>
          <t>Facilities | Maximum</t>
        </is>
      </c>
    </row>
    <row r="29">
      <c r="A29" s="3" t="inlineStr">
        <is>
          <t>Lessee, Lease, Description [Line Items]</t>
        </is>
      </c>
    </row>
    <row r="30">
      <c r="A30" s="4" t="inlineStr">
        <is>
          <t>Rent escalation</t>
        </is>
      </c>
      <c r="B30" s="11" t="n">
        <v>4.17</v>
      </c>
    </row>
    <row r="31">
      <c r="A31" s="4" t="inlineStr">
        <is>
          <t>Office Equipment</t>
        </is>
      </c>
    </row>
    <row r="32">
      <c r="A32" s="3" t="inlineStr">
        <is>
          <t>Lessee, Lease, Description [Line Items]</t>
        </is>
      </c>
    </row>
    <row r="33">
      <c r="A33" s="4" t="inlineStr">
        <is>
          <t>Option to extend</t>
        </is>
      </c>
      <c r="B33" s="4" t="inlineStr">
        <is>
          <t>true</t>
        </is>
      </c>
    </row>
    <row r="34">
      <c r="A34" s="4" t="inlineStr">
        <is>
          <t>Lessee, Operating Lease, Renewal Term</t>
        </is>
      </c>
      <c r="B34" s="4" t="inlineStr">
        <is>
          <t>60 day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 width="16" customWidth="1" min="6" max="6"/>
  </cols>
  <sheetData>
    <row r="1">
      <c r="A1" s="1" t="inlineStr">
        <is>
          <t>Income Taxes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21, 2020</t>
        </is>
      </c>
      <c r="E2" s="2" t="inlineStr">
        <is>
          <t>Dec. 31, 2020</t>
        </is>
      </c>
      <c r="F2" s="2" t="inlineStr">
        <is>
          <t>Dec. 31, 2019</t>
        </is>
      </c>
    </row>
    <row r="3">
      <c r="A3" s="3" t="inlineStr">
        <is>
          <t>Income before income taxes:</t>
        </is>
      </c>
    </row>
    <row r="4">
      <c r="A4" s="4" t="inlineStr">
        <is>
          <t>U.S.</t>
        </is>
      </c>
      <c r="D4" s="5" t="n">
        <v>-1783</v>
      </c>
      <c r="E4" s="5" t="n">
        <v>-18017</v>
      </c>
      <c r="F4" s="5" t="n">
        <v>-2976</v>
      </c>
    </row>
    <row r="5">
      <c r="A5" s="4" t="inlineStr">
        <is>
          <t>Foreign</t>
        </is>
      </c>
      <c r="D5" s="6" t="n">
        <v>65</v>
      </c>
      <c r="E5" s="6" t="n">
        <v>-16</v>
      </c>
      <c r="F5" s="6" t="n">
        <v>-371</v>
      </c>
    </row>
    <row r="6">
      <c r="A6" s="4" t="inlineStr">
        <is>
          <t>Income before income taxes</t>
        </is>
      </c>
      <c r="D6" s="6" t="n">
        <v>-1718</v>
      </c>
      <c r="E6" s="6" t="n">
        <v>-18033</v>
      </c>
      <c r="F6" s="6" t="n">
        <v>-3347</v>
      </c>
    </row>
    <row r="7">
      <c r="A7" s="3" t="inlineStr">
        <is>
          <t>Federal:</t>
        </is>
      </c>
    </row>
    <row r="8">
      <c r="A8" s="4" t="inlineStr">
        <is>
          <t>Current</t>
        </is>
      </c>
      <c r="D8" s="6" t="n">
        <v>-387</v>
      </c>
      <c r="F8" s="6" t="n">
        <v>7</v>
      </c>
    </row>
    <row r="9">
      <c r="A9" s="4" t="inlineStr">
        <is>
          <t>Deferred</t>
        </is>
      </c>
      <c r="E9" s="6" t="n">
        <v>-3064</v>
      </c>
    </row>
    <row r="10">
      <c r="A10" s="4" t="inlineStr">
        <is>
          <t>Federal Income Tax Expense (Benefit)</t>
        </is>
      </c>
      <c r="D10" s="6" t="n">
        <v>-387</v>
      </c>
      <c r="E10" s="6" t="n">
        <v>-3064</v>
      </c>
      <c r="F10" s="6" t="n">
        <v>7</v>
      </c>
    </row>
    <row r="11">
      <c r="A11" s="3" t="inlineStr">
        <is>
          <t>State:</t>
        </is>
      </c>
    </row>
    <row r="12">
      <c r="A12" s="4" t="inlineStr">
        <is>
          <t>Current</t>
        </is>
      </c>
      <c r="D12" s="6" t="n">
        <v>3</v>
      </c>
      <c r="F12" s="6" t="n">
        <v>3</v>
      </c>
    </row>
    <row r="13">
      <c r="A13" s="4" t="inlineStr">
        <is>
          <t>Deferred</t>
        </is>
      </c>
      <c r="E13" s="6" t="n">
        <v>-595</v>
      </c>
    </row>
    <row r="14">
      <c r="A14" s="4" t="inlineStr">
        <is>
          <t>State and Local Income Tax Expense (Benefit)</t>
        </is>
      </c>
      <c r="D14" s="6" t="n">
        <v>3</v>
      </c>
      <c r="E14" s="6" t="n">
        <v>-595</v>
      </c>
      <c r="F14" s="6" t="n">
        <v>3</v>
      </c>
    </row>
    <row r="15">
      <c r="A15" s="4" t="inlineStr">
        <is>
          <t>Income Tax Expense (Benefit)</t>
        </is>
      </c>
      <c r="B15" s="5" t="n">
        <v>-1278</v>
      </c>
      <c r="C15" s="5" t="n">
        <v>-2388</v>
      </c>
      <c r="D15" s="5" t="n">
        <v>-384</v>
      </c>
      <c r="E15" s="5" t="n">
        <v>-3659</v>
      </c>
      <c r="F15" s="5" t="n">
        <v>10</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come Taxes - Reconciliation of the amounts computed using the federal statutory income tax rate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21, 2020</t>
        </is>
      </c>
      <c r="E2" s="2" t="inlineStr">
        <is>
          <t>Dec. 31, 2020</t>
        </is>
      </c>
      <c r="F2" s="2" t="inlineStr">
        <is>
          <t>Dec. 31, 2019</t>
        </is>
      </c>
    </row>
    <row r="3">
      <c r="A3" s="3" t="inlineStr">
        <is>
          <t>Reconciliation of the amounts computed using the federal statutory income tax rate and the amounts computed using the effective income tax rate</t>
        </is>
      </c>
    </row>
    <row r="4">
      <c r="A4" s="4" t="inlineStr">
        <is>
          <t>Tax (benefit) at federal statutory rates</t>
        </is>
      </c>
      <c r="D4" s="5" t="n">
        <v>-361</v>
      </c>
      <c r="E4" s="5" t="n">
        <v>-3787</v>
      </c>
      <c r="F4" s="5" t="n">
        <v>-703</v>
      </c>
    </row>
    <row r="5">
      <c r="A5" s="4" t="inlineStr">
        <is>
          <t>State income tax (benefit), net of federal tax benefit</t>
        </is>
      </c>
      <c r="D5" s="6" t="n">
        <v>29</v>
      </c>
      <c r="E5" s="6" t="n">
        <v>-595</v>
      </c>
      <c r="F5" s="6" t="n">
        <v>-30</v>
      </c>
    </row>
    <row r="6">
      <c r="A6" s="4" t="inlineStr">
        <is>
          <t>Research and development tax credits</t>
        </is>
      </c>
      <c r="D6" s="6" t="n">
        <v>-460</v>
      </c>
      <c r="E6" s="6" t="n">
        <v>-20</v>
      </c>
      <c r="F6" s="6" t="n">
        <v>-636</v>
      </c>
    </row>
    <row r="7">
      <c r="A7" s="4" t="inlineStr">
        <is>
          <t>Permanent differences</t>
        </is>
      </c>
      <c r="D7" s="6" t="n">
        <v>-17</v>
      </c>
      <c r="E7" s="6" t="n">
        <v>57</v>
      </c>
      <c r="F7" s="6" t="n">
        <v>44</v>
      </c>
    </row>
    <row r="8">
      <c r="A8" s="4" t="inlineStr">
        <is>
          <t>Tax (benefits) /non-deductible expense related to stock compensation</t>
        </is>
      </c>
      <c r="D8" s="6" t="n">
        <v>-119</v>
      </c>
      <c r="F8" s="6" t="n">
        <v>458</v>
      </c>
    </row>
    <row r="9">
      <c r="A9" s="4" t="inlineStr">
        <is>
          <t>Acquisition costs</t>
        </is>
      </c>
      <c r="E9" s="6" t="n">
        <v>685</v>
      </c>
    </row>
    <row r="10">
      <c r="A10" s="4" t="inlineStr">
        <is>
          <t>Reserves for unrecognized income tax benefits</t>
        </is>
      </c>
      <c r="D10" s="6" t="n">
        <v>386</v>
      </c>
      <c r="E10" s="6" t="n">
        <v>1</v>
      </c>
      <c r="F10" s="6" t="n">
        <v>644</v>
      </c>
    </row>
    <row r="11">
      <c r="A11" s="4" t="inlineStr">
        <is>
          <t>Change in valuation allowance</t>
        </is>
      </c>
      <c r="D11" s="6" t="n">
        <v>129</v>
      </c>
      <c r="F11" s="6" t="n">
        <v>166</v>
      </c>
    </row>
    <row r="12">
      <c r="A12" s="4" t="inlineStr">
        <is>
          <t>Other</t>
        </is>
      </c>
      <c r="D12" s="6" t="n">
        <v>29</v>
      </c>
      <c r="F12" s="6" t="n">
        <v>67</v>
      </c>
    </row>
    <row r="13">
      <c r="A13" s="4" t="inlineStr">
        <is>
          <t>Income Tax Expense (Benefit)</t>
        </is>
      </c>
      <c r="B13" s="5" t="n">
        <v>-1278</v>
      </c>
      <c r="C13" s="5" t="n">
        <v>-2388</v>
      </c>
      <c r="D13" s="5" t="n">
        <v>-384</v>
      </c>
      <c r="E13" s="5" t="n">
        <v>-3659</v>
      </c>
      <c r="F13" s="5" t="n">
        <v>1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net deferred tax assets (liabilities) (Details) - USD ($) $ in Thousands</t>
        </is>
      </c>
      <c r="B1" s="2" t="inlineStr">
        <is>
          <t>Jun. 30, 2021</t>
        </is>
      </c>
      <c r="C1" s="2" t="inlineStr">
        <is>
          <t>Dec. 31, 2020</t>
        </is>
      </c>
      <c r="D1" s="2" t="inlineStr">
        <is>
          <t>Jun. 21, 2020</t>
        </is>
      </c>
      <c r="E1" s="2" t="inlineStr">
        <is>
          <t>Dec. 31, 2019</t>
        </is>
      </c>
      <c r="F1" s="2" t="inlineStr">
        <is>
          <t>Dec. 31, 2018</t>
        </is>
      </c>
    </row>
    <row r="2">
      <c r="A2" s="3" t="inlineStr">
        <is>
          <t>Deferred tax assets:</t>
        </is>
      </c>
    </row>
    <row r="3">
      <c r="A3" s="4" t="inlineStr">
        <is>
          <t>Accrued expenses and reserves</t>
        </is>
      </c>
      <c r="C3" s="5" t="n">
        <v>493</v>
      </c>
      <c r="E3" s="5" t="n">
        <v>5</v>
      </c>
    </row>
    <row r="4">
      <c r="A4" s="4" t="inlineStr">
        <is>
          <t>Deferred rent</t>
        </is>
      </c>
      <c r="C4" s="6" t="n">
        <v>82</v>
      </c>
      <c r="E4" s="6" t="n">
        <v>50</v>
      </c>
    </row>
    <row r="5">
      <c r="A5" s="4" t="inlineStr">
        <is>
          <t>Tax credit carryforwards</t>
        </is>
      </c>
      <c r="C5" s="6" t="n">
        <v>346</v>
      </c>
      <c r="E5" s="6" t="n">
        <v>6</v>
      </c>
    </row>
    <row r="6">
      <c r="A6" s="4" t="inlineStr">
        <is>
          <t>Deferred revenue</t>
        </is>
      </c>
      <c r="C6" s="6" t="n">
        <v>1168</v>
      </c>
      <c r="E6" s="6" t="n">
        <v>1006</v>
      </c>
    </row>
    <row r="7">
      <c r="A7" s="4" t="inlineStr">
        <is>
          <t>Net operating loss carryforwards</t>
        </is>
      </c>
      <c r="C7" s="6" t="n">
        <v>3467</v>
      </c>
      <c r="E7" s="6" t="n">
        <v>325</v>
      </c>
    </row>
    <row r="8">
      <c r="A8" s="4" t="inlineStr">
        <is>
          <t>Interest disallowance</t>
        </is>
      </c>
      <c r="C8" s="6" t="n">
        <v>271</v>
      </c>
    </row>
    <row r="9">
      <c r="A9" s="4" t="inlineStr">
        <is>
          <t>Equity-based compensation</t>
        </is>
      </c>
      <c r="E9" s="6" t="n">
        <v>142</v>
      </c>
    </row>
    <row r="10">
      <c r="A10" s="4" t="inlineStr">
        <is>
          <t>Total deferred tax assets</t>
        </is>
      </c>
      <c r="C10" s="6" t="n">
        <v>5827</v>
      </c>
      <c r="E10" s="6" t="n">
        <v>1534</v>
      </c>
    </row>
    <row r="11">
      <c r="A11" s="4" t="inlineStr">
        <is>
          <t>Valuation allowance</t>
        </is>
      </c>
      <c r="C11" s="6" t="n">
        <v>-57</v>
      </c>
      <c r="D11" s="5" t="n">
        <v>-1617</v>
      </c>
      <c r="E11" s="6" t="n">
        <v>-1505</v>
      </c>
      <c r="F11" s="5" t="n">
        <v>-1244</v>
      </c>
    </row>
    <row r="12">
      <c r="A12" s="4" t="inlineStr">
        <is>
          <t>Net deferred tax assets</t>
        </is>
      </c>
      <c r="C12" s="6" t="n">
        <v>5770</v>
      </c>
      <c r="E12" s="6" t="n">
        <v>29</v>
      </c>
    </row>
    <row r="13">
      <c r="A13" s="3" t="inlineStr">
        <is>
          <t>Deferred tax liabilities:</t>
        </is>
      </c>
    </row>
    <row r="14">
      <c r="A14" s="4" t="inlineStr">
        <is>
          <t>Depreciation and amortization</t>
        </is>
      </c>
      <c r="C14" s="6" t="n">
        <v>-12949</v>
      </c>
      <c r="E14" s="6" t="n">
        <v>-1</v>
      </c>
    </row>
    <row r="15">
      <c r="A15" s="4" t="inlineStr">
        <is>
          <t>Other</t>
        </is>
      </c>
      <c r="C15" s="6" t="n">
        <v>-188</v>
      </c>
      <c r="E15" s="6" t="n">
        <v>-28</v>
      </c>
    </row>
    <row r="16">
      <c r="A16" s="4" t="inlineStr">
        <is>
          <t>Total deferred tax liabilities</t>
        </is>
      </c>
      <c r="B16" s="5" t="n">
        <v>-13795</v>
      </c>
      <c r="C16" s="6" t="n">
        <v>-7367</v>
      </c>
    </row>
    <row r="17">
      <c r="A17" s="4" t="inlineStr">
        <is>
          <t>Total deferred tax liabilities</t>
        </is>
      </c>
      <c r="C17" s="6" t="n">
        <v>-13137</v>
      </c>
      <c r="E17" s="5" t="n">
        <v>-29</v>
      </c>
    </row>
    <row r="18">
      <c r="A18" s="4" t="inlineStr">
        <is>
          <t>Net deferred tax assets (liabilities)</t>
        </is>
      </c>
      <c r="C18" s="5" t="n">
        <v>-73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Changes in valuation allowanc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Income Taxes</t>
        </is>
      </c>
    </row>
    <row r="4">
      <c r="A4" s="4" t="inlineStr">
        <is>
          <t>Balance at Beginning of Year</t>
        </is>
      </c>
      <c r="B4" s="5" t="n">
        <v>1505</v>
      </c>
      <c r="D4" s="5" t="n">
        <v>1244</v>
      </c>
    </row>
    <row r="5">
      <c r="A5" s="4" t="inlineStr">
        <is>
          <t>Provision Charged (Credited ) to Expense</t>
        </is>
      </c>
      <c r="B5" s="6" t="n">
        <v>112</v>
      </c>
      <c r="C5" s="5" t="n">
        <v>-20</v>
      </c>
      <c r="D5" s="6" t="n">
        <v>261</v>
      </c>
    </row>
    <row r="6">
      <c r="A6" s="4" t="inlineStr">
        <is>
          <t>Acquired</t>
        </is>
      </c>
      <c r="C6" s="6" t="n">
        <v>77</v>
      </c>
    </row>
    <row r="7">
      <c r="A7" s="4" t="inlineStr">
        <is>
          <t>Balance at End of Year</t>
        </is>
      </c>
      <c r="B7" s="5" t="n">
        <v>1617</v>
      </c>
      <c r="C7" s="5" t="n">
        <v>57</v>
      </c>
      <c r="D7" s="5" t="n">
        <v>150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Reserves for unrecognized income tax benefits (Details) - USD ($)</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Income Taxes</t>
        </is>
      </c>
    </row>
    <row r="4">
      <c r="A4" s="4" t="inlineStr">
        <is>
          <t>Unrecognized tax benefits, beginning of period</t>
        </is>
      </c>
      <c r="B4" s="5" t="n">
        <v>1275000</v>
      </c>
      <c r="C4" s="5" t="n">
        <v>1671000</v>
      </c>
      <c r="D4" s="5" t="n">
        <v>639000</v>
      </c>
    </row>
    <row r="5">
      <c r="A5" s="4" t="inlineStr">
        <is>
          <t>Increases for tax positions taken related to a prior period</t>
        </is>
      </c>
      <c r="B5" s="6" t="n">
        <v>105000</v>
      </c>
    </row>
    <row r="6">
      <c r="A6" s="4" t="inlineStr">
        <is>
          <t>Increases for tax positions taken during the current period</t>
        </is>
      </c>
      <c r="B6" s="6" t="n">
        <v>291000</v>
      </c>
      <c r="D6" s="6" t="n">
        <v>636000</v>
      </c>
    </row>
    <row r="7">
      <c r="A7" s="4" t="inlineStr">
        <is>
          <t>Unrecognized tax benefits, end of period</t>
        </is>
      </c>
      <c r="B7" s="5" t="n">
        <v>1671000</v>
      </c>
      <c r="C7" s="6" t="n">
        <v>1671000</v>
      </c>
      <c r="D7" s="5" t="n">
        <v>1275000</v>
      </c>
    </row>
    <row r="8">
      <c r="A8" s="4" t="inlineStr">
        <is>
          <t>Refund for NOL carrybacks, CARES Act</t>
        </is>
      </c>
      <c r="C8" s="5" t="n">
        <v>406</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0</t>
        </is>
      </c>
      <c r="C1" s="2" t="inlineStr">
        <is>
          <t>Dec. 31, 2019</t>
        </is>
      </c>
    </row>
    <row r="2">
      <c r="A2" s="3" t="inlineStr">
        <is>
          <t>Operating Loss Carryforwards [Line Items]</t>
        </is>
      </c>
    </row>
    <row r="3">
      <c r="A3" s="4" t="inlineStr">
        <is>
          <t>NOL carryforwards</t>
        </is>
      </c>
      <c r="B3" s="5" t="n">
        <v>57</v>
      </c>
      <c r="C3" s="5" t="n">
        <v>1505</v>
      </c>
    </row>
    <row r="4">
      <c r="A4" s="4" t="inlineStr">
        <is>
          <t>Deferred tax asset from NOL carryforwards</t>
        </is>
      </c>
      <c r="B4" s="6" t="n">
        <v>3467000</v>
      </c>
      <c r="C4" s="5" t="n">
        <v>325000</v>
      </c>
    </row>
    <row r="5">
      <c r="A5" s="4" t="inlineStr">
        <is>
          <t>Research and development credit carryforwards</t>
        </is>
      </c>
    </row>
    <row r="6">
      <c r="A6" s="3" t="inlineStr">
        <is>
          <t>Operating Loss Carryforwards [Line Items]</t>
        </is>
      </c>
    </row>
    <row r="7">
      <c r="A7" s="4" t="inlineStr">
        <is>
          <t>Tax credit carryforwards</t>
        </is>
      </c>
      <c r="B7" s="6" t="n">
        <v>344</v>
      </c>
    </row>
    <row r="8">
      <c r="A8" s="4" t="inlineStr">
        <is>
          <t>Tax credit carry forwards</t>
        </is>
      </c>
    </row>
    <row r="9">
      <c r="A9" s="3" t="inlineStr">
        <is>
          <t>Operating Loss Carryforwards [Line Items]</t>
        </is>
      </c>
    </row>
    <row r="10">
      <c r="A10" s="4" t="inlineStr">
        <is>
          <t>Tax credit carryforwards</t>
        </is>
      </c>
      <c r="B10" s="6" t="n">
        <v>2</v>
      </c>
    </row>
    <row r="11">
      <c r="A11" s="4" t="inlineStr">
        <is>
          <t>Federal</t>
        </is>
      </c>
    </row>
    <row r="12">
      <c r="A12" s="3" t="inlineStr">
        <is>
          <t>Operating Loss Carryforwards [Line Items]</t>
        </is>
      </c>
    </row>
    <row r="13">
      <c r="A13" s="4" t="inlineStr">
        <is>
          <t>NOL carryforwards</t>
        </is>
      </c>
      <c r="B13" s="6" t="n">
        <v>13202</v>
      </c>
    </row>
    <row r="14">
      <c r="A14" s="4" t="inlineStr">
        <is>
          <t>Deferred tax asset from NOL carryforwards</t>
        </is>
      </c>
      <c r="B14" s="6" t="n">
        <v>2772</v>
      </c>
    </row>
    <row r="15">
      <c r="A15" s="4" t="inlineStr">
        <is>
          <t>State</t>
        </is>
      </c>
    </row>
    <row r="16">
      <c r="A16" s="3" t="inlineStr">
        <is>
          <t>Operating Loss Carryforwards [Line Items]</t>
        </is>
      </c>
    </row>
    <row r="17">
      <c r="A17" s="4" t="inlineStr">
        <is>
          <t>Deferred tax asset from NOL carryforwards</t>
        </is>
      </c>
      <c r="B17" s="6" t="n">
        <v>639000</v>
      </c>
    </row>
    <row r="18">
      <c r="A18" s="4" t="inlineStr">
        <is>
          <t>Foreign Tax Authority</t>
        </is>
      </c>
    </row>
    <row r="19">
      <c r="A19" s="3" t="inlineStr">
        <is>
          <t>Operating Loss Carryforwards [Line Items]</t>
        </is>
      </c>
    </row>
    <row r="20">
      <c r="A20" s="4" t="inlineStr">
        <is>
          <t>Deferred tax asset from NOL carryforwards</t>
        </is>
      </c>
      <c r="B20" s="5" t="n">
        <v>56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Related Party Transaction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Related Party Transactions</t>
        </is>
      </c>
      <c r="C3" s="4" t="inlineStr">
        <is>
          <t>Note S — Related Parties During the Successor 2021 Period, Cosmos Intermediate, LLC paid $1,224 thousand in fees to AEI, of which $324 thousand related to management fees and $900 thousand related to transaction fees. As of June 30, 2021, $162 thousand of the related party management fees is included in accounts payable on the condensed consolidated balance sheet. AE Industrial Partners Fund II, LP, AE Industrial Partners Fund II-A, LP and AE Industrial Partners Fund II-B, LP, the Company’s majority owners (collectively, “AE”), entered into a written support letter, dated as of July 6, 2021, with the Company to provide additional funding of up to $20,000 thousand to support its operating, investing and financing activities, in each case to the extent the Company is unable to obtain such support from another source. This additional liquidity commitment extends through the earlier of July 15, 2022, or up to the point at which the Company’s unencumbered cash balance first exceeds $30,000 thousand, including as a result of a capital transaction at an earlier date. The letter was renewed on August 20, 2021 with the same terms through the earlier of September 15, 2022 or up to the point at which the Company’s unencumbered cash balance first exceeds $30,000 thousand, including as a result of a capital transaction at an earlier date. During the Successor Q2 2020 Period, the Successor paid $1,860 thousand in fees to AEI, of which $200 thousand related to an annual management fee and $1,660 thousand related to transaction fees. The Company made a $4,874 thousand payment to AEI in October 2020, which was reflected as an intercompany receivable due from AEI on the consolidated balance sheet as of December 31, 2020. This amount was repaid in February 2021.</t>
        </is>
      </c>
      <c r="D3" s="4" t="inlineStr">
        <is>
          <t>Note T – Related Parties On June 5, 2020, Cosmos Parent, LLC acquired the customer contracts and all intellectual property, including the name “Redwire”, and all of Redwire’s trademarks and goodwill associated therewith, from certain officers of the Company in exchange for 300,000 Parent Units valued at $1.00 each. The Company made $4,874 thousand payment to AE in October 2020, which is reflected as an intercompany receivable due from AE on the consolidated balance sheet as of December 31, 2020 (Successor). This amount was repaid in February 2021. The Company paid $2,726 thousand in acquisition support fees to AE, of which $500 thousand related to an annual management fee and $2,226 thousand related to deal closing fees from the acquisition funds flow statements.</t>
        </is>
      </c>
    </row>
    <row r="4">
      <c r="A4" s="4" t="inlineStr">
        <is>
          <t>CIK_0001819810_Genesis Park Acquisition Corp [Member]</t>
        </is>
      </c>
    </row>
    <row r="5">
      <c r="A5" s="4" t="inlineStr">
        <is>
          <t>Related Party Transactions</t>
        </is>
      </c>
      <c r="B5" s="4" t="inlineStr">
        <is>
          <t>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344,406 Founder Shares no longer subject to forfeiture. The underwriter has a 45-day option to exercise the over-allotment. At December 31, 2020, 218,094 shares remain subject to forfeiture. On January 7, 2021 the underwriter’s 45-day over-allotment option expired resulting in 218,094 founder shares forfeited to the company for no consideration. (See Note 4)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1) if the closing price of Class A ordinary shares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the payment of costs related to the IPO. The promissory note was non-interest bearing, unsecured and due on the earlier of March 31, 2021 or the closing of the IPO. As of December 31, 2020, the Company had repaid in full $30,000 in borrowings that was outstanding under the promissory note. The loan was repaid out of the offering proceeds not held in the Trust Account. Due to Related Party The balance of $2,500 represents the amount accrued for the administrative support services provided by Sponsor.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December 31, 2020, the Company had no borrowings under the Working Capital Loans. Administrative Service Fee Commencing on the date of the IPO, the Company has agreed to pay the Sponsor a total of $15,000 per month for office space, secretarial and administrative services. Upon completion of the Initial Business Combination or the Company’s liquidation, the Company will cease paying these monthly fees. For the period from November 27, 2020 (date of the IPO) to December 31, 2020 the Company has incurred $15,000 in fees for these services, of which $2,500 of such amount is included in due to related party on the accompanying balance sheet.</t>
        </is>
      </c>
      <c r="C5" s="4" t="inlineStr">
        <is>
          <t>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344,406 Founder Shares no longer subject to forfeiture. The underwriter had a 45-day option to exercise the over-allotment. On January 7, 2021 the underwriter’s 45-day over-allotment option expired resulting in 218,094 founder shares forfeited to the Company for no consideration.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1) if the closing price of Class A ordinary shares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the payment of costs related to the IPO. The promissory note was non-interest bearing, unsecured and due on the earlier of March 31, 2021 or the closing of the IPO. These loans were repaid in full on November 27, 2020. The Promissory Note is no longer available to the Company. Due to Related Party The Sponsor or an affiliate of the sponsor occasionally incurs expenses on behalf of the Company. The liability is non-interest bearing, due on demand, and as of June 30, 2021 and December 31, 2020, an aggregate of $53,946 and $2,500, respectively remains payabl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June 30, 2021 and December 31, 2020, the Company had no borrowings under the Working Capital Loans. Administrative Service Fee The Company entered into an agreement to pay monthly expenses for office space, administrative services, and support services to the Sponsor. The agreement terminates upon the earlier of the completion of a Business Combination or the liquidation of the Company. For the three and six month ended June 30, 2021, $53,329 was paid by a related party. Units The managing member of the Company’s sponsor, Genesis Park II, LP (“Genesis Park”), purchased 1,000,000 units in the IPO at the public offering price of $10.00 per unit, generating total proceeds of $10,000,000. Genesis Park has agreed to vote the Class A ordinary shares underlying such units in favor of the Business Combination and the other proposals being presented at the extraordinary general meeting. Accordingly, it is possible that other public shareholders holding only 5,141,609 of the other public shares would be required to approve the Business Combination, depending on the number of shares that are present at the meeting to approve such transaction. Of this amount, 145,000 public shares may be held by certain of our directors who purchased such number of units in the IPO at the public offering price of $10.00 per unit, including Mr. Hobby, who purchased 100,000 of such shares and 50,000 public shares may be held by a manager of the general partner of Genesis Park. In addition, 2,547,125 public shares may be held by funds managed by Crescent Park (the “Crescent Park Funds”), which has, pursuant to a Voting and Support Agreement entered into with Holdings and Redwire, agreed, among other things, to vote all of the ordinary shares held by the Crescent Park Funds in favor of the Business Combination and the other proposals being presented at the extraordinary general meeting and not to elect to redeem or tender or submit for redemption their ordinary shares in connection with the Business Combination. As a result of the fmmder shares, private placement warrants and units that Genesis Park may hold (directly or indirectly), it may have different interests with respect to a vote on an initial business combination than other public shareholders. Registration and Shareholder Rights Agreement The Company has previously entered into a registration and shareholder rights agreement pursuant to which its initial shareholders and their permitted transferees, if any, are entitled to certain registration rights with respect to the private placement warrants, the securities issuable upon conversion of working capital loans (if any), and the Class A ordinary shares issuable upon exercise of the foregoing and upon conversion of the founder shares. Pursuant to such registration and shareholder rights agreement, the Sponsor, upon and following consummation of a Business Combination, will be entitled to nominate three individuals for election to the board of directors of the surviving company, as long as the Sponsor holds any securities covered by such registration and shareholder rights agreement. Genesis Park Investments in New Redwire In connection with the execution of the Merger Agreement, the Company entered into a subscription agreement with Genesis Park pursuant to which (i) the Company has agreed to issue and sell to Genesis Park, and Genesis Park has agreed to subscribe for and purchase from the Company, an aggregate of 1,000,000 shares of common stock of New Redwire (as defined herein) (“New Redwire Common Stock”) at a purchase price of $10.00 per share for aggregate gross proceeds of $10,000,000 and (ii) the Company entered into a subscription agreement with each of Mr. Hobby and Mr. Gibson, each of whom is a manager of the general partner of Genesis Park, and GP Three Holdings GP, LLC an entity controlled by Mr. Hobby (“GP III”) pursuant to which the Company has agreed to issue and sell to Mr. Hobby, Mr. Gibson and GP III, and each of Mr. Hobby, Mr. Gibson and GP III has agreed to subscribe for and purchase from the Company, an aggregate of 300,000 shares of New Redwire Common Stock at a purchase price of $10.00 per share for aggregate gross proceeds of $3,000,000. The obligation of each of (i) the Company, on the one hand, and Genesis Park, Mr. Hobby, Mr. Gibson and GP III, on the other hand, to consummate the purchase and sale of such 1,300,000 shares of New Redwire Common Stock pursuant to such subscription agreements, is in each case conditioned on all conditions set forth in the Merger Agreement having been satisfied or waived and other customary closing conditions. Each such subscription agreement has been approved by the Company’s audit committee in accordance with the Company’s related persons transaction policy and will terminate upon the earlier to occur of (i) the termination of the Merger Agreement and (ii) the mutual written agreement of the parties thereto. Following the consummation of the Business Combination, Genesis Park, Mr. Hobby, Mr. Gibson, GP III and the Sponsor will collectively own 6,544,406 shares of New Redwire Common Stock, which collectively will represent approximately 10.8% of the outstanding shares of New Redwire Common Stock, assuming that the maximum number of the Company’s Class A ordinary shares are redeemed such that the remaining funds held in the trust account after the payment of the redeeming shares’ pro-rata allocation are sufficient to satisfy the Minimum Closing Cash Condition of $185,000,00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21" customWidth="1" min="2" max="2"/>
    <col width="25" customWidth="1" min="3" max="3"/>
    <col width="25" customWidth="1" min="4" max="4"/>
  </cols>
  <sheetData>
    <row r="1">
      <c r="A1" s="1" t="inlineStr">
        <is>
          <t>Employee Benefit Plans (Details) $ in Thousands</t>
        </is>
      </c>
      <c r="B1" s="2" t="inlineStr">
        <is>
          <t>5 Months Ended</t>
        </is>
      </c>
      <c r="C1" s="2" t="inlineStr">
        <is>
          <t>6 Months Ended</t>
        </is>
      </c>
      <c r="D1" s="2" t="inlineStr">
        <is>
          <t>11 Months Ended</t>
        </is>
      </c>
    </row>
    <row r="2">
      <c r="B2" s="2" t="inlineStr">
        <is>
          <t>Jun. 30, 2020USD ($)</t>
        </is>
      </c>
      <c r="C2" s="2" t="inlineStr">
        <is>
          <t>Jun. 30, 2021USD ($)plan</t>
        </is>
      </c>
      <c r="D2" s="2" t="inlineStr">
        <is>
          <t>Dec. 31, 2020USD ($)plan</t>
        </is>
      </c>
    </row>
    <row r="3">
      <c r="A3" s="3" t="inlineStr">
        <is>
          <t>Employee Benefit Plans</t>
        </is>
      </c>
    </row>
    <row r="4">
      <c r="A4" s="4" t="inlineStr">
        <is>
          <t>Number of plans | plan</t>
        </is>
      </c>
      <c r="C4" s="6" t="n">
        <v>5</v>
      </c>
      <c r="D4" s="6" t="n">
        <v>3</v>
      </c>
    </row>
    <row r="5">
      <c r="A5" s="4" t="inlineStr">
        <is>
          <t>Expense recognized for matching contribution | $</t>
        </is>
      </c>
      <c r="B5" s="5" t="n">
        <v>0</v>
      </c>
      <c r="C5" s="5" t="n">
        <v>591</v>
      </c>
      <c r="D5" s="5" t="n">
        <v>187</v>
      </c>
    </row>
    <row r="6">
      <c r="A6" s="4" t="inlineStr">
        <is>
          <t>Redwire plan</t>
        </is>
      </c>
    </row>
    <row r="7">
      <c r="A7" s="3" t="inlineStr">
        <is>
          <t>Employee Benefit Plans</t>
        </is>
      </c>
    </row>
    <row r="8">
      <c r="A8" s="4" t="inlineStr">
        <is>
          <t>Matching contribution (in percent)</t>
        </is>
      </c>
      <c r="B8" s="4" t="inlineStr">
        <is>
          <t>50.00%</t>
        </is>
      </c>
      <c r="D8" s="4" t="inlineStr">
        <is>
          <t>50.00%</t>
        </is>
      </c>
    </row>
    <row r="9">
      <c r="A9" s="4" t="inlineStr">
        <is>
          <t>Roccor plan</t>
        </is>
      </c>
    </row>
    <row r="10">
      <c r="A10" s="3" t="inlineStr">
        <is>
          <t>Employee Benefit Plans</t>
        </is>
      </c>
    </row>
    <row r="11">
      <c r="A11" s="4" t="inlineStr">
        <is>
          <t>Matching contribution (in percent)</t>
        </is>
      </c>
      <c r="C11" s="4" t="inlineStr">
        <is>
          <t>4.00%</t>
        </is>
      </c>
      <c r="D11" s="4" t="inlineStr">
        <is>
          <t>100.00%</t>
        </is>
      </c>
    </row>
    <row r="12">
      <c r="A12" s="4" t="inlineStr">
        <is>
          <t>LoadPath plan</t>
        </is>
      </c>
    </row>
    <row r="13">
      <c r="A13" s="3" t="inlineStr">
        <is>
          <t>Employee Benefit Plans</t>
        </is>
      </c>
    </row>
    <row r="14">
      <c r="A14" s="4" t="inlineStr">
        <is>
          <t>Matching contribution (in percent)</t>
        </is>
      </c>
      <c r="C14" s="4" t="inlineStr">
        <is>
          <t>100.00%</t>
        </is>
      </c>
      <c r="D14" s="4" t="inlineStr">
        <is>
          <t>100.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Equity (Details) - shares</t>
        </is>
      </c>
      <c r="B1" s="2" t="inlineStr">
        <is>
          <t>Jun. 30, 2021</t>
        </is>
      </c>
      <c r="C1" s="2" t="inlineStr">
        <is>
          <t>Dec. 31, 2020</t>
        </is>
      </c>
      <c r="D1" s="2" t="inlineStr">
        <is>
          <t>Jun. 22, 2020</t>
        </is>
      </c>
      <c r="E1" s="2" t="inlineStr">
        <is>
          <t>Oct. 11, 2019</t>
        </is>
      </c>
    </row>
    <row r="2">
      <c r="A2" s="3" t="inlineStr">
        <is>
          <t>Class of Stock [Line Items]</t>
        </is>
      </c>
    </row>
    <row r="3">
      <c r="A3" s="4" t="inlineStr">
        <is>
          <t>Common stock, shares issued</t>
        </is>
      </c>
      <c r="D3" s="6" t="n">
        <v>0</v>
      </c>
    </row>
    <row r="4">
      <c r="A4" s="4" t="inlineStr">
        <is>
          <t>Common stock, shares outstanding</t>
        </is>
      </c>
      <c r="D4" s="6" t="n">
        <v>0</v>
      </c>
    </row>
    <row r="5">
      <c r="A5" s="4" t="inlineStr">
        <is>
          <t>Preferred stock shares issued</t>
        </is>
      </c>
      <c r="D5" s="6" t="n">
        <v>0</v>
      </c>
    </row>
    <row r="6">
      <c r="A6" s="4" t="inlineStr">
        <is>
          <t>Preferred stock shares outstanding</t>
        </is>
      </c>
      <c r="D6" s="6" t="n">
        <v>0</v>
      </c>
    </row>
    <row r="7">
      <c r="A7" s="4" t="inlineStr">
        <is>
          <t>Number of units issued</t>
        </is>
      </c>
      <c r="B7" s="6" t="n">
        <v>100</v>
      </c>
      <c r="C7" s="6" t="n">
        <v>100</v>
      </c>
    </row>
    <row r="8">
      <c r="A8" s="4" t="inlineStr">
        <is>
          <t>Number of units outstanding</t>
        </is>
      </c>
      <c r="B8" s="6" t="n">
        <v>100</v>
      </c>
      <c r="C8" s="6" t="n">
        <v>100</v>
      </c>
    </row>
    <row r="9">
      <c r="A9" s="4" t="inlineStr">
        <is>
          <t>Class F Common Stock</t>
        </is>
      </c>
    </row>
    <row r="10">
      <c r="A10" s="3" t="inlineStr">
        <is>
          <t>Class of Stock [Line Items]</t>
        </is>
      </c>
    </row>
    <row r="11">
      <c r="A11" s="4" t="inlineStr">
        <is>
          <t>Common stock reallocated issued ( in percentage)</t>
        </is>
      </c>
      <c r="E11" s="4" t="inlineStr">
        <is>
          <t>2.50%</t>
        </is>
      </c>
    </row>
    <row r="12">
      <c r="A12" s="4" t="inlineStr">
        <is>
          <t>Common stock reallocated outstanding ( in percentage)</t>
        </is>
      </c>
      <c r="E12" s="4" t="inlineStr">
        <is>
          <t>2.50%</t>
        </is>
      </c>
    </row>
    <row r="13">
      <c r="A13" s="4" t="inlineStr">
        <is>
          <t>Common stock, shares issued</t>
        </is>
      </c>
      <c r="D13" s="6" t="n">
        <v>0</v>
      </c>
    </row>
    <row r="14">
      <c r="A14" s="4" t="inlineStr">
        <is>
          <t>Common stock, shares outstanding</t>
        </is>
      </c>
      <c r="D14"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s>
  <sheetData>
    <row r="1">
      <c r="A1" s="1" t="inlineStr">
        <is>
          <t>Redeemable Preferred Stocks (Details) - USD ($) $ in Thousands</t>
        </is>
      </c>
      <c r="B1" s="2" t="inlineStr">
        <is>
          <t>1 Months Ended</t>
        </is>
      </c>
      <c r="C1" s="2" t="inlineStr">
        <is>
          <t>5 Months Ended</t>
        </is>
      </c>
      <c r="D1" s="2" t="inlineStr">
        <is>
          <t>6 Months Ended</t>
        </is>
      </c>
      <c r="E1" s="2" t="inlineStr">
        <is>
          <t>12 Months Ended</t>
        </is>
      </c>
    </row>
    <row r="2">
      <c r="B2" s="2" t="inlineStr">
        <is>
          <t>Jun. 21, 2020</t>
        </is>
      </c>
      <c r="C2" s="2" t="inlineStr">
        <is>
          <t>May 31, 2020</t>
        </is>
      </c>
      <c r="D2" s="2" t="inlineStr">
        <is>
          <t>Jun. 30, 2020</t>
        </is>
      </c>
      <c r="E2" s="2" t="inlineStr">
        <is>
          <t>Dec. 31, 2019</t>
        </is>
      </c>
    </row>
    <row r="3">
      <c r="A3" s="3" t="inlineStr">
        <is>
          <t>Increase (Decrease) in Temporary Equity [Roll Forward]</t>
        </is>
      </c>
    </row>
    <row r="4">
      <c r="A4" s="4" t="inlineStr">
        <is>
          <t>Balance at beginning of period</t>
        </is>
      </c>
      <c r="B4" s="5" t="n">
        <v>9015</v>
      </c>
      <c r="C4" s="5" t="n">
        <v>9015</v>
      </c>
      <c r="D4" s="5" t="n">
        <v>9015</v>
      </c>
      <c r="E4" s="5" t="n">
        <v>0</v>
      </c>
    </row>
    <row r="5">
      <c r="A5" s="4" t="inlineStr">
        <is>
          <t>Recapitalization, including transfer to temporary equity</t>
        </is>
      </c>
      <c r="B5" s="6" t="n">
        <v>0</v>
      </c>
      <c r="C5" s="6" t="n">
        <v>0</v>
      </c>
      <c r="D5" s="5" t="n">
        <v>9015</v>
      </c>
      <c r="E5" s="6" t="n">
        <v>9015</v>
      </c>
    </row>
    <row r="6">
      <c r="A6" s="4" t="inlineStr">
        <is>
          <t>Balance at end of period</t>
        </is>
      </c>
      <c r="B6" s="5" t="n">
        <v>9015</v>
      </c>
      <c r="C6" s="5" t="n">
        <v>9015</v>
      </c>
      <c r="E6" s="5" t="n">
        <v>901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2011 Equity Incentive Plan Options Granted and Exercised (Details) - USD ($)</t>
        </is>
      </c>
      <c r="B1" s="2" t="inlineStr">
        <is>
          <t>6 Months Ended</t>
        </is>
      </c>
      <c r="C1" s="2" t="inlineStr">
        <is>
          <t>12 Months Ended</t>
        </is>
      </c>
    </row>
    <row r="2">
      <c r="B2" s="2" t="inlineStr">
        <is>
          <t>Jun. 21, 2020</t>
        </is>
      </c>
      <c r="C2" s="2" t="inlineStr">
        <is>
          <t>Dec. 31, 2019</t>
        </is>
      </c>
      <c r="D2" s="2" t="inlineStr">
        <is>
          <t>Dec. 31, 2020</t>
        </is>
      </c>
      <c r="E2" s="2" t="inlineStr">
        <is>
          <t>Jun. 22, 2020</t>
        </is>
      </c>
    </row>
    <row r="3">
      <c r="A3" s="3" t="inlineStr">
        <is>
          <t>Share-based Compensation Arrangement by Share-based Payment Award [Line Items]</t>
        </is>
      </c>
    </row>
    <row r="4">
      <c r="A4" s="4" t="inlineStr">
        <is>
          <t>Grant date fair value of options granted</t>
        </is>
      </c>
      <c r="B4" s="5" t="n">
        <v>520000</v>
      </c>
      <c r="C4" s="5" t="n">
        <v>17000</v>
      </c>
      <c r="D4" s="5" t="n">
        <v>1900000</v>
      </c>
    </row>
    <row r="5">
      <c r="A5" s="4" t="inlineStr">
        <is>
          <t>Intrinsic value of options exercised</t>
        </is>
      </c>
      <c r="C5" s="6" t="n">
        <v>62000</v>
      </c>
    </row>
    <row r="6">
      <c r="A6" s="4" t="inlineStr">
        <is>
          <t>Grant date fair value of shares vested</t>
        </is>
      </c>
      <c r="B6" s="5" t="n">
        <v>9000</v>
      </c>
      <c r="C6" s="6" t="n">
        <v>23000</v>
      </c>
    </row>
    <row r="7">
      <c r="A7" s="4" t="inlineStr">
        <is>
          <t>Cash received from options exercised</t>
        </is>
      </c>
      <c r="C7" s="6" t="n">
        <v>16000</v>
      </c>
    </row>
    <row r="8">
      <c r="A8" s="4" t="inlineStr">
        <is>
          <t>Tax benefit from options exercised</t>
        </is>
      </c>
      <c r="C8" s="6" t="n">
        <v>-3000</v>
      </c>
    </row>
    <row r="9">
      <c r="A9" s="4" t="inlineStr">
        <is>
          <t>2011 Equity Incentive Plan</t>
        </is>
      </c>
    </row>
    <row r="10">
      <c r="A10" s="3" t="inlineStr">
        <is>
          <t>Share-based Compensation Arrangement by Share-based Payment Award [Line Items]</t>
        </is>
      </c>
    </row>
    <row r="11">
      <c r="A11" s="4" t="inlineStr">
        <is>
          <t>Number of shares available for grant</t>
        </is>
      </c>
      <c r="E11" s="6" t="n">
        <v>1000000</v>
      </c>
    </row>
    <row r="12">
      <c r="A12" s="4" t="inlineStr">
        <is>
          <t>Maximum exercisable period</t>
        </is>
      </c>
      <c r="B12" s="4" t="inlineStr">
        <is>
          <t>10 years</t>
        </is>
      </c>
    </row>
    <row r="13">
      <c r="A13" s="4" t="inlineStr">
        <is>
          <t>Tax benefit from options exercised</t>
        </is>
      </c>
      <c r="B13" s="5" t="n">
        <v>-1000</v>
      </c>
      <c r="C13" s="5" t="n">
        <v>-5000</v>
      </c>
    </row>
    <row r="14">
      <c r="A14" s="4" t="inlineStr">
        <is>
          <t>2011 Equity Incentive Plan | One year from grant date</t>
        </is>
      </c>
    </row>
    <row r="15">
      <c r="A15" s="3" t="inlineStr">
        <is>
          <t>Share-based Compensation Arrangement by Share-based Payment Award [Line Items]</t>
        </is>
      </c>
    </row>
    <row r="16">
      <c r="A16" s="4" t="inlineStr">
        <is>
          <t>Vesting period</t>
        </is>
      </c>
      <c r="B16" s="4" t="inlineStr">
        <is>
          <t>4 years</t>
        </is>
      </c>
    </row>
    <row r="17">
      <c r="A17" s="4" t="inlineStr">
        <is>
          <t>2011 Equity Incentive Plan | Over 36 Months</t>
        </is>
      </c>
    </row>
    <row r="18">
      <c r="A18" s="3" t="inlineStr">
        <is>
          <t>Share-based Compensation Arrangement by Share-based Payment Award [Line Items]</t>
        </is>
      </c>
    </row>
    <row r="19">
      <c r="A19" s="4" t="inlineStr">
        <is>
          <t>Vesting percentage</t>
        </is>
      </c>
      <c r="B19" s="4" t="inlineStr">
        <is>
          <t>2.0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Equity-Based Compensation - 2011 Equity Incentive Plan Fair Value Measurements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Share-based Compensation Arrangement by Share-based Payment Award [Line Items]</t>
        </is>
      </c>
    </row>
    <row r="4">
      <c r="A4" s="4" t="inlineStr">
        <is>
          <t>Range of expected time to exit (years)</t>
        </is>
      </c>
      <c r="C4" s="4" t="inlineStr">
        <is>
          <t>3 years 6 months</t>
        </is>
      </c>
    </row>
    <row r="5">
      <c r="A5" s="4" t="inlineStr">
        <is>
          <t>Range of volatilities, Minimum</t>
        </is>
      </c>
      <c r="B5" s="4" t="inlineStr">
        <is>
          <t>55.00%</t>
        </is>
      </c>
      <c r="D5" s="4" t="inlineStr">
        <is>
          <t>55.00%</t>
        </is>
      </c>
    </row>
    <row r="6">
      <c r="A6" s="4" t="inlineStr">
        <is>
          <t>Range of volatilities, Maximum</t>
        </is>
      </c>
      <c r="B6" s="4" t="inlineStr">
        <is>
          <t>63.09%</t>
        </is>
      </c>
      <c r="D6" s="4" t="inlineStr">
        <is>
          <t>63.09%</t>
        </is>
      </c>
    </row>
    <row r="7">
      <c r="A7" s="4" t="inlineStr">
        <is>
          <t>Range of risk-free interest rates, Minimum</t>
        </is>
      </c>
      <c r="B7" s="4" t="inlineStr">
        <is>
          <t>1.33%</t>
        </is>
      </c>
      <c r="D7" s="4" t="inlineStr">
        <is>
          <t>1.33%</t>
        </is>
      </c>
    </row>
    <row r="8">
      <c r="A8" s="4" t="inlineStr">
        <is>
          <t>Range of risk-free interest rates, Maximum</t>
        </is>
      </c>
      <c r="B8" s="4" t="inlineStr">
        <is>
          <t>1.62%</t>
        </is>
      </c>
      <c r="D8" s="4" t="inlineStr">
        <is>
          <t>1.62%</t>
        </is>
      </c>
    </row>
    <row r="9">
      <c r="A9" s="4" t="inlineStr">
        <is>
          <t>Equity-based compensation</t>
        </is>
      </c>
      <c r="B9" s="5" t="n">
        <v>988</v>
      </c>
      <c r="C9" s="5" t="n">
        <v>0</v>
      </c>
      <c r="D9" s="5" t="n">
        <v>2267</v>
      </c>
    </row>
    <row r="10">
      <c r="A10" s="4" t="inlineStr">
        <is>
          <t>Tax benefit from options exercised</t>
        </is>
      </c>
      <c r="D10" s="5" t="n">
        <v>3</v>
      </c>
    </row>
    <row r="11">
      <c r="A11" s="4" t="inlineStr">
        <is>
          <t>Maximum</t>
        </is>
      </c>
    </row>
    <row r="12">
      <c r="A12" s="3" t="inlineStr">
        <is>
          <t>Share-based Compensation Arrangement by Share-based Payment Award [Line Items]</t>
        </is>
      </c>
    </row>
    <row r="13">
      <c r="A13" s="4" t="inlineStr">
        <is>
          <t>Range of expected time to exit (years)</t>
        </is>
      </c>
      <c r="D13" s="4" t="inlineStr">
        <is>
          <t>5 years</t>
        </is>
      </c>
    </row>
    <row r="14">
      <c r="A14" s="4" t="inlineStr">
        <is>
          <t>Minimum</t>
        </is>
      </c>
    </row>
    <row r="15">
      <c r="A15" s="3" t="inlineStr">
        <is>
          <t>Share-based Compensation Arrangement by Share-based Payment Award [Line Items]</t>
        </is>
      </c>
    </row>
    <row r="16">
      <c r="A16" s="4" t="inlineStr">
        <is>
          <t>Range of expected time to exit (years)</t>
        </is>
      </c>
      <c r="D16" s="4" t="inlineStr">
        <is>
          <t>3 years</t>
        </is>
      </c>
    </row>
    <row r="17">
      <c r="A17" s="4" t="inlineStr">
        <is>
          <t>2011 Equity Incentive Plan</t>
        </is>
      </c>
    </row>
    <row r="18">
      <c r="A18" s="3" t="inlineStr">
        <is>
          <t>Share-based Compensation Arrangement by Share-based Payment Award [Line Items]</t>
        </is>
      </c>
    </row>
    <row r="19">
      <c r="A19" s="4" t="inlineStr">
        <is>
          <t>Range of volatilities, Minimum</t>
        </is>
      </c>
      <c r="B19" s="4" t="inlineStr">
        <is>
          <t>55.00%</t>
        </is>
      </c>
      <c r="D19" s="4" t="inlineStr">
        <is>
          <t>55.00%</t>
        </is>
      </c>
    </row>
    <row r="20">
      <c r="A20" s="4" t="inlineStr">
        <is>
          <t>Range of volatilities, Maximum</t>
        </is>
      </c>
      <c r="B20" s="4" t="inlineStr">
        <is>
          <t>63.09%</t>
        </is>
      </c>
      <c r="D20" s="4" t="inlineStr">
        <is>
          <t>63.09%</t>
        </is>
      </c>
    </row>
    <row r="21">
      <c r="A21" s="4" t="inlineStr">
        <is>
          <t>Range of risk-free interest rates, Minimum</t>
        </is>
      </c>
      <c r="B21" s="4" t="inlineStr">
        <is>
          <t>1.33%</t>
        </is>
      </c>
      <c r="D21" s="4" t="inlineStr">
        <is>
          <t>1.33%</t>
        </is>
      </c>
    </row>
    <row r="22">
      <c r="A22" s="4" t="inlineStr">
        <is>
          <t>Range of risk-free interest rates, Maximum</t>
        </is>
      </c>
      <c r="B22" s="4" t="inlineStr">
        <is>
          <t>2.51%</t>
        </is>
      </c>
      <c r="D22" s="4" t="inlineStr">
        <is>
          <t>2.51%</t>
        </is>
      </c>
    </row>
    <row r="23">
      <c r="A23" s="4" t="inlineStr">
        <is>
          <t>Equity-based compensation</t>
        </is>
      </c>
      <c r="B23" s="5" t="n">
        <v>7</v>
      </c>
      <c r="D23" s="5" t="n">
        <v>22</v>
      </c>
    </row>
    <row r="24">
      <c r="A24" s="4" t="inlineStr">
        <is>
          <t>Tax benefit from options exercised</t>
        </is>
      </c>
      <c r="B24" s="5" t="n">
        <v>1</v>
      </c>
      <c r="D24" s="5" t="n">
        <v>5</v>
      </c>
    </row>
    <row r="25">
      <c r="A25" s="4" t="inlineStr">
        <is>
          <t>2011 Equity Incentive Plan | Maximum</t>
        </is>
      </c>
    </row>
    <row r="26">
      <c r="A26" s="3" t="inlineStr">
        <is>
          <t>Share-based Compensation Arrangement by Share-based Payment Award [Line Items]</t>
        </is>
      </c>
    </row>
    <row r="27">
      <c r="A27" s="4" t="inlineStr">
        <is>
          <t>Range of expected time to exit (years)</t>
        </is>
      </c>
      <c r="B27" s="4" t="inlineStr">
        <is>
          <t>5 years</t>
        </is>
      </c>
      <c r="D27" s="4" t="inlineStr">
        <is>
          <t>5 years</t>
        </is>
      </c>
    </row>
    <row r="28">
      <c r="A28" s="4" t="inlineStr">
        <is>
          <t>2011 Equity Incentive Plan | Minimum</t>
        </is>
      </c>
    </row>
    <row r="29">
      <c r="A29" s="3" t="inlineStr">
        <is>
          <t>Share-based Compensation Arrangement by Share-based Payment Award [Line Items]</t>
        </is>
      </c>
    </row>
    <row r="30">
      <c r="A30" s="4" t="inlineStr">
        <is>
          <t>Range of expected time to exit (years)</t>
        </is>
      </c>
      <c r="B30" s="4" t="inlineStr">
        <is>
          <t>3 years</t>
        </is>
      </c>
      <c r="D30" s="4" t="inlineStr">
        <is>
          <t>3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2011 Equity Incentive Plan Options Outstanding (Details) - USD ($) $ / shares in Units, $ in Thousands</t>
        </is>
      </c>
      <c r="B1" s="2" t="inlineStr">
        <is>
          <t>6 Months Ended</t>
        </is>
      </c>
      <c r="C1" s="2" t="inlineStr">
        <is>
          <t>11 Months Ended</t>
        </is>
      </c>
    </row>
    <row r="2">
      <c r="B2" s="2" t="inlineStr">
        <is>
          <t>Jun. 21, 2020</t>
        </is>
      </c>
      <c r="C2" s="2" t="inlineStr">
        <is>
          <t>Dec. 31, 2020</t>
        </is>
      </c>
      <c r="D2" s="2" t="inlineStr">
        <is>
          <t>Dec. 31, 2020</t>
        </is>
      </c>
    </row>
    <row r="3">
      <c r="A3" s="3" t="inlineStr">
        <is>
          <t>Share-based Compensation Arrangement by Share-based Payment Award [Line Items]</t>
        </is>
      </c>
    </row>
    <row r="4">
      <c r="A4" s="4" t="inlineStr">
        <is>
          <t>Vested amount settled for purchase consideration</t>
        </is>
      </c>
      <c r="D4" s="5" t="n">
        <v>523</v>
      </c>
    </row>
    <row r="5">
      <c r="A5" s="4" t="inlineStr">
        <is>
          <t>Fair value of the consideration attributable to the accelerated equity-based awards</t>
        </is>
      </c>
      <c r="D5" s="6" t="n">
        <v>102</v>
      </c>
    </row>
    <row r="6">
      <c r="A6" s="4" t="inlineStr">
        <is>
          <t>Tax benefit related to accelerated equity based awards</t>
        </is>
      </c>
      <c r="D6" s="5" t="n">
        <v>21</v>
      </c>
    </row>
    <row r="7">
      <c r="A7" s="3" t="inlineStr">
        <is>
          <t>Share-based Compensation Arrangement by Share-based Payment Award, Options, Outstanding [Roll Forward]</t>
        </is>
      </c>
    </row>
    <row r="8">
      <c r="A8" s="4" t="inlineStr">
        <is>
          <t>Number of shares outstanding as of December 31, 2019</t>
        </is>
      </c>
      <c r="B8" s="6" t="n">
        <v>133661</v>
      </c>
    </row>
    <row r="9">
      <c r="A9" s="4" t="inlineStr">
        <is>
          <t>Forfeited</t>
        </is>
      </c>
      <c r="D9" s="6" t="n">
        <v>-2900</v>
      </c>
    </row>
    <row r="10">
      <c r="A10" s="4" t="inlineStr">
        <is>
          <t>Settled or cancelled</t>
        </is>
      </c>
      <c r="D10" s="6" t="n">
        <v>-130761</v>
      </c>
    </row>
    <row r="11">
      <c r="A11" s="4" t="inlineStr">
        <is>
          <t>Weighted average exercise price, Beginning balance</t>
        </is>
      </c>
      <c r="B11" s="8" t="n">
        <v>0.99</v>
      </c>
    </row>
    <row r="12">
      <c r="A12" s="4" t="inlineStr">
        <is>
          <t>Settled or cancelled</t>
        </is>
      </c>
      <c r="C12" s="8" t="n">
        <v>0.99</v>
      </c>
    </row>
    <row r="13">
      <c r="A13" s="4" t="inlineStr">
        <is>
          <t>2011 Equity Incentive Plan</t>
        </is>
      </c>
    </row>
    <row r="14">
      <c r="A14" s="3" t="inlineStr">
        <is>
          <t>Share-based Compensation Arrangement by Share-based Payment Award, Options, Outstanding [Roll Forward]</t>
        </is>
      </c>
    </row>
    <row r="15">
      <c r="A15" s="4" t="inlineStr">
        <is>
          <t>Weighted average exercise price, Beginning balance</t>
        </is>
      </c>
      <c r="B15" s="8" t="n">
        <v>1.47</v>
      </c>
    </row>
    <row r="16">
      <c r="A16" s="4" t="inlineStr">
        <is>
          <t>Forfeited</t>
        </is>
      </c>
      <c r="D16" s="8" t="n">
        <v>1.8</v>
      </c>
    </row>
    <row r="17">
      <c r="A17" s="4" t="inlineStr">
        <is>
          <t>Settled or cancelled</t>
        </is>
      </c>
      <c r="D17" s="8" t="n">
        <v>1.46</v>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s>
  <sheetData>
    <row r="1">
      <c r="A1" s="1" t="inlineStr">
        <is>
          <t>Equity-Based Compensation - Predecessor Promissory Notes (Details) - USD ($)</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Share-based Compensation Arrangement by Share-based Payment Award [Line Items]</t>
        </is>
      </c>
    </row>
    <row r="4">
      <c r="A4" s="4" t="inlineStr">
        <is>
          <t>Face amount of debt</t>
        </is>
      </c>
      <c r="B4" s="5" t="n">
        <v>1022000</v>
      </c>
    </row>
    <row r="5">
      <c r="A5" s="4" t="inlineStr">
        <is>
          <t>Grant date fair value of options granted</t>
        </is>
      </c>
      <c r="B5" s="6" t="n">
        <v>520000</v>
      </c>
      <c r="C5" s="5" t="n">
        <v>1900000</v>
      </c>
      <c r="D5" s="5" t="n">
        <v>17000</v>
      </c>
    </row>
    <row r="6">
      <c r="A6" s="4" t="inlineStr">
        <is>
          <t>Incremental cost resulting from modification</t>
        </is>
      </c>
      <c r="B6" s="6" t="n">
        <v>2170000</v>
      </c>
    </row>
    <row r="7">
      <c r="A7" s="4" t="inlineStr">
        <is>
          <t>Equity-based compensation</t>
        </is>
      </c>
      <c r="B7" s="6" t="n">
        <v>988000</v>
      </c>
      <c r="C7" s="5" t="n">
        <v>0</v>
      </c>
      <c r="D7" s="6" t="n">
        <v>2267000</v>
      </c>
    </row>
    <row r="8">
      <c r="A8" s="4" t="inlineStr">
        <is>
          <t>Tax benefit from options exercised</t>
        </is>
      </c>
      <c r="D8" s="6" t="n">
        <v>3000</v>
      </c>
    </row>
    <row r="9">
      <c r="A9" s="4" t="inlineStr">
        <is>
          <t>Predecessor Promissory Notes</t>
        </is>
      </c>
    </row>
    <row r="10">
      <c r="A10" s="3" t="inlineStr">
        <is>
          <t>Share-based Compensation Arrangement by Share-based Payment Award [Line Items]</t>
        </is>
      </c>
    </row>
    <row r="11">
      <c r="A11" s="4" t="inlineStr">
        <is>
          <t>Tax benefit from options exercised</t>
        </is>
      </c>
      <c r="B11" s="5" t="n">
        <v>208000</v>
      </c>
      <c r="D11" s="5" t="n">
        <v>476000</v>
      </c>
    </row>
    <row r="12">
      <c r="A12" s="4" t="inlineStr">
        <is>
          <t>Predecessor Promissory Notes | Minimum</t>
        </is>
      </c>
    </row>
    <row r="13">
      <c r="A13" s="3" t="inlineStr">
        <is>
          <t>Share-based Compensation Arrangement by Share-based Payment Award [Line Items]</t>
        </is>
      </c>
    </row>
    <row r="14">
      <c r="A14" s="4" t="inlineStr">
        <is>
          <t>Interest rate</t>
        </is>
      </c>
      <c r="B14" s="4" t="inlineStr">
        <is>
          <t>1.85%</t>
        </is>
      </c>
    </row>
    <row r="15">
      <c r="A15" s="4" t="inlineStr">
        <is>
          <t>Predecessor Promissory Notes | Maximum</t>
        </is>
      </c>
    </row>
    <row r="16">
      <c r="A16" s="3" t="inlineStr">
        <is>
          <t>Share-based Compensation Arrangement by Share-based Payment Award [Line Items]</t>
        </is>
      </c>
    </row>
    <row r="17">
      <c r="A17" s="4" t="inlineStr">
        <is>
          <t>Interest rate</t>
        </is>
      </c>
      <c r="B17" s="4" t="inlineStr">
        <is>
          <t>1.91%</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Equity-Based Compensation - Predecessor Promissory Notes Fair Value Measurements (Details)</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Share-based Compensation Arrangement by Share-based Payment Award [Line Items]</t>
        </is>
      </c>
    </row>
    <row r="4">
      <c r="A4" s="4" t="inlineStr">
        <is>
          <t>Range of expected time to exit (years)</t>
        </is>
      </c>
      <c r="C4" s="4" t="inlineStr">
        <is>
          <t>3 years 6 months</t>
        </is>
      </c>
    </row>
    <row r="5">
      <c r="A5" s="4" t="inlineStr">
        <is>
          <t>Range of volatilities, Minimum</t>
        </is>
      </c>
      <c r="B5" s="4" t="inlineStr">
        <is>
          <t>55.00%</t>
        </is>
      </c>
      <c r="D5" s="4" t="inlineStr">
        <is>
          <t>55.00%</t>
        </is>
      </c>
    </row>
    <row r="6">
      <c r="A6" s="4" t="inlineStr">
        <is>
          <t>Range of volatilities, Maximum</t>
        </is>
      </c>
      <c r="B6" s="4" t="inlineStr">
        <is>
          <t>63.09%</t>
        </is>
      </c>
      <c r="D6" s="4" t="inlineStr">
        <is>
          <t>63.09%</t>
        </is>
      </c>
    </row>
    <row r="7">
      <c r="A7" s="4" t="inlineStr">
        <is>
          <t>Range of risk-free interest rates, Minimum</t>
        </is>
      </c>
      <c r="B7" s="4" t="inlineStr">
        <is>
          <t>1.33%</t>
        </is>
      </c>
      <c r="D7" s="4" t="inlineStr">
        <is>
          <t>1.33%</t>
        </is>
      </c>
    </row>
    <row r="8">
      <c r="A8" s="4" t="inlineStr">
        <is>
          <t>Range of risk-free interest rates, Maximum</t>
        </is>
      </c>
      <c r="B8" s="4" t="inlineStr">
        <is>
          <t>1.62%</t>
        </is>
      </c>
      <c r="D8" s="4" t="inlineStr">
        <is>
          <t>1.62%</t>
        </is>
      </c>
    </row>
    <row r="9">
      <c r="A9" s="4" t="inlineStr">
        <is>
          <t>Maximum</t>
        </is>
      </c>
    </row>
    <row r="10">
      <c r="A10" s="3" t="inlineStr">
        <is>
          <t>Share-based Compensation Arrangement by Share-based Payment Award [Line Items]</t>
        </is>
      </c>
    </row>
    <row r="11">
      <c r="A11" s="4" t="inlineStr">
        <is>
          <t>Range of expected time to exit (years)</t>
        </is>
      </c>
      <c r="D11" s="4" t="inlineStr">
        <is>
          <t>5 years</t>
        </is>
      </c>
    </row>
    <row r="12">
      <c r="A12" s="4" t="inlineStr">
        <is>
          <t>Minimum</t>
        </is>
      </c>
    </row>
    <row r="13">
      <c r="A13" s="3" t="inlineStr">
        <is>
          <t>Share-based Compensation Arrangement by Share-based Payment Award [Line Items]</t>
        </is>
      </c>
    </row>
    <row r="14">
      <c r="A14" s="4" t="inlineStr">
        <is>
          <t>Range of expected time to exit (years)</t>
        </is>
      </c>
      <c r="D14" s="4" t="inlineStr">
        <is>
          <t>3 years</t>
        </is>
      </c>
    </row>
    <row r="15">
      <c r="A15" s="4" t="inlineStr">
        <is>
          <t>Predecessor Promissory Notes</t>
        </is>
      </c>
    </row>
    <row r="16">
      <c r="A16" s="3" t="inlineStr">
        <is>
          <t>Share-based Compensation Arrangement by Share-based Payment Award [Line Items]</t>
        </is>
      </c>
    </row>
    <row r="17">
      <c r="A17" s="4" t="inlineStr">
        <is>
          <t>Range of risk-free interest rates, Minimum</t>
        </is>
      </c>
      <c r="B17" s="4" t="inlineStr">
        <is>
          <t>1.85%</t>
        </is>
      </c>
      <c r="D17" s="4" t="inlineStr">
        <is>
          <t>1.85%</t>
        </is>
      </c>
    </row>
    <row r="18">
      <c r="A18" s="4" t="inlineStr">
        <is>
          <t>Range of risk-free interest rates, Maximum</t>
        </is>
      </c>
      <c r="B18" s="4" t="inlineStr">
        <is>
          <t>1.91%</t>
        </is>
      </c>
      <c r="D18" s="4" t="inlineStr">
        <is>
          <t>1.91%</t>
        </is>
      </c>
    </row>
    <row r="19">
      <c r="A19" s="4" t="inlineStr">
        <is>
          <t>Predecessor Promissory Notes | Maximum</t>
        </is>
      </c>
    </row>
    <row r="20">
      <c r="A20" s="3" t="inlineStr">
        <is>
          <t>Share-based Compensation Arrangement by Share-based Payment Award [Line Items]</t>
        </is>
      </c>
    </row>
    <row r="21">
      <c r="A21" s="4" t="inlineStr">
        <is>
          <t>Range of expected time to exit (years)</t>
        </is>
      </c>
      <c r="B21" s="4" t="inlineStr">
        <is>
          <t>5 years</t>
        </is>
      </c>
    </row>
    <row r="22">
      <c r="A22" s="4" t="inlineStr">
        <is>
          <t>Predecessor Promissory Notes | Minimum</t>
        </is>
      </c>
    </row>
    <row r="23">
      <c r="A23" s="3" t="inlineStr">
        <is>
          <t>Share-based Compensation Arrangement by Share-based Payment Award [Line Items]</t>
        </is>
      </c>
    </row>
    <row r="24">
      <c r="A24" s="4" t="inlineStr">
        <is>
          <t>Range of expected time to exit (years)</t>
        </is>
      </c>
      <c r="B24" s="4" t="inlineStr">
        <is>
          <t>3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Fair Value of the Predecessor Promissory Notes (Details) - USD ($) $ in Thousands</t>
        </is>
      </c>
      <c r="B1" s="2" t="inlineStr">
        <is>
          <t>6 Months Ended</t>
        </is>
      </c>
      <c r="C1" s="2" t="inlineStr">
        <is>
          <t>12 Months Ended</t>
        </is>
      </c>
    </row>
    <row r="2">
      <c r="B2" s="2" t="inlineStr">
        <is>
          <t>Jun. 21, 2020</t>
        </is>
      </c>
      <c r="C2" s="2" t="inlineStr">
        <is>
          <t>Dec. 31, 2019</t>
        </is>
      </c>
    </row>
    <row r="3">
      <c r="A3" s="3" t="inlineStr">
        <is>
          <t>Share-based Compensation Arrangement by Share-based Payment Award [Line Items]</t>
        </is>
      </c>
    </row>
    <row r="4">
      <c r="A4" s="4" t="inlineStr">
        <is>
          <t>Grant date fair value of shares vested</t>
        </is>
      </c>
      <c r="B4" s="5" t="n">
        <v>9</v>
      </c>
      <c r="C4" s="5" t="n">
        <v>23</v>
      </c>
    </row>
    <row r="5">
      <c r="A5" s="4" t="inlineStr">
        <is>
          <t>Predecessor Promissory Notes</t>
        </is>
      </c>
    </row>
    <row r="6">
      <c r="A6" s="3" t="inlineStr">
        <is>
          <t>Share-based Compensation Arrangement by Share-based Payment Award [Line Items]</t>
        </is>
      </c>
    </row>
    <row r="7">
      <c r="A7" s="4" t="inlineStr">
        <is>
          <t>Grant date fair value of shares vested</t>
        </is>
      </c>
      <c r="B7" s="5" t="n">
        <v>12</v>
      </c>
      <c r="C7" s="5" t="n">
        <v>22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Predecessor Promissory Notes Fair Value of ISO (Details) - $ / shares</t>
        </is>
      </c>
      <c r="B1" s="2" t="inlineStr">
        <is>
          <t>6 Months Ended</t>
        </is>
      </c>
      <c r="C1" s="2" t="inlineStr">
        <is>
          <t>11 Months Ended</t>
        </is>
      </c>
    </row>
    <row r="2">
      <c r="B2" s="2" t="inlineStr">
        <is>
          <t>Jun. 21, 2020</t>
        </is>
      </c>
      <c r="C2" s="2" t="inlineStr">
        <is>
          <t>Dec. 31, 2020</t>
        </is>
      </c>
      <c r="D2" s="2" t="inlineStr">
        <is>
          <t>Dec. 31, 2020</t>
        </is>
      </c>
    </row>
    <row r="3">
      <c r="A3" s="3" t="inlineStr">
        <is>
          <t>Share-based Compensation Arrangement by Share-based Payment Award, Options, Outstanding [Roll Forward]</t>
        </is>
      </c>
    </row>
    <row r="4">
      <c r="A4" s="4" t="inlineStr">
        <is>
          <t>Number of shares outstanding as of December 31, 2019</t>
        </is>
      </c>
      <c r="B4" s="6" t="n">
        <v>133661</v>
      </c>
    </row>
    <row r="5">
      <c r="A5" s="4" t="inlineStr">
        <is>
          <t>Forfeited</t>
        </is>
      </c>
      <c r="D5" s="6" t="n">
        <v>2900</v>
      </c>
    </row>
    <row r="6">
      <c r="A6" s="4" t="inlineStr">
        <is>
          <t>Settled or cancelled</t>
        </is>
      </c>
      <c r="D6" s="6" t="n">
        <v>-2900</v>
      </c>
    </row>
    <row r="7">
      <c r="A7" s="4" t="inlineStr">
        <is>
          <t>Weighted average exercise price, Beginning balance</t>
        </is>
      </c>
      <c r="B7" s="8" t="n">
        <v>0.99</v>
      </c>
    </row>
    <row r="8">
      <c r="A8" s="4" t="inlineStr">
        <is>
          <t>Settled or cancelled</t>
        </is>
      </c>
      <c r="C8" s="8" t="n">
        <v>0.99</v>
      </c>
    </row>
    <row r="9">
      <c r="A9" s="4" t="inlineStr">
        <is>
          <t>Predecessor Promissory Notes</t>
        </is>
      </c>
    </row>
    <row r="10">
      <c r="A10" s="3" t="inlineStr">
        <is>
          <t>Share-based Compensation Arrangement by Share-based Payment Award, Options, Outstanding [Roll Forward]</t>
        </is>
      </c>
    </row>
    <row r="11">
      <c r="A11" s="4" t="inlineStr">
        <is>
          <t>Forfeited</t>
        </is>
      </c>
      <c r="B11" s="6" t="n">
        <v>1028784</v>
      </c>
    </row>
    <row r="12">
      <c r="A12" s="4" t="inlineStr">
        <is>
          <t>Settled or cancelled</t>
        </is>
      </c>
      <c r="B12" s="6" t="n">
        <v>-1028784</v>
      </c>
    </row>
    <row r="13">
      <c r="A13" s="4" t="inlineStr">
        <is>
          <t>Number of shares outstanding as of December 31, 2020</t>
        </is>
      </c>
      <c r="B13" s="6" t="n">
        <v>1028784</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curring Fair Value Measurements</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Recurring Fair Value Measurements</t>
        </is>
      </c>
      <c r="B4" s="4" t="inlineStr">
        <is>
          <t>Note 7 — Recurring Fair Value Measurements Investment Held in Trust Account As of December 31, 2020, the investments in the Company’s Trust Account consisted of $95 in U.S. Money Market funds and $166,243,519 in U.S. Treasury Securities. All of the U.S. Treasury Securities mature on May 27,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 ​ ​ ​ ​ ​ ​ ​ ​ ​ ​ ​ ​ ​ ​ ​ ​ ​ ​ ​ ​ ​ ​ ​ ​ Fair Value ​ ​ Carrying ​ Gross ​ Gross ​ as of ​ ​ Value/Amortized ​ Unrealized ​ Unrealized ​ December 31, ​ Cost Gains Losses 2020 U.S. Money Market ​ $ 95 ​ $ — ​ $ — ​ $ 95 U.S. Treasury Securities ​ ​ 166,243,519 ​ ​ 10,751 ​ ​ (12,968) ​ ​ 166,230,551 ​ ​ $ 166,243,614 ​ $ 10,751 ​ $ (12,968) ​ $ 166,230,646 ​ Fair values of its investments are classified as Level 1 utilizing quoted prices (unadjusted) in active markets for identical assets. Warrant Liability At December 31, 2020, the Company’s warrant liability was valued at $36,549,753.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fair value information as of December 31, 2020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of U. S. Treasury Bills or U.S. Money Market,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For the period ending December 31, 2020 there were to transfers into or out of Level 1, Level 2 or Level 3 classification. The following table sets forth by level within the fair value hierarchy our financial assets and liabilities that were accounted for at fair value on a recurring basis: ​ ​ ​ ​ ​ ​ ​ ​ ​ ​ ​ ​ ​ ​ ​ ​ ​ ​ ​ Significant ​ ​ ​ ​ ​ Significant Other ​ Other ​ ​ Quoted Prices in ​ Observable ​ Unobservable ​ Active Markets Inputs Inputs ​ ​ (Level 1) ​ (Level 2) ​ (Level 3) Assets ​ ​ ​ ​ ​ ​ ​ ​ ​ Investments held in Trust Account—U.S. Money Market ​ $ 95 ​ $ — ​ $ — Investments held in Trust Account—U.S. Treasury ​ $ 166,230,551 ​ $ — ​ $ — Liabilities ​ ​ ​ ​ ​ ​ Public Warrants ​ $ — ​ $ — ​ $ 17,605,944 Private Warrants ​ $ — ​ $ — ​ $ 18,943,809 ​ Measurement The Company established the initial fair value for the Warrants on November 27, 2020, the date of the consummation of the Company’s IPO. On December 31, 2020 the fair value was remeasured. For both periods, neither the Public Warrants nor the Private Warrants were separately traded on an open market. As such, the Company used a Monte Carlo simulation model to value the Public Warrants and a modified Black-Scholes model to value the Private Warrants. The Company allocated the proceeds received from (i) the sale of Units (which is inclusive of one share of Class A ordinary shares and one-half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Warrants were classified within Level 3 of the fair value hierarchy at the measurement dates due to the use of unobservable inputs. The key inputs into the Monte Carlo simulation model and the modified Black-Scholes model were as follows at initial measurement and at December 31, 2020: ​ ​ ​ ​ ​ ​ ​ ​ ​ ​ ​ November 27, 2020 ​ ​ ​ ​ Input (Initial Measurement) December 31, 2020 Risk-free interest rate ​ ​ 0.44 % ​ 0.43 % Expected term (years) ​ ​ 5.0 ​ ​ 5.0 Expected volatility ​ 40.0 % ​ 40.0 % Exercise price ​ $ 11.50 ​ $ 11.50 ​ Probability of completing a Business Combination ​ 80 % 80 % Dividend yield ​ 0 % 0 % Expected stock price at De-SPAC ​ $ 10.00 ​ $ 10.00 ​ ​ The change in the fair value of the warrant liabilities for the period ended December 31, 2020 is summarized as follows: ​ ​ ​ ​ ​ Fair value at issuance November 27, 2020 $ 36,549,753 Change in fair value ​ — Fair Value at December 31, 2020 ​ $ 36,549,753 ​</t>
        </is>
      </c>
      <c r="C4" s="4" t="inlineStr">
        <is>
          <t xml:space="preserve">Note 7 — Recurring Fair Value Measurements Investments Held in Trust Account As of December 31, 2020, the investments in the Company’s Trust Account consisted of $95 in U.S. Money Market funds and $166,243,519 in U.S. Treasury Securities. All of the U.S. Treasury Securities matured on May 27,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 The carrying value, excluding gross unrealized holding loss and fair value of held to maturity securities on December 31, 2020 are as follows: ​ ​ ​ ​ ​ ​ ​ ​ ​ ​ ​ ​ ​ ​ ​ Carrying ​ ​ ​ ​ Fair Value ​ Value/ Gross Gross as of ​ Amortized Unrealized Unrealized December 31, ​ Cost Gains Losses 2020 U.S. Money Market ​ $ 95 ​ $ — ​ $ — ​ $ 95 U.S. Treasury Securities ​ 166,243,519 ​ 10,751 ​ (12,968) ​ 166,230,551 ​ ​ ​ ​ ​ ​ ​ ​ ​ ​ ​ ​ ​ ​ ​ $ 166,243,614 ​ $ 10,751 ​ $ (12,968) ​ $ 166,230,646 ​ At June 30, 2021,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Warrant Liability At June 30, 2021 and December 31, 2020, the Company’s warrant liability was valued at $41,166,837 and $36,549,753,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s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U.S. Money Market funds, fair values of these investments are determined by Level 1 inputs utilizing quoted prices (unadjusted) in active markets for identical assets. The Company’s warrant liability for the Private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June 30, 2021 the Public Warrants were reclassified from a Level 3 to a Level 2 classification. The following table sets forth by level within the fair value hierarchy our financial assets and liabilities that were accounted for at fair value on a recurring basis: June 30, 2021 ​ ​ ​ ​ ​ ​ ​ ​ ​ ​ ​ (Level 1) (Level 2) (Level 3) Assets ​ ​ ​ Investments held in Trust Account—U.S. Money Market ​ $ 166,290,257 ​ $ — ​ $ — Invest Liabilities ​ ​ ​ Public Warrants ​ $ — ​ $ 19,980,699 ​ $ — Private Warrants ​ $ — ​ $ — ​ $ 21,186,138 ​ December 31, 2020 ​ ​ ​ ​ ​ ​ ​ ​ ​ ​ ​ ​ (Level 1) (Level 2) (Level 3) Assets ​ ​ ​ ​ ​ ​ ​ ​ ​ Investments held in Trust Account—T-Bills ​ $ 166,232,864 ​ $ — ​ $ — Invest Liabilities ​ ​ ​ Public Warrants ​ $ — ​ $ 17,605,944 ​ $ — Private Warrants ​ $ — ​ $ — ​ $ 18,943,809 ​ Measurement On June 30, 2021 and December 31, 2020, the Company used a modified Black-Scholes model to value the Private Warrants. The warrants were classified within Level 3 of the fair value hierarchy at the measurement dates due to the use of unobservable inputs. The key inputs into the modified Black Scholes model were as follows at December 31, 2020 and at June 30, 2021: ​ ​ ​ ​ ​ ​ ​ ​ ​ Input December 31, 2020 June 30, 2021 Risk-free interest rate ​ 0.43 % ​ 0.90 % Expected term (years) ​ 5.0 ​ 5.17 ​ Expected volatility ​ 40.0 % ​ 32.5 % Exercise price ​ $ 11.50 ​ $ 11.50 ​ Probability of completing a Business Combination ​ 80 % N/A ​ Dividend yield ​ 0 % 0 % Expected stock price at De-SPAC ​ $ 10.00 ​ $ 10.31 ​ ​ The following table provides a reconciliation of changes in fair value of the beginning and ending balances for our Warrants classified as Level 3: ​ ​ ​ ​ Fair value at December 31, 2020 $ 36,549,753 Public Warrants reclassified to level 2 (1) ​ (17,933,496) Change in fair value ​ 2,569,881 Fair Value at June 30, 2021 ​ $ 21,186,138 (1) Assumes the Public Warrants were reclassified on March 31, 20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s>
  <sheetData>
    <row r="1">
      <c r="A1" s="1" t="inlineStr">
        <is>
          <t>Equity-Based Compensation - Successor Class P Unit Incentive Plan (Details)</t>
        </is>
      </c>
      <c r="B1" s="2" t="inlineStr">
        <is>
          <t>6 Months Ended</t>
        </is>
      </c>
      <c r="C1" s="2" t="inlineStr">
        <is>
          <t>11 Months Ended</t>
        </is>
      </c>
      <c r="D1" s="2" t="inlineStr">
        <is>
          <t>12 Months Ended</t>
        </is>
      </c>
    </row>
    <row r="2">
      <c r="B2" s="2" t="inlineStr">
        <is>
          <t>Jun. 21, 2020USD ($)</t>
        </is>
      </c>
      <c r="C2" s="2" t="inlineStr">
        <is>
          <t>Dec. 31, 2020USD ($)tranche$ / sharesshares</t>
        </is>
      </c>
      <c r="D2" s="2" t="inlineStr">
        <is>
          <t>Dec. 31, 2019USD ($)</t>
        </is>
      </c>
    </row>
    <row r="3">
      <c r="A3" s="3" t="inlineStr">
        <is>
          <t>Share-based Compensation Arrangement by Share-based Payment Award [Line Items]</t>
        </is>
      </c>
    </row>
    <row r="4">
      <c r="A4" s="4" t="inlineStr">
        <is>
          <t>Grant date fair value | $</t>
        </is>
      </c>
      <c r="B4" s="5" t="n">
        <v>520000</v>
      </c>
      <c r="C4" s="5" t="n">
        <v>1900000</v>
      </c>
      <c r="D4" s="5" t="n">
        <v>17000</v>
      </c>
    </row>
    <row r="5">
      <c r="A5" s="4" t="inlineStr">
        <is>
          <t>Equity-based compensation | $</t>
        </is>
      </c>
      <c r="B5" s="5" t="n">
        <v>988000</v>
      </c>
      <c r="C5" s="6" t="n">
        <v>0</v>
      </c>
      <c r="D5" s="5" t="n">
        <v>2267000</v>
      </c>
    </row>
    <row r="6">
      <c r="A6" s="4" t="inlineStr">
        <is>
          <t>Unrecognized compensation costs | $</t>
        </is>
      </c>
      <c r="C6" s="5" t="n">
        <v>1894000</v>
      </c>
    </row>
    <row r="7">
      <c r="A7" s="4" t="inlineStr">
        <is>
          <t>Incentive Units</t>
        </is>
      </c>
    </row>
    <row r="8">
      <c r="A8" s="3" t="inlineStr">
        <is>
          <t>Share-based Compensation Arrangement by Share-based Payment Award [Line Items]</t>
        </is>
      </c>
    </row>
    <row r="9">
      <c r="A9" s="4" t="inlineStr">
        <is>
          <t>Incentive units threshold price per unit | $ / shares</t>
        </is>
      </c>
      <c r="C9" s="5" t="n">
        <v>1</v>
      </c>
    </row>
    <row r="10">
      <c r="A10" s="4" t="inlineStr">
        <is>
          <t>Number of tranches | tranche</t>
        </is>
      </c>
      <c r="C10" s="6" t="n">
        <v>3</v>
      </c>
    </row>
    <row r="11">
      <c r="A11" s="3" t="inlineStr">
        <is>
          <t>Share-based Compensation Arrangement by Share-based Payment Award, Options, Nonvested, Number of Shares [Roll Forward]</t>
        </is>
      </c>
    </row>
    <row r="12">
      <c r="A12" s="4" t="inlineStr">
        <is>
          <t>Granted | shares</t>
        </is>
      </c>
      <c r="C12" s="6" t="n">
        <v>6170000</v>
      </c>
    </row>
    <row r="13">
      <c r="A13" s="4" t="inlineStr">
        <is>
          <t>Forfeited | shares</t>
        </is>
      </c>
      <c r="C13" s="6" t="n">
        <v>-18750</v>
      </c>
    </row>
    <row r="14">
      <c r="A14" s="4" t="inlineStr">
        <is>
          <t>Unvested and outstanding as of December 31, 2020 | shares</t>
        </is>
      </c>
      <c r="C14" s="6" t="n">
        <v>615125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Fair value of the Incentive Units for the Successor (Details)</t>
        </is>
      </c>
      <c r="B1" s="2" t="inlineStr">
        <is>
          <t>11 Months Ended</t>
        </is>
      </c>
    </row>
    <row r="2">
      <c r="B2" s="2" t="inlineStr">
        <is>
          <t>Dec. 31, 2020</t>
        </is>
      </c>
    </row>
    <row r="3">
      <c r="A3" s="3" t="inlineStr">
        <is>
          <t>Equity-Based Compensation</t>
        </is>
      </c>
    </row>
    <row r="4">
      <c r="A4" s="4" t="inlineStr">
        <is>
          <t>Volatility</t>
        </is>
      </c>
      <c r="B4" s="4" t="inlineStr">
        <is>
          <t>70.10%</t>
        </is>
      </c>
    </row>
    <row r="5">
      <c r="A5" s="4" t="inlineStr">
        <is>
          <t>Risk-free interest rate</t>
        </is>
      </c>
      <c r="B5" s="4" t="inlineStr">
        <is>
          <t>0.25%</t>
        </is>
      </c>
    </row>
    <row r="6">
      <c r="A6" s="4" t="inlineStr">
        <is>
          <t>Expected time to exit (years)</t>
        </is>
      </c>
      <c r="B6" s="4" t="inlineStr">
        <is>
          <t>3 years 6 month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6" customWidth="1" min="6" max="6"/>
  </cols>
  <sheetData>
    <row r="1">
      <c r="A1" s="1" t="inlineStr">
        <is>
          <t>Net Loss per Unit (Details) - USD ($) $ / shares in Units,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21, 2020</t>
        </is>
      </c>
      <c r="E2" s="2" t="inlineStr">
        <is>
          <t>Dec. 31, 2020</t>
        </is>
      </c>
      <c r="F2" s="2" t="inlineStr">
        <is>
          <t>Dec. 31, 2019</t>
        </is>
      </c>
    </row>
    <row r="3">
      <c r="A3" s="3" t="inlineStr">
        <is>
          <t>Numerator:</t>
        </is>
      </c>
    </row>
    <row r="4">
      <c r="A4" s="4" t="inlineStr">
        <is>
          <t>Net Income (loss)</t>
        </is>
      </c>
      <c r="B4" s="5" t="n">
        <v>-4972</v>
      </c>
      <c r="C4" s="5" t="n">
        <v>-23575</v>
      </c>
      <c r="D4" s="5" t="n">
        <v>-1334</v>
      </c>
      <c r="E4" s="5" t="n">
        <v>-14374</v>
      </c>
      <c r="F4" s="5" t="n">
        <v>-3357</v>
      </c>
    </row>
    <row r="5">
      <c r="A5" s="3" t="inlineStr">
        <is>
          <t>Weighted Average Number of Shares Outstanding, Diluted [Abstract]</t>
        </is>
      </c>
    </row>
    <row r="6">
      <c r="A6" s="4" t="inlineStr">
        <is>
          <t>Weighted average Units outstanding - basic and diluted</t>
        </is>
      </c>
      <c r="B6" s="6" t="n">
        <v>100</v>
      </c>
      <c r="C6" s="6" t="n">
        <v>100</v>
      </c>
      <c r="E6" s="6" t="n">
        <v>100</v>
      </c>
    </row>
    <row r="7">
      <c r="A7" s="4" t="inlineStr">
        <is>
          <t>Basic and diluted net income (loss) per Unit</t>
        </is>
      </c>
      <c r="B7" s="5" t="n">
        <v>-50</v>
      </c>
      <c r="C7" s="5" t="n">
        <v>-236</v>
      </c>
      <c r="E7" s="5" t="n">
        <v>-144</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Geographic Information and Significant Customers (Detail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Revenues By Geographical Areas [Line Items]</t>
        </is>
      </c>
    </row>
    <row r="4">
      <c r="A4" s="4" t="inlineStr">
        <is>
          <t>Total net revenues</t>
        </is>
      </c>
      <c r="B4" s="5" t="n">
        <v>5171</v>
      </c>
      <c r="C4" s="5" t="n">
        <v>63846</v>
      </c>
      <c r="D4" s="5" t="n">
        <v>16651</v>
      </c>
      <c r="E4" s="5" t="n">
        <v>16651</v>
      </c>
      <c r="F4" s="5" t="n">
        <v>40785</v>
      </c>
      <c r="G4" s="5" t="n">
        <v>19013</v>
      </c>
    </row>
    <row r="5">
      <c r="A5" s="4" t="inlineStr">
        <is>
          <t>U.S.</t>
        </is>
      </c>
    </row>
    <row r="6">
      <c r="A6" s="3" t="inlineStr">
        <is>
          <t>Revenues By Geographical Areas [Line Items]</t>
        </is>
      </c>
    </row>
    <row r="7">
      <c r="A7" s="4" t="inlineStr">
        <is>
          <t>Total net revenues</t>
        </is>
      </c>
      <c r="B7" s="6" t="n">
        <v>5004</v>
      </c>
      <c r="C7" s="6" t="n">
        <v>61838</v>
      </c>
      <c r="E7" s="6" t="n">
        <v>15856</v>
      </c>
      <c r="F7" s="6" t="n">
        <v>38774</v>
      </c>
      <c r="G7" s="6" t="n">
        <v>18795</v>
      </c>
    </row>
    <row r="8">
      <c r="A8" s="4" t="inlineStr">
        <is>
          <t>Luxembourg</t>
        </is>
      </c>
    </row>
    <row r="9">
      <c r="A9" s="3" t="inlineStr">
        <is>
          <t>Revenues By Geographical Areas [Line Items]</t>
        </is>
      </c>
    </row>
    <row r="10">
      <c r="A10" s="4" t="inlineStr">
        <is>
          <t>Total net revenues</t>
        </is>
      </c>
      <c r="B10" s="6" t="n">
        <v>51</v>
      </c>
      <c r="C10" s="6" t="n">
        <v>1915</v>
      </c>
      <c r="E10" s="5" t="n">
        <v>795</v>
      </c>
      <c r="F10" s="6" t="n">
        <v>1535</v>
      </c>
      <c r="G10" s="5" t="n">
        <v>218</v>
      </c>
    </row>
    <row r="11">
      <c r="A11" s="4" t="inlineStr">
        <is>
          <t>Germany</t>
        </is>
      </c>
    </row>
    <row r="12">
      <c r="A12" s="3" t="inlineStr">
        <is>
          <t>Revenues By Geographical Areas [Line Items]</t>
        </is>
      </c>
    </row>
    <row r="13">
      <c r="A13" s="4" t="inlineStr">
        <is>
          <t>Total net revenues</t>
        </is>
      </c>
      <c r="C13" s="6" t="n">
        <v>17</v>
      </c>
      <c r="F13" s="6" t="n">
        <v>46</v>
      </c>
    </row>
    <row r="14">
      <c r="A14" s="4" t="inlineStr">
        <is>
          <t>Japan</t>
        </is>
      </c>
    </row>
    <row r="15">
      <c r="A15" s="3" t="inlineStr">
        <is>
          <t>Revenues By Geographical Areas [Line Items]</t>
        </is>
      </c>
    </row>
    <row r="16">
      <c r="A16" s="4" t="inlineStr">
        <is>
          <t>Total net revenues</t>
        </is>
      </c>
      <c r="B16" s="6" t="n">
        <v>10</v>
      </c>
      <c r="F16" s="6" t="n">
        <v>62</v>
      </c>
    </row>
    <row r="17">
      <c r="A17" s="4" t="inlineStr">
        <is>
          <t>South Korea</t>
        </is>
      </c>
    </row>
    <row r="18">
      <c r="A18" s="3" t="inlineStr">
        <is>
          <t>Revenues By Geographical Areas [Line Items]</t>
        </is>
      </c>
    </row>
    <row r="19">
      <c r="A19" s="4" t="inlineStr">
        <is>
          <t>Total net revenues</t>
        </is>
      </c>
      <c r="B19" s="6" t="n">
        <v>32</v>
      </c>
      <c r="C19" s="5" t="n">
        <v>76</v>
      </c>
      <c r="F19" s="6" t="n">
        <v>147</v>
      </c>
    </row>
    <row r="20">
      <c r="A20" s="4" t="inlineStr">
        <is>
          <t>Poland</t>
        </is>
      </c>
    </row>
    <row r="21">
      <c r="A21" s="3" t="inlineStr">
        <is>
          <t>Revenues By Geographical Areas [Line Items]</t>
        </is>
      </c>
    </row>
    <row r="22">
      <c r="A22" s="4" t="inlineStr">
        <is>
          <t>Total net revenues</t>
        </is>
      </c>
      <c r="B22" s="5" t="n">
        <v>74</v>
      </c>
      <c r="F22" s="6" t="n">
        <v>169</v>
      </c>
    </row>
    <row r="23">
      <c r="A23" s="4" t="inlineStr">
        <is>
          <t>Taiwan</t>
        </is>
      </c>
    </row>
    <row r="24">
      <c r="A24" s="3" t="inlineStr">
        <is>
          <t>Revenues By Geographical Areas [Line Items]</t>
        </is>
      </c>
    </row>
    <row r="25">
      <c r="A25" s="4" t="inlineStr">
        <is>
          <t>Total net revenues</t>
        </is>
      </c>
      <c r="F25" s="5" t="n">
        <v>52</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Geographic Information and Significant Customers - Net Revenues by Customers (Detail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Revenues By Customer Grouping [Line Items]</t>
        </is>
      </c>
    </row>
    <row r="4">
      <c r="A4" s="4" t="inlineStr">
        <is>
          <t>Total net revenues</t>
        </is>
      </c>
      <c r="B4" s="5" t="n">
        <v>5171</v>
      </c>
      <c r="C4" s="5" t="n">
        <v>63846</v>
      </c>
      <c r="D4" s="5" t="n">
        <v>16651</v>
      </c>
      <c r="E4" s="5" t="n">
        <v>16651</v>
      </c>
      <c r="F4" s="5" t="n">
        <v>40785</v>
      </c>
      <c r="G4" s="5" t="n">
        <v>19013</v>
      </c>
    </row>
    <row r="5">
      <c r="A5" s="4" t="inlineStr">
        <is>
          <t>Civil Space</t>
        </is>
      </c>
    </row>
    <row r="6">
      <c r="A6" s="3" t="inlineStr">
        <is>
          <t>Revenues By Customer Grouping [Line Items]</t>
        </is>
      </c>
    </row>
    <row r="7">
      <c r="A7" s="4" t="inlineStr">
        <is>
          <t>Total net revenues</t>
        </is>
      </c>
      <c r="B7" s="6" t="n">
        <v>1531</v>
      </c>
      <c r="C7" s="6" t="n">
        <v>30850</v>
      </c>
      <c r="E7" s="6" t="n">
        <v>15844</v>
      </c>
      <c r="F7" s="6" t="n">
        <v>23571</v>
      </c>
      <c r="G7" s="6" t="n">
        <v>17751</v>
      </c>
    </row>
    <row r="8">
      <c r="A8" s="4" t="inlineStr">
        <is>
          <t>National security</t>
        </is>
      </c>
    </row>
    <row r="9">
      <c r="A9" s="3" t="inlineStr">
        <is>
          <t>Revenues By Customer Grouping [Line Items]</t>
        </is>
      </c>
    </row>
    <row r="10">
      <c r="A10" s="4" t="inlineStr">
        <is>
          <t>Total net revenues</t>
        </is>
      </c>
      <c r="B10" s="6" t="n">
        <v>1629</v>
      </c>
      <c r="C10" s="6" t="n">
        <v>15780</v>
      </c>
      <c r="E10" s="6" t="n">
        <v>684</v>
      </c>
      <c r="F10" s="6" t="n">
        <v>7034</v>
      </c>
      <c r="G10" s="6" t="n">
        <v>1043</v>
      </c>
    </row>
    <row r="11">
      <c r="A11" s="4" t="inlineStr">
        <is>
          <t>Commercial and other</t>
        </is>
      </c>
    </row>
    <row r="12">
      <c r="A12" s="3" t="inlineStr">
        <is>
          <t>Revenues By Customer Grouping [Line Items]</t>
        </is>
      </c>
    </row>
    <row r="13">
      <c r="A13" s="4" t="inlineStr">
        <is>
          <t>Total net revenues</t>
        </is>
      </c>
      <c r="B13" s="5" t="n">
        <v>2011</v>
      </c>
      <c r="C13" s="5" t="n">
        <v>17216</v>
      </c>
      <c r="E13" s="5" t="n">
        <v>123</v>
      </c>
      <c r="F13" s="5" t="n">
        <v>10180</v>
      </c>
      <c r="G13" s="5" t="n">
        <v>219</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eographic Information and Significant Customers - Net Revenues by Majority Companies (Details) - USD ($) $ in Thousands</t>
        </is>
      </c>
      <c r="B1" s="2" t="inlineStr">
        <is>
          <t>6 Months Ended</t>
        </is>
      </c>
      <c r="C1" s="2" t="inlineStr">
        <is>
          <t>11 Months Ended</t>
        </is>
      </c>
      <c r="D1" s="2" t="inlineStr">
        <is>
          <t>12 Months Ended</t>
        </is>
      </c>
    </row>
    <row r="2">
      <c r="B2" s="2" t="inlineStr">
        <is>
          <t>Jun. 30, 2021</t>
        </is>
      </c>
      <c r="C2" s="2" t="inlineStr">
        <is>
          <t>Dec. 31, 2020</t>
        </is>
      </c>
      <c r="D2" s="2" t="inlineStr">
        <is>
          <t>Dec. 31, 2019</t>
        </is>
      </c>
    </row>
    <row r="3">
      <c r="A3" s="3" t="inlineStr">
        <is>
          <t>Revenue, Major Customer [Line Items]</t>
        </is>
      </c>
    </row>
    <row r="4">
      <c r="A4" s="4" t="inlineStr">
        <is>
          <t>Revenues</t>
        </is>
      </c>
      <c r="B4" s="5" t="n">
        <v>15020</v>
      </c>
      <c r="C4" s="5" t="n">
        <v>21352</v>
      </c>
      <c r="D4" s="5" t="n">
        <v>17393</v>
      </c>
    </row>
    <row r="5">
      <c r="A5" s="4" t="inlineStr">
        <is>
          <t>NASA</t>
        </is>
      </c>
    </row>
    <row r="6">
      <c r="A6" s="3" t="inlineStr">
        <is>
          <t>Revenue, Major Customer [Line Items]</t>
        </is>
      </c>
    </row>
    <row r="7">
      <c r="A7" s="4" t="inlineStr">
        <is>
          <t>Revenues</t>
        </is>
      </c>
      <c r="B7" s="5" t="n">
        <v>15020</v>
      </c>
      <c r="C7" s="5" t="n">
        <v>21352</v>
      </c>
      <c r="D7" s="5" t="n">
        <v>1739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Details) - USD ($) $ / shares in Units, $ in Thousands</t>
        </is>
      </c>
      <c r="B1" s="2" t="inlineStr">
        <is>
          <t>Jun. 05, 2020</t>
        </is>
      </c>
      <c r="C1" s="2" t="inlineStr">
        <is>
          <t>Dec. 31, 2020</t>
        </is>
      </c>
    </row>
    <row r="2">
      <c r="A2" s="3" t="inlineStr">
        <is>
          <t>Related Parties</t>
        </is>
      </c>
    </row>
    <row r="3">
      <c r="A3" s="4" t="inlineStr">
        <is>
          <t>Parent units exchange</t>
        </is>
      </c>
      <c r="B3" s="6" t="n">
        <v>300000</v>
      </c>
    </row>
    <row r="4">
      <c r="A4" s="4" t="inlineStr">
        <is>
          <t>Price per share</t>
        </is>
      </c>
      <c r="B4" s="5" t="n">
        <v>1</v>
      </c>
    </row>
    <row r="5">
      <c r="A5" s="4" t="inlineStr">
        <is>
          <t>payment to related party</t>
        </is>
      </c>
      <c r="C5" s="5" t="n">
        <v>4874</v>
      </c>
    </row>
    <row r="6">
      <c r="A6" s="4" t="inlineStr">
        <is>
          <t>Support Fee</t>
        </is>
      </c>
      <c r="C6" s="6" t="n">
        <v>2726</v>
      </c>
    </row>
    <row r="7">
      <c r="A7" s="4" t="inlineStr">
        <is>
          <t>Management Fee</t>
        </is>
      </c>
      <c r="C7" s="6" t="n">
        <v>500</v>
      </c>
    </row>
    <row r="8">
      <c r="A8" s="4" t="inlineStr">
        <is>
          <t>Deal closing fees</t>
        </is>
      </c>
      <c r="C8" s="5" t="n">
        <v>222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15, 2021</t>
        </is>
      </c>
      <c r="C1" s="2" t="inlineStr">
        <is>
          <t>Jun. 30, 2021</t>
        </is>
      </c>
      <c r="D1" s="2" t="inlineStr">
        <is>
          <t>Mar. 24, 2021</t>
        </is>
      </c>
      <c r="E1" s="2" t="inlineStr">
        <is>
          <t>Feb. 17, 2021</t>
        </is>
      </c>
      <c r="F1" s="2" t="inlineStr">
        <is>
          <t>Jun. 21, 2020</t>
        </is>
      </c>
    </row>
    <row r="2">
      <c r="A2" s="3" t="inlineStr">
        <is>
          <t>Subsequent Event [Line Items]</t>
        </is>
      </c>
    </row>
    <row r="3">
      <c r="A3" s="4" t="inlineStr">
        <is>
          <t>Increase in principal amount</t>
        </is>
      </c>
      <c r="F3" s="5" t="n">
        <v>1022000</v>
      </c>
    </row>
    <row r="4">
      <c r="A4" s="4" t="inlineStr">
        <is>
          <t>Unrecognized compensation costs</t>
        </is>
      </c>
      <c r="C4" s="5" t="n">
        <v>27942000</v>
      </c>
    </row>
    <row r="5">
      <c r="A5" s="4" t="inlineStr">
        <is>
          <t>Incentive Units</t>
        </is>
      </c>
    </row>
    <row r="6">
      <c r="A6" s="3" t="inlineStr">
        <is>
          <t>Subsequent Event [Line Items]</t>
        </is>
      </c>
    </row>
    <row r="7">
      <c r="A7" s="4" t="inlineStr">
        <is>
          <t>Unrecognized compensation costs</t>
        </is>
      </c>
      <c r="D7" s="5" t="n">
        <v>27942000</v>
      </c>
    </row>
    <row r="8">
      <c r="A8" s="4" t="inlineStr">
        <is>
          <t>Oakman</t>
        </is>
      </c>
    </row>
    <row r="9">
      <c r="A9" s="3" t="inlineStr">
        <is>
          <t>Subsequent Event [Line Items]</t>
        </is>
      </c>
    </row>
    <row r="10">
      <c r="A10" s="4" t="inlineStr">
        <is>
          <t>Equity interests, percentage</t>
        </is>
      </c>
      <c r="B10" s="4" t="inlineStr">
        <is>
          <t>100.00%</t>
        </is>
      </c>
    </row>
    <row r="11">
      <c r="A11" s="4" t="inlineStr">
        <is>
          <t>Purchase consideration</t>
        </is>
      </c>
      <c r="B11" s="5" t="n">
        <v>15159000</v>
      </c>
    </row>
    <row r="12">
      <c r="A12" s="4" t="inlineStr">
        <is>
          <t>Purchase consideration in cash</t>
        </is>
      </c>
      <c r="B12" s="6" t="n">
        <v>14159000</v>
      </c>
    </row>
    <row r="13">
      <c r="A13" s="4" t="inlineStr">
        <is>
          <t>Purchase consideration in equity</t>
        </is>
      </c>
      <c r="B13" s="6" t="n">
        <v>1000000</v>
      </c>
    </row>
    <row r="14">
      <c r="A14" s="4" t="inlineStr">
        <is>
          <t>Cash</t>
        </is>
      </c>
      <c r="B14" s="6" t="n">
        <v>14159000</v>
      </c>
    </row>
    <row r="15">
      <c r="A15" s="4" t="inlineStr">
        <is>
          <t>Oakman | Adams Street Delayed Draw Term Loan</t>
        </is>
      </c>
    </row>
    <row r="16">
      <c r="A16" s="3" t="inlineStr">
        <is>
          <t>Subsequent Event [Line Items]</t>
        </is>
      </c>
    </row>
    <row r="17">
      <c r="A17" s="4" t="inlineStr">
        <is>
          <t>Drew amount</t>
        </is>
      </c>
      <c r="B17" s="5" t="n">
        <v>15000000</v>
      </c>
    </row>
    <row r="18">
      <c r="A18" s="4" t="inlineStr">
        <is>
          <t>DPSS</t>
        </is>
      </c>
    </row>
    <row r="19">
      <c r="A19" s="3" t="inlineStr">
        <is>
          <t>Subsequent Event [Line Items]</t>
        </is>
      </c>
    </row>
    <row r="20">
      <c r="A20" s="4" t="inlineStr">
        <is>
          <t>Equity interests, percentage</t>
        </is>
      </c>
      <c r="E20" s="4" t="inlineStr">
        <is>
          <t>100.00%</t>
        </is>
      </c>
    </row>
    <row r="21">
      <c r="A21" s="4" t="inlineStr">
        <is>
          <t>Purchase consideration in cash</t>
        </is>
      </c>
      <c r="E21" s="5" t="n">
        <v>24773000</v>
      </c>
    </row>
    <row r="22">
      <c r="A22" s="4" t="inlineStr">
        <is>
          <t>Cash</t>
        </is>
      </c>
      <c r="E22" s="6" t="n">
        <v>24773000</v>
      </c>
    </row>
    <row r="23">
      <c r="A23" s="4" t="inlineStr">
        <is>
          <t>DPSS | Adams Street Term Loan</t>
        </is>
      </c>
    </row>
    <row r="24">
      <c r="A24" s="3" t="inlineStr">
        <is>
          <t>Subsequent Event [Line Items]</t>
        </is>
      </c>
    </row>
    <row r="25">
      <c r="A25" s="4" t="inlineStr">
        <is>
          <t>Increase in principal amount</t>
        </is>
      </c>
      <c r="E25" s="5" t="n">
        <v>32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Jun. 30, 2021</t>
        </is>
      </c>
      <c r="C1" s="2" t="inlineStr">
        <is>
          <t>Dec. 31, 2020</t>
        </is>
      </c>
      <c r="D1" s="2" t="inlineStr">
        <is>
          <t>Jun. 21, 2020</t>
        </is>
      </c>
      <c r="E1" s="2" t="inlineStr">
        <is>
          <t>Feb. 09, 2020</t>
        </is>
      </c>
      <c r="F1" s="2" t="inlineStr">
        <is>
          <t>Dec. 31, 2019</t>
        </is>
      </c>
      <c r="G1" s="2" t="inlineStr">
        <is>
          <t>Dec. 31, 2018</t>
        </is>
      </c>
    </row>
    <row r="2">
      <c r="A2" s="3" t="inlineStr">
        <is>
          <t>Current assets:</t>
        </is>
      </c>
    </row>
    <row r="3">
      <c r="A3" s="4" t="inlineStr">
        <is>
          <t>Cash and cash equivalents</t>
        </is>
      </c>
      <c r="B3" s="5" t="n">
        <v>7390</v>
      </c>
      <c r="C3" s="5" t="n">
        <v>22076</v>
      </c>
      <c r="F3" s="5" t="n">
        <v>9292</v>
      </c>
    </row>
    <row r="4">
      <c r="A4" s="4" t="inlineStr">
        <is>
          <t>Accounts receivable, net</t>
        </is>
      </c>
      <c r="B4" s="6" t="n">
        <v>12478</v>
      </c>
      <c r="C4" s="6" t="n">
        <v>6057</v>
      </c>
      <c r="F4" s="6" t="n">
        <v>6</v>
      </c>
    </row>
    <row r="5">
      <c r="A5" s="4" t="inlineStr">
        <is>
          <t>Contract assets</t>
        </is>
      </c>
      <c r="B5" s="6" t="n">
        <v>9363</v>
      </c>
      <c r="C5" s="6" t="n">
        <v>4172</v>
      </c>
      <c r="F5" s="6" t="n">
        <v>232</v>
      </c>
    </row>
    <row r="6">
      <c r="A6" s="4" t="inlineStr">
        <is>
          <t>Inventory</t>
        </is>
      </c>
      <c r="B6" s="6" t="n">
        <v>477</v>
      </c>
      <c r="C6" s="6" t="n">
        <v>330</v>
      </c>
      <c r="F6" s="6" t="n">
        <v>0</v>
      </c>
    </row>
    <row r="7">
      <c r="A7" s="4" t="inlineStr">
        <is>
          <t>Income tax receivable</t>
        </is>
      </c>
      <c r="B7" s="6" t="n">
        <v>688</v>
      </c>
      <c r="C7" s="6" t="n">
        <v>688</v>
      </c>
      <c r="F7" s="6" t="n">
        <v>62</v>
      </c>
    </row>
    <row r="8">
      <c r="A8" s="4" t="inlineStr">
        <is>
          <t>Related party receivable</t>
        </is>
      </c>
      <c r="C8" s="6" t="n">
        <v>4874</v>
      </c>
    </row>
    <row r="9">
      <c r="A9" s="4" t="inlineStr">
        <is>
          <t>Prepaid expenses and other current assets</t>
        </is>
      </c>
      <c r="B9" s="6" t="n">
        <v>5122</v>
      </c>
      <c r="C9" s="6" t="n">
        <v>1109</v>
      </c>
      <c r="F9" s="6" t="n">
        <v>158</v>
      </c>
    </row>
    <row r="10">
      <c r="A10" s="4" t="inlineStr">
        <is>
          <t>Total current assets</t>
        </is>
      </c>
      <c r="B10" s="6" t="n">
        <v>35518</v>
      </c>
      <c r="C10" s="6" t="n">
        <v>39306</v>
      </c>
      <c r="F10" s="6" t="n">
        <v>9750</v>
      </c>
    </row>
    <row r="11">
      <c r="A11" s="4" t="inlineStr">
        <is>
          <t>Property, plant and equipment, net</t>
        </is>
      </c>
      <c r="B11" s="6" t="n">
        <v>5115</v>
      </c>
      <c r="C11" s="6" t="n">
        <v>3262</v>
      </c>
      <c r="F11" s="6" t="n">
        <v>253</v>
      </c>
    </row>
    <row r="12">
      <c r="A12" s="4" t="inlineStr">
        <is>
          <t>Goodwill</t>
        </is>
      </c>
      <c r="B12" s="6" t="n">
        <v>69333</v>
      </c>
      <c r="C12" s="6" t="n">
        <v>52711</v>
      </c>
    </row>
    <row r="13">
      <c r="A13" s="4" t="inlineStr">
        <is>
          <t>Intangible assets, net</t>
        </is>
      </c>
      <c r="B13" s="6" t="n">
        <v>91552</v>
      </c>
      <c r="C13" s="6" t="n">
        <v>60961</v>
      </c>
    </row>
    <row r="14">
      <c r="A14" s="4" t="inlineStr">
        <is>
          <t>Other non-current assets</t>
        </is>
      </c>
      <c r="B14" s="6" t="n">
        <v>118</v>
      </c>
      <c r="C14" s="6" t="n">
        <v>534</v>
      </c>
      <c r="F14" s="6" t="n">
        <v>102</v>
      </c>
    </row>
    <row r="15">
      <c r="A15" s="4" t="inlineStr">
        <is>
          <t>Total assets</t>
        </is>
      </c>
      <c r="B15" s="6" t="n">
        <v>201636</v>
      </c>
      <c r="C15" s="6" t="n">
        <v>156774</v>
      </c>
      <c r="F15" s="6" t="n">
        <v>10105</v>
      </c>
    </row>
    <row r="16">
      <c r="A16" s="3" t="inlineStr">
        <is>
          <t>Current liabilities:</t>
        </is>
      </c>
    </row>
    <row r="17">
      <c r="A17" s="4" t="inlineStr">
        <is>
          <t>Accounts payable</t>
        </is>
      </c>
      <c r="B17" s="6" t="n">
        <v>5954</v>
      </c>
      <c r="C17" s="6" t="n">
        <v>7158</v>
      </c>
      <c r="F17" s="6" t="n">
        <v>1647</v>
      </c>
    </row>
    <row r="18">
      <c r="A18" s="4" t="inlineStr">
        <is>
          <t>Notes payable to sellers</t>
        </is>
      </c>
      <c r="B18" s="6" t="n">
        <v>12874</v>
      </c>
      <c r="C18" s="6" t="n">
        <v>1827</v>
      </c>
    </row>
    <row r="19">
      <c r="A19" s="4" t="inlineStr">
        <is>
          <t>Short-term debt, including current portion of long-term debt</t>
        </is>
      </c>
      <c r="B19" s="6" t="n">
        <v>1230</v>
      </c>
      <c r="C19" s="6" t="n">
        <v>1074</v>
      </c>
      <c r="F19" s="6" t="n">
        <v>208</v>
      </c>
    </row>
    <row r="20">
      <c r="A20" s="4" t="inlineStr">
        <is>
          <t>Accrued expenses</t>
        </is>
      </c>
      <c r="B20" s="6" t="n">
        <v>17234</v>
      </c>
      <c r="C20" s="6" t="n">
        <v>7462</v>
      </c>
      <c r="F20" s="6" t="n">
        <v>43</v>
      </c>
    </row>
    <row r="21">
      <c r="A21" s="4" t="inlineStr">
        <is>
          <t>Deferred revenue</t>
        </is>
      </c>
      <c r="B21" s="6" t="n">
        <v>15225</v>
      </c>
      <c r="C21" s="6" t="n">
        <v>15665</v>
      </c>
      <c r="F21" s="6" t="n">
        <v>6316</v>
      </c>
    </row>
    <row r="22">
      <c r="A22" s="4" t="inlineStr">
        <is>
          <t>Other current liabilities</t>
        </is>
      </c>
      <c r="B22" s="6" t="n">
        <v>1049</v>
      </c>
      <c r="C22" s="6" t="n">
        <v>378</v>
      </c>
      <c r="F22" s="6" t="n">
        <v>395</v>
      </c>
    </row>
    <row r="23">
      <c r="A23" s="4" t="inlineStr">
        <is>
          <t>Total current liabilities</t>
        </is>
      </c>
      <c r="B23" s="6" t="n">
        <v>53566</v>
      </c>
      <c r="C23" s="6" t="n">
        <v>33564</v>
      </c>
      <c r="F23" s="6" t="n">
        <v>8610</v>
      </c>
    </row>
    <row r="24">
      <c r="A24" s="4" t="inlineStr">
        <is>
          <t>Long-term debt</t>
        </is>
      </c>
      <c r="B24" s="6" t="n">
        <v>116724</v>
      </c>
      <c r="C24" s="6" t="n">
        <v>76642</v>
      </c>
      <c r="F24" s="6" t="n">
        <v>3096</v>
      </c>
    </row>
    <row r="25">
      <c r="A25" s="4" t="inlineStr">
        <is>
          <t>Deferred tax liabilities</t>
        </is>
      </c>
      <c r="B25" s="6" t="n">
        <v>13795</v>
      </c>
      <c r="C25" s="6" t="n">
        <v>7367</v>
      </c>
    </row>
    <row r="26">
      <c r="A26" s="4" t="inlineStr">
        <is>
          <t>Non-current deferred revenue</t>
        </is>
      </c>
      <c r="F26" s="6" t="n">
        <v>1398</v>
      </c>
    </row>
    <row r="27">
      <c r="A27" s="4" t="inlineStr">
        <is>
          <t>Other non-current liabilities</t>
        </is>
      </c>
      <c r="C27" s="6" t="n">
        <v>6</v>
      </c>
      <c r="F27" s="6" t="n">
        <v>1183</v>
      </c>
    </row>
    <row r="28">
      <c r="A28" s="4" t="inlineStr">
        <is>
          <t>Total liabilities</t>
        </is>
      </c>
      <c r="B28" s="6" t="n">
        <v>184085</v>
      </c>
      <c r="C28" s="6" t="n">
        <v>117579</v>
      </c>
      <c r="F28" s="6" t="n">
        <v>14286</v>
      </c>
    </row>
    <row r="29">
      <c r="A29" s="4" t="inlineStr">
        <is>
          <t>Commitments and contingencies (Note M)</t>
        </is>
      </c>
      <c r="C29" s="4" t="inlineStr">
        <is>
          <t xml:space="preserve"> </t>
        </is>
      </c>
      <c r="F29" s="4" t="inlineStr">
        <is>
          <t xml:space="preserve"> </t>
        </is>
      </c>
    </row>
    <row r="30">
      <c r="A30" s="4" t="inlineStr">
        <is>
          <t>Preferred Stock - $0.0001 par value per share, 526,587 shares authorized, issued, and outstanding at December 31, 2019 (Predecessor) (liquidation preference of $9,015)</t>
        </is>
      </c>
      <c r="F30" s="6" t="n">
        <v>9015</v>
      </c>
    </row>
    <row r="31">
      <c r="A31" s="3" t="inlineStr">
        <is>
          <t>Equity:</t>
        </is>
      </c>
    </row>
    <row r="32">
      <c r="A32" s="4" t="inlineStr">
        <is>
          <t>Additional paid-in capital</t>
        </is>
      </c>
      <c r="B32" s="6" t="n">
        <v>55173</v>
      </c>
      <c r="C32" s="6" t="n">
        <v>53063</v>
      </c>
      <c r="F32" s="6" t="n">
        <v>10</v>
      </c>
    </row>
    <row r="33">
      <c r="A33" s="4" t="inlineStr">
        <is>
          <t>Accumulated deficit</t>
        </is>
      </c>
      <c r="B33" s="6" t="n">
        <v>-37949</v>
      </c>
      <c r="C33" s="6" t="n">
        <v>-14374</v>
      </c>
      <c r="F33" s="6" t="n">
        <v>-13198</v>
      </c>
    </row>
    <row r="34">
      <c r="A34" s="4" t="inlineStr">
        <is>
          <t>Accumulated other comprehensive income</t>
        </is>
      </c>
      <c r="B34" s="6" t="n">
        <v>327</v>
      </c>
      <c r="C34" s="6" t="n">
        <v>506</v>
      </c>
      <c r="F34" s="6" t="n">
        <v>-8</v>
      </c>
    </row>
    <row r="35">
      <c r="A35" s="4" t="inlineStr">
        <is>
          <t>Members' equity</t>
        </is>
      </c>
      <c r="B35" s="6" t="n">
        <v>17551</v>
      </c>
      <c r="C35" s="6" t="n">
        <v>39195</v>
      </c>
      <c r="D35" s="5" t="n">
        <v>-13530</v>
      </c>
      <c r="E35" s="5" t="n">
        <v>0</v>
      </c>
      <c r="F35" s="6" t="n">
        <v>-4181</v>
      </c>
      <c r="G35" s="5" t="n">
        <v>-3104</v>
      </c>
    </row>
    <row r="36">
      <c r="A36" s="4" t="inlineStr">
        <is>
          <t>Total liabilities and members' equity</t>
        </is>
      </c>
      <c r="B36" s="5" t="n">
        <v>201636</v>
      </c>
      <c r="C36" s="6" t="n">
        <v>156774</v>
      </c>
      <c r="F36" s="6" t="n">
        <v>10105</v>
      </c>
    </row>
    <row r="37">
      <c r="A37" s="4" t="inlineStr">
        <is>
          <t>Class F Common Stock</t>
        </is>
      </c>
    </row>
    <row r="38">
      <c r="A38" s="3" t="inlineStr">
        <is>
          <t>Equity:</t>
        </is>
      </c>
    </row>
    <row r="39">
      <c r="A39" s="4" t="inlineStr">
        <is>
          <t>Common Stock</t>
        </is>
      </c>
      <c r="C39" s="6" t="n">
        <v>0</v>
      </c>
      <c r="F39" s="6" t="n">
        <v>0</v>
      </c>
    </row>
    <row r="40">
      <c r="A40" s="4" t="inlineStr">
        <is>
          <t>Common Stock</t>
        </is>
      </c>
    </row>
    <row r="41">
      <c r="A41" s="3" t="inlineStr">
        <is>
          <t>Equity:</t>
        </is>
      </c>
    </row>
    <row r="42">
      <c r="A42" s="4" t="inlineStr">
        <is>
          <t>Common Stock</t>
        </is>
      </c>
      <c r="C42" s="5" t="n">
        <v>0</v>
      </c>
      <c r="F42" s="5"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CONDENSED CONSOLIDATED STATEMENTS OF OPERATIONS AND COMPREHENSIVE LOS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CONDENSED CONSOLIDATED STATEMENTS OF OPERATIONS AND COMPREHENSIVE LOSS</t>
        </is>
      </c>
    </row>
    <row r="4">
      <c r="A4" s="4" t="inlineStr">
        <is>
          <t>Revenues</t>
        </is>
      </c>
      <c r="B4" s="5" t="n">
        <v>5171</v>
      </c>
      <c r="C4" s="5" t="n">
        <v>63846</v>
      </c>
      <c r="D4" s="5" t="n">
        <v>16651</v>
      </c>
      <c r="E4" s="5" t="n">
        <v>16651</v>
      </c>
      <c r="F4" s="5" t="n">
        <v>40785</v>
      </c>
      <c r="G4" s="5" t="n">
        <v>19013</v>
      </c>
    </row>
    <row r="5">
      <c r="A5" s="4" t="inlineStr">
        <is>
          <t>Cost of sales</t>
        </is>
      </c>
      <c r="B5" s="6" t="n">
        <v>3481</v>
      </c>
      <c r="C5" s="6" t="n">
        <v>47755</v>
      </c>
      <c r="E5" s="6" t="n">
        <v>12623</v>
      </c>
      <c r="F5" s="6" t="n">
        <v>32676</v>
      </c>
      <c r="G5" s="6" t="n">
        <v>15019</v>
      </c>
    </row>
    <row r="6">
      <c r="A6" s="4" t="inlineStr">
        <is>
          <t>Gross margin</t>
        </is>
      </c>
      <c r="B6" s="6" t="n">
        <v>1690</v>
      </c>
      <c r="C6" s="6" t="n">
        <v>16091</v>
      </c>
      <c r="E6" s="6" t="n">
        <v>4028</v>
      </c>
      <c r="F6" s="6" t="n">
        <v>8109</v>
      </c>
      <c r="G6" s="6" t="n">
        <v>3994</v>
      </c>
    </row>
    <row r="7">
      <c r="A7" s="3" t="inlineStr">
        <is>
          <t>Operating expenses:</t>
        </is>
      </c>
    </row>
    <row r="8">
      <c r="A8" s="4" t="inlineStr">
        <is>
          <t>Selling, general and administrative</t>
        </is>
      </c>
      <c r="B8" s="6" t="n">
        <v>1941</v>
      </c>
      <c r="C8" s="6" t="n">
        <v>23399</v>
      </c>
      <c r="E8" s="6" t="n">
        <v>5260</v>
      </c>
      <c r="F8" s="6" t="n">
        <v>13103</v>
      </c>
      <c r="G8" s="6" t="n">
        <v>6320</v>
      </c>
    </row>
    <row r="9">
      <c r="A9" s="4" t="inlineStr">
        <is>
          <t>Contingent earnout expense</t>
        </is>
      </c>
      <c r="C9" s="6" t="n">
        <v>11114</v>
      </c>
    </row>
    <row r="10">
      <c r="A10" s="4" t="inlineStr">
        <is>
          <t>Transaction expense</t>
        </is>
      </c>
      <c r="B10" s="6" t="n">
        <v>5459</v>
      </c>
      <c r="C10" s="6" t="n">
        <v>2419</v>
      </c>
      <c r="F10" s="6" t="n">
        <v>9944</v>
      </c>
    </row>
    <row r="11">
      <c r="A11" s="4" t="inlineStr">
        <is>
          <t>Research and development</t>
        </is>
      </c>
      <c r="B11" s="6" t="n">
        <v>528</v>
      </c>
      <c r="C11" s="6" t="n">
        <v>1954</v>
      </c>
      <c r="E11" s="6" t="n">
        <v>387</v>
      </c>
      <c r="F11" s="6" t="n">
        <v>2008</v>
      </c>
      <c r="G11" s="6" t="n">
        <v>890</v>
      </c>
    </row>
    <row r="12">
      <c r="A12" s="4" t="inlineStr">
        <is>
          <t>Operating loss</t>
        </is>
      </c>
      <c r="B12" s="6" t="n">
        <v>-6238</v>
      </c>
      <c r="C12" s="6" t="n">
        <v>-22795</v>
      </c>
      <c r="E12" s="6" t="n">
        <v>-1619</v>
      </c>
      <c r="F12" s="6" t="n">
        <v>-16946</v>
      </c>
      <c r="G12" s="6" t="n">
        <v>-3216</v>
      </c>
    </row>
    <row r="13">
      <c r="A13" s="4" t="inlineStr">
        <is>
          <t>Interest income</t>
        </is>
      </c>
      <c r="C13" s="6" t="n">
        <v>-1</v>
      </c>
      <c r="E13" s="6" t="n">
        <v>-7</v>
      </c>
      <c r="F13" s="6" t="n">
        <v>-2</v>
      </c>
      <c r="G13" s="6" t="n">
        <v>-27</v>
      </c>
    </row>
    <row r="14">
      <c r="A14" s="4" t="inlineStr">
        <is>
          <t>Interest expense</t>
        </is>
      </c>
      <c r="C14" s="6" t="n">
        <v>3192</v>
      </c>
      <c r="E14" s="6" t="n">
        <v>83</v>
      </c>
      <c r="F14" s="6" t="n">
        <v>1074</v>
      </c>
      <c r="G14" s="6" t="n">
        <v>134</v>
      </c>
    </row>
    <row r="15">
      <c r="A15" s="4" t="inlineStr">
        <is>
          <t>Other (income) expense, net</t>
        </is>
      </c>
      <c r="B15" s="6" t="n">
        <v>12</v>
      </c>
      <c r="C15" s="6" t="n">
        <v>-23</v>
      </c>
      <c r="E15" s="6" t="n">
        <v>-23</v>
      </c>
      <c r="F15" s="6" t="n">
        <v>-15</v>
      </c>
      <c r="G15" s="6" t="n">
        <v>-24</v>
      </c>
    </row>
    <row r="16">
      <c r="A16" s="4" t="inlineStr">
        <is>
          <t>Loss before income taxes</t>
        </is>
      </c>
      <c r="B16" s="6" t="n">
        <v>-6250</v>
      </c>
      <c r="C16" s="6" t="n">
        <v>-25963</v>
      </c>
      <c r="E16" s="6" t="n">
        <v>-1718</v>
      </c>
      <c r="F16" s="6" t="n">
        <v>-18033</v>
      </c>
      <c r="G16" s="6" t="n">
        <v>-3347</v>
      </c>
    </row>
    <row r="17">
      <c r="A17" s="4" t="inlineStr">
        <is>
          <t>Income tax benefit</t>
        </is>
      </c>
      <c r="B17" s="6" t="n">
        <v>-1278</v>
      </c>
      <c r="C17" s="6" t="n">
        <v>-2388</v>
      </c>
      <c r="E17" s="6" t="n">
        <v>-384</v>
      </c>
      <c r="F17" s="6" t="n">
        <v>-3659</v>
      </c>
      <c r="G17" s="6" t="n">
        <v>10</v>
      </c>
    </row>
    <row r="18">
      <c r="A18" s="4" t="inlineStr">
        <is>
          <t>Net loss</t>
        </is>
      </c>
      <c r="B18" s="5" t="n">
        <v>-4972</v>
      </c>
      <c r="C18" s="5" t="n">
        <v>-23575</v>
      </c>
      <c r="E18" s="6" t="n">
        <v>-1334</v>
      </c>
      <c r="F18" s="5" t="n">
        <v>-14374</v>
      </c>
      <c r="G18" s="6" t="n">
        <v>-3357</v>
      </c>
    </row>
    <row r="19">
      <c r="A19" s="4" t="inlineStr">
        <is>
          <t>Basic net loss per Unit</t>
        </is>
      </c>
      <c r="F19" s="5" t="n">
        <v>-144</v>
      </c>
    </row>
    <row r="20">
      <c r="A20" s="4" t="inlineStr">
        <is>
          <t>Diluted net loss per Unit</t>
        </is>
      </c>
      <c r="F20" s="6" t="n">
        <v>-144</v>
      </c>
    </row>
    <row r="21">
      <c r="A21" s="4" t="inlineStr">
        <is>
          <t>Basic and diluted net loss per Unit</t>
        </is>
      </c>
      <c r="B21" s="5" t="n">
        <v>-50</v>
      </c>
      <c r="C21" s="5" t="n">
        <v>-236</v>
      </c>
      <c r="F21" s="5" t="n">
        <v>-144</v>
      </c>
    </row>
    <row r="22">
      <c r="A22" s="3" t="inlineStr">
        <is>
          <t>Weighted-average Units outstanding:</t>
        </is>
      </c>
    </row>
    <row r="23">
      <c r="A23" s="4" t="inlineStr">
        <is>
          <t>Diluted</t>
        </is>
      </c>
      <c r="F23" s="6" t="n">
        <v>100</v>
      </c>
    </row>
    <row r="24">
      <c r="A24" s="4" t="inlineStr">
        <is>
          <t>Basic and diluted</t>
        </is>
      </c>
      <c r="B24" s="6" t="n">
        <v>100</v>
      </c>
      <c r="C24" s="6" t="n">
        <v>100</v>
      </c>
      <c r="F24" s="6" t="n">
        <v>100</v>
      </c>
    </row>
    <row r="25">
      <c r="A25" s="3" t="inlineStr">
        <is>
          <t>Comprehensive (loss) income:</t>
        </is>
      </c>
    </row>
    <row r="26">
      <c r="A26" s="4" t="inlineStr">
        <is>
          <t>Net loss</t>
        </is>
      </c>
      <c r="B26" s="5" t="n">
        <v>-4972</v>
      </c>
      <c r="C26" s="5" t="n">
        <v>-23575</v>
      </c>
      <c r="E26" s="6" t="n">
        <v>-1334</v>
      </c>
      <c r="F26" s="5" t="n">
        <v>-14374</v>
      </c>
      <c r="G26" s="6" t="n">
        <v>-3357</v>
      </c>
    </row>
    <row r="27">
      <c r="A27" s="4" t="inlineStr">
        <is>
          <t>Foreign currency translation (loss) gain, net of tax</t>
        </is>
      </c>
      <c r="B27" s="6" t="n">
        <v>38</v>
      </c>
      <c r="C27" s="6" t="n">
        <v>-179</v>
      </c>
      <c r="E27" s="6" t="n">
        <v>2</v>
      </c>
      <c r="F27" s="6" t="n">
        <v>506</v>
      </c>
      <c r="G27" s="6" t="n">
        <v>-8</v>
      </c>
    </row>
    <row r="28">
      <c r="A28" s="4" t="inlineStr">
        <is>
          <t>Total other comprehensive (loss) income, net of tax</t>
        </is>
      </c>
      <c r="B28" s="6" t="n">
        <v>38</v>
      </c>
      <c r="C28" s="6" t="n">
        <v>-179</v>
      </c>
      <c r="E28" s="6" t="n">
        <v>2</v>
      </c>
      <c r="F28" s="6" t="n">
        <v>506</v>
      </c>
      <c r="G28" s="6" t="n">
        <v>-8</v>
      </c>
    </row>
    <row r="29">
      <c r="A29" s="4" t="inlineStr">
        <is>
          <t>Total comprehensive loss</t>
        </is>
      </c>
      <c r="B29" s="5" t="n">
        <v>-4934</v>
      </c>
      <c r="C29" s="5" t="n">
        <v>-23754</v>
      </c>
      <c r="E29" s="5" t="n">
        <v>-1332</v>
      </c>
      <c r="F29" s="5" t="n">
        <v>-13868</v>
      </c>
      <c r="G29" s="5" t="n">
        <v>-3365</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Commitments and Contingencies</t>
        </is>
      </c>
      <c r="C3"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c r="D3"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row>
    <row r="4">
      <c r="A4" s="4" t="inlineStr">
        <is>
          <t>CIK_0001819810_Genesis Park Acquisition Corp [Member]</t>
        </is>
      </c>
    </row>
    <row r="5">
      <c r="A5" s="4" t="inlineStr">
        <is>
          <t>Commitments and Contingencies</t>
        </is>
      </c>
      <c r="B5" s="4" t="inlineStr">
        <is>
          <t>Note 8 — Commitments and Contingencies Registration Rights The holders of (i)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is offering and the Class A ordinary shares and warrants comprising the units (including the Class A ordinary shares underlying the warrants in the units) will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On November 27, 2020, the underwriter was paid a cash underwriting fee of 2% of the gross proceeds of the Initial Public Offering, $3,275,524.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As of December 31, 2020, the remaining overallotment option was not exercised. (See Note 4)</t>
        </is>
      </c>
      <c r="C5" s="4" t="inlineStr">
        <is>
          <t xml:space="preserve">Note 8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e IPO and the Class A ordinary shares and warrants comprising the units (including the Class A ordinary shares underlying the warrants in the units)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are entitled to make up to three demands, excluding short form registration demands, that the Company registers such securities for sale under the Securities Act. In addition, these holders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option beginning November 27, 2020 to purchase up to an additional 2,250,000 additional Units to cover over-allotments. On November 27, 2020, the underwriter partially exercised its over-allotment option and purchased an additional 1,377,622 Units. In January 2021 the option to purchase the remaining Units expired unused.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4" customWidth="1" min="2" max="2"/>
    <col width="13" customWidth="1" min="3" max="3"/>
    <col width="15" customWidth="1" min="4" max="4"/>
    <col width="38" customWidth="1" min="5" max="5"/>
    <col width="27" customWidth="1" min="6" max="6"/>
    <col width="31" customWidth="1" min="7" max="7"/>
    <col width="29" customWidth="1" min="8" max="8"/>
    <col width="20" customWidth="1" min="9" max="9"/>
    <col width="48" customWidth="1" min="10" max="10"/>
    <col width="46" customWidth="1" min="11" max="11"/>
    <col width="37" customWidth="1" min="12" max="12"/>
    <col width="42" customWidth="1" min="13" max="13"/>
    <col width="40" customWidth="1" min="14" max="14"/>
    <col width="32" customWidth="1" min="15" max="15"/>
    <col width="21" customWidth="1" min="16" max="16"/>
    <col width="13" customWidth="1" min="17" max="17"/>
  </cols>
  <sheetData>
    <row r="1">
      <c r="A1" s="1" t="inlineStr">
        <is>
          <t>CONDENSED CONSOLIDATED STATEMENTS OF CHANGES IN EQUITY - USD ($) $ in Thousands</t>
        </is>
      </c>
      <c r="B1" s="2" t="inlineStr">
        <is>
          <t>Common StockPredecessor</t>
        </is>
      </c>
      <c r="C1" s="2" t="inlineStr">
        <is>
          <t>Common Stock</t>
        </is>
      </c>
      <c r="D1" s="2" t="inlineStr">
        <is>
          <t>UnitsSuccessor</t>
        </is>
      </c>
      <c r="E1" s="2" t="inlineStr">
        <is>
          <t>Additional Paid-in CapitalPredecessor</t>
        </is>
      </c>
      <c r="F1" s="2" t="inlineStr">
        <is>
          <t>Additional Paid-in Capital</t>
        </is>
      </c>
      <c r="G1" s="2" t="inlineStr">
        <is>
          <t>Accumulated DeficitPredecessor</t>
        </is>
      </c>
      <c r="H1" s="2" t="inlineStr">
        <is>
          <t>Accumulated DeficitSuccessor</t>
        </is>
      </c>
      <c r="I1" s="2" t="inlineStr">
        <is>
          <t>Accumulated Deficit</t>
        </is>
      </c>
      <c r="J1" s="2" t="inlineStr">
        <is>
          <t>Accumulated Other Comprehensive LossPredecessor</t>
        </is>
      </c>
      <c r="K1" s="2" t="inlineStr">
        <is>
          <t>Accumulated Other Comprehensive LossSuccessor</t>
        </is>
      </c>
      <c r="L1" s="2" t="inlineStr">
        <is>
          <t>Accumulated Other Comprehensive Loss</t>
        </is>
      </c>
      <c r="M1" s="2" t="inlineStr">
        <is>
          <t>Total Members Equity (Deficit)Predecessor</t>
        </is>
      </c>
      <c r="N1" s="2" t="inlineStr">
        <is>
          <t>Total Members Equity (Deficit)Successor</t>
        </is>
      </c>
      <c r="O1" s="2" t="inlineStr">
        <is>
          <t>PredecessorClass F Common Stock</t>
        </is>
      </c>
      <c r="P1" s="2" t="inlineStr">
        <is>
          <t>Class F Common Stock</t>
        </is>
      </c>
      <c r="Q1" s="2" t="inlineStr">
        <is>
          <t>Total</t>
        </is>
      </c>
    </row>
    <row r="2">
      <c r="A2" s="4" t="inlineStr">
        <is>
          <t>As of beginning at Dec. 31, 2018</t>
        </is>
      </c>
      <c r="F2" s="5" t="n">
        <v>519</v>
      </c>
      <c r="I2" s="5" t="n">
        <v>-3623</v>
      </c>
      <c r="Q2" s="5" t="n">
        <v>-3104</v>
      </c>
    </row>
    <row r="3">
      <c r="A3" s="4" t="inlineStr">
        <is>
          <t>As of beginning (par value) at Dec. 31, 2018</t>
        </is>
      </c>
      <c r="C3" s="7" t="n">
        <v>0.0001</v>
      </c>
      <c r="P3" s="7" t="n">
        <v>0.0001</v>
      </c>
    </row>
    <row r="4">
      <c r="A4" s="4" t="inlineStr">
        <is>
          <t>As of beginning (in shares) at Dec. 31, 2018</t>
        </is>
      </c>
      <c r="C4" s="6" t="n">
        <v>3628585</v>
      </c>
    </row>
    <row r="5">
      <c r="A5" s="3" t="inlineStr">
        <is>
          <t>Increase (Decrease) in Stockholders' Equity [Roll Forward]</t>
        </is>
      </c>
    </row>
    <row r="6">
      <c r="A6" s="4" t="inlineStr">
        <is>
          <t>Issuance of common stock upon exercise of equity-based compensation awards</t>
        </is>
      </c>
      <c r="C6" s="6" t="n">
        <v>62389</v>
      </c>
    </row>
    <row r="7">
      <c r="A7" s="4" t="inlineStr">
        <is>
          <t>Equity-based compensation expense</t>
        </is>
      </c>
      <c r="F7" s="6" t="n">
        <v>2288</v>
      </c>
      <c r="Q7" s="6" t="n">
        <v>2888</v>
      </c>
    </row>
    <row r="8">
      <c r="A8" s="4" t="inlineStr">
        <is>
          <t>Recaptalization</t>
        </is>
      </c>
      <c r="F8" s="6" t="n">
        <v>2797</v>
      </c>
      <c r="I8" s="6" t="n">
        <v>6218</v>
      </c>
      <c r="Q8" s="6" t="n">
        <v>9015</v>
      </c>
    </row>
    <row r="9">
      <c r="A9" s="4" t="inlineStr">
        <is>
          <t>Recapitalization, including transfer to temporary equity (in shares)</t>
        </is>
      </c>
      <c r="C9" s="6" t="n">
        <v>-1289093</v>
      </c>
      <c r="P9" s="6" t="n">
        <v>1316467</v>
      </c>
    </row>
    <row r="10">
      <c r="A10" s="4" t="inlineStr">
        <is>
          <t>Foreign currency translation, net of tax</t>
        </is>
      </c>
      <c r="L10" s="5" t="n">
        <v>-8</v>
      </c>
      <c r="Q10" s="6" t="n">
        <v>-8</v>
      </c>
    </row>
    <row r="11">
      <c r="A11" s="4" t="inlineStr">
        <is>
          <t>Net loss</t>
        </is>
      </c>
      <c r="I11" s="6" t="n">
        <v>-3357</v>
      </c>
      <c r="Q11" s="6" t="n">
        <v>-3357</v>
      </c>
    </row>
    <row r="12">
      <c r="A12" s="4" t="inlineStr">
        <is>
          <t>As of ending at Dec. 31, 2019</t>
        </is>
      </c>
      <c r="E12" s="5" t="n">
        <v>10</v>
      </c>
      <c r="F12" s="6" t="n">
        <v>10</v>
      </c>
      <c r="G12" s="5" t="n">
        <v>-13198</v>
      </c>
      <c r="I12" s="6" t="n">
        <v>-13198</v>
      </c>
      <c r="J12" s="5" t="n">
        <v>-8</v>
      </c>
      <c r="L12" s="6" t="n">
        <v>-8</v>
      </c>
      <c r="M12" s="5" t="n">
        <v>-13196</v>
      </c>
      <c r="Q12" s="6" t="n">
        <v>-4181</v>
      </c>
    </row>
    <row r="13">
      <c r="A13" s="4" t="inlineStr">
        <is>
          <t>As of ending (par value) at Dec. 31, 2019</t>
        </is>
      </c>
      <c r="C13" s="7" t="n">
        <v>0.0001</v>
      </c>
      <c r="P13" s="7" t="n">
        <v>0.0001</v>
      </c>
    </row>
    <row r="14">
      <c r="A14" s="4" t="inlineStr">
        <is>
          <t>As of ending (in shares) at Dec. 31, 2019</t>
        </is>
      </c>
      <c r="B14" s="6" t="n">
        <v>2401881</v>
      </c>
      <c r="C14" s="6" t="n">
        <v>2401881</v>
      </c>
      <c r="O14" s="6" t="n">
        <v>1316467</v>
      </c>
      <c r="P14" s="6" t="n">
        <v>1316467</v>
      </c>
    </row>
    <row r="15">
      <c r="A15" s="3" t="inlineStr">
        <is>
          <t>Increase (Decrease) in Stockholders' Equity [Roll Forward]</t>
        </is>
      </c>
    </row>
    <row r="16">
      <c r="A16" s="4" t="inlineStr">
        <is>
          <t>Equity-based compensation expense</t>
        </is>
      </c>
      <c r="E16" s="6" t="n">
        <v>998</v>
      </c>
      <c r="M16" s="6" t="n">
        <v>998</v>
      </c>
    </row>
    <row r="17">
      <c r="A17" s="4" t="inlineStr">
        <is>
          <t>Recaptalization</t>
        </is>
      </c>
      <c r="Q17" s="6" t="n">
        <v>9015</v>
      </c>
    </row>
    <row r="18">
      <c r="A18" s="4" t="inlineStr">
        <is>
          <t>Foreign currency translation, net of tax</t>
        </is>
      </c>
      <c r="J18" s="6" t="n">
        <v>2</v>
      </c>
      <c r="M18" s="6" t="n">
        <v>2</v>
      </c>
    </row>
    <row r="19">
      <c r="A19" s="4" t="inlineStr">
        <is>
          <t>Net loss</t>
        </is>
      </c>
      <c r="G19" s="6" t="n">
        <v>-1334</v>
      </c>
      <c r="M19" s="6" t="n">
        <v>-1334</v>
      </c>
    </row>
    <row r="20">
      <c r="A20" s="4" t="inlineStr">
        <is>
          <t>As of ending at Jun. 30, 2020</t>
        </is>
      </c>
      <c r="D20" s="5" t="n">
        <v>45070</v>
      </c>
      <c r="E20" s="6" t="n">
        <v>1008</v>
      </c>
      <c r="G20" s="6" t="n">
        <v>-14532</v>
      </c>
      <c r="H20" s="5" t="n">
        <v>-4972</v>
      </c>
      <c r="J20" s="6" t="n">
        <v>-6</v>
      </c>
      <c r="K20" s="5" t="n">
        <v>38</v>
      </c>
      <c r="M20" s="6" t="n">
        <v>-13530</v>
      </c>
      <c r="N20" s="5" t="n">
        <v>-40136</v>
      </c>
    </row>
    <row r="21">
      <c r="A21" s="4" t="inlineStr">
        <is>
          <t>As of ending (in shares) at Jun. 30, 2020</t>
        </is>
      </c>
      <c r="B21" s="6" t="n">
        <v>2401881</v>
      </c>
      <c r="D21" s="6" t="n">
        <v>100</v>
      </c>
      <c r="O21" s="6" t="n">
        <v>1316467</v>
      </c>
    </row>
    <row r="22">
      <c r="A22" s="4" t="inlineStr">
        <is>
          <t>As of beginning at Dec. 31, 2019</t>
        </is>
      </c>
      <c r="E22" s="6" t="n">
        <v>10</v>
      </c>
      <c r="F22" s="6" t="n">
        <v>10</v>
      </c>
      <c r="G22" s="6" t="n">
        <v>-13198</v>
      </c>
      <c r="I22" s="6" t="n">
        <v>-13198</v>
      </c>
      <c r="J22" s="6" t="n">
        <v>-8</v>
      </c>
      <c r="L22" s="6" t="n">
        <v>-8</v>
      </c>
      <c r="M22" s="6" t="n">
        <v>-13196</v>
      </c>
      <c r="Q22" s="6" t="n">
        <v>-4181</v>
      </c>
    </row>
    <row r="23">
      <c r="A23" s="4" t="inlineStr">
        <is>
          <t>As of beginning (par value) at Dec. 31, 2019</t>
        </is>
      </c>
      <c r="C23" s="7" t="n">
        <v>0.0001</v>
      </c>
      <c r="P23" s="7" t="n">
        <v>0.0001</v>
      </c>
    </row>
    <row r="24">
      <c r="A24" s="4" t="inlineStr">
        <is>
          <t>As of beginning (in shares) at Dec. 31, 2019</t>
        </is>
      </c>
      <c r="B24" s="6" t="n">
        <v>2401881</v>
      </c>
      <c r="C24" s="6" t="n">
        <v>2401881</v>
      </c>
      <c r="O24" s="6" t="n">
        <v>1316467</v>
      </c>
      <c r="P24" s="6" t="n">
        <v>1316467</v>
      </c>
    </row>
    <row r="25">
      <c r="A25" s="3" t="inlineStr">
        <is>
          <t>Increase (Decrease) in Stockholders' Equity [Roll Forward]</t>
        </is>
      </c>
    </row>
    <row r="26">
      <c r="A26" s="4" t="inlineStr">
        <is>
          <t>Equity-based compensation expense</t>
        </is>
      </c>
      <c r="F26" s="6" t="n">
        <v>998</v>
      </c>
      <c r="Q26" s="6" t="n">
        <v>998</v>
      </c>
    </row>
    <row r="27">
      <c r="A27" s="4" t="inlineStr">
        <is>
          <t>Foreign currency translation, net of tax</t>
        </is>
      </c>
      <c r="L27" s="6" t="n">
        <v>2</v>
      </c>
      <c r="Q27" s="6" t="n">
        <v>2</v>
      </c>
    </row>
    <row r="28">
      <c r="A28" s="4" t="inlineStr">
        <is>
          <t>Net loss</t>
        </is>
      </c>
      <c r="I28" s="6" t="n">
        <v>-1334</v>
      </c>
      <c r="Q28" s="6" t="n">
        <v>-1334</v>
      </c>
    </row>
    <row r="29">
      <c r="A29" s="4" t="inlineStr">
        <is>
          <t>As of ending at Jun. 21, 2020</t>
        </is>
      </c>
      <c r="F29" s="5" t="n">
        <v>1008</v>
      </c>
      <c r="I29" s="6" t="n">
        <v>-14532</v>
      </c>
      <c r="L29" s="6" t="n">
        <v>-6</v>
      </c>
      <c r="Q29" s="6" t="n">
        <v>-13530</v>
      </c>
    </row>
    <row r="30">
      <c r="A30" s="4" t="inlineStr">
        <is>
          <t>As of ending (in shares) at Jun. 21, 2020</t>
        </is>
      </c>
      <c r="C30" s="6" t="n">
        <v>2401881</v>
      </c>
      <c r="P30" s="6" t="n">
        <v>1316467</v>
      </c>
    </row>
    <row r="31">
      <c r="A31" s="4" t="inlineStr">
        <is>
          <t>As of beginning at Feb. 09, 2020</t>
        </is>
      </c>
      <c r="I31" s="6" t="n">
        <v>0</v>
      </c>
      <c r="L31" s="6" t="n">
        <v>0</v>
      </c>
      <c r="Q31" s="6" t="n">
        <v>0</v>
      </c>
    </row>
    <row r="32">
      <c r="A32" s="3" t="inlineStr">
        <is>
          <t>Increase (Decrease) in Stockholders' Equity [Roll Forward]</t>
        </is>
      </c>
    </row>
    <row r="33">
      <c r="A33" s="4" t="inlineStr">
        <is>
          <t>Parent's contributions</t>
        </is>
      </c>
      <c r="D33" s="5" t="n">
        <v>45070</v>
      </c>
      <c r="N33" s="6" t="n">
        <v>45070</v>
      </c>
    </row>
    <row r="34">
      <c r="A34" s="4" t="inlineStr">
        <is>
          <t>Parent's contributions (in shares)</t>
        </is>
      </c>
      <c r="D34" s="6" t="n">
        <v>100</v>
      </c>
    </row>
    <row r="35">
      <c r="A35" s="4" t="inlineStr">
        <is>
          <t>Foreign currency translation, net of tax</t>
        </is>
      </c>
      <c r="K35" s="6" t="n">
        <v>38</v>
      </c>
      <c r="N35" s="6" t="n">
        <v>38</v>
      </c>
      <c r="Q35" s="6" t="n">
        <v>38</v>
      </c>
    </row>
    <row r="36">
      <c r="A36" s="4" t="inlineStr">
        <is>
          <t>Net loss</t>
        </is>
      </c>
      <c r="H36" s="6" t="n">
        <v>-4972</v>
      </c>
      <c r="N36" s="6" t="n">
        <v>-4972</v>
      </c>
      <c r="Q36" s="6" t="n">
        <v>-4972</v>
      </c>
    </row>
    <row r="37">
      <c r="A37" s="4" t="inlineStr">
        <is>
          <t>As of ending at Jun. 30, 2020</t>
        </is>
      </c>
      <c r="D37" s="5" t="n">
        <v>45070</v>
      </c>
      <c r="E37" s="5" t="n">
        <v>1008</v>
      </c>
      <c r="G37" s="5" t="n">
        <v>-14532</v>
      </c>
      <c r="H37" s="6" t="n">
        <v>-4972</v>
      </c>
      <c r="J37" s="5" t="n">
        <v>-6</v>
      </c>
      <c r="K37" s="6" t="n">
        <v>38</v>
      </c>
      <c r="M37" s="5" t="n">
        <v>-13530</v>
      </c>
      <c r="N37" s="6" t="n">
        <v>-40136</v>
      </c>
    </row>
    <row r="38">
      <c r="A38" s="4" t="inlineStr">
        <is>
          <t>As of ending (in shares) at Jun. 30, 2020</t>
        </is>
      </c>
      <c r="B38" s="6" t="n">
        <v>2401881</v>
      </c>
      <c r="D38" s="6" t="n">
        <v>100</v>
      </c>
      <c r="O38" s="6" t="n">
        <v>1316467</v>
      </c>
    </row>
    <row r="39">
      <c r="A39" s="4" t="inlineStr">
        <is>
          <t>As of beginning at Feb. 09, 2020</t>
        </is>
      </c>
      <c r="I39" s="6" t="n">
        <v>0</v>
      </c>
      <c r="L39" s="6" t="n">
        <v>0</v>
      </c>
      <c r="Q39" s="6" t="n">
        <v>0</v>
      </c>
    </row>
    <row r="40">
      <c r="A40" s="3" t="inlineStr">
        <is>
          <t>Increase (Decrease) in Stockholders' Equity [Roll Forward]</t>
        </is>
      </c>
    </row>
    <row r="41">
      <c r="A41" s="4" t="inlineStr">
        <is>
          <t>Parent's contributions</t>
        </is>
      </c>
      <c r="Q41" s="5" t="n">
        <v>47082</v>
      </c>
    </row>
    <row r="42">
      <c r="A42" s="4" t="inlineStr">
        <is>
          <t>Parent's contributions (in shares)</t>
        </is>
      </c>
      <c r="Q42" s="6" t="n">
        <v>100</v>
      </c>
    </row>
    <row r="43">
      <c r="A43" s="4" t="inlineStr">
        <is>
          <t>Parent contributions for acquisitions</t>
        </is>
      </c>
      <c r="Q43" s="5" t="n">
        <v>5981</v>
      </c>
    </row>
    <row r="44">
      <c r="A44" s="4" t="inlineStr">
        <is>
          <t>Foreign currency translation, net of tax</t>
        </is>
      </c>
      <c r="L44" s="6" t="n">
        <v>506</v>
      </c>
      <c r="Q44" s="6" t="n">
        <v>506</v>
      </c>
    </row>
    <row r="45">
      <c r="A45" s="4" t="inlineStr">
        <is>
          <t>Net loss</t>
        </is>
      </c>
      <c r="I45" s="6" t="n">
        <v>-14374</v>
      </c>
      <c r="Q45" s="6" t="n">
        <v>-14374</v>
      </c>
    </row>
    <row r="46">
      <c r="A46" s="4" t="inlineStr">
        <is>
          <t>As of ending at Dec. 31, 2020</t>
        </is>
      </c>
      <c r="D46" s="5" t="n">
        <v>53063</v>
      </c>
      <c r="H46" s="6" t="n">
        <v>-14374</v>
      </c>
      <c r="I46" s="6" t="n">
        <v>-14374</v>
      </c>
      <c r="K46" s="6" t="n">
        <v>506</v>
      </c>
      <c r="L46" s="6" t="n">
        <v>506</v>
      </c>
      <c r="N46" s="6" t="n">
        <v>39195</v>
      </c>
      <c r="Q46" s="6" t="n">
        <v>39195</v>
      </c>
    </row>
    <row r="47">
      <c r="A47" s="4" t="inlineStr">
        <is>
          <t>As of ending (in shares) at Dec. 31, 2020</t>
        </is>
      </c>
      <c r="D47" s="6" t="n">
        <v>100</v>
      </c>
    </row>
    <row r="48">
      <c r="A48" s="4" t="inlineStr">
        <is>
          <t>As of ending at Dec. 31, 2020</t>
        </is>
      </c>
      <c r="D48" s="5" t="n">
        <v>53063</v>
      </c>
      <c r="H48" s="6" t="n">
        <v>-14374</v>
      </c>
      <c r="I48" s="6" t="n">
        <v>-14374</v>
      </c>
      <c r="K48" s="6" t="n">
        <v>506</v>
      </c>
      <c r="L48" s="6" t="n">
        <v>506</v>
      </c>
      <c r="N48" s="6" t="n">
        <v>39195</v>
      </c>
      <c r="Q48" s="6" t="n">
        <v>39195</v>
      </c>
    </row>
    <row r="49">
      <c r="A49" s="4" t="inlineStr">
        <is>
          <t>As of ending (in shares) at Dec. 31, 2020</t>
        </is>
      </c>
      <c r="D49" s="6" t="n">
        <v>100</v>
      </c>
    </row>
    <row r="50">
      <c r="A50" s="4" t="inlineStr">
        <is>
          <t>As of beginning at Dec. 31, 2020</t>
        </is>
      </c>
      <c r="D50" s="5" t="n">
        <v>53063</v>
      </c>
      <c r="H50" s="6" t="n">
        <v>-14374</v>
      </c>
      <c r="I50" s="5" t="n">
        <v>-14374</v>
      </c>
      <c r="K50" s="6" t="n">
        <v>506</v>
      </c>
      <c r="L50" s="5" t="n">
        <v>506</v>
      </c>
      <c r="N50" s="6" t="n">
        <v>39195</v>
      </c>
      <c r="Q50" s="6" t="n">
        <v>39195</v>
      </c>
    </row>
    <row r="51">
      <c r="A51" s="4" t="inlineStr">
        <is>
          <t>As of beginning (in shares) at Dec. 31, 2020</t>
        </is>
      </c>
      <c r="D51" s="6" t="n">
        <v>100</v>
      </c>
    </row>
    <row r="52">
      <c r="A52" s="3" t="inlineStr">
        <is>
          <t>Increase (Decrease) in Stockholders' Equity [Roll Forward]</t>
        </is>
      </c>
    </row>
    <row r="53">
      <c r="A53" s="4" t="inlineStr">
        <is>
          <t>Parent's contributions</t>
        </is>
      </c>
      <c r="D53" s="5" t="n">
        <v>2110</v>
      </c>
      <c r="N53" s="6" t="n">
        <v>2110</v>
      </c>
    </row>
    <row r="54">
      <c r="A54" s="4" t="inlineStr">
        <is>
          <t>Foreign currency translation, net of tax</t>
        </is>
      </c>
      <c r="K54" s="6" t="n">
        <v>-179</v>
      </c>
      <c r="N54" s="6" t="n">
        <v>-179</v>
      </c>
      <c r="Q54" s="6" t="n">
        <v>-179</v>
      </c>
    </row>
    <row r="55">
      <c r="A55" s="4" t="inlineStr">
        <is>
          <t>Net loss</t>
        </is>
      </c>
      <c r="H55" s="6" t="n">
        <v>-23575</v>
      </c>
      <c r="N55" s="6" t="n">
        <v>-23575</v>
      </c>
      <c r="Q55" s="6" t="n">
        <v>-23575</v>
      </c>
    </row>
    <row r="56">
      <c r="A56" s="4" t="inlineStr">
        <is>
          <t>As of ending at Jun. 30, 2021</t>
        </is>
      </c>
      <c r="D56" s="5" t="n">
        <v>55173</v>
      </c>
      <c r="H56" s="6" t="n">
        <v>-37949</v>
      </c>
      <c r="K56" s="6" t="n">
        <v>327</v>
      </c>
      <c r="N56" s="6" t="n">
        <v>17551</v>
      </c>
      <c r="Q56" s="6" t="n">
        <v>17551</v>
      </c>
    </row>
    <row r="57">
      <c r="A57" s="4" t="inlineStr">
        <is>
          <t>As of ending (in shares) at Jun. 30, 2021</t>
        </is>
      </c>
      <c r="D57" s="6" t="n">
        <v>100</v>
      </c>
    </row>
    <row r="58">
      <c r="A58" s="4" t="inlineStr">
        <is>
          <t>As of ending at Jun. 30, 2021</t>
        </is>
      </c>
      <c r="D58" s="5" t="n">
        <v>55173</v>
      </c>
      <c r="H58" s="5" t="n">
        <v>-37949</v>
      </c>
      <c r="K58" s="5" t="n">
        <v>327</v>
      </c>
      <c r="N58" s="5" t="n">
        <v>17551</v>
      </c>
      <c r="Q58" s="5" t="n">
        <v>17551</v>
      </c>
    </row>
    <row r="59">
      <c r="A59" s="4" t="inlineStr">
        <is>
          <t>As of ending (in shares) at Jun. 30, 2021</t>
        </is>
      </c>
      <c r="D59" s="6" t="n">
        <v>1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Thousands</t>
        </is>
      </c>
      <c r="B1" s="2" t="inlineStr">
        <is>
          <t>5 Months Ended</t>
        </is>
      </c>
      <c r="C1" s="2" t="inlineStr">
        <is>
          <t>6 Months Ended</t>
        </is>
      </c>
    </row>
    <row r="2">
      <c r="B2" s="2" t="inlineStr">
        <is>
          <t>Jun. 30, 2020</t>
        </is>
      </c>
      <c r="C2" s="2" t="inlineStr">
        <is>
          <t>Jun. 30, 2021</t>
        </is>
      </c>
      <c r="D2" s="2" t="inlineStr">
        <is>
          <t>Jun. 21, 2020</t>
        </is>
      </c>
    </row>
    <row r="3">
      <c r="A3" s="3" t="inlineStr">
        <is>
          <t>Cash flows from operating activities:</t>
        </is>
      </c>
    </row>
    <row r="4">
      <c r="A4" s="4" t="inlineStr">
        <is>
          <t>Net loss</t>
        </is>
      </c>
      <c r="B4" s="5" t="n">
        <v>-4972</v>
      </c>
      <c r="C4" s="5" t="n">
        <v>-23575</v>
      </c>
      <c r="D4" s="5" t="n">
        <v>-1334</v>
      </c>
    </row>
    <row r="5">
      <c r="A5" s="3" t="inlineStr">
        <is>
          <t>Adjustments to reconcile net loss to net cash (used in) provided by operating activities:</t>
        </is>
      </c>
    </row>
    <row r="6">
      <c r="A6" s="4" t="inlineStr">
        <is>
          <t>Depreciation and amortization expense</t>
        </is>
      </c>
      <c r="B6" s="6" t="n">
        <v>420</v>
      </c>
      <c r="C6" s="6" t="n">
        <v>4889</v>
      </c>
      <c r="D6" s="6" t="n">
        <v>59</v>
      </c>
    </row>
    <row r="7">
      <c r="A7" s="4" t="inlineStr">
        <is>
          <t>Amortization of debt issuance costs and discount</t>
        </is>
      </c>
      <c r="C7" s="6" t="n">
        <v>132</v>
      </c>
      <c r="D7" s="6" t="n">
        <v>134</v>
      </c>
    </row>
    <row r="8">
      <c r="A8" s="4" t="inlineStr">
        <is>
          <t>Loss on disposal of property and equipment</t>
        </is>
      </c>
      <c r="B8" s="6" t="n">
        <v>227</v>
      </c>
    </row>
    <row r="9">
      <c r="A9" s="4" t="inlineStr">
        <is>
          <t>Contingent earnout expense</t>
        </is>
      </c>
      <c r="C9" s="6" t="n">
        <v>11114</v>
      </c>
    </row>
    <row r="10">
      <c r="A10" s="4" t="inlineStr">
        <is>
          <t>Equity based compensation expense</t>
        </is>
      </c>
      <c r="D10" s="6" t="n">
        <v>997</v>
      </c>
    </row>
    <row r="11">
      <c r="A11" s="4" t="inlineStr">
        <is>
          <t>Income tax benefits</t>
        </is>
      </c>
      <c r="B11" s="6" t="n">
        <v>-1278</v>
      </c>
      <c r="C11" s="6" t="n">
        <v>-2476</v>
      </c>
    </row>
    <row r="12">
      <c r="A12" s="4" t="inlineStr">
        <is>
          <t>Other</t>
        </is>
      </c>
      <c r="C12" s="6" t="n">
        <v>65</v>
      </c>
    </row>
    <row r="13">
      <c r="A13" s="3" t="inlineStr">
        <is>
          <t>Changes in assets and liabilities:</t>
        </is>
      </c>
    </row>
    <row r="14">
      <c r="A14" s="4" t="inlineStr">
        <is>
          <t>Accounts receivable</t>
        </is>
      </c>
      <c r="B14" s="6" t="n">
        <v>467</v>
      </c>
      <c r="C14" s="6" t="n">
        <v>-3361</v>
      </c>
      <c r="D14" s="6" t="n">
        <v>-548</v>
      </c>
    </row>
    <row r="15">
      <c r="A15" s="4" t="inlineStr">
        <is>
          <t>Contract assets</t>
        </is>
      </c>
      <c r="B15" s="6" t="n">
        <v>254</v>
      </c>
      <c r="C15" s="6" t="n">
        <v>-3535</v>
      </c>
      <c r="D15" s="6" t="n">
        <v>-433</v>
      </c>
    </row>
    <row r="16">
      <c r="A16" s="4" t="inlineStr">
        <is>
          <t>Inventory</t>
        </is>
      </c>
      <c r="B16" s="6" t="n">
        <v>23</v>
      </c>
      <c r="C16" s="6" t="n">
        <v>-104</v>
      </c>
      <c r="D16" s="6" t="n">
        <v>-30</v>
      </c>
    </row>
    <row r="17">
      <c r="A17" s="4" t="inlineStr">
        <is>
          <t>Prepaid expenses and other assets</t>
        </is>
      </c>
      <c r="B17" s="6" t="n">
        <v>330</v>
      </c>
      <c r="C17" s="6" t="n">
        <v>-3446</v>
      </c>
      <c r="D17" s="6" t="n">
        <v>-354</v>
      </c>
    </row>
    <row r="18">
      <c r="A18" s="4" t="inlineStr">
        <is>
          <t>Accounts payable and accrued expenses</t>
        </is>
      </c>
      <c r="B18" s="6" t="n">
        <v>853</v>
      </c>
      <c r="C18" s="6" t="n">
        <v>5916</v>
      </c>
      <c r="D18" s="6" t="n">
        <v>4647</v>
      </c>
    </row>
    <row r="19">
      <c r="A19" s="4" t="inlineStr">
        <is>
          <t>Deferred revenue</t>
        </is>
      </c>
      <c r="B19" s="6" t="n">
        <v>-594</v>
      </c>
      <c r="C19" s="6" t="n">
        <v>-4289</v>
      </c>
      <c r="D19" s="6" t="n">
        <v>64</v>
      </c>
    </row>
    <row r="20">
      <c r="A20" s="4" t="inlineStr">
        <is>
          <t>Other liabilities</t>
        </is>
      </c>
      <c r="B20" s="6" t="n">
        <v>-3294</v>
      </c>
      <c r="C20" s="6" t="n">
        <v>-1413</v>
      </c>
      <c r="D20" s="6" t="n">
        <v>-40</v>
      </c>
    </row>
    <row r="21">
      <c r="A21" s="4" t="inlineStr">
        <is>
          <t>Net cash (used in) provided by operating activities</t>
        </is>
      </c>
      <c r="B21" s="6" t="n">
        <v>-7564</v>
      </c>
      <c r="C21" s="6" t="n">
        <v>-20083</v>
      </c>
      <c r="D21" s="6" t="n">
        <v>3162</v>
      </c>
    </row>
    <row r="22">
      <c r="A22" s="3" t="inlineStr">
        <is>
          <t>Cash flows from investing activities:</t>
        </is>
      </c>
    </row>
    <row r="23">
      <c r="A23" s="4" t="inlineStr">
        <is>
          <t>Acquisition of businesses, net of cash acquired</t>
        </is>
      </c>
      <c r="B23" s="6" t="n">
        <v>-63983</v>
      </c>
      <c r="C23" s="6" t="n">
        <v>-38735</v>
      </c>
    </row>
    <row r="24">
      <c r="A24" s="4" t="inlineStr">
        <is>
          <t>Purchases of property, plant and equipment</t>
        </is>
      </c>
      <c r="B24" s="6" t="n">
        <v>-59</v>
      </c>
      <c r="C24" s="6" t="n">
        <v>-1324</v>
      </c>
      <c r="D24" s="6" t="n">
        <v>-250</v>
      </c>
    </row>
    <row r="25">
      <c r="A25" s="4" t="inlineStr">
        <is>
          <t>Settlement of related party receivable</t>
        </is>
      </c>
      <c r="C25" s="6" t="n">
        <v>4874</v>
      </c>
    </row>
    <row r="26">
      <c r="A26" s="4" t="inlineStr">
        <is>
          <t>Net cash used in investing activities</t>
        </is>
      </c>
      <c r="B26" s="6" t="n">
        <v>-64042</v>
      </c>
      <c r="C26" s="6" t="n">
        <v>-35185</v>
      </c>
      <c r="D26" s="6" t="n">
        <v>-250</v>
      </c>
    </row>
    <row r="27">
      <c r="A27" s="3" t="inlineStr">
        <is>
          <t>Cash flows from financing activities:</t>
        </is>
      </c>
    </row>
    <row r="28">
      <c r="A28" s="4" t="inlineStr">
        <is>
          <t>Repayments of term loans</t>
        </is>
      </c>
      <c r="C28" s="6" t="n">
        <v>-5194</v>
      </c>
      <c r="D28" s="6" t="n">
        <v>-102</v>
      </c>
    </row>
    <row r="29">
      <c r="A29" s="4" t="inlineStr">
        <is>
          <t>Payment of term loan fees to third parties</t>
        </is>
      </c>
      <c r="C29" s="6" t="n">
        <v>-62</v>
      </c>
    </row>
    <row r="30">
      <c r="A30" s="4" t="inlineStr">
        <is>
          <t>Proceeds from term loans</t>
        </is>
      </c>
      <c r="B30" s="6" t="n">
        <v>45350</v>
      </c>
      <c r="C30" s="6" t="n">
        <v>45970</v>
      </c>
      <c r="D30" s="6" t="n">
        <v>1463</v>
      </c>
    </row>
    <row r="31">
      <c r="A31" s="4" t="inlineStr">
        <is>
          <t>Parent's contribution</t>
        </is>
      </c>
      <c r="B31" s="6" t="n">
        <v>41154</v>
      </c>
    </row>
    <row r="32">
      <c r="A32" s="4" t="inlineStr">
        <is>
          <t>Net cash provided by financing activities</t>
        </is>
      </c>
      <c r="B32" s="6" t="n">
        <v>86504</v>
      </c>
      <c r="C32" s="6" t="n">
        <v>40714</v>
      </c>
      <c r="D32" s="6" t="n">
        <v>1361</v>
      </c>
    </row>
    <row r="33">
      <c r="A33" s="4" t="inlineStr">
        <is>
          <t>Effect of foreign currency rate changes on cash and cash equivalents</t>
        </is>
      </c>
      <c r="B33" s="6" t="n">
        <v>2</v>
      </c>
      <c r="C33" s="6" t="n">
        <v>-132</v>
      </c>
      <c r="D33" s="6" t="n">
        <v>-6</v>
      </c>
    </row>
    <row r="34">
      <c r="A34" s="4" t="inlineStr">
        <is>
          <t>Net (decrease) increase in cash and cash equivalents</t>
        </is>
      </c>
      <c r="B34" s="6" t="n">
        <v>14900</v>
      </c>
      <c r="C34" s="6" t="n">
        <v>-14686</v>
      </c>
      <c r="D34" s="6" t="n">
        <v>4267</v>
      </c>
    </row>
    <row r="35">
      <c r="A35" s="4" t="inlineStr">
        <is>
          <t>Cash and cash equivalents at beginning of period</t>
        </is>
      </c>
      <c r="C35" s="6" t="n">
        <v>22076</v>
      </c>
      <c r="D35" s="6" t="n">
        <v>9292</v>
      </c>
    </row>
    <row r="36">
      <c r="A36" s="4" t="inlineStr">
        <is>
          <t>Cash and cash equivalents at end of period</t>
        </is>
      </c>
      <c r="B36" s="6" t="n">
        <v>14900</v>
      </c>
      <c r="C36" s="6" t="n">
        <v>7390</v>
      </c>
      <c r="D36" s="6" t="n">
        <v>13559</v>
      </c>
    </row>
    <row r="37">
      <c r="A37" s="3" t="inlineStr">
        <is>
          <t>Cash paid during the period for:</t>
        </is>
      </c>
    </row>
    <row r="38">
      <c r="A38" s="4" t="inlineStr">
        <is>
          <t>Interest</t>
        </is>
      </c>
      <c r="B38" s="6" t="n">
        <v>1694</v>
      </c>
      <c r="C38" s="6" t="n">
        <v>2892</v>
      </c>
      <c r="D38" s="6" t="n">
        <v>70</v>
      </c>
    </row>
    <row r="39">
      <c r="A39" s="4" t="inlineStr">
        <is>
          <t>Income taxes</t>
        </is>
      </c>
      <c r="D39" s="5" t="n">
        <v>41</v>
      </c>
    </row>
    <row r="40">
      <c r="A40" s="3" t="inlineStr">
        <is>
          <t>Non-cash investing activity</t>
        </is>
      </c>
    </row>
    <row r="41">
      <c r="A41" s="4" t="inlineStr">
        <is>
          <t>Parent's contribution for acquisition of businesses</t>
        </is>
      </c>
      <c r="B41" s="6" t="n">
        <v>-3616</v>
      </c>
      <c r="C41" s="6" t="n">
        <v>-2110</v>
      </c>
    </row>
    <row r="42">
      <c r="A42" s="4" t="inlineStr">
        <is>
          <t>Purchase of intangible assets settled by Parent</t>
        </is>
      </c>
      <c r="B42" s="5" t="n">
        <v>-300</v>
      </c>
    </row>
    <row r="43">
      <c r="A43" s="4" t="inlineStr">
        <is>
          <t>Property, plant and equipment expenditures included in accounts payable or accrued liabilities</t>
        </is>
      </c>
      <c r="C43" s="5" t="n">
        <v>154</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6 Months Ended</t>
        </is>
      </c>
      <c r="C1" s="2" t="inlineStr">
        <is>
          <t>11 Months Ended</t>
        </is>
      </c>
    </row>
    <row r="2">
      <c r="B2" s="2" t="inlineStr">
        <is>
          <t>Jun. 30, 2021</t>
        </is>
      </c>
      <c r="C2" s="2" t="inlineStr">
        <is>
          <t>Dec. 31, 2020</t>
        </is>
      </c>
    </row>
    <row r="3">
      <c r="A3" s="3" t="inlineStr">
        <is>
          <t>Description of the Business</t>
        </is>
      </c>
    </row>
    <row r="4">
      <c r="A4" s="4" t="inlineStr">
        <is>
          <t>Description of the Business</t>
        </is>
      </c>
      <c r="B4" s="4" t="inlineStr">
        <is>
          <t>Note A — Description of the Busines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These acquisitions included Adcole Space, LLC (“Adcole”), Deep Space Systems, Inc. (“DSS”), In Space Group, Inc. and its subsidiaries (collectively “MIS” or “Predecessor”), Roccor, LLC (“Roccor”), and LoadPath, LLC (“LoadPath”) as of December 31, 2020. The Successor is a wholly owned subsidiary of Redwire, LLC (“Parent”). The Predecessor, which is comprised of MIS before its acquisition date, and the Successor, including Adcole, DSS, MIS, Roccor, LoadPath, Oakman, and DPSS, after the acquisition of each, respectively, are collectively referred to as “the Company.” The Company develops and manufactures a wide array of space infrastructure solutions and provides advanced engineering, modeling and simulation services to enable future space missions. Many of these products and services have been enabling space missions since the 1960s and have been flight-proven on over 150 satellite missions, including high-priority missions such as the GPS constellation, New Horizons and Perseverance. The Company also is a provider of innovative technologies with the potential to help transform the economics of space and create new markets for its exploration and commercialization During the six month period ended June 30, 2021, the following acquisitions were completed: ● On January 15, 2021, the Company acquired Oakman Aerospace, Inc. (“Oakman”), which was established in 2012. Oakman specializes in the development of modular open system architecture, rapid spacecraft design and development, and custom missions, payloads, and applications. Oakman’s proprietary digital engineering modular, open systems software environment, ACORN, enables the next generation of digitally engineered spacecraft that optimizes the balance between cost and tailoring capability in spacecraft design and development. ● On February 17, 2021, the Company acquired Deployable Space Systems, Inc. (“DPSS”), which was established in 2008. DPSS’ mission is to develop new and enabling deployable technologies for space applications, transition emerging technologies to industry for infusion into future Department of Defense (“DoD”), NASA, and/or commercial programs and design, analyze, build, test and deliver on-time the deployable solar arrays, deployable structures and space system products. DPSS has developed a one of a kind, patented roll out solar array (“ROSA”) technology which is a new and innovative mission-enabling rolled flexible blanket solar array system that offers greatly improved performance over state-of-the-art rigid panel solar arrays.</t>
        </is>
      </c>
      <c r="C4" s="4" t="inlineStr">
        <is>
          <t>Note A – Description of the Business AE Industrial Partners Fund II, LP (“AE”),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 On March 2, 2020, Cosmos Acquisition, LLC acquired a business unit of Adcole Corporation, Adcole Space, LLC (“Adcole”). Adcole was established in 1957 and has been at the forefront of space exploration since its beginning, providing satellite components that are integral to the mission success of hundreds of low-earth orbit (“LEO”), geosynchronous (“GEO”) and interplanetary spacecraft. The company’s core capabilities include the design and manufacture of mission-critical, high reliability optical sensors for satellites providing guidance, navigation, situational awareness, and control capabilities. Key products include sun sensors, star trackers, and star cameras. ● On June 1, 2020, Cosmos Acquisition, LLC acquired Deep Space Systems, Inc. (“DSS”). DSS was established in 2001 and provides systems engineering solutions that support the design, development, integration, testing, and operations of science and exploration spacecraft. DSS provides critical systems engineering support to next generation space exploration programs such as Dream Chaser and Orion, and is a prime contractor on the National Aeronautics and Space Administration (“NASA”)’s highly competitive Commercial Lunar Payload Services (“CLPS”) contract. ● On June 22, 2020, Cosmos Acquisition, LLC acquired In Space Group, Inc. and its subsidiaries (collectively “MIS” or “Predecessor”). MIS was established in 2010. MIS is the industry leader for space manufacturing technologies, delivering next-generation capabilities in orbit to support exploration objectives and national security priorities. As the first commercial company to additively manufacture in space, MIS’s vision is to sustainably develop off-Earth manufacturing capabilities to enable the future of space exploration. With a focus on industrializing the space environment, MIS specializes in on-orbit manufacturing, space-enabled materials development, and exploration manufacturing technology. ● On June 22, 2020, the name of Cosmos Parent, LLC was changed to Redwire, LLC. ● On October 28, 2020 Cosmos Acquisition, LLC acquired Roccor, LLC (“Roccor”). Roccor was established in 2012. Roccor specializes in deployable structure systems, thermal management systems, and advanced manufacturing in the aerospace industry. Roccor develops a variety of products including solar arrays, antennas, and thermal management solutions. Roccor was selected by NASA to develop a first of a kind deployable structure for a nearly 18,000 square foot solar sail. ● On December 11, 2020 Cosmos Acquisition, LLC acquired LoadPath, LLC (“LoadPath”). LoadPath was established in 2009. LoadPath specializes in the development and delivery of aerospace structures, mechanisms, and thermal control solutions. The company performs design, analysis, testing, and fabrication to advanced technologies through the complete concept-to-flight development cycle. Specific product and services include multiple payload adapters, deployable structures and booms, thermal management technology, spacecraft mechanisms, CubeSat components and launch accommodations, Veritrek, ground support equipment, and testing services. The Successor is a wholly owned subsidiary of Redwire, LLC (“Parent”). The Predecessor comprised of MIS before its acquisition date, and the Successor, including Adcole, DSS, MIS, Roccor, and LoadPath, after the acquisition date of each, are collectively “the Company.” The Company develops and manufactures a wide array of space infrastructure solutions and provides advanced engineering, modeling and simulation services to enable future space missions. Some of these products and services have been enabling space missions since the 1960s and have been flight-proven on over 150 satellite missions, including high-priority missions such as the GPS constellation, New Horizons and Perseverance. The Company is also a leading provider of innovative technologies with the potential to help transform the economics of space and create new markets for its exploration and commercialization.</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 xml:space="preserve">Note B — Summary of Significant Accounting Policies 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Recently Issued Accounting Pronouncements The FASB issued ASU No. 2016-02, Leases (Topic 842) Leases In June 2016, the FASB issued ASU No. 2016-13, Financial Instruments — Credit Losses (Topic 326) </t>
        </is>
      </c>
      <c r="C4" s="4" t="inlineStr">
        <is>
          <t xml:space="preserve">Note B – Summary of Significant Accounting Policies 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 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 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 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 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 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 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 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1 Months Ended</t>
        </is>
      </c>
    </row>
    <row r="2">
      <c r="B2" s="2" t="inlineStr">
        <is>
          <t>Jun. 30, 2021</t>
        </is>
      </c>
      <c r="C2" s="2" t="inlineStr">
        <is>
          <t>Dec. 31, 2020</t>
        </is>
      </c>
    </row>
    <row r="3">
      <c r="A3" s="3" t="inlineStr">
        <is>
          <t>Business Combinations</t>
        </is>
      </c>
    </row>
    <row r="4">
      <c r="A4" s="4" t="inlineStr">
        <is>
          <t>Business Combinations</t>
        </is>
      </c>
      <c r="B4" s="4" t="inlineStr">
        <is>
          <t>Note C — Business Combinations Adcole Acquisition On March 2, 2020, the Successor acquired 100% of the equity interest of Adcole in exchange for cash. The acquisition supports the Company’s growth in its offering of space structures. The following table summarizes the fair value of the consideration transferred and the fair values of the major classes of assets acquired and liabilities assumed as of the acquisition date. ​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 ​ The following table summarizes the intangible assets acquired by class: ​ ​ ​ ​ ​ ​ March 2, 2020 Trademark ​ $ 1,000 Technology ​ 2,400 Customer relationships ​ 6,100 In-process research and development (“IPR&amp;D”) ​ 190 Total intangible assets ​ $ 9,690 ​ The fair value of the acquired trademark and technology was estimated using the relief from royalty (“RFR”) method. The fair value of the acquired customer relationships was estimated using the excess earnings method. The fair value of the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the acquired businesses for the period from March 2, 2020 to June 30, 2020 have been included in the results of operations for the Successor Q2 2020 Period; the post-acquisition revenues and net loss included in the Successor Q2 2020 Period were $3,373 thousand and ($279) thousand, respectively. The acquisition-related costs included in transaction expenses in the condensed consolidated statement of operations for the Successor Q2 2020 Period were $2,055 thousand. DSS Acquisition On June 1, 2020, the Successor acquired 100% of the equity interest of DSS in exchange for cash and 1,000,000 units of the Successor’s Parent’s equity (“Parent Units”). The acquisition supports the Company’s growth in its offering of engineering solutions. The following table summarizes the fair value of the consideration transferred and the fair values of the major classes of assets acquired and liabilities assumed as of the acquisition date. ​ ​ ​ ​ ​ June 1,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 ​ ​ ​ Liabilities: ​ ​ Accounts payable ​ $ 284 Deferred revenue ​ 103 Current portion of long-term debt ​ 353 Other current liabilities ​ 1,178 Long-term debt ​ 705 Deferred tax liabilities ​ 458 ​ ​ $ 3,081 Fair value of net identifiable assets acquired ​ 1,041 Goodwill ​ $ 3,899 ​ The following table summarizes the intangible assets acquired by class: ​ ​ ​ ​ ​ ​ June 1, 2020 Trademark ​ $ 150 Customer relationships ​ 700 Total intangible assets ​ $ 850 ​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1, 2020 to June 30, 2020 have been included in the results of operations for the Successor Q2 2020 Period; the post-acquisition revenues and net loss included in the Successor Q2 2020 Period were $808 thousand and ($27) thousand, respectively. The acquisition-related costs included in transaction expenses in the condensed consolidated statement of operations for the Successor Q2 2020 Period were $434 thousand. During the Successor 2021 Period, there was a measurement period adjustment to goodwill of $85 thousand, decreasing the balance to $3,899 thousand. Refer to Footnote H — Goodwill for further discussion. MIS Acquisition On June 22, 2020, the Successor acquired 100% of the equity interest of MIS in exchange for cash and 2,615,726 Parent Units. The acquisition supports the Company’s growth in its offering of space structures. The purchase agreement with the sellers of MIS has a contingent earnout payment from the Company upon the achievement of certain revenue milestones over the year ended December 31, 2020. The earnout amount is computed at $1.50 for every $1.00 of MIS revenue, as defined in the purchase agreement, in excess of $40,000 thousand for the year ended December 31, 2020, and the contingent earnout shall not exceed $15,000 thousand or be less than $0. The Company executed a settlement agreement on August 20, 2021 with the sellers. Per the settlement agreement, the Company agreed to issue 1,354,088 Class A units of the Parent and pay $1,552 thousand in cash. The fair value of the Class A units as of June 30, 2021 is $9,939 thousand. The fair value is arrived at using the following assumptions: ​ ​ ​ ​ ​ MIS Black-Scholes Option Pricing Model Assumptions ​ Risk-free interest rate 0.05 % Revenue volatility 51.7 % ​ The total fair value of the contingent earnout payment as of June 30, 2021, including the equity component is $11,491 thousand. The change in the fair value of the earnout payment, $10,889 thousand, is reflected in contingent earnout expense on the condensed consolidated statement of operations for the Successor 2021 Period as the adjustment in fair value occurred subsequent to the MIS measurement period. The following table summarizes the fair value of the consideration transferred and the fair values of the major classes of assets acquired and liabilities assumed as of the acquisition date. ​ ​ ​ ​ ​ ​ June 22, 2020 Cash paid ​ $ 42,177 Equity issued ​ 2,616 Contingent consideration ​ 600 Purchase consideration ​ $ 45,393 Assets: ​ Cash ​ $ 13,559 Accounts receivable ​ 1,097 Contract assets ​ 665 Property, plant and equipment ​ 451 Intangible assets ​ 35,000 Other non-current assets ​ 676 ​ ​ $ 51,448 Liabilities: ​ Accounts payable ​ $ 3,689 Deferred revenue ​ 7,128 Other current liabilities ​ 2,749 Deferred tax liabilities ​ 7,297 ​ ​ $ 20,863 Fair value of net identifiable assets acquired ​ 30,585 Goodwill ​ $ 14,808 ​ The following table summarizes the intangible assets acquired by class: ​ ​ ​ ​ ​ ​ June 22, 2020 Trademarks ​ $ 3,400 Technology ​ 16,000 Customer relationships ​ 15,600 Total intangible assets ​ $ 35,000 ​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22, 2020 to June 30, 2020 have been included in the results of operations for the Successor Q2 2020 Period; the post-acquisition revenues and net income included in the Successor Q2 2020 Period were $990 thousand and $793 thousand, respectively. The acquisition-related costs included in transaction expenses in the condensed consolidated statement of operations for the Successor Q2 2020 Period were $4,132 thousand. During the Successor 2021 Period, there was a measurement period adjustment to goodwill of $512 thousand, decreasing the balance to $14,808 thousand. Refer to Footnote H — Goodwill for further discussion. Roccor Acquisition On October 28, 2020, the Successor acquired 100% of the equity interest of Roccor in exchange for cash and 1,564,531 Parent Units. The acquisition supports the Company’s growth in its offering of space structures. The purchase agreement with the sellers of Roccor awarded such sellers with a contingent right to an earnout payment from the Company upon the achievement of certain revenue milestones for the year ended December 31, 2021. The earnout amount would be based on one of the following: (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 The fair value of the Roccor contingent earnout was estimated using the Black-Scholes OPM; the fair value of the Roccor contingent earnout was $550 thousand as of the acquisition date. The assumptions used in the Black-Scholes OPM were as follows: ​ ​ ​ ​ ​ Roccor Black-Scholes OPM Assumptions Risk-free interest rate 0.1 % Revenue discount rate 7.0 % Revenue volatility 30.0 % Earnout payment discount rate 4.0 % ​ During the Successor 2021 Period, the revenue based earnout of $225 thousand was recorded in contingent earnout expense on the condensed consolidated statement of operations. The purchase agreement also stipulated that certain funds in the amount of $466 thousand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359 thousand as of the acquisition date, therefore contingent consideration related to PBR Escrow was determined to be $107 thousand. PBR Escrow amount of $107 thousand was paid to sellers of Roccor in March 2021. The following table summarizes the fair value of the consideration transferred and the estimated fair values of the major classes of assets acquired and liabilities assumed as of the acquisition date. ​ ​ ​ ​ ​ ​ October 28, 2020 Cash paid ​ $ 14,999 Equity issued ​ 1,565 Contingent consideration ​ 657 Purchase consideration ​ $ 17,221 Assets: ​ Cash ​ $ 6,161 Accounts receivable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041 ​ The following table summarizes the intangible assets acquired by class: ​ ​ ​ ​ ​ ​ October 28, 2020 Trademarks ​ $ 1,200 Technology ​ 6,500 Customer relationships ​ 5,700 Total intangible assets ​ $ 13,40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684 thousand, decreasing the balance to $6,041 thousand. Refer to Footnote H — Goodwill for further discussion. LoadPath Acquisition On December 11, 2020, the Successor acquired 100% of the equity interest of LoadPath in exchange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December 11,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 ​ The following table summarizes the intangible assets acquired by class: ​ ​ ​ ​ ​ ​ December 11, 2020 Trademarks ​ $ 560 Technology ​ 370 Customer relationships ​ 3,300 Total intangible assets ​ $ 4,23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Oakman Acquisition On January 15, 2021, the Successor acquired 100% of the equity interest of Oakman for cash and 1,0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January 15, 2021 Cash paid ​ $ 12,142 Equity issued ​ 2,110 Purchase consideration ​ $ 14,252 Assets: ​ Accounts receivable ​ $ 1,279 Contract assets ​ 121 Inventory ​ 40 Prepaid expenses and other current assets ​ 50 Property, plant and equipment ​ 493 Intangible assets ​ 10,600 ​ ​ $ 12,583 Liabilities: ​ Accounts payable ​ $ 46 Accrued expenses ​ 2,022 Deferred revenue ​ 253 Other current liabilities ​ 45 Deferred tax liabilities ​ 2,831 ​ ​ $ 5,197 Fair value of net identifiable assets acquired ​ 7,386 Goodwill ​ $ 6,866 ​ The following table summarizes the intangible assets acquired by class: ​ ​ ​ ​ ​ ​ January 15, 2021 Trademark ​ $ 100 Technology ​ 5,600 Customer relationships ​ 4,900 Total intangible assets ​ $ 10,60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anuary 15, 2021 to June 30, 2021 have been included in the results of operations for the Successor 2021 Period; the post-acquisition revenues and net loss included in the period were $2,688 thousand and ($564) thousand, respectively. The acquisition-related costs included in transaction expenses in the condensed consolidated statement of operations for the Successor 2021 Period were $657 thousand. DPSS Acquisition On February 17, 2021, the Successor acquired 100% of the equity interest of DPSS in exchange for cash. The acquisition supports the Company’s growth in its offering of deployable technology. The following table summarizes the fair value of the consideration transferred and the estimated fair values of the major classes of assets acquired and liabilities assumed as of the acquisition date. ​ ​ ​ ​ ​ ​ February 17, 2021 Cash paid ​ $ 27,305 Purchase consideration ​ $ 27,305 Assets: ​ Cash ​ $ 711 Accounts receivable ​ 1,270 Contract assets ​ 1,534 Inventory ​ 3 Prepaid expenses and other current assets ​ 53 Property, plant and equipment ​ 734 Intangible assets ​ 24,160 Other non-current assets ​ 48 ​ ​ $ 28,513 Liabilities: ​ Accounts payable ​ $ 1,186 Accrued expenses ​ 1,282 Deferred revenue ​ 3,830 Deferred tax liabilities ​ 6,058 ​ ​ $ 12,356 Fair value of net identifiable assets acquired ​ 16,157 Goodwill ​ $ 11,148 ​ The following table summarizes the intangible assets acquired by class: ​ ​ ​ ​ ​ ​ February 17, 2021 Trademark ​ $ 160 Technology ​ 11,900 Customer relationships ​ 12,100 Total intangible assets ​ $ 24,16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244 thousand, increasing the balance to $11,148 thousand. The change primarily related to the settlement of net working capital adjustments. Refer to Footnote H — Goodwill for further discussion. The results of operations of the acquired businesses for the period from February 17, 2021 to June 30, 2021 have been included in the results of operations for the Successor 2021 Period; the post-acquisition revenues and net loss included in the Successor 2021 Period were $10,888 thousand and ($294) thousand, respectively. The acquisition-related costs, which are included in transaction expenses in the condensed consolidated statement of operations for the Successor 2021 Period were $1,566 thousand. Pro Forma Financial Data (Unaudited) The following table presents the pro forma combined results of operations for the business combinations for the six month periods ended June 30, 2021 and 2020 as though the acquisitions of Adcole, DSS, MIS, Roccor, and LoadPath (the “2020 business combinations”) had been completed as of January 1, 2019, and the acquisitions of Oakman and DPSS (the “2021 business combinations”) had been completed as of January 1, 2020. The pro forma six month period ended June 30, 2021 includes the pre-acquisition 2021 period, and Successor 2021 period for all entities. The pro forma six month period ended June 30, 2020 includes the Predecessor 2020 Period, the Successor Q2 2020 Period, and the pre-acquisition period for all business combinations. ​ ​ ​ ​ ​ ​ ​ ​ ​ ​ Pro forma for the six month period ended ​ June 30, 2021 June 30, 2020 Revenues ​ $ 68,153 ​ $ 57,290 Net (loss) income ​ (22,066) ​ (3,908) ​ The amounts included in the pro forma information are based on the historical results and do not necessarily represent what would have occurred if the 2021 business combinations had taken place as of January 1, 2020 and the 2020 business combinations had taken place as of January 1, 2019,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During the Successor 2021 Period, the Company incurred $2,419 thousand of acquisition related costs attributable to the business combinations, included in the Successor 2021 Period transaction expenses on the condensed consolidated statement of operations. These expenses are reflected in the pro forma earnings for the six month period ended June 30, 2020, in the table above.</t>
        </is>
      </c>
      <c r="C4" s="4" t="inlineStr">
        <is>
          <t>Note C – Business Combinations Adcole Acquisition On March 2, 2020, the Successor acquired 100% of the equity interest of Adcole for cash. The acquisition supports the Company’s growth in its offering of space structures. The following table summarizes the fair value of the consideration transferred and the estimated fair values of the major classes of assets acquired and liabilities assumed as of the acquisition date. ​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 ​ The following table summarizes the intangible assets acquired by class: ​ ​ ​ ​ ​ ​ March 2, 2020 Trademark ​ $ 1,000 Technology ​ 2,400 Customer relationships ​ 6,100 In-process research and development (“IPR&amp;D”) ​ 190 Total intangible assets ​ $ 9,690 ​ The fair value of the acquired trademark and technology was estimated using the relief from royalty (“RFR”) method. The fair value of the acquired customer relationships was estimated using the excess earnings method. The fair value of the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the acquired businesses for the period from March 2, 2020 to December 31, 2020 have been included in the results of operations for the Successor 2020 Period; the post-acquisition net revenues and net loss included in the Successor 2020 Period were $8,096 thousand and ($1,878) thousand, respectively. The acquisition-related costs included in transaction expenses in the consolidated statement of operations for the Successor 2020 Period were $2,055 thousand. DSS Acquisition On June 1, 2020, the Successor acquired 100% of the equity interest of DSS for cash and 1,000,000 units of the Successor’s Parent’s equity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June 1, ​ ​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Liabilities: ​ Accounts payable ​ $ 284 Deferred revenue ​ 188 Current Portion of long-term debt ​ 353 Other current liabilities ​ 1,178 Long-term debt ​ 705 Deferred tax liabilities ​ 458 ​ ​ $ 3,166 Fair value of net identifiable assets acquired ​ 956 Goodwill ​ $ 3,984 ​ The following table summarizes the intangible assets acquired by class: ​ ​ ​ ​ ​ ​ June 1, ​ ​ 2020 Trademark ​ $ 150 Customer relationships ​ 700 Total intangible assets ​ $ 850 ​ The amounts above represent the current preliminary fair value estimates but the measurement period is still open.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1, 2020 to December 31, 2020 have been included in the results of operations for the Successor 2020 Period; the post-acquisition net revenues and net loss included in the Successor 2020 Period were $5,381 thousand and ($1,707) thousand, respectively. The acquisition-related costs included in transaction expenses in the consolidated statement of operations for the Successor 2020 Period were $434 thousand. MIS Acquisition On June 22, 2020, the Successor acquired 100% of the equity interest of MIS for cash and 2,615,726 Parent Units. The acquisition supports the Company’s growth in its offering of space structures. The purchase agreement with the sellers of MIS awarded them a contingent right to an earnout payment from the Company upon the achievement of certain revenue milestones over the year ended December 31, 2020. The earnout amount would be computed as $1.50 for every $1.00 of MIS revenue, as defined in the purchase agreement with the sellers of MIS, in excess of $40,000 thousand for the year ended December 31, 2020; the contingent earnout shall not exceed $15,000 thousand or be less than $0. The fair value of the MIS contingent earnout was estimated using the Black-Scholes OPM. The assumptions used in the Black-Scholes OPM were as follows: ​ ​ ​ ​ ​ MIS Black-Scholes OPM Assumptions ​ ​ ​ Risk-free interest rate 0.2 % Revenue discount rate 6.5 % Revenue volatility 30.0 % Earnout payment discount rate 5.9 % ​ The following table summarizes the fair value of the consideration transferred and the estimated fair values of the major classes of assets acquired and liabilities assumed as of the acquisition date. ​ ​ ​ ​ ​ ​ June 22, ​ ​ 2020 Cash paid ​ $ 42,177 Equity issued ​ 2,616 Contingent consideration ​ 600 Purchase consideration ​ $ 45,393 Assets: ​ Cash ​ $ 13,559 Accounts receivable ​ 585 Contract assets ​ 665 Property, plant and equipment ​ 451 Intangible assets ​ 35,000 Other non-current assets ​ 676 ​ ​ $ 50,936 Liabilities: ​ Accounts payable ​ $ 3,689 Deferred revenue ​ 7,128 Other current liabilities ​ 2,749 Deferred tax liabilities ​ 7,297 ​ ​ $ 20,863 Fair value of net identifiable assets acquired ​ 30,073 Goodwill ​ $ 15,320 ​ The following table summarizes the intangible assets acquired by class: ​ ​ ​ ​ ​ ​ June 22, ​ ​ 2020 Trademarks ​ $ 3,400 Technology ​ 16,000 Customer relationships ​ 15,600 Total intangible assets ​ $ 35,00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22, 2020 to December 31, 2020 have been included in the results of operations for the Successor 2020 Period; the post-acquisition net revenues and net loss included in the Successor 2020 Period were $22,061 thousand and $(1,186) thousand, respectively. The acquisition-related costs included in transaction expenses in the consolidated statement of operations for the Successor 2020 Period were $4,132 thousand. Roccor Acquisition On October 28, 2020, the Company acquired 100% of the equity interest of Roccor for cash and 1,564,531 Parent Units. The acquisition supports the Company’s growth in its offering of space structures. The purchase agreement with the sellers of Roccor awarded them a contingent right to an earnout payment from the Company upon the achievement of certain revenue milestones for the year ended December 31, 2021. The earnout amount would be based on one of the following: (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 The fair value of the Roccor contingent earnout was estimated using the Black-Scholes OPM; the fair value of the Roccor contingent earnout was $550 thousand as of the acquisition date. The assumptions used in the Black-Scholes OPM were as follows: ​ ​ ​ ​ ​ ​ Roccor Risk-free interest rate 0.1 % Revenue discount rate 7.0 % Revenue volatility 30.0 % Earnout payment discount rate 4.0 % ​ The purchase agreement with the sellers of Roccor also stipulated that certain funds in the amount of $466 thousand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359 thousand as of the acquisition date, therefore contingent consideration related to PBR Escrow was determined to be $107 thousand. PBR Escrow amount of $107 thousand was paid to sellers of Roccor in March 2021. The following table summarizes the fair value of the consideration transferred and the estimated fair values of the major classes of assets acquired and liabilities assumed as of the acquisition date. ​ ​ ​ ​ ​ ​ October 28, ​ ​ 2020 Cash paid ​ $ 15,683 Equity issued ​ 1,565 Contingent consideration ​ 657 Purchase consideration ​ $ 17,905 Assets: ​ Cash ​ 6,161 Accounts receivable ​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725 ​ The following table summarizes the intangible assets acquired by class: ​ ​ ​ ​ ​ ​ ​ October 28, ​ 2020 Trademarks ​ $ 1,200 Technology ​ 6,500 Customer relationships ​ 5,700 Total intangible assets ​ $ 13,40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October 28, 2020 to December 31, 2020 have been included in the results of operations for the Successor 2020 Period; the post-acquisition net revenues and net income included in the Successor 2020 Period were $5,003 thousand and $338 thousand, respectively. The acquisition-related costs included in transaction expenses in the consolidated statement of operations for the Successor 2020 Period were $1,838 thousand. LoadPath Acquisition On December 11, 2020, the Successor acquired 100% of the equity interest of LoadPath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 December 11, ​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 ​ The following table summarizes the intangible assets acquired by class: ​ ​ ​ ​ ​ ​ ​ December 11, ​ 2020 Trademarks ​ $ 560 Technology ​ 370 Customer relationships ​ 3,300 Total intangible assets ​ $ 4,23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December 11, 2020 to December 31, 2020 have been included in the results of operations for the Successor 2020 Period; the post-acquisition net revenues and net loss included in the Successor 2020 Period were $245 thousand and $(32) thousand, respectively. The acquisition-related costs included in transaction expenses in the consolidated statement of operations for the Successor 2020 Period were $1,485 thousand. Pro Forma Financial Data (Unaudited) The following table presents the pro forma combined results of operations for the business combinations for the years ended December 31, 2020 and December 31, 2019 as though the acquisitions had been completed as of January 1, 2019. The year ended December 31, 2020 includes the pre-acquisition 2020 period, the Predecessor 2020 Period, and the Successor 2020 Period. The year ended December 31, 2019 includes the pre-acquisition 2019 period and the Predecessor 2019 Period. ​ ​ ​ ​ ​ ​ ​ ​ ​ ​ Pro forma for the year ended ​ ​ December 31, ​ December 31, ​ 2020 2019 Net revenues ​ $ 84,770 ​ $ 56,129 Net loss ​ $ (9,131) ​ $ (12,978) ​ The amounts included in the pro forma information are based on the historical results and do not necessarily represent what would have occurred if all the business combinations had taken place as of January 1, 2019, n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ransaction expenses of $9,944 incurred in the Successor 2020 period are reflected in the pro forma net loss for the year ended December 31, 2019.</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1 Months Ended</t>
        </is>
      </c>
    </row>
    <row r="2">
      <c r="B2" s="2" t="inlineStr">
        <is>
          <t>Jun. 30, 2021</t>
        </is>
      </c>
      <c r="C2" s="2" t="inlineStr">
        <is>
          <t>Dec. 31, 2020</t>
        </is>
      </c>
    </row>
    <row r="3">
      <c r="A3" s="3" t="inlineStr">
        <is>
          <t>Fair Value of Financial Instruments</t>
        </is>
      </c>
    </row>
    <row r="4">
      <c r="A4" s="4" t="inlineStr">
        <is>
          <t>Fair Value of Financial Instruments</t>
        </is>
      </c>
      <c r="B4" s="4" t="inlineStr">
        <is>
          <t>Note D — Fair Value of Financial Instruments Cash and cash equivalents, accounts receivable, inventories, prepaid expenses and other current assets, accounts payable, salaries and benefits payable, accrued interest, and other accrued expenses and current liabilities are reflected on the condensed consolidated balance sheets at amounts that approximate fair value because of the short-term nature of these financial assets and liabilities. As of June 30, 2021, the fair value of the Company’s debt approximates its carrying value and is classified as a Level 2 fair value in the fair value hierarchy as it is based on discounted cash flows using a current borrowing rate. Contingent consideration consists of estimated future payments related to the Successor’s acquisitions of MIS and Roccor. As certain inputs are not observable in the market, contingent consideration payments are classified as Level 3 instruments and included in notes payable to seller on the Successor’s condensed consolidated balance sheets. Significant changes in the significant unobservable inputs used in the Black-Scholes OPM used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Financial liabilities measured at fair value on a recurring basis are as follows: ​ ​ ​ ​ ​ ​ ​ ​ ​ ​ ​ ​ ​ ​ Successor ​ ​ ​ ​ June 30, 2021 ​ ​ Balance Sheet ​ ​ ​ ​ ​ ​ ​ ​ ​ Location Level 1 Level 2 Level 3 Total Liabilities: Contingent consideration Notes payable to sellers ​ ​ ​ 12,266 12,266 ​ The changes in the fair value of contingent consideration are as follows: ​ ​ ​ ​ ​ Level 3 December 31, 2020 ​ $ 1,257 Additions ​ 227 Changes in fair value ​ 10,889 Settlements ​ (107) June 30, 2021 ​ $ 12,266 ​ See Note C — MIS Acquisition for a detailed discussion of the changes in fair value during the Successor 2021 Period.</t>
        </is>
      </c>
      <c r="C4" s="4" t="inlineStr">
        <is>
          <t>Note D – Fair Value of Financial Instruments Cash and cash equivalents, accounts receivable, inventories, prepaid expenses and other current assets, accounts payable, salaries and benefits payable, accrued interest, and other accrued expenses and current liabilities are reflected on the consolidated balance sheets at amounts that approximate fair value because of the short-term nature of these financial assets and liabilities. As of December 31, 2019 (Predecessor), the Predecessor held a $126 thousand certificate of deposit that was not carried at fair value on the consolidated balance sheets because it was classified as a held-to-maturity security. As of December 31, 2020 (Successor), the Company had no securities it was holding to maturity. As of December 31, 2020 (Successor), the fair value of the Successor’s debt approximates its carrying value and is classified as a Level 2 fair value in the fair value hierarchy as it is based on discounted cash flows using a current borrowing rate. Contingent consideration consists of estimated future payments related to the Successor’s acquisitions of MIS and Roccor. As certain inputs are not observable in the market, contingent consideration payments are classified as Level 3 instruments and included in note payable to seller on the Successor’s consolidated balance sheets. Significant changes in the significant unobservable inputs used in the Black-Scholes OPM used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Financial liabilities measured at fair value on a recurring basis are as follows: ​ ​ ​ ​ ​ ​ ​ ​ ​ ​ ​ ​ ​ ​ ​ ​ Successor ​ ​ December 31, 2020 ​ ​ Balance Sheet ​ ​ ​ ​ ​ ​ ​ ​ ​ Location Level 1 Level 2 Level 3 Total Liabilities: Contingent consideration Notes payable to sellers ​ ​ 1,257 1,257 ​ The changes in the fair value of contingent consideration are as follows: ​ ​ ​ ​ ​ ​ Level 3 February 10, 2020 ​ $ — Additions ​ 1,257 Changes in fair value ​ — Settlements ​ — December 31, 2020 ​ $ 1,257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1 Months Ended</t>
        </is>
      </c>
    </row>
    <row r="2">
      <c r="B2" s="2" t="inlineStr">
        <is>
          <t>Jun. 30, 2021</t>
        </is>
      </c>
      <c r="C2" s="2" t="inlineStr">
        <is>
          <t>Dec. 31, 2020</t>
        </is>
      </c>
    </row>
    <row r="3">
      <c r="A3" s="3" t="inlineStr">
        <is>
          <t>Accounts Receivable, net</t>
        </is>
      </c>
    </row>
    <row r="4">
      <c r="A4" s="4" t="inlineStr">
        <is>
          <t>Accounts Receivable, net</t>
        </is>
      </c>
      <c r="B4" s="4" t="inlineStr">
        <is>
          <t>Note E — Accounts Receivable, net The accounts receivable balance is composed as follows: ​ ​ ​ ​ ​ ​ ​ ​ Successor ​ ​ June 30, ​ December 31, ​ 2021 2020 Accounts Receivable, net ​ ​ Billed receivables ​ $ 10,735 ​ $ 5,352 Unbilled receivables ​ 1,743 ​ 705 Total ​ $ 12,478 ​ $ 6,057 ​ Accounts receivable are recorded for amounts to which the Company is entitled and has invoiced to the customer. Allowance for doubtful accounts was not material in any period and therefore not presented in the financial statements. The Company identified a portion of accounts receivable that was unbilled to the customer at June 30, 2021 and at December 31, 2020 but was subsequently invoiced in July 2021 and January 2021, respectively.</t>
        </is>
      </c>
      <c r="C4" s="4" t="inlineStr">
        <is>
          <t>Note E – Accounts Receivable, net The accounts receivable balance is composed as follows: ​ ​ ​ ​ ​ ​ ​ ​ ​ ​ Successor ​ Predecessor ​ ​ December 31, ​ ​ December 31, ​ 2020 ​ 2019 Accounts Receivable, net: ​ ​ ​ ​ ​ Billed receivables ​ $ 5,352 ​ ​ $ 6 Unbilled receivables ​ 705 ​ ​ — Total ​ $ 6,057 ​ ​ $ 6 ​ Accounts receivable are recorded for amounts to which the Company is entitled and has invoiced to the customer. Allowance for doubtful accounts was not material in any period and therefore not presented on the face of the financial statements. The Company identified a portion of accounts receivable that were unbilled to the customer at December 31, 2020 (Successor) but was subsequently invoiced in January 2021.</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1 Months Ended</t>
        </is>
      </c>
    </row>
    <row r="2">
      <c r="B2" s="2" t="inlineStr">
        <is>
          <t>Jun. 30, 2021</t>
        </is>
      </c>
      <c r="C2" s="2" t="inlineStr">
        <is>
          <t>Dec. 31, 2020</t>
        </is>
      </c>
    </row>
    <row r="3">
      <c r="A3" s="3" t="inlineStr">
        <is>
          <t>Inventory</t>
        </is>
      </c>
    </row>
    <row r="4">
      <c r="A4" s="4" t="inlineStr">
        <is>
          <t>Inventory</t>
        </is>
      </c>
      <c r="B4" s="4" t="inlineStr">
        <is>
          <t>Note F — Inventory The inventory balances of $477 thousand as of June 30, 2021 and $330 thousand as of December 31, 2020 related to raw materials. The Company did not have inventory reserves as of June 30, 2021 or December 31, 2020.</t>
        </is>
      </c>
      <c r="C4" s="4" t="inlineStr">
        <is>
          <t>Note F – Inventory The inventory balance of $330 thousand as of December 31, 2020 (Successor) related to raw materials; there was no inventory balance as of December 31, 2019 (Predecessor). The Company did not have inventory reserves as of December 31, 2020 (Successor).</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6 Months Ended</t>
        </is>
      </c>
      <c r="C1" s="2" t="inlineStr">
        <is>
          <t>11 Months Ended</t>
        </is>
      </c>
    </row>
    <row r="2">
      <c r="B2" s="2" t="inlineStr">
        <is>
          <t>Jun. 30, 2021</t>
        </is>
      </c>
      <c r="C2" s="2" t="inlineStr">
        <is>
          <t>Dec. 31, 2020</t>
        </is>
      </c>
    </row>
    <row r="3">
      <c r="A3" s="3" t="inlineStr">
        <is>
          <t>Property, Plant and Equipment, net</t>
        </is>
      </c>
    </row>
    <row r="4">
      <c r="A4" s="4" t="inlineStr">
        <is>
          <t>Property, Plant and Equipment, net</t>
        </is>
      </c>
      <c r="B4" s="4" t="inlineStr">
        <is>
          <t>Note G — Property, Plant and Equipment, net The property, plant and equipment, net balances are as follows: ​ ​ ​ ​ ​ ​ ​ ​ Successor ​ ​ June 30, ​ December 31, ​ 2021 2020 Computer equipment ​ $ 1,103 ​ $ 739 Furniture and fixtures ​ 626 ​ 442 Laboratory equipment ​ 2,009 ​ 1,357 Software ​ 736 ​ 359 Leasehold improvements ​ 1,447 ​ 672 Construction in process ​ ​ 304 ​ ​ — Less: accumulated depreciation ​ (1,110) ​ (307) ​ ​ $ 5,115 ​ $ 3,262 ​ Depreciation expense related to property, plant and equipment was $797 thousand, $41 thousand and $59 thousand for the Successor 2021 Period, Successor Q2 2020 Period, and Predecessor 2020 Period, respectively.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t>
        </is>
      </c>
      <c r="C4" s="4" t="inlineStr">
        <is>
          <t>Note G – Property, Plant and Equipment, net The property, plant and equipment, net balances are as follows: ​ ​ ​ ​ ​ ​ ​ ​ ​ ​ Successor ​ ​ Predecessor ​ ​ December 31, ​ ​ December 31, ​ 2020 ​ 2019 Computer equipment ​ $ 739 ​ ​ $ 128 Furniture and fixtures ​ 442 ​ ​ 43 Laboratory equipment ​ 1,357 ​ ​ 13 Software ​ 359 ​ ​ 36 Leasehold improvements ​ 672 ​ ​ 103 Less: accumulated depreciation ​ (307) ​ ​ (70) ​ ​ $ 3,262 ​ ​ $ 253 ​ Depreciation expense related to property, plant and equipment was $307 thousand, $59 thousand and $66 thousand for the Successor 2020 Period, the Predecessor 2020 Period, and the Predecessor 2019 Period respectively.</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6 Months Ended</t>
        </is>
      </c>
      <c r="C1" s="2" t="inlineStr">
        <is>
          <t>11 Months Ended</t>
        </is>
      </c>
    </row>
    <row r="2">
      <c r="B2" s="2" t="inlineStr">
        <is>
          <t>Jun. 30, 2021</t>
        </is>
      </c>
      <c r="C2" s="2" t="inlineStr">
        <is>
          <t>Dec. 31, 2020</t>
        </is>
      </c>
    </row>
    <row r="3">
      <c r="A3" s="3" t="inlineStr">
        <is>
          <t>Goodwill</t>
        </is>
      </c>
    </row>
    <row r="4">
      <c r="A4" s="4" t="inlineStr">
        <is>
          <t>Goodwill</t>
        </is>
      </c>
      <c r="B4" s="4" t="inlineStr">
        <is>
          <t>Note H — Goodwill The Company performed an annual qualitative assessment of impairment as of October 1, 2020 for each of the three reporting units, Mission Solutions, Space Components, and Engineering Services, concluding there was no impairment. The Company also concluded that there were no indicators of impairment requiring further testing during the six month period ended June 30, 2021. The changes in the carrying amount of goodwill are as follows: ​ ​ ​ ​ ​ Successor ​ ​ June 30, 2021 Beginning Balance at January 1, 2021 ​ $ 52,711 Goodwill arising from the Oakman acquisition ​ 6,866 Goodwill arising from the DPSS acquisition ​ 11,148 Measurement period adjustment – DSS acquisition ​ (85) Measurement period adjustment – MIS acquisition ​ (512) Measurement period adjustment – Roccor acquisition ​ (684) Change arising from impact of foreign currency ​ (111) Ending Balance ​ $ 69,333 ​ The Company’s estimate of the amount payable to/receivable from the seller as of the acquisition date changed during the Successor 2021 Period. These changes primarily related to settlement of net working capital adjustments. These changes were caused by new information becoming available during the Successor 2021 Period relating to events and circumstances existing at the acquisition date, therefore measurement period adjustments were recorded. ​ ​ ​ ​ ​ ​ Successor ​ ​ December 31, 2020 Beginning Balance at February 10, 2020 ​ $ — Goodwill arising from the Adcole acquisition ​ 21,525 Goodwill arising from the DSS acquisition ​ 3.984 Goodwill arising from the MIS acquisition ​ 15,320 Goodwill arising from the Roccor acquisition ​ 6,725 Goodwill arising from the LoadPath acquisition ​ 4,813 Change arising from impact of foreign currency ​ 344 Ending Balance ​ $ 52,711 ​</t>
        </is>
      </c>
      <c r="C4" s="4" t="inlineStr">
        <is>
          <t>Note H – Goodwill The Company performed an annual qualitative assessment of impairment as of October 1 for each of the three reporting units, Mission Solutions, Space Components, and Engineering Services, concluding that it was not more likely than not that the fair value of each reporting unit was less than its carrying value. The Company also concluded that there were no indicators of impairment requiring further testing as of December 31, 2020 (Successor). The changes in the carrying amount of goodwill are as follows: ​ ​ ​ ​ ​ ​ ​ ​ ​ ​ Successor ​ ​ Predecessor ​ ​ December 31, ​ ​ December 31, ​ 2020 ​ 2019 Beginning Balance ​ $ — ​ ​ $ — Goodwill arising from the Adcole acquisition ​ 21,525 ​ ​ — Goodwill arising from the DSS acquisition ​ 3,984 ​ ​ — Goodwill arising from the MIS acquisition ​ 15,320 ​ ​ — Goodwill arising from the Roccor acquisition ​ 6,725 ​ ​ — Goodwill arising from the LoadPath acquisition ​ 4,813 ​ ​ — Change arising from impact of foreign currency ​ 344 ​ ​ — Ending Balance ​ $ 52,71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hareholder's Equity</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hareholder's Equity</t>
        </is>
      </c>
      <c r="C3" s="4" t="inlineStr">
        <is>
          <t>Note O — Equity The Successor has an unlimited number of authorized Successor units (“Units”), of which 100 Units are issued and outstanding as of June 30, 2021 and as of December 31, 2020.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Cosmos Intermediate LLC agreement stipulates that any indemnity by the Successor shall be provided out of and to the extent of the Successor’s assets only; members do not have personal liability for any such indemnity.</t>
        </is>
      </c>
      <c r="D3" s="4" t="inlineStr">
        <is>
          <t>Note O – Equity Predecessor Prior to October 11, 2019 the Predecessor had one class of issued and outstanding shares of common stock (“Common Stock”). On October 11, 2019 the Predecessor filed an amended and restated certificate of incorporation that reallocated the Predecessor’s Common Stock to a new class of common stock: Class F common stock (“Class F Common Stock”). Effective October 11, 2019 two and one half-tenth outstanding Profits, losses, and distributions of the Predecessor were allocated among the classes of shares, as provided for in the amended and restated certificate of incorporation. Pursuant to the Successor’s acquisition of MIS on June 22, 2020, there were no shares Common Class issued outstanding Successor The Successor has an unlimited number of authorized Successor units (“Units”), of which 100 Units are issued and outstanding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LLC agreement stipulates that any indemnity by the Successor shall be provided out of and to the extent of the Successor’s assets only; members do not have personal liability for any such indemnity.</t>
        </is>
      </c>
    </row>
    <row r="4">
      <c r="A4" s="4" t="inlineStr">
        <is>
          <t>CIK_0001819810_Genesis Park Acquisition Corp [Member]</t>
        </is>
      </c>
    </row>
    <row r="5">
      <c r="A5" s="4" t="inlineStr">
        <is>
          <t>Shareholder's Equity</t>
        </is>
      </c>
      <c r="B5" s="4" t="inlineStr">
        <is>
          <t>Note 9 — Shareholders’ Equity Preference shares outstanding Class A Ordinary Shares outstanding Class B Ordinary Shares outstanding 45-day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t>
        </is>
      </c>
      <c r="C5" s="4" t="inlineStr">
        <is>
          <t xml:space="preserve">Note 9 – Shareholders’ Equity Preference shares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On August 12, 2021, the Sponsor, as the holder of all of the Class B ordinary shares, waived the foregoing anti-dilution rights in connection with the issuances contemplated by the Merger Agreement and the Subscription Agreements. In no event will the Class B ordinary shares convert into Class A ordinary shares at a rate of less than one-to on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1 Months Ended</t>
        </is>
      </c>
    </row>
    <row r="2">
      <c r="B2" s="2" t="inlineStr">
        <is>
          <t>Jun. 30, 2021</t>
        </is>
      </c>
      <c r="C2" s="2" t="inlineStr">
        <is>
          <t>Dec. 31, 2020</t>
        </is>
      </c>
    </row>
    <row r="3">
      <c r="A3" s="3" t="inlineStr">
        <is>
          <t>Intangible Assets</t>
        </is>
      </c>
    </row>
    <row r="4">
      <c r="A4" s="4" t="inlineStr">
        <is>
          <t>Intangible Assets</t>
        </is>
      </c>
      <c r="B4" s="4" t="inlineStr">
        <is>
          <t>Note I — Intangible Assets The intangible asset balances and accumulated amortization are as follows: ​ ​ ​ Successor ​ ​ As of June 30, 2021 ​ ​ ​ ​ ​ ​ ​ ​ ​ ​ ​ Weighted ​ ​ Gross ​ ​ ​ ​ Net ​ average ​ ​ carrying ​ Accumulated ​ carrying ​ useful life ​ amount amortization amount in years Intangible assets subject to amortization: ​ ​ ​ Customer relationships ​ $ 48,485 $ (2,246) $ 46,239 19 Technology ​ 42,812 ​ (3,677) ​ 39,135 14 Trademarks ​ 6,591 ​ (969) ​ 5,622 9 Intangible assets not subject to amortization: ​ ​ ​ Cosmos Tradename ​ 300 ​ — ​ 300 IPR&amp;D ​ 256 ​ — ​ 256 Total ​ $ 98,444 $ (6,892) $ 91,552 ​ ​ ​ ​ ​ ​ ​ ​ ​ ​ ​ ​ ​ ​ ​ Successor ​ ​ December 31, 2020 ​ ​ ​ ​ ​ ​ ​ ​ Weighted ​ ​ Gross ​ ​ ​ ​ Net ​ average ​ carrying ​ Accumulated ​ carrying ​ useful life ​ ​ amount ​ amortization ​ amount ​ in years Intangible assets subject to amortization: ​ ​ ​ ​ ​ ​ ​ ​ ​ ​ ​ Customer relationships ​ $ 31,541 ​ $ (899) ​ $ 30,642 ​ 19 Technology ​ ​ 25,368 ​ ​ (1,508) ​ ​ 23,860 ​ 12 Trademarks ​ 6,344 ​ (393) ​ 5,951 9 Intangible assets not subject to amortization: ​ ​ ​ Tradename ​ 300 ​ — ​ 300 IPR&amp;D ​ 208 ​ — ​ 208 Total ​ $ 63,761 ​ $ (2,800) ​ $ 60,961 ​ Amortization expense related to intangible assets was $4,092 thousand, $379 thousand, and $0 thousand for the Successor 2021 Period, Successor Q2 2020 Period, and Predecessor 2020 Period, respectively.</t>
        </is>
      </c>
      <c r="C4" s="4" t="inlineStr">
        <is>
          <t>Note I – Intangible Assets The intangible asset balances and accumulated amortization are as follows: ​ ​ ​ ​ ​ ​ ​ ​ ​ ​ ​ ​ ​ ​ ​ Successor ​ ​ December 31, 2020 ​ ​ ​ ​ ​ ​ ​ ​ ​ ​ ​ Weighted ​ ​ ​ ​ ​ ​ ​ ​ ​ ​ ​ useful ​ ​ Gross ​ ​ ​ Net ​ average ​ ​ carrying ​ Accumulated ​ carrying ​ life in ​ amount amortization amount years Intangible assets subject to amortization: ​ ​ ​ ​ ​ ​ ​ Customer relationships ​ $ 31,541 ​ $ (899) ​ $ 30,642 19 Technology ​ 25,368 ​ (1,508) ​ 23,860 12 Trademarks ​ 6,344 ​ (393) ​ 5,951 9 Intangible assets not subject to amortization: ​ ​ ​ Cosmos Tradename ​ 300 ​ — ​ 300 IPR&amp;D ​ 208 ​ — ​ 208 Total ​ $ 63,761 ​ $ (2,800) ​ $ 60,961 ​ Amortization expense related to intangible assets was $2,800 thousand, $0 thousand, and $0 thousand for the Successor 2020 Period, Predecessor 2020 Period, and Predecessor 2019 Period, respectively. Estimated amortization expense for the next five years is $6,274 thousand, $6,111 thousand, $5,957 thousand, $5,570 thousand, $5,145 thousand, respectively.</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1 Months Ended</t>
        </is>
      </c>
    </row>
    <row r="2">
      <c r="B2" s="2" t="inlineStr">
        <is>
          <t>Jun. 30, 2021</t>
        </is>
      </c>
      <c r="C2" s="2" t="inlineStr">
        <is>
          <t>Dec. 31, 2020</t>
        </is>
      </c>
    </row>
    <row r="3">
      <c r="A3" s="3" t="inlineStr">
        <is>
          <t>Debt</t>
        </is>
      </c>
    </row>
    <row r="4">
      <c r="A4" s="4" t="inlineStr">
        <is>
          <t>Debt</t>
        </is>
      </c>
      <c r="B4" s="4" t="inlineStr">
        <is>
          <t>Note J — Debt Adams Street Capital Credit Agreement On October 28, 2020, the Company entered into a credit agreement with Adams Street Capital (the “Adams Street Credit Agreement”). The Adams Street Credit Agreement includes a $31,000 thousand term loan commitment, $5,000 thousand revolving credit facility commitment, and $15,000 thousand delayed draw term loan, all of which mature on October 28, 2026. On January 15, 2021, the Company drew $15,000 thousand on the delayed draw term loan to finance the Oakman acquisition. On February 17, 2021, the Company amended the Adams Street Capital Credit Agreement to increase the principal amount of the Adams Street Term Loan by an additional $32,000 thousand, which was incurred to finance the DPSS acquisition. Silicon Valley Bank Loan Agreement On August 31, 2020, the Company entered into a $45,350 thousand loan agreement with Silicon Valley Bank, which was subsequently modified to increase the principal on October 28, 2020 (the “SVB Loan”). On April 2, 2021, the Company subsequently amended the SVB Loan Agreement to extend the term from August 2021 to September 30, 2022. As of June 30, 2021 and as of December 31, 2020, the Company remained compliant with the covenant requirements. Paycheck Protection Program (“PPP”) Loans On May 1, 2020, prior to its acquisition, DSS received a PPP Loan for $1,058 thousand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has not and does not plan to use any of the DSS PPP Loan funds assumed as part of the DSS acquisition. On June 18, 2021, $608 thousand was forgiven and as a result was reclassified as a note payable to the seller of DSS. The remaining unforgiven balance of the loan will be paid according to the terms of DSS PPP Loan. The debt balances are summarized as follows: ​ ​ ​ ​ ​ ​ ​ ​ ​ ​ Successor ​ June 30, December 31, ​ ​ 2021 ​ 2020 2Adams Street Term Loan ​ $ 30,845 ​ $ 31,000 Adams Street Revolving Credit Facility ​ — ​ — Adams Street Delayed Draw Term Loan ​ 14,925 ​ — Adams Street Incremental Term Loan ​ 31,920 ​ — SVB Loan Agreement ​ 41,626 ​ 46,500 DSS PPP Loan ​ 450 ​ 1,058 Total debt ​ $ 119,766 ​ $ 78,558 Less: unamortized discounts and issuance costs ​ 1,812 ​ 842 Total debt, net ​ $ 117,954 ​ $ 77,716 Less: current portion ​ 1,230 ​ 1,074 Long-term debt, net ​ $ 116,724 ​ $ 76,642 ​ The maturities of the Company’s long-term debt outstanding as of June 30, 2021 are as follows: ​ ​ ​ ​ ​ ​ ​ ​ ​ ​ ​ ​ ​ ​ ​ ​ ​ ​ ​ ​ ​ ​ ​ ​ 2021 2022 2023 2024 2025 Thereafter Total Adams Street Term Loan $ 155 $ 310 $ 310 $ 310 $ 310 $ 29,450 $ 30,845 Adams Street Incremental Term Loan ​ 160 ​ 320 ​ 320 ​ 320 ​ 320 ​ 30,480 ​ 31,920 Adams Street Delayed Draw Term Loan ​ 75 ​ 150 ​ 150 ​ 150 ​ 150 ​ 14,250 ​ 14,925 SVB Loan Agreement ​ — ​ 41,626 ​ — ​ — ​ — ​ — ​ 41,626 DSS PPP Loan ​ 450 ​ — ​ — ​ — ​ — ​ — ​ 450 Total $ 840 $ 42,406 $ 780 $ 780 $ 780 $ 74,180 $ 119,766 ​ Subsequent to the six month period ended June 30, 2021, the outstanding principal balance of $41,626 thousand under the SVB Loan was repaid. See Note T — Subsequent Events for further details. Interest expense, including the amortization of debt issuance costs, charged for the Successor 2021 Period was $3,190 thousand.</t>
        </is>
      </c>
      <c r="C4" s="4" t="inlineStr">
        <is>
          <t>Note J – Debt Predecessor Debt Crestmark Equipment Finance Agreement On May 13, 2017 the Predecessor entered into a financing agreement with Crestmark Equipment Finance, Inc. (the “Crestmark Equipment Finance Agreement”) for $715 thousand to finance equipment. The Crestmark Equipment Finance Agreement had a nominal and effective interest rate of 8.88% per annum and a maturity date of May 1, 2021. The Crestmark Equipment Finance Agreement was collateralized by various assets including (a) space-ready AMF 3D printers, (b) an earth-ready AMF 3D printer, (c) Dimension Elite 3D printers, and (d) a 12x12 clean room. As of June 22, 2020, the Predecessor repaid the $187 thousand outstanding balance under the Crestmark Equipment Finance Agreement with the proceeds from the sale of MIS. Navitas Credit Corp. Equipment Finance Agreement On December 4, 2019 the Predecessor entered into a financing agreement with Navitas Credit Corporation (the “Navitas Credit Corp. Equipment Finance Agreement”) for $72 thousand to finance office furniture. The Navitas Credit Corp. Equipment Finance Agreement had a nominal and effective interest rate of 6.74% per annum and a maturity date of November 1, 2024. As of June 22, 2020 the Predecessor repaid the $64 thousand outstanding balance under the Navitas Credit Corp. Equipment Finance Agreement with the proceeds from the sale of MIS. Space Florida Loans The Predecessor entered into certain loan agreements with Space Florida (the “Space Florida Loans”) as follows: (i) On March 29, 2017, the Predecessor entered into a loan agreement for $1,000 thousand (the “2017 Space Florida Loan”) to fund a portion of the development of the Predecessor’s space-based optical fiber manufacturing business. The 2017 Space Florida Loan had a nominal and effective interest rate of 5.00% per annum and a maturity date of March 1, 2022. (ii) On December 17, 2018, the Predecessor entered into a second loan agreement for $1,000 thousand (the “2018 Space Florida Loan”) to fund a portion of the Predecessor’s space manufacturing business. The 2018 Space Florida Loan had a nominal and effective interest rate of 5.00% per annum and a maturity date of December 1, 2023. The loan was collateralized by various equipment including (a) an in-space recycler and (b) an additive manufacturing filament production unit. (iii) On October 23, 2019, the Predecessor entered into a third loan agreement for $1,000 thousand (the “2019 Space Florida Loan”) to fund a portion of the development of the Predecessor’s space manufacturing business. The 2019 Space Florida Loan had a nominal and effective interest rate of 5.00% per annum and a maturity date of October 1, 2024. The loan was collateralized by a turbine ceramic manufacturing module as well as the properties collateralized in the previous loans. As of June 22, 2020, the Predecessor repaid the $3,000 thousand outstanding balance under the Space Florida Loans with the proceeds from the sale of MIS. Interest expense in relation to the Predecessor debt (the Crestmark Equipment Finance Agreement, the Navitas Credit Corp., Equipment Finance Agreement, and the Space Florida Loans) was $0, $83 thousand, and $139 thousand for the Successor 2020 Period, Predecessor 2020 Period, and Predecessor 2019 Period, respectively. Successor Debt Adams Street Capital Credit Agreement On October 28, 2020, the Company entered into a credit agreement with Adams Street Capital (the “Adams Street Credit Agreement”). The Adams Street Credit Agreement includes the following: (i) A $31,000 thousand term loan (the “Adams Street Term Loan”) that matures on October 28, 2026 with a nominal interest rate of 7.00% , based on an applicable spread of 6.00% and a London Interbank Offered Rate (“LIBOR”) floor of 1.00% , and an effective interest rate of 7.23% per annum. Proceeds from the loan were used to finance the acquisition of Roccor, pay acquisition-related costs, fund working capital needs (including the payment of any working capital adjustment pursuant to the acquisition agreement), and other general corporate purposes. (ii) A $5,000 thousand revolving credit facility (the “Adams Street Revolving Credit Facility”) that matures on October 28, 2026 with a nominal interest rate of 7.00% , per annum based on an applicable spread of 6.00% and a LIBOR floor of 1.00% , and an effective interest rate of 7.23% . The Company is also subject to undrawn commitment fees of 0.50% and had not drawn on the available commitment as of December 31, 2020 (Successor); proceeds from the revolving credit facility will be used to fund working capital needs, and other general corporate purposes. (iii) A $15,000 thousand delayed draw term loan (the “Adams Street Delayed Draw Term Loan”) that matures on October 28, 2026 with a nominal and effective interest rate of 7.00% per annum, based on an applicable spread of 6.00% and a LIBOR floor of 1.00% , and an effective interest rate of 7.23% . The Company had not drawn on the available commitment as of December 31, 2020 (Successor); proceeds will be used to finance acquisitions. The Adams Street Credit Agreement requires the Company to meet certain financial and other covenants and is secured by a security interest in all right, title or interest in or to certain assets and properties owned by the Company and the guarantors included in the Adams Street Credit Agreement. As of December 31, 2020 (Successor), the Company remained compliant with the covenant requirements. Silicon Valley Bank Loan Agreement On August 31, 2020, the Company entered into a $45,350 thousand loan agreement with Silicon Valley Bank (the “Original SVB Loan”), which was subsequently modified on October 28, 2020 to (i) increase the available commitment by $5,718 thousand and (ii) apply a $568 thousand principal payment toward the outstanding balance of the Original SVB Loan; this resulted in a modified loan (the “SVB Loan”) for $50,500 thousand. On October 30, 2020, the Company made a $4,000 thousand principal payment. The balance as of December 31, 2020 (Successor) is $46,500 thousand. The SVB Loan has a nominal interest rate of 2.75% per annum, an effective interest rate of 2.78%, and a maturity date of August 31, 2021. Proceeds from the SVB Loan were used to repay certain obligations due to AE, finance the MIS acquisition, contribute to working capital, and fund the Company’s general business requirements. The SVB Loan requires the Company to meet certain financial and other covenants and is guaranteed by AE. The SVB Loan is included within long-term debt on the Company’s consolidated balance sheets as the Company amended the term to September 30, 2022. Paycheck Protection Program (“PPP”) Loans Prior to their acquisition dates, MIS and LoadPath received PPP Loans for $1,463 thousand (the “MIS PPP Loan”) and $339 thousand (the “LoadPath PPP Loan”), respectively. Under the terms of the MIS PPP Loan and LoadPath PPP Loan, MIS and LoadPath could apply for forgiveness under the PPP regulations if MIS and LoadPath used the proceeds of the loan for their payroll costs and other expenses in accordance with the requirements of the PPP. MIS and LoadPath used the entire available commitment for qualifying expenses; MIS applied for forgiveness on December 16, 2020. The purchase agreement with the sellers of MIS and LoadPath stipulated that the MIS PPP Loan and the LoadPath PPP Loan would be settled from funds held in escrow as part of the acquisition; as such, the MIS PPP Loan and the LoadPath PPP Loan are not an obligation of the Company and did not have a balance on the opening balance sheets as of the respective acquisition dates. The funds to settle the portion of the MIS PPP Loan and LoadPath PPP Loan, if any, which is not forgiven by the Small Business Administration (“SBA”) were placed in an escrow account prior to the MIS and the LoadPath acquisitions. After final determination by the SBA of the amount deemed forgivable, the forgiveness amount shall be disbursed to the sellers of MIS and LoadPath and any forgivable loan escrow funds remaining shall be paid to the Company. On May 1, 2020, prior to its acquisition, DSS received a PPP Loan for $1,058 thousand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has not and does not plan to use any of the DSS PPP Loan funds assumed as part of the DSS acquisition; the remaining unforgiven balance of the loan will be paid according to the terms of DSS PPP Loan. The Company has not and does not plan to seek forgiveness for any of qualifying expenses incurred subsequent to the DSS acquisition under the DSS PPP Loan funds assumed as part of the DSS acquisition; any remaining unforgiven balance of the loan will be paid according to the terms of DSS PPP Loan. The Predecessor and the Successor debt balances are summarized as follows: ​ ​ ​ ​ ​ ​ ​ ​ ​ Successor ​ ​ Predecessor ​ ​ December 31, ​ ​ December 31, ​ ​ 2020 ​ ​ 2019 Crestmark Equipment Finance Agreement ​ $ — ​ ​ $ 283 Navitas Credit Corp. Equipment Finance Agreement ​ — ​ ​ 71 2017 Space Florida Loan ​ — ​ ​ 1,000 2018 Space Florida Loan ​ — ​ ​ 1,000 2019 Space Florida Loan ​ — ​ ​ 1,000 Adams Street Term Loan ​ 31,000 ​ ​ — Adams Street Revolving Credit Facility ​ — ​ ​ — Adams Street Delayed Draw Term Loan ​ — ​ ​ — SVB Loan Agreement ​ 46,500 ​ ​ — DSS PPP Loan ​ 1,058 ​ ​ — Total debt ​ $ 78,558 ​ ​ $ 3,354 Less: unamortized discounts and issuance costs ​ 842 ​ ​ 50 Total debt, net ​ $ 77,716 ​ ​ $ 3,304 Less: current portion ​ 1,074 ​ ​ 208 Long-term debt, net ​ $ 76,642 ​ ​ $ 3,096 ​ The maturities of the Company’s long-term debt outstanding as of December 31, 2020 (Successor) are as follows: ​ ​ ​ ​ ​ ​ ​ ​ ​ ​ ​ ​ ​ ​ ​ ​ 2021 2022 2023 2024 2025 Thereafter Total Adams Street Term Loan 310 310 310 310 310 29,450 31,000 SVB Loan Agreement — 46,500 — — — — 46,500 DSS PPP Loan 764 294 — — — — 1,058 Total 1,074 47,104 310 310 310 29,450 78,558 ​ Interest expense, including the amortization of debt issuance costs, charged for the Successor 2020 Period was $878 thousand.</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1 Months Ended</t>
        </is>
      </c>
    </row>
    <row r="2">
      <c r="B2" s="2" t="inlineStr">
        <is>
          <t>Jun. 30, 2021</t>
        </is>
      </c>
      <c r="C2" s="2" t="inlineStr">
        <is>
          <t>Dec. 31, 2020</t>
        </is>
      </c>
    </row>
    <row r="3">
      <c r="A3" s="3" t="inlineStr">
        <is>
          <t>Leases</t>
        </is>
      </c>
    </row>
    <row r="4">
      <c r="A4" s="4" t="inlineStr">
        <is>
          <t>Leases</t>
        </is>
      </c>
      <c r="B4" s="4" t="inlineStr">
        <is>
          <t>Note K — Leases The Company is obligated under certain operating leases for its facilities and office equipment. Certain facility leases contained predetermined fixed escalation of minimum rents at rates ranging from 1.50% to 4.17% per annum and renewal options that could extend certain leases to up to five As of June 30, 2021, the future annual minimum lease payments for operating leases are as follows: ​ ​ ​ ​ ​ Fiscal Year Total 2021 Remaining ​ $ 1,427 2022 ​ 3,320 2023 ​ 3,553 2024 ​ 3,525 2025 ​ 2,578 Thereafter ​ 3,385 Total ​ $ 17,788 ​ The Company records rent expense on a straight-line basis over the life of the lease. Rent expense under all leases for the Successor 2021 Period, Successor Q2 2020 Period, and Predecessor 2020 Period was $777 thousand, $106 thousand, and $228 thousand, respectively.</t>
        </is>
      </c>
      <c r="C4" s="4" t="inlineStr">
        <is>
          <t>Note K – Leases The Company is obligated under certain operating leases for its facilities and office equipment. Certain facility leases contained predetermined fixed escalation of minimum rents at rates ranging from 1.50% to 3.23% per annum and renewal options that could extend certain leases to up to five additional years; the office equipment lease contained a renewal option that could extend the lease to consecutive 60-day terms and a purchase option. As of December 31, 2020 (Successor), the future annual minimum lease payments for operating leases are as follows: ​ ​ ​ ​ ​ ​ ​ ​ ​ Fiscal Year Total 2021 ​ $ 1,620 2022 ​ 1,633 2023 ​ 1,647 2024 ​ 1,675 2025 ​ 1,363 Thereafter ​ 570 Total ​ $ 8,508 ​ The Company records rent expense on a straight-line basis over the life of the lease. Rent expense under all leases for the Successor Period 2020, Predecessor 2020 Period, and Predecessor 2019 Period was $1,091 thousand, $228 thousand, and $625 thousand, respectively.</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1 Months Ended</t>
        </is>
      </c>
    </row>
    <row r="2">
      <c r="B2" s="2" t="inlineStr">
        <is>
          <t>Jun. 30, 2021</t>
        </is>
      </c>
      <c r="C2" s="2" t="inlineStr">
        <is>
          <t>Dec. 31, 2020</t>
        </is>
      </c>
    </row>
    <row r="3">
      <c r="A3" s="3" t="inlineStr">
        <is>
          <t>Income Taxes</t>
        </is>
      </c>
    </row>
    <row r="4">
      <c r="A4" s="4" t="inlineStr">
        <is>
          <t>Income Taxes</t>
        </is>
      </c>
      <c r="B4" s="4" t="inlineStr">
        <is>
          <t>Note L — Income Taxes The Company’s effective income tax rate on pre-tax income from continuing operations is as follows: ​ ​ ​ ​ ​ ​ ​ ​ ​ ​ ​ Successor ​ Predecessor ​ ​ Six month ​ Period from ​ Period from ​ ​ period ended ​ February 10, ​ January 1, ​ ​ June 30, ​ 2020 to June 30, ​ 2020 to June 21, ​ 2021 2020 2020 Effective tax rate ​ 9.2 % 20.5 % 22.4 % ​ The effective tax rate for the Successor 2021 Period differs from the U.S. federal income tax rate of 21.0% primarily due to nondeductible transaction costs, contingent earnout payments from the MIS acquisition, and changes in the estimated state income tax rate in connection with the acquisition of Oakman and DPSS partially offset by the estimated research and development income tax credit. The effective tax rate for the Successor Q2 2020 Period differs from the U.S. federal income tax rate of 21.0% primarily due to a full valuation allowance of the net deferred tax asset. The effective tax rate for the Predecessor 2020 Period differs from the U.S. federal income tax rate of 21.0% primarily due to the full valuation allowance of the net deferred tax asset offset by the income tax benefit of the carry back of net operating losses under the Coronavirus Aid, Relief and Economic Security Act (“CARES Act”).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For the periods ended June 30, 2021 and June 30, 2020, the Successor has concluded that substantially all of the deferred tax assets are more-likely-than-not realizable. For the period ended June 21, 2020, the Predecessor maintained a full valuation allowance to reduce the net deferred tax asset to</t>
        </is>
      </c>
      <c r="C4" s="4" t="inlineStr">
        <is>
          <t>Note L – Income Taxes The components of income before income taxes and income tax expense were as follows: ​ ​ ​ ​ ​ ​ ​ ​ ​ ​ ​ ​ ​ ​ Successor ​ ​ Predecessor ​ ​ Period from ​ ​ Period from ​ ​ ​ ​ February 10, 2020 ​ ​ January 1, 2020 ​ Year ended ​ ​ to December 31, ​ ​ to June 21, ​ December 31, ​ 2020 ​ 2020 2019 Income before income taxes: ​ ​ ​ ​ ​ ​ ​ U.S. ​ $ (18,017) ​ ​ $ (1,783) ​ $ (2,976) Foreign ​ ​ (16) ​ ​ ​ 65 ​ ​ (371) ​ ​ $ (18,033) ​ ​ $ (1,718) ​ $ (3,347) Income tax expense (benefit): ​ ​ ​ ​ Federal: ​ ​ ​ ​ Current ​ — ​ ​ (387) ​ 7 Deferred ​ (3,064) ​ ​ — ​ — ​ ​ (3,064) ​ ​ (387) ​ 7 State: ​ ​ ​ ​ Current ​ — ​ ​ 3 ​ 3 Deferred ​ (595) ​ ​ — ​ — ​ ​ (595) ​ ​ 3 ​ 3 Foreign: ​ ​ ​ ​ Current ​ — ​ ​ — ​ — Deferred ​ — ​ ​ — ​ — ​ ​ — ​ ​ — ​ — ​ ​ $ (3,659) ​ ​ $ (384) ​ $ 10 ​ The following is the reconciliation of the amounts computed using the federal statutory income tax rate and the amounts computed using the effective income tax rate: ​ ​ ​ ​ ​ ​ ​ ​ ​ ​ ​ ​ ​ ​ Successor ​ ​ Predecessor ​ ​ Period from ​ ​ Period from ​ ​ ​ ​ ​ February 10, 2020 ​ ​ January 1, 2020 ​ Year ended ​ ​ to December 31, ​ ​ to June 21, ​ December 31, ​ 2020 ​ 2020 2019 Tax (benefit) at federal statutory rates ​ $ (3,787) ​ ​ $ (361) ​ $ (703) State income tax (benefit), net of federal tax benefit ​ ​ (595) ​ ​ ​ 29 ​ ​ (30) Research and development tax credits ​ ​ (20) ​ ​ ​ (460) ​ ​ (636) Permanent differences ​ ​ 57 ​ ​ ​ (17) ​ ​ 44 Tax (benefits) /non-deductible expense related to stock compensation ​ — ​ ​ (119) ​ 458 Acquisition costs ​ 685 ​ ​ — ​ — Reserves for unrecognized income tax benefits ​ 1 ​ ​ 386 ​ 644 Change in valuation allowance ​ — ​ ​ 129 ​ 166 Other ​ — ​ ​ 29 ​ 67 ​ ​ $ (3,659) ​ ​ $ (384) ​ $ 10 ​ The components of net deferred tax assets (liabilities) are as follows: ​ ​ ​ ​ ​ ​ ​ ​ ​ ​ ​ Successor ​ ​ Predecessor ​ ​ December 31, ​ ​ December 31, ​ 2020 ​ 2019 Deferred tax assets: ​ ​ ​ ​ ​ Accrued expenses and reserves ​ $ 493 ​ ​ $ 5 Deferred rent ​ 82 ​ ​ 50 Tax credit carryforwards ​ 346 ​ ​ 6 Deferred revenue ​ 1,168 ​ ​ 1,006 Net operating loss carryforwards ​ 3,467 ​ ​ 325 Interest disallowance ​ 271 ​ ​ — Equity-based compensation ​ — ​ ​ 142 Total deferred tax assets ​ 5,827 ​ ​ 1,534 Valuation allowance ​ (57) ​ ​ (1,505) Net deferred tax assets ​ 5,770 ​ ​ 29 Deferred tax liabilities: ​ ​ ​ Depreciation and amortization ​ (12,949) ​ ​ (1) Other ​ (188) ​ ​ (28) Total deferred tax liabilities ​ (13,137) ​ ​ (29) As reported: ​ ​ ​ Net deferred tax assets (liabilities) ​ $ (7,367) ​ ​ $ — ​ The changes in valuation allowance were as follows: ​ ​ ​ ​ ​ ​ ​ ​ ​ ​ ​ ​ ​ ​ ​ ​ ​ ​ ​ Provision ​ ​ ​ ​ Balance ​ ​ Balance at ​ Charged ​ ​ ​ ​ at ​ ​ Beginning ​ (Credited) ​ ​ ​ ​ End of ​ of Year to Expense Acquired Year Description ​ ​ ​ ​ ​ ​ ​ ​ ​ Successor period from February 10, 2020 to December 31, 2020 ​ $ — ​ $ (20) ​ $ 77 ​ $ 57 Predecessor period from January 1, 2020 to June 21, 2020 ​ $ 1,505 ​ $ 112 ​ $ — ​ $ 1,617 Predecessor year ended December 31, 2019 ​ $ 1,244 ​ $ 261 ​ $ — ​ $ 1,505 ​ In assessing the realizability of deferred income tax assets, the Company considers whether it is more-likely- 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As of December 31, 2020 (Successor) and 2019 (Predecessor), the Company’s valuation allowance was $57 and $1,505, respectively. The change in the valuation allowance is primarily as a result of the recording of deferred tax liabilities for fixed and intangible assets in connection with the acquisitions discussed in Note C Business Combinations. As of December 31, 2020 (Successor), the Company has determined that it is more-likely-than-not that the deferred tax assets will be utilized. The Company has federal and state NOLs and other tax credit carryforwards. Due to changes in the Company’s ownership, the utilization of NOL carryforwards and research and development credit carryforwards, that can be used to offset future taxable income, are subject to annual limits in accordance with Internal Revenue Code (“IRC”) Section 382, as well as similar state provisions. The Company does not expect Section 382 to limit the Company’s ability to realize its deferred tax assets. As of December 31, 2020 (Successor), the Company’s Federal NOL carryforwards are $13,202 resulting in a deferred tax asset of $2,772. The Company has deferred tax assets from state NOL carryforwards of $639 thousand. The Company has deferred tax assets from foreign NOLs of $56 thousand. U.S federal NOL can be carried forward indefinitely, and state NOL carryforwards will expire in various years beginning in 2034. Foreign NOLs begin expiring in 2036. As of December 31, 2020 (Successor), the Company has available Federal research and development credit carryforwards of $344 which will expire if unused starting in 2035 and $2 of foreign tax credit carry forwards which do not expire. As of December 31, 2020 (Successor), the Company is no longer subject to U.S. Federal income tax examinations for years prior to 2017. Operating loss or tax credit carryforwards generated prior to 2017 may be subject to tax audit adjustment. The Company accounts for uncertain income tax positions pursuant to the guidance in ASC Topic 740, Income Taxes The changes in reserves for unrecognized income tax benefits are as follows: ​ ​ ​ ​ ​ ​ ​ ​ ​ ​ ​ ​ ​ ​ Successor ​ ​ Predecessor ​ ​ Period from ​ ​ ​ ​ ​ ​ ​ ​ ​ February 10, ​ ​ Period from ​ ​ ​ ​ ​ 2020 to ​ ​ January 1, 2020 ​ Year ended ​ ​ December 31, ​ ​ to June 21, ​ December 31, ​ 2020 ​ 2020 2019 Unrecognized tax benefits, beginning of period ​ $ 1,671 ​ ​ $ 1,275 ​ $ 639 Increases for tax positions taken related to a prior period ​ ​ — ​ ​ ​ 105 ​ ​ — Increases for tax positions taken during the current period ​ ​ — ​ ​ ​ 291 ​ ​ 636 Unrecognized tax benefits, end of period ​ $ 1,671 ​ ​ $ 1,671 ​ $ 1,275 ​ The Company recognizes interest and penalties related to uncertain tax positions as a component of income tax expenses. The Company does not anticipate a material impact to the consolidated financial statements in the next 12 months as a result of uncertain tax positions and expiring statutes of limitation. On March 27, 2020, President Trump signed into law the Coronavirus Aid, Relief and Economic Security Act (“CARES Act”). The CARES Act is an emergency economic stimulus package that includes spending and tax incentives to strengthen the U.S. economy and fund a nationwide effort to curtail the effect of the COVID-19 pandemic. While the CARES Act provides sweeping tax changes in response to the COVID-19 pandemic, some of the more significant provisions which are expected to impact the Company’s consolidated financial statements include 5-year carryback of NOLs generated in 2018, 2019 and 2020, the removal of certain limitations on the utilization of NOLs, increasing the ability to deduct interest expense, and amending certain provisions of the previously enacted Tax Cuts and Jobs Act. As of December 31, 2020 (Successor) the impact of the CARES Act included a refund of $406 for NOL carrybacks in the Company’s income tax provision.</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6 Months Ended</t>
        </is>
      </c>
      <c r="C1" s="2" t="inlineStr">
        <is>
          <t>11 Months Ended</t>
        </is>
      </c>
    </row>
    <row r="2">
      <c r="B2" s="2" t="inlineStr">
        <is>
          <t>Jun. 30, 2021</t>
        </is>
      </c>
      <c r="C2" s="2" t="inlineStr">
        <is>
          <t>Dec. 31, 2020</t>
        </is>
      </c>
    </row>
    <row r="3">
      <c r="A3" s="3" t="inlineStr">
        <is>
          <t>Employee Benefit Plans</t>
        </is>
      </c>
    </row>
    <row r="4">
      <c r="A4" s="4" t="inlineStr">
        <is>
          <t>Employee Benefit Plans</t>
        </is>
      </c>
      <c r="B4" s="4" t="inlineStr">
        <is>
          <t>Note M — Employee Benefit Plans 401(k) Plan The Company maintains five qualified 401(k) plans for its U.S. employees: the Redwire 401(k) plan, the Roccor 401(k) plan, the LoadPath 401(k) plan, the Oakman 401(k) plan, and the DPSS 401(k) plan. During the Successor 2021 Period, the Company matched employee contributions 50% up to 6% for the Redwire 401 (k) plan and matched employee contributions 100% up to 4% for the Roccor 401(k) plan, 100% up to 6% for the LoadPath Oakman DPSS The Predecessor maintained a qualified 401(k) plan (the “Predecessor 401(k) Plan”) for its U.S. employees. The Predecessor did not make any contributions to the plan for the Predecessor 2020 Period.</t>
        </is>
      </c>
      <c r="C4" s="4" t="inlineStr">
        <is>
          <t>Note M – Employee Benefit Plans 401(k) Plan The Predecessor maintained a qualified 401(k) plan (the “Predecessor 401(k) Plan”) for its U.S. employees. The Predecessor did not make any contributions to the plan for the Predecessor 2019 Period or the Predecessor 2020 Period. The Company maintains three qualified 401(k) plans for its U.S. employees: the Redwire 401(k) plan, the Roccor 401(k) plan, and the LoadPath 401(k) plan. During the Successor 2020 Period, the Company matched employee contributions up to 50% for the Redwire 401(k) plan; the Company matched employee contributions up to 100% for the Roccor 401(k) plan and the LoadPath</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c r="C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1 Months Ended</t>
        </is>
      </c>
    </row>
    <row r="2">
      <c r="B2" s="2" t="inlineStr">
        <is>
          <t>Jun. 30, 2021</t>
        </is>
      </c>
      <c r="C2" s="2" t="inlineStr">
        <is>
          <t>Dec. 31, 2020</t>
        </is>
      </c>
    </row>
    <row r="3">
      <c r="A3" s="3" t="inlineStr">
        <is>
          <t>Equity</t>
        </is>
      </c>
    </row>
    <row r="4">
      <c r="A4" s="4" t="inlineStr">
        <is>
          <t>Equity</t>
        </is>
      </c>
      <c r="B4" s="4" t="inlineStr">
        <is>
          <t>Note O — Equity The Successor has an unlimited number of authorized Successor units (“Units”), of which 100 Units are issued and outstanding as of June 30, 2021 and as of December 31, 2020.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Cosmos Intermediate LLC agreement stipulates that any indemnity by the Successor shall be provided out of and to the extent of the Successor’s assets only; members do not have personal liability for any such indemnity.</t>
        </is>
      </c>
      <c r="C4" s="4" t="inlineStr">
        <is>
          <t>Note O – Equity Predecessor Prior to October 11, 2019 the Predecessor had one class of issued and outstanding shares of common stock (“Common Stock”). On October 11, 2019 the Predecessor filed an amended and restated certificate of incorporation that reallocated the Predecessor’s Common Stock to a new class of common stock: Class F common stock (“Class F Common Stock”). Effective October 11, 2019 two and one half-tenth outstanding Profits, losses, and distributions of the Predecessor were allocated among the classes of shares, as provided for in the amended and restated certificate of incorporation. Pursuant to the Successor’s acquisition of MIS on June 22, 2020, there were no shares Common Class issued outstanding Successor The Successor has an unlimited number of authorized Successor units (“Units”), of which 100 Units are issued and outstanding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LLC agreement stipulates that any indemnity by the Successor shall be provided out of and to the extent of the Successor’s assets only; members do not have personal liability for any such indemnity.</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6 Months Ended</t>
        </is>
      </c>
      <c r="C1" s="2" t="inlineStr">
        <is>
          <t>11 Months Ended</t>
        </is>
      </c>
    </row>
    <row r="2">
      <c r="B2" s="2" t="inlineStr">
        <is>
          <t>Jun. 30, 2021</t>
        </is>
      </c>
      <c r="C2" s="2" t="inlineStr">
        <is>
          <t>Dec. 31, 2020</t>
        </is>
      </c>
    </row>
    <row r="3">
      <c r="A3" s="3" t="inlineStr">
        <is>
          <t>Equity-Based Compensation</t>
        </is>
      </c>
    </row>
    <row r="4">
      <c r="A4" s="4" t="inlineStr">
        <is>
          <t>Equity-Based Compensation</t>
        </is>
      </c>
      <c r="B4" s="4" t="inlineStr">
        <is>
          <t>Note P — Equity-Based Compensation Class P Unit Incentive Plan The Company’s Parent adopted a written compensatory benefit plan (the “Class P Unit Incentive Plan”) to provide incentives to existing or new employees, officers, managers, directors, or other service providers of the Company or its subsidiaries in the form of the Parent’s class P Units (“Incentive Units”). Incentive Units have a participation threshold of $1.00 and are divided into three tranches (“Tranche I,” “Tranche II,” and “Tranche III”): Tranche I, Tranche II, and Tranche III Incentive Units are subject to performance-based, service-based, and market-based conditions.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June 30, 2021, there was approximately $27,942 thousand of unrecognized compensation costs related to Incentive Units.</t>
        </is>
      </c>
      <c r="C4" s="4" t="inlineStr">
        <is>
          <t>Note Q – Equity-Based Compensation Predecessor 2011 Equity Incentive Plan Prior to June 22, 2020 the Predecessor maintained a plan to provide a performance incentive and to encourage stock ownership by employees, officers, and directors of the Predecessor (“the 2011 Equity Incentive Plan”). 1,000,000 Predecessor common stock shares were reserved and available for grant and issuance pursuant to the 2011 Equity Incentive Plan. Under the 2011 Equity Incentive Plan, incentive stock options (“ISOs”) could only be granted to employees, while non-qualified stock options (“NQSOs”) could be granted to employees, officers, directors, and other service providers of the Predecessor. ISOs and NQSOs had a four-year graded vesting period, with a quarter of each grant vesting one year from the grant date and 2.08% vesting monthly thereafter over 36 months; the vesting of ISOs was subject to continued employment. The maximum term over which ISOs and NQSOs were exercisable was 10 years from the date the ISOs or the NQSOs were granted. ​ ​ ​ ​ ​ ​ ​ ​ ​ ​ ​ Predecessor ​ ​ Period from ​ ​ ​ ​ ​ January 1, 2020 ​ Year ended ​ ​ to June 21, ​ December 31, ​ 2020 2019 Grant date fair value of options granted ​ $ — ​ $ 17 Intrinsic value of options exercised ​ ​ — ​ ​ 62 Grant date fair value of shares vested ​ ​ 9 ​ ​ 23 Cash received from options exercised ​ — ​ 16 Tax benefit from options exercised ​ — ​ (3) ​ The Predecessor recognized the equity-based compensation cost related to the 2011 Equity Incentive Plan over the requisite service period using the straight-line attribution method. The Predecessor used the Black-Scholes OPM for measuring the fair value of the awards for which equity-based compensation cost was recognized under the 2011 Equity Incentive Plan. The assumptions used in determining the fair value of ISOs and NQSOs for the Predecessor 2020 Period and the Predecessor 2019 Period are as follows: ​ ​ ​ ​ ​ ​ ​ ​ ​ Predecessor ​ ​ Period from ​ ​ ​ ​ ​ January 1, 2020 ​ Year ended ​ ​ ​ to June 21, ​ December 31, ​ ​ 2020 2019 Range of expected time to exit (years) ​ 3-5 ​ 3-5 Range of volatilities ​ 55.00-63.09 % 55.00-63.09 % Range of risk-free interest rates ​ 1.33-2.51 % 1.33-2.51 % ​ The expected time to exit used in the determination of the fair value of the ISOs and NQSOs was based on the expected time to liquidity assessed by the Predecessor. The historical volatility used in the determination of the fair value of the ISOs and NQSOs was based on analysis of the historical volatility of comparable public companies and factors specific to the Predecessor. Selling, general and administrative for the Predecessor 2020 Period and the Predecessor 2019 Period included approximately $7 thousand and $22 thousand of equity-based compensation related to ISOs and NQSOs. The related tax benefit for the Predecessor 2020 Period and the Predecessor 2019 Period was $1 thousand and $5 thousand, respectively. Certain unvested ISOs and NQSOs became fully vested and were settled for $523 thousand of the purchase consideration on the MIS acquisition date. Accelerated vesting was triggered by the actions of the Successor, therefore fair value of the consideration attributable to the accelerated equity-based awards relating to post-acquisition services of $102 thousand has been recognized in the Successor 2020 Period; the related tax benefit for the Successor 2020 Period was $21 thousand. The component relating to pre-acquisition services has been included as part of the MIS purchase consideration. There were no remaining ISOs and NQSOs outstanding as of December 31, 2020 (Successor). ​ ​ ​ ​ ​ ​ ​ ​ ​ ​ ​ Weighted ​ ​ ISOs ​ average exercise ​ and NQSOs price Outstanding as of December 31, 2019 ​ 133,661 ​ $ 1.47 Forfeited ​ (2,900) ​ $ 1.80 Settled or cancelled (130,761) ​ $ 1.46 Outstanding as of December 31, 2020 — ​ ​ Predecessor Promissory Notes Between 2014 and 2017, the Predecessor extended loans to three key members of management for the purchase of Predecessor shares for a principal of $1,022 thousand (the “Predecessor Promissory Notes”). The Predecessor Promissory Notes were secured by the underlying shares and were nonrecourse to the respective debtor’s personal assets. The Predecessor Promissory Notes carried interest at between 1.85% and 1.91% per annum, and were expected to mature between April 2020 and June 2023 or earlier upon the occurrence of certain events specified in the Predecessor Promissory Notes. The Predecessor Promissory Notes represented in-substance ISOs with a grant date fair value of $520 thousand and the equity-based compensation expense related to them was recognized over the requisite service period of four years. Pursuant to the Recapitalization, a Release of Security Interest Agreement, dated October 17, 2019, was executed between the three debtors of the Predecessor Promissory Notes and the Predecessor. The Release of Security Interest Agreement stipulated the release of the Predecessor’s security interest in the portion of the Common Stock issued to each debtor of the Predecessor Promissory Notes that was reclassified to Class F Common Stock and to Preferred Stock in the Recapitalization, while retaining the security interest in the portion that remained as Common Stock after the Recapitalization. These events resulted in a modification of the original in-substance options associated with the Predecessor Promissory Notes; the total incremental cost resulting from this modification was $2,170 thousand. Selling, general and administrative for the Predecessor 2020 Period and the Predecessor 2019 Period included approximately $988 thousand and $2,267 thousand of equity-based compensation related to Predecessor Promissory Notes, including the incremental cost related to the modification resulting from the Release of Security Interest Agreement. The Predecessor 2020 Period equity-based compensation expense also includes the expense related to the accelerated vesting of the Predecessor Promissory Notes; in accordance with the original terms of the grants, on June 22, 2020, the Successor’s acquisition of MIS accelerated the vesting of the Predecessor Promissory Notes in-substance options, and the related principal and interest outstanding on the such notes was forgiven. The tax benefit of equity-based compensation related to the Predecessor Promissory Notes for the Predecessor 2020 Period and the 2019 Predecessor Period was $208 thousand and $476 thousand, respectively. The assumptions used in determining the fair value of the in-substance ISOs represented by the Predecessor Promissory Notes for the Predecessor 2020 Period and the Predecessor 2019 Period are as follows: ​ ​ ​ ​ ​ ​ ​ ​ ​ Predecessor ​ ​ Period from ​ ​ ​ ​ ​ January 1, 2020 ​ Year ended ​ ​ ​ to June 21, ​ December 31, ​ ​ 2020 2019 Range of expected time to exit (years) ​ 3-5 ​ 3-5 Range of volatilities ​ 55.00-63.09 % 55.00-63.09 % Range of Predecessor Promissory Notes interest rates ​ 1.85-1.91 % 1.85-1.91 % Range of risk-free interest rates 1.33-1.62 % 1.33-1.62 % ​ The expected time to exit used in the determination of the fair value of the Predecessor Promissory Notes was based on the expected time to liquidity assessed by the Predecessor. The historical volatility used in the determination of the fair value of the in-substance ISOs represented by the Predecessor Promissory Notes was based on analysis of the historical volatility of comparable public companies and factors specific to the Predecessor. ​ ​ ​ ​ ​ ​ ​ Predecessor ​ ​ Period from ​ ​ ​ ​ January 1, 2020 ​ Year ended ​ ​ to June 21, ​ December 31, ​ ​ 2020 ​ 2019 Grant date fair value of shares vested ​ 12 ​ 228 ​ ​ ​ ​ ​ ​ ​ ​ ​ In-substance ​ ​ ​ ​ ISOs ​ ​ ​ ​ ​ represented ​ ​ ​ ​ ​ by the ​ Weighted- ​ ​ Predecessor ​ average ​ ​ Promissory ​ exercise ​ Notes price Outstanding as of December 31, 2019 ​ 1,028,784 ​ $ 0.99 Settled or cancelled ​ (1,028,784) ​ $ 0.99 Outstanding as of December 31, 2020 ​ — ​ ​ ​ Successor Class P Unit Incentive Plan The Company’s Parent adopted a written compensatory benefit plan (the “Class P Unit Incentive Plan”) to provide incentives to existing or new employees, officers, managers, directors, or other service providers of the Company or its subsidiaries in the form of the Parent’s class P Units (“Incentive Units”). Incentive Units have a participation threshold of $1.00 and are divided into three tranches (“Tranche I,” “Tranche II,” and “Tranche III”): Tranche I, Tranche II, and Tranche III Incentive Units are subject to performance-based, service-based, and market-based conditions. ● The performance condition relates to the sale of the Parent or the occurrence of a liquidity event for Tranche I and sale of the Parent for Tranche II and Tranche III ● The service condition relates to the five-year required service period of the grantee for Tranche I and continued employment of the grantee through the performance condition achievement date for Tranche II and Tranche III ● The market-based condition relates to a target internal rate of return, as defined in the Class P Unit Incentive Plan, required from the sale of the Parent or liquidity event, for Tranche I, Tranche II, and Tranche III Equity-based compensation for awards with performance conditions is based on the probable outcome of the related performance condition. The vesting for each tranche of the Incentive Units is contingent on the sale of the Parent or a liquidity event. As such events are not considered probable until they occur, recognition of equity-based compensation for the Incentive Units is deferred until the sale of the Parent or a liquidity event occurs. Once the event occurs, unrecognized compensation cost associated with the performance-vesting Incentive Units (based on their grant date fair value) will be recognized based on the portion of the requisite service period that has been rendered. The grant date fair value of the Incentive Units was $1,900 thousand for the Successor 2020 Period. There was no equity-based compensation recognized for the Successor 2020 Period; as of December 31, 2020 (Successor), there was approximately $1,894 thousand of unrecognized compensation costs related to Incentive Units. Certain information related to the Incentive Units is presented as follows: ​ ​ ​ ​ ​ ​ Incentive ​ Units Unvested and outstanding as of December 31, 2019 ​ — Granted 6,170,000 Forfeited (18,750) Unvested and outstanding as of December 31, 2020 6,151,250 ​ The assumptions used in determining the fair value of the Incentive Units for the Successor 2020 Period are as follows: ​ ​ ​ ​ ​ ​ ​ ​ Successor ​ ​ Period from ​ ​ ​ February 10, 2020 ​ ​ ​ to December 31, ​ ​ 2020 Volatility ​ $ 70.1 % Risk-free interest rate ​ ​ 0.25 % Expected time to exit (years) ​ ​ 3.50 ​ The volatility used in the determination of the fair value of the Incentive Units was based on analysis of the historical volatility of guideline public companies and factors specific to the Successor.</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Loss per Unit</t>
        </is>
      </c>
      <c r="B1" s="2" t="inlineStr">
        <is>
          <t>6 Months Ended</t>
        </is>
      </c>
      <c r="C1" s="2" t="inlineStr">
        <is>
          <t>11 Months Ended</t>
        </is>
      </c>
    </row>
    <row r="2">
      <c r="B2" s="2" t="inlineStr">
        <is>
          <t>Jun. 30, 2021</t>
        </is>
      </c>
      <c r="C2" s="2" t="inlineStr">
        <is>
          <t>Dec. 31, 2020</t>
        </is>
      </c>
    </row>
    <row r="3">
      <c r="A3" s="3" t="inlineStr">
        <is>
          <t>Net Loss per Unit</t>
        </is>
      </c>
    </row>
    <row r="4">
      <c r="A4" s="4" t="inlineStr">
        <is>
          <t>Net Loss per Unit</t>
        </is>
      </c>
      <c r="B4" s="4" t="inlineStr">
        <is>
          <t>Note Q — Net Loss per Unit 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 ​ There were no potentially issuable Units or other dilutive securities in the Successor 2021 Period or for the Successor Q2 2020 Period.</t>
        </is>
      </c>
      <c r="C4" s="4" t="inlineStr">
        <is>
          <t>Note R – Net Loss per Unit 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 ​ There were no potentially issuable Units or other dilutive securities in the Successor 2020 Period.</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R — Revenue Based on the specific analysis of its contracts, the Company has determined that its contracts are subject to revenue recognition in accordance with ASC 606, Revenue from Contracts with Customers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Revenues by customer grouping are as follows: ​ ​ ​ ​ ​ ​ ​ ​ ​ ​ ​ ​ Successor ​ Predecessor ​ Six month period Period from Period from ​ ​ ended June 30, ​ February 10, 2020 to ​ January 1, 2020 ​ ​ 2021 ​ June 30, 2020 ​ to June 21, 2020 Civil space ​ $ 30,850 ​ $ 1,531 ​ $ 15,844 National security ​ 15,780 ​ 1,629 ​ 684 Commercial and other ​ 17,216 ​ 2,011 ​ 123 Total revenues ​ $ 63,846 ​ $ 5,171 ​ $ 16,651 ​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densed consolidated balance sheets were $9,363 thousand as of June 30, 2021, compared to $4,172 thousand as of December 31, 2020. The increase in contract assets was primarily driven by growth in revenue recognized and timing of billable milestones occurring during the Successor 2021 Period ended June 30, 2021, and also by the acquisitions of Oakman and DPSS compared to December 31, 2020 before they were acquired. Contract liability balances included in deferred revenue on the Company’s condensed consolidated balance sheets were $15,225 thousand as of June 30, 2021, compared to $15,665 thousand as of December 31, 2020. The decrease in contract liabilities was related to timing of billable milestones occurring during the Successor 2021 Period, partially offset by an increase related to the acquisitions of Oakman and DPSS during the Successor 2021 Period ending June 30, 2021, compared to December 31, 2020 before they were acquired. Revenue recognized in the Successor 2021 Period that was included in the contract liability balance as of December 31, 2020 was $11,423 thousand.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June 30, 2021, the aggregate amount of the transaction price allocated to remaining performance obligations was $122,436 thousand. The Company expects to recognize approximately 78% of its remaining performance obligations as revenue within the next 12 months and the balance thereafter. Geographic Information and Significant Customers The Company has customers located in the United States, Luxembourg, Germany, and South Korea. Revenues based on the geographic location of the Company’s customers are as follows: ​ ​ ​ ​ ​ ​ ​ ​ ​ ​ ​ ​ Successor ​ Predecessor ​ ​ ​ ​ Period from ​ ​ ​ ​ Period from ​ January 1, ​ ​ Six months ​ February 10, 2020 to ​ 2020 ​ ​ period ended ​ June 30, ​ to June 21, ​ ​ June 30, 2021 ​ 2020 ​ 2020 U.S. ​ $ 61,838 ​ $ 5,004 ​ $ 15,856 Luxembourg ​ 1,915 ​ 51 ​ 795 Germany ​ 17 ​ — ​ — Japan ​ ​ — ​ ​ 10 ​ ​ — South Korea ​ 76 ​ 32 ​ — Poland ​ — ​ 74 ​ — Total revenues ​ $ 63,846 ​ $ 5,171 ​ $ 16,651 ​ The majority of the Company’s revenues are derived from government contracts. Customers comprising 10% or more of revenues are as follows: ​ ​ ​ ​ ​ ​ ​ ​ ​ ​ ​ ​ Successor ​ Predecessor ​ ​ ​ ​ ​ Period from ​ ​ ​ ​ ​ Period from ​ January 1, ​ ​ Six months ​ February 10, 2020 to ​ 2020 ​ ​ period ended ​ June 30, ​ to June 21, ​ June 30, 2021 2020 ​ 2020 Air Force Research Laboratory $ 6,545 ​ $ — ​ $ — Boeing ​ 9,049 ​ ​ — ​ ​ — Lockheed Martin ​ — ​ ​ 1,291 ​ ​ — Loral ​ ​ — ​ ​ 551 ​ ​ — ​ ​ ​ ​ ​ ​ ​ ​ ​ ​ NASA ​ ​ 19,057 ​ ​ 1,282 ​ ​ 15,020 ​ ​ $ 34,651 ​ $ 3,124 ​ $ 15,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bsequent Event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ubsequent Events</t>
        </is>
      </c>
      <c r="C3" s="4" t="inlineStr">
        <is>
          <t>Note T — Subsequent Events On July 6, 2021, AE entered into a written support letter with the Company. The letter was renewed on August 20, 2021. Refer to Note S — Related Parties for further details. On August 20, 2021, the Company executed a settlement agreement with the sellers of MIS regarding the contingent earnout payment set forth in the purchase agreement. The total fair value of the contingent earnout payment as of June 30, 2021, including the equity component is $11,491 thousand. Refer to Note C — MIS Acquisition for further details. On August 31, 2021, the Company repaid $172 thousand of outstanding principal on the SVB Loan. On September 2, 2021, the Company consummated the previously announced Merger pursuant to the business combination agreement dated March 25, 2021 by and among Genesis Park Acquisition Corp, Shepard Merger Sub Corporation, a Delaware corporation and direct, wholly owned subsidiary of Genesis Park Acquisition Corp, Cosmos and Holdings. Upon the closing of the Merger, Genesis Park Acquisition Corp was renamed to Redwire Corporation (“New Redwire”). The Merger is accounted for as a reverse recapitalization in which Genesis Park Acquisition Corp is treated as the acquired company. A reverse recapitalization does not result in a new basis of accounting, and the consolidated financial statements of the combined entity represent the continuation of the consolidated financial statements of the Company in many respects. The Company was deemed the accounting predecessor and the combined entity will be the successor SEC registrant, New Redwire. As a result of the Merger, New Redwire issued 37,200,000 shares of common stock and paid $75,000 thousand to the Parent in exchange for units of the Company. New Redwire received aggregate gross proceeds of $110,583 thousand from the trust account and PIPE proceeds. Proceeds from the Merger were partially used to fund the $41,555 thousand repayment of the SVB Loan, including interest of $102 thousand, and transaction costs of $38,747 thousand. As the remaining proceeds increased New Redwire's cash balance in excess of the terms of the support letter, the AE liquidity commitment is no longer binding.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The Company has evaluated subsequent events after the condensed consolidated balance sheet of June 30, 2021 through the condensed consolidated financial statement issuance date and there were no additional subsequent events that required disclosure.</t>
        </is>
      </c>
      <c r="D3" s="4" t="inlineStr">
        <is>
          <t>Note U – Subsequent Events The Successor has evaluated subsequent events from the date of the consolidated balance sheet through the date the consolidated financial statements were issued on May 11, 2021. On January 15, 2021, the Cosmos Acquisition, LLC acquired 100% of the equity interests of Oakman Aerospace, Inc. (“Oakman”) in exchange for cash and equity. Oakman’s proprietary digital engineering modular, open systems software environment, ACORN, enables the next generation of digitally engineered spacecraft that optimizes the balance between cost and tailorability in spacecraft design and development. Under the terms of the securities purchase agreement, Oakman’s shareholders received purchase consideration of $15,159 thousand, $14,159 thousand of which was paid in cash and $1,000 thousand in equity. The Company drew $15,000 thousand on the Adams Street Delayed Draw Term Loan to finance the Oakman acquisition. On February 17, 2021, the Cosmos Acquisition, LLC acquired 100% of the equity interests of Deployable Space Systems, Inc. (“DPSS”) in exchange for cash. DPSS’s mission is to develop new and enabling deployable technologies for space applications, transition emerging technologies to industry for infusion into future Department of Defense, NASA, and commercial programs and design, analyze, build, test and deliver on-time the highest quality deployable solar arrays, deployable structures and space system products available. Under the terms of the securities purchase agreement, DPSS’s shareholders received purchase consideration of $24,773 thousand in cash. The Company amended the Adams Street Capital Credit Agreement to increase the principal amount by an additional $32,000 thousand on the Adams Street Term Loan to finance the DPSS acquisition. On April 2, 2021, the Company subsequently amended the SVB Loan Agreement to extend the term from August 2021 to September 30, 2022.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March 24, 2021, there was approximately $27,942 thousand of unrecognized compensation costs related to Incentive Units. On March 25, 2021, the Company’s Parent entered into the Merger Agreement by and among Genesis Park Acquisition Corp. (“Genesis Park”), Shepard Merger Sub Corporation, a Delaware corporation and direct, wholly owned subsidiary of Genesis Park (“Merger Sub”), the Company, and the Company’s Parent. Pursuant to the Merger Agreement, the parties thereto will enter into a business combination transaction (the “Business Combination”) by which Merger Sub will merge with and into the Company, with the Company being the surviving entity in the merger (the “First Merger”), and (iii) immediately following the First Merger, the Company will merge with and into Genesis Park, with Genesis Park being the surviving entity in the merger (the “Second Merger” and, together with the First Merger, being collectively referred to as the “Mergers”).</t>
        </is>
      </c>
    </row>
    <row r="4">
      <c r="A4" s="4" t="inlineStr">
        <is>
          <t>CIK_0001819810_Genesis Park Acquisition Corp [Member]</t>
        </is>
      </c>
    </row>
    <row r="5">
      <c r="A5" s="4" t="inlineStr">
        <is>
          <t>Subsequent Events</t>
        </is>
      </c>
      <c r="B5" s="4" t="inlineStr">
        <is>
          <t>Note 10 — Subsequent Events The Company evaluated subsequent events and transactions that occurred after the balance sheet date up to the date that the financial statements were issued. The Company did not identify any other subsequent events, other than as described below, that would have required adjustment or disclosure in the financial statements that are not already previously disclosed. The underwriter of the IPO was granted a 45-day Redwire Business Combination On March 25, 2021, the Company entered into an Agreement and Plan of Merger (the “Merger Agreement”) by and among the Company, Shepard Merger Sub Corporation, a Delaware corporation and direct, wholly owned subsidiary of the Company (“Merger Sub”), Cosmos Intermediate, LLC, a Delaware limited liability company and direct, wholly owned subsidiary of Holdings (“Cosmos”), and Redwire, LLC. Pursuant to the Merger Agreement, the parties thereto will enter into a business combination transaction (the “Business Combination”) by which, (i) the Company shall domesticate as a Delaware corporation in accordance with Section 388 of the Delaware General Corporation Law and the Companies Act of the Cayman Islands, (ii) Merger Sub will merge with and into Cosmos, with Cosmos being the surviving entity in the merger (the “First Merger”), and (iii) immediately following the First Merger, Cosmos will merge with and into the Company, with the Company being the surviving entity in the merger. For additional information regarding the Business Combination and the Merger Agreement and related agreements, see the Current Report on Form 8-K filed by the Company with the SEC on March 25, 2021.</t>
        </is>
      </c>
      <c r="C5" s="4" t="inlineStr">
        <is>
          <t xml:space="preserve">Note 10– Subsequent Events The Company evaluated subsequent events and transactions that occurred after the balance sheet date up to the date that the consolidated financial statements were issued. The Company did not identify any other subsequent events, other than as described above, that would have required adjustment or disclosure in the consolidated financial statements that are not already previously disclos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1 Months Ended</t>
        </is>
      </c>
    </row>
    <row r="2">
      <c r="B2" s="2" t="inlineStr">
        <is>
          <t>Jun. 30, 2021</t>
        </is>
      </c>
      <c r="C2" s="2" t="inlineStr">
        <is>
          <t>Dec. 31, 2020</t>
        </is>
      </c>
    </row>
    <row r="3">
      <c r="A3" s="3" t="inlineStr">
        <is>
          <t>Related Parties</t>
        </is>
      </c>
    </row>
    <row r="4">
      <c r="A4" s="4" t="inlineStr">
        <is>
          <t>Related Parties</t>
        </is>
      </c>
      <c r="B4" s="4" t="inlineStr">
        <is>
          <t>Note S — Related Parties During the Successor 2021 Period, Cosmos Intermediate, LLC paid $1,224 thousand in fees to AEI, of which $324 thousand related to management fees and $900 thousand related to transaction fees. As of June 30, 2021, $162 thousand of the related party management fees is included in accounts payable on the condensed consolidated balance sheet. AE Industrial Partners Fund II, LP, AE Industrial Partners Fund II-A, LP and AE Industrial Partners Fund II-B, LP, the Company’s majority owners (collectively, “AE”), entered into a written support letter, dated as of July 6, 2021, with the Company to provide additional funding of up to $20,000 thousand to support its operating, investing and financing activities, in each case to the extent the Company is unable to obtain such support from another source. This additional liquidity commitment extends through the earlier of July 15, 2022, or up to the point at which the Company’s unencumbered cash balance first exceeds $30,000 thousand, including as a result of a capital transaction at an earlier date. The letter was renewed on August 20, 2021 with the same terms through the earlier of September 15, 2022 or up to the point at which the Company’s unencumbered cash balance first exceeds $30,000 thousand, including as a result of a capital transaction at an earlier date. During the Successor Q2 2020 Period, the Successor paid $1,860 thousand in fees to AEI, of which $200 thousand related to an annual management fee and $1,660 thousand related to transaction fees. The Company made a $4,874 thousand payment to AEI in October 2020, which was reflected as an intercompany receivable due from AEI on the consolidated balance sheet as of December 31, 2020. This amount was repaid in February 2021.</t>
        </is>
      </c>
      <c r="C4" s="4" t="inlineStr">
        <is>
          <t>Note T – Related Parties On June 5, 2020, Cosmos Parent, LLC acquired the customer contracts and all intellectual property, including the name “Redwire”, and all of Redwire’s trademarks and goodwill associated therewith, from certain officers of the Company in exchange for 300,000 Parent Units valued at $1.00 each. The Company made $4,874 thousand payment to AE in October 2020, which is reflected as an intercompany receivable due from AE on the consolidated balance sheet as of December 31, 2020 (Successor). This amount was repaid in February 2021. The Company paid $2,726 thousand in acquisition support fees to AE, of which $500 thousand related to an annual management fee and $2,226 thousand related to deal closing fees from the acquisition funds flow statement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s</t>
        </is>
      </c>
      <c r="B4" s="4" t="inlineStr">
        <is>
          <t>Note T — Subsequent Events On July 6, 2021, AE entered into a written support letter with the Company. The letter was renewed on August 20, 2021. Refer to Note S — Related Parties for further details. On August 20, 2021, the Company executed a settlement agreement with the sellers of MIS regarding the contingent earnout payment set forth in the purchase agreement. The total fair value of the contingent earnout payment as of June 30, 2021, including the equity component is $11,491 thousand. Refer to Note C — MIS Acquisition for further details. On August 31, 2021, the Company repaid $172 thousand of outstanding principal on the SVB Loan. On September 2, 2021, the Company consummated the previously announced Merger pursuant to the business combination agreement dated March 25, 2021 by and among Genesis Park Acquisition Corp, Shepard Merger Sub Corporation, a Delaware corporation and direct, wholly owned subsidiary of Genesis Park Acquisition Corp, Cosmos and Holdings. Upon the closing of the Merger, Genesis Park Acquisition Corp was renamed to Redwire Corporation (“New Redwire”). The Merger is accounted for as a reverse recapitalization in which Genesis Park Acquisition Corp is treated as the acquired company. A reverse recapitalization does not result in a new basis of accounting, and the consolidated financial statements of the combined entity represent the continuation of the consolidated financial statements of the Company in many respects. The Company was deemed the accounting predecessor and the combined entity will be the successor SEC registrant, New Redwire. As a result of the Merger, New Redwire issued 37,200,000 shares of common stock and paid $75,000 thousand to the Parent in exchange for units of the Company. New Redwire received aggregate gross proceeds of $110,583 thousand from the trust account and PIPE proceeds. Proceeds from the Merger were partially used to fund the $41,555 thousand repayment of the SVB Loan, including interest of $102 thousand, and transaction costs of $38,747 thousand. As the remaining proceeds increased New Redwire's cash balance in excess of the terms of the support letter, the AE liquidity commitment is no longer binding.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The Company has evaluated subsequent events after the condensed consolidated balance sheet of June 30, 2021 through the condensed consolidated financial statement issuance date and there were no additional subsequent events that required disclosure.</t>
        </is>
      </c>
      <c r="C4" s="4" t="inlineStr">
        <is>
          <t>Note U – Subsequent Events The Successor has evaluated subsequent events from the date of the consolidated balance sheet through the date the consolidated financial statements were issued on May 11, 2021. On January 15, 2021, the Cosmos Acquisition, LLC acquired 100% of the equity interests of Oakman Aerospace, Inc. (“Oakman”) in exchange for cash and equity. Oakman’s proprietary digital engineering modular, open systems software environment, ACORN, enables the next generation of digitally engineered spacecraft that optimizes the balance between cost and tailorability in spacecraft design and development. Under the terms of the securities purchase agreement, Oakman’s shareholders received purchase consideration of $15,159 thousand, $14,159 thousand of which was paid in cash and $1,000 thousand in equity. The Company drew $15,000 thousand on the Adams Street Delayed Draw Term Loan to finance the Oakman acquisition. On February 17, 2021, the Cosmos Acquisition, LLC acquired 100% of the equity interests of Deployable Space Systems, Inc. (“DPSS”) in exchange for cash. DPSS’s mission is to develop new and enabling deployable technologies for space applications, transition emerging technologies to industry for infusion into future Department of Defense, NASA, and commercial programs and design, analyze, build, test and deliver on-time the highest quality deployable solar arrays, deployable structures and space system products available. Under the terms of the securities purchase agreement, DPSS’s shareholders received purchase consideration of $24,773 thousand in cash. The Company amended the Adams Street Capital Credit Agreement to increase the principal amount by an additional $32,000 thousand on the Adams Street Term Loan to finance the DPSS acquisition. On April 2, 2021, the Company subsequently amended the SVB Loan Agreement to extend the term from August 2021 to September 30, 2022.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March 24, 2021, there was approximately $27,942 thousand of unrecognized compensation costs related to Incentive Units. On March 25, 2021, the Company’s Parent entered into the Merger Agreement by and among Genesis Park Acquisition Corp. (“Genesis Park”), Shepard Merger Sub Corporation, a Delaware corporation and direct, wholly owned subsidiary of Genesis Park (“Merger Sub”), the Company, and the Company’s Parent. Pursuant to the Merger Agreement, the parties thereto will enter into a business combination transaction (the “Business Combination”) by which Merger Sub will merge with and into the Company, with the Company being the surviving entity in the merger (the “First Merger”), and (iii) immediately following the First Merger, the Company will merge with and into Genesis Park, with Genesis Park being the surviving entity in the merger (the “Second Merger” and, together with the First Merger, being collectively referred to as the “Merge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t>
        </is>
      </c>
      <c r="C4" s="4" t="inlineStr">
        <is>
          <t>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t>
        </is>
      </c>
    </row>
    <row r="5">
      <c r="A5" s="4" t="inlineStr">
        <is>
          <t>Emerging Growth Company</t>
        </is>
      </c>
      <c r="C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row>
    <row r="7">
      <c r="A7" s="4" t="inlineStr">
        <is>
          <t>Business Combinations</t>
        </is>
      </c>
      <c r="C7" s="4" t="inlineStr">
        <is>
          <t>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t>
        </is>
      </c>
    </row>
    <row r="8">
      <c r="A8" s="4" t="inlineStr">
        <is>
          <t>Revenue Recognition</t>
        </is>
      </c>
      <c r="C8" s="4" t="inlineStr">
        <is>
          <t>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t>
        </is>
      </c>
    </row>
    <row r="9">
      <c r="A9" s="4" t="inlineStr">
        <is>
          <t>Cash and Cash Equivalents</t>
        </is>
      </c>
      <c r="C9" s="4" t="inlineStr">
        <is>
          <t>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t>
        </is>
      </c>
    </row>
    <row r="10">
      <c r="A10" s="4" t="inlineStr">
        <is>
          <t>Fair Value of Financial Instruments</t>
        </is>
      </c>
      <c r="C10" s="4" t="inlineStr">
        <is>
          <t>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1">
      <c r="A11" s="4" t="inlineStr">
        <is>
          <t>Concentration of Credit Risk</t>
        </is>
      </c>
      <c r="C11" s="4" t="inlineStr">
        <is>
          <t>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t>
        </is>
      </c>
    </row>
    <row r="12">
      <c r="A12" s="4" t="inlineStr">
        <is>
          <t>Inventory</t>
        </is>
      </c>
      <c r="C12" s="4" t="inlineStr">
        <is>
          <t>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t>
        </is>
      </c>
    </row>
    <row r="13">
      <c r="A13" s="4" t="inlineStr">
        <is>
          <t>Segment Information</t>
        </is>
      </c>
      <c r="C13" s="4"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14">
      <c r="A14" s="4" t="inlineStr">
        <is>
          <t>Goodwill and Indefinite-Lived Assets</t>
        </is>
      </c>
      <c r="C14" s="4" t="inlineStr">
        <is>
          <t>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t>
        </is>
      </c>
    </row>
    <row r="15">
      <c r="A15" s="4" t="inlineStr">
        <is>
          <t>Long-Lived Assets</t>
        </is>
      </c>
      <c r="C15" s="4" t="inlineStr">
        <is>
          <t>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t>
        </is>
      </c>
    </row>
    <row r="16">
      <c r="A16" s="4" t="inlineStr">
        <is>
          <t>Income Taxes</t>
        </is>
      </c>
      <c r="C16" s="4" t="inlineStr">
        <is>
          <t>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t>
        </is>
      </c>
    </row>
    <row r="17">
      <c r="A17" s="4" t="inlineStr">
        <is>
          <t>Research and Development Costs</t>
        </is>
      </c>
      <c r="C17" s="4" t="inlineStr">
        <is>
          <t>Research and Development Costs Research and development costs are primarily made up of labor charges, prototype material, and development expenses. Research and development costs are expensed in the period incurred.</t>
        </is>
      </c>
    </row>
    <row r="18">
      <c r="A18" s="4" t="inlineStr">
        <is>
          <t>Advertising Costs</t>
        </is>
      </c>
      <c r="C18" s="4" t="inlineStr">
        <is>
          <t>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t>
        </is>
      </c>
    </row>
    <row r="19">
      <c r="A19" s="4" t="inlineStr">
        <is>
          <t>Equity-based Compensation</t>
        </is>
      </c>
      <c r="C19" s="4" t="inlineStr">
        <is>
          <t>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t>
        </is>
      </c>
    </row>
    <row r="20">
      <c r="A20" s="4" t="inlineStr">
        <is>
          <t>Net Income (Loss) per Unit</t>
        </is>
      </c>
      <c r="C20" s="4" t="inlineStr">
        <is>
          <t>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t>
        </is>
      </c>
    </row>
    <row r="21">
      <c r="A21" s="4" t="inlineStr">
        <is>
          <t>Foreign Currency</t>
        </is>
      </c>
      <c r="C21" s="4" t="inlineStr">
        <is>
          <t>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t>
        </is>
      </c>
    </row>
    <row r="22">
      <c r="A22" s="4" t="inlineStr">
        <is>
          <t>Accumulated Other Comprehensive Income (Loss)</t>
        </is>
      </c>
      <c r="C22" s="4" t="inlineStr">
        <is>
          <t>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t>
        </is>
      </c>
    </row>
    <row r="23">
      <c r="A23" s="4" t="inlineStr">
        <is>
          <t>Recently Issued Accounting Pronouncements</t>
        </is>
      </c>
      <c r="B23" s="4" t="inlineStr">
        <is>
          <t xml:space="preserve">Recently Issued Accounting Pronouncements The FASB issued ASU No. 2016-02, Leases (Topic 842) Leases In June 2016, the FASB issued ASU No. 2016-13, Financial Instruments — Credit Losses (Topic 326) </t>
        </is>
      </c>
      <c r="C23" s="4" t="inlineStr">
        <is>
          <t xml:space="preserve">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t>
        </is>
      </c>
    </row>
    <row r="24">
      <c r="A24" s="4" t="inlineStr">
        <is>
          <t>Recently Adopted Accounting Pronouncements</t>
        </is>
      </c>
      <c r="C24" s="4" t="inlineStr">
        <is>
          <t xml:space="preserve">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1 Months Ended</t>
        </is>
      </c>
    </row>
    <row r="2">
      <c r="B2" s="2" t="inlineStr">
        <is>
          <t>Jun. 30, 2021</t>
        </is>
      </c>
      <c r="C2" s="2" t="inlineStr">
        <is>
          <t>Dec. 31, 2020</t>
        </is>
      </c>
    </row>
    <row r="3">
      <c r="A3" s="3" t="inlineStr">
        <is>
          <t>Business Acquisition [Line Items]</t>
        </is>
      </c>
    </row>
    <row r="4">
      <c r="A4" s="4" t="inlineStr">
        <is>
          <t>Schedule of pro forma combined results of operations for the business combinations</t>
        </is>
      </c>
      <c r="B4" s="4" t="inlineStr">
        <is>
          <t>​ ​ ​ ​ ​ ​ ​ ​ ​ ​ Pro forma for the six month period ended ​ June 30, 2021 June 30, 2020 Revenues ​ $ 68,153 ​ $ 57,290 Net (loss) income ​ (22,066) ​ (3,908)</t>
        </is>
      </c>
      <c r="C4" s="4" t="inlineStr">
        <is>
          <t>​ ​ ​ ​ ​ ​ ​ ​ ​ ​ Pro forma for the year ended ​ ​ December 31, ​ December 31, ​ 2020 2019 Net revenues ​ $ 84,770 ​ $ 56,129 Net loss ​ $ (9,131) ​ $ (12,978)</t>
        </is>
      </c>
    </row>
    <row r="5">
      <c r="A5" s="4" t="inlineStr">
        <is>
          <t>Adcole Acquisition</t>
        </is>
      </c>
    </row>
    <row r="6">
      <c r="A6" s="3" t="inlineStr">
        <is>
          <t>Business Acquisition [Line Items]</t>
        </is>
      </c>
    </row>
    <row r="7">
      <c r="A7" s="4" t="inlineStr">
        <is>
          <t>Schedule of fair value of the consideration transferred and the estimated fair values of the major classes of assets acquired and liabilities assumed as of the acquisition date</t>
        </is>
      </c>
      <c r="B7" s="4" t="inlineStr">
        <is>
          <t>​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t>
        </is>
      </c>
      <c r="C7" s="4" t="inlineStr">
        <is>
          <t>​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t>
        </is>
      </c>
    </row>
    <row r="8">
      <c r="A8" s="4" t="inlineStr">
        <is>
          <t>Schedule of the intangible assets acquired by class</t>
        </is>
      </c>
      <c r="B8" s="4" t="inlineStr">
        <is>
          <t>​ ​ ​ ​ ​ ​ March 2, 2020 Trademark ​ $ 1,000 Technology ​ 2,400 Customer relationships ​ 6,100 In-process research and development (“IPR&amp;D”) ​ 190 Total intangible assets ​ $ 9,690</t>
        </is>
      </c>
      <c r="C8" s="4" t="inlineStr">
        <is>
          <t>​ ​ ​ ​ ​ ​ March 2, 2020 Trademark ​ $ 1,000 Technology ​ 2,400 Customer relationships ​ 6,100 In-process research and development (“IPR&amp;D”) ​ 190 Total intangible assets ​ $ 9,690</t>
        </is>
      </c>
    </row>
    <row r="9">
      <c r="A9" s="4" t="inlineStr">
        <is>
          <t>DSS Acquisition</t>
        </is>
      </c>
    </row>
    <row r="10">
      <c r="A10" s="3" t="inlineStr">
        <is>
          <t>Business Acquisition [Line Items]</t>
        </is>
      </c>
    </row>
    <row r="11">
      <c r="A11" s="4" t="inlineStr">
        <is>
          <t>Schedule of fair value of the consideration transferred and the estimated fair values of the major classes of assets acquired and liabilities assumed as of the acquisition date</t>
        </is>
      </c>
      <c r="C11" s="4" t="inlineStr">
        <is>
          <t>​ ​ ​ ​ ​ ​ June 1, ​ ​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Liabilities: ​ Accounts payable ​ $ 284 Deferred revenue ​ 188 Current Portion of long-term debt ​ 353 Other current liabilities ​ 1,178 Long-term debt ​ 705 Deferred tax liabilities ​ 458 ​ ​ $ 3,166 Fair value of net identifiable assets acquired ​ 956 Goodwill ​ $ 3,984</t>
        </is>
      </c>
    </row>
    <row r="12">
      <c r="A12" s="4" t="inlineStr">
        <is>
          <t>Schedule of the intangible assets acquired by class</t>
        </is>
      </c>
      <c r="B12" s="4" t="inlineStr">
        <is>
          <t>​ ​ ​ ​ ​ ​ June 1, 2020 Trademark ​ $ 150 Customer relationships ​ 700 Total intangible assets ​ $ 850</t>
        </is>
      </c>
      <c r="C12" s="4" t="inlineStr">
        <is>
          <t>​ ​ ​ ​ ​ ​ June 1, ​ ​ 2020 Trademark ​ $ 150 Customer relationships ​ 700 Total intangible assets ​ $ 850</t>
        </is>
      </c>
    </row>
    <row r="13">
      <c r="A13" s="4" t="inlineStr">
        <is>
          <t>MIS Acquisition</t>
        </is>
      </c>
    </row>
    <row r="14">
      <c r="A14" s="3" t="inlineStr">
        <is>
          <t>Business Acquisition [Line Items]</t>
        </is>
      </c>
    </row>
    <row r="15">
      <c r="A15" s="4" t="inlineStr">
        <is>
          <t>Schedule of fair value of the consideration transferred and the estimated fair values of the major classes of assets acquired and liabilities assumed as of the acquisition date</t>
        </is>
      </c>
      <c r="B15" s="4" t="inlineStr">
        <is>
          <t>​ ​ ​ ​ ​ ​ June 22, 2020 Cash paid ​ $ 42,177 Equity issued ​ 2,616 Contingent consideration ​ 600 Purchase consideration ​ $ 45,393 Assets: ​ Cash ​ $ 13,559 Accounts receivable ​ 1,097 Contract assets ​ 665 Property, plant and equipment ​ 451 Intangible assets ​ 35,000 Other non-current assets ​ 676 ​ ​ $ 51,448 Liabilities: ​ Accounts payable ​ $ 3,689 Deferred revenue ​ 7,128 Other current liabilities ​ 2,749 Deferred tax liabilities ​ 7,297 ​ ​ $ 20,863 Fair value of net identifiable assets acquired ​ 30,585 Goodwill ​ $ 14,808</t>
        </is>
      </c>
      <c r="C15" s="4" t="inlineStr">
        <is>
          <t>​ ​ ​ ​ ​ ​ June 22, ​ ​ 2020 Cash paid ​ $ 42,177 Equity issued ​ 2,616 Contingent consideration ​ 600 Purchase consideration ​ $ 45,393 Assets: ​ Cash ​ $ 13,559 Accounts receivable ​ 585 Contract assets ​ 665 Property, plant and equipment ​ 451 Intangible assets ​ 35,000 Other non-current assets ​ 676 ​ ​ $ 50,936 Liabilities: ​ Accounts payable ​ $ 3,689 Deferred revenue ​ 7,128 Other current liabilities ​ 2,749 Deferred tax liabilities ​ 7,297 ​ ​ $ 20,863 Fair value of net identifiable assets acquired ​ 30,073 Goodwill ​ $ 15,320</t>
        </is>
      </c>
    </row>
    <row r="16">
      <c r="A16" s="4" t="inlineStr">
        <is>
          <t>Schedule of the intangible assets acquired by class</t>
        </is>
      </c>
      <c r="B16" s="4" t="inlineStr">
        <is>
          <t>​ ​ ​ ​ ​ ​ June 22, 2020 Trademarks ​ $ 3,400 Technology ​ 16,000 Customer relationships ​ 15,600 Total intangible assets ​ $ 35,000</t>
        </is>
      </c>
      <c r="C16" s="4" t="inlineStr">
        <is>
          <t>​ ​ ​ ​ ​ ​ June 22, ​ ​ 2020 Trademarks ​ $ 3,400 Technology ​ 16,000 Customer relationships ​ 15,600 Total intangible assets ​ $ 35,000</t>
        </is>
      </c>
    </row>
    <row r="17">
      <c r="A17" s="4" t="inlineStr">
        <is>
          <t>Schedule of assumptions used in the Black-Scholes OPM</t>
        </is>
      </c>
      <c r="B17" s="4" t="inlineStr">
        <is>
          <t>​ ​ ​ ​ ​ MIS Black-Scholes Option Pricing Model Assumptions ​ Risk-free interest rate 0.05 % Revenue volatility 51.7 %</t>
        </is>
      </c>
      <c r="C17" s="4" t="inlineStr">
        <is>
          <t>​ ​ ​ ​ ​ MIS Black-Scholes OPM Assumptions ​ ​ ​ Risk-free interest rate 0.2 % Revenue discount rate 6.5 % Revenue volatility 30.0 % Earnout payment discount rate 5.9 %</t>
        </is>
      </c>
    </row>
    <row r="18">
      <c r="A18" s="4" t="inlineStr">
        <is>
          <t>Roccor Acquisition</t>
        </is>
      </c>
    </row>
    <row r="19">
      <c r="A19" s="3" t="inlineStr">
        <is>
          <t>Business Acquisition [Line Items]</t>
        </is>
      </c>
    </row>
    <row r="20">
      <c r="A20" s="4" t="inlineStr">
        <is>
          <t>Schedule of fair value of the consideration transferred and the estimated fair values of the major classes of assets acquired and liabilities assumed as of the acquisition date</t>
        </is>
      </c>
      <c r="B20" s="4" t="inlineStr">
        <is>
          <t>​ ​ ​ ​ ​ ​ October 28, 2020 Cash paid ​ $ 14,999 Equity issued ​ 1,565 Contingent consideration ​ 657 Purchase consideration ​ $ 17,221 Assets: ​ Cash ​ $ 6,161 Accounts receivable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041</t>
        </is>
      </c>
      <c r="C20" s="4" t="inlineStr">
        <is>
          <t>​ ​ ​ ​ ​ ​ October 28, ​ ​ 2020 Cash paid ​ $ 15,683 Equity issued ​ 1,565 Contingent consideration ​ 657 Purchase consideration ​ $ 17,905 Assets: ​ Cash ​ 6,161 Accounts receivable ​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725</t>
        </is>
      </c>
    </row>
    <row r="21">
      <c r="A21" s="4" t="inlineStr">
        <is>
          <t>Schedule of the intangible assets acquired by class</t>
        </is>
      </c>
      <c r="B21" s="4" t="inlineStr">
        <is>
          <t>​ ​ ​ ​ ​ ​ October 28, 2020 Trademarks ​ $ 1,200 Technology ​ 6,500 Customer relationships ​ 5,700 Total intangible assets ​ $ 13,400</t>
        </is>
      </c>
      <c r="C21" s="4" t="inlineStr">
        <is>
          <t>​ ​ ​ ​ ​ ​ ​ October 28, ​ 2020 Trademarks ​ $ 1,200 Technology ​ 6,500 Customer relationships ​ 5,700 Total intangible assets ​ $ 13,400</t>
        </is>
      </c>
    </row>
    <row r="22">
      <c r="A22" s="4" t="inlineStr">
        <is>
          <t>Schedule of assumptions used in the Black-Scholes OPM</t>
        </is>
      </c>
      <c r="B22" s="4" t="inlineStr">
        <is>
          <t>​ ​ ​ ​ ​ Roccor Black-Scholes OPM Assumptions Risk-free interest rate 0.1 % Revenue discount rate 7.0 % Revenue volatility 30.0 % Earnout payment discount rate 4.0 %</t>
        </is>
      </c>
      <c r="C22" s="4" t="inlineStr">
        <is>
          <t xml:space="preserve">​ ​ ​ ​ ​ ​ Roccor Risk-free interest rate 0.1 % Revenue discount rate 7.0 % Revenue volatility 30.0 % Earnout payment discount rate 4.0 % </t>
        </is>
      </c>
    </row>
    <row r="23">
      <c r="A23" s="4" t="inlineStr">
        <is>
          <t>LoadPath Acquisition</t>
        </is>
      </c>
    </row>
    <row r="24">
      <c r="A24" s="3" t="inlineStr">
        <is>
          <t>Business Acquisition [Line Items]</t>
        </is>
      </c>
    </row>
    <row r="25">
      <c r="A25" s="4" t="inlineStr">
        <is>
          <t>Schedule of fair value of the consideration transferred and the estimated fair values of the major classes of assets acquired and liabilities assumed as of the acquisition date</t>
        </is>
      </c>
      <c r="B25" s="4" t="inlineStr">
        <is>
          <t>​ ​ ​ ​ ​ ​ December 11,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t>
        </is>
      </c>
      <c r="C25" s="4" t="inlineStr">
        <is>
          <t>​ ​ ​ ​ ​ ​ ​ December 11, ​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t>
        </is>
      </c>
    </row>
    <row r="26">
      <c r="A26" s="4" t="inlineStr">
        <is>
          <t>Schedule of the intangible assets acquired by class</t>
        </is>
      </c>
      <c r="B26" s="4" t="inlineStr">
        <is>
          <t>​ ​ ​ ​ ​ ​ December 11, 2020 Trademarks ​ $ 560 Technology ​ 370 Customer relationships ​ 3,300 Total intangible assets ​ $ 4,230</t>
        </is>
      </c>
      <c r="C26" s="4" t="inlineStr">
        <is>
          <t>​ ​ ​ ​ ​ ​ ​ December 11, ​ 2020 Trademarks ​ $ 560 Technology ​ 370 Customer relationships ​ 3,300 Total intangible assets ​ $ 4,230</t>
        </is>
      </c>
    </row>
    <row r="27">
      <c r="A27" s="4" t="inlineStr">
        <is>
          <t>Oakman acquisition</t>
        </is>
      </c>
    </row>
    <row r="28">
      <c r="A28" s="3" t="inlineStr">
        <is>
          <t>Business Acquisition [Line Items]</t>
        </is>
      </c>
    </row>
    <row r="29">
      <c r="A29" s="4" t="inlineStr">
        <is>
          <t>Schedule of fair value of the consideration transferred and the estimated fair values of the major classes of assets acquired and liabilities assumed as of the acquisition date</t>
        </is>
      </c>
      <c r="B29" s="4" t="inlineStr">
        <is>
          <t>​ ​ ​ ​ ​ ​ January 15, 2021 Cash paid ​ $ 12,142 Equity issued ​ 2,110 Purchase consideration ​ $ 14,252 Assets: ​ Accounts receivable ​ $ 1,279 Contract assets ​ 121 Inventory ​ 40 Prepaid expenses and other current assets ​ 50 Property, plant and equipment ​ 493 Intangible assets ​ 10,600 ​ ​ $ 12,583 Liabilities: ​ Accounts payable ​ $ 46 Accrued expenses ​ 2,022 Deferred revenue ​ 253 Other current liabilities ​ 45 Deferred tax liabilities ​ 2,831 ​ ​ $ 5,197 Fair value of net identifiable assets acquired ​ 7,386 Goodwill ​ $ 6,866</t>
        </is>
      </c>
    </row>
    <row r="30">
      <c r="A30" s="4" t="inlineStr">
        <is>
          <t>Schedule of the intangible assets acquired by class</t>
        </is>
      </c>
      <c r="B30" s="4" t="inlineStr">
        <is>
          <t>​ ​ ​ ​ ​ ​ January 15, 2021 Trademark ​ $ 100 Technology ​ 5,600 Customer relationships ​ 4,900 Total intangible assets ​ $ 10,600</t>
        </is>
      </c>
    </row>
    <row r="31">
      <c r="A31" s="4" t="inlineStr">
        <is>
          <t>DPSS acquisition</t>
        </is>
      </c>
    </row>
    <row r="32">
      <c r="A32" s="3" t="inlineStr">
        <is>
          <t>Business Acquisition [Line Items]</t>
        </is>
      </c>
    </row>
    <row r="33">
      <c r="A33" s="4" t="inlineStr">
        <is>
          <t>Schedule of fair value of the consideration transferred and the estimated fair values of the major classes of assets acquired and liabilities assumed as of the acquisition date</t>
        </is>
      </c>
      <c r="B33" s="4" t="inlineStr">
        <is>
          <t>​ ​ ​ ​ ​ ​ February 17, 2021 Cash paid ​ $ 27,305 Purchase consideration ​ $ 27,305 Assets: ​ Cash ​ $ 711 Accounts receivable ​ 1,270 Contract assets ​ 1,534 Inventory ​ 3 Prepaid expenses and other current assets ​ 53 Property, plant and equipment ​ 734 Intangible assets ​ 24,160 Other non-current assets ​ 48 ​ ​ $ 28,513 Liabilities: ​ Accounts payable ​ $ 1,186 Accrued expenses ​ 1,282 Deferred revenue ​ 3,830 Deferred tax liabilities ​ 6,058 ​ ​ $ 12,356 Fair value of net identifiable assets acquired ​ 16,157 Goodwill ​ $ 11,148</t>
        </is>
      </c>
    </row>
    <row r="34">
      <c r="A34" s="4" t="inlineStr">
        <is>
          <t>Schedule of the intangible assets acquired by class</t>
        </is>
      </c>
      <c r="B34" s="4" t="inlineStr">
        <is>
          <t>​ ​ ​ ​ ​ ​ February 17, 2021 Trademark ​ $ 160 Technology ​ 11,900 Customer relationships ​ 12,100 Total intangible assets ​ $ 24,16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1 Months Ended</t>
        </is>
      </c>
    </row>
    <row r="2">
      <c r="B2" s="2" t="inlineStr">
        <is>
          <t>Jun. 30, 2021</t>
        </is>
      </c>
      <c r="C2" s="2" t="inlineStr">
        <is>
          <t>Dec. 31, 2020</t>
        </is>
      </c>
    </row>
    <row r="3">
      <c r="A3" s="3" t="inlineStr">
        <is>
          <t>Fair Value of Financial Instruments</t>
        </is>
      </c>
    </row>
    <row r="4">
      <c r="A4" s="4" t="inlineStr">
        <is>
          <t>Schedule of Company's liabilities that are measured at fair value on a recurring basis</t>
        </is>
      </c>
      <c r="B4" s="4" t="inlineStr">
        <is>
          <t>Financial liabilities measured at fair value on a recurring basis are as follows: ​ ​ ​ ​ ​ ​ ​ ​ ​ ​ ​ ​ ​ ​ Successor ​ ​ ​ ​ June 30, 2021 ​ ​ Balance Sheet ​ ​ ​ ​ ​ ​ ​ ​ ​ Location Level 1 Level 2 Level 3 Total Liabilities: Contingent consideration Notes payable to sellers ​ ​ ​ 12,266 12,266</t>
        </is>
      </c>
      <c r="C4" s="4" t="inlineStr">
        <is>
          <t>​ ​ ​ ​ ​ ​ ​ ​ ​ ​ ​ ​ ​ ​ ​ ​ Successor ​ ​ December 31, 2020 ​ ​ Balance Sheet ​ ​ ​ ​ ​ ​ ​ ​ ​ Location Level 1 Level 2 Level 3 Total Liabilities: Contingent consideration Notes payable to sellers ​ ​ 1,257 1,257</t>
        </is>
      </c>
    </row>
    <row r="5">
      <c r="A5" s="4" t="inlineStr">
        <is>
          <t>Schedule of changes in the fair value of contingent consideration</t>
        </is>
      </c>
      <c r="B5" s="4" t="inlineStr">
        <is>
          <t>The changes in the fair value of contingent consideration are as follows: ​ ​ ​ ​ ​ Level 3 December 31, 2020 ​ $ 1,257 Additions ​ 227 Changes in fair value ​ 10,889 Settlements ​ (107) June 30, 2021 ​ $ 12,266</t>
        </is>
      </c>
      <c r="C5" s="4" t="inlineStr">
        <is>
          <t>​ ​ ​ ​ ​ ​ Level 3 February 10, 2020 ​ $ — Additions ​ 1,257 Changes in fair value ​ — Settlements ​ — December 31, 2020 ​ $ 1,257</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net (Table)</t>
        </is>
      </c>
      <c r="B1" s="2" t="inlineStr">
        <is>
          <t>6 Months Ended</t>
        </is>
      </c>
      <c r="C1" s="2" t="inlineStr">
        <is>
          <t>11 Months Ended</t>
        </is>
      </c>
    </row>
    <row r="2">
      <c r="B2" s="2" t="inlineStr">
        <is>
          <t>Jun. 30, 2021</t>
        </is>
      </c>
      <c r="C2" s="2" t="inlineStr">
        <is>
          <t>Dec. 31, 2020</t>
        </is>
      </c>
    </row>
    <row r="3">
      <c r="A3" s="3" t="inlineStr">
        <is>
          <t>Accounts Receivable, net</t>
        </is>
      </c>
    </row>
    <row r="4">
      <c r="A4" s="4" t="inlineStr">
        <is>
          <t>Schedule of accounts receivable balance</t>
        </is>
      </c>
      <c r="B4" s="4" t="inlineStr">
        <is>
          <t>The accounts receivable balance is composed as follows: ​ ​ ​ ​ ​ ​ ​ ​ Successor ​ ​ June 30, ​ December 31, ​ 2021 2020 Accounts Receivable, net ​ ​ Billed receivables ​ $ 10,735 ​ $ 5,352 Unbilled receivables ​ 1,743 ​ 705 Total ​ $ 12,478 ​ $ 6,057</t>
        </is>
      </c>
      <c r="C4" s="4" t="inlineStr">
        <is>
          <t>The accounts receivable balance is composed as follows: ​ ​ ​ ​ ​ ​ ​ ​ ​ ​ Successor ​ Predecessor ​ ​ December 31, ​ ​ December 31, ​ 2020 ​ 2019 Accounts Receivable, net: ​ ​ ​ ​ ​ Billed receivables ​ $ 5,352 ​ ​ $ 6 Unbilled receivables ​ 705 ​ ​ — Total ​ $ 6,057 ​ ​ $ 6</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operty, Plant and Equipment, net (Table)</t>
        </is>
      </c>
      <c r="B1" s="2" t="inlineStr">
        <is>
          <t>6 Months Ended</t>
        </is>
      </c>
      <c r="C1" s="2" t="inlineStr">
        <is>
          <t>11 Months Ended</t>
        </is>
      </c>
    </row>
    <row r="2">
      <c r="B2" s="2" t="inlineStr">
        <is>
          <t>Jun. 30, 2021</t>
        </is>
      </c>
      <c r="C2" s="2" t="inlineStr">
        <is>
          <t>Dec. 31, 2020</t>
        </is>
      </c>
    </row>
    <row r="3">
      <c r="A3" s="3" t="inlineStr">
        <is>
          <t>Property, Plant and Equipment, net</t>
        </is>
      </c>
    </row>
    <row r="4">
      <c r="A4" s="4" t="inlineStr">
        <is>
          <t>Schedule of property, plant and equipment, net balances</t>
        </is>
      </c>
      <c r="B4" s="4" t="inlineStr">
        <is>
          <t>The property, plant and equipment, net balances are as follows: ​ ​ ​ ​ ​ ​ ​ ​ Successor ​ ​ June 30, ​ December 31, ​ 2021 2020 Computer equipment ​ $ 1,103 ​ $ 739 Furniture and fixtures ​ 626 ​ 442 Laboratory equipment ​ 2,009 ​ 1,357 Software ​ 736 ​ 359 Leasehold improvements ​ 1,447 ​ 672 Construction in process ​ ​ 304 ​ ​ — Less: accumulated depreciation ​ (1,110) ​ (307) ​ ​ $ 5,115 ​ $ 3,262</t>
        </is>
      </c>
      <c r="C4" s="4" t="inlineStr">
        <is>
          <t>The property, plant and equipment, net balances are as follows: ​ ​ ​ ​ ​ ​ ​ ​ ​ ​ Successor ​ ​ Predecessor ​ ​ December 31, ​ ​ December 31, ​ 2020 ​ 2019 Computer equipment ​ $ 739 ​ ​ $ 128 Furniture and fixtures ​ 442 ​ ​ 43 Laboratory equipment ​ 1,357 ​ ​ 13 Software ​ 359 ​ ​ 36 Leasehold improvements ​ 672 ​ ​ 103 Less: accumulated depreciation ​ (307) ​ ​ (70) ​ ​ $ 3,262 ​ ​ $ 253</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Tables)</t>
        </is>
      </c>
      <c r="B1" s="2" t="inlineStr">
        <is>
          <t>6 Months Ended</t>
        </is>
      </c>
      <c r="C1" s="2" t="inlineStr">
        <is>
          <t>11 Months Ended</t>
        </is>
      </c>
    </row>
    <row r="2">
      <c r="B2" s="2" t="inlineStr">
        <is>
          <t>Jun. 30, 2021</t>
        </is>
      </c>
      <c r="C2" s="2" t="inlineStr">
        <is>
          <t>Dec. 31, 2020</t>
        </is>
      </c>
    </row>
    <row r="3">
      <c r="A3" s="3" t="inlineStr">
        <is>
          <t>Goodwill</t>
        </is>
      </c>
    </row>
    <row r="4">
      <c r="A4" s="4" t="inlineStr">
        <is>
          <t>Schedule of changes in the carrying amount of goodwill</t>
        </is>
      </c>
      <c r="B4" s="4" t="inlineStr">
        <is>
          <t>The changes in the carrying amount of goodwill are as follows: ​ ​ ​ ​ ​ Successor ​ ​ June 30, 2021 Beginning Balance at January 1, 2021 ​ $ 52,711 Goodwill arising from the Oakman acquisition ​ 6,866 Goodwill arising from the DPSS acquisition ​ 11,148 Measurement period adjustment – DSS acquisition ​ (85) Measurement period adjustment – MIS acquisition ​ (512) Measurement period adjustment – Roccor acquisition ​ (684) Change arising from impact of foreign currency ​ (111) Ending Balance ​ $ 69,333 ​ ​ ​ ​ ​ ​ Successor ​ ​ December 31, 2020 Beginning Balance at February 10, 2020 ​ $ — Goodwill arising from the Adcole acquisition ​ 21,525 Goodwill arising from the DSS acquisition ​ 3.984 Goodwill arising from the MIS acquisition ​ 15,320 Goodwill arising from the Roccor acquisition ​ 6,725 Goodwill arising from the LoadPath acquisition ​ 4,813 Change arising from impact of foreign currency ​ 344 Ending Balance ​ $ 52,711</t>
        </is>
      </c>
      <c r="C4" s="4" t="inlineStr">
        <is>
          <t>The changes in the carrying amount of goodwill are as follows: ​ ​ ​ ​ ​ ​ ​ ​ ​ ​ Successor ​ ​ Predecessor ​ ​ December 31, ​ ​ December 31, ​ 2020 ​ 2019 Beginning Balance ​ $ — ​ ​ $ — Goodwill arising from the Adcole acquisition ​ 21,525 ​ ​ — Goodwill arising from the DSS acquisition ​ 3,984 ​ ​ — Goodwill arising from the MIS acquisition ​ 15,320 ​ ​ — Goodwill arising from the Roccor acquisition ​ 6,725 ​ ​ — Goodwill arising from the LoadPath acquisition ​ 4,813 ​ ​ — Change arising from impact of foreign currency ​ 344 ​ ​ — Ending Balance ​ $ 52,711 ​ ​ $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Tables)</t>
        </is>
      </c>
      <c r="B1" s="2" t="inlineStr">
        <is>
          <t>6 Months Ended</t>
        </is>
      </c>
      <c r="C1" s="2" t="inlineStr">
        <is>
          <t>11 Months Ended</t>
        </is>
      </c>
    </row>
    <row r="2">
      <c r="B2" s="2" t="inlineStr">
        <is>
          <t>Jun. 30, 2021</t>
        </is>
      </c>
      <c r="C2" s="2" t="inlineStr">
        <is>
          <t>Dec. 31, 2020</t>
        </is>
      </c>
    </row>
    <row r="3">
      <c r="A3" s="3" t="inlineStr">
        <is>
          <t>Intangible Assets</t>
        </is>
      </c>
    </row>
    <row r="4">
      <c r="A4" s="4" t="inlineStr">
        <is>
          <t>Schedule of intangible asset balances and accumulated amortization</t>
        </is>
      </c>
      <c r="B4" s="4" t="inlineStr">
        <is>
          <t>​ ​ ​ Successor ​ ​ As of June 30, 2021 ​ ​ ​ ​ ​ ​ ​ ​ ​ ​ ​ Weighted ​ ​ Gross ​ ​ ​ ​ Net ​ average ​ ​ carrying ​ Accumulated ​ carrying ​ useful life ​ amount amortization amount in years Intangible assets subject to amortization: ​ ​ ​ Customer relationships ​ $ 48,485 $ (2,246) $ 46,239 19 Technology ​ 42,812 ​ (3,677) ​ 39,135 14 Trademarks ​ 6,591 ​ (969) ​ 5,622 9 Intangible assets not subject to amortization: ​ ​ ​ Cosmos Tradename ​ 300 ​ — ​ 300 IPR&amp;D ​ 256 ​ — ​ 256 Total ​ $ 98,444 $ (6,892) $ 91,552 ​ ​ ​ ​ ​ ​ ​ ​ ​ ​ ​ ​ ​ ​ ​ Successor ​ ​ December 31, 2020 ​ ​ ​ ​ ​ ​ ​ ​ Weighted ​ ​ Gross ​ ​ ​ ​ Net ​ average ​ carrying ​ Accumulated ​ carrying ​ useful life ​ ​ amount ​ amortization ​ amount ​ in years Intangible assets subject to amortization: ​ ​ ​ ​ ​ ​ ​ ​ ​ ​ ​ Customer relationships ​ $ 31,541 ​ $ (899) ​ $ 30,642 ​ 19 Technology ​ ​ 25,368 ​ ​ (1,508) ​ ​ 23,860 ​ 12 Trademarks ​ 6,344 ​ (393) ​ 5,951 9 Intangible assets not subject to amortization: ​ ​ ​ Tradename ​ 300 ​ — ​ 300 IPR&amp;D ​ 208 ​ — ​ 208 Total ​ $ 63,761 ​ $ (2,800) ​ $ 60,961 ​</t>
        </is>
      </c>
      <c r="C4" s="4" t="inlineStr">
        <is>
          <t xml:space="preserve">​ ​ ​ ​ ​ ​ ​ ​ ​ ​ ​ ​ ​ ​ ​ Successor ​ ​ December 31, 2020 ​ ​ ​ ​ ​ ​ ​ ​ ​ ​ ​ Weighted ​ ​ ​ ​ ​ ​ ​ ​ ​ ​ ​ useful ​ ​ Gross ​ ​ ​ Net ​ average ​ ​ carrying ​ Accumulated ​ carrying ​ life in ​ amount amortization amount years Intangible assets subject to amortization: ​ ​ ​ ​ ​ ​ ​ Customer relationships ​ $ 31,541 ​ $ (899) ​ $ 30,642 19 Technology ​ 25,368 ​ (1,508) ​ 23,860 12 Trademarks ​ 6,344 ​ (393) ​ 5,951 9 Intangible assets not subject to amortization: ​ ​ ​ Cosmos Tradename ​ 300 ​ — ​ 300 IPR&amp;D ​ 208 ​ — ​ 208 Total ​ $ 63,761 ​ $ (2,800) ​ $ 60,961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1 Months Ended</t>
        </is>
      </c>
    </row>
    <row r="2">
      <c r="B2" s="2" t="inlineStr">
        <is>
          <t>Jun. 30, 2021</t>
        </is>
      </c>
      <c r="C2" s="2" t="inlineStr">
        <is>
          <t>Dec. 31, 2020</t>
        </is>
      </c>
    </row>
    <row r="3">
      <c r="A3" s="3" t="inlineStr">
        <is>
          <t>Debt</t>
        </is>
      </c>
    </row>
    <row r="4">
      <c r="A4" s="4" t="inlineStr">
        <is>
          <t>Schedule of long-term debt</t>
        </is>
      </c>
      <c r="B4" s="4" t="inlineStr">
        <is>
          <t>​ ​ ​ ​ ​ ​ ​ ​ ​ ​ Successor ​ June 30, December 31, ​ ​ 2021 ​ 2020 2Adams Street Term Loan ​ $ 30,845 ​ $ 31,000 Adams Street Revolving Credit Facility ​ — ​ — Adams Street Delayed Draw Term Loan ​ 14,925 ​ — Adams Street Incremental Term Loan ​ 31,920 ​ — SVB Loan Agreement ​ 41,626 ​ 46,500 DSS PPP Loan ​ 450 ​ 1,058 Total debt ​ $ 119,766 ​ $ 78,558 Less: unamortized discounts and issuance costs ​ 1,812 ​ 842 Total debt, net ​ $ 117,954 ​ $ 77,716 Less: current portion ​ 1,230 ​ 1,074 Long-term debt, net ​ $ 116,724 ​ $ 76,642</t>
        </is>
      </c>
      <c r="C4" s="4" t="inlineStr">
        <is>
          <t>The Predecessor and the Successor debt balances are summarized as follows: ​ ​ ​ ​ ​ ​ ​ ​ ​ Successor ​ ​ Predecessor ​ ​ December 31, ​ ​ December 31, ​ ​ 2020 ​ ​ 2019 Crestmark Equipment Finance Agreement ​ $ — ​ ​ $ 283 Navitas Credit Corp. Equipment Finance Agreement ​ — ​ ​ 71 2017 Space Florida Loan ​ — ​ ​ 1,000 2018 Space Florida Loan ​ — ​ ​ 1,000 2019 Space Florida Loan ​ — ​ ​ 1,000 Adams Street Term Loan ​ 31,000 ​ ​ — Adams Street Revolving Credit Facility ​ — ​ ​ — Adams Street Delayed Draw Term Loan ​ — ​ ​ — SVB Loan Agreement ​ 46,500 ​ ​ — DSS PPP Loan ​ 1,058 ​ ​ — Total debt ​ $ 78,558 ​ ​ $ 3,354 Less: unamortized discounts and issuance costs ​ 842 ​ ​ 50 Total debt, net ​ $ 77,716 ​ ​ $ 3,304 Less: current portion ​ 1,074 ​ ​ 208 Long-term debt, net ​ $ 76,642 ​ ​ $ 3,096</t>
        </is>
      </c>
    </row>
    <row r="5">
      <c r="A5" s="4" t="inlineStr">
        <is>
          <t>Schedule of maturities of long term debt</t>
        </is>
      </c>
      <c r="B5" s="4" t="inlineStr">
        <is>
          <t>​ ​ ​ ​ ​ ​ ​ ​ ​ ​ ​ ​ ​ ​ ​ ​ ​ ​ ​ ​ ​ ​ ​ ​ 2021 2022 2023 2024 2025 Thereafter Total Adams Street Term Loan $ 155 $ 310 $ 310 $ 310 $ 310 $ 29,450 $ 30,845 Adams Street Incremental Term Loan ​ 160 ​ 320 ​ 320 ​ 320 ​ 320 ​ 30,480 ​ 31,920 Adams Street Delayed Draw Term Loan ​ 75 ​ 150 ​ 150 ​ 150 ​ 150 ​ 14,250 ​ 14,925 SVB Loan Agreement ​ — ​ 41,626 ​ — ​ — ​ — ​ — ​ 41,626 DSS PPP Loan ​ 450 ​ — ​ — ​ — ​ — ​ — ​ 450 Total $ 840 $ 42,406 $ 780 $ 780 $ 780 $ 74,180 $ 119,766</t>
        </is>
      </c>
      <c r="C5" s="4" t="inlineStr">
        <is>
          <t>The maturities of the Company’s long-term debt outstanding as of December 31, 2020 (Successor) are as follows: ​ ​ ​ ​ ​ ​ ​ ​ ​ ​ ​ ​ ​ ​ ​ ​ 2021 2022 2023 2024 2025 Thereafter Total Adams Street Term Loan 310 310 310 310 310 29,450 31,000 SVB Loan Agreement — 46,500 — — — — 46,500 DSS PPP Loan 764 294 — — — — 1,058 Total 1,074 47,104 310 310 310 29,450 78,5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Basis of Presentation</t>
        </is>
      </c>
      <c r="C3" s="4" t="inlineStr">
        <is>
          <t>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t>
        </is>
      </c>
      <c r="D3" s="4" t="inlineStr">
        <is>
          <t>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t>
        </is>
      </c>
    </row>
    <row r="4">
      <c r="A4" s="4" t="inlineStr">
        <is>
          <t>Emerging Growth Company Status</t>
        </is>
      </c>
      <c r="D4"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Use of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c r="D5"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row>
    <row r="6">
      <c r="A6" s="4" t="inlineStr">
        <is>
          <t>Cash and Cash Equivalents</t>
        </is>
      </c>
      <c r="D6" s="4" t="inlineStr">
        <is>
          <t>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t>
        </is>
      </c>
    </row>
    <row r="7">
      <c r="A7" s="4" t="inlineStr">
        <is>
          <t>Fair Value of Financial Instruments</t>
        </is>
      </c>
      <c r="D7" s="4" t="inlineStr">
        <is>
          <t>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8">
      <c r="A8" s="4" t="inlineStr">
        <is>
          <t>Concentration of Credit Risk</t>
        </is>
      </c>
      <c r="D8" s="4" t="inlineStr">
        <is>
          <t>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t>
        </is>
      </c>
    </row>
    <row r="9">
      <c r="A9" s="4" t="inlineStr">
        <is>
          <t>Net Loss Per Ordinary Share</t>
        </is>
      </c>
      <c r="D9" s="4" t="inlineStr">
        <is>
          <t>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t>
        </is>
      </c>
    </row>
    <row r="10">
      <c r="A10" s="4" t="inlineStr">
        <is>
          <t>Income Taxes</t>
        </is>
      </c>
      <c r="D10" s="4" t="inlineStr">
        <is>
          <t>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t>
        </is>
      </c>
    </row>
    <row r="11">
      <c r="A11" s="4" t="inlineStr">
        <is>
          <t>Recent Accounting Pronouncements</t>
        </is>
      </c>
      <c r="D11" s="4" t="inlineStr">
        <is>
          <t xml:space="preserve">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row r="12">
      <c r="A12" s="4" t="inlineStr">
        <is>
          <t>CIK_0001819810_Genesis Park Acquisition Corp [Member]</t>
        </is>
      </c>
    </row>
    <row r="13">
      <c r="A13" s="4" t="inlineStr">
        <is>
          <t>Basis of Presentation</t>
        </is>
      </c>
      <c r="B13" s="4" t="inlineStr">
        <is>
          <t>Basis of Presentation The accompanying financial statements are presented in conformity with accounting principles generally accepted in the United States of America (“US GAAP”) and pursuant to the rules and regulations of the SEC.</t>
        </is>
      </c>
      <c r="C13" s="4" t="inlineStr">
        <is>
          <t xml:space="preserve">Basis of Presentation The accompanying consolidated financial statements are presented in conformity with accounting principles generally accepted in the United States of America (“US GAAP”) and pursuant to the rules and regulations of the SEC. </t>
        </is>
      </c>
    </row>
    <row r="14">
      <c r="A14" s="4" t="inlineStr">
        <is>
          <t>Emerging Growth Company Status</t>
        </is>
      </c>
      <c r="B14"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4"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5">
      <c r="A15" s="4" t="inlineStr">
        <is>
          <t>Use of Estimates</t>
        </is>
      </c>
      <c r="B1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had $1,295,380 in cash at December 31, 2020.</t>
        </is>
      </c>
      <c r="C16" s="4" t="inlineStr">
        <is>
          <t xml:space="preserve"> Cash and Cash Equivalents The Company considers all short-term investments with an original maturity of three months or less when purchased to be cash equivalents. The Company had $557,200 and $1,295,380 in cash at June 30, 2021 and December 31, 2020.</t>
        </is>
      </c>
    </row>
    <row r="17">
      <c r="A17" s="4" t="inlineStr">
        <is>
          <t>Investment Held in Trust Account</t>
        </is>
      </c>
      <c r="B17"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Operations. Interest income is recognized when earned.</t>
        </is>
      </c>
      <c r="C17" s="4" t="inlineStr">
        <is>
          <t>Investments Held in Trust Account Investments held in Trust Account are held in a money market fund characterized as Level 1 investments within the fair value hierarchy under ASC 820 (as defined below).</t>
        </is>
      </c>
    </row>
    <row r="18">
      <c r="A18" s="4" t="inlineStr">
        <is>
          <t>Offering Costs Associated with IPO</t>
        </is>
      </c>
      <c r="B18" s="4" t="inlineStr">
        <is>
          <t>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hareholders’ equity or the Statement of Operations based on the relative value of the Public Warrants to the proceeds received from the Units sold upon the completion of the IPO. Accordingly, on December 31, 2020, offering costs totaling $9,640,145 (consisting of $3,275,524 of underwriting fee, $5,732,168 of deferred underwriting fee and $632,453 of other offering costs) were recognized with $1,021,001 allocated to the Public Warrants and Private Warrants, included in the Statement of Operations as a component of other income/(expense) and $8,619,144 included in shareholders’ equity.</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hareholders’ equity, should be allocated to the Warrants based on their relative fair value against total proceeds, and recognized as transaction costs in the Statement of Operations.</t>
        </is>
      </c>
      <c r="C19"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t>
        </is>
      </c>
    </row>
    <row r="20">
      <c r="A20" s="4" t="inlineStr">
        <is>
          <t>Fair Value of Financial Instruments</t>
        </is>
      </c>
      <c r="B2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t>
        </is>
      </c>
      <c r="C20" s="4" t="inlineStr">
        <is>
          <t xml:space="preserve">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t>
        </is>
      </c>
    </row>
    <row r="21">
      <c r="A21" s="4" t="inlineStr">
        <is>
          <t>Concentration of Credit Risk</t>
        </is>
      </c>
      <c r="B21"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c r="C2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t>
        </is>
      </c>
    </row>
    <row r="22">
      <c r="A22" s="4" t="inlineStr">
        <is>
          <t>Ordinary Shares Subject to Possible Redemption</t>
        </is>
      </c>
      <c r="B2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c r="C22"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row r="23">
      <c r="A23" s="4" t="inlineStr">
        <is>
          <t>Net Loss Per Ordinary Share</t>
        </is>
      </c>
      <c r="B23" s="4" t="inlineStr">
        <is>
          <t>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ordinary share: ​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 Weighted average shares were reduced for the effect of an aggregate of 267,135 shares of Class B ordinary shares that were forfeited since the over-allotment option was not exercised by the underwriters (see Note 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c r="C23" s="4" t="inlineStr">
        <is>
          <t>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row>
    <row r="24">
      <c r="A24" s="4" t="inlineStr">
        <is>
          <t>Income Taxes</t>
        </is>
      </c>
      <c r="B24" s="4" t="inlineStr">
        <is>
          <t>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t>
        </is>
      </c>
      <c r="C24" s="4" t="inlineStr">
        <is>
          <t xml:space="preserve">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25">
      <c r="A25" s="4" t="inlineStr">
        <is>
          <t>Risks and Uncertainties</t>
        </is>
      </c>
      <c r="B2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t>
        </is>
      </c>
    </row>
    <row r="26">
      <c r="A26" s="4" t="inlineStr">
        <is>
          <t>Recent Accounting Pronouncements</t>
        </is>
      </c>
      <c r="B26" s="4" t="inlineStr">
        <is>
          <t>Recent Accounting Pronouncements Management does not believe that any recently issued, but not effective, accounting standards, if currently adopted, would have a material effect on the Company’s financial statements.</t>
        </is>
      </c>
      <c r="C26"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6 Months Ended</t>
        </is>
      </c>
      <c r="C1" s="2" t="inlineStr">
        <is>
          <t>11 Months Ended</t>
        </is>
      </c>
    </row>
    <row r="2">
      <c r="B2" s="2" t="inlineStr">
        <is>
          <t>Jun. 30, 2021</t>
        </is>
      </c>
      <c r="C2" s="2" t="inlineStr">
        <is>
          <t>Dec. 31, 2020</t>
        </is>
      </c>
    </row>
    <row r="3">
      <c r="A3" s="3" t="inlineStr">
        <is>
          <t>Leases</t>
        </is>
      </c>
    </row>
    <row r="4">
      <c r="A4" s="4" t="inlineStr">
        <is>
          <t>Summary of the future annual minimum lease payments for operating leases</t>
        </is>
      </c>
      <c r="B4" s="4" t="inlineStr">
        <is>
          <t>​ ​ ​ ​ ​ Fiscal Year Total 2021 Remaining ​ $ 1,427 2022 ​ 3,320 2023 ​ 3,553 2024 ​ 3,525 2025 ​ 2,578 Thereafter ​ 3,385 Total ​ $ 17,788</t>
        </is>
      </c>
      <c r="C4" s="4" t="inlineStr">
        <is>
          <t>​ ​ ​ ​ ​ ​ ​ ​ ​ Fiscal Year Total 2021 ​ $ 1,620 2022 ​ 1,633 2023 ​ 1,647 2024 ​ 1,675 2025 ​ 1,363 Thereafter ​ 570 Total ​ $ 8,508</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1 Months Ended</t>
        </is>
      </c>
    </row>
    <row r="2">
      <c r="B2" s="2" t="inlineStr">
        <is>
          <t>Jun. 30, 2021</t>
        </is>
      </c>
      <c r="C2" s="2" t="inlineStr">
        <is>
          <t>Dec. 31, 2020</t>
        </is>
      </c>
    </row>
    <row r="3">
      <c r="A3" s="3" t="inlineStr">
        <is>
          <t>Income Taxes</t>
        </is>
      </c>
    </row>
    <row r="4">
      <c r="A4" s="4" t="inlineStr">
        <is>
          <t>Summary of effective income tax rate on pre-tax income from continuing operations</t>
        </is>
      </c>
      <c r="B4" s="4" t="inlineStr">
        <is>
          <t>​ ​ ​ ​ ​ ​ ​ ​ ​ ​ ​ Successor ​ Predecessor ​ ​ Six month ​ Period from ​ Period from ​ ​ period ended ​ February 10, ​ January 1, ​ ​ June 30, ​ 2020 to June 30, ​ 2020 to June 21, ​ 2021 2020 2020 Effective tax rate ​ 9.2 % 20.5 % 22.4 %</t>
        </is>
      </c>
      <c r="C4" s="4" t="inlineStr">
        <is>
          <t>​ ​ ​ ​ ​ ​ ​ ​ ​ ​ ​ ​ ​ ​ Successor ​ ​ Predecessor ​ ​ Period from ​ ​ Period from ​ ​ ​ ​ ​ February 10, 2020 ​ ​ January 1, 2020 ​ Year ended ​ ​ to December 31, ​ ​ to June 21, ​ December 31, ​ 2020 ​ 2020 2019 Tax (benefit) at federal statutory rates ​ $ (3,787) ​ ​ $ (361) ​ $ (703) State income tax (benefit), net of federal tax benefit ​ ​ (595) ​ ​ ​ 29 ​ ​ (30) Research and development tax credits ​ ​ (20) ​ ​ ​ (460) ​ ​ (636) Permanent differences ​ ​ 57 ​ ​ ​ (17) ​ ​ 44 Tax (benefits) /non-deductible expense related to stock compensation ​ — ​ ​ (119) ​ 458 Acquisition costs ​ 685 ​ ​ — ​ — Reserves for unrecognized income tax benefits ​ 1 ​ ​ 386 ​ 644 Change in valuation allowance ​ — ​ ​ 129 ​ 166 Other ​ — ​ ​ 29 ​ 67 ​ ​ $ (3,659) ​ ​ $ (384) ​ $ 10</t>
        </is>
      </c>
    </row>
    <row r="5">
      <c r="A5" s="4" t="inlineStr">
        <is>
          <t>Schedule of components of income before income taxes and income tax expense</t>
        </is>
      </c>
      <c r="C5" s="4" t="inlineStr">
        <is>
          <t>​ ​ ​ ​ ​ ​ ​ ​ ​ ​ ​ ​ ​ ​ Successor ​ ​ Predecessor ​ ​ Period from ​ ​ Period from ​ ​ ​ ​ February 10, 2020 ​ ​ January 1, 2020 ​ Year ended ​ ​ to December 31, ​ ​ to June 21, ​ December 31, ​ 2020 ​ 2020 2019 Income before income taxes: ​ ​ ​ ​ ​ ​ ​ U.S. ​ $ (18,017) ​ ​ $ (1,783) ​ $ (2,976) Foreign ​ ​ (16) ​ ​ ​ 65 ​ ​ (371) ​ ​ $ (18,033) ​ ​ $ (1,718) ​ $ (3,347) Income tax expense (benefit): ​ ​ ​ ​ Federal: ​ ​ ​ ​ Current ​ — ​ ​ (387) ​ 7 Deferred ​ (3,064) ​ ​ — ​ — ​ ​ (3,064) ​ ​ (387) ​ 7 State: ​ ​ ​ ​ Current ​ — ​ ​ 3 ​ 3 Deferred ​ (595) ​ ​ — ​ — ​ ​ (595) ​ ​ 3 ​ 3 Foreign: ​ ​ ​ ​ Current ​ — ​ ​ — ​ — Deferred ​ — ​ ​ — ​ — ​ ​ — ​ ​ — ​ — ​ ​ $ (3,659) ​ ​ $ (384) ​ $ 10</t>
        </is>
      </c>
    </row>
    <row r="6">
      <c r="A6" s="4" t="inlineStr">
        <is>
          <t>Schedule of components of net deferred tax assets (liabilities)</t>
        </is>
      </c>
      <c r="C6" s="4" t="inlineStr">
        <is>
          <t>​ ​ ​ ​ ​ ​ ​ ​ ​ ​ ​ Successor ​ ​ Predecessor ​ ​ December 31, ​ ​ December 31, ​ 2020 ​ 2019 Deferred tax assets: ​ ​ ​ ​ ​ Accrued expenses and reserves ​ $ 493 ​ ​ $ 5 Deferred rent ​ 82 ​ ​ 50 Tax credit carryforwards ​ 346 ​ ​ 6 Deferred revenue ​ 1,168 ​ ​ 1,006 Net operating loss carryforwards ​ 3,467 ​ ​ 325 Interest disallowance ​ 271 ​ ​ — Equity-based compensation ​ — ​ ​ 142 Total deferred tax assets ​ 5,827 ​ ​ 1,534 Valuation allowance ​ (57) ​ ​ (1,505) Net deferred tax assets ​ 5,770 ​ ​ 29 Deferred tax liabilities: ​ ​ ​ Depreciation and amortization ​ (12,949) ​ ​ (1) Other ​ (188) ​ ​ (28) Total deferred tax liabilities ​ (13,137) ​ ​ (29) As reported: ​ ​ ​ Net deferred tax assets (liabilities) ​ $ (7,367) ​ ​ $ —</t>
        </is>
      </c>
    </row>
    <row r="7">
      <c r="A7" s="4" t="inlineStr">
        <is>
          <t>Schedule of changes in valuation allowance</t>
        </is>
      </c>
      <c r="C7" s="4" t="inlineStr">
        <is>
          <t>​ ​ ​ ​ ​ ​ ​ ​ ​ ​ ​ ​ ​ ​ ​ ​ ​ ​ ​ Provision ​ ​ ​ ​ Balance ​ ​ Balance at ​ Charged ​ ​ ​ ​ at ​ ​ Beginning ​ (Credited) ​ ​ ​ ​ End of ​ of Year to Expense Acquired Year Description ​ ​ ​ ​ ​ ​ ​ ​ ​ Successor period from February 10, 2020 to December 31, 2020 ​ $ — ​ $ (20) ​ $ 77 ​ $ 57 Predecessor period from January 1, 2020 to June 21, 2020 ​ $ 1,505 ​ $ 112 ​ $ — ​ $ 1,617 Predecessor year ended December 31, 2019 ​ $ 1,244 ​ $ 261 ​ $ — ​ $ 1,505</t>
        </is>
      </c>
    </row>
    <row r="8">
      <c r="A8" s="4" t="inlineStr">
        <is>
          <t>Schedule of changes in reserves for unrecognized income tax benefits</t>
        </is>
      </c>
      <c r="C8" s="4" t="inlineStr">
        <is>
          <t>​ ​ ​ ​ ​ ​ ​ ​ ​ ​ ​ ​ ​ ​ Successor ​ ​ Predecessor ​ ​ Period from ​ ​ ​ ​ ​ ​ ​ ​ ​ February 10, ​ ​ Period from ​ ​ ​ ​ ​ 2020 to ​ ​ January 1, 2020 ​ Year ended ​ ​ December 31, ​ ​ to June 21, ​ December 31, ​ 2020 ​ 2020 2019 Unrecognized tax benefits, beginning of period ​ $ 1,671 ​ ​ $ 1,275 ​ $ 639 Increases for tax positions taken related to a prior period ​ ​ — ​ ​ ​ 105 ​ ​ — Increases for tax positions taken during the current period ​ ​ — ​ ​ ​ 291 ​ ​ 636 Unrecognized tax benefits, end of period ​ $ 1,671 ​ ​ $ 1,671 ​ $ 1,275</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Unit (Tables)</t>
        </is>
      </c>
      <c r="B1" s="2" t="inlineStr">
        <is>
          <t>6 Months Ended</t>
        </is>
      </c>
      <c r="C1" s="2" t="inlineStr">
        <is>
          <t>11 Months Ended</t>
        </is>
      </c>
    </row>
    <row r="2">
      <c r="B2" s="2" t="inlineStr">
        <is>
          <t>Jun. 30, 2021</t>
        </is>
      </c>
      <c r="C2" s="2" t="inlineStr">
        <is>
          <t>Dec. 31, 2020</t>
        </is>
      </c>
    </row>
    <row r="3">
      <c r="A3" s="3" t="inlineStr">
        <is>
          <t>Net Loss per Unit</t>
        </is>
      </c>
    </row>
    <row r="4">
      <c r="A4" s="4" t="inlineStr">
        <is>
          <t>Shedule of the basic and diluted net loss per Unit</t>
        </is>
      </c>
      <c r="B4" s="4" t="inlineStr">
        <is>
          <t>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t>
        </is>
      </c>
      <c r="C4" s="4" t="inlineStr">
        <is>
          <t>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Tables)</t>
        </is>
      </c>
      <c r="B1" s="2" t="inlineStr">
        <is>
          <t>6 Months Ended</t>
        </is>
      </c>
      <c r="C1" s="2" t="inlineStr">
        <is>
          <t>11 Months Ended</t>
        </is>
      </c>
    </row>
    <row r="2">
      <c r="B2" s="2" t="inlineStr">
        <is>
          <t>Jun. 30, 2021</t>
        </is>
      </c>
      <c r="C2" s="2" t="inlineStr">
        <is>
          <t>Dec. 31, 2020</t>
        </is>
      </c>
    </row>
    <row r="3">
      <c r="A3" s="3" t="inlineStr">
        <is>
          <t>Revenue</t>
        </is>
      </c>
    </row>
    <row r="4">
      <c r="A4" s="4" t="inlineStr">
        <is>
          <t>Schedule of revenue by customer group</t>
        </is>
      </c>
      <c r="B4" s="4" t="inlineStr">
        <is>
          <t>Revenues by customer grouping are as follows: ​ ​ ​ ​ ​ ​ ​ ​ ​ ​ ​ ​ Successor ​ Predecessor ​ Six month period Period from Period from ​ ​ ended June 30, ​ February 10, 2020 to ​ January 1, 2020 ​ ​ 2021 ​ June 30, 2020 ​ to June 21, 2020 Civil space ​ $ 30,850 ​ $ 1,531 ​ $ 15,844 National security ​ 15,780 ​ 1,629 ​ 684 Commercial and other ​ 17,216 ​ 2,011 ​ 123 Total revenues ​ $ 63,846 ​ $ 5,171 ​ $ 16,651</t>
        </is>
      </c>
      <c r="C4" s="4" t="inlineStr">
        <is>
          <t>​ ​ ​ ​ ​ ​ ​ ​ ​ ​ ​ ​ ​ ​ Successor ​ ​ Predecessor ​ ​ Period from ​ ​ Period from ​ ​ ​ ​ ​ February 10, 2020 ​ ​ January 1, 2020 ​ Year ended ​ ​ to December 31, ​ ​ to June 21, ​ December 31, ​ 2020 2020 2019 Civil Space ​ $ 23,571 ​ ​ $ 15,844 ​ $ 17,751 National security ​ ​ 7,034 ​ ​ ​ 684 ​ ​ 1,043 Commercial and other ​ ​ 10,180 ​ ​ ​ 123 ​ ​ 219 Total net revenues ​ $ 40,785 ​ ​ $ 16,651 ​ $ 19,013</t>
        </is>
      </c>
    </row>
    <row r="5">
      <c r="A5" s="4" t="inlineStr">
        <is>
          <t>Schedule of revenue by geographical area</t>
        </is>
      </c>
      <c r="B5" s="4" t="inlineStr">
        <is>
          <t>Revenues based on the geographic location of the Company’s customers are as follows: ​ ​ ​ ​ ​ ​ ​ ​ ​ ​ ​ ​ Successor ​ Predecessor ​ ​ ​ ​ Period from ​ ​ ​ ​ Period from ​ January 1, ​ ​ Six months ​ February 10, 2020 to ​ 2020 ​ ​ period ended ​ June 30, ​ to June 21, ​ ​ June 30, 2021 ​ 2020 ​ 2020 U.S. ​ $ 61,838 ​ $ 5,004 ​ $ 15,856 Luxembourg ​ 1,915 ​ 51 ​ 795 Germany ​ 17 ​ — ​ — Japan ​ ​ — ​ ​ 10 ​ ​ — South Korea ​ 76 ​ 32 ​ — Poland ​ — ​ 74 ​ — Total revenues ​ $ 63,846 ​ $ 5,171 ​ $ 16,651</t>
        </is>
      </c>
      <c r="C5" s="4" t="inlineStr">
        <is>
          <t>​ ​ ​ ​ ​ ​ ​ ​ ​ ​ ​ ​ ​ ​ Successor ​ ​ Predecessor ​ ​ Period from ​ ​ Period from ​ ​ ​ ​ ​ February 10, 2020 ​ ​ January 1, 2020 ​ Year ended ​ ​ to December 31, ​ ​ to June 21, ​ December 31, ​ 2020 2020 2019 U.S. ​ $ 38,774 ​ ​ $ 15,856 ​ $ 18,795 Luxembourg ​ ​ 1,535 ​ ​ ​ 795 ​ ​ 218 Germany ​ ​ 46 ​ ​ ​ — ​ ​ — Japan ​ 62 ​ ​ ​ — ​ — Korea ​ 147 ​ ​ ​ — ​ — Poland ​ 169 ​ ​ ​ — ​ — Taiwan ​ 52 ​ ​ ​ — ​ — Total net revenues ​ $ 40,785 ​ ​ $ 16,651 ​ $ 19,013</t>
        </is>
      </c>
    </row>
    <row r="6">
      <c r="A6" s="4" t="inlineStr">
        <is>
          <t>Schedule of customers comprising 10% or more of revenues</t>
        </is>
      </c>
      <c r="B6" s="4" t="inlineStr">
        <is>
          <t>The majority of the Company’s revenues are derived from government contracts. Customers comprising 10% or more of revenues are as follows: ​ ​ ​ ​ ​ ​ ​ ​ ​ ​ ​ ​ Successor ​ Predecessor ​ ​ ​ ​ ​ Period from ​ ​ ​ ​ ​ Period from ​ January 1, ​ ​ Six months ​ February 10, 2020 to ​ 2020 ​ ​ period ended ​ June 30, ​ to June 21, ​ June 30, 2021 2020 ​ 2020 Air Force Research Laboratory $ 6,545 ​ $ — ​ $ — Boeing ​ 9,049 ​ ​ — ​ ​ — Lockheed Martin ​ — ​ ​ 1,291 ​ ​ — Loral ​ ​ — ​ ​ 551 ​ ​ — ​ ​ ​ ​ ​ ​ ​ ​ ​ ​ NASA ​ ​ 19,057 ​ ​ 1,282 ​ ​ 15,020 ​ ​ $ 34,651 ​ $ 3,124 ​ $ 15,020</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scription of the Business (Details) - item</t>
        </is>
      </c>
      <c r="B1" s="2" t="inlineStr">
        <is>
          <t>Jun. 30, 2021</t>
        </is>
      </c>
      <c r="C1" s="2" t="inlineStr">
        <is>
          <t>Dec. 31, 2020</t>
        </is>
      </c>
      <c r="D1" s="2" t="inlineStr">
        <is>
          <t>Feb. 10, 2020</t>
        </is>
      </c>
    </row>
    <row r="2">
      <c r="A2" s="3" t="inlineStr">
        <is>
          <t>Product Information [Line Items]</t>
        </is>
      </c>
    </row>
    <row r="3">
      <c r="A3" s="4" t="inlineStr">
        <is>
          <t>Number of minimum flight proven satellite missions</t>
        </is>
      </c>
      <c r="C3" s="6" t="n">
        <v>150</v>
      </c>
    </row>
    <row r="4">
      <c r="A4" s="4" t="inlineStr">
        <is>
          <t>Cosmos Intermediate, LLC | Cosmos Parent, LLC</t>
        </is>
      </c>
    </row>
    <row r="5">
      <c r="A5" s="3" t="inlineStr">
        <is>
          <t>Product Information [Line Items]</t>
        </is>
      </c>
    </row>
    <row r="6">
      <c r="A6" s="4" t="inlineStr">
        <is>
          <t>Percentage of equity owned</t>
        </is>
      </c>
      <c r="B6" s="4" t="inlineStr">
        <is>
          <t>100.00%</t>
        </is>
      </c>
      <c r="D6" s="4" t="inlineStr">
        <is>
          <t>100.00%</t>
        </is>
      </c>
    </row>
    <row r="7">
      <c r="A7" s="4" t="inlineStr">
        <is>
          <t>Cosmos Finance, LLC</t>
        </is>
      </c>
    </row>
    <row r="8">
      <c r="A8" s="3" t="inlineStr">
        <is>
          <t>Product Information [Line Items]</t>
        </is>
      </c>
    </row>
    <row r="9">
      <c r="A9" s="4" t="inlineStr">
        <is>
          <t>Percentage of equity owned</t>
        </is>
      </c>
      <c r="B9" s="4" t="inlineStr">
        <is>
          <t>100.00%</t>
        </is>
      </c>
      <c r="D9" s="4" t="inlineStr">
        <is>
          <t>100.00%</t>
        </is>
      </c>
    </row>
    <row r="10">
      <c r="A10" s="4" t="inlineStr">
        <is>
          <t>Cosmos Acquisition, LLC | Cosmos Finance, LLC</t>
        </is>
      </c>
    </row>
    <row r="11">
      <c r="A11" s="3" t="inlineStr">
        <is>
          <t>Product Information [Line Items]</t>
        </is>
      </c>
    </row>
    <row r="12">
      <c r="A12" s="4" t="inlineStr">
        <is>
          <t>Percentage of equity owned</t>
        </is>
      </c>
      <c r="B12" s="4" t="inlineStr">
        <is>
          <t>100.00%</t>
        </is>
      </c>
      <c r="D12" s="4" t="inlineStr">
        <is>
          <t>100.0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Z41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31" customWidth="1" min="19" max="19"/>
    <col width="21" customWidth="1" min="20" max="20"/>
    <col width="21" customWidth="1" min="21" max="21"/>
    <col width="21" customWidth="1" min="22" max="22"/>
    <col width="21" customWidth="1" min="23" max="23"/>
    <col width="21" customWidth="1" min="24" max="24"/>
    <col width="31" customWidth="1" min="25" max="25"/>
    <col width="21" customWidth="1" min="26" max="26"/>
  </cols>
  <sheetData>
    <row r="1">
      <c r="A1" s="1" t="inlineStr">
        <is>
          <t>Business Combinations (Details) $ / shares in Units, $ in Thousands</t>
        </is>
      </c>
      <c r="B1" s="2" t="inlineStr">
        <is>
          <t>Aug. 20, 2021USD ($)shares</t>
        </is>
      </c>
      <c r="C1" s="2" t="inlineStr">
        <is>
          <t>Feb. 17, 2021USD ($)</t>
        </is>
      </c>
      <c r="D1" s="2" t="inlineStr">
        <is>
          <t>Jan. 15, 2021USD ($)shares</t>
        </is>
      </c>
      <c r="E1" s="2" t="inlineStr">
        <is>
          <t>Dec. 11, 2020USD ($)shares</t>
        </is>
      </c>
      <c r="F1" s="2" t="inlineStr">
        <is>
          <t>Oct. 28, 2020USD ($)shares</t>
        </is>
      </c>
      <c r="G1" s="2" t="inlineStr">
        <is>
          <t>Jun. 30, 2020USD ($)</t>
        </is>
      </c>
      <c r="H1" s="2" t="inlineStr">
        <is>
          <t>Jun. 22, 2020USD ($)shares</t>
        </is>
      </c>
      <c r="I1" s="2" t="inlineStr">
        <is>
          <t>Jun. 01, 2020USD ($)shares</t>
        </is>
      </c>
      <c r="J1" s="2" t="inlineStr">
        <is>
          <t>Mar. 02, 2020USD ($)</t>
        </is>
      </c>
      <c r="K1" s="2" t="inlineStr">
        <is>
          <t>Jun. 30, 2021USD ($)</t>
        </is>
      </c>
      <c r="L1" s="2" t="inlineStr">
        <is>
          <t>Mar. 31, 2021USD ($)</t>
        </is>
      </c>
      <c r="M1" s="2" t="inlineStr">
        <is>
          <t>Dec. 31, 2020USD ($)</t>
        </is>
      </c>
      <c r="N1" s="2" t="inlineStr">
        <is>
          <t>Dec. 31, 2020USD ($)</t>
        </is>
      </c>
      <c r="O1" s="2" t="inlineStr">
        <is>
          <t>Jun. 30, 2021USD ($)</t>
        </is>
      </c>
      <c r="P1" s="2" t="inlineStr">
        <is>
          <t>Jun. 30, 2020USD ($)</t>
        </is>
      </c>
      <c r="Q1" s="2" t="inlineStr">
        <is>
          <t>Jun. 30, 2021USD ($)</t>
        </is>
      </c>
      <c r="R1" s="2" t="inlineStr">
        <is>
          <t>Jun. 30, 2021USD ($)</t>
        </is>
      </c>
      <c r="S1" s="2" t="inlineStr">
        <is>
          <t>Dec. 31, 2020USD ($)$ / shares</t>
        </is>
      </c>
      <c r="T1" s="2" t="inlineStr">
        <is>
          <t>Jun. 30, 2020USD ($)</t>
        </is>
      </c>
      <c r="U1" s="2" t="inlineStr">
        <is>
          <t>Dec. 31, 2020USD ($)</t>
        </is>
      </c>
      <c r="V1" s="2" t="inlineStr">
        <is>
          <t>Dec. 31, 2020USD ($)</t>
        </is>
      </c>
      <c r="W1" s="2" t="inlineStr">
        <is>
          <t>Dec. 31, 2020USD ($)</t>
        </is>
      </c>
      <c r="X1" s="2" t="inlineStr">
        <is>
          <t>Dec. 31, 2021USD ($)</t>
        </is>
      </c>
      <c r="Y1" s="2" t="inlineStr">
        <is>
          <t>Dec. 31, 2020USD ($)$ / shares</t>
        </is>
      </c>
      <c r="Z1" s="2" t="inlineStr">
        <is>
          <t>Dec. 31, 2019USD ($)</t>
        </is>
      </c>
    </row>
    <row r="2">
      <c r="A2" s="3" t="inlineStr">
        <is>
          <t>Liabilities:</t>
        </is>
      </c>
    </row>
    <row r="3">
      <c r="A3" s="4" t="inlineStr">
        <is>
          <t>Goodwill</t>
        </is>
      </c>
      <c r="K3" s="5" t="n">
        <v>69333</v>
      </c>
      <c r="M3" s="5" t="n">
        <v>52711</v>
      </c>
      <c r="N3" s="5" t="n">
        <v>52711</v>
      </c>
      <c r="O3" s="5" t="n">
        <v>69333</v>
      </c>
      <c r="Q3" s="5" t="n">
        <v>69333</v>
      </c>
      <c r="R3" s="5" t="n">
        <v>69333</v>
      </c>
      <c r="S3" s="5" t="n">
        <v>52711</v>
      </c>
      <c r="U3" s="5" t="n">
        <v>52711</v>
      </c>
      <c r="V3" s="5" t="n">
        <v>52711</v>
      </c>
      <c r="W3" s="5" t="n">
        <v>52711</v>
      </c>
      <c r="Y3" s="5" t="n">
        <v>52711</v>
      </c>
    </row>
    <row r="4">
      <c r="A4" s="4" t="inlineStr">
        <is>
          <t>Total intangible assets</t>
        </is>
      </c>
      <c r="C4" s="5" t="n">
        <v>24160</v>
      </c>
    </row>
    <row r="5">
      <c r="A5" s="4" t="inlineStr">
        <is>
          <t>Acquisition-related costs included in transaction expenses</t>
        </is>
      </c>
      <c r="R5" s="6" t="n">
        <v>2419</v>
      </c>
      <c r="W5" s="6" t="n">
        <v>9944</v>
      </c>
    </row>
    <row r="6">
      <c r="A6" s="3" t="inlineStr">
        <is>
          <t>Business Acquisition, Pro Forma Information [Abstract]</t>
        </is>
      </c>
    </row>
    <row r="7">
      <c r="A7" s="4" t="inlineStr">
        <is>
          <t>Revenues</t>
        </is>
      </c>
      <c r="R7" s="6" t="n">
        <v>68153</v>
      </c>
      <c r="T7" s="5" t="n">
        <v>57290</v>
      </c>
      <c r="W7" s="6" t="n">
        <v>84770</v>
      </c>
      <c r="Z7" s="5" t="n">
        <v>56129</v>
      </c>
    </row>
    <row r="8">
      <c r="A8" s="4" t="inlineStr">
        <is>
          <t>Net (loss) income</t>
        </is>
      </c>
      <c r="R8" s="5" t="n">
        <v>-22066</v>
      </c>
      <c r="T8" s="5" t="n">
        <v>-3908</v>
      </c>
      <c r="W8" s="6" t="n">
        <v>-9131</v>
      </c>
      <c r="Z8" s="5" t="n">
        <v>-12978</v>
      </c>
    </row>
    <row r="9">
      <c r="A9" s="4" t="inlineStr">
        <is>
          <t>Achievement of revenue milestones</t>
        </is>
      </c>
      <c r="R9" s="4" t="inlineStr">
        <is>
          <t>(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t>
        </is>
      </c>
    </row>
    <row r="10">
      <c r="A10" s="4" t="inlineStr">
        <is>
          <t>Goodwill</t>
        </is>
      </c>
      <c r="K10" s="6" t="n">
        <v>69333</v>
      </c>
      <c r="M10" s="6" t="n">
        <v>52711</v>
      </c>
      <c r="N10" s="6" t="n">
        <v>52711</v>
      </c>
      <c r="O10" s="6" t="n">
        <v>69333</v>
      </c>
      <c r="Q10" s="6" t="n">
        <v>69333</v>
      </c>
      <c r="R10" s="5" t="n">
        <v>69333</v>
      </c>
      <c r="S10" s="6" t="n">
        <v>52711</v>
      </c>
      <c r="U10" s="6" t="n">
        <v>52711</v>
      </c>
      <c r="V10" s="6" t="n">
        <v>52711</v>
      </c>
      <c r="W10" s="6" t="n">
        <v>52711</v>
      </c>
      <c r="Y10" s="5" t="n">
        <v>52711</v>
      </c>
    </row>
    <row r="11">
      <c r="A11" s="4" t="inlineStr">
        <is>
          <t>Revenue volatility</t>
        </is>
      </c>
    </row>
    <row r="12">
      <c r="A12" s="3" t="inlineStr">
        <is>
          <t>Liabilities:</t>
        </is>
      </c>
    </row>
    <row r="13">
      <c r="A13" s="4" t="inlineStr">
        <is>
          <t>Total intangible assets</t>
        </is>
      </c>
      <c r="F13" s="5" t="n">
        <v>13400</v>
      </c>
    </row>
    <row r="14">
      <c r="A14" s="4" t="inlineStr">
        <is>
          <t>Adcole Acquisition</t>
        </is>
      </c>
    </row>
    <row r="15">
      <c r="A15" s="3" t="inlineStr">
        <is>
          <t>Business Combination, Consideration Transferred [Abstract]</t>
        </is>
      </c>
    </row>
    <row r="16">
      <c r="A16" s="4" t="inlineStr">
        <is>
          <t>Cash paid</t>
        </is>
      </c>
      <c r="J16" s="5" t="n">
        <v>32640</v>
      </c>
    </row>
    <row r="17">
      <c r="A17" s="4" t="inlineStr">
        <is>
          <t>Purchase consideration</t>
        </is>
      </c>
      <c r="J17" s="6" t="n">
        <v>32640</v>
      </c>
    </row>
    <row r="18">
      <c r="A18" s="3" t="inlineStr">
        <is>
          <t>Assets:</t>
        </is>
      </c>
    </row>
    <row r="19">
      <c r="A19" s="4" t="inlineStr">
        <is>
          <t>Cash</t>
        </is>
      </c>
      <c r="J19" s="6" t="n">
        <v>156</v>
      </c>
    </row>
    <row r="20">
      <c r="A20" s="4" t="inlineStr">
        <is>
          <t>Accounts receivable</t>
        </is>
      </c>
      <c r="J20" s="6" t="n">
        <v>840</v>
      </c>
    </row>
    <row r="21">
      <c r="A21" s="4" t="inlineStr">
        <is>
          <t>Contract assets</t>
        </is>
      </c>
      <c r="J21" s="6" t="n">
        <v>1427</v>
      </c>
    </row>
    <row r="22">
      <c r="A22" s="4" t="inlineStr">
        <is>
          <t>Inventory</t>
        </is>
      </c>
      <c r="J22" s="6" t="n">
        <v>212</v>
      </c>
    </row>
    <row r="23">
      <c r="A23" s="4" t="inlineStr">
        <is>
          <t>Prepaid expenses and other current assets</t>
        </is>
      </c>
      <c r="J23" s="6" t="n">
        <v>661</v>
      </c>
    </row>
    <row r="24">
      <c r="A24" s="4" t="inlineStr">
        <is>
          <t>Property, plant and equipment</t>
        </is>
      </c>
      <c r="J24" s="6" t="n">
        <v>444</v>
      </c>
    </row>
    <row r="25">
      <c r="A25" s="4" t="inlineStr">
        <is>
          <t>Intangible assets</t>
        </is>
      </c>
      <c r="J25" s="6" t="n">
        <v>9690</v>
      </c>
    </row>
    <row r="26">
      <c r="A26" s="4" t="inlineStr">
        <is>
          <t>Total</t>
        </is>
      </c>
      <c r="J26" s="6" t="n">
        <v>13430</v>
      </c>
    </row>
    <row r="27">
      <c r="A27" s="3" t="inlineStr">
        <is>
          <t>Liabilities:</t>
        </is>
      </c>
    </row>
    <row r="28">
      <c r="A28" s="4" t="inlineStr">
        <is>
          <t>Accounts payable</t>
        </is>
      </c>
      <c r="J28" s="6" t="n">
        <v>894</v>
      </c>
    </row>
    <row r="29">
      <c r="A29" s="4" t="inlineStr">
        <is>
          <t>Accrued expenses</t>
        </is>
      </c>
      <c r="J29" s="6" t="n">
        <v>644</v>
      </c>
    </row>
    <row r="30">
      <c r="A30" s="4" t="inlineStr">
        <is>
          <t>Deferred revenue</t>
        </is>
      </c>
      <c r="J30" s="6" t="n">
        <v>777</v>
      </c>
    </row>
    <row r="31">
      <c r="A31" s="4" t="inlineStr">
        <is>
          <t>Total</t>
        </is>
      </c>
      <c r="J31" s="6" t="n">
        <v>2315</v>
      </c>
    </row>
    <row r="32">
      <c r="A32" s="4" t="inlineStr">
        <is>
          <t>Fair value of net identifiable assets acquired</t>
        </is>
      </c>
      <c r="J32" s="6" t="n">
        <v>11115</v>
      </c>
    </row>
    <row r="33">
      <c r="A33" s="4" t="inlineStr">
        <is>
          <t>Goodwill</t>
        </is>
      </c>
      <c r="J33" s="6" t="n">
        <v>21525</v>
      </c>
    </row>
    <row r="34">
      <c r="A34" s="4" t="inlineStr">
        <is>
          <t>Total intangible assets</t>
        </is>
      </c>
      <c r="J34" s="5" t="n">
        <v>9690</v>
      </c>
    </row>
    <row r="35">
      <c r="A35" s="4" t="inlineStr">
        <is>
          <t>Goodwill deductible period</t>
        </is>
      </c>
      <c r="J35" s="4" t="inlineStr">
        <is>
          <t>15 years</t>
        </is>
      </c>
      <c r="R35" s="4" t="inlineStr">
        <is>
          <t>15 years</t>
        </is>
      </c>
    </row>
    <row r="36">
      <c r="A36" s="4" t="inlineStr">
        <is>
          <t>Post-acquisition net revenues</t>
        </is>
      </c>
      <c r="P36" s="5" t="n">
        <v>3373</v>
      </c>
      <c r="V36" s="6" t="n">
        <v>8096</v>
      </c>
    </row>
    <row r="37">
      <c r="A37" s="4" t="inlineStr">
        <is>
          <t>Post-acquisition net loss</t>
        </is>
      </c>
      <c r="P37" s="6" t="n">
        <v>279</v>
      </c>
      <c r="V37" s="6" t="n">
        <v>-1878</v>
      </c>
    </row>
    <row r="38">
      <c r="A38" s="4" t="inlineStr">
        <is>
          <t>Acquisition-related costs included in transaction expenses</t>
        </is>
      </c>
      <c r="P38" s="5" t="n">
        <v>2055</v>
      </c>
      <c r="V38" s="6" t="n">
        <v>2055</v>
      </c>
    </row>
    <row r="39">
      <c r="A39" s="3" t="inlineStr">
        <is>
          <t>Business Acquisition, Pro Forma Information [Abstract]</t>
        </is>
      </c>
    </row>
    <row r="40">
      <c r="A40" s="4" t="inlineStr">
        <is>
          <t>Equity interest acquired (in percent)</t>
        </is>
      </c>
      <c r="J40" s="4" t="inlineStr">
        <is>
          <t>100.00%</t>
        </is>
      </c>
    </row>
    <row r="41">
      <c r="A41" s="4" t="inlineStr">
        <is>
          <t>Goodwill</t>
        </is>
      </c>
      <c r="J41" s="5" t="n">
        <v>21525</v>
      </c>
    </row>
    <row r="42">
      <c r="A42" s="4" t="inlineStr">
        <is>
          <t>DSS Acquisition</t>
        </is>
      </c>
    </row>
    <row r="43">
      <c r="A43" s="3" t="inlineStr">
        <is>
          <t>Business Combination, Consideration Transferred [Abstract]</t>
        </is>
      </c>
    </row>
    <row r="44">
      <c r="A44" s="4" t="inlineStr">
        <is>
          <t>Cash paid</t>
        </is>
      </c>
      <c r="I44" s="5" t="n">
        <v>3940</v>
      </c>
    </row>
    <row r="45">
      <c r="A45" s="4" t="inlineStr">
        <is>
          <t>Equity issued</t>
        </is>
      </c>
      <c r="I45" s="6" t="n">
        <v>1000</v>
      </c>
    </row>
    <row r="46">
      <c r="A46" s="4" t="inlineStr">
        <is>
          <t>Purchase consideration</t>
        </is>
      </c>
      <c r="I46" s="6" t="n">
        <v>4940</v>
      </c>
    </row>
    <row r="47">
      <c r="A47" s="3" t="inlineStr">
        <is>
          <t>Assets:</t>
        </is>
      </c>
    </row>
    <row r="48">
      <c r="A48" s="4" t="inlineStr">
        <is>
          <t>Cash</t>
        </is>
      </c>
      <c r="I48" s="6" t="n">
        <v>1071</v>
      </c>
    </row>
    <row r="49">
      <c r="A49" s="4" t="inlineStr">
        <is>
          <t>Accounts receivable</t>
        </is>
      </c>
      <c r="I49" s="6" t="n">
        <v>1282</v>
      </c>
    </row>
    <row r="50">
      <c r="A50" s="4" t="inlineStr">
        <is>
          <t>Contract assets</t>
        </is>
      </c>
      <c r="I50" s="6" t="n">
        <v>107</v>
      </c>
    </row>
    <row r="51">
      <c r="A51" s="4" t="inlineStr">
        <is>
          <t>Inventory</t>
        </is>
      </c>
      <c r="I51" s="6" t="n">
        <v>39</v>
      </c>
    </row>
    <row r="52">
      <c r="A52" s="4" t="inlineStr">
        <is>
          <t>Prepaid expenses and other current assets</t>
        </is>
      </c>
      <c r="I52" s="6" t="n">
        <v>37</v>
      </c>
    </row>
    <row r="53">
      <c r="A53" s="4" t="inlineStr">
        <is>
          <t>Property, plant and equipment</t>
        </is>
      </c>
      <c r="I53" s="6" t="n">
        <v>710</v>
      </c>
    </row>
    <row r="54">
      <c r="A54" s="4" t="inlineStr">
        <is>
          <t>Intangible assets</t>
        </is>
      </c>
      <c r="I54" s="6" t="n">
        <v>850</v>
      </c>
    </row>
    <row r="55">
      <c r="A55" s="4" t="inlineStr">
        <is>
          <t>Other non-current assets</t>
        </is>
      </c>
      <c r="I55" s="6" t="n">
        <v>26</v>
      </c>
    </row>
    <row r="56">
      <c r="A56" s="4" t="inlineStr">
        <is>
          <t>Total</t>
        </is>
      </c>
      <c r="I56" s="6" t="n">
        <v>4122</v>
      </c>
    </row>
    <row r="57">
      <c r="A57" s="3" t="inlineStr">
        <is>
          <t>Liabilities:</t>
        </is>
      </c>
    </row>
    <row r="58">
      <c r="A58" s="4" t="inlineStr">
        <is>
          <t>Accounts payable</t>
        </is>
      </c>
      <c r="I58" s="6" t="n">
        <v>284</v>
      </c>
    </row>
    <row r="59">
      <c r="A59" s="4" t="inlineStr">
        <is>
          <t>Deferred revenue</t>
        </is>
      </c>
      <c r="I59" s="6" t="n">
        <v>188</v>
      </c>
    </row>
    <row r="60">
      <c r="A60" s="4" t="inlineStr">
        <is>
          <t>Current Portion of long-term debt</t>
        </is>
      </c>
      <c r="I60" s="6" t="n">
        <v>353</v>
      </c>
    </row>
    <row r="61">
      <c r="A61" s="4" t="inlineStr">
        <is>
          <t>Other current liabilities</t>
        </is>
      </c>
      <c r="I61" s="6" t="n">
        <v>1178</v>
      </c>
    </row>
    <row r="62">
      <c r="A62" s="4" t="inlineStr">
        <is>
          <t>Long-term debt</t>
        </is>
      </c>
      <c r="I62" s="6" t="n">
        <v>705</v>
      </c>
    </row>
    <row r="63">
      <c r="A63" s="4" t="inlineStr">
        <is>
          <t>Deferred tax liabilities</t>
        </is>
      </c>
      <c r="I63" s="6" t="n">
        <v>458</v>
      </c>
    </row>
    <row r="64">
      <c r="A64" s="4" t="inlineStr">
        <is>
          <t>Total</t>
        </is>
      </c>
      <c r="I64" s="6" t="n">
        <v>3166</v>
      </c>
    </row>
    <row r="65">
      <c r="A65" s="4" t="inlineStr">
        <is>
          <t>Fair value of net identifiable assets acquired</t>
        </is>
      </c>
      <c r="I65" s="6" t="n">
        <v>956</v>
      </c>
    </row>
    <row r="66">
      <c r="A66" s="4" t="inlineStr">
        <is>
          <t>Goodwill</t>
        </is>
      </c>
      <c r="I66" s="6" t="n">
        <v>3984</v>
      </c>
      <c r="K66" s="6" t="n">
        <v>3899</v>
      </c>
      <c r="O66" s="6" t="n">
        <v>3899</v>
      </c>
      <c r="Q66" s="6" t="n">
        <v>3899</v>
      </c>
      <c r="R66" s="5" t="n">
        <v>3899</v>
      </c>
    </row>
    <row r="67">
      <c r="A67" s="4" t="inlineStr">
        <is>
          <t>Total intangible assets</t>
        </is>
      </c>
      <c r="I67" s="5" t="n">
        <v>850</v>
      </c>
    </row>
    <row r="68">
      <c r="A68" s="4" t="inlineStr">
        <is>
          <t>Post-acquisition net revenues</t>
        </is>
      </c>
      <c r="U68" s="6" t="n">
        <v>5381</v>
      </c>
    </row>
    <row r="69">
      <c r="A69" s="4" t="inlineStr">
        <is>
          <t>Post-acquisition net loss</t>
        </is>
      </c>
      <c r="U69" s="6" t="n">
        <v>-1707</v>
      </c>
    </row>
    <row r="70">
      <c r="A70" s="4" t="inlineStr">
        <is>
          <t>Acquisition-related costs included in transaction expenses</t>
        </is>
      </c>
      <c r="U70" s="6" t="n">
        <v>434</v>
      </c>
    </row>
    <row r="71">
      <c r="A71" s="3" t="inlineStr">
        <is>
          <t>Business Acquisition, Pro Forma Information [Abstract]</t>
        </is>
      </c>
    </row>
    <row r="72">
      <c r="A72" s="4" t="inlineStr">
        <is>
          <t>Equity interest acquired (in percent)</t>
        </is>
      </c>
      <c r="I72" s="4" t="inlineStr">
        <is>
          <t>100.00%</t>
        </is>
      </c>
    </row>
    <row r="73">
      <c r="A73" s="4" t="inlineStr">
        <is>
          <t>Number of Units issued | shares</t>
        </is>
      </c>
      <c r="I73" s="6" t="n">
        <v>1000000</v>
      </c>
    </row>
    <row r="74">
      <c r="A74" s="4" t="inlineStr">
        <is>
          <t>Measurement period adjustment to goodwill</t>
        </is>
      </c>
      <c r="R74" s="6" t="n">
        <v>-85</v>
      </c>
    </row>
    <row r="75">
      <c r="A75" s="4" t="inlineStr">
        <is>
          <t>Goodwill</t>
        </is>
      </c>
      <c r="I75" s="5" t="n">
        <v>3984</v>
      </c>
      <c r="K75" s="6" t="n">
        <v>3899</v>
      </c>
      <c r="O75" s="6" t="n">
        <v>3899</v>
      </c>
      <c r="Q75" s="6" t="n">
        <v>3899</v>
      </c>
      <c r="R75" s="6" t="n">
        <v>3899</v>
      </c>
    </row>
    <row r="76">
      <c r="A76" s="4" t="inlineStr">
        <is>
          <t>MIS Acquisition</t>
        </is>
      </c>
    </row>
    <row r="77">
      <c r="A77" s="3" t="inlineStr">
        <is>
          <t>Business Combination, Consideration Transferred [Abstract]</t>
        </is>
      </c>
    </row>
    <row r="78">
      <c r="A78" s="4" t="inlineStr">
        <is>
          <t>Cash paid</t>
        </is>
      </c>
      <c r="H78" s="5" t="n">
        <v>42177</v>
      </c>
    </row>
    <row r="79">
      <c r="A79" s="4" t="inlineStr">
        <is>
          <t>Equity issued</t>
        </is>
      </c>
      <c r="H79" s="6" t="n">
        <v>2616</v>
      </c>
    </row>
    <row r="80">
      <c r="A80" s="4" t="inlineStr">
        <is>
          <t>Contingent consideration</t>
        </is>
      </c>
      <c r="H80" s="6" t="n">
        <v>600</v>
      </c>
    </row>
    <row r="81">
      <c r="A81" s="4" t="inlineStr">
        <is>
          <t>Purchase consideration</t>
        </is>
      </c>
      <c r="H81" s="6" t="n">
        <v>45393</v>
      </c>
    </row>
    <row r="82">
      <c r="A82" s="3" t="inlineStr">
        <is>
          <t>Assets:</t>
        </is>
      </c>
    </row>
    <row r="83">
      <c r="A83" s="4" t="inlineStr">
        <is>
          <t>Cash</t>
        </is>
      </c>
      <c r="H83" s="6" t="n">
        <v>13559</v>
      </c>
    </row>
    <row r="84">
      <c r="A84" s="4" t="inlineStr">
        <is>
          <t>Accounts receivable</t>
        </is>
      </c>
      <c r="H84" s="6" t="n">
        <v>585</v>
      </c>
    </row>
    <row r="85">
      <c r="A85" s="4" t="inlineStr">
        <is>
          <t>Contract assets</t>
        </is>
      </c>
      <c r="H85" s="6" t="n">
        <v>665</v>
      </c>
    </row>
    <row r="86">
      <c r="A86" s="4" t="inlineStr">
        <is>
          <t>Property, plant and equipment</t>
        </is>
      </c>
      <c r="H86" s="6" t="n">
        <v>451</v>
      </c>
    </row>
    <row r="87">
      <c r="A87" s="4" t="inlineStr">
        <is>
          <t>Intangible assets</t>
        </is>
      </c>
      <c r="H87" s="6" t="n">
        <v>35000</v>
      </c>
    </row>
    <row r="88">
      <c r="A88" s="4" t="inlineStr">
        <is>
          <t>Other non-current assets</t>
        </is>
      </c>
      <c r="H88" s="6" t="n">
        <v>676</v>
      </c>
    </row>
    <row r="89">
      <c r="A89" s="4" t="inlineStr">
        <is>
          <t>Total</t>
        </is>
      </c>
      <c r="H89" s="6" t="n">
        <v>50936</v>
      </c>
    </row>
    <row r="90">
      <c r="A90" s="3" t="inlineStr">
        <is>
          <t>Liabilities:</t>
        </is>
      </c>
    </row>
    <row r="91">
      <c r="A91" s="4" t="inlineStr">
        <is>
          <t>Accounts payable</t>
        </is>
      </c>
      <c r="H91" s="6" t="n">
        <v>3689</v>
      </c>
    </row>
    <row r="92">
      <c r="A92" s="4" t="inlineStr">
        <is>
          <t>Deferred revenue</t>
        </is>
      </c>
      <c r="H92" s="6" t="n">
        <v>7128</v>
      </c>
    </row>
    <row r="93">
      <c r="A93" s="4" t="inlineStr">
        <is>
          <t>Other current liabilities</t>
        </is>
      </c>
      <c r="H93" s="6" t="n">
        <v>2749</v>
      </c>
    </row>
    <row r="94">
      <c r="A94" s="4" t="inlineStr">
        <is>
          <t>Deferred tax liabilities</t>
        </is>
      </c>
      <c r="H94" s="6" t="n">
        <v>7297</v>
      </c>
    </row>
    <row r="95">
      <c r="A95" s="4" t="inlineStr">
        <is>
          <t>Total</t>
        </is>
      </c>
      <c r="H95" s="6" t="n">
        <v>20863</v>
      </c>
    </row>
    <row r="96">
      <c r="A96" s="4" t="inlineStr">
        <is>
          <t>Fair value of net identifiable assets acquired</t>
        </is>
      </c>
      <c r="H96" s="6" t="n">
        <v>30073</v>
      </c>
    </row>
    <row r="97">
      <c r="A97" s="4" t="inlineStr">
        <is>
          <t>Goodwill</t>
        </is>
      </c>
      <c r="H97" s="6" t="n">
        <v>15320</v>
      </c>
      <c r="K97" s="6" t="n">
        <v>14808</v>
      </c>
      <c r="O97" s="6" t="n">
        <v>14808</v>
      </c>
      <c r="Q97" s="6" t="n">
        <v>14808</v>
      </c>
      <c r="R97" s="6" t="n">
        <v>14808</v>
      </c>
    </row>
    <row r="98">
      <c r="A98" s="4" t="inlineStr">
        <is>
          <t>Total intangible assets</t>
        </is>
      </c>
      <c r="H98" s="5" t="n">
        <v>35000</v>
      </c>
    </row>
    <row r="99">
      <c r="A99" s="4" t="inlineStr">
        <is>
          <t>Post-acquisition net revenues</t>
        </is>
      </c>
      <c r="G99" s="5" t="n">
        <v>990</v>
      </c>
      <c r="S99" s="6" t="n">
        <v>22061</v>
      </c>
    </row>
    <row r="100">
      <c r="A100" s="4" t="inlineStr">
        <is>
          <t>Post-acquisition net loss</t>
        </is>
      </c>
      <c r="G100" s="6" t="n">
        <v>793</v>
      </c>
      <c r="S100" s="6" t="n">
        <v>-1186</v>
      </c>
    </row>
    <row r="101">
      <c r="A101" s="4" t="inlineStr">
        <is>
          <t>Acquisition-related costs included in transaction expenses</t>
        </is>
      </c>
      <c r="G101" s="5" t="n">
        <v>4132</v>
      </c>
      <c r="S101" s="5" t="n">
        <v>4132</v>
      </c>
    </row>
    <row r="102">
      <c r="A102" s="3" t="inlineStr">
        <is>
          <t>Business Acquisition, Pro Forma Information [Abstract]</t>
        </is>
      </c>
    </row>
    <row r="103">
      <c r="A103" s="4" t="inlineStr">
        <is>
          <t>Cash paid for shares</t>
        </is>
      </c>
      <c r="B103" s="5" t="n">
        <v>1552</v>
      </c>
    </row>
    <row r="104">
      <c r="A104" s="4" t="inlineStr">
        <is>
          <t>Equity interest acquired (in percent)</t>
        </is>
      </c>
      <c r="H104" s="4" t="inlineStr">
        <is>
          <t>100.00%</t>
        </is>
      </c>
    </row>
    <row r="105">
      <c r="A105" s="4" t="inlineStr">
        <is>
          <t>Number of Units issued | shares</t>
        </is>
      </c>
      <c r="B105" s="6" t="n">
        <v>1354088</v>
      </c>
      <c r="H105" s="6" t="n">
        <v>2615726</v>
      </c>
    </row>
    <row r="106">
      <c r="A106" s="4" t="inlineStr">
        <is>
          <t>Earnout amount per share | $ / shares</t>
        </is>
      </c>
      <c r="S106" s="8" t="n">
        <v>1.5</v>
      </c>
      <c r="Y106" s="8" t="n">
        <v>1.5</v>
      </c>
    </row>
    <row r="107">
      <c r="A107" s="4" t="inlineStr">
        <is>
          <t>Maximum MIS revenue for earnout amount</t>
        </is>
      </c>
      <c r="S107" s="5" t="n">
        <v>40000</v>
      </c>
      <c r="Y107" s="5" t="n">
        <v>40000</v>
      </c>
    </row>
    <row r="108">
      <c r="A108" s="4" t="inlineStr">
        <is>
          <t>Maximum contingent earnout</t>
        </is>
      </c>
      <c r="M108" s="6" t="n">
        <v>15000</v>
      </c>
      <c r="N108" s="6" t="n">
        <v>15000</v>
      </c>
      <c r="S108" s="6" t="n">
        <v>15000</v>
      </c>
      <c r="U108" s="6" t="n">
        <v>15000</v>
      </c>
      <c r="V108" s="6" t="n">
        <v>15000</v>
      </c>
      <c r="W108" s="6" t="n">
        <v>15000</v>
      </c>
      <c r="Y108" s="6" t="n">
        <v>15000</v>
      </c>
    </row>
    <row r="109">
      <c r="A109" s="4" t="inlineStr">
        <is>
          <t>Minimum contingent earnout</t>
        </is>
      </c>
      <c r="M109" s="6" t="n">
        <v>0</v>
      </c>
      <c r="N109" s="6" t="n">
        <v>0</v>
      </c>
      <c r="S109" s="5" t="n">
        <v>0</v>
      </c>
      <c r="U109" s="5" t="n">
        <v>0</v>
      </c>
      <c r="V109" s="5" t="n">
        <v>0</v>
      </c>
      <c r="W109" s="5" t="n">
        <v>0</v>
      </c>
      <c r="Y109" s="5" t="n">
        <v>0</v>
      </c>
    </row>
    <row r="110">
      <c r="A110" s="4" t="inlineStr">
        <is>
          <t>Earnout amount</t>
        </is>
      </c>
      <c r="R110" s="6" t="n">
        <v>9939</v>
      </c>
    </row>
    <row r="111">
      <c r="A111" s="4" t="inlineStr">
        <is>
          <t>Fair value of the contingent earnout including equity</t>
        </is>
      </c>
      <c r="K111" s="6" t="n">
        <v>11491</v>
      </c>
      <c r="O111" s="6" t="n">
        <v>11491</v>
      </c>
      <c r="Q111" s="6" t="n">
        <v>11491</v>
      </c>
      <c r="R111" s="6" t="n">
        <v>11491</v>
      </c>
    </row>
    <row r="112">
      <c r="A112" s="4" t="inlineStr">
        <is>
          <t>Fair value of the contingent earnout</t>
        </is>
      </c>
      <c r="K112" s="6" t="n">
        <v>10889</v>
      </c>
      <c r="O112" s="6" t="n">
        <v>10889</v>
      </c>
      <c r="Q112" s="6" t="n">
        <v>10889</v>
      </c>
      <c r="R112" s="6" t="n">
        <v>10889</v>
      </c>
    </row>
    <row r="113">
      <c r="A113" s="4" t="inlineStr">
        <is>
          <t>Measurement period adjustment to goodwill</t>
        </is>
      </c>
      <c r="R113" s="6" t="n">
        <v>-512</v>
      </c>
    </row>
    <row r="114">
      <c r="A114" s="4" t="inlineStr">
        <is>
          <t>Goodwill</t>
        </is>
      </c>
      <c r="H114" s="5" t="n">
        <v>15320</v>
      </c>
      <c r="K114" s="5" t="n">
        <v>14808</v>
      </c>
      <c r="O114" s="5" t="n">
        <v>14808</v>
      </c>
      <c r="Q114" s="5" t="n">
        <v>14808</v>
      </c>
      <c r="R114" s="5" t="n">
        <v>14808</v>
      </c>
    </row>
    <row r="115">
      <c r="A115" s="4" t="inlineStr">
        <is>
          <t>MIS Acquisition | Risk-free interest rate</t>
        </is>
      </c>
    </row>
    <row r="116">
      <c r="A116" s="3" t="inlineStr">
        <is>
          <t>Business Acquisition, Pro Forma Information [Abstract]</t>
        </is>
      </c>
    </row>
    <row r="117">
      <c r="A117" s="4" t="inlineStr">
        <is>
          <t>MIS Black-Scholes OPM Assumption</t>
        </is>
      </c>
      <c r="H117" s="10" t="n">
        <v>0.2</v>
      </c>
      <c r="K117" s="11" t="n">
        <v>0.05</v>
      </c>
      <c r="O117" s="11" t="n">
        <v>0.05</v>
      </c>
      <c r="Q117" s="11" t="n">
        <v>0.05</v>
      </c>
      <c r="R117" s="11" t="n">
        <v>0.05</v>
      </c>
    </row>
    <row r="118">
      <c r="A118" s="4" t="inlineStr">
        <is>
          <t>MIS Acquisition | Revenue discount rate</t>
        </is>
      </c>
    </row>
    <row r="119">
      <c r="A119" s="3" t="inlineStr">
        <is>
          <t>Business Acquisition, Pro Forma Information [Abstract]</t>
        </is>
      </c>
    </row>
    <row r="120">
      <c r="A120" s="4" t="inlineStr">
        <is>
          <t>MIS Black-Scholes OPM Assumption</t>
        </is>
      </c>
      <c r="H120" s="10" t="n">
        <v>6.5</v>
      </c>
    </row>
    <row r="121">
      <c r="A121" s="4" t="inlineStr">
        <is>
          <t>MIS Acquisition | Revenue volatility</t>
        </is>
      </c>
    </row>
    <row r="122">
      <c r="A122" s="3" t="inlineStr">
        <is>
          <t>Business Acquisition, Pro Forma Information [Abstract]</t>
        </is>
      </c>
    </row>
    <row r="123">
      <c r="A123" s="4" t="inlineStr">
        <is>
          <t>MIS Black-Scholes OPM Assumption</t>
        </is>
      </c>
      <c r="H123" s="6" t="n">
        <v>30</v>
      </c>
      <c r="K123" s="10" t="n">
        <v>51.7</v>
      </c>
      <c r="O123" s="10" t="n">
        <v>51.7</v>
      </c>
      <c r="Q123" s="10" t="n">
        <v>51.7</v>
      </c>
      <c r="R123" s="10" t="n">
        <v>51.7</v>
      </c>
    </row>
    <row r="124">
      <c r="A124" s="4" t="inlineStr">
        <is>
          <t>MIS Acquisition | Earnout payment discount rate</t>
        </is>
      </c>
    </row>
    <row r="125">
      <c r="A125" s="3" t="inlineStr">
        <is>
          <t>Business Acquisition, Pro Forma Information [Abstract]</t>
        </is>
      </c>
    </row>
    <row r="126">
      <c r="A126" s="4" t="inlineStr">
        <is>
          <t>MIS Black-Scholes OPM Assumption</t>
        </is>
      </c>
      <c r="H126" s="10" t="n">
        <v>5.9</v>
      </c>
    </row>
    <row r="127">
      <c r="A127" s="4" t="inlineStr">
        <is>
          <t>Roccor Acquisition</t>
        </is>
      </c>
    </row>
    <row r="128">
      <c r="A128" s="3" t="inlineStr">
        <is>
          <t>Business Combination, Consideration Transferred [Abstract]</t>
        </is>
      </c>
    </row>
    <row r="129">
      <c r="A129" s="4" t="inlineStr">
        <is>
          <t>Cash paid</t>
        </is>
      </c>
      <c r="F129" s="6" t="n">
        <v>15683</v>
      </c>
    </row>
    <row r="130">
      <c r="A130" s="4" t="inlineStr">
        <is>
          <t>Equity issued</t>
        </is>
      </c>
      <c r="F130" s="6" t="n">
        <v>1565</v>
      </c>
    </row>
    <row r="131">
      <c r="A131" s="4" t="inlineStr">
        <is>
          <t>Contingent consideration</t>
        </is>
      </c>
      <c r="F131" s="6" t="n">
        <v>657</v>
      </c>
    </row>
    <row r="132">
      <c r="A132" s="4" t="inlineStr">
        <is>
          <t>Purchase consideration</t>
        </is>
      </c>
      <c r="F132" s="6" t="n">
        <v>17905</v>
      </c>
    </row>
    <row r="133">
      <c r="A133" s="3" t="inlineStr">
        <is>
          <t>Assets:</t>
        </is>
      </c>
    </row>
    <row r="134">
      <c r="A134" s="4" t="inlineStr">
        <is>
          <t>Cash</t>
        </is>
      </c>
      <c r="F134" s="6" t="n">
        <v>6161</v>
      </c>
    </row>
    <row r="135">
      <c r="A135" s="4" t="inlineStr">
        <is>
          <t>Accounts receivable</t>
        </is>
      </c>
      <c r="F135" s="6" t="n">
        <v>517</v>
      </c>
    </row>
    <row r="136">
      <c r="A136" s="4" t="inlineStr">
        <is>
          <t>Contract assets</t>
        </is>
      </c>
      <c r="F136" s="6" t="n">
        <v>1797</v>
      </c>
    </row>
    <row r="137">
      <c r="A137" s="4" t="inlineStr">
        <is>
          <t>Property, plant and equipment</t>
        </is>
      </c>
      <c r="F137" s="6" t="n">
        <v>1128</v>
      </c>
    </row>
    <row r="138">
      <c r="A138" s="4" t="inlineStr">
        <is>
          <t>Intangible assets</t>
        </is>
      </c>
      <c r="F138" s="6" t="n">
        <v>13400</v>
      </c>
    </row>
    <row r="139">
      <c r="A139" s="4" t="inlineStr">
        <is>
          <t>Other non-current assets</t>
        </is>
      </c>
      <c r="F139" s="6" t="n">
        <v>361</v>
      </c>
    </row>
    <row r="140">
      <c r="A140" s="4" t="inlineStr">
        <is>
          <t>Total</t>
        </is>
      </c>
      <c r="F140" s="6" t="n">
        <v>23364</v>
      </c>
    </row>
    <row r="141">
      <c r="A141" s="3" t="inlineStr">
        <is>
          <t>Liabilities:</t>
        </is>
      </c>
    </row>
    <row r="142">
      <c r="A142" s="4" t="inlineStr">
        <is>
          <t>Accounts payable</t>
        </is>
      </c>
      <c r="F142" s="6" t="n">
        <v>1880</v>
      </c>
    </row>
    <row r="143">
      <c r="A143" s="4" t="inlineStr">
        <is>
          <t>Deferred revenue</t>
        </is>
      </c>
      <c r="F143" s="6" t="n">
        <v>3240</v>
      </c>
    </row>
    <row r="144">
      <c r="A144" s="4" t="inlineStr">
        <is>
          <t>Other current liabilities</t>
        </is>
      </c>
      <c r="F144" s="6" t="n">
        <v>5112</v>
      </c>
    </row>
    <row r="145">
      <c r="A145" s="4" t="inlineStr">
        <is>
          <t>Deferred tax liabilities</t>
        </is>
      </c>
      <c r="F145" s="6" t="n">
        <v>1952</v>
      </c>
    </row>
    <row r="146">
      <c r="A146" s="4" t="inlineStr">
        <is>
          <t>Total</t>
        </is>
      </c>
      <c r="F146" s="6" t="n">
        <v>12184</v>
      </c>
    </row>
    <row r="147">
      <c r="A147" s="4" t="inlineStr">
        <is>
          <t>Fair value of net identifiable assets acquired</t>
        </is>
      </c>
      <c r="F147" s="6" t="n">
        <v>11180</v>
      </c>
    </row>
    <row r="148">
      <c r="A148" s="4" t="inlineStr">
        <is>
          <t>Goodwill</t>
        </is>
      </c>
      <c r="F148" s="6" t="n">
        <v>6725</v>
      </c>
      <c r="K148" s="5" t="n">
        <v>6041</v>
      </c>
      <c r="O148" s="5" t="n">
        <v>6041</v>
      </c>
      <c r="Q148" s="5" t="n">
        <v>6041</v>
      </c>
      <c r="R148" s="5" t="n">
        <v>6041</v>
      </c>
    </row>
    <row r="149">
      <c r="A149" s="4" t="inlineStr">
        <is>
          <t>Total intangible assets</t>
        </is>
      </c>
      <c r="F149" s="5" t="n">
        <v>13400</v>
      </c>
    </row>
    <row r="150">
      <c r="A150" s="4" t="inlineStr">
        <is>
          <t>Post-acquisition net revenues</t>
        </is>
      </c>
      <c r="N150" s="6" t="n">
        <v>5003</v>
      </c>
    </row>
    <row r="151">
      <c r="A151" s="4" t="inlineStr">
        <is>
          <t>Post-acquisition net loss</t>
        </is>
      </c>
      <c r="N151" s="6" t="n">
        <v>338</v>
      </c>
    </row>
    <row r="152">
      <c r="A152" s="4" t="inlineStr">
        <is>
          <t>Acquisition-related costs included in transaction expenses</t>
        </is>
      </c>
      <c r="N152" s="5" t="n">
        <v>1838</v>
      </c>
    </row>
    <row r="153">
      <c r="A153" s="3" t="inlineStr">
        <is>
          <t>Business Acquisition, Pro Forma Information [Abstract]</t>
        </is>
      </c>
    </row>
    <row r="154">
      <c r="A154" s="4" t="inlineStr">
        <is>
          <t>Equity interest acquired (in percent)</t>
        </is>
      </c>
      <c r="F154" s="4" t="inlineStr">
        <is>
          <t>100.00%</t>
        </is>
      </c>
    </row>
    <row r="155">
      <c r="A155" s="4" t="inlineStr">
        <is>
          <t>Number of Units issued | shares</t>
        </is>
      </c>
      <c r="F155" s="6" t="n">
        <v>1564531</v>
      </c>
    </row>
    <row r="156">
      <c r="A156" s="4" t="inlineStr">
        <is>
          <t>Earnout amount</t>
        </is>
      </c>
      <c r="R156" s="6" t="n">
        <v>225</v>
      </c>
    </row>
    <row r="157">
      <c r="A157" s="4" t="inlineStr">
        <is>
          <t>Fair value of the contingent earnout</t>
        </is>
      </c>
      <c r="F157" s="5" t="n">
        <v>550</v>
      </c>
      <c r="K157" s="6" t="n">
        <v>550</v>
      </c>
      <c r="O157" s="6" t="n">
        <v>550</v>
      </c>
      <c r="Q157" s="6" t="n">
        <v>550</v>
      </c>
      <c r="R157" s="6" t="n">
        <v>550</v>
      </c>
    </row>
    <row r="158">
      <c r="A158" s="4" t="inlineStr">
        <is>
          <t>Measurement period adjustment to goodwill</t>
        </is>
      </c>
      <c r="R158" s="6" t="n">
        <v>-684</v>
      </c>
    </row>
    <row r="159">
      <c r="A159" s="4" t="inlineStr">
        <is>
          <t>Goodwill</t>
        </is>
      </c>
      <c r="F159" s="6" t="n">
        <v>6725</v>
      </c>
      <c r="K159" s="5" t="n">
        <v>6041</v>
      </c>
      <c r="O159" s="5" t="n">
        <v>6041</v>
      </c>
      <c r="Q159" s="5" t="n">
        <v>6041</v>
      </c>
      <c r="R159" s="6" t="n">
        <v>6041</v>
      </c>
    </row>
    <row r="160">
      <c r="A160" s="4" t="inlineStr">
        <is>
          <t>PBR Escrow amount</t>
        </is>
      </c>
      <c r="F160" s="6" t="n">
        <v>466</v>
      </c>
      <c r="R160" s="6" t="n">
        <v>466</v>
      </c>
    </row>
    <row r="161">
      <c r="A161" s="4" t="inlineStr">
        <is>
          <t>PBR Variance amount</t>
        </is>
      </c>
      <c r="F161" s="6" t="n">
        <v>359</v>
      </c>
      <c r="R161" s="6" t="n">
        <v>359</v>
      </c>
    </row>
    <row r="162">
      <c r="A162" s="4" t="inlineStr">
        <is>
          <t>PBR Escrow contingent consideration</t>
        </is>
      </c>
      <c r="F162" s="6" t="n">
        <v>107</v>
      </c>
      <c r="R162" s="6" t="n">
        <v>107</v>
      </c>
    </row>
    <row r="163">
      <c r="A163" s="4" t="inlineStr">
        <is>
          <t>PBR Escrow amount paid</t>
        </is>
      </c>
      <c r="L163" s="5" t="n">
        <v>107</v>
      </c>
      <c r="R163" s="5" t="n">
        <v>107</v>
      </c>
    </row>
    <row r="164">
      <c r="A164" s="4" t="inlineStr">
        <is>
          <t>Roccor Acquisition | Revenue less than $30,000</t>
        </is>
      </c>
    </row>
    <row r="165">
      <c r="A165" s="3" t="inlineStr">
        <is>
          <t>Business Acquisition, Pro Forma Information [Abstract]</t>
        </is>
      </c>
    </row>
    <row r="166">
      <c r="A166" s="4" t="inlineStr">
        <is>
          <t>Earnout amount</t>
        </is>
      </c>
      <c r="F166" s="6" t="n">
        <v>0</v>
      </c>
      <c r="X166" s="5" t="n">
        <v>0</v>
      </c>
    </row>
    <row r="167">
      <c r="A167" s="4" t="inlineStr">
        <is>
          <t>Roccor Acquisition | Revenue equal to or greater than $30,000 thousand but less than $40,000 thousand</t>
        </is>
      </c>
    </row>
    <row r="168">
      <c r="A168" s="3" t="inlineStr">
        <is>
          <t>Business Acquisition, Pro Forma Information [Abstract]</t>
        </is>
      </c>
    </row>
    <row r="169">
      <c r="A169" s="4" t="inlineStr">
        <is>
          <t>Earnout amount</t>
        </is>
      </c>
      <c r="F169" s="6" t="n">
        <v>1000</v>
      </c>
      <c r="X169" s="6" t="n">
        <v>1000</v>
      </c>
    </row>
    <row r="170">
      <c r="A170" s="4" t="inlineStr">
        <is>
          <t>Roccor Acquisition | Revenue equal to or greater than $40,000 thousand</t>
        </is>
      </c>
    </row>
    <row r="171">
      <c r="A171" s="3" t="inlineStr">
        <is>
          <t>Business Acquisition, Pro Forma Information [Abstract]</t>
        </is>
      </c>
    </row>
    <row r="172">
      <c r="A172" s="4" t="inlineStr">
        <is>
          <t>Earnout amount</t>
        </is>
      </c>
      <c r="F172" s="5" t="n">
        <v>2000</v>
      </c>
      <c r="X172" s="5" t="n">
        <v>2000</v>
      </c>
    </row>
    <row r="173">
      <c r="A173" s="4" t="inlineStr">
        <is>
          <t>Roccor Acquisition | Risk-free interest rate</t>
        </is>
      </c>
    </row>
    <row r="174">
      <c r="A174" s="3" t="inlineStr">
        <is>
          <t>Business Acquisition, Pro Forma Information [Abstract]</t>
        </is>
      </c>
    </row>
    <row r="175">
      <c r="A175" s="4" t="inlineStr">
        <is>
          <t>MIS Black-Scholes OPM Assumption</t>
        </is>
      </c>
      <c r="F175" s="10" t="n">
        <v>0.1</v>
      </c>
      <c r="K175" s="10" t="n">
        <v>0.1</v>
      </c>
      <c r="O175" s="10" t="n">
        <v>0.1</v>
      </c>
      <c r="Q175" s="10" t="n">
        <v>0.1</v>
      </c>
      <c r="R175" s="10" t="n">
        <v>0.1</v>
      </c>
    </row>
    <row r="176">
      <c r="A176" s="4" t="inlineStr">
        <is>
          <t>Roccor Acquisition | Revenue discount rate</t>
        </is>
      </c>
    </row>
    <row r="177">
      <c r="A177" s="3" t="inlineStr">
        <is>
          <t>Business Acquisition, Pro Forma Information [Abstract]</t>
        </is>
      </c>
    </row>
    <row r="178">
      <c r="A178" s="4" t="inlineStr">
        <is>
          <t>MIS Black-Scholes OPM Assumption</t>
        </is>
      </c>
      <c r="F178" s="6" t="n">
        <v>7</v>
      </c>
      <c r="K178" s="6" t="n">
        <v>7</v>
      </c>
      <c r="O178" s="6" t="n">
        <v>7</v>
      </c>
      <c r="Q178" s="6" t="n">
        <v>7</v>
      </c>
      <c r="R178" s="6" t="n">
        <v>7</v>
      </c>
    </row>
    <row r="179">
      <c r="A179" s="4" t="inlineStr">
        <is>
          <t>Roccor Acquisition | Revenue volatility</t>
        </is>
      </c>
    </row>
    <row r="180">
      <c r="A180" s="3" t="inlineStr">
        <is>
          <t>Business Acquisition, Pro Forma Information [Abstract]</t>
        </is>
      </c>
    </row>
    <row r="181">
      <c r="A181" s="4" t="inlineStr">
        <is>
          <t>MIS Black-Scholes OPM Assumption</t>
        </is>
      </c>
      <c r="F181" s="6" t="n">
        <v>30</v>
      </c>
      <c r="K181" s="6" t="n">
        <v>30</v>
      </c>
      <c r="O181" s="6" t="n">
        <v>30</v>
      </c>
      <c r="Q181" s="6" t="n">
        <v>30</v>
      </c>
      <c r="R181" s="6" t="n">
        <v>30</v>
      </c>
    </row>
    <row r="182">
      <c r="A182" s="4" t="inlineStr">
        <is>
          <t>Roccor Acquisition | Earnout payment discount rate</t>
        </is>
      </c>
    </row>
    <row r="183">
      <c r="A183" s="3" t="inlineStr">
        <is>
          <t>Business Acquisition, Pro Forma Information [Abstract]</t>
        </is>
      </c>
    </row>
    <row r="184">
      <c r="A184" s="4" t="inlineStr">
        <is>
          <t>MIS Black-Scholes OPM Assumption</t>
        </is>
      </c>
      <c r="F184" s="6" t="n">
        <v>4</v>
      </c>
      <c r="K184" s="6" t="n">
        <v>4</v>
      </c>
      <c r="O184" s="6" t="n">
        <v>4</v>
      </c>
      <c r="Q184" s="6" t="n">
        <v>4</v>
      </c>
      <c r="R184" s="6" t="n">
        <v>4</v>
      </c>
    </row>
    <row r="185">
      <c r="A185" s="4" t="inlineStr">
        <is>
          <t>LoadPath Acquisition</t>
        </is>
      </c>
    </row>
    <row r="186">
      <c r="A186" s="3" t="inlineStr">
        <is>
          <t>Business Combination, Consideration Transferred [Abstract]</t>
        </is>
      </c>
    </row>
    <row r="187">
      <c r="A187" s="4" t="inlineStr">
        <is>
          <t>Cash paid</t>
        </is>
      </c>
      <c r="E187" s="5" t="n">
        <v>7598</v>
      </c>
    </row>
    <row r="188">
      <c r="A188" s="4" t="inlineStr">
        <is>
          <t>Equity issued</t>
        </is>
      </c>
      <c r="E188" s="6" t="n">
        <v>800</v>
      </c>
    </row>
    <row r="189">
      <c r="A189" s="4" t="inlineStr">
        <is>
          <t>Purchase consideration</t>
        </is>
      </c>
      <c r="E189" s="6" t="n">
        <v>8398</v>
      </c>
    </row>
    <row r="190">
      <c r="A190" s="3" t="inlineStr">
        <is>
          <t>Assets:</t>
        </is>
      </c>
    </row>
    <row r="191">
      <c r="A191" s="4" t="inlineStr">
        <is>
          <t>Cash</t>
        </is>
      </c>
      <c r="E191" s="6" t="n">
        <v>995</v>
      </c>
    </row>
    <row r="192">
      <c r="A192" s="4" t="inlineStr">
        <is>
          <t>Accounts receivable</t>
        </is>
      </c>
      <c r="E192" s="6" t="n">
        <v>1208</v>
      </c>
    </row>
    <row r="193">
      <c r="A193" s="4" t="inlineStr">
        <is>
          <t>Contract assets</t>
        </is>
      </c>
      <c r="E193" s="6" t="n">
        <v>187</v>
      </c>
    </row>
    <row r="194">
      <c r="A194" s="4" t="inlineStr">
        <is>
          <t>Prepaid expenses and other current assets</t>
        </is>
      </c>
      <c r="E194" s="6" t="n">
        <v>2</v>
      </c>
    </row>
    <row r="195">
      <c r="A195" s="4" t="inlineStr">
        <is>
          <t>Property, plant and equipment</t>
        </is>
      </c>
      <c r="E195" s="6" t="n">
        <v>42</v>
      </c>
    </row>
    <row r="196">
      <c r="A196" s="4" t="inlineStr">
        <is>
          <t>Intangible assets</t>
        </is>
      </c>
      <c r="E196" s="6" t="n">
        <v>4230</v>
      </c>
    </row>
    <row r="197">
      <c r="A197" s="4" t="inlineStr">
        <is>
          <t>Total</t>
        </is>
      </c>
      <c r="E197" s="6" t="n">
        <v>6664</v>
      </c>
    </row>
    <row r="198">
      <c r="A198" s="3" t="inlineStr">
        <is>
          <t>Liabilities:</t>
        </is>
      </c>
    </row>
    <row r="199">
      <c r="A199" s="4" t="inlineStr">
        <is>
          <t>Accounts payable</t>
        </is>
      </c>
      <c r="E199" s="6" t="n">
        <v>334</v>
      </c>
    </row>
    <row r="200">
      <c r="A200" s="4" t="inlineStr">
        <is>
          <t>Deferred revenue</t>
        </is>
      </c>
      <c r="E200" s="6" t="n">
        <v>394</v>
      </c>
    </row>
    <row r="201">
      <c r="A201" s="4" t="inlineStr">
        <is>
          <t>Other current liabilities</t>
        </is>
      </c>
      <c r="E201" s="6" t="n">
        <v>1203</v>
      </c>
    </row>
    <row r="202">
      <c r="A202" s="4" t="inlineStr">
        <is>
          <t>Deferred tax liabilities</t>
        </is>
      </c>
      <c r="E202" s="6" t="n">
        <v>1148</v>
      </c>
    </row>
    <row r="203">
      <c r="A203" s="4" t="inlineStr">
        <is>
          <t>Total</t>
        </is>
      </c>
      <c r="E203" s="6" t="n">
        <v>3079</v>
      </c>
    </row>
    <row r="204">
      <c r="A204" s="4" t="inlineStr">
        <is>
          <t>Fair value of net identifiable assets acquired</t>
        </is>
      </c>
      <c r="E204" s="6" t="n">
        <v>3585</v>
      </c>
    </row>
    <row r="205">
      <c r="A205" s="4" t="inlineStr">
        <is>
          <t>Goodwill</t>
        </is>
      </c>
      <c r="E205" s="6" t="n">
        <v>4813</v>
      </c>
    </row>
    <row r="206">
      <c r="A206" s="4" t="inlineStr">
        <is>
          <t>Total intangible assets</t>
        </is>
      </c>
      <c r="E206" s="5" t="n">
        <v>4230</v>
      </c>
    </row>
    <row r="207">
      <c r="A207" s="4" t="inlineStr">
        <is>
          <t>Post-acquisition net revenues</t>
        </is>
      </c>
      <c r="M207" s="6" t="n">
        <v>245</v>
      </c>
    </row>
    <row r="208">
      <c r="A208" s="4" t="inlineStr">
        <is>
          <t>Post-acquisition net loss</t>
        </is>
      </c>
      <c r="M208" s="6" t="n">
        <v>-32</v>
      </c>
    </row>
    <row r="209">
      <c r="A209" s="4" t="inlineStr">
        <is>
          <t>Acquisition-related costs included in transaction expenses</t>
        </is>
      </c>
      <c r="M209" s="5" t="n">
        <v>1485</v>
      </c>
    </row>
    <row r="210">
      <c r="A210" s="3" t="inlineStr">
        <is>
          <t>Business Acquisition, Pro Forma Information [Abstract]</t>
        </is>
      </c>
    </row>
    <row r="211">
      <c r="A211" s="4" t="inlineStr">
        <is>
          <t>Equity interest acquired (in percent)</t>
        </is>
      </c>
      <c r="E211" s="4" t="inlineStr">
        <is>
          <t>100.00%</t>
        </is>
      </c>
    </row>
    <row r="212">
      <c r="A212" s="4" t="inlineStr">
        <is>
          <t>Number of Units issued | shares</t>
        </is>
      </c>
      <c r="E212" s="6" t="n">
        <v>800000</v>
      </c>
    </row>
    <row r="213">
      <c r="A213" s="4" t="inlineStr">
        <is>
          <t>Goodwill</t>
        </is>
      </c>
      <c r="E213" s="5" t="n">
        <v>4813</v>
      </c>
    </row>
    <row r="214">
      <c r="A214" s="4" t="inlineStr">
        <is>
          <t>Oakman acquisition</t>
        </is>
      </c>
    </row>
    <row r="215">
      <c r="A215" s="3" t="inlineStr">
        <is>
          <t>Business Combination, Consideration Transferred [Abstract]</t>
        </is>
      </c>
    </row>
    <row r="216">
      <c r="A216" s="4" t="inlineStr">
        <is>
          <t>Cash paid</t>
        </is>
      </c>
      <c r="D216" s="5" t="n">
        <v>12142</v>
      </c>
    </row>
    <row r="217">
      <c r="A217" s="4" t="inlineStr">
        <is>
          <t>Equity issued</t>
        </is>
      </c>
      <c r="D217" s="6" t="n">
        <v>2110</v>
      </c>
    </row>
    <row r="218">
      <c r="A218" s="4" t="inlineStr">
        <is>
          <t>Purchase consideration</t>
        </is>
      </c>
      <c r="D218" s="6" t="n">
        <v>14252</v>
      </c>
    </row>
    <row r="219">
      <c r="A219" s="3" t="inlineStr">
        <is>
          <t>Assets:</t>
        </is>
      </c>
    </row>
    <row r="220">
      <c r="A220" s="4" t="inlineStr">
        <is>
          <t>Accounts receivable</t>
        </is>
      </c>
      <c r="D220" s="6" t="n">
        <v>1279</v>
      </c>
    </row>
    <row r="221">
      <c r="A221" s="4" t="inlineStr">
        <is>
          <t>Contract assets</t>
        </is>
      </c>
      <c r="D221" s="6" t="n">
        <v>121</v>
      </c>
    </row>
    <row r="222">
      <c r="A222" s="4" t="inlineStr">
        <is>
          <t>Inventory</t>
        </is>
      </c>
      <c r="D222" s="6" t="n">
        <v>40</v>
      </c>
    </row>
    <row r="223">
      <c r="A223" s="4" t="inlineStr">
        <is>
          <t>Prepaid expenses and other current assets</t>
        </is>
      </c>
      <c r="D223" s="6" t="n">
        <v>50</v>
      </c>
    </row>
    <row r="224">
      <c r="A224" s="4" t="inlineStr">
        <is>
          <t>Property, plant and equipment</t>
        </is>
      </c>
      <c r="D224" s="6" t="n">
        <v>493</v>
      </c>
    </row>
    <row r="225">
      <c r="A225" s="4" t="inlineStr">
        <is>
          <t>Intangible assets</t>
        </is>
      </c>
      <c r="D225" s="6" t="n">
        <v>10600</v>
      </c>
    </row>
    <row r="226">
      <c r="A226" s="4" t="inlineStr">
        <is>
          <t>Total</t>
        </is>
      </c>
      <c r="D226" s="6" t="n">
        <v>12583</v>
      </c>
    </row>
    <row r="227">
      <c r="A227" s="3" t="inlineStr">
        <is>
          <t>Liabilities:</t>
        </is>
      </c>
    </row>
    <row r="228">
      <c r="A228" s="4" t="inlineStr">
        <is>
          <t>Accounts payable</t>
        </is>
      </c>
      <c r="D228" s="6" t="n">
        <v>46</v>
      </c>
    </row>
    <row r="229">
      <c r="A229" s="4" t="inlineStr">
        <is>
          <t>Accrued expenses</t>
        </is>
      </c>
      <c r="D229" s="6" t="n">
        <v>2022</v>
      </c>
    </row>
    <row r="230">
      <c r="A230" s="4" t="inlineStr">
        <is>
          <t>Deferred revenue</t>
        </is>
      </c>
      <c r="D230" s="6" t="n">
        <v>253</v>
      </c>
    </row>
    <row r="231">
      <c r="A231" s="4" t="inlineStr">
        <is>
          <t>Other current liabilities</t>
        </is>
      </c>
      <c r="D231" s="6" t="n">
        <v>45</v>
      </c>
    </row>
    <row r="232">
      <c r="A232" s="4" t="inlineStr">
        <is>
          <t>Deferred tax liabilities</t>
        </is>
      </c>
      <c r="D232" s="6" t="n">
        <v>2831</v>
      </c>
    </row>
    <row r="233">
      <c r="A233" s="4" t="inlineStr">
        <is>
          <t>Total</t>
        </is>
      </c>
      <c r="D233" s="6" t="n">
        <v>5197</v>
      </c>
    </row>
    <row r="234">
      <c r="A234" s="4" t="inlineStr">
        <is>
          <t>Fair value of net identifiable assets acquired</t>
        </is>
      </c>
      <c r="D234" s="6" t="n">
        <v>7386</v>
      </c>
    </row>
    <row r="235">
      <c r="A235" s="4" t="inlineStr">
        <is>
          <t>Goodwill</t>
        </is>
      </c>
      <c r="D235" s="6" t="n">
        <v>6866</v>
      </c>
    </row>
    <row r="236">
      <c r="A236" s="4" t="inlineStr">
        <is>
          <t>Total intangible assets</t>
        </is>
      </c>
      <c r="D236" s="5" t="n">
        <v>10600</v>
      </c>
    </row>
    <row r="237">
      <c r="A237" s="4" t="inlineStr">
        <is>
          <t>Post-acquisition net revenues</t>
        </is>
      </c>
      <c r="Q237" s="5" t="n">
        <v>2688</v>
      </c>
    </row>
    <row r="238">
      <c r="A238" s="4" t="inlineStr">
        <is>
          <t>Post-acquisition net loss</t>
        </is>
      </c>
      <c r="Q238" s="6" t="n">
        <v>564</v>
      </c>
    </row>
    <row r="239">
      <c r="A239" s="4" t="inlineStr">
        <is>
          <t>Acquisition-related costs included in transaction expenses</t>
        </is>
      </c>
      <c r="Q239" s="5" t="n">
        <v>657</v>
      </c>
    </row>
    <row r="240">
      <c r="A240" s="3" t="inlineStr">
        <is>
          <t>Business Acquisition, Pro Forma Information [Abstract]</t>
        </is>
      </c>
    </row>
    <row r="241">
      <c r="A241" s="4" t="inlineStr">
        <is>
          <t>Equity interest acquired (in percent)</t>
        </is>
      </c>
      <c r="D241" s="4" t="inlineStr">
        <is>
          <t>100.00%</t>
        </is>
      </c>
    </row>
    <row r="242">
      <c r="A242" s="4" t="inlineStr">
        <is>
          <t>Number of Units issued | shares</t>
        </is>
      </c>
      <c r="D242" s="6" t="n">
        <v>1000000</v>
      </c>
    </row>
    <row r="243">
      <c r="A243" s="4" t="inlineStr">
        <is>
          <t>Goodwill</t>
        </is>
      </c>
      <c r="D243" s="5" t="n">
        <v>6866</v>
      </c>
    </row>
    <row r="244">
      <c r="A244" s="4" t="inlineStr">
        <is>
          <t>DPSS acquisition</t>
        </is>
      </c>
    </row>
    <row r="245">
      <c r="A245" s="3" t="inlineStr">
        <is>
          <t>Business Combination, Consideration Transferred [Abstract]</t>
        </is>
      </c>
    </row>
    <row r="246">
      <c r="A246" s="4" t="inlineStr">
        <is>
          <t>Cash paid</t>
        </is>
      </c>
      <c r="C246" s="6" t="n">
        <v>27305</v>
      </c>
    </row>
    <row r="247">
      <c r="A247" s="4" t="inlineStr">
        <is>
          <t>Purchase consideration</t>
        </is>
      </c>
      <c r="C247" s="6" t="n">
        <v>27305</v>
      </c>
    </row>
    <row r="248">
      <c r="A248" s="3" t="inlineStr">
        <is>
          <t>Assets:</t>
        </is>
      </c>
    </row>
    <row r="249">
      <c r="A249" s="4" t="inlineStr">
        <is>
          <t>Cash</t>
        </is>
      </c>
      <c r="C249" s="6" t="n">
        <v>711</v>
      </c>
    </row>
    <row r="250">
      <c r="A250" s="4" t="inlineStr">
        <is>
          <t>Accounts receivable</t>
        </is>
      </c>
      <c r="C250" s="6" t="n">
        <v>1270</v>
      </c>
    </row>
    <row r="251">
      <c r="A251" s="4" t="inlineStr">
        <is>
          <t>Contract assets</t>
        </is>
      </c>
      <c r="C251" s="6" t="n">
        <v>1534</v>
      </c>
    </row>
    <row r="252">
      <c r="A252" s="4" t="inlineStr">
        <is>
          <t>Inventory</t>
        </is>
      </c>
      <c r="C252" s="6" t="n">
        <v>3</v>
      </c>
    </row>
    <row r="253">
      <c r="A253" s="4" t="inlineStr">
        <is>
          <t>Prepaid expenses and other current assets</t>
        </is>
      </c>
      <c r="C253" s="6" t="n">
        <v>53</v>
      </c>
    </row>
    <row r="254">
      <c r="A254" s="4" t="inlineStr">
        <is>
          <t>Property, plant and equipment</t>
        </is>
      </c>
      <c r="C254" s="6" t="n">
        <v>734</v>
      </c>
    </row>
    <row r="255">
      <c r="A255" s="4" t="inlineStr">
        <is>
          <t>Intangible assets</t>
        </is>
      </c>
      <c r="C255" s="6" t="n">
        <v>24160</v>
      </c>
    </row>
    <row r="256">
      <c r="A256" s="4" t="inlineStr">
        <is>
          <t>Other non-current assets</t>
        </is>
      </c>
      <c r="C256" s="6" t="n">
        <v>48</v>
      </c>
    </row>
    <row r="257">
      <c r="A257" s="4" t="inlineStr">
        <is>
          <t>Total</t>
        </is>
      </c>
      <c r="C257" s="6" t="n">
        <v>28513</v>
      </c>
    </row>
    <row r="258">
      <c r="A258" s="3" t="inlineStr">
        <is>
          <t>Liabilities:</t>
        </is>
      </c>
    </row>
    <row r="259">
      <c r="A259" s="4" t="inlineStr">
        <is>
          <t>Accounts payable</t>
        </is>
      </c>
      <c r="C259" s="6" t="n">
        <v>1186</v>
      </c>
    </row>
    <row r="260">
      <c r="A260" s="4" t="inlineStr">
        <is>
          <t>Accrued expenses</t>
        </is>
      </c>
      <c r="C260" s="6" t="n">
        <v>1282</v>
      </c>
    </row>
    <row r="261">
      <c r="A261" s="4" t="inlineStr">
        <is>
          <t>Deferred revenue</t>
        </is>
      </c>
      <c r="C261" s="6" t="n">
        <v>3830</v>
      </c>
    </row>
    <row r="262">
      <c r="A262" s="4" t="inlineStr">
        <is>
          <t>Deferred tax liabilities</t>
        </is>
      </c>
      <c r="C262" s="6" t="n">
        <v>6058</v>
      </c>
    </row>
    <row r="263">
      <c r="A263" s="4" t="inlineStr">
        <is>
          <t>Total</t>
        </is>
      </c>
      <c r="C263" s="6" t="n">
        <v>12356</v>
      </c>
    </row>
    <row r="264">
      <c r="A264" s="4" t="inlineStr">
        <is>
          <t>Fair value of net identifiable assets acquired</t>
        </is>
      </c>
      <c r="C264" s="6" t="n">
        <v>16157</v>
      </c>
    </row>
    <row r="265">
      <c r="A265" s="4" t="inlineStr">
        <is>
          <t>Goodwill</t>
        </is>
      </c>
      <c r="C265" s="5" t="n">
        <v>11148</v>
      </c>
    </row>
    <row r="266">
      <c r="A266" s="4" t="inlineStr">
        <is>
          <t>Post-acquisition net revenues</t>
        </is>
      </c>
      <c r="K266" s="5" t="n">
        <v>808</v>
      </c>
      <c r="O266" s="5" t="n">
        <v>10888</v>
      </c>
    </row>
    <row r="267">
      <c r="A267" s="4" t="inlineStr">
        <is>
          <t>Post-acquisition net loss</t>
        </is>
      </c>
      <c r="K267" s="6" t="n">
        <v>27</v>
      </c>
      <c r="O267" s="6" t="n">
        <v>-294</v>
      </c>
    </row>
    <row r="268">
      <c r="A268" s="4" t="inlineStr">
        <is>
          <t>Acquisition-related costs included in transaction expenses</t>
        </is>
      </c>
      <c r="K268" s="5" t="n">
        <v>434</v>
      </c>
      <c r="O268" s="5" t="n">
        <v>1566</v>
      </c>
    </row>
    <row r="269">
      <c r="A269" s="3" t="inlineStr">
        <is>
          <t>Business Acquisition, Pro Forma Information [Abstract]</t>
        </is>
      </c>
    </row>
    <row r="270">
      <c r="A270" s="4" t="inlineStr">
        <is>
          <t>Equity interest acquired (in percent)</t>
        </is>
      </c>
      <c r="C270" s="4" t="inlineStr">
        <is>
          <t>100.00%</t>
        </is>
      </c>
    </row>
    <row r="271">
      <c r="A271" s="4" t="inlineStr">
        <is>
          <t>Goodwill</t>
        </is>
      </c>
      <c r="C271" s="5" t="n">
        <v>11148</v>
      </c>
    </row>
    <row r="272">
      <c r="A272" s="4" t="inlineStr">
        <is>
          <t>DPSS acquisition | Minimum</t>
        </is>
      </c>
    </row>
    <row r="273">
      <c r="A273" s="3" t="inlineStr">
        <is>
          <t>Business Acquisition, Pro Forma Information [Abstract]</t>
        </is>
      </c>
    </row>
    <row r="274">
      <c r="A274" s="4" t="inlineStr">
        <is>
          <t>Goodwill measurement period adjustment</t>
        </is>
      </c>
      <c r="R274" s="5" t="n">
        <v>244</v>
      </c>
    </row>
    <row r="275">
      <c r="A275" s="4" t="inlineStr">
        <is>
          <t>DPSS acquisition | Maximum</t>
        </is>
      </c>
    </row>
    <row r="276">
      <c r="A276" s="3" t="inlineStr">
        <is>
          <t>Business Acquisition, Pro Forma Information [Abstract]</t>
        </is>
      </c>
    </row>
    <row r="277">
      <c r="A277" s="4" t="inlineStr">
        <is>
          <t>Goodwill measurement period adjustment</t>
        </is>
      </c>
      <c r="R277" s="5" t="n">
        <v>11148</v>
      </c>
    </row>
    <row r="278">
      <c r="A278" s="4" t="inlineStr">
        <is>
          <t>MIS Acquisition.</t>
        </is>
      </c>
    </row>
    <row r="279">
      <c r="A279" s="3" t="inlineStr">
        <is>
          <t>Business Combination, Consideration Transferred [Abstract]</t>
        </is>
      </c>
    </row>
    <row r="280">
      <c r="A280" s="4" t="inlineStr">
        <is>
          <t>Cash paid</t>
        </is>
      </c>
      <c r="H280" s="5" t="n">
        <v>42177</v>
      </c>
    </row>
    <row r="281">
      <c r="A281" s="4" t="inlineStr">
        <is>
          <t>Equity issued</t>
        </is>
      </c>
      <c r="H281" s="6" t="n">
        <v>2616</v>
      </c>
    </row>
    <row r="282">
      <c r="A282" s="4" t="inlineStr">
        <is>
          <t>Contingent consideration</t>
        </is>
      </c>
      <c r="H282" s="6" t="n">
        <v>600</v>
      </c>
    </row>
    <row r="283">
      <c r="A283" s="4" t="inlineStr">
        <is>
          <t>Purchase consideration</t>
        </is>
      </c>
      <c r="H283" s="6" t="n">
        <v>45393</v>
      </c>
    </row>
    <row r="284">
      <c r="A284" s="3" t="inlineStr">
        <is>
          <t>Assets:</t>
        </is>
      </c>
    </row>
    <row r="285">
      <c r="A285" s="4" t="inlineStr">
        <is>
          <t>Cash</t>
        </is>
      </c>
      <c r="H285" s="6" t="n">
        <v>13559</v>
      </c>
    </row>
    <row r="286">
      <c r="A286" s="4" t="inlineStr">
        <is>
          <t>Accounts receivable</t>
        </is>
      </c>
      <c r="H286" s="6" t="n">
        <v>1097</v>
      </c>
    </row>
    <row r="287">
      <c r="A287" s="4" t="inlineStr">
        <is>
          <t>Contract assets</t>
        </is>
      </c>
      <c r="H287" s="6" t="n">
        <v>665</v>
      </c>
    </row>
    <row r="288">
      <c r="A288" s="4" t="inlineStr">
        <is>
          <t>Property, plant and equipment</t>
        </is>
      </c>
      <c r="H288" s="6" t="n">
        <v>451</v>
      </c>
    </row>
    <row r="289">
      <c r="A289" s="4" t="inlineStr">
        <is>
          <t>Intangible assets</t>
        </is>
      </c>
      <c r="H289" s="6" t="n">
        <v>35000</v>
      </c>
    </row>
    <row r="290">
      <c r="A290" s="4" t="inlineStr">
        <is>
          <t>Other non-current assets</t>
        </is>
      </c>
      <c r="H290" s="6" t="n">
        <v>676</v>
      </c>
    </row>
    <row r="291">
      <c r="A291" s="4" t="inlineStr">
        <is>
          <t>Total</t>
        </is>
      </c>
      <c r="H291" s="6" t="n">
        <v>51448</v>
      </c>
    </row>
    <row r="292">
      <c r="A292" s="3" t="inlineStr">
        <is>
          <t>Liabilities:</t>
        </is>
      </c>
    </row>
    <row r="293">
      <c r="A293" s="4" t="inlineStr">
        <is>
          <t>Accounts payable</t>
        </is>
      </c>
      <c r="H293" s="6" t="n">
        <v>3689</v>
      </c>
    </row>
    <row r="294">
      <c r="A294" s="4" t="inlineStr">
        <is>
          <t>Deferred revenue</t>
        </is>
      </c>
      <c r="H294" s="6" t="n">
        <v>7128</v>
      </c>
    </row>
    <row r="295">
      <c r="A295" s="4" t="inlineStr">
        <is>
          <t>Other current liabilities</t>
        </is>
      </c>
      <c r="H295" s="6" t="n">
        <v>2749</v>
      </c>
    </row>
    <row r="296">
      <c r="A296" s="4" t="inlineStr">
        <is>
          <t>Deferred tax liabilities</t>
        </is>
      </c>
      <c r="H296" s="6" t="n">
        <v>7297</v>
      </c>
    </row>
    <row r="297">
      <c r="A297" s="4" t="inlineStr">
        <is>
          <t>Total</t>
        </is>
      </c>
      <c r="H297" s="6" t="n">
        <v>20863</v>
      </c>
    </row>
    <row r="298">
      <c r="A298" s="4" t="inlineStr">
        <is>
          <t>Fair value of net identifiable assets acquired</t>
        </is>
      </c>
      <c r="H298" s="6" t="n">
        <v>30585</v>
      </c>
    </row>
    <row r="299">
      <c r="A299" s="4" t="inlineStr">
        <is>
          <t>Goodwill</t>
        </is>
      </c>
      <c r="H299" s="6" t="n">
        <v>14808</v>
      </c>
    </row>
    <row r="300">
      <c r="A300" s="3" t="inlineStr">
        <is>
          <t>Business Acquisition, Pro Forma Information [Abstract]</t>
        </is>
      </c>
    </row>
    <row r="301">
      <c r="A301" s="4" t="inlineStr">
        <is>
          <t>Goodwill</t>
        </is>
      </c>
      <c r="H301" s="6" t="n">
        <v>14808</v>
      </c>
    </row>
    <row r="302">
      <c r="A302" s="4" t="inlineStr">
        <is>
          <t>DSS Acquisition.</t>
        </is>
      </c>
    </row>
    <row r="303">
      <c r="A303" s="3" t="inlineStr">
        <is>
          <t>Business Combination, Consideration Transferred [Abstract]</t>
        </is>
      </c>
    </row>
    <row r="304">
      <c r="A304" s="4" t="inlineStr">
        <is>
          <t>Cash paid</t>
        </is>
      </c>
      <c r="I304" s="6" t="n">
        <v>3940</v>
      </c>
    </row>
    <row r="305">
      <c r="A305" s="4" t="inlineStr">
        <is>
          <t>Equity issued</t>
        </is>
      </c>
      <c r="I305" s="6" t="n">
        <v>1000</v>
      </c>
    </row>
    <row r="306">
      <c r="A306" s="4" t="inlineStr">
        <is>
          <t>Purchase consideration</t>
        </is>
      </c>
      <c r="I306" s="6" t="n">
        <v>4940</v>
      </c>
    </row>
    <row r="307">
      <c r="A307" s="3" t="inlineStr">
        <is>
          <t>Assets:</t>
        </is>
      </c>
    </row>
    <row r="308">
      <c r="A308" s="4" t="inlineStr">
        <is>
          <t>Cash</t>
        </is>
      </c>
      <c r="I308" s="6" t="n">
        <v>1071</v>
      </c>
    </row>
    <row r="309">
      <c r="A309" s="4" t="inlineStr">
        <is>
          <t>Accounts receivable</t>
        </is>
      </c>
      <c r="I309" s="6" t="n">
        <v>1282</v>
      </c>
    </row>
    <row r="310">
      <c r="A310" s="4" t="inlineStr">
        <is>
          <t>Contract assets</t>
        </is>
      </c>
      <c r="I310" s="6" t="n">
        <v>107</v>
      </c>
    </row>
    <row r="311">
      <c r="A311" s="4" t="inlineStr">
        <is>
          <t>Inventory</t>
        </is>
      </c>
      <c r="I311" s="6" t="n">
        <v>39</v>
      </c>
    </row>
    <row r="312">
      <c r="A312" s="4" t="inlineStr">
        <is>
          <t>Prepaid expenses and other current assets</t>
        </is>
      </c>
      <c r="I312" s="6" t="n">
        <v>37</v>
      </c>
    </row>
    <row r="313">
      <c r="A313" s="4" t="inlineStr">
        <is>
          <t>Property, plant and equipment</t>
        </is>
      </c>
      <c r="I313" s="6" t="n">
        <v>710</v>
      </c>
    </row>
    <row r="314">
      <c r="A314" s="4" t="inlineStr">
        <is>
          <t>Intangible assets</t>
        </is>
      </c>
      <c r="I314" s="6" t="n">
        <v>850</v>
      </c>
    </row>
    <row r="315">
      <c r="A315" s="4" t="inlineStr">
        <is>
          <t>Other non-current assets</t>
        </is>
      </c>
      <c r="I315" s="6" t="n">
        <v>26</v>
      </c>
    </row>
    <row r="316">
      <c r="A316" s="4" t="inlineStr">
        <is>
          <t>Total</t>
        </is>
      </c>
      <c r="I316" s="6" t="n">
        <v>4122</v>
      </c>
    </row>
    <row r="317">
      <c r="A317" s="4" t="inlineStr">
        <is>
          <t>Roccor Acquisition.</t>
        </is>
      </c>
    </row>
    <row r="318">
      <c r="A318" s="3" t="inlineStr">
        <is>
          <t>Business Combination, Consideration Transferred [Abstract]</t>
        </is>
      </c>
    </row>
    <row r="319">
      <c r="A319" s="4" t="inlineStr">
        <is>
          <t>Cash paid</t>
        </is>
      </c>
      <c r="F319" s="5" t="n">
        <v>14999</v>
      </c>
    </row>
    <row r="320">
      <c r="A320" s="4" t="inlineStr">
        <is>
          <t>Equity issued</t>
        </is>
      </c>
      <c r="F320" s="6" t="n">
        <v>1565</v>
      </c>
    </row>
    <row r="321">
      <c r="A321" s="4" t="inlineStr">
        <is>
          <t>Contingent consideration</t>
        </is>
      </c>
      <c r="F321" s="6" t="n">
        <v>657</v>
      </c>
    </row>
    <row r="322">
      <c r="A322" s="4" t="inlineStr">
        <is>
          <t>Purchase consideration</t>
        </is>
      </c>
      <c r="F322" s="6" t="n">
        <v>17221</v>
      </c>
    </row>
    <row r="323">
      <c r="A323" s="3" t="inlineStr">
        <is>
          <t>Assets:</t>
        </is>
      </c>
    </row>
    <row r="324">
      <c r="A324" s="4" t="inlineStr">
        <is>
          <t>Cash</t>
        </is>
      </c>
      <c r="F324" s="6" t="n">
        <v>6161</v>
      </c>
    </row>
    <row r="325">
      <c r="A325" s="4" t="inlineStr">
        <is>
          <t>Accounts receivable</t>
        </is>
      </c>
      <c r="F325" s="6" t="n">
        <v>517</v>
      </c>
    </row>
    <row r="326">
      <c r="A326" s="4" t="inlineStr">
        <is>
          <t>Contract assets</t>
        </is>
      </c>
      <c r="F326" s="6" t="n">
        <v>1797</v>
      </c>
    </row>
    <row r="327">
      <c r="A327" s="4" t="inlineStr">
        <is>
          <t>Property, plant and equipment</t>
        </is>
      </c>
      <c r="F327" s="6" t="n">
        <v>1128</v>
      </c>
    </row>
    <row r="328">
      <c r="A328" s="4" t="inlineStr">
        <is>
          <t>Intangible assets</t>
        </is>
      </c>
      <c r="F328" s="6" t="n">
        <v>13400</v>
      </c>
    </row>
    <row r="329">
      <c r="A329" s="4" t="inlineStr">
        <is>
          <t>Other non-current assets</t>
        </is>
      </c>
      <c r="F329" s="6" t="n">
        <v>361</v>
      </c>
    </row>
    <row r="330">
      <c r="A330" s="4" t="inlineStr">
        <is>
          <t>Total</t>
        </is>
      </c>
      <c r="F330" s="6" t="n">
        <v>23364</v>
      </c>
    </row>
    <row r="331">
      <c r="A331" s="3" t="inlineStr">
        <is>
          <t>Liabilities:</t>
        </is>
      </c>
    </row>
    <row r="332">
      <c r="A332" s="4" t="inlineStr">
        <is>
          <t>Accounts payable</t>
        </is>
      </c>
      <c r="F332" s="6" t="n">
        <v>1880</v>
      </c>
    </row>
    <row r="333">
      <c r="A333" s="4" t="inlineStr">
        <is>
          <t>Deferred revenue</t>
        </is>
      </c>
      <c r="F333" s="6" t="n">
        <v>3240</v>
      </c>
    </row>
    <row r="334">
      <c r="A334" s="4" t="inlineStr">
        <is>
          <t>Other current liabilities</t>
        </is>
      </c>
      <c r="F334" s="6" t="n">
        <v>5112</v>
      </c>
    </row>
    <row r="335">
      <c r="A335" s="4" t="inlineStr">
        <is>
          <t>Deferred tax liabilities</t>
        </is>
      </c>
      <c r="F335" s="6" t="n">
        <v>1952</v>
      </c>
    </row>
    <row r="336">
      <c r="A336" s="4" t="inlineStr">
        <is>
          <t>Total</t>
        </is>
      </c>
      <c r="F336" s="6" t="n">
        <v>12184</v>
      </c>
    </row>
    <row r="337">
      <c r="A337" s="4" t="inlineStr">
        <is>
          <t>Fair value of net identifiable assets acquired</t>
        </is>
      </c>
      <c r="F337" s="6" t="n">
        <v>11180</v>
      </c>
    </row>
    <row r="338">
      <c r="A338" s="4" t="inlineStr">
        <is>
          <t>Goodwill</t>
        </is>
      </c>
      <c r="F338" s="6" t="n">
        <v>6041</v>
      </c>
    </row>
    <row r="339">
      <c r="A339" s="3" t="inlineStr">
        <is>
          <t>Business Acquisition, Pro Forma Information [Abstract]</t>
        </is>
      </c>
    </row>
    <row r="340">
      <c r="A340" s="4" t="inlineStr">
        <is>
          <t>Goodwill</t>
        </is>
      </c>
      <c r="F340" s="6" t="n">
        <v>6041</v>
      </c>
    </row>
    <row r="341">
      <c r="A341" s="4" t="inlineStr">
        <is>
          <t>Trademarks</t>
        </is>
      </c>
    </row>
    <row r="342">
      <c r="A342" s="3" t="inlineStr">
        <is>
          <t>Liabilities:</t>
        </is>
      </c>
    </row>
    <row r="343">
      <c r="A343" s="4" t="inlineStr">
        <is>
          <t>Total intangible assets</t>
        </is>
      </c>
      <c r="C343" s="6" t="n">
        <v>160</v>
      </c>
    </row>
    <row r="344">
      <c r="A344" s="4" t="inlineStr">
        <is>
          <t>Trademarks | Revenue volatility</t>
        </is>
      </c>
    </row>
    <row r="345">
      <c r="A345" s="3" t="inlineStr">
        <is>
          <t>Liabilities:</t>
        </is>
      </c>
    </row>
    <row r="346">
      <c r="A346" s="4" t="inlineStr">
        <is>
          <t>Total intangible assets</t>
        </is>
      </c>
      <c r="F346" s="6" t="n">
        <v>1200</v>
      </c>
    </row>
    <row r="347">
      <c r="A347" s="4" t="inlineStr">
        <is>
          <t>Trademarks | Adcole Acquisition</t>
        </is>
      </c>
    </row>
    <row r="348">
      <c r="A348" s="3" t="inlineStr">
        <is>
          <t>Liabilities:</t>
        </is>
      </c>
    </row>
    <row r="349">
      <c r="A349" s="4" t="inlineStr">
        <is>
          <t>Total intangible assets</t>
        </is>
      </c>
      <c r="J349" s="6" t="n">
        <v>1000</v>
      </c>
    </row>
    <row r="350">
      <c r="A350" s="4" t="inlineStr">
        <is>
          <t>Trademarks | DSS Acquisition</t>
        </is>
      </c>
    </row>
    <row r="351">
      <c r="A351" s="3" t="inlineStr">
        <is>
          <t>Liabilities:</t>
        </is>
      </c>
    </row>
    <row r="352">
      <c r="A352" s="4" t="inlineStr">
        <is>
          <t>Total intangible assets</t>
        </is>
      </c>
      <c r="I352" s="6" t="n">
        <v>150</v>
      </c>
    </row>
    <row r="353">
      <c r="A353" s="4" t="inlineStr">
        <is>
          <t>Trademarks | MIS Acquisition</t>
        </is>
      </c>
    </row>
    <row r="354">
      <c r="A354" s="3" t="inlineStr">
        <is>
          <t>Assets:</t>
        </is>
      </c>
    </row>
    <row r="355">
      <c r="A355" s="4" t="inlineStr">
        <is>
          <t>Intangible assets</t>
        </is>
      </c>
      <c r="H355" s="6" t="n">
        <v>3400</v>
      </c>
    </row>
    <row r="356">
      <c r="A356" s="3" t="inlineStr">
        <is>
          <t>Liabilities:</t>
        </is>
      </c>
    </row>
    <row r="357">
      <c r="A357" s="4" t="inlineStr">
        <is>
          <t>Total intangible assets</t>
        </is>
      </c>
      <c r="H357" s="6" t="n">
        <v>3400</v>
      </c>
    </row>
    <row r="358">
      <c r="A358" s="4" t="inlineStr">
        <is>
          <t>Trademarks | Roccor Acquisition</t>
        </is>
      </c>
    </row>
    <row r="359">
      <c r="A359" s="3" t="inlineStr">
        <is>
          <t>Liabilities:</t>
        </is>
      </c>
    </row>
    <row r="360">
      <c r="A360" s="4" t="inlineStr">
        <is>
          <t>Total intangible assets</t>
        </is>
      </c>
      <c r="F360" s="6" t="n">
        <v>1200</v>
      </c>
    </row>
    <row r="361">
      <c r="A361" s="4" t="inlineStr">
        <is>
          <t>Trademarks | LoadPath Acquisition</t>
        </is>
      </c>
    </row>
    <row r="362">
      <c r="A362" s="3" t="inlineStr">
        <is>
          <t>Liabilities:</t>
        </is>
      </c>
    </row>
    <row r="363">
      <c r="A363" s="4" t="inlineStr">
        <is>
          <t>Total intangible assets</t>
        </is>
      </c>
      <c r="E363" s="6" t="n">
        <v>560</v>
      </c>
    </row>
    <row r="364">
      <c r="A364" s="4" t="inlineStr">
        <is>
          <t>Trademarks | Oakman acquisition</t>
        </is>
      </c>
    </row>
    <row r="365">
      <c r="A365" s="3" t="inlineStr">
        <is>
          <t>Liabilities:</t>
        </is>
      </c>
    </row>
    <row r="366">
      <c r="A366" s="4" t="inlineStr">
        <is>
          <t>Total intangible assets</t>
        </is>
      </c>
      <c r="D366" s="6" t="n">
        <v>100</v>
      </c>
    </row>
    <row r="367">
      <c r="A367" s="4" t="inlineStr">
        <is>
          <t>Technology</t>
        </is>
      </c>
    </row>
    <row r="368">
      <c r="A368" s="3" t="inlineStr">
        <is>
          <t>Liabilities:</t>
        </is>
      </c>
    </row>
    <row r="369">
      <c r="A369" s="4" t="inlineStr">
        <is>
          <t>Total intangible assets</t>
        </is>
      </c>
      <c r="C369" s="6" t="n">
        <v>11900</v>
      </c>
    </row>
    <row r="370">
      <c r="A370" s="4" t="inlineStr">
        <is>
          <t>Technology | Revenue volatility</t>
        </is>
      </c>
    </row>
    <row r="371">
      <c r="A371" s="3" t="inlineStr">
        <is>
          <t>Liabilities:</t>
        </is>
      </c>
    </row>
    <row r="372">
      <c r="A372" s="4" t="inlineStr">
        <is>
          <t>Total intangible assets</t>
        </is>
      </c>
      <c r="F372" s="6" t="n">
        <v>6500</v>
      </c>
    </row>
    <row r="373">
      <c r="A373" s="4" t="inlineStr">
        <is>
          <t>Technology | Adcole Acquisition</t>
        </is>
      </c>
    </row>
    <row r="374">
      <c r="A374" s="3" t="inlineStr">
        <is>
          <t>Liabilities:</t>
        </is>
      </c>
    </row>
    <row r="375">
      <c r="A375" s="4" t="inlineStr">
        <is>
          <t>Total intangible assets</t>
        </is>
      </c>
      <c r="J375" s="6" t="n">
        <v>2400</v>
      </c>
    </row>
    <row r="376">
      <c r="A376" s="4" t="inlineStr">
        <is>
          <t>Technology | MIS Acquisition</t>
        </is>
      </c>
    </row>
    <row r="377">
      <c r="A377" s="3" t="inlineStr">
        <is>
          <t>Assets:</t>
        </is>
      </c>
    </row>
    <row r="378">
      <c r="A378" s="4" t="inlineStr">
        <is>
          <t>Intangible assets</t>
        </is>
      </c>
      <c r="H378" s="6" t="n">
        <v>16000</v>
      </c>
    </row>
    <row r="379">
      <c r="A379" s="3" t="inlineStr">
        <is>
          <t>Liabilities:</t>
        </is>
      </c>
    </row>
    <row r="380">
      <c r="A380" s="4" t="inlineStr">
        <is>
          <t>Total intangible assets</t>
        </is>
      </c>
      <c r="H380" s="6" t="n">
        <v>16000</v>
      </c>
    </row>
    <row r="381">
      <c r="A381" s="4" t="inlineStr">
        <is>
          <t>Technology | Roccor Acquisition</t>
        </is>
      </c>
    </row>
    <row r="382">
      <c r="A382" s="3" t="inlineStr">
        <is>
          <t>Liabilities:</t>
        </is>
      </c>
    </row>
    <row r="383">
      <c r="A383" s="4" t="inlineStr">
        <is>
          <t>Total intangible assets</t>
        </is>
      </c>
      <c r="F383" s="6" t="n">
        <v>6500</v>
      </c>
    </row>
    <row r="384">
      <c r="A384" s="4" t="inlineStr">
        <is>
          <t>Technology | LoadPath Acquisition</t>
        </is>
      </c>
    </row>
    <row r="385">
      <c r="A385" s="3" t="inlineStr">
        <is>
          <t>Liabilities:</t>
        </is>
      </c>
    </row>
    <row r="386">
      <c r="A386" s="4" t="inlineStr">
        <is>
          <t>Total intangible assets</t>
        </is>
      </c>
      <c r="E386" s="6" t="n">
        <v>370</v>
      </c>
    </row>
    <row r="387">
      <c r="A387" s="4" t="inlineStr">
        <is>
          <t>Technology | Oakman acquisition</t>
        </is>
      </c>
    </row>
    <row r="388">
      <c r="A388" s="3" t="inlineStr">
        <is>
          <t>Liabilities:</t>
        </is>
      </c>
    </row>
    <row r="389">
      <c r="A389" s="4" t="inlineStr">
        <is>
          <t>Total intangible assets</t>
        </is>
      </c>
      <c r="D389" s="6" t="n">
        <v>5600</v>
      </c>
    </row>
    <row r="390">
      <c r="A390" s="4" t="inlineStr">
        <is>
          <t>Customer relationships</t>
        </is>
      </c>
    </row>
    <row r="391">
      <c r="A391" s="3" t="inlineStr">
        <is>
          <t>Liabilities:</t>
        </is>
      </c>
    </row>
    <row r="392">
      <c r="A392" s="4" t="inlineStr">
        <is>
          <t>Total intangible assets</t>
        </is>
      </c>
      <c r="C392" s="5" t="n">
        <v>12100</v>
      </c>
    </row>
    <row r="393">
      <c r="A393" s="4" t="inlineStr">
        <is>
          <t>Customer relationships | Revenue volatility</t>
        </is>
      </c>
    </row>
    <row r="394">
      <c r="A394" s="3" t="inlineStr">
        <is>
          <t>Liabilities:</t>
        </is>
      </c>
    </row>
    <row r="395">
      <c r="A395" s="4" t="inlineStr">
        <is>
          <t>Total intangible assets</t>
        </is>
      </c>
      <c r="F395" s="6" t="n">
        <v>5700</v>
      </c>
    </row>
    <row r="396">
      <c r="A396" s="4" t="inlineStr">
        <is>
          <t>Customer relationships | Adcole Acquisition</t>
        </is>
      </c>
    </row>
    <row r="397">
      <c r="A397" s="3" t="inlineStr">
        <is>
          <t>Liabilities:</t>
        </is>
      </c>
    </row>
    <row r="398">
      <c r="A398" s="4" t="inlineStr">
        <is>
          <t>Total intangible assets</t>
        </is>
      </c>
      <c r="J398" s="6" t="n">
        <v>6100</v>
      </c>
    </row>
    <row r="399">
      <c r="A399" s="4" t="inlineStr">
        <is>
          <t>Customer relationships | DSS Acquisition</t>
        </is>
      </c>
    </row>
    <row r="400">
      <c r="A400" s="3" t="inlineStr">
        <is>
          <t>Liabilities:</t>
        </is>
      </c>
    </row>
    <row r="401">
      <c r="A401" s="4" t="inlineStr">
        <is>
          <t>Total intangible assets</t>
        </is>
      </c>
      <c r="I401" s="5" t="n">
        <v>700</v>
      </c>
    </row>
    <row r="402">
      <c r="A402" s="4" t="inlineStr">
        <is>
          <t>Customer relationships | MIS Acquisition</t>
        </is>
      </c>
    </row>
    <row r="403">
      <c r="A403" s="3" t="inlineStr">
        <is>
          <t>Assets:</t>
        </is>
      </c>
    </row>
    <row r="404">
      <c r="A404" s="4" t="inlineStr">
        <is>
          <t>Intangible assets</t>
        </is>
      </c>
      <c r="H404" s="6" t="n">
        <v>15600</v>
      </c>
    </row>
    <row r="405">
      <c r="A405" s="3" t="inlineStr">
        <is>
          <t>Liabilities:</t>
        </is>
      </c>
    </row>
    <row r="406">
      <c r="A406" s="4" t="inlineStr">
        <is>
          <t>Total intangible assets</t>
        </is>
      </c>
      <c r="H406" s="5" t="n">
        <v>15600</v>
      </c>
    </row>
    <row r="407">
      <c r="A407" s="4" t="inlineStr">
        <is>
          <t>Customer relationships | Roccor Acquisition</t>
        </is>
      </c>
    </row>
    <row r="408">
      <c r="A408" s="3" t="inlineStr">
        <is>
          <t>Liabilities:</t>
        </is>
      </c>
    </row>
    <row r="409">
      <c r="A409" s="4" t="inlineStr">
        <is>
          <t>Total intangible assets</t>
        </is>
      </c>
      <c r="F409" s="5" t="n">
        <v>5700</v>
      </c>
    </row>
    <row r="410">
      <c r="A410" s="4" t="inlineStr">
        <is>
          <t>Customer relationships | LoadPath Acquisition</t>
        </is>
      </c>
    </row>
    <row r="411">
      <c r="A411" s="3" t="inlineStr">
        <is>
          <t>Liabilities:</t>
        </is>
      </c>
    </row>
    <row r="412">
      <c r="A412" s="4" t="inlineStr">
        <is>
          <t>Total intangible assets</t>
        </is>
      </c>
      <c r="E412" s="5" t="n">
        <v>3300</v>
      </c>
    </row>
    <row r="413">
      <c r="A413" s="4" t="inlineStr">
        <is>
          <t>Customer relationships | Oakman acquisition</t>
        </is>
      </c>
    </row>
    <row r="414">
      <c r="A414" s="3" t="inlineStr">
        <is>
          <t>Liabilities:</t>
        </is>
      </c>
    </row>
    <row r="415">
      <c r="A415" s="4" t="inlineStr">
        <is>
          <t>Total intangible assets</t>
        </is>
      </c>
      <c r="D415" s="5" t="n">
        <v>4900</v>
      </c>
    </row>
    <row r="416">
      <c r="A416" s="4" t="inlineStr">
        <is>
          <t>In-process research and development ("IPR&amp;D") | Adcole Acquisition</t>
        </is>
      </c>
    </row>
    <row r="417">
      <c r="A417" s="3" t="inlineStr">
        <is>
          <t>Liabilities:</t>
        </is>
      </c>
    </row>
    <row r="418">
      <c r="A418" s="4" t="inlineStr">
        <is>
          <t>Total intangible assets</t>
        </is>
      </c>
      <c r="J418" s="5" t="n">
        <v>19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that are measured at fair value on a recurring basis (Details) - Recurring - Notes payable to seller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consideration</t>
        </is>
      </c>
      <c r="B3" s="5" t="n">
        <v>12266</v>
      </c>
      <c r="C3" s="5" t="n">
        <v>1257</v>
      </c>
    </row>
    <row r="4">
      <c r="A4" s="4" t="inlineStr">
        <is>
          <t>Level 3</t>
        </is>
      </c>
    </row>
    <row r="5">
      <c r="A5" s="3" t="inlineStr">
        <is>
          <t>Fair Value, Assets and Liabilities Measured on Recurring and Nonrecurring Basis [Line Items]</t>
        </is>
      </c>
    </row>
    <row r="6">
      <c r="A6" s="4" t="inlineStr">
        <is>
          <t>Contingent consideration</t>
        </is>
      </c>
      <c r="B6" s="5" t="n">
        <v>12266</v>
      </c>
      <c r="C6" s="5" t="n">
        <v>125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s in the fair value of contingent consideration (Details) - USD ($) $ in Thousands</t>
        </is>
      </c>
      <c r="B1" s="2" t="inlineStr">
        <is>
          <t>6 Months Ended</t>
        </is>
      </c>
      <c r="C1" s="2" t="inlineStr">
        <is>
          <t>11 Months Ended</t>
        </is>
      </c>
    </row>
    <row r="2">
      <c r="B2" s="2" t="inlineStr">
        <is>
          <t>Jun. 30, 2021</t>
        </is>
      </c>
      <c r="C2" s="2" t="inlineStr">
        <is>
          <t>Dec. 31, 2020</t>
        </is>
      </c>
    </row>
    <row r="3">
      <c r="A3" s="3" t="inlineStr">
        <is>
          <t>Changes in the fair value of contingent consideration</t>
        </is>
      </c>
    </row>
    <row r="4">
      <c r="A4" s="4" t="inlineStr">
        <is>
          <t>December 31, 2020</t>
        </is>
      </c>
      <c r="B4" s="5" t="n">
        <v>1257</v>
      </c>
    </row>
    <row r="5">
      <c r="A5" s="4" t="inlineStr">
        <is>
          <t>Additions</t>
        </is>
      </c>
      <c r="B5" s="6" t="n">
        <v>227</v>
      </c>
      <c r="C5" s="5" t="n">
        <v>1257</v>
      </c>
    </row>
    <row r="6">
      <c r="A6" s="4" t="inlineStr">
        <is>
          <t>Changes in fair value</t>
        </is>
      </c>
      <c r="B6" s="6" t="n">
        <v>10889</v>
      </c>
    </row>
    <row r="7">
      <c r="A7" s="4" t="inlineStr">
        <is>
          <t>Settlements</t>
        </is>
      </c>
      <c r="B7" s="6" t="n">
        <v>-107</v>
      </c>
    </row>
    <row r="8">
      <c r="A8" s="4" t="inlineStr">
        <is>
          <t>June 30, 2021</t>
        </is>
      </c>
      <c r="B8" s="5" t="n">
        <v>12266</v>
      </c>
      <c r="C8" s="5" t="n">
        <v>1257</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of Financial Instruments (Details) $ in Thousands</t>
        </is>
      </c>
      <c r="B1" s="2" t="inlineStr">
        <is>
          <t>Dec. 31, 2019USD ($)</t>
        </is>
      </c>
    </row>
    <row r="2">
      <c r="A2" s="3" t="inlineStr">
        <is>
          <t>Fair Value of Financial Instruments</t>
        </is>
      </c>
    </row>
    <row r="3">
      <c r="A3" s="4" t="inlineStr">
        <is>
          <t>Certificate of deposit</t>
        </is>
      </c>
      <c r="B3" s="5" t="n">
        <v>12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Jun. 30, 2021</t>
        </is>
      </c>
      <c r="C1" s="2" t="inlineStr">
        <is>
          <t>Dec. 31, 2020</t>
        </is>
      </c>
      <c r="D1" s="2" t="inlineStr">
        <is>
          <t>Dec. 31, 2019</t>
        </is>
      </c>
    </row>
    <row r="2">
      <c r="A2" s="3" t="inlineStr">
        <is>
          <t>Accounts Receivable, net:</t>
        </is>
      </c>
    </row>
    <row r="3">
      <c r="A3" s="4" t="inlineStr">
        <is>
          <t>Total</t>
        </is>
      </c>
      <c r="B3" s="5" t="n">
        <v>12478</v>
      </c>
      <c r="C3" s="5" t="n">
        <v>6057</v>
      </c>
      <c r="D3" s="5" t="n">
        <v>6</v>
      </c>
    </row>
    <row r="4">
      <c r="A4" s="4" t="inlineStr">
        <is>
          <t>Billed receivables</t>
        </is>
      </c>
    </row>
    <row r="5">
      <c r="A5" s="3" t="inlineStr">
        <is>
          <t>Accounts Receivable, net:</t>
        </is>
      </c>
    </row>
    <row r="6">
      <c r="A6" s="4" t="inlineStr">
        <is>
          <t>Total</t>
        </is>
      </c>
      <c r="B6" s="6" t="n">
        <v>10735</v>
      </c>
      <c r="C6" s="6" t="n">
        <v>5352</v>
      </c>
      <c r="D6" s="5" t="n">
        <v>6</v>
      </c>
    </row>
    <row r="7">
      <c r="A7" s="4" t="inlineStr">
        <is>
          <t>Unbilled receivables</t>
        </is>
      </c>
    </row>
    <row r="8">
      <c r="A8" s="3" t="inlineStr">
        <is>
          <t>Accounts Receivable, net:</t>
        </is>
      </c>
    </row>
    <row r="9">
      <c r="A9" s="4" t="inlineStr">
        <is>
          <t>Total</t>
        </is>
      </c>
      <c r="B9" s="5" t="n">
        <v>1743</v>
      </c>
      <c r="C9" s="5" t="n">
        <v>7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ALANCE SHEET - USD ($)</t>
        </is>
      </c>
      <c r="C1" s="2" t="inlineStr">
        <is>
          <t>Jun. 30, 2021</t>
        </is>
      </c>
      <c r="D1" s="2" t="inlineStr">
        <is>
          <t>Mar. 31, 2021</t>
        </is>
      </c>
      <c r="E1" s="2" t="inlineStr">
        <is>
          <t>Dec. 31, 2020</t>
        </is>
      </c>
      <c r="G1" s="2" t="inlineStr">
        <is>
          <t>Jul. 28, 2020</t>
        </is>
      </c>
      <c r="H1" s="2" t="inlineStr">
        <is>
          <t>Jun. 21, 2020</t>
        </is>
      </c>
      <c r="I1" s="2" t="inlineStr">
        <is>
          <t>Feb. 09, 2020</t>
        </is>
      </c>
      <c r="J1" s="2" t="inlineStr">
        <is>
          <t>Dec. 31, 2019</t>
        </is>
      </c>
      <c r="K1" s="2" t="inlineStr">
        <is>
          <t>Dec. 31, 2018</t>
        </is>
      </c>
    </row>
    <row r="2">
      <c r="A2" s="3" t="inlineStr">
        <is>
          <t>Assets</t>
        </is>
      </c>
    </row>
    <row r="3">
      <c r="A3" s="4" t="inlineStr">
        <is>
          <t>Prepaid expenses and other current assets</t>
        </is>
      </c>
      <c r="C3" s="5" t="n">
        <v>5122000</v>
      </c>
      <c r="E3" s="5" t="n">
        <v>1109000</v>
      </c>
      <c r="J3" s="5" t="n">
        <v>158000</v>
      </c>
    </row>
    <row r="4">
      <c r="A4" s="4" t="inlineStr">
        <is>
          <t>Total current assets</t>
        </is>
      </c>
      <c r="C4" s="6" t="n">
        <v>35518000</v>
      </c>
      <c r="E4" s="6" t="n">
        <v>39306000</v>
      </c>
      <c r="J4" s="6" t="n">
        <v>9750000</v>
      </c>
    </row>
    <row r="5">
      <c r="A5" s="4" t="inlineStr">
        <is>
          <t>Total assets</t>
        </is>
      </c>
      <c r="C5" s="6" t="n">
        <v>201636000</v>
      </c>
      <c r="E5" s="6" t="n">
        <v>156774000</v>
      </c>
      <c r="J5" s="6" t="n">
        <v>10105000</v>
      </c>
    </row>
    <row r="6">
      <c r="A6" s="3" t="inlineStr">
        <is>
          <t>Current liabilities:</t>
        </is>
      </c>
    </row>
    <row r="7">
      <c r="A7" s="4" t="inlineStr">
        <is>
          <t>Accounts payable</t>
        </is>
      </c>
      <c r="C7" s="6" t="n">
        <v>5954000</v>
      </c>
      <c r="E7" s="6" t="n">
        <v>7158000</v>
      </c>
      <c r="J7" s="6" t="n">
        <v>1647000</v>
      </c>
    </row>
    <row r="8">
      <c r="A8" s="4" t="inlineStr">
        <is>
          <t>Total current liabilities</t>
        </is>
      </c>
      <c r="C8" s="6" t="n">
        <v>53566000</v>
      </c>
      <c r="E8" s="6" t="n">
        <v>33564000</v>
      </c>
      <c r="J8" s="6" t="n">
        <v>8610000</v>
      </c>
    </row>
    <row r="9">
      <c r="A9" s="4" t="inlineStr">
        <is>
          <t>Total liabilities</t>
        </is>
      </c>
      <c r="C9" s="6" t="n">
        <v>184085000</v>
      </c>
      <c r="E9" s="6" t="n">
        <v>117579000</v>
      </c>
      <c r="J9" s="6" t="n">
        <v>14286000</v>
      </c>
    </row>
    <row r="10">
      <c r="A10" s="4" t="inlineStr">
        <is>
          <t>Commitments and Contingencies</t>
        </is>
      </c>
      <c r="E10" s="4" t="inlineStr">
        <is>
          <t xml:space="preserve"> </t>
        </is>
      </c>
      <c r="J10" s="4" t="inlineStr">
        <is>
          <t xml:space="preserve"> </t>
        </is>
      </c>
    </row>
    <row r="11">
      <c r="A11" s="3" t="inlineStr">
        <is>
          <t>Shareholders' Equity:</t>
        </is>
      </c>
    </row>
    <row r="12">
      <c r="A12" s="4" t="inlineStr">
        <is>
          <t>Preference shares, $0.0001 par value; 2,000,000 shares authorized; none issued and outstanding</t>
        </is>
      </c>
      <c r="J12" s="6" t="n">
        <v>9015000</v>
      </c>
    </row>
    <row r="13">
      <c r="A13" s="4" t="inlineStr">
        <is>
          <t>Members' contribution/Additional paid-in capital</t>
        </is>
      </c>
      <c r="C13" s="6" t="n">
        <v>55173000</v>
      </c>
      <c r="E13" s="6" t="n">
        <v>53063000</v>
      </c>
      <c r="J13" s="6" t="n">
        <v>10000</v>
      </c>
    </row>
    <row r="14">
      <c r="A14" s="4" t="inlineStr">
        <is>
          <t>Accumulated deficit</t>
        </is>
      </c>
      <c r="C14" s="6" t="n">
        <v>-37949000</v>
      </c>
      <c r="E14" s="6" t="n">
        <v>-14374000</v>
      </c>
      <c r="J14" s="6" t="n">
        <v>-13198000</v>
      </c>
    </row>
    <row r="15">
      <c r="A15" s="4" t="inlineStr">
        <is>
          <t>Members' equity</t>
        </is>
      </c>
      <c r="C15" s="6" t="n">
        <v>17551000</v>
      </c>
      <c r="E15" s="6" t="n">
        <v>39195000</v>
      </c>
      <c r="H15" s="5" t="n">
        <v>-13530000</v>
      </c>
      <c r="I15" s="5" t="n">
        <v>0</v>
      </c>
      <c r="J15" s="6" t="n">
        <v>-4181000</v>
      </c>
      <c r="K15" s="5" t="n">
        <v>-3104000</v>
      </c>
    </row>
    <row r="16">
      <c r="A16" s="4" t="inlineStr">
        <is>
          <t>Total liabilities and members' equity</t>
        </is>
      </c>
      <c r="C16" s="6" t="n">
        <v>201636000</v>
      </c>
      <c r="E16" s="6" t="n">
        <v>156774000</v>
      </c>
      <c r="J16" s="5" t="n">
        <v>10105000</v>
      </c>
    </row>
    <row r="17">
      <c r="A17" s="4" t="inlineStr">
        <is>
          <t>CIK_0001819810_Genesis Park Acquisition Corp [Member]</t>
        </is>
      </c>
    </row>
    <row r="18">
      <c r="A18" s="3" t="inlineStr">
        <is>
          <t>Assets</t>
        </is>
      </c>
    </row>
    <row r="19">
      <c r="A19" s="4" t="inlineStr">
        <is>
          <t>Cash</t>
        </is>
      </c>
      <c r="C19" s="6" t="n">
        <v>557200</v>
      </c>
      <c r="E19" s="6" t="n">
        <v>1295380</v>
      </c>
    </row>
    <row r="20">
      <c r="A20" s="4" t="inlineStr">
        <is>
          <t>Prepaid expenses and other current assets</t>
        </is>
      </c>
      <c r="C20" s="6" t="n">
        <v>122826</v>
      </c>
      <c r="E20" s="6" t="n">
        <v>185011</v>
      </c>
    </row>
    <row r="21">
      <c r="A21" s="4" t="inlineStr">
        <is>
          <t>Total current assets</t>
        </is>
      </c>
      <c r="C21" s="6" t="n">
        <v>680026</v>
      </c>
      <c r="E21" s="6" t="n">
        <v>1480391</v>
      </c>
    </row>
    <row r="22">
      <c r="A22" s="4" t="inlineStr">
        <is>
          <t>Cash and marketable securities held in Trust Account</t>
        </is>
      </c>
      <c r="C22" s="6" t="n">
        <v>166290257</v>
      </c>
      <c r="E22" s="6" t="n">
        <v>166243614</v>
      </c>
    </row>
    <row r="23">
      <c r="A23" s="4" t="inlineStr">
        <is>
          <t>Total assets</t>
        </is>
      </c>
      <c r="C23" s="6" t="n">
        <v>166970283</v>
      </c>
      <c r="E23" s="6" t="n">
        <v>167724005</v>
      </c>
    </row>
    <row r="24">
      <c r="A24" s="3" t="inlineStr">
        <is>
          <t>Current liabilities:</t>
        </is>
      </c>
    </row>
    <row r="25">
      <c r="A25" s="4" t="inlineStr">
        <is>
          <t>Accounts payable</t>
        </is>
      </c>
      <c r="C25" s="6" t="n">
        <v>194799</v>
      </c>
      <c r="E25" s="6" t="n">
        <v>125000</v>
      </c>
    </row>
    <row r="26">
      <c r="A26" s="4" t="inlineStr">
        <is>
          <t>Due to related party</t>
        </is>
      </c>
      <c r="C26" s="6" t="n">
        <v>53946</v>
      </c>
      <c r="E26" s="6" t="n">
        <v>2500</v>
      </c>
    </row>
    <row r="27">
      <c r="A27" s="4" t="inlineStr">
        <is>
          <t>Total current liabilities</t>
        </is>
      </c>
      <c r="C27" s="6" t="n">
        <v>248745</v>
      </c>
      <c r="E27" s="6" t="n">
        <v>127500</v>
      </c>
    </row>
    <row r="28">
      <c r="A28" s="4" t="inlineStr">
        <is>
          <t>Warrant liability</t>
        </is>
      </c>
      <c r="C28" s="6" t="n">
        <v>41166837</v>
      </c>
      <c r="E28" s="6" t="n">
        <v>36549753</v>
      </c>
    </row>
    <row r="29">
      <c r="A29" s="4" t="inlineStr">
        <is>
          <t>Deferred underwriting discount</t>
        </is>
      </c>
      <c r="C29" s="6" t="n">
        <v>5732168</v>
      </c>
      <c r="E29" s="6" t="n">
        <v>5732168</v>
      </c>
    </row>
    <row r="30">
      <c r="A30" s="4" t="inlineStr">
        <is>
          <t>Total liabilities</t>
        </is>
      </c>
      <c r="C30" s="6" t="n">
        <v>47147750</v>
      </c>
      <c r="E30" s="6" t="n">
        <v>42409421</v>
      </c>
    </row>
    <row r="31">
      <c r="A31" s="4" t="inlineStr">
        <is>
          <t>Commitments and Contingencies</t>
        </is>
      </c>
      <c r="C31" s="4" t="inlineStr">
        <is>
          <t xml:space="preserve"> </t>
        </is>
      </c>
      <c r="E31" s="4" t="inlineStr">
        <is>
          <t xml:space="preserve"> </t>
        </is>
      </c>
    </row>
    <row r="32">
      <c r="A32" s="4" t="inlineStr">
        <is>
          <t>Class A ordinary shares subject to possible redemption, 11,853,653 shares at $10.15 per share</t>
        </is>
      </c>
      <c r="C32" s="6" t="n">
        <v>114822525</v>
      </c>
      <c r="E32" s="6" t="n">
        <v>120314578</v>
      </c>
    </row>
    <row r="33">
      <c r="A33" s="3" t="inlineStr">
        <is>
          <t>Shareholders' Equity:</t>
        </is>
      </c>
    </row>
    <row r="34">
      <c r="A34" s="4" t="inlineStr">
        <is>
          <t>Preference shares, $0.0001 par value; 2,000,000 shares authorized; none issued and outstanding</t>
        </is>
      </c>
      <c r="C34" s="6" t="n">
        <v>0</v>
      </c>
      <c r="E34" s="6" t="n">
        <v>0</v>
      </c>
    </row>
    <row r="35">
      <c r="A35" s="4" t="inlineStr">
        <is>
          <t>Members' contribution/Additional paid-in capital</t>
        </is>
      </c>
      <c r="C35" s="6" t="n">
        <v>22752692</v>
      </c>
      <c r="E35" s="6" t="n">
        <v>17260671</v>
      </c>
    </row>
    <row r="36">
      <c r="A36" s="4" t="inlineStr">
        <is>
          <t>Accumulated deficit</t>
        </is>
      </c>
      <c r="C36" s="6" t="n">
        <v>-17753600</v>
      </c>
      <c r="E36" s="6" t="n">
        <v>-12261549</v>
      </c>
    </row>
    <row r="37">
      <c r="A37" s="4" t="inlineStr">
        <is>
          <t>Members' equity</t>
        </is>
      </c>
      <c r="C37" s="6" t="n">
        <v>5000008</v>
      </c>
      <c r="D37" s="5" t="n">
        <v>5000010</v>
      </c>
      <c r="E37" s="6" t="n">
        <v>5000006</v>
      </c>
      <c r="G37" s="5" t="n">
        <v>0</v>
      </c>
    </row>
    <row r="38">
      <c r="A38" s="4" t="inlineStr">
        <is>
          <t>Total liabilities and members' equity</t>
        </is>
      </c>
      <c r="C38" s="6" t="n">
        <v>166970283</v>
      </c>
      <c r="E38" s="6" t="n">
        <v>167724005</v>
      </c>
      <c r="F38" s="4" t="inlineStr">
        <is>
          <t>[1]</t>
        </is>
      </c>
    </row>
    <row r="39">
      <c r="A39" s="4" t="inlineStr">
        <is>
          <t>Common Class B [Member] | CIK_0001819810_Genesis Park Acquisition Corp [Member]</t>
        </is>
      </c>
    </row>
    <row r="40">
      <c r="A40" s="3" t="inlineStr">
        <is>
          <t>Shareholders' Equity:</t>
        </is>
      </c>
    </row>
    <row r="41">
      <c r="A41" s="4" t="inlineStr">
        <is>
          <t>Common stock value</t>
        </is>
      </c>
      <c r="B41" s="4" t="inlineStr">
        <is>
          <t>[2]</t>
        </is>
      </c>
      <c r="C41" s="6" t="n">
        <v>409</v>
      </c>
      <c r="E41" s="6" t="n">
        <v>431</v>
      </c>
    </row>
    <row r="42">
      <c r="A42" s="4" t="inlineStr">
        <is>
          <t>Common Class A [Member] | CIK_0001819810_Genesis Park Acquisition Corp [Member]</t>
        </is>
      </c>
    </row>
    <row r="43">
      <c r="A43" s="3" t="inlineStr">
        <is>
          <t>Shareholders' Equity:</t>
        </is>
      </c>
    </row>
    <row r="44">
      <c r="A44" s="4" t="inlineStr">
        <is>
          <t>Common stock value</t>
        </is>
      </c>
      <c r="C44" s="5" t="n">
        <v>507</v>
      </c>
      <c r="E44" s="5" t="n">
        <v>453</v>
      </c>
    </row>
    <row r="45"/>
    <row r="46">
      <c r="A46" s="4" t="inlineStr">
        <is>
          <t>[1]</t>
        </is>
      </c>
      <c r="B46" s="4" t="inlineStr">
        <is>
          <t>Includes up to 218,094 Class B ordinary shares that were forfeited to the Company for no consideration due to the over-allotment option expiring unused on January 7, 2021. (See Note 4)</t>
        </is>
      </c>
    </row>
    <row r="47">
      <c r="A47" s="4" t="inlineStr">
        <is>
          <t>[2]</t>
        </is>
      </c>
      <c r="B47" s="4" t="inlineStr">
        <is>
          <t>On January 7, 2021, 218,094 Class B ordinary shares were forfeited to the Company for no consideration due to the over-allotment option expiring partially unused. (See Note 6)</t>
        </is>
      </c>
    </row>
  </sheetData>
  <mergeCells count="5">
    <mergeCell ref="A1:B1"/>
    <mergeCell ref="E1:F1"/>
    <mergeCell ref="A45:J45"/>
    <mergeCell ref="B46:J46"/>
    <mergeCell ref="B47:J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CIK_0001819810_Genesis Park Acquisition Corp [Member]</t>
        </is>
      </c>
    </row>
    <row r="4">
      <c r="A4" s="4" t="inlineStr">
        <is>
          <t>Summary Of Effect Of Restatement On Financial Statement</t>
        </is>
      </c>
      <c r="B4" s="4" t="inlineStr">
        <is>
          <t>​ ​ ​ ​ ​ ​ ​ ​ ​ ​ ​ ​ As Previously ​ ​ ​ ​ ​ ​ Reported ​ Adjustment ​ As restated Balance Sheet at November 27, 2020 ​ ​ ​ ​ ​ ​ ​ ​ ​ Warrant liability ​ $ — ​ $ 36,549,753 ​ $ 36,549,753 Total liabilities ​ 5,680,163 ​ 36,549,753 ​ 42,229,916 Class A ordinary shares subject to possible redemption ​ 156,885,627 ​ (36,549,754) ​ 120,335,873 Class A ordinary shares ​ 92 ​ 360 ​ 442 Additional paid-in capital ​ 5,007,093 ​ 12,232,284 ​ 17,239,377 Accumulated deficit ​ (7,611) ​ (12,232,643) ​ (12,240,254) Total Shareholders’ Equity ​ 5,000,005 ​ 1 ​ 5,000,006 Balance Sheet at December 31, 2020 ​ ​ ​ Warrant liability ​ $ — ​ $ 36,549,753 ​ $ 36,549,753 Total liabilities ​ 5,859,668 ​ 36,549,753 ​ 42,409,421 Class A ordinary shares subject to possible redemption ​ 156,864,332 ​ (36,549,754) ​ 120,314,578 Class A ordinary shares ​ 93 ​ 360 ​ 453 Additional paid-in capital ​ 5,028,387 ​ 12,232,284 ​ 17,260,671 Accumulated deficit ​ (28,906) ​ (12,232,643) ​ (12,261,549) Total Shareholders’ Equity ​ $ 5,000,005 ​ $ 1 ​ $ 5,000,006 Statement of Operations for the period from July 29, 2020 (inception) through December 31, 2020 ​ ​ ​ Excess of fair value of Private Placement Warrants ​ — ​ (11,211,642) ​ (11,211,642) Transaction costs ​ $ — ​ $ (1,021,001) ​ $ (1,021,001) Total other income/(expense) ​ 10,751 ​ (12,232,643) ​ (12,221,892) Net Loss ​ (28,906) ​ (12,232,643) ​ (12,261,549) Basic and diluted net loss per share, Class B Ordinary shares ​ $ 0.00 ​ $ (3.20) ​ (3.20) Statement of Cash Flows for the period from July 29, 2020 (inception) through December 31, 2020 ​ ​ ​ Cash Flows from Operating Activities: ​ ​ ​ Net loss ​ $ (28,906) ​ $ (12,232,643) ​ $ (12,261,549) Excess of fair value of Private Placement Warrants ​ — ​ 11,211,642 ​ 11,211,642 Transaction costs ​ ​ ​ 1,021,001 ​ 1,021,001 Net cash used in operating activities ​ (97,168) ​ — ​ (97,168) Supplemental disclosure of cash flow information: ​ ​ ​ Class A ordinary shares subject to possible redemption ​ 156,864,332 ​ (36,549,754) ​ 120,314,578 Initial classification of warrant liability ​ — ​ 36,549,753 ​ 36,549,75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Dec. 31, 2020</t>
        </is>
      </c>
      <c r="D1" s="2" t="inlineStr">
        <is>
          <t>Dec. 31, 2019</t>
        </is>
      </c>
    </row>
    <row r="2">
      <c r="A2" s="3" t="inlineStr">
        <is>
          <t>Inventory</t>
        </is>
      </c>
    </row>
    <row r="3">
      <c r="A3" s="4" t="inlineStr">
        <is>
          <t>Inventory balance</t>
        </is>
      </c>
      <c r="B3" s="5" t="n">
        <v>477</v>
      </c>
      <c r="C3" s="5" t="n">
        <v>330</v>
      </c>
      <c r="D3" s="5"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Property, Plant and Equipment, net (Details) - USD ($) $ in Thousands</t>
        </is>
      </c>
      <c r="B1" s="2" t="inlineStr">
        <is>
          <t>5 Months Ended</t>
        </is>
      </c>
      <c r="C1" s="2" t="inlineStr">
        <is>
          <t>6 Months Ended</t>
        </is>
      </c>
      <c r="D1" s="2" t="inlineStr">
        <is>
          <t>12 Months Ended</t>
        </is>
      </c>
    </row>
    <row r="2">
      <c r="B2" s="2" t="inlineStr">
        <is>
          <t>Jun. 30, 2020</t>
        </is>
      </c>
      <c r="C2" s="2" t="inlineStr">
        <is>
          <t>Jun. 30, 2021</t>
        </is>
      </c>
      <c r="D2" s="2" t="inlineStr">
        <is>
          <t>Dec. 31, 2020</t>
        </is>
      </c>
      <c r="E2" s="2" t="inlineStr">
        <is>
          <t>Dec. 31, 2019</t>
        </is>
      </c>
    </row>
    <row r="3">
      <c r="A3" s="3" t="inlineStr">
        <is>
          <t>Property, Plant and Equipment [Line Items]</t>
        </is>
      </c>
    </row>
    <row r="4">
      <c r="A4" s="4" t="inlineStr">
        <is>
          <t>Less: accumulated depreciation</t>
        </is>
      </c>
      <c r="C4" s="5" t="n">
        <v>-1110</v>
      </c>
      <c r="D4" s="5" t="n">
        <v>-307</v>
      </c>
      <c r="E4" s="5" t="n">
        <v>-70</v>
      </c>
    </row>
    <row r="5">
      <c r="A5" s="4" t="inlineStr">
        <is>
          <t>Property, plant and equipment, net</t>
        </is>
      </c>
      <c r="C5" s="6" t="n">
        <v>5115</v>
      </c>
      <c r="D5" s="6" t="n">
        <v>3262</v>
      </c>
      <c r="E5" s="6" t="n">
        <v>253</v>
      </c>
    </row>
    <row r="6">
      <c r="A6" s="4" t="inlineStr">
        <is>
          <t>Depreciation expense</t>
        </is>
      </c>
      <c r="B6" s="5" t="n">
        <v>41</v>
      </c>
      <c r="C6" s="6" t="n">
        <v>797</v>
      </c>
      <c r="D6" s="6" t="n">
        <v>59</v>
      </c>
    </row>
    <row r="7">
      <c r="A7" s="4" t="inlineStr">
        <is>
          <t>Computer equipment</t>
        </is>
      </c>
    </row>
    <row r="8">
      <c r="A8" s="3" t="inlineStr">
        <is>
          <t>Property, Plant and Equipment [Line Items]</t>
        </is>
      </c>
    </row>
    <row r="9">
      <c r="A9" s="4" t="inlineStr">
        <is>
          <t>Property, plant and equipment, Gross</t>
        </is>
      </c>
      <c r="C9" s="6" t="n">
        <v>1103</v>
      </c>
      <c r="D9" s="6" t="n">
        <v>739</v>
      </c>
      <c r="E9" s="6" t="n">
        <v>128</v>
      </c>
    </row>
    <row r="10">
      <c r="A10" s="4" t="inlineStr">
        <is>
          <t>Furniture and fixtures</t>
        </is>
      </c>
    </row>
    <row r="11">
      <c r="A11" s="3" t="inlineStr">
        <is>
          <t>Property, Plant and Equipment [Line Items]</t>
        </is>
      </c>
    </row>
    <row r="12">
      <c r="A12" s="4" t="inlineStr">
        <is>
          <t>Property, plant and equipment, Gross</t>
        </is>
      </c>
      <c r="C12" s="6" t="n">
        <v>626</v>
      </c>
      <c r="D12" s="6" t="n">
        <v>442</v>
      </c>
      <c r="E12" s="6" t="n">
        <v>43</v>
      </c>
    </row>
    <row r="13">
      <c r="A13" s="4" t="inlineStr">
        <is>
          <t>Laboratory equipment</t>
        </is>
      </c>
    </row>
    <row r="14">
      <c r="A14" s="3" t="inlineStr">
        <is>
          <t>Property, Plant and Equipment [Line Items]</t>
        </is>
      </c>
    </row>
    <row r="15">
      <c r="A15" s="4" t="inlineStr">
        <is>
          <t>Property, plant and equipment, Gross</t>
        </is>
      </c>
      <c r="C15" s="6" t="n">
        <v>2009</v>
      </c>
      <c r="D15" s="6" t="n">
        <v>1357</v>
      </c>
      <c r="E15" s="6" t="n">
        <v>13</v>
      </c>
    </row>
    <row r="16">
      <c r="A16" s="4" t="inlineStr">
        <is>
          <t>Software</t>
        </is>
      </c>
    </row>
    <row r="17">
      <c r="A17" s="3" t="inlineStr">
        <is>
          <t>Property, Plant and Equipment [Line Items]</t>
        </is>
      </c>
    </row>
    <row r="18">
      <c r="A18" s="4" t="inlineStr">
        <is>
          <t>Property, plant and equipment, Gross</t>
        </is>
      </c>
      <c r="C18" s="6" t="n">
        <v>736</v>
      </c>
      <c r="D18" s="6" t="n">
        <v>359</v>
      </c>
      <c r="E18" s="6" t="n">
        <v>36</v>
      </c>
    </row>
    <row r="19">
      <c r="A19" s="4" t="inlineStr">
        <is>
          <t>Leasehold improvements</t>
        </is>
      </c>
    </row>
    <row r="20">
      <c r="A20" s="3" t="inlineStr">
        <is>
          <t>Property, Plant and Equipment [Line Items]</t>
        </is>
      </c>
    </row>
    <row r="21">
      <c r="A21" s="4" t="inlineStr">
        <is>
          <t>Property, plant and equipment, Gross</t>
        </is>
      </c>
      <c r="C21" s="6" t="n">
        <v>1447</v>
      </c>
      <c r="D21" s="5" t="n">
        <v>672</v>
      </c>
      <c r="E21" s="5" t="n">
        <v>103</v>
      </c>
    </row>
    <row r="22">
      <c r="A22" s="4" t="inlineStr">
        <is>
          <t>Construction in process</t>
        </is>
      </c>
    </row>
    <row r="23">
      <c r="A23" s="3" t="inlineStr">
        <is>
          <t>Property, Plant and Equipment [Line Items]</t>
        </is>
      </c>
    </row>
    <row r="24">
      <c r="A24" s="4" t="inlineStr">
        <is>
          <t>Property, plant and equipment, Gross</t>
        </is>
      </c>
      <c r="C24" s="5" t="n">
        <v>304</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oodwill - Changes in carrying amount (Details) - USD ($)</t>
        </is>
      </c>
      <c r="B1" s="2" t="inlineStr">
        <is>
          <t>6 Months Ended</t>
        </is>
      </c>
      <c r="C1" s="2" t="inlineStr">
        <is>
          <t>11 Months Ended</t>
        </is>
      </c>
    </row>
    <row r="2">
      <c r="B2" s="2" t="inlineStr">
        <is>
          <t>Jun. 30, 2021</t>
        </is>
      </c>
      <c r="C2" s="2" t="inlineStr">
        <is>
          <t>Dec. 31, 2020</t>
        </is>
      </c>
    </row>
    <row r="3">
      <c r="A3" s="3" t="inlineStr">
        <is>
          <t>Goodwill [Roll Forward]</t>
        </is>
      </c>
    </row>
    <row r="4">
      <c r="A4" s="4" t="inlineStr">
        <is>
          <t>Begining Balance</t>
        </is>
      </c>
      <c r="B4" s="5" t="n">
        <v>52711000</v>
      </c>
    </row>
    <row r="5">
      <c r="A5" s="4" t="inlineStr">
        <is>
          <t>Change arising from impact of foreign currency</t>
        </is>
      </c>
      <c r="C5" s="5" t="n">
        <v>344000</v>
      </c>
    </row>
    <row r="6">
      <c r="A6" s="4" t="inlineStr">
        <is>
          <t>Ending Balance</t>
        </is>
      </c>
      <c r="B6" s="6" t="n">
        <v>69333000</v>
      </c>
      <c r="C6" s="6" t="n">
        <v>52711000</v>
      </c>
    </row>
    <row r="7">
      <c r="A7" s="4" t="inlineStr">
        <is>
          <t>Adcole Acquisition</t>
        </is>
      </c>
    </row>
    <row r="8">
      <c r="A8" s="3" t="inlineStr">
        <is>
          <t>Goodwill [Roll Forward]</t>
        </is>
      </c>
    </row>
    <row r="9">
      <c r="A9" s="4" t="inlineStr">
        <is>
          <t>Goodwill arising from acquisition</t>
        </is>
      </c>
      <c r="C9" s="6" t="n">
        <v>21525000</v>
      </c>
    </row>
    <row r="10">
      <c r="A10" s="4" t="inlineStr">
        <is>
          <t>DSS Acquisition</t>
        </is>
      </c>
    </row>
    <row r="11">
      <c r="A11" s="3" t="inlineStr">
        <is>
          <t>Goodwill [Roll Forward]</t>
        </is>
      </c>
    </row>
    <row r="12">
      <c r="A12" s="4" t="inlineStr">
        <is>
          <t>Measurement period adjustment</t>
        </is>
      </c>
      <c r="B12" s="6" t="n">
        <v>-85000</v>
      </c>
    </row>
    <row r="13">
      <c r="A13" s="4" t="inlineStr">
        <is>
          <t>Goodwill arising from acquisition</t>
        </is>
      </c>
      <c r="C13" s="6" t="n">
        <v>3984</v>
      </c>
    </row>
    <row r="14">
      <c r="A14" s="4" t="inlineStr">
        <is>
          <t>Ending Balance</t>
        </is>
      </c>
      <c r="B14" s="6" t="n">
        <v>3899000</v>
      </c>
    </row>
    <row r="15">
      <c r="A15" s="4" t="inlineStr">
        <is>
          <t>MIS Acquisition</t>
        </is>
      </c>
    </row>
    <row r="16">
      <c r="A16" s="3" t="inlineStr">
        <is>
          <t>Goodwill [Roll Forward]</t>
        </is>
      </c>
    </row>
    <row r="17">
      <c r="A17" s="4" t="inlineStr">
        <is>
          <t>Measurement period adjustment</t>
        </is>
      </c>
      <c r="B17" s="6" t="n">
        <v>-512000</v>
      </c>
    </row>
    <row r="18">
      <c r="A18" s="4" t="inlineStr">
        <is>
          <t>Goodwill arising from acquisition</t>
        </is>
      </c>
      <c r="C18" s="6" t="n">
        <v>15320000</v>
      </c>
    </row>
    <row r="19">
      <c r="A19" s="4" t="inlineStr">
        <is>
          <t>Ending Balance</t>
        </is>
      </c>
      <c r="B19" s="6" t="n">
        <v>14808000</v>
      </c>
    </row>
    <row r="20">
      <c r="A20" s="4" t="inlineStr">
        <is>
          <t>Roccor Acquisition</t>
        </is>
      </c>
    </row>
    <row r="21">
      <c r="A21" s="3" t="inlineStr">
        <is>
          <t>Goodwill [Roll Forward]</t>
        </is>
      </c>
    </row>
    <row r="22">
      <c r="A22" s="4" t="inlineStr">
        <is>
          <t>Measurement period adjustment</t>
        </is>
      </c>
      <c r="B22" s="6" t="n">
        <v>-684000</v>
      </c>
    </row>
    <row r="23">
      <c r="A23" s="4" t="inlineStr">
        <is>
          <t>Goodwill arising from acquisition</t>
        </is>
      </c>
      <c r="C23" s="6" t="n">
        <v>6725000</v>
      </c>
    </row>
    <row r="24">
      <c r="A24" s="4" t="inlineStr">
        <is>
          <t>Ending Balance</t>
        </is>
      </c>
      <c r="B24" s="6" t="n">
        <v>6041000</v>
      </c>
    </row>
    <row r="25">
      <c r="A25" s="4" t="inlineStr">
        <is>
          <t>LoadPath Acquisition</t>
        </is>
      </c>
    </row>
    <row r="26">
      <c r="A26" s="3" t="inlineStr">
        <is>
          <t>Goodwill [Roll Forward]</t>
        </is>
      </c>
    </row>
    <row r="27">
      <c r="A27" s="4" t="inlineStr">
        <is>
          <t>Goodwill arising from acquisition</t>
        </is>
      </c>
      <c r="C27" s="5" t="n">
        <v>4813000</v>
      </c>
    </row>
    <row r="28">
      <c r="A28" s="4" t="inlineStr">
        <is>
          <t>Oakman acquisition</t>
        </is>
      </c>
    </row>
    <row r="29">
      <c r="A29" s="3" t="inlineStr">
        <is>
          <t>Goodwill [Roll Forward]</t>
        </is>
      </c>
    </row>
    <row r="30">
      <c r="A30" s="4" t="inlineStr">
        <is>
          <t>Goodwill arising from acquisition</t>
        </is>
      </c>
      <c r="B30" s="6" t="n">
        <v>6866000</v>
      </c>
    </row>
    <row r="31">
      <c r="A31" s="4" t="inlineStr">
        <is>
          <t>DPSS acquisition</t>
        </is>
      </c>
    </row>
    <row r="32">
      <c r="A32" s="3" t="inlineStr">
        <is>
          <t>Goodwill [Roll Forward]</t>
        </is>
      </c>
    </row>
    <row r="33">
      <c r="A33" s="4" t="inlineStr">
        <is>
          <t>Goodwill arising from acquisition</t>
        </is>
      </c>
      <c r="B33" s="6" t="n">
        <v>11148000</v>
      </c>
    </row>
    <row r="34">
      <c r="A34" s="4" t="inlineStr">
        <is>
          <t>Change arising from impact of foreign currency</t>
        </is>
      </c>
      <c r="B34" s="5" t="n">
        <v>-1110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21" customWidth="1" min="2" max="2"/>
    <col width="18" customWidth="1" min="3" max="3"/>
  </cols>
  <sheetData>
    <row r="1">
      <c r="A1" s="1" t="inlineStr">
        <is>
          <t>Goodwill - Additional Information (Details)</t>
        </is>
      </c>
      <c r="B1" s="2" t="inlineStr">
        <is>
          <t>Oct. 01, 2020segment</t>
        </is>
      </c>
      <c r="C1" s="2" t="inlineStr">
        <is>
          <t>Jun. 30, 2021item</t>
        </is>
      </c>
    </row>
    <row r="2">
      <c r="A2" s="3" t="inlineStr">
        <is>
          <t>Goodwill</t>
        </is>
      </c>
    </row>
    <row r="3">
      <c r="A3" s="4" t="inlineStr">
        <is>
          <t>Number of Reporting Units</t>
        </is>
      </c>
      <c r="B3" s="6" t="n">
        <v>3</v>
      </c>
      <c r="C3" s="6" t="n">
        <v>3</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Intangible Assets - Intangible asset balances and accumulated amortization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Finite-Lived Intangible Assets [Line Items]</t>
        </is>
      </c>
    </row>
    <row r="4">
      <c r="A4" s="4" t="inlineStr">
        <is>
          <t>Intangible assets subject to amortization, Accumulated amortization</t>
        </is>
      </c>
      <c r="C4" s="5" t="n">
        <v>-6892</v>
      </c>
      <c r="E4" s="5" t="n">
        <v>-2800</v>
      </c>
    </row>
    <row r="5">
      <c r="A5" s="4" t="inlineStr">
        <is>
          <t>Gross carrying amount</t>
        </is>
      </c>
      <c r="C5" s="6" t="n">
        <v>98444</v>
      </c>
      <c r="E5" s="6" t="n">
        <v>63761</v>
      </c>
    </row>
    <row r="6">
      <c r="A6" s="4" t="inlineStr">
        <is>
          <t>Accumulated amortization</t>
        </is>
      </c>
      <c r="B6" s="5" t="n">
        <v>-379</v>
      </c>
      <c r="C6" s="6" t="n">
        <v>-4092</v>
      </c>
      <c r="D6" s="5" t="n">
        <v>0</v>
      </c>
      <c r="E6" s="6" t="n">
        <v>-2800</v>
      </c>
      <c r="F6" s="5" t="n">
        <v>0</v>
      </c>
    </row>
    <row r="7">
      <c r="A7" s="4" t="inlineStr">
        <is>
          <t>Net carrying amount</t>
        </is>
      </c>
      <c r="C7" s="6" t="n">
        <v>91552</v>
      </c>
      <c r="E7" s="6" t="n">
        <v>60961</v>
      </c>
    </row>
    <row r="8">
      <c r="A8" s="4" t="inlineStr">
        <is>
          <t>Customer relationships</t>
        </is>
      </c>
    </row>
    <row r="9">
      <c r="A9" s="3" t="inlineStr">
        <is>
          <t>Finite-Lived Intangible Assets [Line Items]</t>
        </is>
      </c>
    </row>
    <row r="10">
      <c r="A10" s="4" t="inlineStr">
        <is>
          <t>Intangible assets subject to amortization, Gross carrying amount</t>
        </is>
      </c>
      <c r="C10" s="6" t="n">
        <v>48485</v>
      </c>
      <c r="E10" s="6" t="n">
        <v>31541</v>
      </c>
    </row>
    <row r="11">
      <c r="A11" s="4" t="inlineStr">
        <is>
          <t>Intangible assets subject to amortization, Accumulated amortization</t>
        </is>
      </c>
      <c r="C11" s="6" t="n">
        <v>-2246</v>
      </c>
      <c r="E11" s="6" t="n">
        <v>-899</v>
      </c>
    </row>
    <row r="12">
      <c r="A12" s="4" t="inlineStr">
        <is>
          <t>Intangible assets subject to amortization, Net carrying amount</t>
        </is>
      </c>
      <c r="C12" s="5" t="n">
        <v>46239</v>
      </c>
      <c r="E12" s="5" t="n">
        <v>30642</v>
      </c>
    </row>
    <row r="13">
      <c r="A13" s="4" t="inlineStr">
        <is>
          <t>Intangible assets subject to amortization, Weighted useful average life in years</t>
        </is>
      </c>
      <c r="C13" s="4" t="inlineStr">
        <is>
          <t>19 years</t>
        </is>
      </c>
      <c r="E13" s="4" t="inlineStr">
        <is>
          <t>19 years</t>
        </is>
      </c>
    </row>
    <row r="14">
      <c r="A14" s="4" t="inlineStr">
        <is>
          <t>Technology</t>
        </is>
      </c>
    </row>
    <row r="15">
      <c r="A15" s="3" t="inlineStr">
        <is>
          <t>Finite-Lived Intangible Assets [Line Items]</t>
        </is>
      </c>
    </row>
    <row r="16">
      <c r="A16" s="4" t="inlineStr">
        <is>
          <t>Intangible assets subject to amortization, Gross carrying amount</t>
        </is>
      </c>
      <c r="C16" s="5" t="n">
        <v>42812</v>
      </c>
      <c r="E16" s="5" t="n">
        <v>25368</v>
      </c>
    </row>
    <row r="17">
      <c r="A17" s="4" t="inlineStr">
        <is>
          <t>Intangible assets subject to amortization, Accumulated amortization</t>
        </is>
      </c>
      <c r="C17" s="6" t="n">
        <v>-3677</v>
      </c>
      <c r="E17" s="6" t="n">
        <v>-1508</v>
      </c>
    </row>
    <row r="18">
      <c r="A18" s="4" t="inlineStr">
        <is>
          <t>Intangible assets subject to amortization, Net carrying amount</t>
        </is>
      </c>
      <c r="C18" s="5" t="n">
        <v>39135</v>
      </c>
      <c r="E18" s="5" t="n">
        <v>23860</v>
      </c>
    </row>
    <row r="19">
      <c r="A19" s="4" t="inlineStr">
        <is>
          <t>Intangible assets subject to amortization, Weighted useful average life in years</t>
        </is>
      </c>
      <c r="C19" s="4" t="inlineStr">
        <is>
          <t>14 years</t>
        </is>
      </c>
      <c r="E19" s="4" t="inlineStr">
        <is>
          <t>12 years</t>
        </is>
      </c>
    </row>
    <row r="20">
      <c r="A20" s="4" t="inlineStr">
        <is>
          <t>Trademarks</t>
        </is>
      </c>
    </row>
    <row r="21">
      <c r="A21" s="3" t="inlineStr">
        <is>
          <t>Finite-Lived Intangible Assets [Line Items]</t>
        </is>
      </c>
    </row>
    <row r="22">
      <c r="A22" s="4" t="inlineStr">
        <is>
          <t>Intangible assets subject to amortization, Gross carrying amount</t>
        </is>
      </c>
      <c r="C22" s="5" t="n">
        <v>6591</v>
      </c>
      <c r="E22" s="5" t="n">
        <v>6344</v>
      </c>
    </row>
    <row r="23">
      <c r="A23" s="4" t="inlineStr">
        <is>
          <t>Intangible assets subject to amortization, Accumulated amortization</t>
        </is>
      </c>
      <c r="C23" s="6" t="n">
        <v>-969</v>
      </c>
      <c r="E23" s="6" t="n">
        <v>-393</v>
      </c>
    </row>
    <row r="24">
      <c r="A24" s="4" t="inlineStr">
        <is>
          <t>Intangible assets subject to amortization, Net carrying amount</t>
        </is>
      </c>
      <c r="C24" s="5" t="n">
        <v>5622</v>
      </c>
      <c r="E24" s="5" t="n">
        <v>5951</v>
      </c>
    </row>
    <row r="25">
      <c r="A25" s="4" t="inlineStr">
        <is>
          <t>Intangible assets subject to amortization, Weighted useful average life in years</t>
        </is>
      </c>
      <c r="C25" s="4" t="inlineStr">
        <is>
          <t>9 years</t>
        </is>
      </c>
      <c r="E25" s="4" t="inlineStr">
        <is>
          <t>9 years</t>
        </is>
      </c>
    </row>
    <row r="26">
      <c r="A26" s="4" t="inlineStr">
        <is>
          <t>Cosmos Tradename</t>
        </is>
      </c>
    </row>
    <row r="27">
      <c r="A27" s="3" t="inlineStr">
        <is>
          <t>Finite-Lived Intangible Assets [Line Items]</t>
        </is>
      </c>
    </row>
    <row r="28">
      <c r="A28" s="4" t="inlineStr">
        <is>
          <t>Intangible assets subject to amortization, Accumulated amortization</t>
        </is>
      </c>
      <c r="E28" s="5" t="n">
        <v>0</v>
      </c>
    </row>
    <row r="29">
      <c r="A29" s="4" t="inlineStr">
        <is>
          <t>Intangible assets not subject to amortization, Carrying amount</t>
        </is>
      </c>
      <c r="C29" s="5" t="n">
        <v>300</v>
      </c>
      <c r="E29" s="6" t="n">
        <v>300</v>
      </c>
    </row>
    <row r="30">
      <c r="A30" s="4" t="inlineStr">
        <is>
          <t>IPR&amp;D</t>
        </is>
      </c>
    </row>
    <row r="31">
      <c r="A31" s="3" t="inlineStr">
        <is>
          <t>Finite-Lived Intangible Assets [Line Items]</t>
        </is>
      </c>
    </row>
    <row r="32">
      <c r="A32" s="4" t="inlineStr">
        <is>
          <t>Intangible assets subject to amortization, Accumulated amortization</t>
        </is>
      </c>
      <c r="E32" s="6" t="n">
        <v>0</v>
      </c>
    </row>
    <row r="33">
      <c r="A33" s="4" t="inlineStr">
        <is>
          <t>Intangible assets not subject to amortization, Carrying amount</t>
        </is>
      </c>
      <c r="C33" s="5" t="n">
        <v>256</v>
      </c>
      <c r="E33" s="5" t="n">
        <v>208</v>
      </c>
    </row>
  </sheetData>
  <mergeCells count="2">
    <mergeCell ref="A1:A2"/>
    <mergeCell ref="C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6" customWidth="1" min="6" max="6"/>
  </cols>
  <sheetData>
    <row r="1">
      <c r="A1" s="1" t="inlineStr">
        <is>
          <t>Intangible Assets (Details) - USD ($)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Intangible Assets</t>
        </is>
      </c>
    </row>
    <row r="4">
      <c r="A4" s="4" t="inlineStr">
        <is>
          <t>Amortization expense</t>
        </is>
      </c>
      <c r="B4" s="5" t="n">
        <v>379</v>
      </c>
      <c r="C4" s="5" t="n">
        <v>4092</v>
      </c>
      <c r="D4" s="5" t="n">
        <v>0</v>
      </c>
      <c r="E4" s="5" t="n">
        <v>2800</v>
      </c>
      <c r="F4" s="5" t="n">
        <v>0</v>
      </c>
    </row>
    <row r="5">
      <c r="A5" s="4" t="inlineStr">
        <is>
          <t>Estimated amortization expense year 1</t>
        </is>
      </c>
      <c r="E5" s="6" t="n">
        <v>6274</v>
      </c>
    </row>
    <row r="6">
      <c r="A6" s="4" t="inlineStr">
        <is>
          <t>Estimated amortization expense year 2</t>
        </is>
      </c>
      <c r="E6" s="6" t="n">
        <v>6111</v>
      </c>
    </row>
    <row r="7">
      <c r="A7" s="4" t="inlineStr">
        <is>
          <t>Estimated amortization expense year 3</t>
        </is>
      </c>
      <c r="E7" s="6" t="n">
        <v>5957</v>
      </c>
    </row>
    <row r="8">
      <c r="A8" s="4" t="inlineStr">
        <is>
          <t>Estimated amortization expense year 4</t>
        </is>
      </c>
      <c r="E8" s="6" t="n">
        <v>5570</v>
      </c>
    </row>
    <row r="9">
      <c r="A9" s="4" t="inlineStr">
        <is>
          <t>Estimated amortization expense year 5</t>
        </is>
      </c>
      <c r="E9" s="5" t="n">
        <v>5145</v>
      </c>
    </row>
  </sheetData>
  <mergeCells count="2">
    <mergeCell ref="A1:A2"/>
    <mergeCell ref="C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Debt - Adams Capital Credit Agreement and Silicon Valley Bank Loan Agreement (Details) - USD ($)</t>
        </is>
      </c>
      <c r="B1" s="2" t="inlineStr">
        <is>
          <t>Jan. 15, 2021</t>
        </is>
      </c>
      <c r="C1" s="2" t="inlineStr">
        <is>
          <t>Oct. 28, 2020</t>
        </is>
      </c>
      <c r="D1" s="2" t="inlineStr">
        <is>
          <t>Jun. 30, 2021</t>
        </is>
      </c>
      <c r="E1" s="2" t="inlineStr">
        <is>
          <t>Jun. 21, 2020</t>
        </is>
      </c>
      <c r="F1" s="2" t="inlineStr">
        <is>
          <t>Dec. 31, 2020</t>
        </is>
      </c>
      <c r="G1" s="2" t="inlineStr">
        <is>
          <t>Dec. 31, 2019</t>
        </is>
      </c>
      <c r="H1" s="2" t="inlineStr">
        <is>
          <t>Feb. 17, 2021</t>
        </is>
      </c>
      <c r="I1" s="2" t="inlineStr">
        <is>
          <t>Jun. 22, 2020</t>
        </is>
      </c>
      <c r="J1" s="2" t="inlineStr">
        <is>
          <t>Dec. 04, 2019</t>
        </is>
      </c>
      <c r="K1" s="2" t="inlineStr">
        <is>
          <t>Oct. 23, 2019</t>
        </is>
      </c>
      <c r="L1" s="2" t="inlineStr">
        <is>
          <t>Dec. 17, 2018</t>
        </is>
      </c>
      <c r="M1" s="2" t="inlineStr">
        <is>
          <t>May 13, 2017</t>
        </is>
      </c>
      <c r="N1" s="2" t="inlineStr">
        <is>
          <t>Mar. 29, 2017</t>
        </is>
      </c>
    </row>
    <row r="2">
      <c r="A2" s="3" t="inlineStr">
        <is>
          <t>Debt Instrument [Line Items]</t>
        </is>
      </c>
    </row>
    <row r="3">
      <c r="A3" s="4" t="inlineStr">
        <is>
          <t>Debt amount</t>
        </is>
      </c>
      <c r="D3" s="5" t="n">
        <v>119766000</v>
      </c>
      <c r="F3" s="5" t="n">
        <v>78558000</v>
      </c>
      <c r="G3" s="5" t="n">
        <v>3354000</v>
      </c>
    </row>
    <row r="4">
      <c r="A4" s="4" t="inlineStr">
        <is>
          <t>Face amount of debt</t>
        </is>
      </c>
      <c r="E4" s="5" t="n">
        <v>1022000</v>
      </c>
    </row>
    <row r="5">
      <c r="A5" s="4" t="inlineStr">
        <is>
          <t>Interest expense</t>
        </is>
      </c>
      <c r="D5" s="6" t="n">
        <v>3192000</v>
      </c>
      <c r="E5" s="6" t="n">
        <v>83000</v>
      </c>
      <c r="F5" s="5" t="n">
        <v>1074000</v>
      </c>
      <c r="G5" s="6" t="n">
        <v>134000</v>
      </c>
    </row>
    <row r="6">
      <c r="A6" s="4" t="inlineStr">
        <is>
          <t>Debt instrument spread rate</t>
        </is>
      </c>
      <c r="C6" s="4" t="inlineStr">
        <is>
          <t>6.00%</t>
        </is>
      </c>
    </row>
    <row r="7">
      <c r="A7" s="4" t="inlineStr">
        <is>
          <t>Effective interest rate</t>
        </is>
      </c>
      <c r="F7" s="4" t="inlineStr">
        <is>
          <t>2.78%</t>
        </is>
      </c>
    </row>
    <row r="8">
      <c r="A8" s="4" t="inlineStr">
        <is>
          <t>Crestmark Equipment Finance Agreement</t>
        </is>
      </c>
    </row>
    <row r="9">
      <c r="A9" s="3" t="inlineStr">
        <is>
          <t>Debt Instrument [Line Items]</t>
        </is>
      </c>
    </row>
    <row r="10">
      <c r="A10" s="4" t="inlineStr">
        <is>
          <t>Debt amount</t>
        </is>
      </c>
      <c r="G10" s="6" t="n">
        <v>283000</v>
      </c>
      <c r="M10" s="5" t="n">
        <v>715000</v>
      </c>
    </row>
    <row r="11">
      <c r="A11" s="4" t="inlineStr">
        <is>
          <t>Interest expense</t>
        </is>
      </c>
      <c r="F11" s="5" t="n">
        <v>0</v>
      </c>
    </row>
    <row r="12">
      <c r="A12" s="4" t="inlineStr">
        <is>
          <t>Navitas Credit Corp. Equipment Finance Agreement</t>
        </is>
      </c>
    </row>
    <row r="13">
      <c r="A13" s="3" t="inlineStr">
        <is>
          <t>Debt Instrument [Line Items]</t>
        </is>
      </c>
    </row>
    <row r="14">
      <c r="A14" s="4" t="inlineStr">
        <is>
          <t>Debt amount</t>
        </is>
      </c>
      <c r="G14" s="6" t="n">
        <v>71000</v>
      </c>
      <c r="J14" s="5" t="n">
        <v>72000</v>
      </c>
    </row>
    <row r="15">
      <c r="A15" s="4" t="inlineStr">
        <is>
          <t>Interest expense</t>
        </is>
      </c>
      <c r="E15" s="5" t="n">
        <v>83000</v>
      </c>
    </row>
    <row r="16">
      <c r="A16" s="4" t="inlineStr">
        <is>
          <t>Space Florida Loans</t>
        </is>
      </c>
    </row>
    <row r="17">
      <c r="A17" s="3" t="inlineStr">
        <is>
          <t>Debt Instrument [Line Items]</t>
        </is>
      </c>
    </row>
    <row r="18">
      <c r="A18" s="4" t="inlineStr">
        <is>
          <t>Debt amount</t>
        </is>
      </c>
      <c r="I18" s="5" t="n">
        <v>3000000</v>
      </c>
    </row>
    <row r="19">
      <c r="A19" s="4" t="inlineStr">
        <is>
          <t>Interest expense</t>
        </is>
      </c>
      <c r="G19" s="6" t="n">
        <v>139000</v>
      </c>
    </row>
    <row r="20">
      <c r="A20" s="4" t="inlineStr">
        <is>
          <t>2017 Space Florida Loan</t>
        </is>
      </c>
    </row>
    <row r="21">
      <c r="A21" s="3" t="inlineStr">
        <is>
          <t>Debt Instrument [Line Items]</t>
        </is>
      </c>
    </row>
    <row r="22">
      <c r="A22" s="4" t="inlineStr">
        <is>
          <t>Debt amount</t>
        </is>
      </c>
      <c r="G22" s="6" t="n">
        <v>1000000</v>
      </c>
      <c r="N22" s="5" t="n">
        <v>1000000</v>
      </c>
    </row>
    <row r="23">
      <c r="A23" s="4" t="inlineStr">
        <is>
          <t>2018 Space Florida Loan</t>
        </is>
      </c>
    </row>
    <row r="24">
      <c r="A24" s="3" t="inlineStr">
        <is>
          <t>Debt Instrument [Line Items]</t>
        </is>
      </c>
    </row>
    <row r="25">
      <c r="A25" s="4" t="inlineStr">
        <is>
          <t>Debt amount</t>
        </is>
      </c>
      <c r="G25" s="6" t="n">
        <v>1000000</v>
      </c>
      <c r="L25" s="5" t="n">
        <v>1000000</v>
      </c>
    </row>
    <row r="26">
      <c r="A26" s="4" t="inlineStr">
        <is>
          <t>2019 Space Florida Loan</t>
        </is>
      </c>
    </row>
    <row r="27">
      <c r="A27" s="3" t="inlineStr">
        <is>
          <t>Debt Instrument [Line Items]</t>
        </is>
      </c>
    </row>
    <row r="28">
      <c r="A28" s="4" t="inlineStr">
        <is>
          <t>Debt amount</t>
        </is>
      </c>
      <c r="G28" s="5" t="n">
        <v>1000000</v>
      </c>
      <c r="K28" s="5" t="n">
        <v>1000000</v>
      </c>
    </row>
    <row r="29">
      <c r="A29" s="4" t="inlineStr">
        <is>
          <t>Adams Street Term Loan</t>
        </is>
      </c>
    </row>
    <row r="30">
      <c r="A30" s="3" t="inlineStr">
        <is>
          <t>Debt Instrument [Line Items]</t>
        </is>
      </c>
    </row>
    <row r="31">
      <c r="A31" s="4" t="inlineStr">
        <is>
          <t>Debt amount</t>
        </is>
      </c>
      <c r="C31" s="5" t="n">
        <v>31000000</v>
      </c>
      <c r="D31" s="6" t="n">
        <v>30845000</v>
      </c>
      <c r="F31" s="5" t="n">
        <v>31000000</v>
      </c>
    </row>
    <row r="32">
      <c r="A32" s="4" t="inlineStr">
        <is>
          <t>Debt instrument spread rate</t>
        </is>
      </c>
      <c r="C32" s="4" t="inlineStr">
        <is>
          <t>6.00%</t>
        </is>
      </c>
    </row>
    <row r="33">
      <c r="A33" s="4" t="inlineStr">
        <is>
          <t>Effective interest rate</t>
        </is>
      </c>
      <c r="C33" s="4" t="inlineStr">
        <is>
          <t>7.23%</t>
        </is>
      </c>
    </row>
    <row r="34">
      <c r="A34" s="4" t="inlineStr">
        <is>
          <t>Adams Street Term Loan | LIBOR</t>
        </is>
      </c>
    </row>
    <row r="35">
      <c r="A35" s="3" t="inlineStr">
        <is>
          <t>Debt Instrument [Line Items]</t>
        </is>
      </c>
    </row>
    <row r="36">
      <c r="A36" s="4" t="inlineStr">
        <is>
          <t>Debt instrument floor rate</t>
        </is>
      </c>
      <c r="C36" s="4" t="inlineStr">
        <is>
          <t>1.00%</t>
        </is>
      </c>
    </row>
    <row r="37">
      <c r="A37" s="4" t="inlineStr">
        <is>
          <t>Adams Street Revolving Credit Facility</t>
        </is>
      </c>
    </row>
    <row r="38">
      <c r="A38" s="3" t="inlineStr">
        <is>
          <t>Debt Instrument [Line Items]</t>
        </is>
      </c>
    </row>
    <row r="39">
      <c r="A39" s="4" t="inlineStr">
        <is>
          <t>Debt amount</t>
        </is>
      </c>
      <c r="C39" s="5" t="n">
        <v>5000000</v>
      </c>
    </row>
    <row r="40">
      <c r="A40" s="4" t="inlineStr">
        <is>
          <t>Debt instrument spread rate</t>
        </is>
      </c>
      <c r="C40" s="4" t="inlineStr">
        <is>
          <t>6.00%</t>
        </is>
      </c>
    </row>
    <row r="41">
      <c r="A41" s="4" t="inlineStr">
        <is>
          <t>Effective interest rate</t>
        </is>
      </c>
      <c r="C41" s="4" t="inlineStr">
        <is>
          <t>7.23%</t>
        </is>
      </c>
    </row>
    <row r="42">
      <c r="A42" s="4" t="inlineStr">
        <is>
          <t>Undrawn commitment fees (in percentage)</t>
        </is>
      </c>
      <c r="C42" s="4" t="inlineStr">
        <is>
          <t>0.50%</t>
        </is>
      </c>
    </row>
    <row r="43">
      <c r="A43" s="4" t="inlineStr">
        <is>
          <t>Adams Street Revolving Credit Facility | LIBOR</t>
        </is>
      </c>
    </row>
    <row r="44">
      <c r="A44" s="3" t="inlineStr">
        <is>
          <t>Debt Instrument [Line Items]</t>
        </is>
      </c>
    </row>
    <row r="45">
      <c r="A45" s="4" t="inlineStr">
        <is>
          <t>Debt instrument floor rate</t>
        </is>
      </c>
      <c r="C45" s="4" t="inlineStr">
        <is>
          <t>1.00%</t>
        </is>
      </c>
    </row>
    <row r="46">
      <c r="A46" s="4" t="inlineStr">
        <is>
          <t>Adams Street Delayed Draw Term Loan</t>
        </is>
      </c>
    </row>
    <row r="47">
      <c r="A47" s="3" t="inlineStr">
        <is>
          <t>Debt Instrument [Line Items]</t>
        </is>
      </c>
    </row>
    <row r="48">
      <c r="A48" s="4" t="inlineStr">
        <is>
          <t>Debt amount</t>
        </is>
      </c>
      <c r="C48" s="5" t="n">
        <v>15000000</v>
      </c>
      <c r="D48" s="6" t="n">
        <v>14925000</v>
      </c>
    </row>
    <row r="49">
      <c r="A49" s="4" t="inlineStr">
        <is>
          <t>Amount drawn</t>
        </is>
      </c>
      <c r="B49" s="5" t="n">
        <v>15000000</v>
      </c>
    </row>
    <row r="50">
      <c r="A50" s="4" t="inlineStr">
        <is>
          <t>Effective interest rate</t>
        </is>
      </c>
      <c r="C50" s="4" t="inlineStr">
        <is>
          <t>7.23%</t>
        </is>
      </c>
    </row>
    <row r="51">
      <c r="A51" s="4" t="inlineStr">
        <is>
          <t>Adams Street Delayed Draw Term Loan | LIBOR</t>
        </is>
      </c>
    </row>
    <row r="52">
      <c r="A52" s="3" t="inlineStr">
        <is>
          <t>Debt Instrument [Line Items]</t>
        </is>
      </c>
    </row>
    <row r="53">
      <c r="A53" s="4" t="inlineStr">
        <is>
          <t>Debt instrument floor rate</t>
        </is>
      </c>
      <c r="C53" s="4" t="inlineStr">
        <is>
          <t>1.00%</t>
        </is>
      </c>
    </row>
    <row r="54">
      <c r="A54" s="4" t="inlineStr">
        <is>
          <t>Adams Street Incremental Term Loan</t>
        </is>
      </c>
    </row>
    <row r="55">
      <c r="A55" s="3" t="inlineStr">
        <is>
          <t>Debt Instrument [Line Items]</t>
        </is>
      </c>
    </row>
    <row r="56">
      <c r="A56" s="4" t="inlineStr">
        <is>
          <t>Debt amount</t>
        </is>
      </c>
      <c r="D56" s="5" t="n">
        <v>31920000</v>
      </c>
    </row>
    <row r="57">
      <c r="A57" s="4" t="inlineStr">
        <is>
          <t>Face amount of debt</t>
        </is>
      </c>
      <c r="H57" s="5" t="n">
        <v>320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Paycheck Protection Program ("PPP") Loans (Details) - USD ($) $ in Thousands</t>
        </is>
      </c>
      <c r="B1" s="2" t="inlineStr">
        <is>
          <t>Jun. 30, 2021</t>
        </is>
      </c>
      <c r="C1" s="2" t="inlineStr">
        <is>
          <t>Jun. 18, 2021</t>
        </is>
      </c>
      <c r="D1" s="2" t="inlineStr">
        <is>
          <t>Dec. 31, 2020</t>
        </is>
      </c>
      <c r="E1" s="2" t="inlineStr">
        <is>
          <t>May 01, 2020</t>
        </is>
      </c>
      <c r="F1" s="2" t="inlineStr">
        <is>
          <t>Dec. 31, 2019</t>
        </is>
      </c>
    </row>
    <row r="2">
      <c r="A2" s="3" t="inlineStr">
        <is>
          <t>Debt Instrument [Line Items]</t>
        </is>
      </c>
    </row>
    <row r="3">
      <c r="A3" s="4" t="inlineStr">
        <is>
          <t>Debt amount</t>
        </is>
      </c>
      <c r="B3" s="5" t="n">
        <v>119766</v>
      </c>
      <c r="D3" s="5" t="n">
        <v>78558</v>
      </c>
      <c r="F3" s="5" t="n">
        <v>3354</v>
      </c>
    </row>
    <row r="4">
      <c r="A4" s="4" t="inlineStr">
        <is>
          <t>MIS PPP Loan</t>
        </is>
      </c>
    </row>
    <row r="5">
      <c r="A5" s="3" t="inlineStr">
        <is>
          <t>Debt Instrument [Line Items]</t>
        </is>
      </c>
    </row>
    <row r="6">
      <c r="A6" s="4" t="inlineStr">
        <is>
          <t>Debt amount</t>
        </is>
      </c>
      <c r="D6" s="6" t="n">
        <v>1463</v>
      </c>
    </row>
    <row r="7">
      <c r="A7" s="4" t="inlineStr">
        <is>
          <t>LoadPath PPP Loan</t>
        </is>
      </c>
    </row>
    <row r="8">
      <c r="A8" s="3" t="inlineStr">
        <is>
          <t>Debt Instrument [Line Items]</t>
        </is>
      </c>
    </row>
    <row r="9">
      <c r="A9" s="4" t="inlineStr">
        <is>
          <t>Debt amount</t>
        </is>
      </c>
      <c r="D9" s="6" t="n">
        <v>339</v>
      </c>
    </row>
    <row r="10">
      <c r="A10" s="4" t="inlineStr">
        <is>
          <t>DSS PPP Loan</t>
        </is>
      </c>
    </row>
    <row r="11">
      <c r="A11" s="3" t="inlineStr">
        <is>
          <t>Debt Instrument [Line Items]</t>
        </is>
      </c>
    </row>
    <row r="12">
      <c r="A12" s="4" t="inlineStr">
        <is>
          <t>Debt amount</t>
        </is>
      </c>
      <c r="B12" s="5" t="n">
        <v>450</v>
      </c>
      <c r="C12" s="5" t="n">
        <v>608</v>
      </c>
      <c r="D12" s="5" t="n">
        <v>1058</v>
      </c>
      <c r="E12" s="5" t="n">
        <v>1058</v>
      </c>
    </row>
    <row r="13">
      <c r="A13" s="4" t="inlineStr">
        <is>
          <t>Interest rate</t>
        </is>
      </c>
      <c r="E13" s="4" t="inlineStr">
        <is>
          <t>1.0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Debt - Successor Debt Balances (Details) - USD ($) $ in Thousands</t>
        </is>
      </c>
      <c r="B1" s="2" t="inlineStr">
        <is>
          <t>Jun. 30, 2021</t>
        </is>
      </c>
      <c r="C1" s="2" t="inlineStr">
        <is>
          <t>Jun. 18, 2021</t>
        </is>
      </c>
      <c r="D1" s="2" t="inlineStr">
        <is>
          <t>Dec. 31, 2020</t>
        </is>
      </c>
      <c r="E1" s="2" t="inlineStr">
        <is>
          <t>Oct. 28, 2020</t>
        </is>
      </c>
      <c r="F1" s="2" t="inlineStr">
        <is>
          <t>Aug. 31, 2020</t>
        </is>
      </c>
      <c r="G1" s="2" t="inlineStr">
        <is>
          <t>May 01, 2020</t>
        </is>
      </c>
      <c r="H1" s="2" t="inlineStr">
        <is>
          <t>Dec. 31, 2019</t>
        </is>
      </c>
      <c r="I1" s="2" t="inlineStr">
        <is>
          <t>Dec. 04, 2019</t>
        </is>
      </c>
      <c r="J1" s="2" t="inlineStr">
        <is>
          <t>Oct. 23, 2019</t>
        </is>
      </c>
      <c r="K1" s="2" t="inlineStr">
        <is>
          <t>Dec. 17, 2018</t>
        </is>
      </c>
      <c r="L1" s="2" t="inlineStr">
        <is>
          <t>May 13, 2017</t>
        </is>
      </c>
      <c r="M1" s="2" t="inlineStr">
        <is>
          <t>Mar. 29, 2017</t>
        </is>
      </c>
    </row>
    <row r="2">
      <c r="A2" s="3" t="inlineStr">
        <is>
          <t>Debt Instrument [Line Items]</t>
        </is>
      </c>
    </row>
    <row r="3">
      <c r="A3" s="4" t="inlineStr">
        <is>
          <t>Total debt</t>
        </is>
      </c>
      <c r="B3" s="5" t="n">
        <v>119766</v>
      </c>
      <c r="D3" s="5" t="n">
        <v>78558</v>
      </c>
      <c r="H3" s="5" t="n">
        <v>3354</v>
      </c>
    </row>
    <row r="4">
      <c r="A4" s="4" t="inlineStr">
        <is>
          <t>Less: unamortized discounts and issuance costs</t>
        </is>
      </c>
      <c r="B4" s="6" t="n">
        <v>-1812</v>
      </c>
      <c r="D4" s="6" t="n">
        <v>-842</v>
      </c>
      <c r="H4" s="6" t="n">
        <v>-50</v>
      </c>
    </row>
    <row r="5">
      <c r="A5" s="4" t="inlineStr">
        <is>
          <t>Total debt, net</t>
        </is>
      </c>
      <c r="B5" s="6" t="n">
        <v>117954</v>
      </c>
      <c r="D5" s="6" t="n">
        <v>77716</v>
      </c>
      <c r="H5" s="6" t="n">
        <v>3304</v>
      </c>
    </row>
    <row r="6">
      <c r="A6" s="4" t="inlineStr">
        <is>
          <t>Less: current portion</t>
        </is>
      </c>
      <c r="B6" s="6" t="n">
        <v>1230</v>
      </c>
      <c r="D6" s="6" t="n">
        <v>1074</v>
      </c>
      <c r="H6" s="6" t="n">
        <v>208</v>
      </c>
    </row>
    <row r="7">
      <c r="A7" s="4" t="inlineStr">
        <is>
          <t>Long-term debt</t>
        </is>
      </c>
      <c r="B7" s="6" t="n">
        <v>116724</v>
      </c>
      <c r="D7" s="6" t="n">
        <v>76642</v>
      </c>
      <c r="H7" s="6" t="n">
        <v>3096</v>
      </c>
    </row>
    <row r="8">
      <c r="A8" s="4" t="inlineStr">
        <is>
          <t>Crestmark Equipment Finance Agreement</t>
        </is>
      </c>
    </row>
    <row r="9">
      <c r="A9" s="3" t="inlineStr">
        <is>
          <t>Debt Instrument [Line Items]</t>
        </is>
      </c>
    </row>
    <row r="10">
      <c r="A10" s="4" t="inlineStr">
        <is>
          <t>Total debt</t>
        </is>
      </c>
      <c r="H10" s="6" t="n">
        <v>283</v>
      </c>
      <c r="L10" s="5" t="n">
        <v>715</v>
      </c>
    </row>
    <row r="11">
      <c r="A11" s="4" t="inlineStr">
        <is>
          <t>Navitas Credit Corp. Equipment Finance Agreement</t>
        </is>
      </c>
    </row>
    <row r="12">
      <c r="A12" s="3" t="inlineStr">
        <is>
          <t>Debt Instrument [Line Items]</t>
        </is>
      </c>
    </row>
    <row r="13">
      <c r="A13" s="4" t="inlineStr">
        <is>
          <t>Total debt</t>
        </is>
      </c>
      <c r="H13" s="6" t="n">
        <v>71</v>
      </c>
      <c r="I13" s="5" t="n">
        <v>72</v>
      </c>
    </row>
    <row r="14">
      <c r="A14" s="4" t="inlineStr">
        <is>
          <t>2017 Space Florida Loan</t>
        </is>
      </c>
    </row>
    <row r="15">
      <c r="A15" s="3" t="inlineStr">
        <is>
          <t>Debt Instrument [Line Items]</t>
        </is>
      </c>
    </row>
    <row r="16">
      <c r="A16" s="4" t="inlineStr">
        <is>
          <t>Total debt</t>
        </is>
      </c>
      <c r="H16" s="6" t="n">
        <v>1000</v>
      </c>
      <c r="M16" s="5" t="n">
        <v>1000</v>
      </c>
    </row>
    <row r="17">
      <c r="A17" s="4" t="inlineStr">
        <is>
          <t>2018 Space Florida Loan</t>
        </is>
      </c>
    </row>
    <row r="18">
      <c r="A18" s="3" t="inlineStr">
        <is>
          <t>Debt Instrument [Line Items]</t>
        </is>
      </c>
    </row>
    <row r="19">
      <c r="A19" s="4" t="inlineStr">
        <is>
          <t>Total debt</t>
        </is>
      </c>
      <c r="H19" s="6" t="n">
        <v>1000</v>
      </c>
      <c r="K19" s="5" t="n">
        <v>1000</v>
      </c>
    </row>
    <row r="20">
      <c r="A20" s="4" t="inlineStr">
        <is>
          <t>2019 Space Florida Loan</t>
        </is>
      </c>
    </row>
    <row r="21">
      <c r="A21" s="3" t="inlineStr">
        <is>
          <t>Debt Instrument [Line Items]</t>
        </is>
      </c>
    </row>
    <row r="22">
      <c r="A22" s="4" t="inlineStr">
        <is>
          <t>Total debt</t>
        </is>
      </c>
      <c r="H22" s="5" t="n">
        <v>1000</v>
      </c>
      <c r="J22" s="5" t="n">
        <v>1000</v>
      </c>
    </row>
    <row r="23">
      <c r="A23" s="4" t="inlineStr">
        <is>
          <t>Adams Street Term Loan</t>
        </is>
      </c>
    </row>
    <row r="24">
      <c r="A24" s="3" t="inlineStr">
        <is>
          <t>Debt Instrument [Line Items]</t>
        </is>
      </c>
    </row>
    <row r="25">
      <c r="A25" s="4" t="inlineStr">
        <is>
          <t>Total debt</t>
        </is>
      </c>
      <c r="B25" s="6" t="n">
        <v>30845</v>
      </c>
      <c r="D25" s="6" t="n">
        <v>31000</v>
      </c>
      <c r="E25" s="5" t="n">
        <v>31000</v>
      </c>
    </row>
    <row r="26">
      <c r="A26" s="4" t="inlineStr">
        <is>
          <t>Adams Street Revolving Credit Facility</t>
        </is>
      </c>
    </row>
    <row r="27">
      <c r="A27" s="3" t="inlineStr">
        <is>
          <t>Debt Instrument [Line Items]</t>
        </is>
      </c>
    </row>
    <row r="28">
      <c r="A28" s="4" t="inlineStr">
        <is>
          <t>Total debt</t>
        </is>
      </c>
      <c r="E28" s="6" t="n">
        <v>5000</v>
      </c>
    </row>
    <row r="29">
      <c r="A29" s="4" t="inlineStr">
        <is>
          <t>Adams Street Delayed Draw Term Loan</t>
        </is>
      </c>
    </row>
    <row r="30">
      <c r="A30" s="3" t="inlineStr">
        <is>
          <t>Debt Instrument [Line Items]</t>
        </is>
      </c>
    </row>
    <row r="31">
      <c r="A31" s="4" t="inlineStr">
        <is>
          <t>Total debt</t>
        </is>
      </c>
      <c r="B31" s="6" t="n">
        <v>14925</v>
      </c>
      <c r="E31" s="6" t="n">
        <v>15000</v>
      </c>
    </row>
    <row r="32">
      <c r="A32" s="4" t="inlineStr">
        <is>
          <t>Adams Street Incremental Term Loan</t>
        </is>
      </c>
    </row>
    <row r="33">
      <c r="A33" s="3" t="inlineStr">
        <is>
          <t>Debt Instrument [Line Items]</t>
        </is>
      </c>
    </row>
    <row r="34">
      <c r="A34" s="4" t="inlineStr">
        <is>
          <t>Total debt</t>
        </is>
      </c>
      <c r="B34" s="6" t="n">
        <v>31920</v>
      </c>
    </row>
    <row r="35">
      <c r="A35" s="4" t="inlineStr">
        <is>
          <t>SVB Loan Agreement</t>
        </is>
      </c>
    </row>
    <row r="36">
      <c r="A36" s="3" t="inlineStr">
        <is>
          <t>Debt Instrument [Line Items]</t>
        </is>
      </c>
    </row>
    <row r="37">
      <c r="A37" s="4" t="inlineStr">
        <is>
          <t>Total debt</t>
        </is>
      </c>
      <c r="B37" s="6" t="n">
        <v>41626</v>
      </c>
      <c r="D37" s="6" t="n">
        <v>46500</v>
      </c>
      <c r="E37" s="5" t="n">
        <v>568</v>
      </c>
      <c r="F37" s="5" t="n">
        <v>45350</v>
      </c>
    </row>
    <row r="38">
      <c r="A38" s="4" t="inlineStr">
        <is>
          <t>DSS PPP Loan</t>
        </is>
      </c>
    </row>
    <row r="39">
      <c r="A39" s="3" t="inlineStr">
        <is>
          <t>Debt Instrument [Line Items]</t>
        </is>
      </c>
    </row>
    <row r="40">
      <c r="A40" s="4" t="inlineStr">
        <is>
          <t>Total debt</t>
        </is>
      </c>
      <c r="B40" s="5" t="n">
        <v>450</v>
      </c>
      <c r="C40" s="5" t="n">
        <v>608</v>
      </c>
      <c r="D40" s="5" t="n">
        <v>1058</v>
      </c>
      <c r="G40" s="5" t="n">
        <v>105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Debt - Long-Term Debt Outstanding (Details) - USD ($)</t>
        </is>
      </c>
      <c r="B1" s="2" t="inlineStr">
        <is>
          <t>6 Months Ended</t>
        </is>
      </c>
      <c r="C1" s="2" t="inlineStr">
        <is>
          <t>11 Months Ended</t>
        </is>
      </c>
    </row>
    <row r="2">
      <c r="B2" s="2" t="inlineStr">
        <is>
          <t>Jun. 30, 2021</t>
        </is>
      </c>
      <c r="C2" s="2" t="inlineStr">
        <is>
          <t>Dec. 31, 2020</t>
        </is>
      </c>
      <c r="D2" s="2" t="inlineStr">
        <is>
          <t>Jun. 18, 2021</t>
        </is>
      </c>
      <c r="E2" s="2" t="inlineStr">
        <is>
          <t>Feb. 17, 2021</t>
        </is>
      </c>
      <c r="F2" s="2" t="inlineStr">
        <is>
          <t>Oct. 28, 2020</t>
        </is>
      </c>
      <c r="G2" s="2" t="inlineStr">
        <is>
          <t>Aug. 31, 2020</t>
        </is>
      </c>
      <c r="H2" s="2" t="inlineStr">
        <is>
          <t>Jun. 21, 2020</t>
        </is>
      </c>
      <c r="I2" s="2" t="inlineStr">
        <is>
          <t>May 01, 2020</t>
        </is>
      </c>
      <c r="J2" s="2" t="inlineStr">
        <is>
          <t>Dec. 31, 2019</t>
        </is>
      </c>
    </row>
    <row r="3">
      <c r="A3" s="3" t="inlineStr">
        <is>
          <t>Debt Instrument [Line Items]</t>
        </is>
      </c>
    </row>
    <row r="4">
      <c r="A4" s="4" t="inlineStr">
        <is>
          <t>2021</t>
        </is>
      </c>
      <c r="B4" s="5" t="n">
        <v>840000</v>
      </c>
      <c r="C4" s="5" t="n">
        <v>1074000</v>
      </c>
    </row>
    <row r="5">
      <c r="A5" s="4" t="inlineStr">
        <is>
          <t>2022</t>
        </is>
      </c>
      <c r="B5" s="6" t="n">
        <v>42406000</v>
      </c>
      <c r="C5" s="6" t="n">
        <v>47104000</v>
      </c>
    </row>
    <row r="6">
      <c r="A6" s="4" t="inlineStr">
        <is>
          <t>2023</t>
        </is>
      </c>
      <c r="B6" s="6" t="n">
        <v>780000</v>
      </c>
      <c r="C6" s="6" t="n">
        <v>310000</v>
      </c>
    </row>
    <row r="7">
      <c r="A7" s="4" t="inlineStr">
        <is>
          <t>2024</t>
        </is>
      </c>
      <c r="B7" s="6" t="n">
        <v>780000</v>
      </c>
      <c r="C7" s="6" t="n">
        <v>310000</v>
      </c>
    </row>
    <row r="8">
      <c r="A8" s="4" t="inlineStr">
        <is>
          <t>2025</t>
        </is>
      </c>
      <c r="B8" s="6" t="n">
        <v>780000</v>
      </c>
      <c r="C8" s="6" t="n">
        <v>310000</v>
      </c>
    </row>
    <row r="9">
      <c r="A9" s="4" t="inlineStr">
        <is>
          <t>Thereafter</t>
        </is>
      </c>
      <c r="B9" s="6" t="n">
        <v>74180000</v>
      </c>
      <c r="C9" s="6" t="n">
        <v>29450000</v>
      </c>
    </row>
    <row r="10">
      <c r="A10" s="4" t="inlineStr">
        <is>
          <t>Total debt</t>
        </is>
      </c>
      <c r="B10" s="6" t="n">
        <v>119766000</v>
      </c>
      <c r="C10" s="6" t="n">
        <v>78558000</v>
      </c>
      <c r="J10" s="5" t="n">
        <v>3354000</v>
      </c>
    </row>
    <row r="11">
      <c r="A11" s="4" t="inlineStr">
        <is>
          <t>Increase in principal amount</t>
        </is>
      </c>
      <c r="H11" s="5" t="n">
        <v>1022000</v>
      </c>
    </row>
    <row r="12">
      <c r="A12" s="4" t="inlineStr">
        <is>
          <t>Amortization of debt issuance costs</t>
        </is>
      </c>
      <c r="B12" s="6" t="n">
        <v>3190000</v>
      </c>
      <c r="C12" s="6" t="n">
        <v>878000</v>
      </c>
    </row>
    <row r="13">
      <c r="A13" s="4" t="inlineStr">
        <is>
          <t>Adams Street Term Loan</t>
        </is>
      </c>
    </row>
    <row r="14">
      <c r="A14" s="3" t="inlineStr">
        <is>
          <t>Debt Instrument [Line Items]</t>
        </is>
      </c>
    </row>
    <row r="15">
      <c r="A15" s="4" t="inlineStr">
        <is>
          <t>2021</t>
        </is>
      </c>
      <c r="B15" s="6" t="n">
        <v>155000</v>
      </c>
      <c r="C15" s="6" t="n">
        <v>310000</v>
      </c>
    </row>
    <row r="16">
      <c r="A16" s="4" t="inlineStr">
        <is>
          <t>2022</t>
        </is>
      </c>
      <c r="B16" s="6" t="n">
        <v>310000</v>
      </c>
      <c r="C16" s="6" t="n">
        <v>310000</v>
      </c>
    </row>
    <row r="17">
      <c r="A17" s="4" t="inlineStr">
        <is>
          <t>2023</t>
        </is>
      </c>
      <c r="B17" s="6" t="n">
        <v>310000</v>
      </c>
      <c r="C17" s="6" t="n">
        <v>310000</v>
      </c>
    </row>
    <row r="18">
      <c r="A18" s="4" t="inlineStr">
        <is>
          <t>2024</t>
        </is>
      </c>
      <c r="B18" s="6" t="n">
        <v>310000</v>
      </c>
      <c r="C18" s="6" t="n">
        <v>310000</v>
      </c>
    </row>
    <row r="19">
      <c r="A19" s="4" t="inlineStr">
        <is>
          <t>2025</t>
        </is>
      </c>
      <c r="B19" s="6" t="n">
        <v>310000</v>
      </c>
      <c r="C19" s="6" t="n">
        <v>310000</v>
      </c>
    </row>
    <row r="20">
      <c r="A20" s="4" t="inlineStr">
        <is>
          <t>Thereafter</t>
        </is>
      </c>
      <c r="B20" s="6" t="n">
        <v>29450000</v>
      </c>
      <c r="C20" s="6" t="n">
        <v>29450000</v>
      </c>
    </row>
    <row r="21">
      <c r="A21" s="4" t="inlineStr">
        <is>
          <t>Total debt</t>
        </is>
      </c>
      <c r="B21" s="6" t="n">
        <v>30845000</v>
      </c>
      <c r="C21" s="6" t="n">
        <v>31000000</v>
      </c>
      <c r="F21" s="5" t="n">
        <v>31000000</v>
      </c>
    </row>
    <row r="22">
      <c r="A22" s="4" t="inlineStr">
        <is>
          <t>Adams Street Revolving Credit Facility</t>
        </is>
      </c>
    </row>
    <row r="23">
      <c r="A23" s="3" t="inlineStr">
        <is>
          <t>Debt Instrument [Line Items]</t>
        </is>
      </c>
    </row>
    <row r="24">
      <c r="A24" s="4" t="inlineStr">
        <is>
          <t>Total debt</t>
        </is>
      </c>
      <c r="F24" s="6" t="n">
        <v>5000000</v>
      </c>
    </row>
    <row r="25">
      <c r="A25" s="4" t="inlineStr">
        <is>
          <t>Adams Street Delayed Draw Term Loan</t>
        </is>
      </c>
    </row>
    <row r="26">
      <c r="A26" s="3" t="inlineStr">
        <is>
          <t>Debt Instrument [Line Items]</t>
        </is>
      </c>
    </row>
    <row r="27">
      <c r="A27" s="4" t="inlineStr">
        <is>
          <t>2021</t>
        </is>
      </c>
      <c r="B27" s="6" t="n">
        <v>75000</v>
      </c>
    </row>
    <row r="28">
      <c r="A28" s="4" t="inlineStr">
        <is>
          <t>2022</t>
        </is>
      </c>
      <c r="B28" s="6" t="n">
        <v>150000</v>
      </c>
    </row>
    <row r="29">
      <c r="A29" s="4" t="inlineStr">
        <is>
          <t>2023</t>
        </is>
      </c>
      <c r="B29" s="6" t="n">
        <v>150000</v>
      </c>
    </row>
    <row r="30">
      <c r="A30" s="4" t="inlineStr">
        <is>
          <t>2024</t>
        </is>
      </c>
      <c r="B30" s="6" t="n">
        <v>150000</v>
      </c>
    </row>
    <row r="31">
      <c r="A31" s="4" t="inlineStr">
        <is>
          <t>2025</t>
        </is>
      </c>
      <c r="B31" s="6" t="n">
        <v>150000</v>
      </c>
    </row>
    <row r="32">
      <c r="A32" s="4" t="inlineStr">
        <is>
          <t>Thereafter</t>
        </is>
      </c>
      <c r="B32" s="6" t="n">
        <v>14250000</v>
      </c>
    </row>
    <row r="33">
      <c r="A33" s="4" t="inlineStr">
        <is>
          <t>Total debt</t>
        </is>
      </c>
      <c r="B33" s="6" t="n">
        <v>14925000</v>
      </c>
      <c r="F33" s="6" t="n">
        <v>15000000</v>
      </c>
    </row>
    <row r="34">
      <c r="A34" s="4" t="inlineStr">
        <is>
          <t>Adams Street Incremental Term Loan</t>
        </is>
      </c>
    </row>
    <row r="35">
      <c r="A35" s="3" t="inlineStr">
        <is>
          <t>Debt Instrument [Line Items]</t>
        </is>
      </c>
    </row>
    <row r="36">
      <c r="A36" s="4" t="inlineStr">
        <is>
          <t>2021</t>
        </is>
      </c>
      <c r="B36" s="6" t="n">
        <v>160000</v>
      </c>
    </row>
    <row r="37">
      <c r="A37" s="4" t="inlineStr">
        <is>
          <t>2022</t>
        </is>
      </c>
      <c r="B37" s="6" t="n">
        <v>320000</v>
      </c>
    </row>
    <row r="38">
      <c r="A38" s="4" t="inlineStr">
        <is>
          <t>2023</t>
        </is>
      </c>
      <c r="B38" s="6" t="n">
        <v>320000</v>
      </c>
    </row>
    <row r="39">
      <c r="A39" s="4" t="inlineStr">
        <is>
          <t>2024</t>
        </is>
      </c>
      <c r="B39" s="6" t="n">
        <v>320000</v>
      </c>
    </row>
    <row r="40">
      <c r="A40" s="4" t="inlineStr">
        <is>
          <t>2025</t>
        </is>
      </c>
      <c r="B40" s="6" t="n">
        <v>320000</v>
      </c>
    </row>
    <row r="41">
      <c r="A41" s="4" t="inlineStr">
        <is>
          <t>Thereafter</t>
        </is>
      </c>
      <c r="B41" s="6" t="n">
        <v>30480000</v>
      </c>
    </row>
    <row r="42">
      <c r="A42" s="4" t="inlineStr">
        <is>
          <t>Total debt</t>
        </is>
      </c>
      <c r="B42" s="6" t="n">
        <v>31920000</v>
      </c>
    </row>
    <row r="43">
      <c r="A43" s="4" t="inlineStr">
        <is>
          <t>Increase in principal amount</t>
        </is>
      </c>
      <c r="E43" s="5" t="n">
        <v>32000000</v>
      </c>
    </row>
    <row r="44">
      <c r="A44" s="4" t="inlineStr">
        <is>
          <t>SVB Loan Agreement</t>
        </is>
      </c>
    </row>
    <row r="45">
      <c r="A45" s="3" t="inlineStr">
        <is>
          <t>Debt Instrument [Line Items]</t>
        </is>
      </c>
    </row>
    <row r="46">
      <c r="A46" s="4" t="inlineStr">
        <is>
          <t>2022</t>
        </is>
      </c>
      <c r="B46" s="6" t="n">
        <v>41626000</v>
      </c>
      <c r="C46" s="6" t="n">
        <v>46500000</v>
      </c>
    </row>
    <row r="47">
      <c r="A47" s="4" t="inlineStr">
        <is>
          <t>Total debt</t>
        </is>
      </c>
      <c r="B47" s="6" t="n">
        <v>41626000</v>
      </c>
      <c r="C47" s="6" t="n">
        <v>46500000</v>
      </c>
      <c r="F47" s="6" t="n">
        <v>568000</v>
      </c>
      <c r="G47" s="5" t="n">
        <v>45350000</v>
      </c>
    </row>
    <row r="48">
      <c r="A48" s="4" t="inlineStr">
        <is>
          <t>Increase in principal amount</t>
        </is>
      </c>
      <c r="B48" s="6" t="n">
        <v>41626000</v>
      </c>
      <c r="F48" s="5" t="n">
        <v>5718000</v>
      </c>
    </row>
    <row r="49">
      <c r="A49" s="4" t="inlineStr">
        <is>
          <t>DSS PPP Loan</t>
        </is>
      </c>
    </row>
    <row r="50">
      <c r="A50" s="3" t="inlineStr">
        <is>
          <t>Debt Instrument [Line Items]</t>
        </is>
      </c>
    </row>
    <row r="51">
      <c r="A51" s="4" t="inlineStr">
        <is>
          <t>2021</t>
        </is>
      </c>
      <c r="B51" s="6" t="n">
        <v>450000</v>
      </c>
      <c r="C51" s="6" t="n">
        <v>764000</v>
      </c>
    </row>
    <row r="52">
      <c r="A52" s="4" t="inlineStr">
        <is>
          <t>2022</t>
        </is>
      </c>
      <c r="C52" s="6" t="n">
        <v>294000</v>
      </c>
    </row>
    <row r="53">
      <c r="A53" s="4" t="inlineStr">
        <is>
          <t>Total debt</t>
        </is>
      </c>
      <c r="B53" s="5" t="n">
        <v>450000</v>
      </c>
      <c r="C53" s="5" t="n">
        <v>1058000</v>
      </c>
      <c r="D53" s="5" t="n">
        <v>608000</v>
      </c>
      <c r="I53" s="5" t="n">
        <v>1058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chedule of the basic and diluted net loss per Unit</t>
        </is>
      </c>
      <c r="C3" s="4" t="inlineStr">
        <is>
          <t>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t>
        </is>
      </c>
      <c r="D3" s="4" t="inlineStr">
        <is>
          <t>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t>
        </is>
      </c>
    </row>
    <row r="4">
      <c r="A4" s="4" t="inlineStr">
        <is>
          <t>CIK_0001819810_Genesis Park Acquisition Corp [Member]</t>
        </is>
      </c>
    </row>
    <row r="5">
      <c r="A5" s="4" t="inlineStr">
        <is>
          <t>Schedule of the basic and diluted net loss per Unit</t>
        </is>
      </c>
      <c r="B5" s="4" t="inlineStr">
        <is>
          <t>​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t>
        </is>
      </c>
      <c r="C5" s="4" t="inlineStr">
        <is>
          <t>​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ssee, Operating Lease, Liability, Payment, Due [Abstract]</t>
        </is>
      </c>
    </row>
    <row r="3">
      <c r="A3" s="4" t="inlineStr">
        <is>
          <t>2021 Remaining</t>
        </is>
      </c>
      <c r="B3" s="5" t="n">
        <v>1427</v>
      </c>
    </row>
    <row r="4">
      <c r="A4" s="4" t="inlineStr">
        <is>
          <t>2022</t>
        </is>
      </c>
      <c r="B4" s="6" t="n">
        <v>3320</v>
      </c>
      <c r="C4" s="5" t="n">
        <v>1620</v>
      </c>
    </row>
    <row r="5">
      <c r="A5" s="4" t="inlineStr">
        <is>
          <t>2023</t>
        </is>
      </c>
      <c r="B5" s="6" t="n">
        <v>3553</v>
      </c>
      <c r="C5" s="6" t="n">
        <v>1633</v>
      </c>
    </row>
    <row r="6">
      <c r="A6" s="4" t="inlineStr">
        <is>
          <t>2024</t>
        </is>
      </c>
      <c r="B6" s="6" t="n">
        <v>3525</v>
      </c>
      <c r="C6" s="6" t="n">
        <v>1647</v>
      </c>
    </row>
    <row r="7">
      <c r="A7" s="4" t="inlineStr">
        <is>
          <t>2025</t>
        </is>
      </c>
      <c r="B7" s="6" t="n">
        <v>2578</v>
      </c>
      <c r="C7" s="6" t="n">
        <v>1675</v>
      </c>
    </row>
    <row r="8">
      <c r="A8" s="4" t="inlineStr">
        <is>
          <t>2025</t>
        </is>
      </c>
      <c r="C8" s="6" t="n">
        <v>1363</v>
      </c>
    </row>
    <row r="9">
      <c r="A9" s="4" t="inlineStr">
        <is>
          <t>Thereafter</t>
        </is>
      </c>
      <c r="C9" s="6" t="n">
        <v>570</v>
      </c>
    </row>
    <row r="10">
      <c r="A10" s="4" t="inlineStr">
        <is>
          <t>Thereafter</t>
        </is>
      </c>
      <c r="B10" s="6" t="n">
        <v>3385</v>
      </c>
    </row>
    <row r="11">
      <c r="A11" s="4" t="inlineStr">
        <is>
          <t>Total</t>
        </is>
      </c>
      <c r="B11" s="5" t="n">
        <v>17788</v>
      </c>
      <c r="C11" s="5" t="n">
        <v>850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Additional Information (Details) $ in Thousands</t>
        </is>
      </c>
      <c r="B1" s="2" t="inlineStr">
        <is>
          <t>5 Months Ended</t>
        </is>
      </c>
      <c r="C1" s="2" t="inlineStr">
        <is>
          <t>6 Months Ended</t>
        </is>
      </c>
      <c r="E1" s="2" t="inlineStr">
        <is>
          <t>11 Months Ended</t>
        </is>
      </c>
      <c r="F1" s="2" t="inlineStr">
        <is>
          <t>12 Months Ended</t>
        </is>
      </c>
    </row>
    <row r="2">
      <c r="B2" s="2" t="inlineStr">
        <is>
          <t>Jun. 30, 2020USD ($)</t>
        </is>
      </c>
      <c r="C2" s="2" t="inlineStr">
        <is>
          <t>Jun. 30, 2021USD ($)</t>
        </is>
      </c>
      <c r="D2" s="2" t="inlineStr">
        <is>
          <t>Jun. 30, 2020USD ($)</t>
        </is>
      </c>
      <c r="E2" s="2" t="inlineStr">
        <is>
          <t>Dec. 31, 2020USD ($)</t>
        </is>
      </c>
      <c r="F2" s="2" t="inlineStr">
        <is>
          <t>Dec. 31, 2020USD ($)</t>
        </is>
      </c>
      <c r="G2" s="2" t="inlineStr">
        <is>
          <t>Dec. 31, 2019USD ($)</t>
        </is>
      </c>
    </row>
    <row r="3">
      <c r="A3" s="3" t="inlineStr">
        <is>
          <t>Lessee, Lease, Description [Line Items]</t>
        </is>
      </c>
    </row>
    <row r="4">
      <c r="A4" s="4" t="inlineStr">
        <is>
          <t>Option to extend</t>
        </is>
      </c>
      <c r="E4" s="4" t="inlineStr">
        <is>
          <t>true</t>
        </is>
      </c>
    </row>
    <row r="5">
      <c r="A5" s="4" t="inlineStr">
        <is>
          <t>Lessee, Operating Lease, Renewal Term</t>
        </is>
      </c>
      <c r="E5" s="4" t="inlineStr">
        <is>
          <t>60 days</t>
        </is>
      </c>
      <c r="F5" s="4" t="inlineStr">
        <is>
          <t>60 days</t>
        </is>
      </c>
    </row>
    <row r="6">
      <c r="A6" s="4" t="inlineStr">
        <is>
          <t>Lease rent expense</t>
        </is>
      </c>
      <c r="D6" s="5" t="n">
        <v>228</v>
      </c>
      <c r="E6" s="5" t="n">
        <v>1091</v>
      </c>
      <c r="G6" s="5" t="n">
        <v>625</v>
      </c>
    </row>
    <row r="7">
      <c r="A7" s="4" t="inlineStr">
        <is>
          <t>Lease rent expense</t>
        </is>
      </c>
      <c r="B7" s="5" t="n">
        <v>106</v>
      </c>
      <c r="C7" s="5" t="n">
        <v>777</v>
      </c>
      <c r="F7" s="5" t="n">
        <v>228</v>
      </c>
    </row>
    <row r="8">
      <c r="A8" s="4" t="inlineStr">
        <is>
          <t>Minimum</t>
        </is>
      </c>
    </row>
    <row r="9">
      <c r="A9" s="3" t="inlineStr">
        <is>
          <t>Lessee, Lease, Description [Line Items]</t>
        </is>
      </c>
    </row>
    <row r="10">
      <c r="A10" s="4" t="inlineStr">
        <is>
          <t>Rent escalation</t>
        </is>
      </c>
      <c r="E10" s="11" t="n">
        <v>1.5</v>
      </c>
    </row>
    <row r="11">
      <c r="A11" s="4" t="inlineStr">
        <is>
          <t>Maximum</t>
        </is>
      </c>
    </row>
    <row r="12">
      <c r="A12" s="3" t="inlineStr">
        <is>
          <t>Lessee, Lease, Description [Line Items]</t>
        </is>
      </c>
    </row>
    <row r="13">
      <c r="A13" s="4" t="inlineStr">
        <is>
          <t>Rent escalation</t>
        </is>
      </c>
      <c r="E13" s="11" t="n">
        <v>3.23</v>
      </c>
    </row>
    <row r="14">
      <c r="A14" s="4" t="inlineStr">
        <is>
          <t>Office Equipment</t>
        </is>
      </c>
    </row>
    <row r="15">
      <c r="A15" s="3" t="inlineStr">
        <is>
          <t>Lessee, Lease, Description [Line Items]</t>
        </is>
      </c>
    </row>
    <row r="16">
      <c r="A16" s="4" t="inlineStr">
        <is>
          <t>Option to extend</t>
        </is>
      </c>
      <c r="C16" s="4" t="inlineStr">
        <is>
          <t>true</t>
        </is>
      </c>
    </row>
    <row r="17">
      <c r="A17" s="4" t="inlineStr">
        <is>
          <t>Lessee, Operating Lease, Renewal Term</t>
        </is>
      </c>
      <c r="C17" s="4" t="inlineStr">
        <is>
          <t>60 days</t>
        </is>
      </c>
    </row>
    <row r="18">
      <c r="A18" s="4" t="inlineStr">
        <is>
          <t>Facilities</t>
        </is>
      </c>
    </row>
    <row r="19">
      <c r="A19" s="3" t="inlineStr">
        <is>
          <t>Lessee, Lease, Description [Line Items]</t>
        </is>
      </c>
    </row>
    <row r="20">
      <c r="A20" s="4" t="inlineStr">
        <is>
          <t>Option to extend</t>
        </is>
      </c>
      <c r="C20" s="4" t="inlineStr">
        <is>
          <t>true</t>
        </is>
      </c>
    </row>
    <row r="21">
      <c r="A21" s="4" t="inlineStr">
        <is>
          <t>Lessee, Operating Lease, Renewal Term</t>
        </is>
      </c>
      <c r="C21" s="4" t="inlineStr">
        <is>
          <t>5 years</t>
        </is>
      </c>
    </row>
    <row r="22">
      <c r="A22" s="4" t="inlineStr">
        <is>
          <t>Facilities | Minimum</t>
        </is>
      </c>
    </row>
    <row r="23">
      <c r="A23" s="3" t="inlineStr">
        <is>
          <t>Lessee, Lease, Description [Line Items]</t>
        </is>
      </c>
    </row>
    <row r="24">
      <c r="A24" s="4" t="inlineStr">
        <is>
          <t>Rent escalation</t>
        </is>
      </c>
      <c r="C24" s="11" t="n">
        <v>1.5</v>
      </c>
    </row>
    <row r="25">
      <c r="A25" s="4" t="inlineStr">
        <is>
          <t>Facilities | Maximum</t>
        </is>
      </c>
    </row>
    <row r="26">
      <c r="A26" s="3" t="inlineStr">
        <is>
          <t>Lessee, Lease, Description [Line Items]</t>
        </is>
      </c>
    </row>
    <row r="27">
      <c r="A27" s="4" t="inlineStr">
        <is>
          <t>Rent escalation</t>
        </is>
      </c>
      <c r="C27" s="11" t="n">
        <v>4.17</v>
      </c>
    </row>
  </sheetData>
  <mergeCells count="3">
    <mergeCell ref="A1:A2"/>
    <mergeCell ref="C1:D1"/>
    <mergeCell ref="F1:G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come Taxes - Pre-tax Income from Continuing Operations (Details)</t>
        </is>
      </c>
      <c r="B1" s="2" t="inlineStr">
        <is>
          <t>5 Months Ended</t>
        </is>
      </c>
      <c r="C1" s="2" t="inlineStr">
        <is>
          <t>6 Months Ended</t>
        </is>
      </c>
    </row>
    <row r="2">
      <c r="B2" s="2" t="inlineStr">
        <is>
          <t>Jun. 30, 2020</t>
        </is>
      </c>
      <c r="C2" s="2" t="inlineStr">
        <is>
          <t>Jun. 30, 2021</t>
        </is>
      </c>
      <c r="D2" s="2" t="inlineStr">
        <is>
          <t>Jun. 21, 2020</t>
        </is>
      </c>
    </row>
    <row r="3">
      <c r="A3" s="3" t="inlineStr">
        <is>
          <t>Income Taxes</t>
        </is>
      </c>
    </row>
    <row r="4">
      <c r="A4" s="4" t="inlineStr">
        <is>
          <t>Effective tax rate</t>
        </is>
      </c>
      <c r="B4" s="4" t="inlineStr">
        <is>
          <t>20.50%</t>
        </is>
      </c>
      <c r="C4" s="4" t="inlineStr">
        <is>
          <t>9.20%</t>
        </is>
      </c>
      <c r="D4" s="4" t="inlineStr">
        <is>
          <t>22.40%</t>
        </is>
      </c>
    </row>
  </sheetData>
  <mergeCells count="2">
    <mergeCell ref="A1:A2"/>
    <mergeCell ref="C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s>
  <sheetData>
    <row r="1">
      <c r="A1" s="1" t="inlineStr">
        <is>
          <t>Income Taxes - Additional Information (Details) - USD ($)</t>
        </is>
      </c>
      <c r="B1" s="2" t="inlineStr">
        <is>
          <t>5 Months Ended</t>
        </is>
      </c>
      <c r="C1" s="2" t="inlineStr">
        <is>
          <t>6 Months Ended</t>
        </is>
      </c>
    </row>
    <row r="2">
      <c r="B2" s="2" t="inlineStr">
        <is>
          <t>Jun. 30, 2021</t>
        </is>
      </c>
      <c r="C2" s="2" t="inlineStr">
        <is>
          <t>Jun. 30, 2021</t>
        </is>
      </c>
      <c r="D2" s="2" t="inlineStr">
        <is>
          <t>Jun. 30, 2020</t>
        </is>
      </c>
      <c r="E2" s="2" t="inlineStr">
        <is>
          <t>Dec. 31, 2020</t>
        </is>
      </c>
      <c r="F2" s="2" t="inlineStr">
        <is>
          <t>Dec. 31, 2019</t>
        </is>
      </c>
    </row>
    <row r="3">
      <c r="A3" s="3" t="inlineStr">
        <is>
          <t>Operating Loss Carryforwards [Line Items]</t>
        </is>
      </c>
    </row>
    <row r="4">
      <c r="A4" s="4" t="inlineStr">
        <is>
          <t>Federal income tax rate</t>
        </is>
      </c>
      <c r="B4" s="4" t="inlineStr">
        <is>
          <t>21.00%</t>
        </is>
      </c>
      <c r="C4" s="4" t="inlineStr">
        <is>
          <t>21.00%</t>
        </is>
      </c>
      <c r="D4" s="4" t="inlineStr">
        <is>
          <t>21.00%</t>
        </is>
      </c>
    </row>
    <row r="5">
      <c r="A5" s="4" t="inlineStr">
        <is>
          <t>Net deferred tax asset</t>
        </is>
      </c>
      <c r="B5" s="5" t="n">
        <v>0</v>
      </c>
      <c r="C5" s="5" t="n">
        <v>0</v>
      </c>
      <c r="D5" s="5" t="n">
        <v>0</v>
      </c>
    </row>
    <row r="6">
      <c r="A6" s="4" t="inlineStr">
        <is>
          <t>NOL carryforwards</t>
        </is>
      </c>
      <c r="E6" s="5" t="n">
        <v>57</v>
      </c>
      <c r="F6" s="5" t="n">
        <v>1505</v>
      </c>
    </row>
    <row r="7">
      <c r="A7" s="4" t="inlineStr">
        <is>
          <t>Deferred tax asset from NOL carryforwards</t>
        </is>
      </c>
      <c r="E7" s="6" t="n">
        <v>3467000</v>
      </c>
      <c r="F7" s="5" t="n">
        <v>325000</v>
      </c>
    </row>
    <row r="8">
      <c r="A8" s="4" t="inlineStr">
        <is>
          <t>Research and development credit carryforwards</t>
        </is>
      </c>
    </row>
    <row r="9">
      <c r="A9" s="3" t="inlineStr">
        <is>
          <t>Operating Loss Carryforwards [Line Items]</t>
        </is>
      </c>
    </row>
    <row r="10">
      <c r="A10" s="4" t="inlineStr">
        <is>
          <t>Tax credit carryforwards</t>
        </is>
      </c>
      <c r="E10" s="6" t="n">
        <v>344</v>
      </c>
    </row>
    <row r="11">
      <c r="A11" s="4" t="inlineStr">
        <is>
          <t>Tax credit carry forwards</t>
        </is>
      </c>
    </row>
    <row r="12">
      <c r="A12" s="3" t="inlineStr">
        <is>
          <t>Operating Loss Carryforwards [Line Items]</t>
        </is>
      </c>
    </row>
    <row r="13">
      <c r="A13" s="4" t="inlineStr">
        <is>
          <t>Tax credit carryforwards</t>
        </is>
      </c>
      <c r="E13" s="6" t="n">
        <v>2</v>
      </c>
    </row>
    <row r="14">
      <c r="A14" s="4" t="inlineStr">
        <is>
          <t>Federal</t>
        </is>
      </c>
    </row>
    <row r="15">
      <c r="A15" s="3" t="inlineStr">
        <is>
          <t>Operating Loss Carryforwards [Line Items]</t>
        </is>
      </c>
    </row>
    <row r="16">
      <c r="A16" s="4" t="inlineStr">
        <is>
          <t>NOL carryforwards</t>
        </is>
      </c>
      <c r="E16" s="6" t="n">
        <v>13202</v>
      </c>
    </row>
    <row r="17">
      <c r="A17" s="4" t="inlineStr">
        <is>
          <t>Deferred tax asset from NOL carryforwards</t>
        </is>
      </c>
      <c r="E17" s="6" t="n">
        <v>2772</v>
      </c>
    </row>
    <row r="18">
      <c r="A18" s="4" t="inlineStr">
        <is>
          <t>State</t>
        </is>
      </c>
    </row>
    <row r="19">
      <c r="A19" s="3" t="inlineStr">
        <is>
          <t>Operating Loss Carryforwards [Line Items]</t>
        </is>
      </c>
    </row>
    <row r="20">
      <c r="A20" s="4" t="inlineStr">
        <is>
          <t>Deferred tax asset from NOL carryforwards</t>
        </is>
      </c>
      <c r="E20" s="6" t="n">
        <v>639000</v>
      </c>
    </row>
    <row r="21">
      <c r="A21" s="4" t="inlineStr">
        <is>
          <t>Foreign Tax Authority</t>
        </is>
      </c>
    </row>
    <row r="22">
      <c r="A22" s="3" t="inlineStr">
        <is>
          <t>Operating Loss Carryforwards [Line Items]</t>
        </is>
      </c>
    </row>
    <row r="23">
      <c r="A23" s="4" t="inlineStr">
        <is>
          <t>Deferred tax asset from NOL carryforwards</t>
        </is>
      </c>
      <c r="E23" s="5" t="n">
        <v>56000</v>
      </c>
    </row>
  </sheetData>
  <mergeCells count="2">
    <mergeCell ref="A1:A2"/>
    <mergeCell ref="C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1" customWidth="1" min="2" max="2"/>
    <col width="25" customWidth="1" min="3" max="3"/>
    <col width="25" customWidth="1" min="4" max="4"/>
  </cols>
  <sheetData>
    <row r="1">
      <c r="A1" s="1" t="inlineStr">
        <is>
          <t>Employee Benefit Plans (Details) $ in Thousands</t>
        </is>
      </c>
      <c r="B1" s="2" t="inlineStr">
        <is>
          <t>5 Months Ended</t>
        </is>
      </c>
      <c r="C1" s="2" t="inlineStr">
        <is>
          <t>6 Months Ended</t>
        </is>
      </c>
      <c r="D1" s="2" t="inlineStr">
        <is>
          <t>11 Months Ended</t>
        </is>
      </c>
    </row>
    <row r="2">
      <c r="B2" s="2" t="inlineStr">
        <is>
          <t>Jun. 30, 2020USD ($)</t>
        </is>
      </c>
      <c r="C2" s="2" t="inlineStr">
        <is>
          <t>Jun. 30, 2021USD ($)plan</t>
        </is>
      </c>
      <c r="D2" s="2" t="inlineStr">
        <is>
          <t>Dec. 31, 2020USD ($)plan</t>
        </is>
      </c>
    </row>
    <row r="3">
      <c r="A3" s="3" t="inlineStr">
        <is>
          <t>Defined Contribution Plan Disclosure [Line Items]</t>
        </is>
      </c>
    </row>
    <row r="4">
      <c r="A4" s="4" t="inlineStr">
        <is>
          <t>Number of Plans | plan</t>
        </is>
      </c>
      <c r="C4" s="6" t="n">
        <v>5</v>
      </c>
      <c r="D4" s="6" t="n">
        <v>3</v>
      </c>
    </row>
    <row r="5">
      <c r="A5" s="4" t="inlineStr">
        <is>
          <t>Expense recognized for matching contribution | $</t>
        </is>
      </c>
      <c r="B5" s="5" t="n">
        <v>0</v>
      </c>
      <c r="C5" s="5" t="n">
        <v>591</v>
      </c>
      <c r="D5" s="5" t="n">
        <v>187</v>
      </c>
    </row>
    <row r="6">
      <c r="A6" s="4" t="inlineStr">
        <is>
          <t>Redwire plan</t>
        </is>
      </c>
    </row>
    <row r="7">
      <c r="A7" s="3" t="inlineStr">
        <is>
          <t>Defined Contribution Plan Disclosure [Line Items]</t>
        </is>
      </c>
    </row>
    <row r="8">
      <c r="A8" s="4" t="inlineStr">
        <is>
          <t>Matching contribution (Percentage)</t>
        </is>
      </c>
      <c r="B8" s="4" t="inlineStr">
        <is>
          <t>50.00%</t>
        </is>
      </c>
      <c r="D8" s="4" t="inlineStr">
        <is>
          <t>50.00%</t>
        </is>
      </c>
    </row>
    <row r="9">
      <c r="A9" s="4" t="inlineStr">
        <is>
          <t>Roccor plan</t>
        </is>
      </c>
    </row>
    <row r="10">
      <c r="A10" s="3" t="inlineStr">
        <is>
          <t>Defined Contribution Plan Disclosure [Line Items]</t>
        </is>
      </c>
    </row>
    <row r="11">
      <c r="A11" s="4" t="inlineStr">
        <is>
          <t>Matching contribution (Percentage)</t>
        </is>
      </c>
      <c r="C11" s="4" t="inlineStr">
        <is>
          <t>4.00%</t>
        </is>
      </c>
      <c r="D11" s="4" t="inlineStr">
        <is>
          <t>100.00%</t>
        </is>
      </c>
    </row>
    <row r="12">
      <c r="A12" s="4" t="inlineStr">
        <is>
          <t>LoadPath plan</t>
        </is>
      </c>
    </row>
    <row r="13">
      <c r="A13" s="3" t="inlineStr">
        <is>
          <t>Defined Contribution Plan Disclosure [Line Items]</t>
        </is>
      </c>
    </row>
    <row r="14">
      <c r="A14" s="4" t="inlineStr">
        <is>
          <t>Matching contribution (Percentage)</t>
        </is>
      </c>
      <c r="C14" s="4" t="inlineStr">
        <is>
          <t>100.00%</t>
        </is>
      </c>
      <c r="D14" s="4" t="inlineStr">
        <is>
          <t>100.00%</t>
        </is>
      </c>
    </row>
    <row r="15">
      <c r="A15" s="4" t="inlineStr">
        <is>
          <t>Oakman Plan</t>
        </is>
      </c>
    </row>
    <row r="16">
      <c r="A16" s="3" t="inlineStr">
        <is>
          <t>Defined Contribution Plan Disclosure [Line Items]</t>
        </is>
      </c>
    </row>
    <row r="17">
      <c r="A17" s="4" t="inlineStr">
        <is>
          <t>Matching contribution (Percentage)</t>
        </is>
      </c>
      <c r="C17" s="4" t="inlineStr">
        <is>
          <t>100.00%</t>
        </is>
      </c>
    </row>
    <row r="18">
      <c r="A18" s="4" t="inlineStr">
        <is>
          <t>DPSS Plan</t>
        </is>
      </c>
    </row>
    <row r="19">
      <c r="A19" s="3" t="inlineStr">
        <is>
          <t>Defined Contribution Plan Disclosure [Line Items]</t>
        </is>
      </c>
    </row>
    <row r="20">
      <c r="A20" s="4" t="inlineStr">
        <is>
          <t>Matching contribution (Percentage)</t>
        </is>
      </c>
      <c r="C20" s="4" t="inlineStr">
        <is>
          <t>100.00%</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Equity (Details) - shares</t>
        </is>
      </c>
      <c r="B1" s="2" t="inlineStr">
        <is>
          <t>Jun. 30, 2021</t>
        </is>
      </c>
      <c r="C1" s="2" t="inlineStr">
        <is>
          <t>Dec. 31, 2020</t>
        </is>
      </c>
      <c r="D1" s="2" t="inlineStr">
        <is>
          <t>Jun. 22, 2020</t>
        </is>
      </c>
      <c r="E1" s="2" t="inlineStr">
        <is>
          <t>Oct. 11, 2019</t>
        </is>
      </c>
    </row>
    <row r="2">
      <c r="A2" s="3" t="inlineStr">
        <is>
          <t>Class of Stock [Line Items]</t>
        </is>
      </c>
    </row>
    <row r="3">
      <c r="A3" s="4" t="inlineStr">
        <is>
          <t>Common stock, shares issued</t>
        </is>
      </c>
      <c r="D3" s="6" t="n">
        <v>0</v>
      </c>
    </row>
    <row r="4">
      <c r="A4" s="4" t="inlineStr">
        <is>
          <t>Common stock, shares outstanding</t>
        </is>
      </c>
      <c r="D4" s="6" t="n">
        <v>0</v>
      </c>
    </row>
    <row r="5">
      <c r="A5" s="4" t="inlineStr">
        <is>
          <t>Preferred stock shares issued</t>
        </is>
      </c>
      <c r="D5" s="6" t="n">
        <v>0</v>
      </c>
    </row>
    <row r="6">
      <c r="A6" s="4" t="inlineStr">
        <is>
          <t>Preferred stock shares outstanding</t>
        </is>
      </c>
      <c r="D6" s="6" t="n">
        <v>0</v>
      </c>
    </row>
    <row r="7">
      <c r="A7" s="4" t="inlineStr">
        <is>
          <t>Number of units issued</t>
        </is>
      </c>
      <c r="B7" s="6" t="n">
        <v>100</v>
      </c>
      <c r="C7" s="6" t="n">
        <v>100</v>
      </c>
    </row>
    <row r="8">
      <c r="A8" s="4" t="inlineStr">
        <is>
          <t>number of units outstanding</t>
        </is>
      </c>
      <c r="B8" s="6" t="n">
        <v>100</v>
      </c>
      <c r="C8" s="6" t="n">
        <v>100</v>
      </c>
    </row>
    <row r="9">
      <c r="A9" s="4" t="inlineStr">
        <is>
          <t>Class F Common Stock</t>
        </is>
      </c>
    </row>
    <row r="10">
      <c r="A10" s="3" t="inlineStr">
        <is>
          <t>Class of Stock [Line Items]</t>
        </is>
      </c>
    </row>
    <row r="11">
      <c r="A11" s="4" t="inlineStr">
        <is>
          <t>Common stock reallocated issued ( in percentage)</t>
        </is>
      </c>
      <c r="E11" s="4" t="inlineStr">
        <is>
          <t>2.50%</t>
        </is>
      </c>
    </row>
    <row r="12">
      <c r="A12" s="4" t="inlineStr">
        <is>
          <t>Common stock reallocated outstanding ( in percentage)</t>
        </is>
      </c>
      <c r="E12" s="4" t="inlineStr">
        <is>
          <t>2.50%</t>
        </is>
      </c>
    </row>
    <row r="13">
      <c r="A13" s="4" t="inlineStr">
        <is>
          <t>Common stock, shares issued</t>
        </is>
      </c>
      <c r="D13" s="6" t="n">
        <v>0</v>
      </c>
    </row>
    <row r="14">
      <c r="A14" s="4" t="inlineStr">
        <is>
          <t>Common stock, shares outstanding</t>
        </is>
      </c>
      <c r="D14" s="6" t="n">
        <v>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8" customWidth="1" min="2" max="2"/>
  </cols>
  <sheetData>
    <row r="1">
      <c r="A1" s="1" t="inlineStr">
        <is>
          <t>Equity-Based Compensation (Details) $ / shares in Units, $ in Thousands</t>
        </is>
      </c>
      <c r="B1" s="2" t="inlineStr">
        <is>
          <t>Jun. 30, 2021USD ($)tranche$ / shares</t>
        </is>
      </c>
    </row>
    <row r="2">
      <c r="A2" s="3" t="inlineStr">
        <is>
          <t>Equity-Based Compensation</t>
        </is>
      </c>
    </row>
    <row r="3">
      <c r="A3" s="4" t="inlineStr">
        <is>
          <t>Participation threshold | $ / shares</t>
        </is>
      </c>
      <c r="B3" s="5" t="n">
        <v>1</v>
      </c>
    </row>
    <row r="4">
      <c r="A4" s="4" t="inlineStr">
        <is>
          <t>Number of tranches | tranche</t>
        </is>
      </c>
      <c r="B4" s="6" t="n">
        <v>3</v>
      </c>
    </row>
    <row r="5">
      <c r="A5" s="4" t="inlineStr">
        <is>
          <t>Unrecognized compensation costs | $</t>
        </is>
      </c>
      <c r="B5" s="5" t="n">
        <v>2794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6" customWidth="1" min="6" max="6"/>
  </cols>
  <sheetData>
    <row r="1">
      <c r="A1" s="1" t="inlineStr">
        <is>
          <t>Net Loss per Unit (Details) - USD ($) $ / shares in Units, $ in Thousands</t>
        </is>
      </c>
      <c r="B1" s="2" t="inlineStr">
        <is>
          <t>5 Months Ended</t>
        </is>
      </c>
      <c r="C1" s="2" t="inlineStr">
        <is>
          <t>6 Months Ended</t>
        </is>
      </c>
      <c r="E1" s="2" t="inlineStr">
        <is>
          <t>11 Months Ended</t>
        </is>
      </c>
      <c r="F1" s="2" t="inlineStr">
        <is>
          <t>12 Months Ended</t>
        </is>
      </c>
    </row>
    <row r="2">
      <c r="B2" s="2" t="inlineStr">
        <is>
          <t>Jun. 30, 2020</t>
        </is>
      </c>
      <c r="C2" s="2" t="inlineStr">
        <is>
          <t>Jun. 30, 2021</t>
        </is>
      </c>
      <c r="D2" s="2" t="inlineStr">
        <is>
          <t>Jun. 21, 2020</t>
        </is>
      </c>
      <c r="E2" s="2" t="inlineStr">
        <is>
          <t>Dec. 31, 2020</t>
        </is>
      </c>
      <c r="F2" s="2" t="inlineStr">
        <is>
          <t>Dec. 31, 2019</t>
        </is>
      </c>
    </row>
    <row r="3">
      <c r="A3" s="3" t="inlineStr">
        <is>
          <t>Numerator:</t>
        </is>
      </c>
    </row>
    <row r="4">
      <c r="A4" s="4" t="inlineStr">
        <is>
          <t>Net Income (loss)</t>
        </is>
      </c>
      <c r="B4" s="5" t="n">
        <v>-4972</v>
      </c>
      <c r="C4" s="5" t="n">
        <v>-23575</v>
      </c>
      <c r="D4" s="5" t="n">
        <v>-1334</v>
      </c>
      <c r="E4" s="5" t="n">
        <v>-14374</v>
      </c>
      <c r="F4" s="5" t="n">
        <v>-3357</v>
      </c>
    </row>
    <row r="5">
      <c r="A5" s="3" t="inlineStr">
        <is>
          <t>Weighted Average Number of Shares Outstanding, Diluted [Abstract]</t>
        </is>
      </c>
    </row>
    <row r="6">
      <c r="A6" s="4" t="inlineStr">
        <is>
          <t>Weighted average Units outstanding - basic and diluted</t>
        </is>
      </c>
      <c r="B6" s="6" t="n">
        <v>100</v>
      </c>
      <c r="C6" s="6" t="n">
        <v>100</v>
      </c>
      <c r="E6" s="6" t="n">
        <v>100</v>
      </c>
    </row>
    <row r="7">
      <c r="A7" s="4" t="inlineStr">
        <is>
          <t>Basic and diluted net income (loss) per Unit</t>
        </is>
      </c>
      <c r="B7" s="5" t="n">
        <v>-50</v>
      </c>
      <c r="C7" s="5" t="n">
        <v>-236</v>
      </c>
      <c r="E7" s="5" t="n">
        <v>-144</v>
      </c>
    </row>
  </sheetData>
  <mergeCells count="2">
    <mergeCell ref="A1:A2"/>
    <mergeCell ref="C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Revenue - Revenue By Customer Group (Detail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Revenue [Line Items]</t>
        </is>
      </c>
    </row>
    <row r="4">
      <c r="A4" s="4" t="inlineStr">
        <is>
          <t>Revenues</t>
        </is>
      </c>
      <c r="B4" s="5" t="n">
        <v>5171</v>
      </c>
      <c r="C4" s="5" t="n">
        <v>63846</v>
      </c>
      <c r="D4" s="5" t="n">
        <v>16651</v>
      </c>
      <c r="E4" s="5" t="n">
        <v>16651</v>
      </c>
      <c r="F4" s="5" t="n">
        <v>40785</v>
      </c>
      <c r="G4" s="5" t="n">
        <v>19013</v>
      </c>
    </row>
    <row r="5">
      <c r="A5" s="4" t="inlineStr">
        <is>
          <t>Civil Space</t>
        </is>
      </c>
    </row>
    <row r="6">
      <c r="A6" s="3" t="inlineStr">
        <is>
          <t>Revenue [Line Items]</t>
        </is>
      </c>
    </row>
    <row r="7">
      <c r="A7" s="4" t="inlineStr">
        <is>
          <t>Revenues</t>
        </is>
      </c>
      <c r="B7" s="6" t="n">
        <v>1531</v>
      </c>
      <c r="C7" s="6" t="n">
        <v>30850</v>
      </c>
      <c r="E7" s="6" t="n">
        <v>15844</v>
      </c>
      <c r="F7" s="6" t="n">
        <v>23571</v>
      </c>
      <c r="G7" s="6" t="n">
        <v>17751</v>
      </c>
    </row>
    <row r="8">
      <c r="A8" s="4" t="inlineStr">
        <is>
          <t>National security</t>
        </is>
      </c>
    </row>
    <row r="9">
      <c r="A9" s="3" t="inlineStr">
        <is>
          <t>Revenue [Line Items]</t>
        </is>
      </c>
    </row>
    <row r="10">
      <c r="A10" s="4" t="inlineStr">
        <is>
          <t>Revenues</t>
        </is>
      </c>
      <c r="B10" s="6" t="n">
        <v>1629</v>
      </c>
      <c r="C10" s="6" t="n">
        <v>15780</v>
      </c>
      <c r="E10" s="6" t="n">
        <v>684</v>
      </c>
      <c r="F10" s="6" t="n">
        <v>7034</v>
      </c>
      <c r="G10" s="6" t="n">
        <v>1043</v>
      </c>
    </row>
    <row r="11">
      <c r="A11" s="4" t="inlineStr">
        <is>
          <t>Commercial and other</t>
        </is>
      </c>
    </row>
    <row r="12">
      <c r="A12" s="3" t="inlineStr">
        <is>
          <t>Revenue [Line Items]</t>
        </is>
      </c>
    </row>
    <row r="13">
      <c r="A13" s="4" t="inlineStr">
        <is>
          <t>Revenues</t>
        </is>
      </c>
      <c r="B13" s="5" t="n">
        <v>2011</v>
      </c>
      <c r="C13" s="5" t="n">
        <v>17216</v>
      </c>
      <c r="E13" s="5" t="n">
        <v>123</v>
      </c>
      <c r="F13" s="5" t="n">
        <v>10180</v>
      </c>
      <c r="G13" s="5" t="n">
        <v>219</v>
      </c>
    </row>
  </sheetData>
  <mergeCells count="2">
    <mergeCell ref="A1:A2"/>
    <mergeCell ref="C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Details) - USD ($) $ in Thousands</t>
        </is>
      </c>
      <c r="B1" s="2" t="inlineStr">
        <is>
          <t>12 Months Ended</t>
        </is>
      </c>
    </row>
    <row r="2">
      <c r="B2" s="2" t="inlineStr">
        <is>
          <t>Dec. 31, 2020</t>
        </is>
      </c>
      <c r="C2" s="2" t="inlineStr">
        <is>
          <t>Jun. 30, 2021</t>
        </is>
      </c>
      <c r="D2" s="2" t="inlineStr">
        <is>
          <t>Dec. 31, 2019</t>
        </is>
      </c>
    </row>
    <row r="3">
      <c r="A3" s="3" t="inlineStr">
        <is>
          <t>Revenue</t>
        </is>
      </c>
    </row>
    <row r="4">
      <c r="A4" s="4" t="inlineStr">
        <is>
          <t>Contract asset</t>
        </is>
      </c>
      <c r="B4" s="5" t="n">
        <v>4172</v>
      </c>
      <c r="C4" s="5" t="n">
        <v>9363</v>
      </c>
    </row>
    <row r="5">
      <c r="A5" s="4" t="inlineStr">
        <is>
          <t>Contract liability</t>
        </is>
      </c>
      <c r="B5" s="6" t="n">
        <v>15665</v>
      </c>
      <c r="C5" s="5" t="n">
        <v>15225</v>
      </c>
      <c r="D5" s="5" t="n">
        <v>6316</v>
      </c>
    </row>
    <row r="6">
      <c r="A6" s="4" t="inlineStr">
        <is>
          <t>Contract with Customer, Liability, Increase (Decrease) for Contract Acquired in Business Combination</t>
        </is>
      </c>
      <c r="B6" s="5" t="n">
        <v>114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CIK_0001819810_Genesis Park Acquisition Corp [Member]</t>
        </is>
      </c>
      <c r="B1" s="2" t="inlineStr">
        <is>
          <t>5 Months Ended</t>
        </is>
      </c>
      <c r="C1" s="2" t="inlineStr">
        <is>
          <t>6 Months Ended</t>
        </is>
      </c>
    </row>
    <row r="2">
      <c r="B2" s="2" t="inlineStr">
        <is>
          <t>Dec. 31, 2020</t>
        </is>
      </c>
      <c r="C2" s="2" t="inlineStr">
        <is>
          <t>Jun. 30, 2021</t>
        </is>
      </c>
    </row>
    <row r="3">
      <c r="A3" s="3" t="inlineStr">
        <is>
          <t>Fair Value, Assets and Liabilities Measured on Recurring and Nonrecurring Basis [Line Items]</t>
        </is>
      </c>
    </row>
    <row r="4">
      <c r="A4" s="4" t="inlineStr">
        <is>
          <t>Summary of Held To Maturity Securities</t>
        </is>
      </c>
      <c r="B4" s="4" t="inlineStr">
        <is>
          <t>​ ​ ​ ​ ​ ​ ​ ​ ​ ​ ​ ​ ​ ​ ​ ​ ​ ​ ​ ​ ​ ​ ​ ​ ​ Fair Value ​ ​ Carrying ​ Gross ​ Gross ​ as of ​ ​ Value/Amortized ​ Unrealized ​ Unrealized ​ December 31, ​ Cost Gains Losses 2020 U.S. Money Market ​ $ 95 ​ $ — ​ $ — ​ $ 95 U.S. Treasury Securities ​ ​ 166,243,519 ​ ​ 10,751 ​ ​ (12,968) ​ ​ 166,230,551 ​ ​ $ 166,243,614 ​ $ 10,751 ​ $ (12,968) ​ $ 166,230,646</t>
        </is>
      </c>
      <c r="C4" s="4" t="inlineStr">
        <is>
          <t>​ ​ ​ ​ ​ ​ ​ ​ ​ ​ ​ ​ ​ ​ ​ Carrying ​ ​ ​ ​ Fair Value ​ Value/ Gross Gross as of ​ Amortized Unrealized Unrealized December 31, ​ Cost Gains Losses 2020 U.S. Money Market ​ $ 95 ​ $ — ​ $ — ​ $ 95 U.S. Treasury Securities ​ 166,243,519 ​ 10,751 ​ (12,968) ​ 166,230,551 ​ ​ ​ ​ ​ ​ ​ ​ ​ ​ ​ ​ ​ ​ ​ $ 166,243,614 ​ $ 10,751 ​ $ (12,968) ​ $ 166,230,646</t>
        </is>
      </c>
    </row>
    <row r="5">
      <c r="A5" s="4" t="inlineStr">
        <is>
          <t>Summary of Financial Assets and Liabilities at Fair Value on Recurring Basis</t>
        </is>
      </c>
      <c r="B5" s="4" t="inlineStr">
        <is>
          <t>​ ​ ​ ​ ​ ​ ​ ​ ​ ​ ​ ​ ​ ​ ​ ​ ​ ​ ​ Significant ​ ​ ​ ​ ​ Significant Other ​ Other ​ ​ Quoted Prices in ​ Observable ​ Unobservable ​ Active Markets Inputs Inputs ​ ​ (Level 1) ​ (Level 2) ​ (Level 3) Assets ​ ​ ​ ​ ​ ​ ​ ​ ​ Investments held in Trust Account—U.S. Money Market ​ $ 95 ​ $ — ​ $ — Investments held in Trust Account—U.S. Treasury ​ $ 166,230,551 ​ $ — ​ $ — Liabilities ​ ​ ​ ​ ​ ​ Public Warrants ​ $ — ​ $ — ​ $ 17,605,944 Private Warrants ​ $ — ​ $ — ​ $ 18,943,809</t>
        </is>
      </c>
    </row>
    <row r="6">
      <c r="A6" s="4" t="inlineStr">
        <is>
          <t>Summary of Key Inputs in Monte Carlo simulation model</t>
        </is>
      </c>
      <c r="B6" s="4" t="inlineStr">
        <is>
          <t>​ ​ ​ ​ ​ ​ ​ ​ ​ ​ ​ November 27, 2020 ​ ​ ​ ​ Input (Initial Measurement) December 31, 2020 Risk-free interest rate ​ ​ 0.44 % ​ 0.43 % Expected term (years) ​ ​ 5.0 ​ ​ 5.0 Expected volatility ​ 40.0 % ​ 40.0 % Exercise price ​ $ 11.50 ​ $ 11.50 ​ Probability of completing a Business Combination ​ 80 % 80 % Dividend yield ​ 0 % 0 % Expected stock price at De-SPAC ​ $ 10.00 ​ $ 10.00 ​</t>
        </is>
      </c>
      <c r="C6" s="4" t="inlineStr">
        <is>
          <t>​ ​ ​ ​ ​ ​ ​ ​ ​ Input December 31, 2020 June 30, 2021 Risk-free interest rate ​ 0.43 % ​ 0.90 % Expected term (years) ​ 5.0 ​ 5.17 ​ Expected volatility ​ 40.0 % ​ 32.5 % Exercise price ​ $ 11.50 ​ $ 11.50 ​ Probability of completing a Business Combination ​ 80 % N/A ​ Dividend yield ​ 0 % 0 % Expected stock price at De-SPAC ​ $ 10.00 ​ $ 10.31 ​</t>
        </is>
      </c>
    </row>
    <row r="7">
      <c r="A7" s="4" t="inlineStr">
        <is>
          <t>Summary of Change in Fair Value of Warrant Liabilities</t>
        </is>
      </c>
      <c r="B7" s="4" t="inlineStr">
        <is>
          <t>​ ​ ​ ​ ​ Fair value at issuance November 27, 2020 $ 36,549,753 Change in fair value ​ — Fair Value at December 31, 2020 ​ $ 36,549,753</t>
        </is>
      </c>
      <c r="C7" s="4" t="inlineStr">
        <is>
          <t xml:space="preserve">​ ​ ​ ​ Fair value at December 31, 2020 $ 36,549,753 Public Warrants reclassified to level 2 (1) ​ (17,933,496) Change in fair value ​ 2,569,881 Fair Value at June 30, 2021 ​ $ 21,186,138 (1) Assumes the Public Warrants were reclassified on March 31, 2021. </t>
        </is>
      </c>
    </row>
    <row r="8">
      <c r="A8" s="4" t="inlineStr">
        <is>
          <t>Recurring</t>
        </is>
      </c>
    </row>
    <row r="9">
      <c r="A9" s="3" t="inlineStr">
        <is>
          <t>Fair Value, Assets and Liabilities Measured on Recurring and Nonrecurring Basis [Line Items]</t>
        </is>
      </c>
    </row>
    <row r="10">
      <c r="A10" s="4" t="inlineStr">
        <is>
          <t>Summary of Financial Assets and Liabilities at Fair Value on Recurring Basis</t>
        </is>
      </c>
      <c r="C10" s="4" t="inlineStr">
        <is>
          <t>June 30, 2021 ​ ​ ​ ​ ​ ​ ​ ​ ​ ​ ​ (Level 1) (Level 2) (Level 3) Assets ​ ​ ​ Investments held in Trust Account—U.S. Money Market ​ $ 166,290,257 ​ $ — ​ $ — Invest Liabilities ​ ​ ​ Public Warrants ​ $ — ​ $ 19,980,699 ​ $ — Private Warrants ​ $ — ​ $ — ​ $ 21,186,138 ​ December 31, 2020 ​ ​ ​ ​ ​ ​ ​ ​ ​ ​ ​ ​ (Level 1) (Level 2) (Level 3) Assets ​ ​ ​ ​ ​ ​ ​ ​ ​ Investments held in Trust Account—T-Bills ​ $ 166,232,864 ​ $ — ​ $ — Invest Liabilities ​ ​ ​ Public Warrants ​ $ — ​ $ 17,605,944 ​ $ — Private Warrants ​ $ — ​ $ — ​ $ 18,943,809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Remaining Obligation (Details) - USD ($) $ in Thousands</t>
        </is>
      </c>
      <c r="B1" s="2" t="inlineStr">
        <is>
          <t>Jun. 30, 2021</t>
        </is>
      </c>
      <c r="C1" s="2" t="inlineStr">
        <is>
          <t>Dec. 31, 2020</t>
        </is>
      </c>
    </row>
    <row r="2">
      <c r="A2" s="3" t="inlineStr">
        <is>
          <t>Revenue, Remaining Performance Obligation, Expected Timing of Satisfaction [Line Items]</t>
        </is>
      </c>
    </row>
    <row r="3">
      <c r="A3" s="4" t="inlineStr">
        <is>
          <t>Percentage of remaining performance obligations</t>
        </is>
      </c>
      <c r="C3" s="4" t="inlineStr">
        <is>
          <t>60.00%</t>
        </is>
      </c>
    </row>
    <row r="4">
      <c r="A4" s="4" t="inlineStr">
        <is>
          <t>Revenue, Remaining Performance Obligation, Expected Timing of Satisfaction, Start Date [Axis]: 2021-06-30</t>
        </is>
      </c>
    </row>
    <row r="5">
      <c r="A5" s="3" t="inlineStr">
        <is>
          <t>Revenue, Remaining Performance Obligation, Expected Timing of Satisfaction [Line Items]</t>
        </is>
      </c>
    </row>
    <row r="6">
      <c r="A6" s="4" t="inlineStr">
        <is>
          <t>Transaction price allocated to remaining performance obligations</t>
        </is>
      </c>
      <c r="B6" s="5" t="n">
        <v>122436</v>
      </c>
    </row>
    <row r="7">
      <c r="A7" s="4" t="inlineStr">
        <is>
          <t>Percentage of remaining performance obligations</t>
        </is>
      </c>
      <c r="B7" s="4" t="inlineStr">
        <is>
          <t>78.00%</t>
        </is>
      </c>
    </row>
    <row r="8">
      <c r="A8" s="4" t="inlineStr">
        <is>
          <t>Expected timing of satisfaction</t>
        </is>
      </c>
      <c r="B8" s="4" t="inlineStr">
        <is>
          <t>12 months</t>
        </is>
      </c>
    </row>
    <row r="9">
      <c r="A9" s="4" t="inlineStr">
        <is>
          <t>Revenue, Remaining Performance Obligation, Expected Timing of Satisfaction, Start Date [Axis]: 2021-12-31</t>
        </is>
      </c>
    </row>
    <row r="10">
      <c r="A10" s="3" t="inlineStr">
        <is>
          <t>Revenue, Remaining Performance Obligation, Expected Timing of Satisfaction [Line Items]</t>
        </is>
      </c>
    </row>
    <row r="11">
      <c r="A11" s="4" t="inlineStr">
        <is>
          <t>Transaction price allocated to remaining performance obligations</t>
        </is>
      </c>
      <c r="C11" s="5" t="n">
        <v>122019</v>
      </c>
    </row>
    <row r="12">
      <c r="A12" s="4" t="inlineStr">
        <is>
          <t>Expected timing of satisfaction</t>
        </is>
      </c>
      <c r="B12" s="4" t="inlineStr">
        <is>
          <t>12 months</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Revenue - Revenue By Geographic Location (Detail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Revenue [Line Items]</t>
        </is>
      </c>
    </row>
    <row r="4">
      <c r="A4" s="4" t="inlineStr">
        <is>
          <t>Total revenues</t>
        </is>
      </c>
      <c r="B4" s="5" t="n">
        <v>5171</v>
      </c>
      <c r="C4" s="5" t="n">
        <v>63846</v>
      </c>
      <c r="D4" s="5" t="n">
        <v>16651</v>
      </c>
      <c r="E4" s="5" t="n">
        <v>16651</v>
      </c>
      <c r="F4" s="5" t="n">
        <v>40785</v>
      </c>
      <c r="G4" s="5" t="n">
        <v>19013</v>
      </c>
    </row>
    <row r="5">
      <c r="A5" s="4" t="inlineStr">
        <is>
          <t>U.S.</t>
        </is>
      </c>
    </row>
    <row r="6">
      <c r="A6" s="3" t="inlineStr">
        <is>
          <t>Revenue [Line Items]</t>
        </is>
      </c>
    </row>
    <row r="7">
      <c r="A7" s="4" t="inlineStr">
        <is>
          <t>Total revenues</t>
        </is>
      </c>
      <c r="B7" s="6" t="n">
        <v>5004</v>
      </c>
      <c r="C7" s="6" t="n">
        <v>61838</v>
      </c>
      <c r="E7" s="6" t="n">
        <v>15856</v>
      </c>
      <c r="F7" s="6" t="n">
        <v>38774</v>
      </c>
      <c r="G7" s="6" t="n">
        <v>18795</v>
      </c>
    </row>
    <row r="8">
      <c r="A8" s="4" t="inlineStr">
        <is>
          <t>Luxembourg</t>
        </is>
      </c>
    </row>
    <row r="9">
      <c r="A9" s="3" t="inlineStr">
        <is>
          <t>Revenue [Line Items]</t>
        </is>
      </c>
    </row>
    <row r="10">
      <c r="A10" s="4" t="inlineStr">
        <is>
          <t>Total revenues</t>
        </is>
      </c>
      <c r="B10" s="6" t="n">
        <v>51</v>
      </c>
      <c r="C10" s="6" t="n">
        <v>1915</v>
      </c>
      <c r="E10" s="5" t="n">
        <v>795</v>
      </c>
      <c r="F10" s="6" t="n">
        <v>1535</v>
      </c>
      <c r="G10" s="5" t="n">
        <v>218</v>
      </c>
    </row>
    <row r="11">
      <c r="A11" s="4" t="inlineStr">
        <is>
          <t>Germany</t>
        </is>
      </c>
    </row>
    <row r="12">
      <c r="A12" s="3" t="inlineStr">
        <is>
          <t>Revenue [Line Items]</t>
        </is>
      </c>
    </row>
    <row r="13">
      <c r="A13" s="4" t="inlineStr">
        <is>
          <t>Total revenues</t>
        </is>
      </c>
      <c r="C13" s="6" t="n">
        <v>17</v>
      </c>
      <c r="F13" s="6" t="n">
        <v>46</v>
      </c>
    </row>
    <row r="14">
      <c r="A14" s="4" t="inlineStr">
        <is>
          <t>Japan</t>
        </is>
      </c>
    </row>
    <row r="15">
      <c r="A15" s="3" t="inlineStr">
        <is>
          <t>Revenue [Line Items]</t>
        </is>
      </c>
    </row>
    <row r="16">
      <c r="A16" s="4" t="inlineStr">
        <is>
          <t>Total revenues</t>
        </is>
      </c>
      <c r="B16" s="6" t="n">
        <v>10</v>
      </c>
      <c r="F16" s="6" t="n">
        <v>62</v>
      </c>
    </row>
    <row r="17">
      <c r="A17" s="4" t="inlineStr">
        <is>
          <t>South Korea</t>
        </is>
      </c>
    </row>
    <row r="18">
      <c r="A18" s="3" t="inlineStr">
        <is>
          <t>Revenue [Line Items]</t>
        </is>
      </c>
    </row>
    <row r="19">
      <c r="A19" s="4" t="inlineStr">
        <is>
          <t>Total revenues</t>
        </is>
      </c>
      <c r="B19" s="6" t="n">
        <v>32</v>
      </c>
      <c r="C19" s="5" t="n">
        <v>76</v>
      </c>
      <c r="F19" s="6" t="n">
        <v>147</v>
      </c>
    </row>
    <row r="20">
      <c r="A20" s="4" t="inlineStr">
        <is>
          <t>Poland</t>
        </is>
      </c>
    </row>
    <row r="21">
      <c r="A21" s="3" t="inlineStr">
        <is>
          <t>Revenue [Line Items]</t>
        </is>
      </c>
    </row>
    <row r="22">
      <c r="A22" s="4" t="inlineStr">
        <is>
          <t>Total revenues</t>
        </is>
      </c>
      <c r="B22" s="5" t="n">
        <v>74</v>
      </c>
      <c r="F22" s="5" t="n">
        <v>169</v>
      </c>
    </row>
  </sheetData>
  <mergeCells count="2">
    <mergeCell ref="A1:A2"/>
    <mergeCell ref="C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enue - Net Revenues by Majority Companies (Details) $ in Thousands</t>
        </is>
      </c>
      <c r="B1" s="2" t="inlineStr">
        <is>
          <t>5 Months Ended</t>
        </is>
      </c>
      <c r="C1" s="2" t="inlineStr">
        <is>
          <t>6 Months Ended</t>
        </is>
      </c>
      <c r="F1" s="2" t="inlineStr">
        <is>
          <t>11 Months Ended</t>
        </is>
      </c>
      <c r="G1" s="2" t="inlineStr">
        <is>
          <t>12 Months Ended</t>
        </is>
      </c>
    </row>
    <row r="2">
      <c r="B2" s="2" t="inlineStr">
        <is>
          <t>Jun. 30, 2020USD ($)</t>
        </is>
      </c>
      <c r="C2" s="2" t="inlineStr">
        <is>
          <t>Jun. 30, 2021USD ($)</t>
        </is>
      </c>
      <c r="D2" s="2" t="inlineStr">
        <is>
          <t>Jun. 30, 2020USD ($)</t>
        </is>
      </c>
      <c r="E2" s="2" t="inlineStr">
        <is>
          <t>Jun. 21, 2020USD ($)</t>
        </is>
      </c>
      <c r="F2" s="2" t="inlineStr">
        <is>
          <t>Dec. 31, 2020USD ($)</t>
        </is>
      </c>
      <c r="G2" s="2" t="inlineStr">
        <is>
          <t>Dec. 31, 2019USD ($)</t>
        </is>
      </c>
    </row>
    <row r="3">
      <c r="A3" s="3" t="inlineStr">
        <is>
          <t>Concentration Risk [Line Items]</t>
        </is>
      </c>
    </row>
    <row r="4">
      <c r="A4" s="4" t="inlineStr">
        <is>
          <t>Revenues</t>
        </is>
      </c>
      <c r="B4" s="5" t="n">
        <v>5171</v>
      </c>
      <c r="C4" s="5" t="n">
        <v>63846</v>
      </c>
      <c r="D4" s="5" t="n">
        <v>16651</v>
      </c>
      <c r="E4" s="5" t="n">
        <v>16651</v>
      </c>
      <c r="F4" s="5" t="n">
        <v>40785</v>
      </c>
      <c r="G4" s="5" t="n">
        <v>19013</v>
      </c>
    </row>
    <row r="5">
      <c r="A5" s="4" t="inlineStr">
        <is>
          <t>Customer concentration | Revenue from contract with customer</t>
        </is>
      </c>
    </row>
    <row r="6">
      <c r="A6" s="3" t="inlineStr">
        <is>
          <t>Concentration Risk [Line Items]</t>
        </is>
      </c>
    </row>
    <row r="7">
      <c r="A7" s="4" t="inlineStr">
        <is>
          <t>Revenues</t>
        </is>
      </c>
      <c r="B7" s="6" t="n">
        <v>3124</v>
      </c>
      <c r="C7" s="6" t="n">
        <v>34651</v>
      </c>
      <c r="E7" s="5" t="n">
        <v>15020</v>
      </c>
    </row>
    <row r="8">
      <c r="A8" s="4" t="inlineStr">
        <is>
          <t>Concentration risk (as a percent)</t>
        </is>
      </c>
      <c r="E8" s="6" t="n">
        <v>10</v>
      </c>
    </row>
    <row r="9">
      <c r="A9" s="4" t="inlineStr">
        <is>
          <t>Customer concentration | Revenue from contract with customer | Air Force Research Laboratory</t>
        </is>
      </c>
    </row>
    <row r="10">
      <c r="A10" s="3" t="inlineStr">
        <is>
          <t>Concentration Risk [Line Items]</t>
        </is>
      </c>
    </row>
    <row r="11">
      <c r="A11" s="4" t="inlineStr">
        <is>
          <t>Revenues</t>
        </is>
      </c>
      <c r="C11" s="6" t="n">
        <v>6545</v>
      </c>
    </row>
    <row r="12">
      <c r="A12" s="4" t="inlineStr">
        <is>
          <t>Customer concentration | Revenue from contract with customer | Boeing</t>
        </is>
      </c>
    </row>
    <row r="13">
      <c r="A13" s="3" t="inlineStr">
        <is>
          <t>Concentration Risk [Line Items]</t>
        </is>
      </c>
    </row>
    <row r="14">
      <c r="A14" s="4" t="inlineStr">
        <is>
          <t>Revenues</t>
        </is>
      </c>
      <c r="C14" s="6" t="n">
        <v>9049</v>
      </c>
    </row>
    <row r="15">
      <c r="A15" s="4" t="inlineStr">
        <is>
          <t>Customer concentration | Revenue from contract with customer | Lockheed Martin</t>
        </is>
      </c>
    </row>
    <row r="16">
      <c r="A16" s="3" t="inlineStr">
        <is>
          <t>Concentration Risk [Line Items]</t>
        </is>
      </c>
    </row>
    <row r="17">
      <c r="A17" s="4" t="inlineStr">
        <is>
          <t>Revenues</t>
        </is>
      </c>
      <c r="B17" s="6" t="n">
        <v>1291</v>
      </c>
    </row>
    <row r="18">
      <c r="A18" s="4" t="inlineStr">
        <is>
          <t>Customer concentration | Revenue from contract with customer | Loral</t>
        </is>
      </c>
    </row>
    <row r="19">
      <c r="A19" s="3" t="inlineStr">
        <is>
          <t>Concentration Risk [Line Items]</t>
        </is>
      </c>
    </row>
    <row r="20">
      <c r="A20" s="4" t="inlineStr">
        <is>
          <t>Revenues</t>
        </is>
      </c>
      <c r="B20" s="6" t="n">
        <v>551</v>
      </c>
    </row>
    <row r="21">
      <c r="A21" s="4" t="inlineStr">
        <is>
          <t>Customer concentration | Revenue from contract with customer | NASA</t>
        </is>
      </c>
    </row>
    <row r="22">
      <c r="A22" s="3" t="inlineStr">
        <is>
          <t>Concentration Risk [Line Items]</t>
        </is>
      </c>
    </row>
    <row r="23">
      <c r="A23" s="4" t="inlineStr">
        <is>
          <t>Revenues</t>
        </is>
      </c>
      <c r="B23" s="5" t="n">
        <v>1282</v>
      </c>
      <c r="C23" s="5" t="n">
        <v>19057</v>
      </c>
      <c r="E23" s="5" t="n">
        <v>15020</v>
      </c>
    </row>
  </sheetData>
  <mergeCells count="2">
    <mergeCell ref="A1:A2"/>
    <mergeCell ref="C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Details) - USD ($) $ / shares in Units, $ in Thousands</t>
        </is>
      </c>
      <c r="B1" s="2" t="inlineStr">
        <is>
          <t>Dec. 31, 2020</t>
        </is>
      </c>
      <c r="C1" s="2" t="inlineStr">
        <is>
          <t>Jun. 05, 2020</t>
        </is>
      </c>
      <c r="D1" s="2" t="inlineStr">
        <is>
          <t>Jun. 30, 2020</t>
        </is>
      </c>
      <c r="E1" s="2" t="inlineStr">
        <is>
          <t>Jun. 30, 2021</t>
        </is>
      </c>
      <c r="F1" s="2" t="inlineStr">
        <is>
          <t>Dec. 31, 2020</t>
        </is>
      </c>
      <c r="G1" s="2" t="inlineStr">
        <is>
          <t>Sep. 15, 2022</t>
        </is>
      </c>
      <c r="H1" s="2" t="inlineStr">
        <is>
          <t>Jul. 15, 2022</t>
        </is>
      </c>
      <c r="I1" s="2" t="inlineStr">
        <is>
          <t>Jul. 06, 2021</t>
        </is>
      </c>
    </row>
    <row r="2">
      <c r="A2" s="3" t="inlineStr">
        <is>
          <t>Related Party Transaction [Line Items]</t>
        </is>
      </c>
    </row>
    <row r="3">
      <c r="A3" s="4" t="inlineStr">
        <is>
          <t>Parent units exchange</t>
        </is>
      </c>
      <c r="C3" s="6" t="n">
        <v>300000</v>
      </c>
    </row>
    <row r="4">
      <c r="A4" s="4" t="inlineStr">
        <is>
          <t>Price per share</t>
        </is>
      </c>
      <c r="C4" s="5" t="n">
        <v>1</v>
      </c>
    </row>
    <row r="5">
      <c r="A5" s="4" t="inlineStr">
        <is>
          <t>payment to related party</t>
        </is>
      </c>
      <c r="F5" s="5" t="n">
        <v>4874</v>
      </c>
    </row>
    <row r="6">
      <c r="A6" s="4" t="inlineStr">
        <is>
          <t>Support Fee</t>
        </is>
      </c>
      <c r="F6" s="6" t="n">
        <v>2726</v>
      </c>
    </row>
    <row r="7">
      <c r="A7" s="4" t="inlineStr">
        <is>
          <t>Management Fee</t>
        </is>
      </c>
      <c r="F7" s="6" t="n">
        <v>500</v>
      </c>
    </row>
    <row r="8">
      <c r="A8" s="4" t="inlineStr">
        <is>
          <t>Deal closing fees</t>
        </is>
      </c>
      <c r="F8" s="6" t="n">
        <v>2226</v>
      </c>
    </row>
    <row r="9">
      <c r="A9" s="4" t="inlineStr">
        <is>
          <t>Fees paid to related party</t>
        </is>
      </c>
      <c r="F9" s="5" t="n">
        <v>2726</v>
      </c>
    </row>
    <row r="10">
      <c r="A10" s="4" t="inlineStr">
        <is>
          <t>Maximum additional funding to support operating, investing and financing activities</t>
        </is>
      </c>
      <c r="I10" s="5" t="n">
        <v>20000</v>
      </c>
    </row>
    <row r="11">
      <c r="A11" s="4" t="inlineStr">
        <is>
          <t>Minimum Unencumbered Cash Balance</t>
        </is>
      </c>
      <c r="G11" s="5" t="n">
        <v>30000</v>
      </c>
      <c r="H11" s="5" t="n">
        <v>30000</v>
      </c>
    </row>
    <row r="12">
      <c r="A12" s="4" t="inlineStr">
        <is>
          <t>Management fees</t>
        </is>
      </c>
    </row>
    <row r="13">
      <c r="A13" s="3" t="inlineStr">
        <is>
          <t>Related Party Transaction [Line Items]</t>
        </is>
      </c>
    </row>
    <row r="14">
      <c r="A14" s="4" t="inlineStr">
        <is>
          <t>Fees paid to related party</t>
        </is>
      </c>
      <c r="D14" s="5" t="n">
        <v>200</v>
      </c>
      <c r="E14" s="5" t="n">
        <v>324</v>
      </c>
    </row>
    <row r="15">
      <c r="A15" s="4" t="inlineStr">
        <is>
          <t>Transaction fees</t>
        </is>
      </c>
    </row>
    <row r="16">
      <c r="A16" s="3" t="inlineStr">
        <is>
          <t>Related Party Transaction [Line Items]</t>
        </is>
      </c>
    </row>
    <row r="17">
      <c r="A17" s="4" t="inlineStr">
        <is>
          <t>Fees paid to related party</t>
        </is>
      </c>
      <c r="D17" s="6" t="n">
        <v>1660</v>
      </c>
      <c r="E17" s="6" t="n">
        <v>900</v>
      </c>
    </row>
    <row r="18">
      <c r="A18" s="4" t="inlineStr">
        <is>
          <t>Accounts Payable [Member] | Management fees</t>
        </is>
      </c>
    </row>
    <row r="19">
      <c r="A19" s="3" t="inlineStr">
        <is>
          <t>Related Party Transaction [Line Items]</t>
        </is>
      </c>
    </row>
    <row r="20">
      <c r="A20" s="4" t="inlineStr">
        <is>
          <t>Fees paid to related party</t>
        </is>
      </c>
      <c r="E20" s="6" t="n">
        <v>162</v>
      </c>
    </row>
    <row r="21">
      <c r="A21" s="4" t="inlineStr">
        <is>
          <t>AEI</t>
        </is>
      </c>
    </row>
    <row r="22">
      <c r="A22" s="3" t="inlineStr">
        <is>
          <t>Related Party Transaction [Line Items]</t>
        </is>
      </c>
    </row>
    <row r="23">
      <c r="A23" s="4" t="inlineStr">
        <is>
          <t>Fees paid to related party</t>
        </is>
      </c>
      <c r="B23" s="5" t="n">
        <v>4874</v>
      </c>
      <c r="D23" s="5" t="n">
        <v>1860</v>
      </c>
      <c r="E23" s="5" t="n">
        <v>1224</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Subsequent Events (Details) $ in Thousands</t>
        </is>
      </c>
      <c r="B1" s="2" t="inlineStr">
        <is>
          <t>Sep. 02, 2021USD ($)shares</t>
        </is>
      </c>
      <c r="C1" s="2" t="inlineStr">
        <is>
          <t>Aug. 31, 2021USD ($)</t>
        </is>
      </c>
      <c r="D1" s="2" t="inlineStr">
        <is>
          <t>Oct. 30, 2020USD ($)</t>
        </is>
      </c>
      <c r="E1" s="2" t="inlineStr">
        <is>
          <t>Jun. 30, 2021USD ($)</t>
        </is>
      </c>
      <c r="F1" s="2" t="inlineStr">
        <is>
          <t>Jun. 21, 2020USD ($)</t>
        </is>
      </c>
      <c r="G1" s="2" t="inlineStr">
        <is>
          <t>Dec. 31, 2020USD ($)</t>
        </is>
      </c>
      <c r="H1" s="2" t="inlineStr">
        <is>
          <t>Dec. 31, 2019USD ($)</t>
        </is>
      </c>
      <c r="I1" s="2" t="inlineStr">
        <is>
          <t>Feb. 17, 2021</t>
        </is>
      </c>
      <c r="J1" s="2" t="inlineStr">
        <is>
          <t>Jan. 15, 2021</t>
        </is>
      </c>
    </row>
    <row r="2">
      <c r="A2" s="3" t="inlineStr">
        <is>
          <t>Subsequent Event [Line Items]</t>
        </is>
      </c>
    </row>
    <row r="3">
      <c r="A3" s="4" t="inlineStr">
        <is>
          <t>Repayments of term loans</t>
        </is>
      </c>
      <c r="E3" s="5" t="n">
        <v>5194</v>
      </c>
      <c r="F3" s="5" t="n">
        <v>102</v>
      </c>
      <c r="G3" s="5" t="n">
        <v>4661</v>
      </c>
      <c r="H3" s="5" t="n">
        <v>182</v>
      </c>
    </row>
    <row r="4">
      <c r="A4" s="4" t="inlineStr">
        <is>
          <t>SVB Loan Agreement</t>
        </is>
      </c>
    </row>
    <row r="5">
      <c r="A5" s="3" t="inlineStr">
        <is>
          <t>Subsequent Event [Line Items]</t>
        </is>
      </c>
    </row>
    <row r="6">
      <c r="A6" s="4" t="inlineStr">
        <is>
          <t>Repayments of term loans</t>
        </is>
      </c>
      <c r="D6" s="5" t="n">
        <v>4000</v>
      </c>
    </row>
    <row r="7">
      <c r="A7" s="4" t="inlineStr">
        <is>
          <t>Adams Street Term Loan</t>
        </is>
      </c>
    </row>
    <row r="8">
      <c r="A8" s="3" t="inlineStr">
        <is>
          <t>Subsequent Event [Line Items]</t>
        </is>
      </c>
    </row>
    <row r="9">
      <c r="A9" s="4" t="inlineStr">
        <is>
          <t>Consolidated total net leverage ratio</t>
        </is>
      </c>
      <c r="B9" s="11" t="n">
        <v>6.5</v>
      </c>
    </row>
    <row r="10">
      <c r="A10" s="4" t="inlineStr">
        <is>
          <t>Subsequent Event</t>
        </is>
      </c>
    </row>
    <row r="11">
      <c r="A11" s="3" t="inlineStr">
        <is>
          <t>Subsequent Event [Line Items]</t>
        </is>
      </c>
    </row>
    <row r="12">
      <c r="A12" s="4" t="inlineStr">
        <is>
          <t>Common stock issued by New Redwire | shares</t>
        </is>
      </c>
      <c r="B12" s="6" t="n">
        <v>37200000</v>
      </c>
    </row>
    <row r="13">
      <c r="A13" s="4" t="inlineStr">
        <is>
          <t>Amount paid to parent in exchange for units</t>
        </is>
      </c>
      <c r="B13" s="5" t="n">
        <v>75000</v>
      </c>
    </row>
    <row r="14">
      <c r="A14" s="4" t="inlineStr">
        <is>
          <t>Proceeds from trust account and PIPE financing</t>
        </is>
      </c>
      <c r="B14" s="6" t="n">
        <v>110583</v>
      </c>
    </row>
    <row r="15">
      <c r="A15" s="4" t="inlineStr">
        <is>
          <t>Subsequent Event | SVB Loan Agreement</t>
        </is>
      </c>
    </row>
    <row r="16">
      <c r="A16" s="3" t="inlineStr">
        <is>
          <t>Subsequent Event [Line Items]</t>
        </is>
      </c>
    </row>
    <row r="17">
      <c r="A17" s="4" t="inlineStr">
        <is>
          <t>Repayments of term loans</t>
        </is>
      </c>
      <c r="B17" s="6" t="n">
        <v>41555</v>
      </c>
      <c r="C17" s="5" t="n">
        <v>172</v>
      </c>
    </row>
    <row r="18">
      <c r="A18" s="4" t="inlineStr">
        <is>
          <t>Interest paid</t>
        </is>
      </c>
      <c r="B18" s="6" t="n">
        <v>102</v>
      </c>
    </row>
    <row r="19">
      <c r="A19" s="4" t="inlineStr">
        <is>
          <t>Transaction cost paid</t>
        </is>
      </c>
      <c r="B19" s="5" t="n">
        <v>38747</v>
      </c>
    </row>
    <row r="20">
      <c r="A20" s="4" t="inlineStr">
        <is>
          <t>Oakman</t>
        </is>
      </c>
    </row>
    <row r="21">
      <c r="A21" s="3" t="inlineStr">
        <is>
          <t>Subsequent Event [Line Items]</t>
        </is>
      </c>
    </row>
    <row r="22">
      <c r="A22" s="4" t="inlineStr">
        <is>
          <t>Equity interests, percentage</t>
        </is>
      </c>
      <c r="J22" s="4" t="inlineStr">
        <is>
          <t>100.00%</t>
        </is>
      </c>
    </row>
    <row r="23">
      <c r="A23" s="4" t="inlineStr">
        <is>
          <t>DPSS</t>
        </is>
      </c>
    </row>
    <row r="24">
      <c r="A24" s="3" t="inlineStr">
        <is>
          <t>Subsequent Event [Line Items]</t>
        </is>
      </c>
    </row>
    <row r="25">
      <c r="A25" s="4" t="inlineStr">
        <is>
          <t>Equity interests, percentage</t>
        </is>
      </c>
      <c r="I25" s="4" t="inlineStr">
        <is>
          <t>100.00%</t>
        </is>
      </c>
    </row>
    <row r="26">
      <c r="A26" s="4" t="inlineStr">
        <is>
          <t>MIS Acquisition</t>
        </is>
      </c>
    </row>
    <row r="27">
      <c r="A27" s="3" t="inlineStr">
        <is>
          <t>Subsequent Event [Line Items]</t>
        </is>
      </c>
    </row>
    <row r="28">
      <c r="A28" s="4" t="inlineStr">
        <is>
          <t>Fair value of the contingent earnout including equity</t>
        </is>
      </c>
      <c r="E28" s="5" t="n">
        <v>114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Operations - Additional Information (Details) - USD ($)</t>
        </is>
      </c>
      <c r="B1" s="2" t="inlineStr">
        <is>
          <t>Dec. 31, 2020</t>
        </is>
      </c>
      <c r="C1" s="2" t="inlineStr">
        <is>
          <t>Nov. 27, 2020</t>
        </is>
      </c>
      <c r="D1" s="2" t="inlineStr">
        <is>
          <t>Jul. 30, 2020</t>
        </is>
      </c>
      <c r="E1" s="2" t="inlineStr">
        <is>
          <t>Dec. 31, 2020</t>
        </is>
      </c>
      <c r="F1" s="2" t="inlineStr">
        <is>
          <t>Jun. 30, 2021</t>
        </is>
      </c>
      <c r="G1" s="2" t="inlineStr">
        <is>
          <t>Jun. 05, 2020</t>
        </is>
      </c>
    </row>
    <row r="2">
      <c r="A2" s="3" t="inlineStr">
        <is>
          <t>Nature Of Organization And Business Operations [Line Items]</t>
        </is>
      </c>
    </row>
    <row r="3">
      <c r="A3" s="4" t="inlineStr">
        <is>
          <t>Sale of stock issue price per share</t>
        </is>
      </c>
      <c r="G3" s="5" t="n">
        <v>1</v>
      </c>
    </row>
    <row r="4">
      <c r="A4" s="4" t="inlineStr">
        <is>
          <t>CIK_0001819810_Genesis Park Acquisition Corp [Member]</t>
        </is>
      </c>
    </row>
    <row r="5">
      <c r="A5" s="3" t="inlineStr">
        <is>
          <t>Nature Of Organization And Business Operations [Line Items]</t>
        </is>
      </c>
    </row>
    <row r="6">
      <c r="A6" s="4" t="inlineStr">
        <is>
          <t>Number of shares issued</t>
        </is>
      </c>
      <c r="C6" s="6" t="n">
        <v>16377622</v>
      </c>
    </row>
    <row r="7">
      <c r="A7" s="4" t="inlineStr">
        <is>
          <t>Proceeds from initial public offering</t>
        </is>
      </c>
      <c r="E7" s="5" t="n">
        <v>160500696</v>
      </c>
    </row>
    <row r="8">
      <c r="A8" s="4" t="inlineStr">
        <is>
          <t>Adjustment to additional paid in capital stock issuance costs</t>
        </is>
      </c>
      <c r="E8" s="6" t="n">
        <v>8619144</v>
      </c>
    </row>
    <row r="9">
      <c r="A9" s="4" t="inlineStr">
        <is>
          <t>Offering costs in transaction costs on the Statement of Operations</t>
        </is>
      </c>
      <c r="B9" s="5" t="n">
        <v>1021001</v>
      </c>
      <c r="E9" s="6" t="n">
        <v>1021001</v>
      </c>
    </row>
    <row r="10">
      <c r="A10" s="4" t="inlineStr">
        <is>
          <t>Offering costs in transaction costs on equity</t>
        </is>
      </c>
      <c r="B10" s="6" t="n">
        <v>8619144</v>
      </c>
      <c r="E10" s="5" t="n">
        <v>8619144</v>
      </c>
    </row>
    <row r="11">
      <c r="A11" s="4" t="inlineStr">
        <is>
          <t>Payment to acquire restricted investments</t>
        </is>
      </c>
      <c r="C11" s="5" t="n">
        <v>166232863</v>
      </c>
    </row>
    <row r="12">
      <c r="A12" s="4" t="inlineStr">
        <is>
          <t>Investment per share in restricted investment</t>
        </is>
      </c>
      <c r="C12" s="8" t="n">
        <v>10.15</v>
      </c>
    </row>
    <row r="13">
      <c r="A13" s="4" t="inlineStr">
        <is>
          <t>Term of restricted investments</t>
        </is>
      </c>
      <c r="C13" s="4" t="inlineStr">
        <is>
          <t>185 days</t>
        </is>
      </c>
    </row>
    <row r="14">
      <c r="A14" s="4" t="inlineStr">
        <is>
          <t>Percentage of public shareholding to be redeemed in case business combination is not consummated</t>
        </is>
      </c>
      <c r="C14" s="4" t="inlineStr">
        <is>
          <t>100.00%</t>
        </is>
      </c>
    </row>
    <row r="15">
      <c r="A15" s="4" t="inlineStr">
        <is>
          <t>Time limit for completion of business combination</t>
        </is>
      </c>
      <c r="C15" s="4" t="inlineStr">
        <is>
          <t>18 months</t>
        </is>
      </c>
    </row>
    <row r="16">
      <c r="A16" s="4" t="inlineStr">
        <is>
          <t>Networth needed to effect business combination</t>
        </is>
      </c>
      <c r="C16" s="5" t="n">
        <v>5000001</v>
      </c>
    </row>
    <row r="17">
      <c r="A17" s="4" t="inlineStr">
        <is>
          <t>Percentage of public shareholding that can be redeemed without any restriction</t>
        </is>
      </c>
      <c r="C17" s="4" t="inlineStr">
        <is>
          <t>15.00%</t>
        </is>
      </c>
    </row>
    <row r="18">
      <c r="A18" s="4" t="inlineStr">
        <is>
          <t>Public shareholding redeemable in case of non occurrence of business combination period</t>
        </is>
      </c>
      <c r="E18" s="4" t="inlineStr">
        <is>
          <t>18 months</t>
        </is>
      </c>
    </row>
    <row r="19">
      <c r="A19" s="4" t="inlineStr">
        <is>
          <t>Estimated expenses payable on dissolution</t>
        </is>
      </c>
      <c r="C19" s="5" t="n">
        <v>100000</v>
      </c>
    </row>
    <row r="20">
      <c r="A20" s="4" t="inlineStr">
        <is>
          <t>Cash in hand</t>
        </is>
      </c>
      <c r="B20" s="6" t="n">
        <v>1295380</v>
      </c>
      <c r="E20" s="5" t="n">
        <v>1295380</v>
      </c>
      <c r="F20" s="5" t="n">
        <v>557200</v>
      </c>
    </row>
    <row r="21">
      <c r="A21" s="4" t="inlineStr">
        <is>
          <t>Stock shares issued during the period for services value</t>
        </is>
      </c>
      <c r="E21" s="6" t="n">
        <v>25000</v>
      </c>
    </row>
    <row r="22">
      <c r="A22" s="4" t="inlineStr">
        <is>
          <t>Proceeds from related party debt</t>
        </is>
      </c>
      <c r="E22" s="6" t="n">
        <v>30000</v>
      </c>
    </row>
    <row r="23">
      <c r="A23" s="4" t="inlineStr">
        <is>
          <t>Sponsor [Member] | CIK_0001819810_Genesis Park Acquisition Corp [Member]</t>
        </is>
      </c>
    </row>
    <row r="24">
      <c r="A24" s="3" t="inlineStr">
        <is>
          <t>Nature Of Organization And Business Operations [Line Items]</t>
        </is>
      </c>
    </row>
    <row r="25">
      <c r="A25" s="4" t="inlineStr">
        <is>
          <t>Stock shares issued during the period for services value</t>
        </is>
      </c>
      <c r="D25" s="5" t="n">
        <v>25000</v>
      </c>
      <c r="E25" s="6" t="n">
        <v>25000</v>
      </c>
    </row>
    <row r="26">
      <c r="A26" s="4" t="inlineStr">
        <is>
          <t>Sponsor [Member] | Promissory Note [Member] | CIK_0001819810_Genesis Park Acquisition Corp [Member]</t>
        </is>
      </c>
    </row>
    <row r="27">
      <c r="A27" s="3" t="inlineStr">
        <is>
          <t>Nature Of Organization And Business Operations [Line Items]</t>
        </is>
      </c>
    </row>
    <row r="28">
      <c r="A28" s="4" t="inlineStr">
        <is>
          <t>Proceeds from related party debt</t>
        </is>
      </c>
      <c r="E28" s="5" t="n">
        <v>30000</v>
      </c>
    </row>
    <row r="29">
      <c r="A29" s="4" t="inlineStr">
        <is>
          <t>IPO [Member] | CIK_0001819810_Genesis Park Acquisition Corp [Member]</t>
        </is>
      </c>
    </row>
    <row r="30">
      <c r="A30" s="3" t="inlineStr">
        <is>
          <t>Nature Of Organization And Business Operations [Line Items]</t>
        </is>
      </c>
    </row>
    <row r="31">
      <c r="A31" s="4" t="inlineStr">
        <is>
          <t>Number of shares issued</t>
        </is>
      </c>
      <c r="C31" s="6" t="n">
        <v>16377622</v>
      </c>
      <c r="E31" s="6" t="n">
        <v>16377622</v>
      </c>
    </row>
    <row r="32">
      <c r="A32" s="4" t="inlineStr">
        <is>
          <t>Adjustment to additional paid in capital stock issuance costs</t>
        </is>
      </c>
      <c r="B32" s="6" t="n">
        <v>9640145</v>
      </c>
      <c r="C32" s="5" t="n">
        <v>9640145</v>
      </c>
    </row>
    <row r="33">
      <c r="A33" s="4" t="inlineStr">
        <is>
          <t>Underwriting discount</t>
        </is>
      </c>
      <c r="B33" s="6" t="n">
        <v>3275524</v>
      </c>
      <c r="C33" s="6" t="n">
        <v>3275524</v>
      </c>
    </row>
    <row r="34">
      <c r="A34" s="4" t="inlineStr">
        <is>
          <t>Deferred underwriting fees</t>
        </is>
      </c>
      <c r="B34" s="6" t="n">
        <v>5732168</v>
      </c>
      <c r="C34" s="6" t="n">
        <v>5732168</v>
      </c>
      <c r="E34" s="5" t="n">
        <v>5732168</v>
      </c>
    </row>
    <row r="35">
      <c r="A35" s="4" t="inlineStr">
        <is>
          <t>Other offering costs</t>
        </is>
      </c>
      <c r="B35" s="5" t="n">
        <v>632453</v>
      </c>
      <c r="C35" s="5" t="n">
        <v>632453</v>
      </c>
    </row>
    <row r="36">
      <c r="A36" s="4" t="inlineStr">
        <is>
          <t>Over-Allotment Option [Member] | CIK_0001819810_Genesis Park Acquisition Corp [Member]</t>
        </is>
      </c>
    </row>
    <row r="37">
      <c r="A37" s="3" t="inlineStr">
        <is>
          <t>Nature Of Organization And Business Operations [Line Items]</t>
        </is>
      </c>
    </row>
    <row r="38">
      <c r="A38" s="4" t="inlineStr">
        <is>
          <t>Number of shares issued</t>
        </is>
      </c>
      <c r="C38" s="6" t="n">
        <v>1377622</v>
      </c>
    </row>
    <row r="39">
      <c r="A39" s="4" t="inlineStr">
        <is>
          <t>Private Placement [Member] | CIK_0001819810_Genesis Park Acquisition Corp [Member]</t>
        </is>
      </c>
    </row>
    <row r="40">
      <c r="A40" s="3" t="inlineStr">
        <is>
          <t>Nature Of Organization And Business Operations [Line Items]</t>
        </is>
      </c>
    </row>
    <row r="41">
      <c r="A41" s="4" t="inlineStr">
        <is>
          <t>Class of warrants or rights exercise price</t>
        </is>
      </c>
      <c r="C41" s="8" t="n">
        <v>11.5</v>
      </c>
    </row>
    <row r="42">
      <c r="A42" s="4" t="inlineStr">
        <is>
          <t>Minimum | CIK_0001819810_Genesis Park Acquisition Corp [Member]</t>
        </is>
      </c>
    </row>
    <row r="43">
      <c r="A43" s="3" t="inlineStr">
        <is>
          <t>Nature Of Organization And Business Operations [Line Items]</t>
        </is>
      </c>
    </row>
    <row r="44">
      <c r="A44" s="4" t="inlineStr">
        <is>
          <t>Percentage of the assets in trust account of the prospective acquire</t>
        </is>
      </c>
      <c r="C44" s="4" t="inlineStr">
        <is>
          <t>80.00%</t>
        </is>
      </c>
    </row>
    <row r="45">
      <c r="A45" s="4" t="inlineStr">
        <is>
          <t>Equity method investment ownership percentage</t>
        </is>
      </c>
      <c r="C45" s="4" t="inlineStr">
        <is>
          <t>50.00%</t>
        </is>
      </c>
    </row>
    <row r="46">
      <c r="A46" s="4" t="inlineStr">
        <is>
          <t>Jefferies Private Warrants [Member] | CIK_0001819810_Genesis Park Acquisition Corp [Member]</t>
        </is>
      </c>
    </row>
    <row r="47">
      <c r="A47" s="3" t="inlineStr">
        <is>
          <t>Nature Of Organization And Business Operations [Line Items]</t>
        </is>
      </c>
    </row>
    <row r="48">
      <c r="A48" s="4" t="inlineStr">
        <is>
          <t>Class of warrants or rights issued during the period shares</t>
        </is>
      </c>
      <c r="C48" s="6" t="n">
        <v>439627</v>
      </c>
    </row>
    <row r="49">
      <c r="A49" s="4" t="inlineStr">
        <is>
          <t>Jefferies Private Warrants [Member] | Private Placement [Member] | CIK_0001819810_Genesis Park Acquisition Corp [Member]</t>
        </is>
      </c>
    </row>
    <row r="50">
      <c r="A50" s="3" t="inlineStr">
        <is>
          <t>Nature Of Organization And Business Operations [Line Items]</t>
        </is>
      </c>
    </row>
    <row r="51">
      <c r="A51" s="4" t="inlineStr">
        <is>
          <t>Class of warrants or rights issued during the period shares</t>
        </is>
      </c>
      <c r="C51" s="6" t="n">
        <v>439627</v>
      </c>
    </row>
    <row r="52">
      <c r="A52" s="4" t="inlineStr">
        <is>
          <t>Class of warrants or rights issued during the period values</t>
        </is>
      </c>
      <c r="C52" s="5" t="n">
        <v>439627</v>
      </c>
    </row>
    <row r="53">
      <c r="A53" s="4" t="inlineStr">
        <is>
          <t>Common Class A [Member] | CIK_0001819810_Genesis Park Acquisition Corp [Member]</t>
        </is>
      </c>
    </row>
    <row r="54">
      <c r="A54" s="3" t="inlineStr">
        <is>
          <t>Nature Of Organization And Business Operations [Line Items]</t>
        </is>
      </c>
    </row>
    <row r="55">
      <c r="A55" s="4" t="inlineStr">
        <is>
          <t>Common stock par value</t>
        </is>
      </c>
      <c r="B55" s="7" t="n">
        <v>0.0001</v>
      </c>
      <c r="C55" s="7" t="n">
        <v>0.0001</v>
      </c>
      <c r="E55" s="7" t="n">
        <v>0.0001</v>
      </c>
      <c r="F55" s="7" t="n">
        <v>0.0001</v>
      </c>
    </row>
    <row r="56">
      <c r="A56" s="4" t="inlineStr">
        <is>
          <t>Proceeds from initial public offering</t>
        </is>
      </c>
      <c r="C56" s="5" t="n">
        <v>163776220</v>
      </c>
    </row>
    <row r="57">
      <c r="A57" s="4" t="inlineStr">
        <is>
          <t>Common Class A [Member] | IPO [Member] | CIK_0001819810_Genesis Park Acquisition Corp [Member]</t>
        </is>
      </c>
    </row>
    <row r="58">
      <c r="A58" s="3" t="inlineStr">
        <is>
          <t>Nature Of Organization And Business Operations [Line Items]</t>
        </is>
      </c>
    </row>
    <row r="59">
      <c r="A59" s="4" t="inlineStr">
        <is>
          <t>Number of shares issued</t>
        </is>
      </c>
      <c r="C59" s="6" t="n">
        <v>16377622</v>
      </c>
    </row>
    <row r="60">
      <c r="A60" s="4" t="inlineStr">
        <is>
          <t>Class of warrants or rights exercise price</t>
        </is>
      </c>
      <c r="C60" s="8" t="n">
        <v>11.5</v>
      </c>
    </row>
    <row r="61">
      <c r="A61" s="4" t="inlineStr">
        <is>
          <t>Sale of stock issue price per share</t>
        </is>
      </c>
      <c r="C61" s="5" t="n">
        <v>10</v>
      </c>
    </row>
    <row r="62">
      <c r="A62" s="4" t="inlineStr">
        <is>
          <t>Proceeds from initial public offering</t>
        </is>
      </c>
      <c r="C62" s="5" t="n">
        <v>163776220</v>
      </c>
    </row>
    <row r="63">
      <c r="A63" s="4" t="inlineStr">
        <is>
          <t>Common Class A [Member] | Over-Allotment Option [Member] | CIK_0001819810_Genesis Park Acquisition Corp [Member]</t>
        </is>
      </c>
    </row>
    <row r="64">
      <c r="A64" s="3" t="inlineStr">
        <is>
          <t>Nature Of Organization And Business Operations [Line Items]</t>
        </is>
      </c>
    </row>
    <row r="65">
      <c r="A65" s="4" t="inlineStr">
        <is>
          <t>Number of shares issued</t>
        </is>
      </c>
      <c r="C65" s="6" t="n">
        <v>1377622</v>
      </c>
    </row>
    <row r="66">
      <c r="A66" s="4" t="inlineStr">
        <is>
          <t>Common Class A [Member] | Minimum | CIK_0001819810_Genesis Park Acquisition Corp [Member]</t>
        </is>
      </c>
    </row>
    <row r="67">
      <c r="A67" s="3" t="inlineStr">
        <is>
          <t>Nature Of Organization And Business Operations [Line Items]</t>
        </is>
      </c>
    </row>
    <row r="68">
      <c r="A68" s="4" t="inlineStr">
        <is>
          <t>Temporary equity redemption price per share</t>
        </is>
      </c>
      <c r="C68" s="8" t="n">
        <v>10.15</v>
      </c>
    </row>
    <row r="69">
      <c r="A69" s="4" t="inlineStr">
        <is>
          <t>Sponsor Private Placement Warrants [Member] | CIK_0001819810_Genesis Park Acquisition Corp [Member]</t>
        </is>
      </c>
    </row>
    <row r="70">
      <c r="A70" s="3" t="inlineStr">
        <is>
          <t>Nature Of Organization And Business Operations [Line Items]</t>
        </is>
      </c>
    </row>
    <row r="71">
      <c r="A71" s="4" t="inlineStr">
        <is>
          <t>Class of warrants or rights issued during the period shares</t>
        </is>
      </c>
      <c r="C71" s="6" t="n">
        <v>7292541</v>
      </c>
    </row>
    <row r="72">
      <c r="A72" s="4" t="inlineStr">
        <is>
          <t>Sponsor Private Placement Warrants [Member] | Private Placement [Member] | CIK_0001819810_Genesis Park Acquisition Corp [Member]</t>
        </is>
      </c>
    </row>
    <row r="73">
      <c r="A73" s="3" t="inlineStr">
        <is>
          <t>Nature Of Organization And Business Operations [Line Items]</t>
        </is>
      </c>
    </row>
    <row r="74">
      <c r="A74" s="4" t="inlineStr">
        <is>
          <t>Class of warrants or rights issued during the period shares</t>
        </is>
      </c>
      <c r="C74" s="6" t="n">
        <v>7292541</v>
      </c>
    </row>
    <row r="75">
      <c r="A75" s="4" t="inlineStr">
        <is>
          <t>Class of warrants or rights issue price per share</t>
        </is>
      </c>
      <c r="C75" s="5" t="n">
        <v>1</v>
      </c>
    </row>
    <row r="76">
      <c r="A76" s="4" t="inlineStr">
        <is>
          <t>Class of warrants or rights issued during the period values</t>
        </is>
      </c>
      <c r="C76" s="5" t="n">
        <v>7292541</v>
      </c>
    </row>
    <row r="77">
      <c r="A77" s="4" t="inlineStr">
        <is>
          <t>Sponsor And Jefferies Private Placement Warrants [Member] | CIK_0001819810_Genesis Park Acquisition Corp [Member]</t>
        </is>
      </c>
    </row>
    <row r="78">
      <c r="A78" s="3" t="inlineStr">
        <is>
          <t>Nature Of Organization And Business Operations [Line Items]</t>
        </is>
      </c>
    </row>
    <row r="79">
      <c r="A79" s="4" t="inlineStr">
        <is>
          <t>Class of warrants or rights issue price per share</t>
        </is>
      </c>
      <c r="C79" s="5" t="n">
        <v>1</v>
      </c>
    </row>
    <row r="80">
      <c r="A80" s="4" t="inlineStr">
        <is>
          <t>Sponsor And Jefferies Private Placement Warrants [Member] | Private Placement [Member]</t>
        </is>
      </c>
    </row>
    <row r="81">
      <c r="A81" s="3" t="inlineStr">
        <is>
          <t>Nature Of Organization And Business Operations [Line Items]</t>
        </is>
      </c>
    </row>
    <row r="82">
      <c r="A82" s="4" t="inlineStr">
        <is>
          <t>Class of warrants or rights issue price per share</t>
        </is>
      </c>
      <c r="C82" s="6" t="n">
        <v>1</v>
      </c>
    </row>
    <row r="83">
      <c r="A83" s="4" t="inlineStr">
        <is>
          <t>Sponsor And Jefferies Private Placement Warrants [Member] | Private Placement [Member] | CIK_0001819810_Genesis Park Acquisition Corp [Member]</t>
        </is>
      </c>
    </row>
    <row r="84">
      <c r="A84" s="3" t="inlineStr">
        <is>
          <t>Nature Of Organization And Business Operations [Line Items]</t>
        </is>
      </c>
    </row>
    <row r="85">
      <c r="A85" s="4" t="inlineStr">
        <is>
          <t>Class of warrants or rights issue price per share</t>
        </is>
      </c>
      <c r="C85"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Additional Information (Details) - CIK_0001819810_Genesis Park Acquisition Corp [Member]</t>
        </is>
      </c>
      <c r="B1" s="2" t="inlineStr">
        <is>
          <t>5 Months Ended</t>
        </is>
      </c>
    </row>
    <row r="2">
      <c r="B2" s="2" t="inlineStr">
        <is>
          <t>Dec. 31, 2020shares</t>
        </is>
      </c>
    </row>
    <row r="3">
      <c r="A3" s="4" t="inlineStr">
        <is>
          <t>IPO [Member]</t>
        </is>
      </c>
    </row>
    <row r="4">
      <c r="A4" s="3" t="inlineStr">
        <is>
          <t>Subsidiary, Sale of Stock [Line Items]</t>
        </is>
      </c>
    </row>
    <row r="5">
      <c r="A5" s="4" t="inlineStr">
        <is>
          <t>Redeemable warrants</t>
        </is>
      </c>
      <c r="B5" s="6" t="n">
        <v>8188811</v>
      </c>
    </row>
    <row r="6">
      <c r="A6" s="4" t="inlineStr">
        <is>
          <t>Private Placement [Member]</t>
        </is>
      </c>
    </row>
    <row r="7">
      <c r="A7" s="3" t="inlineStr">
        <is>
          <t>Subsidiary, Sale of Stock [Line Items]</t>
        </is>
      </c>
    </row>
    <row r="8">
      <c r="A8" s="4" t="inlineStr">
        <is>
          <t>Redeemable warrants</t>
        </is>
      </c>
      <c r="B8" s="6" t="n">
        <v>77321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Restatement of Previously issued Financial Statements - Summary Of Effect Of Restatement On Financial Statement (Details) - USD ($)</t>
        </is>
      </c>
      <c r="B1" s="2" t="inlineStr">
        <is>
          <t>3 Months Ended</t>
        </is>
      </c>
      <c r="D1" s="2" t="inlineStr">
        <is>
          <t>5 Months Ended</t>
        </is>
      </c>
      <c r="F1" s="2" t="inlineStr">
        <is>
          <t>6 Months Ended</t>
        </is>
      </c>
      <c r="H1" s="2" t="inlineStr">
        <is>
          <t>11 Months Ended</t>
        </is>
      </c>
      <c r="I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21, 2020</t>
        </is>
      </c>
      <c r="H2" s="2" t="inlineStr">
        <is>
          <t>Dec. 31, 2020</t>
        </is>
      </c>
      <c r="I2" s="2" t="inlineStr">
        <is>
          <t>Dec. 31, 2019</t>
        </is>
      </c>
      <c r="J2" s="2" t="inlineStr">
        <is>
          <t>Nov. 27, 2020</t>
        </is>
      </c>
      <c r="K2" s="2" t="inlineStr">
        <is>
          <t>Jul. 28, 2020</t>
        </is>
      </c>
      <c r="L2" s="2" t="inlineStr">
        <is>
          <t>Feb. 09, 2020</t>
        </is>
      </c>
      <c r="M2" s="2" t="inlineStr">
        <is>
          <t>Dec. 31, 2018</t>
        </is>
      </c>
    </row>
    <row r="3">
      <c r="A3" s="3" t="inlineStr">
        <is>
          <t>Balance Sheet at :</t>
        </is>
      </c>
    </row>
    <row r="4">
      <c r="A4" s="4" t="inlineStr">
        <is>
          <t>Total liabilities</t>
        </is>
      </c>
      <c r="B4" s="5" t="n">
        <v>184085000</v>
      </c>
      <c r="D4" s="5" t="n">
        <v>117579000</v>
      </c>
      <c r="F4" s="5" t="n">
        <v>184085000</v>
      </c>
      <c r="H4" s="5" t="n">
        <v>117579000</v>
      </c>
      <c r="I4" s="5" t="n">
        <v>14286000</v>
      </c>
    </row>
    <row r="5">
      <c r="A5" s="4" t="inlineStr">
        <is>
          <t>Members' contribution/Additional paid-in capital</t>
        </is>
      </c>
      <c r="B5" s="6" t="n">
        <v>55173000</v>
      </c>
      <c r="D5" s="6" t="n">
        <v>53063000</v>
      </c>
      <c r="F5" s="6" t="n">
        <v>55173000</v>
      </c>
      <c r="H5" s="6" t="n">
        <v>53063000</v>
      </c>
      <c r="I5" s="6" t="n">
        <v>10000</v>
      </c>
    </row>
    <row r="6">
      <c r="A6" s="4" t="inlineStr">
        <is>
          <t>Accumulated deficit</t>
        </is>
      </c>
      <c r="B6" s="6" t="n">
        <v>-37949000</v>
      </c>
      <c r="D6" s="6" t="n">
        <v>-14374000</v>
      </c>
      <c r="F6" s="6" t="n">
        <v>-37949000</v>
      </c>
      <c r="H6" s="6" t="n">
        <v>-14374000</v>
      </c>
      <c r="I6" s="6" t="n">
        <v>-13198000</v>
      </c>
    </row>
    <row r="7">
      <c r="A7" s="4" t="inlineStr">
        <is>
          <t>Total shareholders' equity</t>
        </is>
      </c>
      <c r="B7" s="6" t="n">
        <v>17551000</v>
      </c>
      <c r="D7" s="6" t="n">
        <v>39195000</v>
      </c>
      <c r="F7" s="6" t="n">
        <v>17551000</v>
      </c>
      <c r="G7" s="5" t="n">
        <v>-13530000</v>
      </c>
      <c r="H7" s="6" t="n">
        <v>39195000</v>
      </c>
      <c r="I7" s="6" t="n">
        <v>-4181000</v>
      </c>
      <c r="L7" s="5" t="n">
        <v>0</v>
      </c>
      <c r="M7" s="5" t="n">
        <v>-3104000</v>
      </c>
    </row>
    <row r="8">
      <c r="A8" s="3" t="inlineStr">
        <is>
          <t>Statement of Operations for the period from July 29, 2020 (inception) through December 31, 2020</t>
        </is>
      </c>
    </row>
    <row r="9">
      <c r="A9" s="4" t="inlineStr">
        <is>
          <t>Total other income/(expense)</t>
        </is>
      </c>
      <c r="E9" s="5" t="n">
        <v>-12000</v>
      </c>
      <c r="F9" s="6" t="n">
        <v>23000</v>
      </c>
      <c r="G9" s="6" t="n">
        <v>23000</v>
      </c>
      <c r="H9" s="6" t="n">
        <v>15000</v>
      </c>
      <c r="I9" s="6" t="n">
        <v>24000</v>
      </c>
    </row>
    <row r="10">
      <c r="A10" s="4" t="inlineStr">
        <is>
          <t>Net Income (loss)</t>
        </is>
      </c>
      <c r="E10" s="5" t="n">
        <v>-4972000</v>
      </c>
      <c r="F10" s="5" t="n">
        <v>-23575000</v>
      </c>
      <c r="G10" s="6" t="n">
        <v>-1334000</v>
      </c>
      <c r="H10" s="5" t="n">
        <v>-14374000</v>
      </c>
      <c r="I10" s="6" t="n">
        <v>-3357000</v>
      </c>
    </row>
    <row r="11">
      <c r="A11" s="4" t="inlineStr">
        <is>
          <t>Basic and diluted net loss per share, Class B Ordinary shares</t>
        </is>
      </c>
      <c r="E11" s="5" t="n">
        <v>-50</v>
      </c>
      <c r="F11" s="5" t="n">
        <v>-236</v>
      </c>
      <c r="H11" s="5" t="n">
        <v>-144</v>
      </c>
    </row>
    <row r="12">
      <c r="A12" s="3" t="inlineStr">
        <is>
          <t>Cash Flows from Operating Activities:</t>
        </is>
      </c>
    </row>
    <row r="13">
      <c r="A13" s="4" t="inlineStr">
        <is>
          <t>Net Income (loss)</t>
        </is>
      </c>
      <c r="E13" s="5" t="n">
        <v>-4972000</v>
      </c>
      <c r="F13" s="5" t="n">
        <v>-23575000</v>
      </c>
      <c r="G13" s="6" t="n">
        <v>-1334000</v>
      </c>
      <c r="H13" s="5" t="n">
        <v>-14374000</v>
      </c>
      <c r="I13" s="6" t="n">
        <v>-3357000</v>
      </c>
    </row>
    <row r="14">
      <c r="A14" s="4" t="inlineStr">
        <is>
          <t>Net cash used in operating activities</t>
        </is>
      </c>
      <c r="E14" s="5" t="n">
        <v>-7564000</v>
      </c>
      <c r="F14" s="6" t="n">
        <v>-20083000</v>
      </c>
      <c r="G14" s="5" t="n">
        <v>3162000</v>
      </c>
      <c r="H14" s="6" t="n">
        <v>-15650000</v>
      </c>
      <c r="I14" s="5" t="n">
        <v>5665000</v>
      </c>
    </row>
    <row r="15">
      <c r="A15" s="4" t="inlineStr">
        <is>
          <t>CIK_0001819810_Genesis Park Acquisition Corp [Member]</t>
        </is>
      </c>
    </row>
    <row r="16">
      <c r="A16" s="3" t="inlineStr">
        <is>
          <t>Balance Sheet at :</t>
        </is>
      </c>
    </row>
    <row r="17">
      <c r="A17" s="4" t="inlineStr">
        <is>
          <t>Warrant liability</t>
        </is>
      </c>
      <c r="B17" s="6" t="n">
        <v>41166837</v>
      </c>
      <c r="D17" s="6" t="n">
        <v>36549753</v>
      </c>
      <c r="F17" s="6" t="n">
        <v>41166837</v>
      </c>
      <c r="H17" s="6" t="n">
        <v>36549753</v>
      </c>
      <c r="J17" s="5" t="n">
        <v>36549753</v>
      </c>
    </row>
    <row r="18">
      <c r="A18" s="4" t="inlineStr">
        <is>
          <t>Total liabilities</t>
        </is>
      </c>
      <c r="B18" s="6" t="n">
        <v>47147750</v>
      </c>
      <c r="D18" s="6" t="n">
        <v>42409421</v>
      </c>
      <c r="F18" s="6" t="n">
        <v>47147750</v>
      </c>
      <c r="H18" s="6" t="n">
        <v>42409421</v>
      </c>
    </row>
    <row r="19">
      <c r="A19" s="4" t="inlineStr">
        <is>
          <t>Members' contribution/Additional paid-in capital</t>
        </is>
      </c>
      <c r="B19" s="6" t="n">
        <v>22752692</v>
      </c>
      <c r="D19" s="6" t="n">
        <v>17260671</v>
      </c>
      <c r="F19" s="6" t="n">
        <v>22752692</v>
      </c>
      <c r="H19" s="6" t="n">
        <v>17260671</v>
      </c>
    </row>
    <row r="20">
      <c r="A20" s="4" t="inlineStr">
        <is>
          <t>Accumulated deficit</t>
        </is>
      </c>
      <c r="B20" s="6" t="n">
        <v>-17753600</v>
      </c>
      <c r="D20" s="6" t="n">
        <v>-12261549</v>
      </c>
      <c r="F20" s="6" t="n">
        <v>-17753600</v>
      </c>
      <c r="H20" s="6" t="n">
        <v>-12261549</v>
      </c>
    </row>
    <row r="21">
      <c r="A21" s="4" t="inlineStr">
        <is>
          <t>Total shareholders' equity</t>
        </is>
      </c>
      <c r="B21" s="6" t="n">
        <v>5000008</v>
      </c>
      <c r="C21" s="5" t="n">
        <v>5000010</v>
      </c>
      <c r="D21" s="6" t="n">
        <v>5000006</v>
      </c>
      <c r="F21" s="6" t="n">
        <v>5000008</v>
      </c>
      <c r="H21" s="6" t="n">
        <v>5000006</v>
      </c>
      <c r="K21" s="5" t="n">
        <v>0</v>
      </c>
    </row>
    <row r="22">
      <c r="A22" s="3" t="inlineStr">
        <is>
          <t>Statement of Operations for the period from July 29, 2020 (inception) through December 31, 2020</t>
        </is>
      </c>
    </row>
    <row r="23">
      <c r="A23" s="4" t="inlineStr">
        <is>
          <t>Excess of fair value of Private Placement Warrants</t>
        </is>
      </c>
      <c r="B23" s="6" t="n">
        <v>-5062749</v>
      </c>
      <c r="D23" s="6" t="n">
        <v>-11211642</v>
      </c>
      <c r="F23" s="6" t="n">
        <v>-4617084</v>
      </c>
    </row>
    <row r="24">
      <c r="A24" s="4" t="inlineStr">
        <is>
          <t>Transaction costs</t>
        </is>
      </c>
      <c r="D24" s="6" t="n">
        <v>1021001</v>
      </c>
    </row>
    <row r="25">
      <c r="A25" s="4" t="inlineStr">
        <is>
          <t>Total other income/(expense)</t>
        </is>
      </c>
      <c r="B25" s="6" t="n">
        <v>-5044564</v>
      </c>
      <c r="D25" s="6" t="n">
        <v>-12221892</v>
      </c>
      <c r="F25" s="6" t="n">
        <v>-4570441</v>
      </c>
    </row>
    <row r="26">
      <c r="A26" s="4" t="inlineStr">
        <is>
          <t>Net Income (loss)</t>
        </is>
      </c>
      <c r="B26" s="6" t="n">
        <v>-5752200</v>
      </c>
      <c r="C26" s="6" t="n">
        <v>260149</v>
      </c>
      <c r="D26" s="6" t="n">
        <v>-12261549</v>
      </c>
      <c r="F26" s="6" t="n">
        <v>-5492051</v>
      </c>
    </row>
    <row r="27">
      <c r="A27" s="3" t="inlineStr">
        <is>
          <t>Cash Flows from Operating Activities:</t>
        </is>
      </c>
    </row>
    <row r="28">
      <c r="A28" s="4" t="inlineStr">
        <is>
          <t>Net Income (loss)</t>
        </is>
      </c>
      <c r="B28" s="6" t="n">
        <v>-5752200</v>
      </c>
      <c r="C28" s="5" t="n">
        <v>260149</v>
      </c>
      <c r="D28" s="6" t="n">
        <v>-12261549</v>
      </c>
      <c r="F28" s="6" t="n">
        <v>-5492051</v>
      </c>
    </row>
    <row r="29">
      <c r="A29" s="4" t="inlineStr">
        <is>
          <t>Change in fair value</t>
        </is>
      </c>
      <c r="B29" s="5" t="n">
        <v>5062749</v>
      </c>
      <c r="D29" s="6" t="n">
        <v>11211642</v>
      </c>
      <c r="F29" s="6" t="n">
        <v>4617084</v>
      </c>
    </row>
    <row r="30">
      <c r="A30" s="4" t="inlineStr">
        <is>
          <t>Net cash used in operating activities</t>
        </is>
      </c>
      <c r="D30" s="6" t="n">
        <v>-97168</v>
      </c>
      <c r="F30" s="6" t="n">
        <v>-789626</v>
      </c>
    </row>
    <row r="31">
      <c r="A31" s="3" t="inlineStr">
        <is>
          <t>Supplemental disclosure of cash flow information:</t>
        </is>
      </c>
    </row>
    <row r="32">
      <c r="A32" s="4" t="inlineStr">
        <is>
          <t>Class A ordinary shares subject to possible redemption</t>
        </is>
      </c>
      <c r="D32" s="6" t="n">
        <v>-21295</v>
      </c>
      <c r="F32" s="5" t="n">
        <v>5492053</v>
      </c>
    </row>
    <row r="33">
      <c r="A33" s="4" t="inlineStr">
        <is>
          <t>Initial classification of warrant liability</t>
        </is>
      </c>
      <c r="D33" s="6" t="n">
        <v>36549753</v>
      </c>
    </row>
    <row r="34">
      <c r="A34" s="4" t="inlineStr">
        <is>
          <t>As Previously Reported [Member] | CIK_0001819810_Genesis Park Acquisition Corp [Member]</t>
        </is>
      </c>
    </row>
    <row r="35">
      <c r="A35" s="3" t="inlineStr">
        <is>
          <t>Balance Sheet at :</t>
        </is>
      </c>
    </row>
    <row r="36">
      <c r="A36" s="4" t="inlineStr">
        <is>
          <t>Total liabilities</t>
        </is>
      </c>
      <c r="D36" s="6" t="n">
        <v>5859668</v>
      </c>
      <c r="H36" s="6" t="n">
        <v>5859668</v>
      </c>
      <c r="J36" s="6" t="n">
        <v>5680163</v>
      </c>
    </row>
    <row r="37">
      <c r="A37" s="4" t="inlineStr">
        <is>
          <t>Class A ordinary shares subject to possible redemption</t>
        </is>
      </c>
      <c r="D37" s="6" t="n">
        <v>156864332</v>
      </c>
      <c r="H37" s="6" t="n">
        <v>156864332</v>
      </c>
      <c r="J37" s="6" t="n">
        <v>156885627</v>
      </c>
    </row>
    <row r="38">
      <c r="A38" s="4" t="inlineStr">
        <is>
          <t>Common stock value</t>
        </is>
      </c>
      <c r="D38" s="6" t="n">
        <v>93</v>
      </c>
      <c r="H38" s="6" t="n">
        <v>93</v>
      </c>
      <c r="J38" s="6" t="n">
        <v>92</v>
      </c>
    </row>
    <row r="39">
      <c r="A39" s="4" t="inlineStr">
        <is>
          <t>Members' contribution/Additional paid-in capital</t>
        </is>
      </c>
      <c r="D39" s="6" t="n">
        <v>5028387</v>
      </c>
      <c r="H39" s="6" t="n">
        <v>5028387</v>
      </c>
      <c r="J39" s="6" t="n">
        <v>5007093</v>
      </c>
    </row>
    <row r="40">
      <c r="A40" s="4" t="inlineStr">
        <is>
          <t>Accumulated deficit</t>
        </is>
      </c>
      <c r="D40" s="6" t="n">
        <v>-28906</v>
      </c>
      <c r="H40" s="6" t="n">
        <v>-28906</v>
      </c>
      <c r="J40" s="6" t="n">
        <v>-7611</v>
      </c>
    </row>
    <row r="41">
      <c r="A41" s="4" t="inlineStr">
        <is>
          <t>Total shareholders' equity</t>
        </is>
      </c>
      <c r="D41" s="6" t="n">
        <v>5000005</v>
      </c>
      <c r="H41" s="6" t="n">
        <v>5000005</v>
      </c>
      <c r="J41" s="6" t="n">
        <v>5000005</v>
      </c>
    </row>
    <row r="42">
      <c r="A42" s="3" t="inlineStr">
        <is>
          <t>Statement of Operations for the period from July 29, 2020 (inception) through December 31, 2020</t>
        </is>
      </c>
    </row>
    <row r="43">
      <c r="A43" s="4" t="inlineStr">
        <is>
          <t>Total other income/(expense)</t>
        </is>
      </c>
      <c r="D43" s="6" t="n">
        <v>10751</v>
      </c>
    </row>
    <row r="44">
      <c r="A44" s="4" t="inlineStr">
        <is>
          <t>Net Income (loss)</t>
        </is>
      </c>
      <c r="D44" s="5" t="n">
        <v>-28906</v>
      </c>
    </row>
    <row r="45">
      <c r="A45" s="4" t="inlineStr">
        <is>
          <t>Basic and diluted net loss per share, Class B Ordinary shares</t>
        </is>
      </c>
      <c r="D45" s="5" t="n">
        <v>0</v>
      </c>
    </row>
    <row r="46">
      <c r="A46" s="3" t="inlineStr">
        <is>
          <t>Cash Flows from Operating Activities:</t>
        </is>
      </c>
    </row>
    <row r="47">
      <c r="A47" s="4" t="inlineStr">
        <is>
          <t>Net Income (loss)</t>
        </is>
      </c>
      <c r="D47" s="5" t="n">
        <v>-28906</v>
      </c>
    </row>
    <row r="48">
      <c r="A48" s="4" t="inlineStr">
        <is>
          <t>Net cash used in operating activities</t>
        </is>
      </c>
      <c r="D48" s="6" t="n">
        <v>-97168</v>
      </c>
    </row>
    <row r="49">
      <c r="A49" s="3" t="inlineStr">
        <is>
          <t>Supplemental disclosure of cash flow information:</t>
        </is>
      </c>
    </row>
    <row r="50">
      <c r="A50" s="4" t="inlineStr">
        <is>
          <t>Class A ordinary shares subject to possible redemption</t>
        </is>
      </c>
      <c r="D50" s="6" t="n">
        <v>156864332</v>
      </c>
    </row>
    <row r="51">
      <c r="A51" s="4" t="inlineStr">
        <is>
          <t>Adjustment [Member] | CIK_0001819810_Genesis Park Acquisition Corp [Member]</t>
        </is>
      </c>
    </row>
    <row r="52">
      <c r="A52" s="3" t="inlineStr">
        <is>
          <t>Balance Sheet at :</t>
        </is>
      </c>
    </row>
    <row r="53">
      <c r="A53" s="4" t="inlineStr">
        <is>
          <t>Warrant liability</t>
        </is>
      </c>
      <c r="D53" s="6" t="n">
        <v>36549753</v>
      </c>
      <c r="H53" s="6" t="n">
        <v>36549753</v>
      </c>
      <c r="J53" s="6" t="n">
        <v>36549753</v>
      </c>
    </row>
    <row r="54">
      <c r="A54" s="4" t="inlineStr">
        <is>
          <t>Total liabilities</t>
        </is>
      </c>
      <c r="D54" s="6" t="n">
        <v>36549753</v>
      </c>
      <c r="H54" s="6" t="n">
        <v>36549753</v>
      </c>
      <c r="J54" s="6" t="n">
        <v>36549753</v>
      </c>
    </row>
    <row r="55">
      <c r="A55" s="4" t="inlineStr">
        <is>
          <t>Class A ordinary shares subject to possible redemption</t>
        </is>
      </c>
      <c r="D55" s="6" t="n">
        <v>-36549754</v>
      </c>
      <c r="H55" s="6" t="n">
        <v>-36549754</v>
      </c>
      <c r="J55" s="6" t="n">
        <v>-36549754</v>
      </c>
    </row>
    <row r="56">
      <c r="A56" s="4" t="inlineStr">
        <is>
          <t>Common stock value</t>
        </is>
      </c>
      <c r="D56" s="6" t="n">
        <v>360</v>
      </c>
      <c r="H56" s="6" t="n">
        <v>360</v>
      </c>
      <c r="J56" s="6" t="n">
        <v>360</v>
      </c>
    </row>
    <row r="57">
      <c r="A57" s="4" t="inlineStr">
        <is>
          <t>Members' contribution/Additional paid-in capital</t>
        </is>
      </c>
      <c r="D57" s="6" t="n">
        <v>12232284</v>
      </c>
      <c r="H57" s="6" t="n">
        <v>12232284</v>
      </c>
      <c r="J57" s="6" t="n">
        <v>12232284</v>
      </c>
    </row>
    <row r="58">
      <c r="A58" s="4" t="inlineStr">
        <is>
          <t>Accumulated deficit</t>
        </is>
      </c>
      <c r="D58" s="6" t="n">
        <v>-12232643</v>
      </c>
      <c r="H58" s="6" t="n">
        <v>-12232643</v>
      </c>
      <c r="J58" s="6" t="n">
        <v>-12232643</v>
      </c>
    </row>
    <row r="59">
      <c r="A59" s="4" t="inlineStr">
        <is>
          <t>Total shareholders' equity</t>
        </is>
      </c>
      <c r="D59" s="6" t="n">
        <v>1</v>
      </c>
      <c r="H59" s="6" t="n">
        <v>1</v>
      </c>
      <c r="J59" s="6" t="n">
        <v>1</v>
      </c>
    </row>
    <row r="60">
      <c r="A60" s="3" t="inlineStr">
        <is>
          <t>Statement of Operations for the period from July 29, 2020 (inception) through December 31, 2020</t>
        </is>
      </c>
    </row>
    <row r="61">
      <c r="A61" s="4" t="inlineStr">
        <is>
          <t>Excess of fair value of Private Placement Warrants</t>
        </is>
      </c>
      <c r="D61" s="6" t="n">
        <v>-11211642</v>
      </c>
    </row>
    <row r="62">
      <c r="A62" s="4" t="inlineStr">
        <is>
          <t>Transaction costs</t>
        </is>
      </c>
      <c r="D62" s="6" t="n">
        <v>-1021001</v>
      </c>
    </row>
    <row r="63">
      <c r="A63" s="4" t="inlineStr">
        <is>
          <t>Total other income/(expense)</t>
        </is>
      </c>
      <c r="D63" s="6" t="n">
        <v>-12232643</v>
      </c>
    </row>
    <row r="64">
      <c r="A64" s="4" t="inlineStr">
        <is>
          <t>Net Income (loss)</t>
        </is>
      </c>
      <c r="D64" s="5" t="n">
        <v>-12232643</v>
      </c>
    </row>
    <row r="65">
      <c r="A65" s="4" t="inlineStr">
        <is>
          <t>Basic and diluted net loss per share, Class B Ordinary shares</t>
        </is>
      </c>
      <c r="D65" s="8" t="n">
        <v>-3.2</v>
      </c>
    </row>
    <row r="66">
      <c r="A66" s="3" t="inlineStr">
        <is>
          <t>Cash Flows from Operating Activities:</t>
        </is>
      </c>
    </row>
    <row r="67">
      <c r="A67" s="4" t="inlineStr">
        <is>
          <t>Net Income (loss)</t>
        </is>
      </c>
      <c r="D67" s="5" t="n">
        <v>-12232643</v>
      </c>
    </row>
    <row r="68">
      <c r="A68" s="4" t="inlineStr">
        <is>
          <t>Change in fair value</t>
        </is>
      </c>
      <c r="D68" s="6" t="n">
        <v>11211642</v>
      </c>
    </row>
    <row r="69">
      <c r="A69" s="4" t="inlineStr">
        <is>
          <t>Transaction costs</t>
        </is>
      </c>
      <c r="D69" s="6" t="n">
        <v>1021001</v>
      </c>
    </row>
    <row r="70">
      <c r="A70" s="3" t="inlineStr">
        <is>
          <t>Supplemental disclosure of cash flow information:</t>
        </is>
      </c>
    </row>
    <row r="71">
      <c r="A71" s="4" t="inlineStr">
        <is>
          <t>Class A ordinary shares subject to possible redemption</t>
        </is>
      </c>
      <c r="D71" s="6" t="n">
        <v>-36549754</v>
      </c>
    </row>
    <row r="72">
      <c r="A72" s="4" t="inlineStr">
        <is>
          <t>Initial classification of warrant liability</t>
        </is>
      </c>
      <c r="D72" s="6" t="n">
        <v>36549753</v>
      </c>
    </row>
    <row r="73">
      <c r="A73" s="4" t="inlineStr">
        <is>
          <t>As restated [Member] | CIK_0001819810_Genesis Park Acquisition Corp [Member]</t>
        </is>
      </c>
    </row>
    <row r="74">
      <c r="A74" s="3" t="inlineStr">
        <is>
          <t>Balance Sheet at :</t>
        </is>
      </c>
    </row>
    <row r="75">
      <c r="A75" s="4" t="inlineStr">
        <is>
          <t>Warrant liability</t>
        </is>
      </c>
      <c r="D75" s="6" t="n">
        <v>36549753</v>
      </c>
      <c r="H75" s="6" t="n">
        <v>36549753</v>
      </c>
      <c r="J75" s="6" t="n">
        <v>36549753</v>
      </c>
    </row>
    <row r="76">
      <c r="A76" s="4" t="inlineStr">
        <is>
          <t>Total liabilities</t>
        </is>
      </c>
      <c r="D76" s="6" t="n">
        <v>42409421</v>
      </c>
      <c r="H76" s="6" t="n">
        <v>42409421</v>
      </c>
      <c r="J76" s="6" t="n">
        <v>42229916</v>
      </c>
    </row>
    <row r="77">
      <c r="A77" s="4" t="inlineStr">
        <is>
          <t>Class A ordinary shares subject to possible redemption</t>
        </is>
      </c>
      <c r="D77" s="6" t="n">
        <v>120314578</v>
      </c>
      <c r="H77" s="6" t="n">
        <v>120314578</v>
      </c>
      <c r="J77" s="6" t="n">
        <v>120335873</v>
      </c>
    </row>
    <row r="78">
      <c r="A78" s="4" t="inlineStr">
        <is>
          <t>Common stock value</t>
        </is>
      </c>
      <c r="D78" s="6" t="n">
        <v>453</v>
      </c>
      <c r="H78" s="6" t="n">
        <v>453</v>
      </c>
      <c r="J78" s="6" t="n">
        <v>442</v>
      </c>
    </row>
    <row r="79">
      <c r="A79" s="4" t="inlineStr">
        <is>
          <t>Members' contribution/Additional paid-in capital</t>
        </is>
      </c>
      <c r="D79" s="6" t="n">
        <v>17260671</v>
      </c>
      <c r="H79" s="6" t="n">
        <v>17260671</v>
      </c>
      <c r="J79" s="6" t="n">
        <v>17239377</v>
      </c>
    </row>
    <row r="80">
      <c r="A80" s="4" t="inlineStr">
        <is>
          <t>Accumulated deficit</t>
        </is>
      </c>
      <c r="D80" s="6" t="n">
        <v>-12261549</v>
      </c>
      <c r="H80" s="6" t="n">
        <v>-12261549</v>
      </c>
      <c r="J80" s="6" t="n">
        <v>-12240254</v>
      </c>
    </row>
    <row r="81">
      <c r="A81" s="4" t="inlineStr">
        <is>
          <t>Total shareholders' equity</t>
        </is>
      </c>
      <c r="D81" s="6" t="n">
        <v>5000006</v>
      </c>
      <c r="H81" s="5" t="n">
        <v>5000006</v>
      </c>
      <c r="J81" s="5" t="n">
        <v>5000006</v>
      </c>
    </row>
    <row r="82">
      <c r="A82" s="3" t="inlineStr">
        <is>
          <t>Statement of Operations for the period from July 29, 2020 (inception) through December 31, 2020</t>
        </is>
      </c>
    </row>
    <row r="83">
      <c r="A83" s="4" t="inlineStr">
        <is>
          <t>Excess of fair value of Private Placement Warrants</t>
        </is>
      </c>
      <c r="D83" s="6" t="n">
        <v>-11211642</v>
      </c>
    </row>
    <row r="84">
      <c r="A84" s="4" t="inlineStr">
        <is>
          <t>Transaction costs</t>
        </is>
      </c>
      <c r="D84" s="6" t="n">
        <v>-1021001</v>
      </c>
    </row>
    <row r="85">
      <c r="A85" s="4" t="inlineStr">
        <is>
          <t>Total other income/(expense)</t>
        </is>
      </c>
      <c r="D85" s="6" t="n">
        <v>-12221892</v>
      </c>
    </row>
    <row r="86">
      <c r="A86" s="4" t="inlineStr">
        <is>
          <t>Net Income (loss)</t>
        </is>
      </c>
      <c r="D86" s="5" t="n">
        <v>-12261549</v>
      </c>
    </row>
    <row r="87">
      <c r="A87" s="4" t="inlineStr">
        <is>
          <t>Basic and diluted net loss per share, Class B Ordinary shares</t>
        </is>
      </c>
      <c r="D87" s="8" t="n">
        <v>-3.2</v>
      </c>
    </row>
    <row r="88">
      <c r="A88" s="3" t="inlineStr">
        <is>
          <t>Cash Flows from Operating Activities:</t>
        </is>
      </c>
    </row>
    <row r="89">
      <c r="A89" s="4" t="inlineStr">
        <is>
          <t>Net Income (loss)</t>
        </is>
      </c>
      <c r="D89" s="5" t="n">
        <v>-12261549</v>
      </c>
    </row>
    <row r="90">
      <c r="A90" s="4" t="inlineStr">
        <is>
          <t>Change in fair value</t>
        </is>
      </c>
      <c r="D90" s="6" t="n">
        <v>11211642</v>
      </c>
    </row>
    <row r="91">
      <c r="A91" s="4" t="inlineStr">
        <is>
          <t>Transaction costs</t>
        </is>
      </c>
      <c r="D91" s="6" t="n">
        <v>1021001</v>
      </c>
    </row>
    <row r="92">
      <c r="A92" s="4" t="inlineStr">
        <is>
          <t>Net cash used in operating activities</t>
        </is>
      </c>
      <c r="D92" s="6" t="n">
        <v>-97168</v>
      </c>
    </row>
    <row r="93">
      <c r="A93" s="3" t="inlineStr">
        <is>
          <t>Supplemental disclosure of cash flow information:</t>
        </is>
      </c>
    </row>
    <row r="94">
      <c r="A94" s="4" t="inlineStr">
        <is>
          <t>Class A ordinary shares subject to possible redemption</t>
        </is>
      </c>
      <c r="D94" s="6" t="n">
        <v>120314578</v>
      </c>
    </row>
    <row r="95">
      <c r="A95" s="4" t="inlineStr">
        <is>
          <t>Initial classification of warrant liability</t>
        </is>
      </c>
      <c r="D95" s="5" t="n">
        <v>3654975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Dec. 31, 2020</t>
        </is>
      </c>
      <c r="C1" s="2" t="inlineStr">
        <is>
          <t>Nov. 27, 2020</t>
        </is>
      </c>
      <c r="D1" s="2" t="inlineStr">
        <is>
          <t>Dec. 31, 2020</t>
        </is>
      </c>
      <c r="E1" s="2" t="inlineStr">
        <is>
          <t>Jun. 30, 2021</t>
        </is>
      </c>
      <c r="F1" s="2" t="inlineStr">
        <is>
          <t>Jun. 21, 2020</t>
        </is>
      </c>
      <c r="G1" s="2" t="inlineStr">
        <is>
          <t>Feb. 09, 2020</t>
        </is>
      </c>
      <c r="H1" s="2" t="inlineStr">
        <is>
          <t>Dec. 31, 2019</t>
        </is>
      </c>
      <c r="I1" s="2" t="inlineStr">
        <is>
          <t>Dec. 31, 2018</t>
        </is>
      </c>
    </row>
    <row r="2">
      <c r="A2" s="3" t="inlineStr">
        <is>
          <t>Accounting Policies [Line Items]</t>
        </is>
      </c>
    </row>
    <row r="3">
      <c r="A3" s="4" t="inlineStr">
        <is>
          <t>Unrecognized tax benefits</t>
        </is>
      </c>
      <c r="B3" s="5" t="n">
        <v>1671000</v>
      </c>
      <c r="D3" s="5" t="n">
        <v>1671000</v>
      </c>
      <c r="F3" s="5" t="n">
        <v>1671000</v>
      </c>
      <c r="G3" s="5" t="n">
        <v>1671000</v>
      </c>
      <c r="H3" s="5" t="n">
        <v>1275000</v>
      </c>
      <c r="I3" s="5" t="n">
        <v>639000</v>
      </c>
    </row>
    <row r="4">
      <c r="A4" s="4" t="inlineStr">
        <is>
          <t>CIK_0001819810_Genesis Park Acquisition Corp [Member]</t>
        </is>
      </c>
    </row>
    <row r="5">
      <c r="A5" s="3" t="inlineStr">
        <is>
          <t>Accounting Policies [Line Items]</t>
        </is>
      </c>
    </row>
    <row r="6">
      <c r="A6" s="4" t="inlineStr">
        <is>
          <t>Cash</t>
        </is>
      </c>
      <c r="B6" s="6" t="n">
        <v>1295380</v>
      </c>
      <c r="D6" s="6" t="n">
        <v>1295380</v>
      </c>
      <c r="E6" s="5" t="n">
        <v>557200</v>
      </c>
    </row>
    <row r="7">
      <c r="A7" s="4" t="inlineStr">
        <is>
          <t>Adjustments to additional paid in capital stock issuance costs</t>
        </is>
      </c>
      <c r="D7" s="6" t="n">
        <v>8619144</v>
      </c>
    </row>
    <row r="8">
      <c r="A8" s="4" t="inlineStr">
        <is>
          <t>Unrecognized tax benefits</t>
        </is>
      </c>
      <c r="B8" s="6" t="n">
        <v>0</v>
      </c>
      <c r="D8" s="6" t="n">
        <v>0</v>
      </c>
      <c r="E8" s="6" t="n">
        <v>0</v>
      </c>
    </row>
    <row r="9">
      <c r="A9" s="4" t="inlineStr">
        <is>
          <t>Accrued interest and penalties</t>
        </is>
      </c>
      <c r="B9" s="6" t="n">
        <v>0</v>
      </c>
      <c r="D9" s="6" t="n">
        <v>0</v>
      </c>
      <c r="E9" s="6" t="n">
        <v>0</v>
      </c>
    </row>
    <row r="10">
      <c r="A10" s="4" t="inlineStr">
        <is>
          <t>Cash subject to federal depository insurance</t>
        </is>
      </c>
      <c r="B10" s="6" t="n">
        <v>250000</v>
      </c>
      <c r="D10" s="6" t="n">
        <v>250000</v>
      </c>
      <c r="E10" s="5" t="n">
        <v>250000</v>
      </c>
    </row>
    <row r="11">
      <c r="A11" s="4" t="inlineStr">
        <is>
          <t>Offering costs in transaction costs on the Statement of Operations</t>
        </is>
      </c>
      <c r="B11" s="6" t="n">
        <v>1021001</v>
      </c>
      <c r="D11" s="6" t="n">
        <v>1021001</v>
      </c>
    </row>
    <row r="12">
      <c r="A12" s="4" t="inlineStr">
        <is>
          <t>Offering costs in transaction costs on equity</t>
        </is>
      </c>
      <c r="B12" s="6" t="n">
        <v>8619144</v>
      </c>
      <c r="D12" s="6" t="n">
        <v>8619144</v>
      </c>
    </row>
    <row r="13">
      <c r="A13" s="4" t="inlineStr">
        <is>
          <t>IPO [Member] | CIK_0001819810_Genesis Park Acquisition Corp [Member]</t>
        </is>
      </c>
    </row>
    <row r="14">
      <c r="A14" s="3" t="inlineStr">
        <is>
          <t>Accounting Policies [Line Items]</t>
        </is>
      </c>
    </row>
    <row r="15">
      <c r="A15" s="4" t="inlineStr">
        <is>
          <t>Adjustments to additional paid in capital stock issuance costs</t>
        </is>
      </c>
      <c r="B15" s="6" t="n">
        <v>9640145</v>
      </c>
      <c r="C15" s="5" t="n">
        <v>9640145</v>
      </c>
    </row>
    <row r="16">
      <c r="A16" s="4" t="inlineStr">
        <is>
          <t>Underwriting discount</t>
        </is>
      </c>
      <c r="B16" s="6" t="n">
        <v>3275524</v>
      </c>
      <c r="C16" s="6" t="n">
        <v>3275524</v>
      </c>
    </row>
    <row r="17">
      <c r="A17" s="4" t="inlineStr">
        <is>
          <t>Deferred underwriting fees</t>
        </is>
      </c>
      <c r="B17" s="6" t="n">
        <v>5732168</v>
      </c>
      <c r="C17" s="6" t="n">
        <v>5732168</v>
      </c>
      <c r="D17" s="5" t="n">
        <v>5732168</v>
      </c>
    </row>
    <row r="18">
      <c r="A18" s="4" t="inlineStr">
        <is>
          <t>Other offering costs</t>
        </is>
      </c>
      <c r="B18" s="5" t="n">
        <v>632453</v>
      </c>
      <c r="C18" s="5" t="n">
        <v>632453</v>
      </c>
    </row>
    <row r="19">
      <c r="A19" s="4" t="inlineStr">
        <is>
          <t>Common Class B [Member] | CIK_0001819810_Genesis Park Acquisition Corp [Member]</t>
        </is>
      </c>
    </row>
    <row r="20">
      <c r="A20" s="3" t="inlineStr">
        <is>
          <t>Accounting Policies [Line Items]</t>
        </is>
      </c>
    </row>
    <row r="21">
      <c r="A21" s="4" t="inlineStr">
        <is>
          <t>Antidilutive securities excluded from computation of earnings per share, amount</t>
        </is>
      </c>
      <c r="B21" s="6" t="n">
        <v>2671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Reconciliation of the Net Earnings (Loss) per Common Share (Detail) - USD ($)</t>
        </is>
      </c>
      <c r="B1" s="2" t="inlineStr">
        <is>
          <t>Dec. 31, 2020</t>
        </is>
      </c>
      <c r="C1" s="2" t="inlineStr">
        <is>
          <t>Jun. 30, 2021</t>
        </is>
      </c>
      <c r="D1" s="2" t="inlineStr">
        <is>
          <t>Mar. 31, 2021</t>
        </is>
      </c>
      <c r="E1" s="2" t="inlineStr">
        <is>
          <t>Dec. 31, 2020</t>
        </is>
      </c>
      <c r="F1" s="2" t="inlineStr">
        <is>
          <t>Jun. 30, 2020</t>
        </is>
      </c>
      <c r="G1" s="2" t="inlineStr">
        <is>
          <t>Jun. 30, 2021</t>
        </is>
      </c>
      <c r="H1" s="2" t="inlineStr">
        <is>
          <t>Jun. 21, 2020</t>
        </is>
      </c>
      <c r="I1" s="2" t="inlineStr">
        <is>
          <t>Dec. 31, 2020</t>
        </is>
      </c>
      <c r="J1" s="2" t="inlineStr">
        <is>
          <t>Dec. 31, 2019</t>
        </is>
      </c>
    </row>
    <row r="2">
      <c r="A2" s="3" t="inlineStr">
        <is>
          <t>Earnings Per Share, Basic, by Common Class, Including Two Class Method [Line Items]</t>
        </is>
      </c>
    </row>
    <row r="3">
      <c r="A3" s="4" t="inlineStr">
        <is>
          <t>Net Earnings (Loss)</t>
        </is>
      </c>
      <c r="F3" s="5" t="n">
        <v>-6238000</v>
      </c>
      <c r="G3" s="5" t="n">
        <v>-22795000</v>
      </c>
      <c r="H3" s="5" t="n">
        <v>-1619000</v>
      </c>
      <c r="I3" s="5" t="n">
        <v>-16946000</v>
      </c>
      <c r="J3" s="5" t="n">
        <v>-3216000</v>
      </c>
    </row>
    <row r="4">
      <c r="A4" s="4" t="inlineStr">
        <is>
          <t>Net loss</t>
        </is>
      </c>
      <c r="F4" s="5" t="n">
        <v>-4972000</v>
      </c>
      <c r="G4" s="5" t="n">
        <v>-23575000</v>
      </c>
      <c r="H4" s="5" t="n">
        <v>-1334000</v>
      </c>
      <c r="I4" s="5" t="n">
        <v>-14374000</v>
      </c>
      <c r="J4" s="5" t="n">
        <v>-3357000</v>
      </c>
    </row>
    <row r="5">
      <c r="A5" s="4" t="inlineStr">
        <is>
          <t>Basic and diluted</t>
        </is>
      </c>
      <c r="F5" s="6" t="n">
        <v>100</v>
      </c>
      <c r="G5" s="6" t="n">
        <v>100</v>
      </c>
      <c r="I5" s="6" t="n">
        <v>100</v>
      </c>
    </row>
    <row r="6">
      <c r="A6" s="4" t="inlineStr">
        <is>
          <t>Earnings/Income/Loss/Basic and Diluted</t>
        </is>
      </c>
      <c r="F6" s="5" t="n">
        <v>-50</v>
      </c>
      <c r="G6" s="5" t="n">
        <v>-236</v>
      </c>
      <c r="I6" s="5" t="n">
        <v>-144</v>
      </c>
    </row>
    <row r="7">
      <c r="A7" s="4" t="inlineStr">
        <is>
          <t>CIK_0001819810_Genesis Park Acquisition Corp [Member]</t>
        </is>
      </c>
    </row>
    <row r="8">
      <c r="A8" s="3" t="inlineStr">
        <is>
          <t>Earnings Per Share, Basic, by Common Class, Including Two Class Method [Line Items]</t>
        </is>
      </c>
    </row>
    <row r="9">
      <c r="A9" s="4" t="inlineStr">
        <is>
          <t>Interest Income</t>
        </is>
      </c>
      <c r="C9" s="5" t="n">
        <v>18185</v>
      </c>
      <c r="E9" s="5" t="n">
        <v>10751</v>
      </c>
      <c r="G9" s="5" t="n">
        <v>46643</v>
      </c>
    </row>
    <row r="10">
      <c r="A10" s="4" t="inlineStr">
        <is>
          <t>Net Earnings (Loss)</t>
        </is>
      </c>
      <c r="C10" s="6" t="n">
        <v>-707636</v>
      </c>
      <c r="E10" s="6" t="n">
        <v>-39657</v>
      </c>
      <c r="G10" s="6" t="n">
        <v>-921610</v>
      </c>
    </row>
    <row r="11">
      <c r="A11" s="4" t="inlineStr">
        <is>
          <t>Net loss</t>
        </is>
      </c>
      <c r="C11" s="6" t="n">
        <v>-5752200</v>
      </c>
      <c r="D11" s="5" t="n">
        <v>260149</v>
      </c>
      <c r="E11" s="5" t="n">
        <v>-12261549</v>
      </c>
      <c r="G11" s="6" t="n">
        <v>-5492051</v>
      </c>
    </row>
    <row r="12">
      <c r="A12" s="4" t="inlineStr">
        <is>
          <t>Class A Redeemable Ordinary Shares [Member] | CIK_0001819810_Genesis Park Acquisition Corp [Member]</t>
        </is>
      </c>
    </row>
    <row r="13">
      <c r="A13" s="3" t="inlineStr">
        <is>
          <t>Earnings Per Share, Basic, by Common Class, Including Two Class Method [Line Items]</t>
        </is>
      </c>
    </row>
    <row r="14">
      <c r="A14" s="4" t="inlineStr">
        <is>
          <t>Interest Income</t>
        </is>
      </c>
      <c r="B14" s="5" t="n">
        <v>10751</v>
      </c>
      <c r="C14" s="6" t="n">
        <v>18185</v>
      </c>
      <c r="G14" s="6" t="n">
        <v>46643</v>
      </c>
    </row>
    <row r="15">
      <c r="A15" s="4" t="inlineStr">
        <is>
          <t>Net Earnings (Loss)</t>
        </is>
      </c>
      <c r="B15" s="5" t="n">
        <v>10751</v>
      </c>
      <c r="C15" s="5" t="n">
        <v>18185</v>
      </c>
      <c r="G15" s="5" t="n">
        <v>46643</v>
      </c>
    </row>
    <row r="16">
      <c r="A16" s="4" t="inlineStr">
        <is>
          <t>Basic and diluted</t>
        </is>
      </c>
      <c r="B16" s="6" t="n">
        <v>16377622</v>
      </c>
      <c r="C16" s="6" t="n">
        <v>16377622</v>
      </c>
      <c r="G16" s="6" t="n">
        <v>16377622</v>
      </c>
    </row>
    <row r="17">
      <c r="A17" s="4" t="inlineStr">
        <is>
          <t>Earnings/Income/Loss/Basic and Diluted</t>
        </is>
      </c>
      <c r="B17" s="5" t="n">
        <v>0</v>
      </c>
      <c r="C17" s="5" t="n">
        <v>0</v>
      </c>
      <c r="G17" s="5" t="n">
        <v>0</v>
      </c>
    </row>
    <row r="18">
      <c r="A18" s="4" t="inlineStr">
        <is>
          <t>Non Redeemable Class B Ordinary Shares [Member] | CIK_0001819810_Genesis Park Acquisition Corp [Member]</t>
        </is>
      </c>
    </row>
    <row r="19">
      <c r="A19" s="3" t="inlineStr">
        <is>
          <t>Earnings Per Share, Basic, by Common Class, Including Two Class Method [Line Items]</t>
        </is>
      </c>
    </row>
    <row r="20">
      <c r="A20" s="4" t="inlineStr">
        <is>
          <t>Net Earnings (Loss)</t>
        </is>
      </c>
      <c r="B20" s="5" t="n">
        <v>-12272300</v>
      </c>
    </row>
    <row r="21">
      <c r="A21" s="4" t="inlineStr">
        <is>
          <t>Net loss</t>
        </is>
      </c>
      <c r="B21" s="5" t="n">
        <v>-12272300</v>
      </c>
      <c r="C21" s="5" t="n">
        <v>-5770385</v>
      </c>
      <c r="G21" s="5" t="n">
        <v>-5538694</v>
      </c>
    </row>
    <row r="22">
      <c r="A22" s="4" t="inlineStr">
        <is>
          <t>Basic and diluted</t>
        </is>
      </c>
      <c r="B22" s="6" t="n">
        <v>3827271</v>
      </c>
      <c r="C22" s="6" t="n">
        <v>4094406</v>
      </c>
      <c r="G22" s="6" t="n">
        <v>4094406</v>
      </c>
    </row>
    <row r="23">
      <c r="A23" s="4" t="inlineStr">
        <is>
          <t>Earnings/Income/Loss/Basic and Diluted</t>
        </is>
      </c>
      <c r="B23" s="8" t="n">
        <v>-3.2</v>
      </c>
      <c r="C23" s="8" t="n">
        <v>-1.41</v>
      </c>
      <c r="G23" s="8" t="n">
        <v>-1.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 / shares</t>
        </is>
      </c>
      <c r="B1" s="2" t="inlineStr">
        <is>
          <t>Nov. 27, 2020</t>
        </is>
      </c>
      <c r="C1" s="2" t="inlineStr">
        <is>
          <t>Dec. 31, 2020</t>
        </is>
      </c>
      <c r="D1" s="2" t="inlineStr">
        <is>
          <t>Jun. 30, 2021</t>
        </is>
      </c>
      <c r="E1" s="2" t="inlineStr">
        <is>
          <t>Jun. 05, 2020</t>
        </is>
      </c>
    </row>
    <row r="2">
      <c r="A2" s="3" t="inlineStr">
        <is>
          <t>Initial Public Offer [Line Items]</t>
        </is>
      </c>
    </row>
    <row r="3">
      <c r="A3" s="4" t="inlineStr">
        <is>
          <t>Sale of stock issue price per share</t>
        </is>
      </c>
      <c r="E3" s="5" t="n">
        <v>1</v>
      </c>
    </row>
    <row r="4">
      <c r="A4" s="4" t="inlineStr">
        <is>
          <t>CIK_0001819810_Genesis Park Acquisition Corp [Member]</t>
        </is>
      </c>
    </row>
    <row r="5">
      <c r="A5" s="3" t="inlineStr">
        <is>
          <t>Initial Public Offer [Line Items]</t>
        </is>
      </c>
    </row>
    <row r="6">
      <c r="A6" s="4" t="inlineStr">
        <is>
          <t>Stock issued during the period shares new issues</t>
        </is>
      </c>
      <c r="B6" s="6" t="n">
        <v>16377622</v>
      </c>
    </row>
    <row r="7">
      <c r="A7" s="4" t="inlineStr">
        <is>
          <t>Public Warrants [Member] | CIK_0001819810_Genesis Park Acquisition Corp [Member]</t>
        </is>
      </c>
    </row>
    <row r="8">
      <c r="A8" s="3" t="inlineStr">
        <is>
          <t>Initial Public Offer [Line Items]</t>
        </is>
      </c>
    </row>
    <row r="9">
      <c r="A9" s="4" t="inlineStr">
        <is>
          <t>Class of warrant or right redemption threshold consecutive trading days | trading days</t>
        </is>
      </c>
      <c r="B9" s="4" t="inlineStr">
        <is>
          <t>30 days</t>
        </is>
      </c>
      <c r="D9" s="4" t="inlineStr">
        <is>
          <t>30 days</t>
        </is>
      </c>
    </row>
    <row r="10">
      <c r="A10" s="4" t="inlineStr">
        <is>
          <t>Class of warrant or right, threshold period for exercise from date of closing public offering</t>
        </is>
      </c>
      <c r="B10" s="4" t="inlineStr">
        <is>
          <t>12 months</t>
        </is>
      </c>
      <c r="D10" s="4" t="inlineStr">
        <is>
          <t>12 months</t>
        </is>
      </c>
    </row>
    <row r="11">
      <c r="A11" s="4" t="inlineStr">
        <is>
          <t>Term of warrants</t>
        </is>
      </c>
      <c r="B11" s="4" t="inlineStr">
        <is>
          <t>5 years</t>
        </is>
      </c>
      <c r="D11" s="4" t="inlineStr">
        <is>
          <t>5 years</t>
        </is>
      </c>
    </row>
    <row r="12">
      <c r="A12" s="4" t="inlineStr">
        <is>
          <t>Public Warrants [Member] | Share Trigger Price [Member] | CIK_0001819810_Genesis Park Acquisition Corp [Member]</t>
        </is>
      </c>
    </row>
    <row r="13">
      <c r="A13" s="3" t="inlineStr">
        <is>
          <t>Initial Public Offer [Line Items]</t>
        </is>
      </c>
    </row>
    <row r="14">
      <c r="A14" s="4" t="inlineStr">
        <is>
          <t>Class Of Warrants Redemption Price Per Unit</t>
        </is>
      </c>
      <c r="B14" s="4" t="inlineStr">
        <is>
          <t>0.01%</t>
        </is>
      </c>
      <c r="D14" s="4" t="inlineStr">
        <is>
          <t>0.01%</t>
        </is>
      </c>
    </row>
    <row r="15">
      <c r="A15" s="4" t="inlineStr">
        <is>
          <t>Class Of Warrants Redemption Notice Period</t>
        </is>
      </c>
      <c r="B15" s="4" t="inlineStr">
        <is>
          <t>30 days</t>
        </is>
      </c>
      <c r="D15" s="4" t="inlineStr">
        <is>
          <t>30 days</t>
        </is>
      </c>
    </row>
    <row r="16">
      <c r="A16" s="4" t="inlineStr">
        <is>
          <t>IPO [Member] | CIK_0001819810_Genesis Park Acquisition Corp [Member]</t>
        </is>
      </c>
    </row>
    <row r="17">
      <c r="A17" s="3" t="inlineStr">
        <is>
          <t>Initial Public Offer [Line Items]</t>
        </is>
      </c>
    </row>
    <row r="18">
      <c r="A18" s="4" t="inlineStr">
        <is>
          <t>Stock issued during the period shares new issues</t>
        </is>
      </c>
      <c r="B18" s="6" t="n">
        <v>16377622</v>
      </c>
      <c r="C18" s="6" t="n">
        <v>16377622</v>
      </c>
    </row>
    <row r="19">
      <c r="A19" s="4" t="inlineStr">
        <is>
          <t>Over-Allotment Option [Member] | CIK_0001819810_Genesis Park Acquisition Corp [Member]</t>
        </is>
      </c>
    </row>
    <row r="20">
      <c r="A20" s="3" t="inlineStr">
        <is>
          <t>Initial Public Offer [Line Items]</t>
        </is>
      </c>
    </row>
    <row r="21">
      <c r="A21" s="4" t="inlineStr">
        <is>
          <t>Stock issued during the period shares new issues</t>
        </is>
      </c>
      <c r="B21" s="6" t="n">
        <v>1377622</v>
      </c>
    </row>
    <row r="22">
      <c r="A22" s="4" t="inlineStr">
        <is>
          <t>Common Class A [Member] | Share Trigger Price [Member] | CIK_0001819810_Genesis Park Acquisition Corp [Member]</t>
        </is>
      </c>
    </row>
    <row r="23">
      <c r="A23" s="3" t="inlineStr">
        <is>
          <t>Initial Public Offer [Line Items]</t>
        </is>
      </c>
    </row>
    <row r="24">
      <c r="A24" s="4" t="inlineStr">
        <is>
          <t>Share Redemption Trigger Price Per Share</t>
        </is>
      </c>
      <c r="B24" s="5" t="n">
        <v>18</v>
      </c>
    </row>
    <row r="25">
      <c r="A25" s="4" t="inlineStr">
        <is>
          <t>Warrant instrument redemption threshold consecutive trading days</t>
        </is>
      </c>
      <c r="B25" s="4" t="inlineStr">
        <is>
          <t>20 days</t>
        </is>
      </c>
    </row>
    <row r="26">
      <c r="A26" s="4" t="inlineStr">
        <is>
          <t>Warrant instrument redemption threshold trading days</t>
        </is>
      </c>
      <c r="B26" s="4" t="inlineStr">
        <is>
          <t>30 days</t>
        </is>
      </c>
    </row>
    <row r="27">
      <c r="A27" s="4" t="inlineStr">
        <is>
          <t>Common Class A [Member] | IPO [Member] | CIK_0001819810_Genesis Park Acquisition Corp [Member]</t>
        </is>
      </c>
    </row>
    <row r="28">
      <c r="A28" s="3" t="inlineStr">
        <is>
          <t>Initial Public Offer [Line Items]</t>
        </is>
      </c>
    </row>
    <row r="29">
      <c r="A29" s="4" t="inlineStr">
        <is>
          <t>Stock issued during the period shares new issues</t>
        </is>
      </c>
      <c r="B29" s="6" t="n">
        <v>16377622</v>
      </c>
    </row>
    <row r="30">
      <c r="A30" s="4" t="inlineStr">
        <is>
          <t>Sale of stock issue price per share</t>
        </is>
      </c>
      <c r="B30" s="5" t="n">
        <v>10</v>
      </c>
    </row>
    <row r="31">
      <c r="A31" s="4" t="inlineStr">
        <is>
          <t>Class of warrants or rights exercise price</t>
        </is>
      </c>
      <c r="B31" s="8" t="n">
        <v>11.5</v>
      </c>
    </row>
    <row r="32">
      <c r="A32" s="4" t="inlineStr">
        <is>
          <t>Common Class A [Member] | Over-Allotment Option [Member] | CIK_0001819810_Genesis Park Acquisition Corp [Member]</t>
        </is>
      </c>
    </row>
    <row r="33">
      <c r="A33" s="3" t="inlineStr">
        <is>
          <t>Initial Public Offer [Line Items]</t>
        </is>
      </c>
    </row>
    <row r="34">
      <c r="A34" s="4" t="inlineStr">
        <is>
          <t>Stock issued during the period shares new issues</t>
        </is>
      </c>
      <c r="B34" s="6" t="n">
        <v>1377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Nov. 27, 2020USD ($)$ / sharesshares</t>
        </is>
      </c>
    </row>
    <row r="2">
      <c r="A2" s="4" t="inlineStr">
        <is>
          <t>Sponsor Private Placement Warrants [Member] | CIK_0001819810_Genesis Park Acquisition Corp [Member]</t>
        </is>
      </c>
    </row>
    <row r="3">
      <c r="A3" s="3" t="inlineStr">
        <is>
          <t>Disclosure Of Private Placement [Line Items]</t>
        </is>
      </c>
    </row>
    <row r="4">
      <c r="A4" s="4" t="inlineStr">
        <is>
          <t>Class of warrants or rights issued during the period shares | shares</t>
        </is>
      </c>
      <c r="B4" s="6" t="n">
        <v>7292541</v>
      </c>
    </row>
    <row r="5">
      <c r="A5" s="4" t="inlineStr">
        <is>
          <t>Jefferies Private Warrants [Member] | CIK_0001819810_Genesis Park Acquisition Corp [Member]</t>
        </is>
      </c>
    </row>
    <row r="6">
      <c r="A6" s="3" t="inlineStr">
        <is>
          <t>Disclosure Of Private Placement [Line Items]</t>
        </is>
      </c>
    </row>
    <row r="7">
      <c r="A7" s="4" t="inlineStr">
        <is>
          <t>Class of warrants or rights issued during the period shares | shares</t>
        </is>
      </c>
      <c r="B7" s="6" t="n">
        <v>439627</v>
      </c>
    </row>
    <row r="8">
      <c r="A8" s="4" t="inlineStr">
        <is>
          <t>Sponsor And Jefferies Private Placement Warrants [Member] | CIK_0001819810_Genesis Park Acquisition Corp [Member]</t>
        </is>
      </c>
    </row>
    <row r="9">
      <c r="A9" s="3" t="inlineStr">
        <is>
          <t>Disclosure Of Private Placement [Line Items]</t>
        </is>
      </c>
    </row>
    <row r="10">
      <c r="A10" s="4" t="inlineStr">
        <is>
          <t>Class of warrants or rights issue price per share</t>
        </is>
      </c>
      <c r="B10" s="5" t="n">
        <v>1</v>
      </c>
    </row>
    <row r="11">
      <c r="A11" s="4" t="inlineStr">
        <is>
          <t>Proceeds from issuance of warrants | $</t>
        </is>
      </c>
      <c r="B11" s="5" t="n">
        <v>7732168</v>
      </c>
    </row>
    <row r="12">
      <c r="A12" s="4" t="inlineStr">
        <is>
          <t>Private Placement [Member] | CIK_0001819810_Genesis Park Acquisition Corp [Member]</t>
        </is>
      </c>
    </row>
    <row r="13">
      <c r="A13" s="3" t="inlineStr">
        <is>
          <t>Disclosure Of Private Placement [Line Items]</t>
        </is>
      </c>
    </row>
    <row r="14">
      <c r="A14" s="4" t="inlineStr">
        <is>
          <t>Class of warrants or rights exercise price</t>
        </is>
      </c>
      <c r="B14" s="8" t="n">
        <v>11.5</v>
      </c>
    </row>
    <row r="15">
      <c r="A15" s="4" t="inlineStr">
        <is>
          <t>Private Placement [Member] | Sponsor Private Placement Warrants [Member] | CIK_0001819810_Genesis Park Acquisition Corp [Member]</t>
        </is>
      </c>
    </row>
    <row r="16">
      <c r="A16" s="3" t="inlineStr">
        <is>
          <t>Disclosure Of Private Placement [Line Items]</t>
        </is>
      </c>
    </row>
    <row r="17">
      <c r="A17" s="4" t="inlineStr">
        <is>
          <t>Class of warrants or rights issued during the period shares | shares</t>
        </is>
      </c>
      <c r="B17" s="6" t="n">
        <v>7292541</v>
      </c>
    </row>
    <row r="18">
      <c r="A18" s="4" t="inlineStr">
        <is>
          <t>Class of warrants or rights issue price per share</t>
        </is>
      </c>
      <c r="B18" s="5" t="n">
        <v>1</v>
      </c>
    </row>
    <row r="19">
      <c r="A19" s="4" t="inlineStr">
        <is>
          <t>Private Placement [Member] | Jefferies Private Warrants [Member] | CIK_0001819810_Genesis Park Acquisition Corp [Member]</t>
        </is>
      </c>
    </row>
    <row r="20">
      <c r="A20" s="3" t="inlineStr">
        <is>
          <t>Disclosure Of Private Placement [Line Items]</t>
        </is>
      </c>
    </row>
    <row r="21">
      <c r="A21" s="4" t="inlineStr">
        <is>
          <t>Class of warrants or rights issued during the period shares | shares</t>
        </is>
      </c>
      <c r="B21" s="6" t="n">
        <v>439627</v>
      </c>
    </row>
    <row r="22">
      <c r="A22" s="4" t="inlineStr">
        <is>
          <t>Private Placement [Member] | Sponsor And Jefferies Private Placement Warrants [Member]</t>
        </is>
      </c>
    </row>
    <row r="23">
      <c r="A23" s="3" t="inlineStr">
        <is>
          <t>Disclosure Of Private Placement [Line Items]</t>
        </is>
      </c>
    </row>
    <row r="24">
      <c r="A24" s="4" t="inlineStr">
        <is>
          <t>Class of warrants or rights issue price per share</t>
        </is>
      </c>
      <c r="B24" s="5" t="n">
        <v>1</v>
      </c>
    </row>
    <row r="25">
      <c r="A25" s="4" t="inlineStr">
        <is>
          <t>Private Placement [Member] | Sponsor And Jefferies Private Placement Warrants [Member] | CIK_0001819810_Genesis Park Acquisition Corp [Member]</t>
        </is>
      </c>
    </row>
    <row r="26">
      <c r="A26" s="3" t="inlineStr">
        <is>
          <t>Disclosure Of Private Placement [Line Items]</t>
        </is>
      </c>
    </row>
    <row r="27">
      <c r="A27" s="4" t="inlineStr">
        <is>
          <t>Class of warrants or rights issue price per share</t>
        </is>
      </c>
      <c r="B27" s="5" t="n">
        <v>1</v>
      </c>
    </row>
    <row r="28">
      <c r="A28" s="4" t="inlineStr">
        <is>
          <t>Proceeds from issuance of warrants | $</t>
        </is>
      </c>
      <c r="B28" s="5" t="n">
        <v>7732168</v>
      </c>
    </row>
    <row r="29">
      <c r="A29" s="4" t="inlineStr">
        <is>
          <t>Private Placement [Member] | Private Placement Warrants [Member] | CIK_0001819810_Genesis Park Acquisition Corp [Member]</t>
        </is>
      </c>
    </row>
    <row r="30">
      <c r="A30" s="3" t="inlineStr">
        <is>
          <t>Disclosure Of Private Placement [Line Items]</t>
        </is>
      </c>
    </row>
    <row r="31">
      <c r="A31" s="4" t="inlineStr">
        <is>
          <t>Class of warrants or rights exercise price</t>
        </is>
      </c>
      <c r="B31"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Parenthetical) - USD ($)</t>
        </is>
      </c>
      <c r="B1" s="2" t="inlineStr">
        <is>
          <t>Sep. 02, 2021</t>
        </is>
      </c>
      <c r="C1" s="2" t="inlineStr">
        <is>
          <t>Jan. 07, 2021</t>
        </is>
      </c>
      <c r="D1" s="2" t="inlineStr">
        <is>
          <t>Nov. 27, 2020</t>
        </is>
      </c>
      <c r="E1" s="2" t="inlineStr">
        <is>
          <t>Dec. 31, 2020</t>
        </is>
      </c>
      <c r="F1" s="2" t="inlineStr">
        <is>
          <t>Jun. 30, 2021</t>
        </is>
      </c>
      <c r="G1" s="2" t="inlineStr">
        <is>
          <t>Nov. 16, 2020</t>
        </is>
      </c>
      <c r="H1" s="2" t="inlineStr">
        <is>
          <t>Jun. 22, 2020</t>
        </is>
      </c>
      <c r="I1" s="2" t="inlineStr">
        <is>
          <t>Dec. 31, 2019</t>
        </is>
      </c>
    </row>
    <row r="2">
      <c r="A2" s="4" t="inlineStr">
        <is>
          <t>Preferred stock shares issued</t>
        </is>
      </c>
      <c r="H2" s="6" t="n">
        <v>0</v>
      </c>
    </row>
    <row r="3">
      <c r="A3" s="4" t="inlineStr">
        <is>
          <t>Preferred stock shares outstanding</t>
        </is>
      </c>
      <c r="H3" s="6" t="n">
        <v>0</v>
      </c>
    </row>
    <row r="4">
      <c r="A4" s="4" t="inlineStr">
        <is>
          <t>Common stock shares issued</t>
        </is>
      </c>
      <c r="H4" s="6" t="n">
        <v>0</v>
      </c>
    </row>
    <row r="5">
      <c r="A5" s="4" t="inlineStr">
        <is>
          <t>Common stock shares outstanding</t>
        </is>
      </c>
      <c r="H5" s="6" t="n">
        <v>0</v>
      </c>
    </row>
    <row r="6">
      <c r="A6" s="4" t="inlineStr">
        <is>
          <t>Common stock shares subject to redemption</t>
        </is>
      </c>
      <c r="I6" s="6" t="n">
        <v>526587</v>
      </c>
    </row>
    <row r="7">
      <c r="A7" s="4" t="inlineStr">
        <is>
          <t>Temporary equity, par or stated value per share</t>
        </is>
      </c>
      <c r="I7" s="7" t="n">
        <v>0.0001</v>
      </c>
    </row>
    <row r="8">
      <c r="A8" s="4" t="inlineStr">
        <is>
          <t>CIK_0001819810_Genesis Park Acquisition Corp [Member]</t>
        </is>
      </c>
    </row>
    <row r="9">
      <c r="A9" s="4" t="inlineStr">
        <is>
          <t>Preferred stock par value</t>
        </is>
      </c>
      <c r="E9" s="7" t="n">
        <v>0.0001</v>
      </c>
      <c r="F9" s="7" t="n">
        <v>0.0001</v>
      </c>
    </row>
    <row r="10">
      <c r="A10" s="4" t="inlineStr">
        <is>
          <t>Preferred stock shares authorized</t>
        </is>
      </c>
      <c r="E10" s="6" t="n">
        <v>2000000</v>
      </c>
      <c r="F10" s="6" t="n">
        <v>2000000</v>
      </c>
    </row>
    <row r="11">
      <c r="A11" s="4" t="inlineStr">
        <is>
          <t>Preferred stock shares issued</t>
        </is>
      </c>
      <c r="E11" s="6" t="n">
        <v>0</v>
      </c>
      <c r="F11" s="6" t="n">
        <v>0</v>
      </c>
    </row>
    <row r="12">
      <c r="A12" s="4" t="inlineStr">
        <is>
          <t>Preferred stock shares outstanding</t>
        </is>
      </c>
      <c r="E12" s="6" t="n">
        <v>0</v>
      </c>
      <c r="F12" s="6" t="n">
        <v>0</v>
      </c>
    </row>
    <row r="13">
      <c r="A13" s="4" t="inlineStr">
        <is>
          <t>Number of shares issued</t>
        </is>
      </c>
      <c r="D13" s="6" t="n">
        <v>16377622</v>
      </c>
    </row>
    <row r="14">
      <c r="A14" s="4" t="inlineStr">
        <is>
          <t>Sale of 16,377,622 Units at IPO net of Public Warrant initial fair value</t>
        </is>
      </c>
      <c r="E14" s="5" t="n">
        <v>146170277</v>
      </c>
    </row>
    <row r="15">
      <c r="A15" s="4" t="inlineStr">
        <is>
          <t>Founder Shares Subject To Forfeiture [Member] | CIK_0001819810_Genesis Park Acquisition Corp [Member]</t>
        </is>
      </c>
    </row>
    <row r="16">
      <c r="A16" s="4" t="inlineStr">
        <is>
          <t>Number of shares issued</t>
        </is>
      </c>
      <c r="C16" s="6" t="n">
        <v>218094</v>
      </c>
    </row>
    <row r="17">
      <c r="A17" s="4" t="inlineStr">
        <is>
          <t>Sale of 16,377,622 Units at IPO net of Public Warrant initial fair value</t>
        </is>
      </c>
      <c r="C17" s="5" t="n">
        <v>0</v>
      </c>
    </row>
    <row r="18">
      <c r="A18" s="4" t="inlineStr">
        <is>
          <t>Over-Allotment Option [Member] | CIK_0001819810_Genesis Park Acquisition Corp [Member]</t>
        </is>
      </c>
    </row>
    <row r="19">
      <c r="A19" s="4" t="inlineStr">
        <is>
          <t>Number of shares issued</t>
        </is>
      </c>
      <c r="D19" s="6" t="n">
        <v>1377622</v>
      </c>
    </row>
    <row r="20">
      <c r="A20" s="4" t="inlineStr">
        <is>
          <t>Over-Allotment Option [Member] | Founder Shares Subject To Forfeiture [Member] | CIK_0001819810_Genesis Park Acquisition Corp [Member]</t>
        </is>
      </c>
    </row>
    <row r="21">
      <c r="A21" s="4" t="inlineStr">
        <is>
          <t>Number of shares issued</t>
        </is>
      </c>
      <c r="C21" s="6" t="n">
        <v>218094</v>
      </c>
    </row>
    <row r="22">
      <c r="A22" s="4" t="inlineStr">
        <is>
          <t>Sale of 16,377,622 Units at IPO net of Public Warrant initial fair value</t>
        </is>
      </c>
      <c r="C22" s="5" t="n">
        <v>0</v>
      </c>
    </row>
    <row r="23">
      <c r="A23" s="4" t="inlineStr">
        <is>
          <t>Subsequent Event</t>
        </is>
      </c>
    </row>
    <row r="24">
      <c r="A24" s="4" t="inlineStr">
        <is>
          <t>Number of shares issued</t>
        </is>
      </c>
      <c r="B24" s="6" t="n">
        <v>37200000</v>
      </c>
    </row>
    <row r="25">
      <c r="A25" s="4" t="inlineStr">
        <is>
          <t>Common Class A [Member] | CIK_0001819810_Genesis Park Acquisition Corp [Member]</t>
        </is>
      </c>
    </row>
    <row r="26">
      <c r="A26" s="4" t="inlineStr">
        <is>
          <t>Preferred stock par value</t>
        </is>
      </c>
      <c r="F26" s="7" t="n">
        <v>0.0001</v>
      </c>
    </row>
    <row r="27">
      <c r="A27" s="4" t="inlineStr">
        <is>
          <t>Common stock par value</t>
        </is>
      </c>
      <c r="D27" s="7" t="n">
        <v>0.0001</v>
      </c>
      <c r="E27" s="7" t="n">
        <v>0.0001</v>
      </c>
      <c r="F27" s="7" t="n">
        <v>0.0001</v>
      </c>
    </row>
    <row r="28">
      <c r="A28" s="4" t="inlineStr">
        <is>
          <t>Common stock shares authorized</t>
        </is>
      </c>
      <c r="E28" s="6" t="n">
        <v>230000000</v>
      </c>
      <c r="F28" s="6" t="n">
        <v>230000000</v>
      </c>
    </row>
    <row r="29">
      <c r="A29" s="4" t="inlineStr">
        <is>
          <t>Common stock shares issued</t>
        </is>
      </c>
      <c r="E29" s="6" t="n">
        <v>4523969</v>
      </c>
      <c r="F29" s="6" t="n">
        <v>5065058</v>
      </c>
    </row>
    <row r="30">
      <c r="A30" s="4" t="inlineStr">
        <is>
          <t>Common stock shares outstanding</t>
        </is>
      </c>
      <c r="E30" s="6" t="n">
        <v>4523969</v>
      </c>
      <c r="F30" s="6" t="n">
        <v>5065058</v>
      </c>
    </row>
    <row r="31">
      <c r="A31" s="4" t="inlineStr">
        <is>
          <t>Common stock shares subject to redemption</t>
        </is>
      </c>
      <c r="E31" s="6" t="n">
        <v>11853653</v>
      </c>
      <c r="F31" s="6" t="n">
        <v>11312564</v>
      </c>
    </row>
    <row r="32">
      <c r="A32" s="4" t="inlineStr">
        <is>
          <t>Temporary equity, par or stated value per share</t>
        </is>
      </c>
      <c r="E32" s="8" t="n">
        <v>10.15</v>
      </c>
      <c r="F32" s="8" t="n">
        <v>10.15</v>
      </c>
    </row>
    <row r="33">
      <c r="A33" s="4" t="inlineStr">
        <is>
          <t>Common Class A [Member] | Over-Allotment Option [Member] | CIK_0001819810_Genesis Park Acquisition Corp [Member]</t>
        </is>
      </c>
    </row>
    <row r="34">
      <c r="A34" s="4" t="inlineStr">
        <is>
          <t>Number of shares issued</t>
        </is>
      </c>
      <c r="D34" s="6" t="n">
        <v>1377622</v>
      </c>
    </row>
    <row r="35">
      <c r="A35" s="4" t="inlineStr">
        <is>
          <t>Common Class B [Member] | CIK_0001819810_Genesis Park Acquisition Corp [Member]</t>
        </is>
      </c>
    </row>
    <row r="36">
      <c r="A36" s="4" t="inlineStr">
        <is>
          <t>Common stock par value</t>
        </is>
      </c>
      <c r="E36" s="7" t="n">
        <v>0.0001</v>
      </c>
      <c r="F36" s="7" t="n">
        <v>0.0001</v>
      </c>
    </row>
    <row r="37">
      <c r="A37" s="4" t="inlineStr">
        <is>
          <t>Common stock shares authorized</t>
        </is>
      </c>
      <c r="E37" s="6" t="n">
        <v>20000000</v>
      </c>
      <c r="F37" s="6" t="n">
        <v>20000000</v>
      </c>
    </row>
    <row r="38">
      <c r="A38" s="4" t="inlineStr">
        <is>
          <t>Common stock shares issued</t>
        </is>
      </c>
      <c r="E38" s="6" t="n">
        <v>4312500</v>
      </c>
      <c r="F38" s="6" t="n">
        <v>4094406</v>
      </c>
    </row>
    <row r="39">
      <c r="A39" s="4" t="inlineStr">
        <is>
          <t>Common stock shares outstanding</t>
        </is>
      </c>
      <c r="E39" s="6" t="n">
        <v>4312500</v>
      </c>
      <c r="F39" s="6" t="n">
        <v>4094406</v>
      </c>
      <c r="G39" s="6" t="n">
        <v>4312500</v>
      </c>
    </row>
    <row r="40">
      <c r="A40" s="4" t="inlineStr">
        <is>
          <t>Common Class B [Member] | Over-Allotment Option [Member] | Founder Shares Subject To Forfeiture [Member] | CIK_0001819810_Genesis Park Acquisition Corp [Member]</t>
        </is>
      </c>
    </row>
    <row r="41">
      <c r="A41" s="4" t="inlineStr">
        <is>
          <t>Number of shares issued</t>
        </is>
      </c>
      <c r="C41" s="6" t="n">
        <v>218094</v>
      </c>
    </row>
    <row r="42">
      <c r="A42" s="4" t="inlineStr">
        <is>
          <t>Sale of 16,377,622 Units at IPO net of Public Warrant initial fair value</t>
        </is>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lated Party Transactions - Additional Information (Detail) - USD ($)</t>
        </is>
      </c>
      <c r="B1" s="2" t="inlineStr">
        <is>
          <t>Sep. 02, 2021</t>
        </is>
      </c>
      <c r="C1" s="2" t="inlineStr">
        <is>
          <t>Jan. 07, 2021</t>
        </is>
      </c>
      <c r="D1" s="2" t="inlineStr">
        <is>
          <t>Dec. 31, 2020</t>
        </is>
      </c>
      <c r="E1" s="2" t="inlineStr">
        <is>
          <t>Nov. 27, 2020</t>
        </is>
      </c>
      <c r="F1" s="2" t="inlineStr">
        <is>
          <t>Nov. 16, 2020</t>
        </is>
      </c>
      <c r="G1" s="2" t="inlineStr">
        <is>
          <t>Jul. 30, 2020</t>
        </is>
      </c>
      <c r="H1" s="2" t="inlineStr">
        <is>
          <t>Dec. 31, 2020</t>
        </is>
      </c>
      <c r="I1" s="2" t="inlineStr">
        <is>
          <t>Jun. 30, 2021</t>
        </is>
      </c>
      <c r="J1" s="2" t="inlineStr">
        <is>
          <t>Dec. 31, 2020</t>
        </is>
      </c>
      <c r="K1" s="2" t="inlineStr">
        <is>
          <t>Dec. 31, 2020</t>
        </is>
      </c>
      <c r="L1" s="2" t="inlineStr">
        <is>
          <t>Jun. 30, 2021</t>
        </is>
      </c>
      <c r="M1" s="2" t="inlineStr">
        <is>
          <t>Dec. 31, 2020</t>
        </is>
      </c>
      <c r="N1" s="2" t="inlineStr">
        <is>
          <t>Jun. 22, 2020</t>
        </is>
      </c>
      <c r="O1" s="2" t="inlineStr">
        <is>
          <t>Jun. 21, 2020</t>
        </is>
      </c>
    </row>
    <row r="2">
      <c r="A2" s="3" t="inlineStr">
        <is>
          <t>Related Party Transaction [Line Items]</t>
        </is>
      </c>
    </row>
    <row r="3">
      <c r="A3" s="4" t="inlineStr">
        <is>
          <t>Common stock shares outstanding</t>
        </is>
      </c>
      <c r="N3" s="6" t="n">
        <v>0</v>
      </c>
    </row>
    <row r="4">
      <c r="A4" s="4" t="inlineStr">
        <is>
          <t>Face amount of debt</t>
        </is>
      </c>
      <c r="O4" s="5" t="n">
        <v>1022000</v>
      </c>
    </row>
    <row r="5">
      <c r="A5" s="4" t="inlineStr">
        <is>
          <t>Fees paid to related party</t>
        </is>
      </c>
      <c r="M5" s="5" t="n">
        <v>2726000</v>
      </c>
    </row>
    <row r="6">
      <c r="A6" s="4" t="inlineStr">
        <is>
          <t>CIK_0001819810_Genesis Park Acquisition Corp [Member]</t>
        </is>
      </c>
    </row>
    <row r="7">
      <c r="A7" s="3" t="inlineStr">
        <is>
          <t>Related Party Transaction [Line Items]</t>
        </is>
      </c>
    </row>
    <row r="8">
      <c r="A8" s="4" t="inlineStr">
        <is>
          <t>Stock shares issued during the period for services value</t>
        </is>
      </c>
      <c r="K8" s="5" t="n">
        <v>25000</v>
      </c>
    </row>
    <row r="9">
      <c r="A9" s="4" t="inlineStr">
        <is>
          <t>Proceeds from related party debt</t>
        </is>
      </c>
      <c r="K9" s="6" t="n">
        <v>30000</v>
      </c>
    </row>
    <row r="10">
      <c r="A10" s="4" t="inlineStr">
        <is>
          <t>Fees and expenses related party transactions</t>
        </is>
      </c>
      <c r="H10" s="5" t="n">
        <v>15000</v>
      </c>
    </row>
    <row r="11">
      <c r="A11" s="4" t="inlineStr">
        <is>
          <t>Number of shares issued</t>
        </is>
      </c>
      <c r="E11" s="6" t="n">
        <v>16377622</v>
      </c>
    </row>
    <row r="12">
      <c r="A12" s="4" t="inlineStr">
        <is>
          <t>Sale of 16,377,622 Units at IPO net of Public Warrant initial fair value</t>
        </is>
      </c>
      <c r="K12" s="5" t="n">
        <v>146170277</v>
      </c>
    </row>
    <row r="13">
      <c r="A13" s="4" t="inlineStr">
        <is>
          <t>Founder Shares Subject To Forfeiture [Member] | CIK_0001819810_Genesis Park Acquisition Corp [Member]</t>
        </is>
      </c>
    </row>
    <row r="14">
      <c r="A14" s="3" t="inlineStr">
        <is>
          <t>Related Party Transaction [Line Items]</t>
        </is>
      </c>
    </row>
    <row r="15">
      <c r="A15" s="4" t="inlineStr">
        <is>
          <t>Number of shares issued</t>
        </is>
      </c>
      <c r="C15" s="6" t="n">
        <v>218094</v>
      </c>
    </row>
    <row r="16">
      <c r="A16" s="4" t="inlineStr">
        <is>
          <t>Sale of 16,377,622 Units at IPO net of Public Warrant initial fair value</t>
        </is>
      </c>
      <c r="C16" s="5" t="n">
        <v>0</v>
      </c>
    </row>
    <row r="17">
      <c r="A17" s="4" t="inlineStr">
        <is>
          <t>Founder Shares [Member] | CIK_0001819810_Genesis Park Acquisition Corp [Member]</t>
        </is>
      </c>
    </row>
    <row r="18">
      <c r="A18" s="3" t="inlineStr">
        <is>
          <t>Related Party Transaction [Line Items]</t>
        </is>
      </c>
    </row>
    <row r="19">
      <c r="A19" s="4" t="inlineStr">
        <is>
          <t>Percentage of common stock outstanding</t>
        </is>
      </c>
      <c r="D19" s="4" t="inlineStr">
        <is>
          <t>20.00%</t>
        </is>
      </c>
      <c r="H19" s="4" t="inlineStr">
        <is>
          <t>20.00%</t>
        </is>
      </c>
      <c r="I19" s="4" t="inlineStr">
        <is>
          <t>20.00%</t>
        </is>
      </c>
      <c r="J19" s="4" t="inlineStr">
        <is>
          <t>20.00%</t>
        </is>
      </c>
      <c r="K19" s="4" t="inlineStr">
        <is>
          <t>20.00%</t>
        </is>
      </c>
      <c r="L19" s="4" t="inlineStr">
        <is>
          <t>20.00%</t>
        </is>
      </c>
      <c r="M19" s="4" t="inlineStr">
        <is>
          <t>20.00%</t>
        </is>
      </c>
    </row>
    <row r="20">
      <c r="A20" s="4" t="inlineStr">
        <is>
          <t>Sponsor [Member] | CIK_0001819810_Genesis Park Acquisition Corp [Member]</t>
        </is>
      </c>
    </row>
    <row r="21">
      <c r="A21" s="3" t="inlineStr">
        <is>
          <t>Related Party Transaction [Line Items]</t>
        </is>
      </c>
    </row>
    <row r="22">
      <c r="A22" s="4" t="inlineStr">
        <is>
          <t>Stock shares issued during the period for services value</t>
        </is>
      </c>
      <c r="G22" s="5" t="n">
        <v>25000</v>
      </c>
      <c r="K22" s="5" t="n">
        <v>25000</v>
      </c>
    </row>
    <row r="23">
      <c r="A23" s="4" t="inlineStr">
        <is>
          <t>Sale of stock for services received issue price per share</t>
        </is>
      </c>
      <c r="G23" s="9" t="n">
        <v>0.004</v>
      </c>
    </row>
    <row r="24">
      <c r="A24" s="4" t="inlineStr">
        <is>
          <t>Face amount of debt</t>
        </is>
      </c>
      <c r="D24" s="5" t="n">
        <v>300000</v>
      </c>
      <c r="H24" s="5" t="n">
        <v>300000</v>
      </c>
      <c r="I24" s="5" t="n">
        <v>300000</v>
      </c>
      <c r="J24" s="5" t="n">
        <v>300000</v>
      </c>
      <c r="K24" s="5" t="n">
        <v>300000</v>
      </c>
      <c r="L24" s="5" t="n">
        <v>300000</v>
      </c>
      <c r="M24" s="5" t="n">
        <v>300000</v>
      </c>
    </row>
    <row r="25">
      <c r="A25" s="4" t="inlineStr">
        <is>
          <t>Debt instrument maturity date</t>
        </is>
      </c>
      <c r="K25" s="4" t="inlineStr">
        <is>
          <t>Mar. 31,
		2021</t>
        </is>
      </c>
      <c r="L25" s="4" t="inlineStr">
        <is>
          <t>Mar. 31,
		2021</t>
        </is>
      </c>
    </row>
    <row r="26">
      <c r="A26" s="4" t="inlineStr">
        <is>
          <t>Related party transaction amounts of transaction</t>
        </is>
      </c>
      <c r="I26" s="6" t="n">
        <v>53329</v>
      </c>
      <c r="K26" s="5" t="n">
        <v>2500</v>
      </c>
      <c r="L26" s="5" t="n">
        <v>53329</v>
      </c>
    </row>
    <row r="27">
      <c r="A27" s="4" t="inlineStr">
        <is>
          <t>Sponsor [Member] | Working Capital Loan [Member] | CIK_0001819810_Genesis Park Acquisition Corp [Member]</t>
        </is>
      </c>
    </row>
    <row r="28">
      <c r="A28" s="3" t="inlineStr">
        <is>
          <t>Related Party Transaction [Line Items]</t>
        </is>
      </c>
    </row>
    <row r="29">
      <c r="A29" s="4" t="inlineStr">
        <is>
          <t>Related party transaction amounts of transaction</t>
        </is>
      </c>
      <c r="K29" s="6" t="n">
        <v>2500</v>
      </c>
    </row>
    <row r="30">
      <c r="A30" s="4" t="inlineStr">
        <is>
          <t>Working capital loans outstanding</t>
        </is>
      </c>
      <c r="D30" s="5" t="n">
        <v>0</v>
      </c>
      <c r="H30" s="5" t="n">
        <v>0</v>
      </c>
      <c r="I30" s="5" t="n">
        <v>0</v>
      </c>
      <c r="J30" s="5" t="n">
        <v>0</v>
      </c>
      <c r="K30" s="6" t="n">
        <v>0</v>
      </c>
      <c r="L30" s="5" t="n">
        <v>0</v>
      </c>
      <c r="M30" s="5" t="n">
        <v>0</v>
      </c>
    </row>
    <row r="31">
      <c r="A31" s="4" t="inlineStr">
        <is>
          <t>Sponsor [Member] | Promissory Note [Member] | CIK_0001819810_Genesis Park Acquisition Corp [Member]</t>
        </is>
      </c>
    </row>
    <row r="32">
      <c r="A32" s="3" t="inlineStr">
        <is>
          <t>Related Party Transaction [Line Items]</t>
        </is>
      </c>
    </row>
    <row r="33">
      <c r="A33" s="4" t="inlineStr">
        <is>
          <t>Proceeds from related party debt</t>
        </is>
      </c>
      <c r="K33" s="6" t="n">
        <v>30000</v>
      </c>
    </row>
    <row r="34">
      <c r="A34" s="4" t="inlineStr">
        <is>
          <t>Sponsor [Member] | Administrative Services Agreement [Member] | CIK_0001819810_Genesis Park Acquisition Corp [Member]</t>
        </is>
      </c>
    </row>
    <row r="35">
      <c r="A35" s="3" t="inlineStr">
        <is>
          <t>Related Party Transaction [Line Items]</t>
        </is>
      </c>
    </row>
    <row r="36">
      <c r="A36" s="4" t="inlineStr">
        <is>
          <t>Fees paid to related party</t>
        </is>
      </c>
      <c r="K36" s="5" t="n">
        <v>15000</v>
      </c>
    </row>
    <row r="37">
      <c r="A37" s="4" t="inlineStr">
        <is>
          <t>Over-Allotment Option [Member] | CIK_0001819810_Genesis Park Acquisition Corp [Member]</t>
        </is>
      </c>
    </row>
    <row r="38">
      <c r="A38" s="3" t="inlineStr">
        <is>
          <t>Related Party Transaction [Line Items]</t>
        </is>
      </c>
    </row>
    <row r="39">
      <c r="A39" s="4" t="inlineStr">
        <is>
          <t>Number of shares issued</t>
        </is>
      </c>
      <c r="E39" s="6" t="n">
        <v>1377622</v>
      </c>
    </row>
    <row r="40">
      <c r="A40" s="4" t="inlineStr">
        <is>
          <t>Over-Allotment Option [Member] | Founder Shares Subject To Forfeiture [Member] | CIK_0001819810_Genesis Park Acquisition Corp [Member]</t>
        </is>
      </c>
    </row>
    <row r="41">
      <c r="A41" s="3" t="inlineStr">
        <is>
          <t>Related Party Transaction [Line Items]</t>
        </is>
      </c>
    </row>
    <row r="42">
      <c r="A42" s="4" t="inlineStr">
        <is>
          <t>Shares issued share based payment arrangement forfeited</t>
        </is>
      </c>
      <c r="C42" s="6" t="n">
        <v>218094</v>
      </c>
    </row>
    <row r="43">
      <c r="A43" s="4" t="inlineStr">
        <is>
          <t>Common stock shares subject to forfeiture</t>
        </is>
      </c>
      <c r="C43" s="6" t="n">
        <v>218094</v>
      </c>
    </row>
    <row r="44">
      <c r="A44" s="4" t="inlineStr">
        <is>
          <t>Number of trading days for determining the share price</t>
        </is>
      </c>
      <c r="C44" s="4" t="inlineStr">
        <is>
          <t>45 days</t>
        </is>
      </c>
      <c r="E44" s="4" t="inlineStr">
        <is>
          <t>45 days</t>
        </is>
      </c>
      <c r="K44" s="4" t="inlineStr">
        <is>
          <t>45 days</t>
        </is>
      </c>
    </row>
    <row r="45">
      <c r="A45" s="4" t="inlineStr">
        <is>
          <t>Number of shares issued</t>
        </is>
      </c>
      <c r="C45" s="6" t="n">
        <v>218094</v>
      </c>
    </row>
    <row r="46">
      <c r="A46" s="4" t="inlineStr">
        <is>
          <t>Sale of 16,377,622 Units at IPO net of Public Warrant initial fair value</t>
        </is>
      </c>
      <c r="C46" s="5" t="n">
        <v>0</v>
      </c>
    </row>
    <row r="47">
      <c r="A47" s="4" t="inlineStr">
        <is>
          <t>Over-Allotment Option [Member] | Founder Shares [Member] | CIK_0001819810_Genesis Park Acquisition Corp [Member]</t>
        </is>
      </c>
    </row>
    <row r="48">
      <c r="A48" s="3" t="inlineStr">
        <is>
          <t>Related Party Transaction [Line Items]</t>
        </is>
      </c>
    </row>
    <row r="49">
      <c r="A49" s="4" t="inlineStr">
        <is>
          <t>Common stock shares subject to forfeiture</t>
        </is>
      </c>
      <c r="F49" s="6" t="n">
        <v>562500</v>
      </c>
    </row>
    <row r="50">
      <c r="A50" s="4" t="inlineStr">
        <is>
          <t>Percentage of common stock outstanding</t>
        </is>
      </c>
      <c r="F50" s="4" t="inlineStr">
        <is>
          <t>20.00%</t>
        </is>
      </c>
    </row>
    <row r="51">
      <c r="A51" s="4" t="inlineStr">
        <is>
          <t>Subsequent Event</t>
        </is>
      </c>
    </row>
    <row r="52">
      <c r="A52" s="3" t="inlineStr">
        <is>
          <t>Related Party Transaction [Line Items]</t>
        </is>
      </c>
    </row>
    <row r="53">
      <c r="A53" s="4" t="inlineStr">
        <is>
          <t>Number of shares issued</t>
        </is>
      </c>
      <c r="B53" s="6" t="n">
        <v>37200000</v>
      </c>
    </row>
    <row r="54">
      <c r="A54" s="4" t="inlineStr">
        <is>
          <t>Common Class A [Member] | CIK_0001819810_Genesis Park Acquisition Corp [Member]</t>
        </is>
      </c>
    </row>
    <row r="55">
      <c r="A55" s="3" t="inlineStr">
        <is>
          <t>Related Party Transaction [Line Items]</t>
        </is>
      </c>
    </row>
    <row r="56">
      <c r="A56" s="4" t="inlineStr">
        <is>
          <t>Common stock par value</t>
        </is>
      </c>
      <c r="D56" s="7" t="n">
        <v>0.0001</v>
      </c>
      <c r="E56" s="7" t="n">
        <v>0.0001</v>
      </c>
      <c r="H56" s="7" t="n">
        <v>0.0001</v>
      </c>
      <c r="I56" s="7" t="n">
        <v>0.0001</v>
      </c>
      <c r="J56" s="7" t="n">
        <v>0.0001</v>
      </c>
      <c r="K56" s="7" t="n">
        <v>0.0001</v>
      </c>
      <c r="L56" s="7" t="n">
        <v>0.0001</v>
      </c>
      <c r="M56" s="7" t="n">
        <v>0.0001</v>
      </c>
    </row>
    <row r="57">
      <c r="A57" s="4" t="inlineStr">
        <is>
          <t>Common stock shares outstanding</t>
        </is>
      </c>
      <c r="D57" s="6" t="n">
        <v>4523969</v>
      </c>
      <c r="H57" s="6" t="n">
        <v>4523969</v>
      </c>
      <c r="I57" s="6" t="n">
        <v>5065058</v>
      </c>
      <c r="J57" s="6" t="n">
        <v>4523969</v>
      </c>
      <c r="K57" s="6" t="n">
        <v>4523969</v>
      </c>
      <c r="L57" s="6" t="n">
        <v>5065058</v>
      </c>
      <c r="M57" s="6" t="n">
        <v>4523969</v>
      </c>
    </row>
    <row r="58">
      <c r="A58" s="4" t="inlineStr">
        <is>
          <t>Share Price</t>
        </is>
      </c>
      <c r="D58" s="5" t="n">
        <v>12</v>
      </c>
      <c r="H58" s="5" t="n">
        <v>12</v>
      </c>
      <c r="I58" s="5" t="n">
        <v>12</v>
      </c>
      <c r="J58" s="5" t="n">
        <v>12</v>
      </c>
      <c r="K58" s="5" t="n">
        <v>12</v>
      </c>
      <c r="L58" s="5" t="n">
        <v>12</v>
      </c>
      <c r="M58" s="5" t="n">
        <v>12</v>
      </c>
    </row>
    <row r="59">
      <c r="A59" s="4" t="inlineStr">
        <is>
          <t>Number of consecutive trading days for determining the share price</t>
        </is>
      </c>
      <c r="K59" s="4" t="inlineStr">
        <is>
          <t>20 days</t>
        </is>
      </c>
      <c r="L59" s="4" t="inlineStr">
        <is>
          <t>20 days</t>
        </is>
      </c>
    </row>
    <row r="60">
      <c r="A60" s="4" t="inlineStr">
        <is>
          <t>Number of trading days for determining the share price</t>
        </is>
      </c>
      <c r="K60" s="4" t="inlineStr">
        <is>
          <t>30 days</t>
        </is>
      </c>
      <c r="L60" s="4" t="inlineStr">
        <is>
          <t>30 days</t>
        </is>
      </c>
    </row>
    <row r="61">
      <c r="A61" s="4" t="inlineStr">
        <is>
          <t>Common Class A [Member] | Lock In Period Two [Member] | CIK_0001819810_Genesis Park Acquisition Corp [Member]</t>
        </is>
      </c>
    </row>
    <row r="62">
      <c r="A62" s="3" t="inlineStr">
        <is>
          <t>Related Party Transaction [Line Items]</t>
        </is>
      </c>
    </row>
    <row r="63">
      <c r="A63" s="4" t="inlineStr">
        <is>
          <t>Lock in period of shares held by the initial shareholders</t>
        </is>
      </c>
      <c r="K63" s="4" t="inlineStr">
        <is>
          <t>150 days</t>
        </is>
      </c>
      <c r="L63" s="4" t="inlineStr">
        <is>
          <t>150 days</t>
        </is>
      </c>
    </row>
    <row r="64">
      <c r="A64" s="4" t="inlineStr">
        <is>
          <t>Common Class A [Member] | Over-Allotment Option [Member] | CIK_0001819810_Genesis Park Acquisition Corp [Member]</t>
        </is>
      </c>
    </row>
    <row r="65">
      <c r="A65" s="3" t="inlineStr">
        <is>
          <t>Related Party Transaction [Line Items]</t>
        </is>
      </c>
    </row>
    <row r="66">
      <c r="A66" s="4" t="inlineStr">
        <is>
          <t>Number of shares issued</t>
        </is>
      </c>
      <c r="E66" s="6" t="n">
        <v>1377622</v>
      </c>
    </row>
    <row r="67">
      <c r="A67" s="4" t="inlineStr">
        <is>
          <t>Private Placement Warrants [Member] | Sponsor [Member] | Working Capital Loan [Member] | CIK_0001819810_Genesis Park Acquisition Corp [Member]</t>
        </is>
      </c>
    </row>
    <row r="68">
      <c r="A68" s="3" t="inlineStr">
        <is>
          <t>Related Party Transaction [Line Items]</t>
        </is>
      </c>
    </row>
    <row r="69">
      <c r="A69" s="4" t="inlineStr">
        <is>
          <t>Debt instrument convertible into shares amount</t>
        </is>
      </c>
      <c r="D69" s="5" t="n">
        <v>1500000</v>
      </c>
      <c r="H69" s="5" t="n">
        <v>1500000</v>
      </c>
      <c r="I69" s="5" t="n">
        <v>1500000</v>
      </c>
      <c r="J69" s="5" t="n">
        <v>1500000</v>
      </c>
      <c r="K69" s="5" t="n">
        <v>1500000</v>
      </c>
      <c r="L69" s="5" t="n">
        <v>1500000</v>
      </c>
      <c r="M69" s="5" t="n">
        <v>1500000</v>
      </c>
    </row>
    <row r="70">
      <c r="A70" s="4" t="inlineStr">
        <is>
          <t>Debt instrument, convertible, conversion price</t>
        </is>
      </c>
      <c r="D70" s="5" t="n">
        <v>1</v>
      </c>
      <c r="H70" s="5" t="n">
        <v>1</v>
      </c>
      <c r="I70" s="5" t="n">
        <v>1</v>
      </c>
      <c r="J70" s="5" t="n">
        <v>1</v>
      </c>
      <c r="K70" s="5" t="n">
        <v>1</v>
      </c>
      <c r="L70" s="5" t="n">
        <v>1</v>
      </c>
      <c r="M70" s="5" t="n">
        <v>1</v>
      </c>
    </row>
    <row r="71">
      <c r="A71" s="4" t="inlineStr">
        <is>
          <t>Founder Shares Class B Common Stock [Member]</t>
        </is>
      </c>
    </row>
    <row r="72">
      <c r="A72" s="3" t="inlineStr">
        <is>
          <t>Related Party Transaction [Line Items]</t>
        </is>
      </c>
    </row>
    <row r="73">
      <c r="A73" s="4" t="inlineStr">
        <is>
          <t>Stock shares issued during the period for services shares</t>
        </is>
      </c>
      <c r="G73" s="6" t="n">
        <v>5750000</v>
      </c>
    </row>
    <row r="74">
      <c r="A74" s="4" t="inlineStr">
        <is>
          <t>Founder Shares Class B Common Stock [Member] | CIK_0001819810_Genesis Park Acquisition Corp [Member]</t>
        </is>
      </c>
    </row>
    <row r="75">
      <c r="A75" s="3" t="inlineStr">
        <is>
          <t>Related Party Transaction [Line Items]</t>
        </is>
      </c>
    </row>
    <row r="76">
      <c r="A76" s="4" t="inlineStr">
        <is>
          <t>Stock shares issued during the period for services shares</t>
        </is>
      </c>
      <c r="G76" s="6" t="n">
        <v>5750000</v>
      </c>
    </row>
    <row r="77">
      <c r="A77" s="4" t="inlineStr">
        <is>
          <t>Common stock par value</t>
        </is>
      </c>
      <c r="G77" s="7" t="n">
        <v>0.0001</v>
      </c>
    </row>
    <row r="78">
      <c r="A78" s="4" t="inlineStr">
        <is>
          <t>Founder Shares Class B Common Stock [Member] | Lock In Period One [Member] | CIK_0001819810_Genesis Park Acquisition Corp [Member]</t>
        </is>
      </c>
    </row>
    <row r="79">
      <c r="A79" s="3" t="inlineStr">
        <is>
          <t>Related Party Transaction [Line Items]</t>
        </is>
      </c>
    </row>
    <row r="80">
      <c r="A80" s="4" t="inlineStr">
        <is>
          <t>Lock in period of shares held by the initial shareholders</t>
        </is>
      </c>
      <c r="K80" s="4" t="inlineStr">
        <is>
          <t>1 year</t>
        </is>
      </c>
      <c r="L80" s="4" t="inlineStr">
        <is>
          <t>1 year</t>
        </is>
      </c>
    </row>
    <row r="81">
      <c r="A81" s="4" t="inlineStr">
        <is>
          <t>Common Class B [Member] | CIK_0001819810_Genesis Park Acquisition Corp [Member]</t>
        </is>
      </c>
    </row>
    <row r="82">
      <c r="A82" s="3" t="inlineStr">
        <is>
          <t>Related Party Transaction [Line Items]</t>
        </is>
      </c>
    </row>
    <row r="83">
      <c r="A83" s="4" t="inlineStr">
        <is>
          <t>Common stock par value</t>
        </is>
      </c>
      <c r="D83" s="7" t="n">
        <v>0.0001</v>
      </c>
      <c r="H83" s="7" t="n">
        <v>0.0001</v>
      </c>
      <c r="I83" s="7" t="n">
        <v>0.0001</v>
      </c>
      <c r="J83" s="7" t="n">
        <v>0.0001</v>
      </c>
      <c r="K83" s="7" t="n">
        <v>0.0001</v>
      </c>
      <c r="L83" s="7" t="n">
        <v>0.0001</v>
      </c>
      <c r="M83" s="7" t="n">
        <v>0.0001</v>
      </c>
    </row>
    <row r="84">
      <c r="A84" s="4" t="inlineStr">
        <is>
          <t>Shares issued share based payment arrangement forfeited</t>
        </is>
      </c>
      <c r="F84" s="6" t="n">
        <v>1437500</v>
      </c>
    </row>
    <row r="85">
      <c r="A85" s="4" t="inlineStr">
        <is>
          <t>Common stock shares outstanding</t>
        </is>
      </c>
      <c r="D85" s="6" t="n">
        <v>4312500</v>
      </c>
      <c r="F85" s="6" t="n">
        <v>4312500</v>
      </c>
      <c r="H85" s="6" t="n">
        <v>4312500</v>
      </c>
      <c r="I85" s="6" t="n">
        <v>4094406</v>
      </c>
      <c r="J85" s="6" t="n">
        <v>4312500</v>
      </c>
      <c r="K85" s="6" t="n">
        <v>4312500</v>
      </c>
      <c r="L85" s="6" t="n">
        <v>4094406</v>
      </c>
      <c r="M85" s="6" t="n">
        <v>4312500</v>
      </c>
    </row>
    <row r="86">
      <c r="A86" s="4" t="inlineStr">
        <is>
          <t>Common Class B [Member] | Founder Shares [Member] | CIK_0001819810_Genesis Park Acquisition Corp [Member]</t>
        </is>
      </c>
    </row>
    <row r="87">
      <c r="A87" s="3" t="inlineStr">
        <is>
          <t>Related Party Transaction [Line Items]</t>
        </is>
      </c>
    </row>
    <row r="88">
      <c r="A88" s="4" t="inlineStr">
        <is>
          <t>Shares issued share based payment arrangement forfeited</t>
        </is>
      </c>
      <c r="J88" s="6" t="n">
        <v>218094</v>
      </c>
      <c r="K88" s="6" t="n">
        <v>218094</v>
      </c>
    </row>
    <row r="89">
      <c r="A89" s="4" t="inlineStr">
        <is>
          <t>Common stock shares outstanding</t>
        </is>
      </c>
      <c r="D89" s="6" t="n">
        <v>4312500</v>
      </c>
      <c r="H89" s="6" t="n">
        <v>4312500</v>
      </c>
      <c r="J89" s="6" t="n">
        <v>4312500</v>
      </c>
      <c r="K89" s="6" t="n">
        <v>4312500</v>
      </c>
      <c r="M89" s="6" t="n">
        <v>4312500</v>
      </c>
    </row>
    <row r="90">
      <c r="A90" s="4" t="inlineStr">
        <is>
          <t>Common Class B [Member] | Over-Allotment Option [Member] | CIK_0001819810_Genesis Park Acquisition Corp [Member]</t>
        </is>
      </c>
    </row>
    <row r="91">
      <c r="A91" s="3" t="inlineStr">
        <is>
          <t>Related Party Transaction [Line Items]</t>
        </is>
      </c>
    </row>
    <row r="92">
      <c r="A92" s="4" t="inlineStr">
        <is>
          <t>Shares issued share based payment arrangement forfeited</t>
        </is>
      </c>
      <c r="D92" s="6" t="n">
        <v>218094</v>
      </c>
    </row>
    <row r="93">
      <c r="A93" s="4" t="inlineStr">
        <is>
          <t>Common stock shares no longer subject to forfeiture</t>
        </is>
      </c>
      <c r="E93" s="6" t="n">
        <v>344406</v>
      </c>
    </row>
    <row r="94">
      <c r="A94" s="4" t="inlineStr">
        <is>
          <t>Common Class B [Member] | Over-Allotment Option [Member] | Founder Shares Subject To Forfeiture [Member] | CIK_0001819810_Genesis Park Acquisition Corp [Member]</t>
        </is>
      </c>
    </row>
    <row r="95">
      <c r="A95" s="3" t="inlineStr">
        <is>
          <t>Related Party Transaction [Line Items]</t>
        </is>
      </c>
    </row>
    <row r="96">
      <c r="A96" s="4" t="inlineStr">
        <is>
          <t>Number of trading days for determining the share price</t>
        </is>
      </c>
      <c r="C96" s="4" t="inlineStr">
        <is>
          <t>45 days</t>
        </is>
      </c>
    </row>
    <row r="97">
      <c r="A97" s="4" t="inlineStr">
        <is>
          <t>Number of shares issued</t>
        </is>
      </c>
      <c r="C97" s="6" t="n">
        <v>218094</v>
      </c>
    </row>
    <row r="98">
      <c r="A98" s="4" t="inlineStr">
        <is>
          <t>Sale of 16,377,622 Units at IPO net of Public Warrant initial fair value</t>
        </is>
      </c>
      <c r="C9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 Additional Information (Detail) - CIK_0001819810_Genesis Park Acquisition Corp [Member] - USD ($)</t>
        </is>
      </c>
      <c r="B1" s="2" t="inlineStr">
        <is>
          <t>Jun. 30, 2021</t>
        </is>
      </c>
      <c r="C1" s="2" t="inlineStr">
        <is>
          <t>Dec. 31, 2020</t>
        </is>
      </c>
      <c r="D1" s="2" t="inlineStr">
        <is>
          <t>Nov. 27, 2020</t>
        </is>
      </c>
    </row>
    <row r="2">
      <c r="A2" s="4" t="inlineStr">
        <is>
          <t>Fair Value</t>
        </is>
      </c>
      <c r="C2" s="5" t="n">
        <v>166243614</v>
      </c>
    </row>
    <row r="3">
      <c r="A3" s="4" t="inlineStr">
        <is>
          <t>Warrant liability</t>
        </is>
      </c>
      <c r="B3" s="5" t="n">
        <v>41166837</v>
      </c>
      <c r="C3" s="6" t="n">
        <v>36549753</v>
      </c>
      <c r="D3" s="5" t="n">
        <v>36549753</v>
      </c>
    </row>
    <row r="4">
      <c r="A4" s="4" t="inlineStr">
        <is>
          <t>U S Money Market [Member]</t>
        </is>
      </c>
    </row>
    <row r="5">
      <c r="A5" s="4" t="inlineStr">
        <is>
          <t>Fair Value</t>
        </is>
      </c>
      <c r="C5" s="6" t="n">
        <v>95</v>
      </c>
    </row>
    <row r="6">
      <c r="A6" s="4" t="inlineStr">
        <is>
          <t>US Treasury Securities [Member]</t>
        </is>
      </c>
    </row>
    <row r="7">
      <c r="A7" s="4" t="inlineStr">
        <is>
          <t>Fair Value</t>
        </is>
      </c>
      <c r="C7" s="5" t="n">
        <v>1662435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Held To Maturity Securities (Detail) - CIK_0001819810_Genesis Park Acquisition Corp [Member]</t>
        </is>
      </c>
      <c r="B1" s="2" t="inlineStr">
        <is>
          <t>Dec. 31, 2020USD ($)</t>
        </is>
      </c>
    </row>
    <row r="2">
      <c r="A2" s="3" t="inlineStr">
        <is>
          <t>Schedule of Held-to-maturity Securities [Line Items]</t>
        </is>
      </c>
    </row>
    <row r="3">
      <c r="A3" s="4" t="inlineStr">
        <is>
          <t>Carrying Value/Amortized Cost</t>
        </is>
      </c>
      <c r="B3" s="5" t="n">
        <v>166243614</v>
      </c>
    </row>
    <row r="4">
      <c r="A4" s="4" t="inlineStr">
        <is>
          <t>Gross Unrealized Gains</t>
        </is>
      </c>
      <c r="B4" s="6" t="n">
        <v>10751</v>
      </c>
    </row>
    <row r="5">
      <c r="A5" s="4" t="inlineStr">
        <is>
          <t>Gross Unrealized Losses</t>
        </is>
      </c>
      <c r="B5" s="6" t="n">
        <v>-12968</v>
      </c>
    </row>
    <row r="6">
      <c r="A6" s="4" t="inlineStr">
        <is>
          <t>Fair Value</t>
        </is>
      </c>
      <c r="B6" s="6" t="n">
        <v>166230646</v>
      </c>
    </row>
    <row r="7">
      <c r="A7" s="4" t="inlineStr">
        <is>
          <t>U S Money Market [Member]</t>
        </is>
      </c>
    </row>
    <row r="8">
      <c r="A8" s="3" t="inlineStr">
        <is>
          <t>Schedule of Held-to-maturity Securities [Line Items]</t>
        </is>
      </c>
    </row>
    <row r="9">
      <c r="A9" s="4" t="inlineStr">
        <is>
          <t>Carrying Value/Amortized Cost</t>
        </is>
      </c>
      <c r="B9" s="6" t="n">
        <v>95</v>
      </c>
    </row>
    <row r="10">
      <c r="A10" s="4" t="inlineStr">
        <is>
          <t>Gross Unrealized Gains</t>
        </is>
      </c>
      <c r="B10" s="6" t="n">
        <v>0</v>
      </c>
    </row>
    <row r="11">
      <c r="A11" s="4" t="inlineStr">
        <is>
          <t>Gross Unrealized Losses</t>
        </is>
      </c>
      <c r="B11" s="6" t="n">
        <v>0</v>
      </c>
    </row>
    <row r="12">
      <c r="A12" s="4" t="inlineStr">
        <is>
          <t>Fair Value</t>
        </is>
      </c>
      <c r="B12" s="6" t="n">
        <v>95</v>
      </c>
    </row>
    <row r="13">
      <c r="A13" s="4" t="inlineStr">
        <is>
          <t>US Treasury Securities [Member]</t>
        </is>
      </c>
    </row>
    <row r="14">
      <c r="A14" s="3" t="inlineStr">
        <is>
          <t>Schedule of Held-to-maturity Securities [Line Items]</t>
        </is>
      </c>
    </row>
    <row r="15">
      <c r="A15" s="4" t="inlineStr">
        <is>
          <t>Carrying Value/Amortized Cost</t>
        </is>
      </c>
      <c r="B15" s="6" t="n">
        <v>166243519</v>
      </c>
    </row>
    <row r="16">
      <c r="A16" s="4" t="inlineStr">
        <is>
          <t>Gross Unrealized Gains</t>
        </is>
      </c>
      <c r="B16" s="6" t="n">
        <v>10751</v>
      </c>
    </row>
    <row r="17">
      <c r="A17" s="4" t="inlineStr">
        <is>
          <t>Gross Unrealized Losses</t>
        </is>
      </c>
      <c r="B17" s="6" t="n">
        <v>-12968</v>
      </c>
    </row>
    <row r="18">
      <c r="A18" s="4" t="inlineStr">
        <is>
          <t>Fair Value</t>
        </is>
      </c>
      <c r="B18" s="5" t="n">
        <v>166230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inancial Assets and Liabilities at Fair Value on Recurring Basis (Detail) - Recurring - CIK_0001819810_Genesis Park Acquisition Corp [Member] - USD ($)</t>
        </is>
      </c>
      <c r="B1" s="2" t="inlineStr">
        <is>
          <t>Jun. 30, 2021</t>
        </is>
      </c>
      <c r="C1" s="2" t="inlineStr">
        <is>
          <t>Dec. 31, 2020</t>
        </is>
      </c>
    </row>
    <row r="2">
      <c r="A2" s="4" t="inlineStr">
        <is>
          <t>Public Warrants [Member] | Level 1</t>
        </is>
      </c>
    </row>
    <row r="3">
      <c r="A3" s="3" t="inlineStr">
        <is>
          <t>Fair Value, Assets Measured on Recurring Basis, Unobservable Input Reconciliation [Line Items]</t>
        </is>
      </c>
    </row>
    <row r="4">
      <c r="A4" s="4" t="inlineStr">
        <is>
          <t>Liabilities</t>
        </is>
      </c>
      <c r="C4" s="5" t="n">
        <v>0</v>
      </c>
    </row>
    <row r="5">
      <c r="A5" s="4" t="inlineStr">
        <is>
          <t>Public Warrants [Member] | Level 2</t>
        </is>
      </c>
    </row>
    <row r="6">
      <c r="A6" s="3" t="inlineStr">
        <is>
          <t>Fair Value, Assets Measured on Recurring Basis, Unobservable Input Reconciliation [Line Items]</t>
        </is>
      </c>
    </row>
    <row r="7">
      <c r="A7" s="4" t="inlineStr">
        <is>
          <t>Liabilities</t>
        </is>
      </c>
      <c r="C7" s="6" t="n">
        <v>0</v>
      </c>
    </row>
    <row r="8">
      <c r="A8" s="4" t="inlineStr">
        <is>
          <t>Public Warrants [Member] | Level 3</t>
        </is>
      </c>
    </row>
    <row r="9">
      <c r="A9" s="3" t="inlineStr">
        <is>
          <t>Fair Value, Assets Measured on Recurring Basis, Unobservable Input Reconciliation [Line Items]</t>
        </is>
      </c>
    </row>
    <row r="10">
      <c r="A10" s="4" t="inlineStr">
        <is>
          <t>Liabilities</t>
        </is>
      </c>
      <c r="C10" s="6" t="n">
        <v>17605944</v>
      </c>
    </row>
    <row r="11">
      <c r="A11" s="4" t="inlineStr">
        <is>
          <t>Private Placement [Member] | Level 1</t>
        </is>
      </c>
    </row>
    <row r="12">
      <c r="A12" s="3" t="inlineStr">
        <is>
          <t>Fair Value, Assets Measured on Recurring Basis, Unobservable Input Reconciliation [Line Items]</t>
        </is>
      </c>
    </row>
    <row r="13">
      <c r="A13" s="4" t="inlineStr">
        <is>
          <t>Liabilities</t>
        </is>
      </c>
      <c r="C13" s="6" t="n">
        <v>0</v>
      </c>
    </row>
    <row r="14">
      <c r="A14" s="4" t="inlineStr">
        <is>
          <t>Private Placement [Member] | Level 2</t>
        </is>
      </c>
    </row>
    <row r="15">
      <c r="A15" s="3" t="inlineStr">
        <is>
          <t>Fair Value, Assets Measured on Recurring Basis, Unobservable Input Reconciliation [Line Items]</t>
        </is>
      </c>
    </row>
    <row r="16">
      <c r="A16" s="4" t="inlineStr">
        <is>
          <t>Liabilities</t>
        </is>
      </c>
      <c r="C16" s="6" t="n">
        <v>0</v>
      </c>
    </row>
    <row r="17">
      <c r="A17" s="4" t="inlineStr">
        <is>
          <t>Private Placement [Member] | Level 3</t>
        </is>
      </c>
    </row>
    <row r="18">
      <c r="A18" s="3" t="inlineStr">
        <is>
          <t>Fair Value, Assets Measured on Recurring Basis, Unobservable Input Reconciliation [Line Items]</t>
        </is>
      </c>
    </row>
    <row r="19">
      <c r="A19" s="4" t="inlineStr">
        <is>
          <t>Liabilities</t>
        </is>
      </c>
      <c r="C19" s="6" t="n">
        <v>18943809</v>
      </c>
    </row>
    <row r="20">
      <c r="A20" s="4" t="inlineStr">
        <is>
          <t>U.S. Money Market [Member] | Level 1</t>
        </is>
      </c>
    </row>
    <row r="21">
      <c r="A21" s="3" t="inlineStr">
        <is>
          <t>Fair Value, Assets Measured on Recurring Basis, Unobservable Input Reconciliation [Line Items]</t>
        </is>
      </c>
    </row>
    <row r="22">
      <c r="A22" s="4" t="inlineStr">
        <is>
          <t>Assets</t>
        </is>
      </c>
      <c r="B22" s="5" t="n">
        <v>166290257</v>
      </c>
      <c r="C22" s="6" t="n">
        <v>95</v>
      </c>
    </row>
    <row r="23">
      <c r="A23" s="4" t="inlineStr">
        <is>
          <t>U.S. Money Market [Member] | Level 2</t>
        </is>
      </c>
    </row>
    <row r="24">
      <c r="A24" s="3" t="inlineStr">
        <is>
          <t>Fair Value, Assets Measured on Recurring Basis, Unobservable Input Reconciliation [Line Items]</t>
        </is>
      </c>
    </row>
    <row r="25">
      <c r="A25" s="4" t="inlineStr">
        <is>
          <t>Assets</t>
        </is>
      </c>
      <c r="B25" s="6" t="n">
        <v>0</v>
      </c>
      <c r="C25" s="6" t="n">
        <v>0</v>
      </c>
    </row>
    <row r="26">
      <c r="A26" s="4" t="inlineStr">
        <is>
          <t>U.S. Money Market [Member] | Level 3</t>
        </is>
      </c>
    </row>
    <row r="27">
      <c r="A27" s="3" t="inlineStr">
        <is>
          <t>Fair Value, Assets Measured on Recurring Basis, Unobservable Input Reconciliation [Line Items]</t>
        </is>
      </c>
    </row>
    <row r="28">
      <c r="A28" s="4" t="inlineStr">
        <is>
          <t>Assets</t>
        </is>
      </c>
      <c r="B28" s="5" t="n">
        <v>0</v>
      </c>
      <c r="C28" s="6" t="n">
        <v>0</v>
      </c>
    </row>
    <row r="29">
      <c r="A29" s="4" t="inlineStr">
        <is>
          <t>US Treasury Securities [Member] | Level 1</t>
        </is>
      </c>
    </row>
    <row r="30">
      <c r="A30" s="3" t="inlineStr">
        <is>
          <t>Fair Value, Assets Measured on Recurring Basis, Unobservable Input Reconciliation [Line Items]</t>
        </is>
      </c>
    </row>
    <row r="31">
      <c r="A31" s="4" t="inlineStr">
        <is>
          <t>Assets</t>
        </is>
      </c>
      <c r="C31" s="6" t="n">
        <v>166230551</v>
      </c>
    </row>
    <row r="32">
      <c r="A32" s="4" t="inlineStr">
        <is>
          <t>US Treasury Securities [Member] | Level 2</t>
        </is>
      </c>
    </row>
    <row r="33">
      <c r="A33" s="3" t="inlineStr">
        <is>
          <t>Fair Value, Assets Measured on Recurring Basis, Unobservable Input Reconciliation [Line Items]</t>
        </is>
      </c>
    </row>
    <row r="34">
      <c r="A34" s="4" t="inlineStr">
        <is>
          <t>Assets</t>
        </is>
      </c>
      <c r="C34" s="6" t="n">
        <v>0</v>
      </c>
    </row>
    <row r="35">
      <c r="A35" s="4" t="inlineStr">
        <is>
          <t>US Treasury Securities [Member] | Level 3</t>
        </is>
      </c>
    </row>
    <row r="36">
      <c r="A36" s="3" t="inlineStr">
        <is>
          <t>Fair Value, Assets Measured on Recurring Basis, Unobservable Input Reconciliation [Line Items]</t>
        </is>
      </c>
    </row>
    <row r="37">
      <c r="A37" s="4" t="inlineStr">
        <is>
          <t>Assets</t>
        </is>
      </c>
      <c r="C3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7" customWidth="1" min="6" max="6"/>
  </cols>
  <sheetData>
    <row r="1">
      <c r="A1" s="1" t="inlineStr">
        <is>
          <t>Recurring Fair Value Measurements - Summary of Key Inputs in Monte Carlo Simulation Model (Detail) - $ / shares</t>
        </is>
      </c>
      <c r="B1" s="2" t="inlineStr">
        <is>
          <t>Nov. 27, 2020</t>
        </is>
      </c>
      <c r="C1" s="2" t="inlineStr">
        <is>
          <t>Dec. 31, 2020</t>
        </is>
      </c>
      <c r="D1" s="2" t="inlineStr">
        <is>
          <t>Dec. 31, 2020</t>
        </is>
      </c>
      <c r="E1" s="2" t="inlineStr">
        <is>
          <t>Jun. 30, 2021</t>
        </is>
      </c>
      <c r="F1" s="2" t="inlineStr">
        <is>
          <t>Dec. 31, 2020</t>
        </is>
      </c>
    </row>
    <row r="2">
      <c r="A2" s="3" t="inlineStr">
        <is>
          <t>Fair Value Measurement Inputs and Valuation Techniques [Line Items]</t>
        </is>
      </c>
    </row>
    <row r="3">
      <c r="A3" s="4" t="inlineStr">
        <is>
          <t>Risk-free interest rate</t>
        </is>
      </c>
      <c r="F3" s="4" t="inlineStr">
        <is>
          <t>0.25%</t>
        </is>
      </c>
    </row>
    <row r="4">
      <c r="A4" s="4" t="inlineStr">
        <is>
          <t>Range of expected time to exit (years)</t>
        </is>
      </c>
      <c r="F4" s="4" t="inlineStr">
        <is>
          <t>3 years 6 months</t>
        </is>
      </c>
    </row>
    <row r="5">
      <c r="A5" s="4" t="inlineStr">
        <is>
          <t>Expected volatility</t>
        </is>
      </c>
      <c r="F5" s="4" t="inlineStr">
        <is>
          <t>70.10%</t>
        </is>
      </c>
    </row>
    <row r="6">
      <c r="A6" s="4" t="inlineStr">
        <is>
          <t>CIK_0001819810_Genesis Park Acquisition Corp [Member]</t>
        </is>
      </c>
    </row>
    <row r="7">
      <c r="A7" s="3" t="inlineStr">
        <is>
          <t>Fair Value Measurement Inputs and Valuation Techniques [Line Items]</t>
        </is>
      </c>
    </row>
    <row r="8">
      <c r="A8" s="4" t="inlineStr">
        <is>
          <t>Probability of completing a Business Combination</t>
        </is>
      </c>
      <c r="B8" s="4" t="inlineStr">
        <is>
          <t>80.00%</t>
        </is>
      </c>
      <c r="D8" s="4" t="inlineStr">
        <is>
          <t>80.00%</t>
        </is>
      </c>
    </row>
    <row r="9">
      <c r="A9" s="4" t="inlineStr">
        <is>
          <t>Dividend yield</t>
        </is>
      </c>
      <c r="B9" s="4" t="inlineStr">
        <is>
          <t>0.00%</t>
        </is>
      </c>
      <c r="D9" s="4" t="inlineStr">
        <is>
          <t>0.00%</t>
        </is>
      </c>
    </row>
    <row r="10">
      <c r="A10" s="4" t="inlineStr">
        <is>
          <t>Monte Carlo Simulation Model [Member] | CIK_0001819810_Genesis Park Acquisition Corp [Member]</t>
        </is>
      </c>
    </row>
    <row r="11">
      <c r="A11" s="3" t="inlineStr">
        <is>
          <t>Fair Value Measurement Inputs and Valuation Techniques [Line Items]</t>
        </is>
      </c>
    </row>
    <row r="12">
      <c r="A12" s="4" t="inlineStr">
        <is>
          <t>Risk-free interest rate</t>
        </is>
      </c>
      <c r="B12" s="4" t="inlineStr">
        <is>
          <t>0.44%</t>
        </is>
      </c>
      <c r="C12" s="4" t="inlineStr">
        <is>
          <t>0.43%</t>
        </is>
      </c>
      <c r="D12" s="4" t="inlineStr">
        <is>
          <t>0.43%</t>
        </is>
      </c>
      <c r="E12" s="4" t="inlineStr">
        <is>
          <t>0.90%</t>
        </is>
      </c>
    </row>
    <row r="13">
      <c r="A13" s="4" t="inlineStr">
        <is>
          <t>Range of expected time to exit (years)</t>
        </is>
      </c>
      <c r="B13" s="4" t="inlineStr">
        <is>
          <t>5 years</t>
        </is>
      </c>
      <c r="C13" s="4" t="inlineStr">
        <is>
          <t>5 years</t>
        </is>
      </c>
      <c r="D13" s="4" t="inlineStr">
        <is>
          <t>5 years</t>
        </is>
      </c>
      <c r="E13" s="4" t="inlineStr">
        <is>
          <t>5 years 2 months 1 day</t>
        </is>
      </c>
    </row>
    <row r="14">
      <c r="A14" s="4" t="inlineStr">
        <is>
          <t>Expected volatility</t>
        </is>
      </c>
      <c r="B14" s="4" t="inlineStr">
        <is>
          <t>40.00%</t>
        </is>
      </c>
      <c r="C14" s="4" t="inlineStr">
        <is>
          <t>40.00%</t>
        </is>
      </c>
      <c r="D14" s="4" t="inlineStr">
        <is>
          <t>40.00%</t>
        </is>
      </c>
      <c r="E14" s="4" t="inlineStr">
        <is>
          <t>32.50%</t>
        </is>
      </c>
    </row>
    <row r="15">
      <c r="A15" s="4" t="inlineStr">
        <is>
          <t>Exercise price</t>
        </is>
      </c>
      <c r="B15" s="8" t="n">
        <v>11.5</v>
      </c>
      <c r="C15" s="8" t="n">
        <v>11.5</v>
      </c>
      <c r="D15" s="8" t="n">
        <v>11.5</v>
      </c>
      <c r="E15" s="8" t="n">
        <v>11.5</v>
      </c>
      <c r="F15" s="8" t="n">
        <v>11.5</v>
      </c>
    </row>
    <row r="16">
      <c r="A16" s="4" t="inlineStr">
        <is>
          <t>Dividend yield</t>
        </is>
      </c>
      <c r="C16" s="4" t="inlineStr">
        <is>
          <t>0.00%</t>
        </is>
      </c>
      <c r="E16" s="4" t="inlineStr">
        <is>
          <t>0.00%</t>
        </is>
      </c>
    </row>
    <row r="17">
      <c r="A17" s="4" t="inlineStr">
        <is>
          <t>Expected stock price at De-SPAC</t>
        </is>
      </c>
      <c r="B17" s="5" t="n">
        <v>10</v>
      </c>
      <c r="C17" s="5" t="n">
        <v>10</v>
      </c>
      <c r="D17" s="5" t="n">
        <v>10</v>
      </c>
      <c r="E17" s="8" t="n">
        <v>10.31</v>
      </c>
      <c r="F17"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urring Fair Value Measurements - Summary of Change in Fair Value of Warrant Liabilities (Detail) - CIK_0001819810_Genesis Park Acquisition Corp [Member]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3" t="inlineStr">
        <is>
          <t>Changes In Fair Value Of Warrant Liabilities</t>
        </is>
      </c>
    </row>
    <row r="4">
      <c r="A4" s="4" t="inlineStr">
        <is>
          <t>Fair value at beginning balance</t>
        </is>
      </c>
      <c r="D4" s="5" t="n">
        <v>36549753</v>
      </c>
    </row>
    <row r="5">
      <c r="A5" s="4" t="inlineStr">
        <is>
          <t>Change in fair value</t>
        </is>
      </c>
      <c r="B5" s="5" t="n">
        <v>5062749</v>
      </c>
      <c r="C5" s="5" t="n">
        <v>11211642</v>
      </c>
      <c r="D5" s="6" t="n">
        <v>4617084</v>
      </c>
    </row>
    <row r="6">
      <c r="A6" s="4" t="inlineStr">
        <is>
          <t>Fair Value at Ending balance</t>
        </is>
      </c>
      <c r="B6" s="5" t="n">
        <v>41166837</v>
      </c>
      <c r="C6" s="5" t="n">
        <v>36549753</v>
      </c>
      <c r="D6" s="5" t="n">
        <v>411668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IK_0001819810_Genesis Park Acquisition Corp [Member] - USD ($)</t>
        </is>
      </c>
      <c r="B1" s="2" t="inlineStr">
        <is>
          <t>Nov. 27, 2020</t>
        </is>
      </c>
      <c r="C1" s="2" t="inlineStr">
        <is>
          <t>Dec. 31, 2020</t>
        </is>
      </c>
    </row>
    <row r="2">
      <c r="A2" s="3" t="inlineStr">
        <is>
          <t>Other Commitments [Line Items]</t>
        </is>
      </c>
    </row>
    <row r="3">
      <c r="A3" s="4" t="inlineStr">
        <is>
          <t>Number of shares issued</t>
        </is>
      </c>
      <c r="B3" s="6" t="n">
        <v>16377622</v>
      </c>
    </row>
    <row r="4">
      <c r="A4" s="4" t="inlineStr">
        <is>
          <t>Payment of stock issuance costs</t>
        </is>
      </c>
      <c r="C4" s="5" t="n">
        <v>607453</v>
      </c>
    </row>
    <row r="5">
      <c r="A5" s="4" t="inlineStr">
        <is>
          <t>Over-Allotment Option [Member]</t>
        </is>
      </c>
    </row>
    <row r="6">
      <c r="A6" s="3" t="inlineStr">
        <is>
          <t>Other Commitments [Line Items]</t>
        </is>
      </c>
    </row>
    <row r="7">
      <c r="A7" s="4" t="inlineStr">
        <is>
          <t>Number of days given to the underwriters to exercise over allotment option</t>
        </is>
      </c>
      <c r="B7" s="4" t="inlineStr">
        <is>
          <t>45 days</t>
        </is>
      </c>
    </row>
    <row r="8">
      <c r="A8" s="4" t="inlineStr">
        <is>
          <t>Common stock subscribed but not yet issued</t>
        </is>
      </c>
      <c r="B8" s="6" t="n">
        <v>2250000</v>
      </c>
    </row>
    <row r="9">
      <c r="A9" s="4" t="inlineStr">
        <is>
          <t>Number of shares issued</t>
        </is>
      </c>
      <c r="B9" s="6" t="n">
        <v>1377622</v>
      </c>
    </row>
    <row r="10">
      <c r="A10" s="4" t="inlineStr">
        <is>
          <t>IPO [Member]</t>
        </is>
      </c>
    </row>
    <row r="11">
      <c r="A11" s="3" t="inlineStr">
        <is>
          <t>Other Commitments [Line Items]</t>
        </is>
      </c>
    </row>
    <row r="12">
      <c r="A12" s="4" t="inlineStr">
        <is>
          <t>Common stock subscribed but not yet issued</t>
        </is>
      </c>
      <c r="B12" s="6" t="n">
        <v>2250000</v>
      </c>
    </row>
    <row r="13">
      <c r="A13" s="4" t="inlineStr">
        <is>
          <t>Number of shares issued</t>
        </is>
      </c>
      <c r="B13" s="6" t="n">
        <v>16377622</v>
      </c>
      <c r="C13" s="6" t="n">
        <v>16377622</v>
      </c>
    </row>
    <row r="14">
      <c r="A14" s="4" t="inlineStr">
        <is>
          <t>Payment of stock issuance costs</t>
        </is>
      </c>
      <c r="B14" s="5" t="n">
        <v>3275524</v>
      </c>
    </row>
    <row r="15">
      <c r="A15" s="4" t="inlineStr">
        <is>
          <t>Stock issuance costs as percentage of gross proceeds from initial public offer</t>
        </is>
      </c>
      <c r="B15" s="4" t="inlineStr">
        <is>
          <t>2.00%</t>
        </is>
      </c>
    </row>
    <row r="16">
      <c r="A16" s="4" t="inlineStr">
        <is>
          <t>Deferred underwriting fee payable per share</t>
        </is>
      </c>
      <c r="B16" s="8" t="n">
        <v>0.35</v>
      </c>
    </row>
    <row r="17">
      <c r="A17" s="4" t="inlineStr">
        <is>
          <t>Deferred underwriting fees</t>
        </is>
      </c>
      <c r="B17" s="5" t="n">
        <v>5732168</v>
      </c>
      <c r="C17" s="5" t="n">
        <v>5732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Sep. 02, 2021</t>
        </is>
      </c>
      <c r="C1" s="2" t="inlineStr">
        <is>
          <t>Jan. 07, 2021</t>
        </is>
      </c>
      <c r="D1" s="2" t="inlineStr">
        <is>
          <t>Dec. 31, 2020</t>
        </is>
      </c>
      <c r="E1" s="2" t="inlineStr">
        <is>
          <t>Nov. 27, 2020</t>
        </is>
      </c>
      <c r="F1" s="2" t="inlineStr">
        <is>
          <t>Nov. 16, 2020</t>
        </is>
      </c>
      <c r="G1" s="2" t="inlineStr">
        <is>
          <t>Dec. 31, 2020</t>
        </is>
      </c>
      <c r="H1" s="2" t="inlineStr">
        <is>
          <t>Dec. 31, 2020</t>
        </is>
      </c>
      <c r="I1" s="2" t="inlineStr">
        <is>
          <t>Jun. 30, 2021</t>
        </is>
      </c>
      <c r="J1" s="2" t="inlineStr">
        <is>
          <t>Jun. 22, 2020</t>
        </is>
      </c>
    </row>
    <row r="2">
      <c r="A2" s="4" t="inlineStr">
        <is>
          <t>Preferred stock shares issued</t>
        </is>
      </c>
      <c r="J2" s="6" t="n">
        <v>0</v>
      </c>
    </row>
    <row r="3">
      <c r="A3" s="4" t="inlineStr">
        <is>
          <t>Preferred stock shares outstanding</t>
        </is>
      </c>
      <c r="J3" s="6" t="n">
        <v>0</v>
      </c>
    </row>
    <row r="4">
      <c r="A4" s="4" t="inlineStr">
        <is>
          <t>Common stock shares issued</t>
        </is>
      </c>
      <c r="J4" s="6" t="n">
        <v>0</v>
      </c>
    </row>
    <row r="5">
      <c r="A5" s="4" t="inlineStr">
        <is>
          <t>Common stock shares outstanding</t>
        </is>
      </c>
      <c r="J5" s="6" t="n">
        <v>0</v>
      </c>
    </row>
    <row r="6">
      <c r="A6" s="4" t="inlineStr">
        <is>
          <t>CIK_0001819810_Genesis Park Acquisition Corp [Member]</t>
        </is>
      </c>
    </row>
    <row r="7">
      <c r="A7" s="4" t="inlineStr">
        <is>
          <t>Preferred stock par value</t>
        </is>
      </c>
      <c r="D7" s="7" t="n">
        <v>0.0001</v>
      </c>
      <c r="G7" s="7" t="n">
        <v>0.0001</v>
      </c>
      <c r="H7" s="7" t="n">
        <v>0.0001</v>
      </c>
      <c r="I7" s="7" t="n">
        <v>0.0001</v>
      </c>
    </row>
    <row r="8">
      <c r="A8" s="4" t="inlineStr">
        <is>
          <t>Preferred stock shares authorized</t>
        </is>
      </c>
      <c r="D8" s="6" t="n">
        <v>2000000</v>
      </c>
      <c r="G8" s="6" t="n">
        <v>2000000</v>
      </c>
      <c r="H8" s="6" t="n">
        <v>2000000</v>
      </c>
      <c r="I8" s="6" t="n">
        <v>2000000</v>
      </c>
    </row>
    <row r="9">
      <c r="A9" s="4" t="inlineStr">
        <is>
          <t>Preferred stock shares issued</t>
        </is>
      </c>
      <c r="D9" s="6" t="n">
        <v>0</v>
      </c>
      <c r="G9" s="6" t="n">
        <v>0</v>
      </c>
      <c r="H9" s="6" t="n">
        <v>0</v>
      </c>
      <c r="I9" s="6" t="n">
        <v>0</v>
      </c>
    </row>
    <row r="10">
      <c r="A10" s="4" t="inlineStr">
        <is>
          <t>Preferred stock shares outstanding</t>
        </is>
      </c>
      <c r="D10" s="6" t="n">
        <v>0</v>
      </c>
      <c r="G10" s="6" t="n">
        <v>0</v>
      </c>
      <c r="H10" s="6" t="n">
        <v>0</v>
      </c>
      <c r="I10" s="6" t="n">
        <v>0</v>
      </c>
    </row>
    <row r="11">
      <c r="A11" s="4" t="inlineStr">
        <is>
          <t>Number of shares issued</t>
        </is>
      </c>
      <c r="E11" s="6" t="n">
        <v>16377622</v>
      </c>
    </row>
    <row r="12">
      <c r="A12" s="4" t="inlineStr">
        <is>
          <t>Sale of 16,377,622 Units at IPO net of Public Warrant initial fair value</t>
        </is>
      </c>
      <c r="H12" s="5" t="n">
        <v>146170277</v>
      </c>
    </row>
    <row r="13">
      <c r="A13" s="4" t="inlineStr">
        <is>
          <t>Founder Shares Subject To Forfeiture [Member] | CIK_0001819810_Genesis Park Acquisition Corp [Member]</t>
        </is>
      </c>
    </row>
    <row r="14">
      <c r="A14" s="4" t="inlineStr">
        <is>
          <t>Number of shares issued</t>
        </is>
      </c>
      <c r="C14" s="6" t="n">
        <v>218094</v>
      </c>
    </row>
    <row r="15">
      <c r="A15" s="4" t="inlineStr">
        <is>
          <t>Sale of 16,377,622 Units at IPO net of Public Warrant initial fair value</t>
        </is>
      </c>
      <c r="C15" s="5" t="n">
        <v>0</v>
      </c>
    </row>
    <row r="16">
      <c r="A16" s="4" t="inlineStr">
        <is>
          <t>Public Warrants [Member] | CIK_0001819810_Genesis Park Acquisition Corp [Member]</t>
        </is>
      </c>
    </row>
    <row r="17">
      <c r="A17" s="4" t="inlineStr">
        <is>
          <t>Preferred stock shares authorized</t>
        </is>
      </c>
      <c r="I17" s="6" t="n">
        <v>2000000</v>
      </c>
    </row>
    <row r="18">
      <c r="A18" s="4" t="inlineStr">
        <is>
          <t>Subsequent Event</t>
        </is>
      </c>
    </row>
    <row r="19">
      <c r="A19" s="4" t="inlineStr">
        <is>
          <t>Number of shares issued</t>
        </is>
      </c>
      <c r="B19" s="6" t="n">
        <v>37200000</v>
      </c>
    </row>
    <row r="20">
      <c r="A20" s="4" t="inlineStr">
        <is>
          <t>IPO [Member] | CIK_0001819810_Genesis Park Acquisition Corp [Member]</t>
        </is>
      </c>
    </row>
    <row r="21">
      <c r="A21" s="4" t="inlineStr">
        <is>
          <t>Number of shares issued</t>
        </is>
      </c>
      <c r="E21" s="6" t="n">
        <v>16377622</v>
      </c>
      <c r="H21" s="6" t="n">
        <v>16377622</v>
      </c>
    </row>
    <row r="22">
      <c r="A22" s="4" t="inlineStr">
        <is>
          <t>Number of trading days for determining the share price</t>
        </is>
      </c>
      <c r="E22" s="4" t="inlineStr">
        <is>
          <t>45 days</t>
        </is>
      </c>
    </row>
    <row r="23">
      <c r="A23" s="4" t="inlineStr">
        <is>
          <t>Over-Allotment Option [Member] | CIK_0001819810_Genesis Park Acquisition Corp [Member]</t>
        </is>
      </c>
    </row>
    <row r="24">
      <c r="A24" s="4" t="inlineStr">
        <is>
          <t>Number of shares issued</t>
        </is>
      </c>
      <c r="E24" s="6" t="n">
        <v>1377622</v>
      </c>
    </row>
    <row r="25">
      <c r="A25" s="4" t="inlineStr">
        <is>
          <t>Over-Allotment Option [Member] | Founder Shares Subject To Forfeiture [Member] | CIK_0001819810_Genesis Park Acquisition Corp [Member]</t>
        </is>
      </c>
    </row>
    <row r="26">
      <c r="A26" s="4" t="inlineStr">
        <is>
          <t>Shares issued share based payment arrangement forfeited</t>
        </is>
      </c>
      <c r="C26" s="6" t="n">
        <v>218094</v>
      </c>
    </row>
    <row r="27">
      <c r="A27" s="4" t="inlineStr">
        <is>
          <t>Number of shares issued</t>
        </is>
      </c>
      <c r="C27" s="6" t="n">
        <v>218094</v>
      </c>
    </row>
    <row r="28">
      <c r="A28" s="4" t="inlineStr">
        <is>
          <t>Sale of 16,377,622 Units at IPO net of Public Warrant initial fair value</t>
        </is>
      </c>
      <c r="C28" s="5" t="n">
        <v>0</v>
      </c>
    </row>
    <row r="29">
      <c r="A29" s="4" t="inlineStr">
        <is>
          <t>Number of trading days for determining the share price</t>
        </is>
      </c>
      <c r="C29" s="4" t="inlineStr">
        <is>
          <t>45 days</t>
        </is>
      </c>
      <c r="E29" s="4" t="inlineStr">
        <is>
          <t>45 days</t>
        </is>
      </c>
      <c r="H29" s="4" t="inlineStr">
        <is>
          <t>45 days</t>
        </is>
      </c>
    </row>
    <row r="30">
      <c r="A30" s="4" t="inlineStr">
        <is>
          <t>Founder Shares [Member] | CIK_0001819810_Genesis Park Acquisition Corp [Member]</t>
        </is>
      </c>
    </row>
    <row r="31">
      <c r="A31" s="4" t="inlineStr">
        <is>
          <t>Percentage of common stock outstanding</t>
        </is>
      </c>
      <c r="D31" s="4" t="inlineStr">
        <is>
          <t>20.00%</t>
        </is>
      </c>
      <c r="G31" s="4" t="inlineStr">
        <is>
          <t>20.00%</t>
        </is>
      </c>
      <c r="H31" s="4" t="inlineStr">
        <is>
          <t>20.00%</t>
        </is>
      </c>
      <c r="I31" s="4" t="inlineStr">
        <is>
          <t>20.00%</t>
        </is>
      </c>
    </row>
    <row r="32">
      <c r="A32" s="4" t="inlineStr">
        <is>
          <t>Founder Shares [Member] | Over-Allotment Option [Member] | CIK_0001819810_Genesis Park Acquisition Corp [Member]</t>
        </is>
      </c>
    </row>
    <row r="33">
      <c r="A33" s="4" t="inlineStr">
        <is>
          <t>Percentage of common stock outstanding</t>
        </is>
      </c>
      <c r="F33" s="4" t="inlineStr">
        <is>
          <t>20.00%</t>
        </is>
      </c>
    </row>
    <row r="34">
      <c r="A34" s="4" t="inlineStr">
        <is>
          <t>Common Class A [Member] | CIK_0001819810_Genesis Park Acquisition Corp [Member]</t>
        </is>
      </c>
    </row>
    <row r="35">
      <c r="A35" s="4" t="inlineStr">
        <is>
          <t>Preferred stock par value</t>
        </is>
      </c>
      <c r="I35" s="7" t="n">
        <v>0.0001</v>
      </c>
    </row>
    <row r="36">
      <c r="A36" s="4" t="inlineStr">
        <is>
          <t>Common stock par value</t>
        </is>
      </c>
      <c r="D36" s="7" t="n">
        <v>0.0001</v>
      </c>
      <c r="E36" s="7" t="n">
        <v>0.0001</v>
      </c>
      <c r="G36" s="7" t="n">
        <v>0.0001</v>
      </c>
      <c r="H36" s="7" t="n">
        <v>0.0001</v>
      </c>
      <c r="I36" s="7" t="n">
        <v>0.0001</v>
      </c>
    </row>
    <row r="37">
      <c r="A37" s="4" t="inlineStr">
        <is>
          <t>Common stock shares authorized</t>
        </is>
      </c>
      <c r="D37" s="6" t="n">
        <v>230000000</v>
      </c>
      <c r="G37" s="6" t="n">
        <v>230000000</v>
      </c>
      <c r="H37" s="6" t="n">
        <v>230000000</v>
      </c>
      <c r="I37" s="6" t="n">
        <v>230000000</v>
      </c>
    </row>
    <row r="38">
      <c r="A38" s="4" t="inlineStr">
        <is>
          <t>Common stock shares issued</t>
        </is>
      </c>
      <c r="D38" s="6" t="n">
        <v>4523969</v>
      </c>
      <c r="G38" s="6" t="n">
        <v>4523969</v>
      </c>
      <c r="H38" s="6" t="n">
        <v>4523969</v>
      </c>
      <c r="I38" s="6" t="n">
        <v>5065058</v>
      </c>
    </row>
    <row r="39">
      <c r="A39" s="4" t="inlineStr">
        <is>
          <t>Common stock shares outstanding</t>
        </is>
      </c>
      <c r="D39" s="6" t="n">
        <v>4523969</v>
      </c>
      <c r="G39" s="6" t="n">
        <v>4523969</v>
      </c>
      <c r="H39" s="6" t="n">
        <v>4523969</v>
      </c>
      <c r="I39" s="6" t="n">
        <v>5065058</v>
      </c>
    </row>
    <row r="40">
      <c r="A40" s="4" t="inlineStr">
        <is>
          <t>Common stock shares subject to redemption</t>
        </is>
      </c>
      <c r="G40" s="6" t="n">
        <v>11853653</v>
      </c>
      <c r="H40" s="6" t="n">
        <v>11853653</v>
      </c>
      <c r="I40" s="6" t="n">
        <v>11312564</v>
      </c>
    </row>
    <row r="41">
      <c r="A41" s="4" t="inlineStr">
        <is>
          <t>Number of trading days for determining the share price</t>
        </is>
      </c>
      <c r="H41" s="4" t="inlineStr">
        <is>
          <t>30 days</t>
        </is>
      </c>
      <c r="I41" s="4" t="inlineStr">
        <is>
          <t>30 days</t>
        </is>
      </c>
    </row>
    <row r="42">
      <c r="A42" s="4" t="inlineStr">
        <is>
          <t>Common Class A [Member] | IPO [Member] | CIK_0001819810_Genesis Park Acquisition Corp [Member]</t>
        </is>
      </c>
    </row>
    <row r="43">
      <c r="A43" s="4" t="inlineStr">
        <is>
          <t>Number of shares issued</t>
        </is>
      </c>
      <c r="E43" s="6" t="n">
        <v>16377622</v>
      </c>
    </row>
    <row r="44">
      <c r="A44" s="4" t="inlineStr">
        <is>
          <t>Common Class A [Member] | Over-Allotment Option [Member] | CIK_0001819810_Genesis Park Acquisition Corp [Member]</t>
        </is>
      </c>
    </row>
    <row r="45">
      <c r="A45" s="4" t="inlineStr">
        <is>
          <t>Number of shares issued</t>
        </is>
      </c>
      <c r="E45" s="6" t="n">
        <v>1377622</v>
      </c>
    </row>
    <row r="46">
      <c r="A46" s="4" t="inlineStr">
        <is>
          <t>Common Class B [Member] | CIK_0001819810_Genesis Park Acquisition Corp [Member]</t>
        </is>
      </c>
    </row>
    <row r="47">
      <c r="A47" s="4" t="inlineStr">
        <is>
          <t>Common stock par value</t>
        </is>
      </c>
      <c r="D47" s="7" t="n">
        <v>0.0001</v>
      </c>
      <c r="G47" s="7" t="n">
        <v>0.0001</v>
      </c>
      <c r="H47" s="7" t="n">
        <v>0.0001</v>
      </c>
      <c r="I47" s="7" t="n">
        <v>0.0001</v>
      </c>
    </row>
    <row r="48">
      <c r="A48" s="4" t="inlineStr">
        <is>
          <t>Common stock shares authorized</t>
        </is>
      </c>
      <c r="D48" s="6" t="n">
        <v>20000000</v>
      </c>
      <c r="G48" s="6" t="n">
        <v>20000000</v>
      </c>
      <c r="H48" s="6" t="n">
        <v>20000000</v>
      </c>
      <c r="I48" s="6" t="n">
        <v>20000000</v>
      </c>
    </row>
    <row r="49">
      <c r="A49" s="4" t="inlineStr">
        <is>
          <t>Common stock shares issued</t>
        </is>
      </c>
      <c r="D49" s="6" t="n">
        <v>4312500</v>
      </c>
      <c r="G49" s="6" t="n">
        <v>4312500</v>
      </c>
      <c r="H49" s="6" t="n">
        <v>4312500</v>
      </c>
      <c r="I49" s="6" t="n">
        <v>4094406</v>
      </c>
    </row>
    <row r="50">
      <c r="A50" s="4" t="inlineStr">
        <is>
          <t>Common stock shares outstanding</t>
        </is>
      </c>
      <c r="D50" s="6" t="n">
        <v>4312500</v>
      </c>
      <c r="F50" s="6" t="n">
        <v>4312500</v>
      </c>
      <c r="G50" s="6" t="n">
        <v>4312500</v>
      </c>
      <c r="H50" s="6" t="n">
        <v>4312500</v>
      </c>
      <c r="I50" s="6" t="n">
        <v>4094406</v>
      </c>
    </row>
    <row r="51">
      <c r="A51" s="4" t="inlineStr">
        <is>
          <t>Shares issued share based payment arrangement forfeited</t>
        </is>
      </c>
      <c r="F51" s="6" t="n">
        <v>1437500</v>
      </c>
    </row>
    <row r="52">
      <c r="A52" s="4" t="inlineStr">
        <is>
          <t>Common Class B [Member] | IPO [Member] | CIK_0001819810_Genesis Park Acquisition Corp [Member]</t>
        </is>
      </c>
    </row>
    <row r="53">
      <c r="A53" s="4" t="inlineStr">
        <is>
          <t>Percentage of common stock outstanding</t>
        </is>
      </c>
      <c r="D53" s="4" t="inlineStr">
        <is>
          <t>20.00%</t>
        </is>
      </c>
      <c r="G53" s="4" t="inlineStr">
        <is>
          <t>20.00%</t>
        </is>
      </c>
      <c r="H53" s="4" t="inlineStr">
        <is>
          <t>20.00%</t>
        </is>
      </c>
    </row>
    <row r="54">
      <c r="A54" s="4" t="inlineStr">
        <is>
          <t>Common Class B [Member] | Over-Allotment Option [Member] | CIK_0001819810_Genesis Park Acquisition Corp [Member]</t>
        </is>
      </c>
    </row>
    <row r="55">
      <c r="A55" s="4" t="inlineStr">
        <is>
          <t>Shares issued share based payment arrangement forfeited</t>
        </is>
      </c>
      <c r="D55" s="6" t="n">
        <v>218094</v>
      </c>
    </row>
    <row r="56">
      <c r="A56" s="4" t="inlineStr">
        <is>
          <t>Common Class B [Member] | Over-Allotment Option [Member] | Founder Shares Subject To Forfeiture [Member] | CIK_0001819810_Genesis Park Acquisition Corp [Member]</t>
        </is>
      </c>
    </row>
    <row r="57">
      <c r="A57" s="4" t="inlineStr">
        <is>
          <t>Number of shares issued</t>
        </is>
      </c>
      <c r="C57" s="6" t="n">
        <v>218094</v>
      </c>
    </row>
    <row r="58">
      <c r="A58" s="4" t="inlineStr">
        <is>
          <t>Sale of 16,377,622 Units at IPO net of Public Warrant initial fair value</t>
        </is>
      </c>
      <c r="C58" s="5" t="n">
        <v>0</v>
      </c>
    </row>
    <row r="59">
      <c r="A59" s="4" t="inlineStr">
        <is>
          <t>Number of trading days for determining the share price</t>
        </is>
      </c>
      <c r="C59" s="4" t="inlineStr">
        <is>
          <t>45 days</t>
        </is>
      </c>
    </row>
    <row r="60">
      <c r="A60" s="4" t="inlineStr">
        <is>
          <t>Common Class B [Member] | Founder Shares [Member] | CIK_0001819810_Genesis Park Acquisition Corp [Member]</t>
        </is>
      </c>
    </row>
    <row r="61">
      <c r="A61" s="4" t="inlineStr">
        <is>
          <t>Common stock shares outstanding</t>
        </is>
      </c>
      <c r="D61" s="6" t="n">
        <v>4312500</v>
      </c>
      <c r="G61" s="6" t="n">
        <v>4312500</v>
      </c>
      <c r="H61" s="6" t="n">
        <v>4312500</v>
      </c>
    </row>
    <row r="62">
      <c r="A62" s="4" t="inlineStr">
        <is>
          <t>Shares issued share based payment arrangement forfeited</t>
        </is>
      </c>
      <c r="G62" s="6" t="n">
        <v>218094</v>
      </c>
      <c r="H62" s="6" t="n">
        <v>218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CIK_0001819810_Genesis Park Acquisition Corp [Member] - USD ($)</t>
        </is>
      </c>
      <c r="B1" s="2" t="inlineStr">
        <is>
          <t>Jan. 07, 2021</t>
        </is>
      </c>
      <c r="C1" s="2" t="inlineStr">
        <is>
          <t>Nov. 27, 2020</t>
        </is>
      </c>
      <c r="D1" s="2" t="inlineStr">
        <is>
          <t>Dec. 31, 2020</t>
        </is>
      </c>
    </row>
    <row r="2">
      <c r="A2" s="3" t="inlineStr">
        <is>
          <t>Subsequent Event [Line Items]</t>
        </is>
      </c>
    </row>
    <row r="3">
      <c r="A3" s="4" t="inlineStr">
        <is>
          <t>Sale of 16,377,622 Units at IPO net of Public Warrant initial fair value</t>
        </is>
      </c>
      <c r="D3" s="5" t="n">
        <v>146170277</v>
      </c>
    </row>
    <row r="4">
      <c r="A4" s="4" t="inlineStr">
        <is>
          <t>Founder Shares Subject To Forfeiture [Member]</t>
        </is>
      </c>
    </row>
    <row r="5">
      <c r="A5" s="3" t="inlineStr">
        <is>
          <t>Subsequent Event [Line Items]</t>
        </is>
      </c>
    </row>
    <row r="6">
      <c r="A6" s="4" t="inlineStr">
        <is>
          <t>Sale of 16,377,622 Units at IPO net of Public Warrant initial fair value</t>
        </is>
      </c>
      <c r="B6" s="5" t="n">
        <v>0</v>
      </c>
    </row>
    <row r="7">
      <c r="A7" s="4" t="inlineStr">
        <is>
          <t>IPO [Member]</t>
        </is>
      </c>
    </row>
    <row r="8">
      <c r="A8" s="3" t="inlineStr">
        <is>
          <t>Subsequent Event [Line Items]</t>
        </is>
      </c>
    </row>
    <row r="9">
      <c r="A9" s="4" t="inlineStr">
        <is>
          <t>Number of trading days for determining the share price</t>
        </is>
      </c>
      <c r="C9" s="4" t="inlineStr">
        <is>
          <t>45 days</t>
        </is>
      </c>
    </row>
    <row r="10">
      <c r="A10" s="4" t="inlineStr">
        <is>
          <t>Stock issued during the period shares new issues</t>
        </is>
      </c>
      <c r="C10" s="6" t="n">
        <v>2250000</v>
      </c>
    </row>
    <row r="11">
      <c r="A11" s="4" t="inlineStr">
        <is>
          <t>Over-Allotment Option [Member]</t>
        </is>
      </c>
    </row>
    <row r="12">
      <c r="A12" s="3" t="inlineStr">
        <is>
          <t>Subsequent Event [Line Items]</t>
        </is>
      </c>
    </row>
    <row r="13">
      <c r="A13" s="4" t="inlineStr">
        <is>
          <t>Stock issued during the period shares new issues</t>
        </is>
      </c>
      <c r="C13" s="6" t="n">
        <v>2250000</v>
      </c>
    </row>
    <row r="14">
      <c r="A14" s="4" t="inlineStr">
        <is>
          <t>Over-Allotment Option [Member] | Founder Shares Subject To Forfeiture [Member]</t>
        </is>
      </c>
    </row>
    <row r="15">
      <c r="A15" s="3" t="inlineStr">
        <is>
          <t>Subsequent Event [Line Items]</t>
        </is>
      </c>
    </row>
    <row r="16">
      <c r="A16" s="4" t="inlineStr">
        <is>
          <t>Number of trading days for determining the share price</t>
        </is>
      </c>
      <c r="B16" s="4" t="inlineStr">
        <is>
          <t>45 days</t>
        </is>
      </c>
      <c r="C16" s="4" t="inlineStr">
        <is>
          <t>45 days</t>
        </is>
      </c>
      <c r="D16" s="4" t="inlineStr">
        <is>
          <t>45 days</t>
        </is>
      </c>
    </row>
    <row r="17">
      <c r="A17" s="4" t="inlineStr">
        <is>
          <t>Sale of 16,377,622 Units at IPO net of Public Warrant initial fair value</t>
        </is>
      </c>
      <c r="B1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t>
        </is>
      </c>
      <c r="C1" s="2" t="inlineStr">
        <is>
          <t>Jun. 30, 2021</t>
        </is>
      </c>
      <c r="D1" s="2" t="inlineStr">
        <is>
          <t>Mar. 31, 2021</t>
        </is>
      </c>
      <c r="E1" s="2" t="inlineStr">
        <is>
          <t>Dec. 31, 2020</t>
        </is>
      </c>
      <c r="G1" s="2" t="inlineStr">
        <is>
          <t>Jul. 28, 2020</t>
        </is>
      </c>
      <c r="H1" s="2" t="inlineStr">
        <is>
          <t>Jun. 21, 2020</t>
        </is>
      </c>
      <c r="I1" s="2" t="inlineStr">
        <is>
          <t>Feb. 09, 2020</t>
        </is>
      </c>
      <c r="J1" s="2" t="inlineStr">
        <is>
          <t>Dec. 31, 2019</t>
        </is>
      </c>
      <c r="K1" s="2" t="inlineStr">
        <is>
          <t>Dec. 31, 2018</t>
        </is>
      </c>
    </row>
    <row r="2">
      <c r="A2" s="3" t="inlineStr">
        <is>
          <t>Assets</t>
        </is>
      </c>
    </row>
    <row r="3">
      <c r="A3" s="4" t="inlineStr">
        <is>
          <t>Prepaid expenses and other current assets</t>
        </is>
      </c>
      <c r="C3" s="5" t="n">
        <v>5122000</v>
      </c>
      <c r="E3" s="5" t="n">
        <v>1109000</v>
      </c>
      <c r="J3" s="5" t="n">
        <v>158000</v>
      </c>
    </row>
    <row r="4">
      <c r="A4" s="4" t="inlineStr">
        <is>
          <t>Total current assets</t>
        </is>
      </c>
      <c r="C4" s="6" t="n">
        <v>35518000</v>
      </c>
      <c r="E4" s="6" t="n">
        <v>39306000</v>
      </c>
      <c r="J4" s="6" t="n">
        <v>9750000</v>
      </c>
    </row>
    <row r="5">
      <c r="A5" s="4" t="inlineStr">
        <is>
          <t>Total assets</t>
        </is>
      </c>
      <c r="C5" s="6" t="n">
        <v>201636000</v>
      </c>
      <c r="E5" s="6" t="n">
        <v>156774000</v>
      </c>
      <c r="J5" s="6" t="n">
        <v>10105000</v>
      </c>
    </row>
    <row r="6">
      <c r="A6" s="3" t="inlineStr">
        <is>
          <t>Current liabilities:</t>
        </is>
      </c>
    </row>
    <row r="7">
      <c r="A7" s="4" t="inlineStr">
        <is>
          <t>Accounts payable</t>
        </is>
      </c>
      <c r="C7" s="6" t="n">
        <v>5954000</v>
      </c>
      <c r="E7" s="6" t="n">
        <v>7158000</v>
      </c>
      <c r="J7" s="6" t="n">
        <v>1647000</v>
      </c>
    </row>
    <row r="8">
      <c r="A8" s="4" t="inlineStr">
        <is>
          <t>Total current liabilities</t>
        </is>
      </c>
      <c r="C8" s="6" t="n">
        <v>53566000</v>
      </c>
      <c r="E8" s="6" t="n">
        <v>33564000</v>
      </c>
      <c r="J8" s="6" t="n">
        <v>8610000</v>
      </c>
    </row>
    <row r="9">
      <c r="A9" s="4" t="inlineStr">
        <is>
          <t>Total liabilities</t>
        </is>
      </c>
      <c r="C9" s="6" t="n">
        <v>184085000</v>
      </c>
      <c r="E9" s="6" t="n">
        <v>117579000</v>
      </c>
      <c r="J9" s="6" t="n">
        <v>14286000</v>
      </c>
    </row>
    <row r="10">
      <c r="A10" s="4" t="inlineStr">
        <is>
          <t>Commitments and Contingencies</t>
        </is>
      </c>
      <c r="E10" s="4" t="inlineStr">
        <is>
          <t xml:space="preserve"> </t>
        </is>
      </c>
      <c r="J10" s="4" t="inlineStr">
        <is>
          <t xml:space="preserve"> </t>
        </is>
      </c>
    </row>
    <row r="11">
      <c r="A11" s="3" t="inlineStr">
        <is>
          <t>Shareholders' Equity:</t>
        </is>
      </c>
    </row>
    <row r="12">
      <c r="A12" s="4" t="inlineStr">
        <is>
          <t>Preference shares, $0.0001 par value; 2,000,000 shares authorized; none issued and outstanding</t>
        </is>
      </c>
      <c r="J12" s="6" t="n">
        <v>9015000</v>
      </c>
    </row>
    <row r="13">
      <c r="A13" s="4" t="inlineStr">
        <is>
          <t>Members' contribution/Additional paid-in capital</t>
        </is>
      </c>
      <c r="C13" s="6" t="n">
        <v>55173000</v>
      </c>
      <c r="E13" s="6" t="n">
        <v>53063000</v>
      </c>
      <c r="J13" s="6" t="n">
        <v>10000</v>
      </c>
    </row>
    <row r="14">
      <c r="A14" s="4" t="inlineStr">
        <is>
          <t>Accumulated deficit</t>
        </is>
      </c>
      <c r="C14" s="6" t="n">
        <v>-37949000</v>
      </c>
      <c r="E14" s="6" t="n">
        <v>-14374000</v>
      </c>
      <c r="J14" s="6" t="n">
        <v>-13198000</v>
      </c>
    </row>
    <row r="15">
      <c r="A15" s="4" t="inlineStr">
        <is>
          <t>Members' equity</t>
        </is>
      </c>
      <c r="C15" s="6" t="n">
        <v>17551000</v>
      </c>
      <c r="E15" s="6" t="n">
        <v>39195000</v>
      </c>
      <c r="H15" s="5" t="n">
        <v>-13530000</v>
      </c>
      <c r="I15" s="5" t="n">
        <v>0</v>
      </c>
      <c r="J15" s="6" t="n">
        <v>-4181000</v>
      </c>
      <c r="K15" s="5" t="n">
        <v>-3104000</v>
      </c>
    </row>
    <row r="16">
      <c r="A16" s="4" t="inlineStr">
        <is>
          <t>Total liabilities and members' equity</t>
        </is>
      </c>
      <c r="C16" s="6" t="n">
        <v>201636000</v>
      </c>
      <c r="E16" s="6" t="n">
        <v>156774000</v>
      </c>
      <c r="J16" s="5" t="n">
        <v>10105000</v>
      </c>
    </row>
    <row r="17">
      <c r="A17" s="4" t="inlineStr">
        <is>
          <t>CIK_0001819810_Genesis Park Acquisition Corp [Member]</t>
        </is>
      </c>
    </row>
    <row r="18">
      <c r="A18" s="3" t="inlineStr">
        <is>
          <t>Assets</t>
        </is>
      </c>
    </row>
    <row r="19">
      <c r="A19" s="4" t="inlineStr">
        <is>
          <t>Cash</t>
        </is>
      </c>
      <c r="C19" s="6" t="n">
        <v>557200</v>
      </c>
      <c r="E19" s="6" t="n">
        <v>1295380</v>
      </c>
    </row>
    <row r="20">
      <c r="A20" s="4" t="inlineStr">
        <is>
          <t>Prepaid expenses and other current assets</t>
        </is>
      </c>
      <c r="C20" s="6" t="n">
        <v>122826</v>
      </c>
      <c r="E20" s="6" t="n">
        <v>185011</v>
      </c>
    </row>
    <row r="21">
      <c r="A21" s="4" t="inlineStr">
        <is>
          <t>Total current assets</t>
        </is>
      </c>
      <c r="C21" s="6" t="n">
        <v>680026</v>
      </c>
      <c r="E21" s="6" t="n">
        <v>1480391</v>
      </c>
    </row>
    <row r="22">
      <c r="A22" s="4" t="inlineStr">
        <is>
          <t>Cash and marketable securities held in Trust Account</t>
        </is>
      </c>
      <c r="C22" s="6" t="n">
        <v>166290257</v>
      </c>
      <c r="E22" s="6" t="n">
        <v>166243614</v>
      </c>
    </row>
    <row r="23">
      <c r="A23" s="4" t="inlineStr">
        <is>
          <t>Total assets</t>
        </is>
      </c>
      <c r="C23" s="6" t="n">
        <v>166970283</v>
      </c>
      <c r="E23" s="6" t="n">
        <v>167724005</v>
      </c>
    </row>
    <row r="24">
      <c r="A24" s="3" t="inlineStr">
        <is>
          <t>Current liabilities:</t>
        </is>
      </c>
    </row>
    <row r="25">
      <c r="A25" s="4" t="inlineStr">
        <is>
          <t>Accounts payable</t>
        </is>
      </c>
      <c r="C25" s="6" t="n">
        <v>194799</v>
      </c>
      <c r="E25" s="6" t="n">
        <v>125000</v>
      </c>
    </row>
    <row r="26">
      <c r="A26" s="4" t="inlineStr">
        <is>
          <t>Due to related party</t>
        </is>
      </c>
      <c r="C26" s="6" t="n">
        <v>53946</v>
      </c>
      <c r="E26" s="6" t="n">
        <v>2500</v>
      </c>
    </row>
    <row r="27">
      <c r="A27" s="4" t="inlineStr">
        <is>
          <t>Total current liabilities</t>
        </is>
      </c>
      <c r="C27" s="6" t="n">
        <v>248745</v>
      </c>
      <c r="E27" s="6" t="n">
        <v>127500</v>
      </c>
    </row>
    <row r="28">
      <c r="A28" s="4" t="inlineStr">
        <is>
          <t>Warrant liability</t>
        </is>
      </c>
      <c r="C28" s="6" t="n">
        <v>41166837</v>
      </c>
      <c r="E28" s="6" t="n">
        <v>36549753</v>
      </c>
    </row>
    <row r="29">
      <c r="A29" s="4" t="inlineStr">
        <is>
          <t>Deferred underwriting discount</t>
        </is>
      </c>
      <c r="C29" s="6" t="n">
        <v>5732168</v>
      </c>
      <c r="E29" s="6" t="n">
        <v>5732168</v>
      </c>
    </row>
    <row r="30">
      <c r="A30" s="4" t="inlineStr">
        <is>
          <t>Total liabilities</t>
        </is>
      </c>
      <c r="C30" s="6" t="n">
        <v>47147750</v>
      </c>
      <c r="E30" s="6" t="n">
        <v>42409421</v>
      </c>
    </row>
    <row r="31">
      <c r="A31" s="4" t="inlineStr">
        <is>
          <t>Commitments and Contingencies</t>
        </is>
      </c>
      <c r="C31" s="4" t="inlineStr">
        <is>
          <t xml:space="preserve"> </t>
        </is>
      </c>
      <c r="E31" s="4" t="inlineStr">
        <is>
          <t xml:space="preserve"> </t>
        </is>
      </c>
    </row>
    <row r="32">
      <c r="A32" s="4" t="inlineStr">
        <is>
          <t>Class A ordinary shares subject to possible redemption, 11,312,564 and 11,853,653 shares at $10.15 per share, respectively</t>
        </is>
      </c>
      <c r="C32" s="6" t="n">
        <v>114822525</v>
      </c>
      <c r="E32" s="6" t="n">
        <v>120314578</v>
      </c>
    </row>
    <row r="33">
      <c r="A33" s="3" t="inlineStr">
        <is>
          <t>Shareholders' Equity:</t>
        </is>
      </c>
    </row>
    <row r="34">
      <c r="A34" s="4" t="inlineStr">
        <is>
          <t>Preference shares, $0.0001 par value; 2,000,000 shares authorized; none issued and outstanding</t>
        </is>
      </c>
      <c r="C34" s="6" t="n">
        <v>0</v>
      </c>
      <c r="E34" s="6" t="n">
        <v>0</v>
      </c>
    </row>
    <row r="35">
      <c r="A35" s="4" t="inlineStr">
        <is>
          <t>Members' contribution/Additional paid-in capital</t>
        </is>
      </c>
      <c r="C35" s="6" t="n">
        <v>22752692</v>
      </c>
      <c r="E35" s="6" t="n">
        <v>17260671</v>
      </c>
    </row>
    <row r="36">
      <c r="A36" s="4" t="inlineStr">
        <is>
          <t>Accumulated deficit</t>
        </is>
      </c>
      <c r="C36" s="6" t="n">
        <v>-17753600</v>
      </c>
      <c r="E36" s="6" t="n">
        <v>-12261549</v>
      </c>
    </row>
    <row r="37">
      <c r="A37" s="4" t="inlineStr">
        <is>
          <t>Members' equity</t>
        </is>
      </c>
      <c r="C37" s="6" t="n">
        <v>5000008</v>
      </c>
      <c r="D37" s="5" t="n">
        <v>5000010</v>
      </c>
      <c r="E37" s="6" t="n">
        <v>5000006</v>
      </c>
      <c r="G37" s="5" t="n">
        <v>0</v>
      </c>
    </row>
    <row r="38">
      <c r="A38" s="4" t="inlineStr">
        <is>
          <t>Total liabilities and members' equity</t>
        </is>
      </c>
      <c r="C38" s="6" t="n">
        <v>166970283</v>
      </c>
      <c r="E38" s="6" t="n">
        <v>167724005</v>
      </c>
      <c r="F38" s="4" t="inlineStr">
        <is>
          <t>[1]</t>
        </is>
      </c>
    </row>
    <row r="39">
      <c r="A39" s="4" t="inlineStr">
        <is>
          <t>Common Class A [Member] | CIK_0001819810_Genesis Park Acquisition Corp [Member]</t>
        </is>
      </c>
    </row>
    <row r="40">
      <c r="A40" s="3" t="inlineStr">
        <is>
          <t>Shareholders' Equity:</t>
        </is>
      </c>
    </row>
    <row r="41">
      <c r="A41" s="4" t="inlineStr">
        <is>
          <t>Common stock value</t>
        </is>
      </c>
      <c r="C41" s="6" t="n">
        <v>507</v>
      </c>
      <c r="E41" s="6" t="n">
        <v>453</v>
      </c>
    </row>
    <row r="42">
      <c r="A42" s="4" t="inlineStr">
        <is>
          <t>Common Class B [Member] | CIK_0001819810_Genesis Park Acquisition Corp [Member]</t>
        </is>
      </c>
    </row>
    <row r="43">
      <c r="A43" s="3" t="inlineStr">
        <is>
          <t>Shareholders' Equity:</t>
        </is>
      </c>
    </row>
    <row r="44">
      <c r="A44" s="4" t="inlineStr">
        <is>
          <t>Common stock value</t>
        </is>
      </c>
      <c r="B44" s="4" t="inlineStr">
        <is>
          <t>[2]</t>
        </is>
      </c>
      <c r="C44" s="5" t="n">
        <v>409</v>
      </c>
      <c r="E44" s="5" t="n">
        <v>431</v>
      </c>
    </row>
    <row r="45"/>
    <row r="46">
      <c r="A46" s="4" t="inlineStr">
        <is>
          <t>[1]</t>
        </is>
      </c>
      <c r="B46" s="4" t="inlineStr">
        <is>
          <t>Includes up to 218,094 Class B ordinary shares that were forfeited to the Company for no consideration due to the over-allotment option expiring unused on January 7, 2021. (See Note 4)</t>
        </is>
      </c>
    </row>
    <row r="47">
      <c r="A47" s="4" t="inlineStr">
        <is>
          <t>[2]</t>
        </is>
      </c>
      <c r="B47" s="4" t="inlineStr">
        <is>
          <t>On January 7, 2021, 218,094 Class B ordinary shares were forfeited to the Company for no consideration due to the over-allotment option expiring partially unused. (See Note 6)</t>
        </is>
      </c>
    </row>
  </sheetData>
  <mergeCells count="5">
    <mergeCell ref="A1:B1"/>
    <mergeCell ref="E1:F1"/>
    <mergeCell ref="A45:J45"/>
    <mergeCell ref="B46:J46"/>
    <mergeCell ref="B47:J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STATEMENT OF OPERATIONS - USD ($)</t>
        </is>
      </c>
      <c r="B1" s="2" t="inlineStr">
        <is>
          <t>3 Months Ended</t>
        </is>
      </c>
      <c r="D1" s="2" t="inlineStr">
        <is>
          <t>5 Months Ended</t>
        </is>
      </c>
      <c r="F1" s="2" t="inlineStr">
        <is>
          <t>6 Months Ended</t>
        </is>
      </c>
      <c r="H1" s="2" t="inlineStr">
        <is>
          <t>11 Months Ended</t>
        </is>
      </c>
      <c r="I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21, 2020</t>
        </is>
      </c>
      <c r="H2" s="2" t="inlineStr">
        <is>
          <t>Dec. 31, 2020</t>
        </is>
      </c>
      <c r="I2" s="2" t="inlineStr">
        <is>
          <t>Dec. 31, 2019</t>
        </is>
      </c>
    </row>
    <row r="3">
      <c r="A3" s="4" t="inlineStr">
        <is>
          <t>Operating loss</t>
        </is>
      </c>
      <c r="E3" s="5" t="n">
        <v>-6238000</v>
      </c>
      <c r="F3" s="5" t="n">
        <v>-22795000</v>
      </c>
      <c r="G3" s="5" t="n">
        <v>-1619000</v>
      </c>
      <c r="H3" s="5" t="n">
        <v>-16946000</v>
      </c>
      <c r="I3" s="5" t="n">
        <v>-3216000</v>
      </c>
    </row>
    <row r="4">
      <c r="A4" s="4" t="inlineStr">
        <is>
          <t>Total other expense</t>
        </is>
      </c>
      <c r="E4" s="6" t="n">
        <v>-12000</v>
      </c>
      <c r="F4" s="6" t="n">
        <v>23000</v>
      </c>
      <c r="G4" s="6" t="n">
        <v>23000</v>
      </c>
      <c r="H4" s="6" t="n">
        <v>15000</v>
      </c>
      <c r="I4" s="6" t="n">
        <v>24000</v>
      </c>
    </row>
    <row r="5">
      <c r="A5" s="4" t="inlineStr">
        <is>
          <t>Net loss</t>
        </is>
      </c>
      <c r="E5" s="5" t="n">
        <v>-4972000</v>
      </c>
      <c r="F5" s="5" t="n">
        <v>-23575000</v>
      </c>
      <c r="G5" s="5" t="n">
        <v>-1334000</v>
      </c>
      <c r="H5" s="5" t="n">
        <v>-14374000</v>
      </c>
      <c r="I5" s="5" t="n">
        <v>-3357000</v>
      </c>
    </row>
    <row r="6">
      <c r="A6" s="4" t="inlineStr">
        <is>
          <t>Weighted average ordinary shares outstanding, basic and diluted</t>
        </is>
      </c>
      <c r="E6" s="6" t="n">
        <v>100</v>
      </c>
      <c r="F6" s="6" t="n">
        <v>100</v>
      </c>
      <c r="H6" s="6" t="n">
        <v>100</v>
      </c>
    </row>
    <row r="7">
      <c r="A7" s="4" t="inlineStr">
        <is>
          <t>Basic and diluted net loss per Unit</t>
        </is>
      </c>
      <c r="E7" s="5" t="n">
        <v>-50</v>
      </c>
      <c r="F7" s="5" t="n">
        <v>-236</v>
      </c>
      <c r="H7" s="5" t="n">
        <v>-144</v>
      </c>
    </row>
    <row r="8">
      <c r="A8" s="4" t="inlineStr">
        <is>
          <t>CIK_0001819810_Genesis Park Acquisition Corp [Member]</t>
        </is>
      </c>
    </row>
    <row r="9">
      <c r="A9" s="4" t="inlineStr">
        <is>
          <t>General and administrative expenses</t>
        </is>
      </c>
      <c r="B9" s="5" t="n">
        <v>707636</v>
      </c>
      <c r="D9" s="5" t="n">
        <v>39657</v>
      </c>
      <c r="F9" s="5" t="n">
        <v>921610</v>
      </c>
    </row>
    <row r="10">
      <c r="A10" s="4" t="inlineStr">
        <is>
          <t>Operating loss</t>
        </is>
      </c>
      <c r="B10" s="6" t="n">
        <v>-707636</v>
      </c>
      <c r="D10" s="6" t="n">
        <v>-39657</v>
      </c>
      <c r="F10" s="6" t="n">
        <v>-921610</v>
      </c>
    </row>
    <row r="11">
      <c r="A11" s="4" t="inlineStr">
        <is>
          <t>Excess of fair value of Private Placement Warrants</t>
        </is>
      </c>
      <c r="B11" s="6" t="n">
        <v>-5062749</v>
      </c>
      <c r="D11" s="6" t="n">
        <v>-11211642</v>
      </c>
      <c r="F11" s="6" t="n">
        <v>-4617084</v>
      </c>
    </row>
    <row r="12">
      <c r="A12" s="4" t="inlineStr">
        <is>
          <t>Transaction costs</t>
        </is>
      </c>
      <c r="D12" s="6" t="n">
        <v>-1021001</v>
      </c>
    </row>
    <row r="13">
      <c r="A13" s="4" t="inlineStr">
        <is>
          <t>Interest earned on marketable securities held in Trust Account</t>
        </is>
      </c>
      <c r="B13" s="6" t="n">
        <v>18185</v>
      </c>
      <c r="D13" s="6" t="n">
        <v>10751</v>
      </c>
      <c r="F13" s="6" t="n">
        <v>46643</v>
      </c>
    </row>
    <row r="14">
      <c r="A14" s="4" t="inlineStr">
        <is>
          <t>Total other expense</t>
        </is>
      </c>
      <c r="B14" s="6" t="n">
        <v>-5044564</v>
      </c>
      <c r="D14" s="6" t="n">
        <v>-12221892</v>
      </c>
      <c r="F14" s="6" t="n">
        <v>-4570441</v>
      </c>
    </row>
    <row r="15">
      <c r="A15" s="4" t="inlineStr">
        <is>
          <t>Net loss</t>
        </is>
      </c>
      <c r="B15" s="5" t="n">
        <v>-5752200</v>
      </c>
      <c r="C15" s="5" t="n">
        <v>260149</v>
      </c>
      <c r="D15" s="5" t="n">
        <v>-12261549</v>
      </c>
      <c r="F15" s="5" t="n">
        <v>-5492051</v>
      </c>
    </row>
    <row r="16">
      <c r="A16" s="4" t="inlineStr">
        <is>
          <t>Common Class A [Member] | CIK_0001819810_Genesis Park Acquisition Corp [Member]</t>
        </is>
      </c>
    </row>
    <row r="17">
      <c r="A17" s="4" t="inlineStr">
        <is>
          <t>Weighted average ordinary shares outstanding, basic and diluted</t>
        </is>
      </c>
      <c r="D17" s="6" t="n">
        <v>16377622</v>
      </c>
    </row>
    <row r="18">
      <c r="A18" s="4" t="inlineStr">
        <is>
          <t>Basic and diluted net loss per Unit</t>
        </is>
      </c>
      <c r="B18" s="5" t="n">
        <v>0</v>
      </c>
      <c r="D18" s="5" t="n">
        <v>0</v>
      </c>
      <c r="F18" s="5" t="n">
        <v>0</v>
      </c>
    </row>
    <row r="19">
      <c r="A19" s="4" t="inlineStr">
        <is>
          <t>Common Class B [Member] | CIK_0001819810_Genesis Park Acquisition Corp [Member]</t>
        </is>
      </c>
    </row>
    <row r="20">
      <c r="A20" s="4" t="inlineStr">
        <is>
          <t>Weighted average ordinary shares outstanding, basic and diluted</t>
        </is>
      </c>
      <c r="B20" s="6" t="n">
        <v>4094406</v>
      </c>
      <c r="D20" s="6" t="n">
        <v>3827271</v>
      </c>
      <c r="F20" s="6" t="n">
        <v>4094406</v>
      </c>
    </row>
    <row r="21">
      <c r="A21" s="4" t="inlineStr">
        <is>
          <t>Basic and diluted net loss per Unit</t>
        </is>
      </c>
      <c r="B21" s="8" t="n">
        <v>-1.4</v>
      </c>
      <c r="D21" s="8" t="n">
        <v>-3.2</v>
      </c>
      <c r="F21" s="8" t="n">
        <v>-1.3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USD ($)</t>
        </is>
      </c>
      <c r="B1" s="2" t="inlineStr">
        <is>
          <t>Jan. 07, 2021</t>
        </is>
      </c>
      <c r="C1" s="2" t="inlineStr">
        <is>
          <t>Dec. 31, 2020</t>
        </is>
      </c>
      <c r="D1" s="2" t="inlineStr">
        <is>
          <t>Nov. 16, 2020</t>
        </is>
      </c>
      <c r="E1" s="2" t="inlineStr">
        <is>
          <t>Dec. 31, 2020</t>
        </is>
      </c>
      <c r="F1" s="2" t="inlineStr">
        <is>
          <t>Jun. 30, 2021</t>
        </is>
      </c>
      <c r="G1" s="2" t="inlineStr">
        <is>
          <t>Nov. 27, 2020</t>
        </is>
      </c>
      <c r="H1" s="2" t="inlineStr">
        <is>
          <t>Jun. 22, 2020</t>
        </is>
      </c>
      <c r="I1" s="2" t="inlineStr">
        <is>
          <t>Dec. 31, 2019</t>
        </is>
      </c>
    </row>
    <row r="2">
      <c r="A2" s="4" t="inlineStr">
        <is>
          <t>Preferred stock shares issued</t>
        </is>
      </c>
      <c r="H2" s="6" t="n">
        <v>0</v>
      </c>
    </row>
    <row r="3">
      <c r="A3" s="4" t="inlineStr">
        <is>
          <t>Preferred stock shares outstanding</t>
        </is>
      </c>
      <c r="H3" s="6" t="n">
        <v>0</v>
      </c>
    </row>
    <row r="4">
      <c r="A4" s="4" t="inlineStr">
        <is>
          <t>Common stock shares issued</t>
        </is>
      </c>
      <c r="H4" s="6" t="n">
        <v>0</v>
      </c>
    </row>
    <row r="5">
      <c r="A5" s="4" t="inlineStr">
        <is>
          <t>Common stock shares outstanding</t>
        </is>
      </c>
      <c r="H5" s="6" t="n">
        <v>0</v>
      </c>
    </row>
    <row r="6">
      <c r="A6" s="4" t="inlineStr">
        <is>
          <t>Common stock shares subject to redemption</t>
        </is>
      </c>
      <c r="I6" s="6" t="n">
        <v>526587</v>
      </c>
    </row>
    <row r="7">
      <c r="A7" s="4" t="inlineStr">
        <is>
          <t>Temporary equity, par or stated value per share</t>
        </is>
      </c>
      <c r="I7" s="7" t="n">
        <v>0.0001</v>
      </c>
    </row>
    <row r="8">
      <c r="A8" s="4" t="inlineStr">
        <is>
          <t>CIK_0001819810_Genesis Park Acquisition Corp [Member]</t>
        </is>
      </c>
    </row>
    <row r="9">
      <c r="A9" s="4" t="inlineStr">
        <is>
          <t>Preferred stock par value</t>
        </is>
      </c>
      <c r="C9" s="7" t="n">
        <v>0.0001</v>
      </c>
      <c r="E9" s="7" t="n">
        <v>0.0001</v>
      </c>
      <c r="F9" s="7" t="n">
        <v>0.0001</v>
      </c>
    </row>
    <row r="10">
      <c r="A10" s="4" t="inlineStr">
        <is>
          <t>Preferred stock shares authorized</t>
        </is>
      </c>
      <c r="C10" s="6" t="n">
        <v>2000000</v>
      </c>
      <c r="E10" s="6" t="n">
        <v>2000000</v>
      </c>
      <c r="F10" s="6" t="n">
        <v>2000000</v>
      </c>
    </row>
    <row r="11">
      <c r="A11" s="4" t="inlineStr">
        <is>
          <t>Preferred stock shares issued</t>
        </is>
      </c>
      <c r="C11" s="6" t="n">
        <v>0</v>
      </c>
      <c r="E11" s="6" t="n">
        <v>0</v>
      </c>
      <c r="F11" s="6" t="n">
        <v>0</v>
      </c>
    </row>
    <row r="12">
      <c r="A12" s="4" t="inlineStr">
        <is>
          <t>Preferred stock shares outstanding</t>
        </is>
      </c>
      <c r="C12" s="6" t="n">
        <v>0</v>
      </c>
      <c r="E12" s="6" t="n">
        <v>0</v>
      </c>
      <c r="F12" s="6" t="n">
        <v>0</v>
      </c>
    </row>
    <row r="13">
      <c r="A13" s="4" t="inlineStr">
        <is>
          <t>Sale of 16,377,622 Units at IPO net of Public Warrant initial fair value</t>
        </is>
      </c>
      <c r="E13" s="5" t="n">
        <v>146170277</v>
      </c>
    </row>
    <row r="14">
      <c r="A14" s="4" t="inlineStr">
        <is>
          <t>Founder Shares Subject To Forfeiture [Member] | CIK_0001819810_Genesis Park Acquisition Corp [Member]</t>
        </is>
      </c>
    </row>
    <row r="15">
      <c r="A15" s="4" t="inlineStr">
        <is>
          <t>Sale of 16,377,622 Units at IPO net of Public Warrant initial fair value</t>
        </is>
      </c>
      <c r="B15" s="5" t="n">
        <v>0</v>
      </c>
    </row>
    <row r="16">
      <c r="A16" s="4" t="inlineStr">
        <is>
          <t>Over-Allotment Option [Member] | Founder Shares Subject To Forfeiture [Member] | CIK_0001819810_Genesis Park Acquisition Corp [Member]</t>
        </is>
      </c>
    </row>
    <row r="17">
      <c r="A17" s="4" t="inlineStr">
        <is>
          <t>Shares issued share based payment arrangement forfeited</t>
        </is>
      </c>
      <c r="B17" s="6" t="n">
        <v>218094</v>
      </c>
    </row>
    <row r="18">
      <c r="A18" s="4" t="inlineStr">
        <is>
          <t>Sale of 16,377,622 Units at IPO net of Public Warrant initial fair value</t>
        </is>
      </c>
      <c r="B18" s="5" t="n">
        <v>0</v>
      </c>
    </row>
    <row r="19">
      <c r="A19" s="4" t="inlineStr">
        <is>
          <t>Common Class A [Member] | CIK_0001819810_Genesis Park Acquisition Corp [Member]</t>
        </is>
      </c>
    </row>
    <row r="20">
      <c r="A20" s="4" t="inlineStr">
        <is>
          <t>Preferred stock par value</t>
        </is>
      </c>
      <c r="F20" s="7" t="n">
        <v>0.0001</v>
      </c>
    </row>
    <row r="21">
      <c r="A21" s="4" t="inlineStr">
        <is>
          <t>Common stock par value</t>
        </is>
      </c>
      <c r="C21" s="7" t="n">
        <v>0.0001</v>
      </c>
      <c r="E21" s="7" t="n">
        <v>0.0001</v>
      </c>
      <c r="F21" s="7" t="n">
        <v>0.0001</v>
      </c>
      <c r="G21" s="7" t="n">
        <v>0.0001</v>
      </c>
    </row>
    <row r="22">
      <c r="A22" s="4" t="inlineStr">
        <is>
          <t>Common stock shares authorized</t>
        </is>
      </c>
      <c r="C22" s="6" t="n">
        <v>230000000</v>
      </c>
      <c r="E22" s="6" t="n">
        <v>230000000</v>
      </c>
      <c r="F22" s="6" t="n">
        <v>230000000</v>
      </c>
    </row>
    <row r="23">
      <c r="A23" s="4" t="inlineStr">
        <is>
          <t>Common stock shares issued</t>
        </is>
      </c>
      <c r="C23" s="6" t="n">
        <v>4523969</v>
      </c>
      <c r="E23" s="6" t="n">
        <v>4523969</v>
      </c>
      <c r="F23" s="6" t="n">
        <v>5065058</v>
      </c>
    </row>
    <row r="24">
      <c r="A24" s="4" t="inlineStr">
        <is>
          <t>Common stock shares outstanding</t>
        </is>
      </c>
      <c r="C24" s="6" t="n">
        <v>4523969</v>
      </c>
      <c r="E24" s="6" t="n">
        <v>4523969</v>
      </c>
      <c r="F24" s="6" t="n">
        <v>5065058</v>
      </c>
    </row>
    <row r="25">
      <c r="A25" s="4" t="inlineStr">
        <is>
          <t>Common stock shares subject to redemption</t>
        </is>
      </c>
      <c r="C25" s="6" t="n">
        <v>11853653</v>
      </c>
      <c r="E25" s="6" t="n">
        <v>11853653</v>
      </c>
      <c r="F25" s="6" t="n">
        <v>11312564</v>
      </c>
    </row>
    <row r="26">
      <c r="A26" s="4" t="inlineStr">
        <is>
          <t>Temporary equity, par or stated value per share</t>
        </is>
      </c>
      <c r="C26" s="8" t="n">
        <v>10.15</v>
      </c>
      <c r="E26" s="8" t="n">
        <v>10.15</v>
      </c>
      <c r="F26" s="8" t="n">
        <v>10.15</v>
      </c>
    </row>
    <row r="27">
      <c r="A27" s="4" t="inlineStr">
        <is>
          <t>Common Class B [Member] | CIK_0001819810_Genesis Park Acquisition Corp [Member]</t>
        </is>
      </c>
    </row>
    <row r="28">
      <c r="A28" s="4" t="inlineStr">
        <is>
          <t>Common stock par value</t>
        </is>
      </c>
      <c r="C28" s="7" t="n">
        <v>0.0001</v>
      </c>
      <c r="E28" s="7" t="n">
        <v>0.0001</v>
      </c>
      <c r="F28" s="7" t="n">
        <v>0.0001</v>
      </c>
    </row>
    <row r="29">
      <c r="A29" s="4" t="inlineStr">
        <is>
          <t>Common stock shares authorized</t>
        </is>
      </c>
      <c r="C29" s="6" t="n">
        <v>20000000</v>
      </c>
      <c r="E29" s="6" t="n">
        <v>20000000</v>
      </c>
      <c r="F29" s="6" t="n">
        <v>20000000</v>
      </c>
    </row>
    <row r="30">
      <c r="A30" s="4" t="inlineStr">
        <is>
          <t>Common stock shares issued</t>
        </is>
      </c>
      <c r="C30" s="6" t="n">
        <v>4312500</v>
      </c>
      <c r="E30" s="6" t="n">
        <v>4312500</v>
      </c>
      <c r="F30" s="6" t="n">
        <v>4094406</v>
      </c>
    </row>
    <row r="31">
      <c r="A31" s="4" t="inlineStr">
        <is>
          <t>Common stock shares outstanding</t>
        </is>
      </c>
      <c r="C31" s="6" t="n">
        <v>4312500</v>
      </c>
      <c r="D31" s="6" t="n">
        <v>4312500</v>
      </c>
      <c r="E31" s="6" t="n">
        <v>4312500</v>
      </c>
      <c r="F31" s="6" t="n">
        <v>4094406</v>
      </c>
    </row>
    <row r="32">
      <c r="A32" s="4" t="inlineStr">
        <is>
          <t>Shares issued share based payment arrangement forfeited</t>
        </is>
      </c>
      <c r="D32" s="6" t="n">
        <v>1437500</v>
      </c>
    </row>
    <row r="33">
      <c r="A33" s="4" t="inlineStr">
        <is>
          <t>Common Class B [Member] | Over-Allotment Option [Member] | CIK_0001819810_Genesis Park Acquisition Corp [Member]</t>
        </is>
      </c>
    </row>
    <row r="34">
      <c r="A34" s="4" t="inlineStr">
        <is>
          <t>Shares issued share based payment arrangement forfeited</t>
        </is>
      </c>
      <c r="C34" s="6" t="n">
        <v>218094</v>
      </c>
    </row>
    <row r="35">
      <c r="A35" s="4" t="inlineStr">
        <is>
          <t>Common Class B [Member] | Over-Allotment Option [Member] | Founder Shares Subject To Forfeiture [Member] | CIK_0001819810_Genesis Park Acquisition Corp [Member]</t>
        </is>
      </c>
    </row>
    <row r="36">
      <c r="A36" s="4" t="inlineStr">
        <is>
          <t>Sale of 16,377,622 Units at IPO net of Public Warrant initial fair value</t>
        </is>
      </c>
      <c r="B3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Consolidated Statements of Operations - USD ($)</t>
        </is>
      </c>
      <c r="B1" s="2" t="inlineStr">
        <is>
          <t>3 Months Ended</t>
        </is>
      </c>
      <c r="D1" s="2" t="inlineStr">
        <is>
          <t>5 Months Ended</t>
        </is>
      </c>
      <c r="F1" s="2" t="inlineStr">
        <is>
          <t>6 Months Ended</t>
        </is>
      </c>
      <c r="H1" s="2" t="inlineStr">
        <is>
          <t>11 Months Ended</t>
        </is>
      </c>
      <c r="I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21, 2020</t>
        </is>
      </c>
      <c r="H2" s="2" t="inlineStr">
        <is>
          <t>Dec. 31, 2020</t>
        </is>
      </c>
      <c r="I2" s="2" t="inlineStr">
        <is>
          <t>Dec. 31, 2019</t>
        </is>
      </c>
    </row>
    <row r="3">
      <c r="A3" s="4" t="inlineStr">
        <is>
          <t>Operating loss</t>
        </is>
      </c>
      <c r="E3" s="5" t="n">
        <v>-6238000</v>
      </c>
      <c r="F3" s="5" t="n">
        <v>-22795000</v>
      </c>
      <c r="G3" s="5" t="n">
        <v>-1619000</v>
      </c>
      <c r="H3" s="5" t="n">
        <v>-16946000</v>
      </c>
      <c r="I3" s="5" t="n">
        <v>-3216000</v>
      </c>
    </row>
    <row r="4">
      <c r="A4" s="4" t="inlineStr">
        <is>
          <t>Total other expense</t>
        </is>
      </c>
      <c r="E4" s="6" t="n">
        <v>-12000</v>
      </c>
      <c r="F4" s="6" t="n">
        <v>23000</v>
      </c>
      <c r="G4" s="6" t="n">
        <v>23000</v>
      </c>
      <c r="H4" s="6" t="n">
        <v>15000</v>
      </c>
      <c r="I4" s="6" t="n">
        <v>24000</v>
      </c>
    </row>
    <row r="5">
      <c r="A5" s="4" t="inlineStr">
        <is>
          <t>Net loss</t>
        </is>
      </c>
      <c r="E5" s="5" t="n">
        <v>-4972000</v>
      </c>
      <c r="F5" s="5" t="n">
        <v>-23575000</v>
      </c>
      <c r="G5" s="5" t="n">
        <v>-1334000</v>
      </c>
      <c r="H5" s="5" t="n">
        <v>-14374000</v>
      </c>
      <c r="I5" s="5" t="n">
        <v>-3357000</v>
      </c>
    </row>
    <row r="6">
      <c r="A6" s="4" t="inlineStr">
        <is>
          <t>Weighted average ordinary shares outstanding, basic and diluted</t>
        </is>
      </c>
      <c r="E6" s="6" t="n">
        <v>100</v>
      </c>
      <c r="F6" s="6" t="n">
        <v>100</v>
      </c>
      <c r="H6" s="6" t="n">
        <v>100</v>
      </c>
    </row>
    <row r="7">
      <c r="A7" s="4" t="inlineStr">
        <is>
          <t>Basic and diluted net income (loss) per Unit</t>
        </is>
      </c>
      <c r="E7" s="5" t="n">
        <v>-50</v>
      </c>
      <c r="F7" s="5" t="n">
        <v>-236</v>
      </c>
      <c r="H7" s="5" t="n">
        <v>-144</v>
      </c>
    </row>
    <row r="8">
      <c r="A8" s="4" t="inlineStr">
        <is>
          <t>CIK_0001819810_Genesis Park Acquisition Corp [Member]</t>
        </is>
      </c>
    </row>
    <row r="9">
      <c r="A9" s="4" t="inlineStr">
        <is>
          <t>General and administrative expenses</t>
        </is>
      </c>
      <c r="B9" s="5" t="n">
        <v>707636</v>
      </c>
      <c r="D9" s="5" t="n">
        <v>39657</v>
      </c>
      <c r="F9" s="5" t="n">
        <v>921610</v>
      </c>
    </row>
    <row r="10">
      <c r="A10" s="4" t="inlineStr">
        <is>
          <t>Operating loss</t>
        </is>
      </c>
      <c r="B10" s="6" t="n">
        <v>-707636</v>
      </c>
      <c r="D10" s="6" t="n">
        <v>-39657</v>
      </c>
      <c r="F10" s="6" t="n">
        <v>-921610</v>
      </c>
    </row>
    <row r="11">
      <c r="A11" s="4" t="inlineStr">
        <is>
          <t>Change in fair value of warrant liability</t>
        </is>
      </c>
      <c r="B11" s="6" t="n">
        <v>-5062749</v>
      </c>
      <c r="D11" s="6" t="n">
        <v>-11211642</v>
      </c>
      <c r="F11" s="6" t="n">
        <v>-4617084</v>
      </c>
    </row>
    <row r="12">
      <c r="A12" s="4" t="inlineStr">
        <is>
          <t>Interest earned on marketable securities held in Trust Account</t>
        </is>
      </c>
      <c r="B12" s="6" t="n">
        <v>18185</v>
      </c>
      <c r="D12" s="6" t="n">
        <v>10751</v>
      </c>
      <c r="F12" s="6" t="n">
        <v>46643</v>
      </c>
    </row>
    <row r="13">
      <c r="A13" s="4" t="inlineStr">
        <is>
          <t>Total other expense</t>
        </is>
      </c>
      <c r="B13" s="6" t="n">
        <v>-5044564</v>
      </c>
      <c r="D13" s="6" t="n">
        <v>-12221892</v>
      </c>
      <c r="F13" s="6" t="n">
        <v>-4570441</v>
      </c>
    </row>
    <row r="14">
      <c r="A14" s="4" t="inlineStr">
        <is>
          <t>Net loss</t>
        </is>
      </c>
      <c r="B14" s="5" t="n">
        <v>-5752200</v>
      </c>
      <c r="C14" s="5" t="n">
        <v>260149</v>
      </c>
      <c r="D14" s="5" t="n">
        <v>-12261549</v>
      </c>
      <c r="F14" s="5" t="n">
        <v>-5492051</v>
      </c>
    </row>
    <row r="15">
      <c r="A15" s="4" t="inlineStr">
        <is>
          <t>Common Class A [Member] | CIK_0001819810_Genesis Park Acquisition Corp [Member]</t>
        </is>
      </c>
    </row>
    <row r="16">
      <c r="A16" s="4" t="inlineStr">
        <is>
          <t>Weighted average ordinary shares outstanding, basic and diluted</t>
        </is>
      </c>
      <c r="D16" s="6" t="n">
        <v>16377622</v>
      </c>
    </row>
    <row r="17">
      <c r="A17" s="4" t="inlineStr">
        <is>
          <t>Basic and diluted net income (loss) per Unit</t>
        </is>
      </c>
      <c r="B17" s="5" t="n">
        <v>0</v>
      </c>
      <c r="D17" s="5" t="n">
        <v>0</v>
      </c>
      <c r="F17" s="5" t="n">
        <v>0</v>
      </c>
    </row>
    <row r="18">
      <c r="A18" s="4" t="inlineStr">
        <is>
          <t>Common Class B [Member] | CIK_0001819810_Genesis Park Acquisition Corp [Member]</t>
        </is>
      </c>
    </row>
    <row r="19">
      <c r="A19" s="4" t="inlineStr">
        <is>
          <t>Weighted average ordinary shares outstanding, basic and diluted</t>
        </is>
      </c>
      <c r="B19" s="6" t="n">
        <v>4094406</v>
      </c>
      <c r="D19" s="6" t="n">
        <v>3827271</v>
      </c>
      <c r="F19" s="6" t="n">
        <v>4094406</v>
      </c>
    </row>
    <row r="20">
      <c r="A20" s="4" t="inlineStr">
        <is>
          <t>Basic and diluted net income (loss) per Unit</t>
        </is>
      </c>
      <c r="B20" s="8" t="n">
        <v>-1.4</v>
      </c>
      <c r="D20" s="8" t="n">
        <v>-3.2</v>
      </c>
      <c r="F20" s="8" t="n">
        <v>-1.35</v>
      </c>
    </row>
    <row r="21">
      <c r="A21" s="4" t="inlineStr">
        <is>
          <t>Redeemable Class A Common Stock [Member] | CIK_0001819810_Genesis Park Acquisition Corp [Member]</t>
        </is>
      </c>
    </row>
    <row r="22">
      <c r="A22" s="4" t="inlineStr">
        <is>
          <t>Weighted average ordinary shares outstanding, basic and diluted</t>
        </is>
      </c>
      <c r="B22" s="6" t="n">
        <v>16377622</v>
      </c>
      <c r="F22" s="6" t="n">
        <v>16377622</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3" customWidth="1" min="5" max="5"/>
    <col width="13" customWidth="1" min="6" max="6"/>
    <col width="80" customWidth="1" min="7" max="7"/>
    <col width="27" customWidth="1" min="8" max="8"/>
    <col width="73" customWidth="1" min="9" max="9"/>
    <col width="20" customWidth="1" min="10" max="10"/>
    <col width="54" customWidth="1" min="11" max="11"/>
    <col width="13" customWidth="1" min="12" max="12"/>
  </cols>
  <sheetData>
    <row r="1">
      <c r="A1" s="1" t="inlineStr">
        <is>
          <t>Consolidated Statements of Changes In Shareholders' Equity - USD ($)</t>
        </is>
      </c>
      <c r="C1" s="2" t="inlineStr">
        <is>
          <t>Common StockCommon Class A [Member]CIK_0001819810_Genesis Park Acquisition Corp [Member]</t>
        </is>
      </c>
      <c r="D1" s="2" t="inlineStr">
        <is>
          <t>Common StockCommon Class B [Member]CIK_0001819810_Genesis Park Acquisition Corp [Member]</t>
        </is>
      </c>
      <c r="F1" s="2" t="inlineStr">
        <is>
          <t>Common Stock</t>
        </is>
      </c>
      <c r="G1" s="2" t="inlineStr">
        <is>
          <t>Additional Paid-in CapitalCIK_0001819810_Genesis Park Acquisition Corp [Member]</t>
        </is>
      </c>
      <c r="H1" s="2" t="inlineStr">
        <is>
          <t>Additional Paid-in Capital</t>
        </is>
      </c>
      <c r="I1" s="2" t="inlineStr">
        <is>
          <t>Accumulated DeficitCIK_0001819810_Genesis Park Acquisition Corp [Member]</t>
        </is>
      </c>
      <c r="J1" s="2" t="inlineStr">
        <is>
          <t>Accumulated Deficit</t>
        </is>
      </c>
      <c r="K1" s="2" t="inlineStr">
        <is>
          <t>CIK_0001819810_Genesis Park Acquisition Corp [Member]</t>
        </is>
      </c>
      <c r="L1" s="2" t="inlineStr">
        <is>
          <t>Total</t>
        </is>
      </c>
    </row>
    <row r="2">
      <c r="A2" s="4" t="inlineStr">
        <is>
          <t>As of beginning at Dec. 31, 2018</t>
        </is>
      </c>
      <c r="H2" s="5" t="n">
        <v>519000</v>
      </c>
      <c r="J2" s="5" t="n">
        <v>-3623000</v>
      </c>
      <c r="L2" s="5" t="n">
        <v>-3104000</v>
      </c>
    </row>
    <row r="3">
      <c r="A3" s="4" t="inlineStr">
        <is>
          <t>As of beginning (in shares) at Dec. 31, 2018</t>
        </is>
      </c>
      <c r="F3" s="6" t="n">
        <v>3628585</v>
      </c>
    </row>
    <row r="4">
      <c r="A4" s="4" t="inlineStr">
        <is>
          <t>Net Income (loss)</t>
        </is>
      </c>
      <c r="J4" s="6" t="n">
        <v>-3357000</v>
      </c>
      <c r="L4" s="6" t="n">
        <v>-3357000</v>
      </c>
    </row>
    <row r="5">
      <c r="A5" s="4" t="inlineStr">
        <is>
          <t>As of ending (in shares) at Dec. 31, 2019</t>
        </is>
      </c>
      <c r="F5" s="6" t="n">
        <v>2401881</v>
      </c>
    </row>
    <row r="6">
      <c r="A6" s="4" t="inlineStr">
        <is>
          <t>As of ending at Dec. 31, 2019</t>
        </is>
      </c>
      <c r="H6" s="6" t="n">
        <v>10000</v>
      </c>
      <c r="J6" s="6" t="n">
        <v>-13198000</v>
      </c>
      <c r="L6" s="6" t="n">
        <v>-4181000</v>
      </c>
    </row>
    <row r="7">
      <c r="A7" s="4" t="inlineStr">
        <is>
          <t>As of beginning at Dec. 31, 2019</t>
        </is>
      </c>
      <c r="H7" s="6" t="n">
        <v>10000</v>
      </c>
      <c r="J7" s="6" t="n">
        <v>-13198000</v>
      </c>
      <c r="L7" s="6" t="n">
        <v>-4181000</v>
      </c>
    </row>
    <row r="8">
      <c r="A8" s="4" t="inlineStr">
        <is>
          <t>As of beginning (in shares) at Dec. 31, 2019</t>
        </is>
      </c>
      <c r="F8" s="6" t="n">
        <v>2401881</v>
      </c>
    </row>
    <row r="9">
      <c r="A9" s="4" t="inlineStr">
        <is>
          <t>Net Income (loss)</t>
        </is>
      </c>
      <c r="J9" s="6" t="n">
        <v>-1334000</v>
      </c>
      <c r="L9" s="6" t="n">
        <v>-1334000</v>
      </c>
    </row>
    <row r="10">
      <c r="A10" s="4" t="inlineStr">
        <is>
          <t>As of ending (in shares) at Jun. 21, 2020</t>
        </is>
      </c>
      <c r="F10" s="6" t="n">
        <v>2401881</v>
      </c>
    </row>
    <row r="11">
      <c r="A11" s="4" t="inlineStr">
        <is>
          <t>As of ending at Jun. 21, 2020</t>
        </is>
      </c>
      <c r="H11" s="5" t="n">
        <v>1008000</v>
      </c>
      <c r="J11" s="6" t="n">
        <v>-14532000</v>
      </c>
      <c r="L11" s="6" t="n">
        <v>-13530000</v>
      </c>
    </row>
    <row r="12">
      <c r="A12" s="4" t="inlineStr">
        <is>
          <t>As of beginning at Feb. 09, 2020</t>
        </is>
      </c>
      <c r="J12" s="6" t="n">
        <v>0</v>
      </c>
      <c r="L12" s="6" t="n">
        <v>0</v>
      </c>
    </row>
    <row r="13">
      <c r="A13" s="4" t="inlineStr">
        <is>
          <t>Net Income (loss)</t>
        </is>
      </c>
      <c r="L13" s="6" t="n">
        <v>-4972000</v>
      </c>
    </row>
    <row r="14">
      <c r="A14" s="4" t="inlineStr">
        <is>
          <t>As of beginning at Feb. 09, 2020</t>
        </is>
      </c>
      <c r="J14" s="6" t="n">
        <v>0</v>
      </c>
      <c r="L14" s="6" t="n">
        <v>0</v>
      </c>
    </row>
    <row r="15">
      <c r="A15" s="4" t="inlineStr">
        <is>
          <t>Net Income (loss)</t>
        </is>
      </c>
      <c r="J15" s="6" t="n">
        <v>-14374000</v>
      </c>
      <c r="L15" s="6" t="n">
        <v>-14374000</v>
      </c>
    </row>
    <row r="16">
      <c r="A16" s="4" t="inlineStr">
        <is>
          <t>As of ending (in shares) at Dec. 31, 2020</t>
        </is>
      </c>
      <c r="C16" s="6" t="n">
        <v>4523969</v>
      </c>
      <c r="D16" s="6" t="n">
        <v>4312500</v>
      </c>
      <c r="E16" s="4" t="inlineStr">
        <is>
          <t>[1]</t>
        </is>
      </c>
    </row>
    <row r="17">
      <c r="A17" s="4" t="inlineStr">
        <is>
          <t>As of ending at Dec. 31, 2020</t>
        </is>
      </c>
      <c r="C17" s="5" t="n">
        <v>453</v>
      </c>
      <c r="D17" s="5" t="n">
        <v>431</v>
      </c>
      <c r="G17" s="5" t="n">
        <v>17260671</v>
      </c>
      <c r="I17" s="5" t="n">
        <v>-12261549</v>
      </c>
      <c r="J17" s="6" t="n">
        <v>-14374000</v>
      </c>
      <c r="K17" s="5" t="n">
        <v>5000006</v>
      </c>
      <c r="L17" s="6" t="n">
        <v>39195000</v>
      </c>
    </row>
    <row r="18">
      <c r="A18" s="4" t="inlineStr">
        <is>
          <t>As of beginning at Jul. 28, 2020</t>
        </is>
      </c>
      <c r="C18" s="5" t="n">
        <v>0</v>
      </c>
      <c r="D18" s="5" t="n">
        <v>0</v>
      </c>
      <c r="G18" s="6" t="n">
        <v>0</v>
      </c>
      <c r="I18" s="6" t="n">
        <v>0</v>
      </c>
      <c r="K18" s="6" t="n">
        <v>0</v>
      </c>
    </row>
    <row r="19">
      <c r="A19" s="4" t="inlineStr">
        <is>
          <t>As of beginning (in shares) at Jul. 28, 2020</t>
        </is>
      </c>
      <c r="C19" s="6" t="n">
        <v>0</v>
      </c>
      <c r="D19" s="6" t="n">
        <v>0</v>
      </c>
      <c r="E19" s="4" t="inlineStr">
        <is>
          <t>[1]</t>
        </is>
      </c>
    </row>
    <row r="20">
      <c r="A20" s="4" t="inlineStr">
        <is>
          <t>Net Income (loss)</t>
        </is>
      </c>
      <c r="I20" s="6" t="n">
        <v>-12261549</v>
      </c>
      <c r="K20" s="6" t="n">
        <v>-12261549</v>
      </c>
    </row>
    <row r="21">
      <c r="A21" s="4" t="inlineStr">
        <is>
          <t>As of ending (in shares) at Dec. 31, 2020</t>
        </is>
      </c>
      <c r="C21" s="6" t="n">
        <v>4523969</v>
      </c>
      <c r="D21" s="6" t="n">
        <v>4312500</v>
      </c>
      <c r="E21" s="4" t="inlineStr">
        <is>
          <t>[1]</t>
        </is>
      </c>
    </row>
    <row r="22">
      <c r="A22" s="4" t="inlineStr">
        <is>
          <t>As of ending at Dec. 31, 2020</t>
        </is>
      </c>
      <c r="C22" s="5" t="n">
        <v>453</v>
      </c>
      <c r="D22" s="5" t="n">
        <v>431</v>
      </c>
      <c r="G22" s="6" t="n">
        <v>17260671</v>
      </c>
      <c r="I22" s="6" t="n">
        <v>-12261549</v>
      </c>
      <c r="J22" s="6" t="n">
        <v>-14374000</v>
      </c>
      <c r="K22" s="6" t="n">
        <v>5000006</v>
      </c>
      <c r="L22" s="6" t="n">
        <v>39195000</v>
      </c>
    </row>
    <row r="23">
      <c r="A23" s="4" t="inlineStr">
        <is>
          <t>Change in Class A ordinary shares subject to possible redemption, Value</t>
        </is>
      </c>
      <c r="C23" s="5" t="n">
        <v>-3</v>
      </c>
      <c r="G23" s="6" t="n">
        <v>-260142</v>
      </c>
      <c r="K23" s="6" t="n">
        <v>-260145</v>
      </c>
    </row>
    <row r="24">
      <c r="A24" s="4" t="inlineStr">
        <is>
          <t>Change in Class A ordinary shares subject to possible redemption, Shares</t>
        </is>
      </c>
      <c r="C24" s="6" t="n">
        <v>-25630</v>
      </c>
    </row>
    <row r="25">
      <c r="A25" s="4" t="inlineStr">
        <is>
          <t>Forfeiture of Class B ordinary shares on January 7, 2021, Value</t>
        </is>
      </c>
      <c r="D25" s="5" t="n">
        <v>-22</v>
      </c>
      <c r="G25" s="6" t="n">
        <v>22</v>
      </c>
    </row>
    <row r="26">
      <c r="A26" s="4" t="inlineStr">
        <is>
          <t>Forfeiture of Class B ordinary shares on January 7, 2021, Shares</t>
        </is>
      </c>
      <c r="B26" s="4" t="inlineStr">
        <is>
          <t>[2]</t>
        </is>
      </c>
      <c r="D26" s="6" t="n">
        <v>-218094</v>
      </c>
    </row>
    <row r="27">
      <c r="A27" s="4" t="inlineStr">
        <is>
          <t>Net Income (loss)</t>
        </is>
      </c>
      <c r="I27" s="6" t="n">
        <v>260149</v>
      </c>
      <c r="K27" s="6" t="n">
        <v>260149</v>
      </c>
    </row>
    <row r="28">
      <c r="A28" s="4" t="inlineStr">
        <is>
          <t>As of ending (in shares) at Mar. 31, 2021</t>
        </is>
      </c>
      <c r="C28" s="6" t="n">
        <v>4498339</v>
      </c>
      <c r="D28" s="6" t="n">
        <v>4094406</v>
      </c>
    </row>
    <row r="29">
      <c r="A29" s="4" t="inlineStr">
        <is>
          <t>As of ending at Mar. 31, 2021</t>
        </is>
      </c>
      <c r="C29" s="5" t="n">
        <v>450</v>
      </c>
      <c r="D29" s="5" t="n">
        <v>409</v>
      </c>
      <c r="G29" s="6" t="n">
        <v>17000551</v>
      </c>
      <c r="I29" s="6" t="n">
        <v>-12001400</v>
      </c>
      <c r="K29" s="6" t="n">
        <v>5000010</v>
      </c>
    </row>
    <row r="30">
      <c r="A30" s="4" t="inlineStr">
        <is>
          <t>As of beginning at Dec. 31, 2020</t>
        </is>
      </c>
      <c r="C30" s="5" t="n">
        <v>453</v>
      </c>
      <c r="D30" s="5" t="n">
        <v>431</v>
      </c>
      <c r="G30" s="6" t="n">
        <v>17260671</v>
      </c>
      <c r="I30" s="6" t="n">
        <v>-12261549</v>
      </c>
      <c r="J30" s="5" t="n">
        <v>-14374000</v>
      </c>
      <c r="K30" s="6" t="n">
        <v>5000006</v>
      </c>
      <c r="L30" s="6" t="n">
        <v>39195000</v>
      </c>
    </row>
    <row r="31">
      <c r="A31" s="4" t="inlineStr">
        <is>
          <t>As of beginning (in shares) at Dec. 31, 2020</t>
        </is>
      </c>
      <c r="C31" s="6" t="n">
        <v>4523969</v>
      </c>
      <c r="D31" s="6" t="n">
        <v>4312500</v>
      </c>
      <c r="E31" s="4" t="inlineStr">
        <is>
          <t>[1]</t>
        </is>
      </c>
    </row>
    <row r="32">
      <c r="A32" s="4" t="inlineStr">
        <is>
          <t>Net Income (loss)</t>
        </is>
      </c>
      <c r="K32" s="6" t="n">
        <v>-5492051</v>
      </c>
      <c r="L32" s="6" t="n">
        <v>-23575000</v>
      </c>
    </row>
    <row r="33">
      <c r="A33" s="4" t="inlineStr">
        <is>
          <t>As of ending (in shares) at Jun. 30, 2021</t>
        </is>
      </c>
      <c r="C33" s="6" t="n">
        <v>5065058</v>
      </c>
      <c r="D33" s="6" t="n">
        <v>4094406</v>
      </c>
    </row>
    <row r="34">
      <c r="A34" s="4" t="inlineStr">
        <is>
          <t>As of ending at Jun. 30, 2021</t>
        </is>
      </c>
      <c r="C34" s="5" t="n">
        <v>507</v>
      </c>
      <c r="D34" s="5" t="n">
        <v>409</v>
      </c>
      <c r="G34" s="6" t="n">
        <v>22752692</v>
      </c>
      <c r="I34" s="6" t="n">
        <v>-17753600</v>
      </c>
      <c r="K34" s="6" t="n">
        <v>5000008</v>
      </c>
      <c r="L34" s="6" t="n">
        <v>17551000</v>
      </c>
    </row>
    <row r="35">
      <c r="A35" s="4" t="inlineStr">
        <is>
          <t>As of beginning at Mar. 31, 2021</t>
        </is>
      </c>
      <c r="C35" s="5" t="n">
        <v>450</v>
      </c>
      <c r="D35" s="5" t="n">
        <v>409</v>
      </c>
      <c r="G35" s="6" t="n">
        <v>17000551</v>
      </c>
      <c r="I35" s="6" t="n">
        <v>-12001400</v>
      </c>
      <c r="K35" s="6" t="n">
        <v>5000010</v>
      </c>
    </row>
    <row r="36">
      <c r="A36" s="4" t="inlineStr">
        <is>
          <t>As of beginning (in shares) at Mar. 31, 2021</t>
        </is>
      </c>
      <c r="C36" s="6" t="n">
        <v>4498339</v>
      </c>
      <c r="D36" s="6" t="n">
        <v>4094406</v>
      </c>
    </row>
    <row r="37">
      <c r="A37" s="4" t="inlineStr">
        <is>
          <t>Change in Class A ordinary shares subject to possible redemption, Value</t>
        </is>
      </c>
      <c r="C37" s="5" t="n">
        <v>57</v>
      </c>
      <c r="G37" s="6" t="n">
        <v>5752141</v>
      </c>
      <c r="K37" s="6" t="n">
        <v>5752198</v>
      </c>
    </row>
    <row r="38">
      <c r="A38" s="4" t="inlineStr">
        <is>
          <t>Change in Class A ordinary shares subject to possible redemption, Shares</t>
        </is>
      </c>
      <c r="C38" s="6" t="n">
        <v>566719</v>
      </c>
    </row>
    <row r="39">
      <c r="A39" s="4" t="inlineStr">
        <is>
          <t>Net Income (loss)</t>
        </is>
      </c>
      <c r="I39" s="6" t="n">
        <v>-5752200</v>
      </c>
      <c r="K39" s="6" t="n">
        <v>-5752200</v>
      </c>
    </row>
    <row r="40">
      <c r="A40" s="4" t="inlineStr">
        <is>
          <t>As of ending (in shares) at Jun. 30, 2021</t>
        </is>
      </c>
      <c r="C40" s="6" t="n">
        <v>5065058</v>
      </c>
      <c r="D40" s="6" t="n">
        <v>4094406</v>
      </c>
    </row>
    <row r="41">
      <c r="A41" s="4" t="inlineStr">
        <is>
          <t>As of ending at Jun. 30, 2021</t>
        </is>
      </c>
      <c r="C41" s="5" t="n">
        <v>507</v>
      </c>
      <c r="D41" s="5" t="n">
        <v>409</v>
      </c>
      <c r="G41" s="5" t="n">
        <v>22752692</v>
      </c>
      <c r="I41" s="5" t="n">
        <v>-17753600</v>
      </c>
      <c r="K41" s="5" t="n">
        <v>5000008</v>
      </c>
      <c r="L41" s="5" t="n">
        <v>17551000</v>
      </c>
    </row>
    <row r="42"/>
    <row r="43">
      <c r="A43" s="4" t="inlineStr">
        <is>
          <t>[1]</t>
        </is>
      </c>
      <c r="B43" s="4" t="inlineStr">
        <is>
          <t>Includes up to 218,094 Class B ordinary shares that were forfeited to the Company for no consideration due to the over-allotment option expiring unused on January 7, 2021. (See Note 4)</t>
        </is>
      </c>
    </row>
    <row r="44">
      <c r="A44" s="4" t="inlineStr">
        <is>
          <t>[2]</t>
        </is>
      </c>
      <c r="B44" s="4" t="inlineStr">
        <is>
          <t>On January 7, 2021, 218,094 Class B ordinary shares were forfeited to the Company for no consideration due to the over-allotment option expiring unused. (See Note 6)</t>
        </is>
      </c>
    </row>
  </sheetData>
  <mergeCells count="5">
    <mergeCell ref="A1:B1"/>
    <mergeCell ref="D1:E1"/>
    <mergeCell ref="A42:K42"/>
    <mergeCell ref="B43:K43"/>
    <mergeCell ref="B44:K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CIK_0001819810_Genesis Park Acquisition Corp [Member] - USD ($)</t>
        </is>
      </c>
      <c r="B1" s="2" t="inlineStr">
        <is>
          <t>Jan. 07, 2021</t>
        </is>
      </c>
      <c r="C1" s="2" t="inlineStr">
        <is>
          <t>Dec. 31, 2020</t>
        </is>
      </c>
    </row>
    <row r="2">
      <c r="A2" s="4" t="inlineStr">
        <is>
          <t>Sale of 16,377,622 Units at IPO net of Public Warrant initial fair value</t>
        </is>
      </c>
      <c r="C2" s="5" t="n">
        <v>146170277</v>
      </c>
    </row>
    <row r="3">
      <c r="A3" s="4" t="inlineStr">
        <is>
          <t>Founder Shares Subject To Forfeiture [Member]</t>
        </is>
      </c>
    </row>
    <row r="4">
      <c r="A4" s="4" t="inlineStr">
        <is>
          <t>Sale of 16,377,622 Units at IPO net of Public Warrant initial fair value</t>
        </is>
      </c>
      <c r="B4" s="5" t="n">
        <v>0</v>
      </c>
    </row>
    <row r="5">
      <c r="A5" s="4" t="inlineStr">
        <is>
          <t>Over-Allotment Option [Member] | Founder Shares Subject To Forfeiture [Member]</t>
        </is>
      </c>
    </row>
    <row r="6">
      <c r="A6" s="4" t="inlineStr">
        <is>
          <t>Common stock shares subject to forfeiture</t>
        </is>
      </c>
      <c r="B6" s="6" t="n">
        <v>218094</v>
      </c>
    </row>
    <row r="7">
      <c r="A7" s="4" t="inlineStr">
        <is>
          <t>Sale of 16,377,622 Units at IPO net of Public Warrant initial fair value</t>
        </is>
      </c>
      <c r="B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ash Flows</t>
        </is>
      </c>
      <c r="B1" s="2" t="inlineStr">
        <is>
          <t>6 Months Ended</t>
        </is>
      </c>
    </row>
    <row r="2">
      <c r="B2" s="2" t="inlineStr">
        <is>
          <t>Jun. 30, 2021USD ($)</t>
        </is>
      </c>
    </row>
    <row r="3">
      <c r="A3" s="3" t="inlineStr">
        <is>
          <t>Cash Flows from Operating Activities:</t>
        </is>
      </c>
    </row>
    <row r="4">
      <c r="A4" s="4" t="inlineStr">
        <is>
          <t>Net loss</t>
        </is>
      </c>
      <c r="B4" s="5" t="n">
        <v>-23575000</v>
      </c>
    </row>
    <row r="5">
      <c r="A5" s="3" t="inlineStr">
        <is>
          <t>Changes in current assets and current liabilities:</t>
        </is>
      </c>
    </row>
    <row r="6">
      <c r="A6" s="4" t="inlineStr">
        <is>
          <t>Net cash (used in) provided by operating activities</t>
        </is>
      </c>
      <c r="B6" s="6" t="n">
        <v>-20083000</v>
      </c>
    </row>
    <row r="7">
      <c r="A7" s="3" t="inlineStr">
        <is>
          <t>Cash Flows from Financing activities:</t>
        </is>
      </c>
    </row>
    <row r="8">
      <c r="A8" s="4" t="inlineStr">
        <is>
          <t>Net cash provided by financing activities</t>
        </is>
      </c>
      <c r="B8" s="6" t="n">
        <v>40714000</v>
      </c>
    </row>
    <row r="9">
      <c r="A9" s="4" t="inlineStr">
        <is>
          <t>Cash, beginning of the period</t>
        </is>
      </c>
      <c r="B9" s="6" t="n">
        <v>22076000</v>
      </c>
    </row>
    <row r="10">
      <c r="A10" s="4" t="inlineStr">
        <is>
          <t>Cash, end of period</t>
        </is>
      </c>
      <c r="B10" s="6" t="n">
        <v>7390000</v>
      </c>
    </row>
    <row r="11">
      <c r="A11" s="4" t="inlineStr">
        <is>
          <t>CIK_0001819810_Genesis Park Acquisition Corp [Member]</t>
        </is>
      </c>
    </row>
    <row r="12">
      <c r="A12" s="3" t="inlineStr">
        <is>
          <t>Cash Flows from Operating Activities:</t>
        </is>
      </c>
    </row>
    <row r="13">
      <c r="A13" s="4" t="inlineStr">
        <is>
          <t>Net loss</t>
        </is>
      </c>
      <c r="B13" s="6" t="n">
        <v>-5492051</v>
      </c>
    </row>
    <row r="14">
      <c r="A14" s="3" t="inlineStr">
        <is>
          <t>Adjustments to reconcile net loss to net cash used in operating activities:</t>
        </is>
      </c>
    </row>
    <row r="15">
      <c r="A15" s="4" t="inlineStr">
        <is>
          <t>Interest earned on marketable securities held in Trust Account</t>
        </is>
      </c>
      <c r="B15" s="6" t="n">
        <v>-46643</v>
      </c>
    </row>
    <row r="16">
      <c r="A16" s="4" t="inlineStr">
        <is>
          <t>Change in fair value of warrant liability</t>
        </is>
      </c>
      <c r="B16" s="6" t="n">
        <v>4617084</v>
      </c>
    </row>
    <row r="17">
      <c r="A17" s="3" t="inlineStr">
        <is>
          <t>Changes in current assets and current liabilities:</t>
        </is>
      </c>
    </row>
    <row r="18">
      <c r="A18" s="4" t="inlineStr">
        <is>
          <t>Prepaid expenses and other current assets</t>
        </is>
      </c>
      <c r="B18" s="6" t="n">
        <v>62185</v>
      </c>
    </row>
    <row r="19">
      <c r="A19" s="4" t="inlineStr">
        <is>
          <t>Accounts payable</t>
        </is>
      </c>
      <c r="B19" s="6" t="n">
        <v>69799</v>
      </c>
    </row>
    <row r="20">
      <c r="A20" s="4" t="inlineStr">
        <is>
          <t>Net cash (used in) provided by operating activities</t>
        </is>
      </c>
      <c r="B20" s="6" t="n">
        <v>-789626</v>
      </c>
    </row>
    <row r="21">
      <c r="A21" s="3" t="inlineStr">
        <is>
          <t>Cash Flows from Financing activities:</t>
        </is>
      </c>
    </row>
    <row r="22">
      <c r="A22" s="4" t="inlineStr">
        <is>
          <t>Due to related party</t>
        </is>
      </c>
      <c r="B22" s="6" t="n">
        <v>51446</v>
      </c>
    </row>
    <row r="23">
      <c r="A23" s="4" t="inlineStr">
        <is>
          <t>Net cash provided by financing activities</t>
        </is>
      </c>
      <c r="B23" s="6" t="n">
        <v>51446</v>
      </c>
    </row>
    <row r="24">
      <c r="A24" s="4" t="inlineStr">
        <is>
          <t>Net Change in Cash</t>
        </is>
      </c>
      <c r="B24" s="6" t="n">
        <v>-738180</v>
      </c>
    </row>
    <row r="25">
      <c r="A25" s="4" t="inlineStr">
        <is>
          <t>Cash, beginning of the period</t>
        </is>
      </c>
      <c r="B25" s="6" t="n">
        <v>1295380</v>
      </c>
    </row>
    <row r="26">
      <c r="A26" s="4" t="inlineStr">
        <is>
          <t>Cash, end of period</t>
        </is>
      </c>
      <c r="B26" s="6" t="n">
        <v>557200</v>
      </c>
    </row>
    <row r="27">
      <c r="A27" s="3" t="inlineStr">
        <is>
          <t>Supplemental Disclosure of Non-cash Financing Activities:</t>
        </is>
      </c>
    </row>
    <row r="28">
      <c r="A28" s="4" t="inlineStr">
        <is>
          <t>Change in value of Class A ordinary shares subject to possible redemption</t>
        </is>
      </c>
      <c r="B28" s="5" t="n">
        <v>54920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scription of Organization and Business Operations</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Description of Organization and Business Operations</t>
        </is>
      </c>
      <c r="B4" s="4" t="inlineStr">
        <is>
          <t>Note 1 —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July 29,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the warrant liability as other income (expense).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of one redeemable warrant (“Warrant”) entitling its holder to purchase one Class A ordinary share at a price of $11.50 per share. The Units were sold at an offering price of $10.00 per Unit, generating gross proceeds of $163,776,220 (Note 4).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Offering costs amounted to $9,640,145 consisting of $3,275,524 of upfront underwriting discount, $5,732,168 deferred underwriter’s discount and $632,453 of other offering costs. Of the offering costs, $1,021,001 is included in transaction costs on the Statement of Operations and $8,619,144 is included in equity. Trust Account Following the closing of the IPO on November 27, 2020, an amount of $ 166,232,863 ($10.15 per Unit) from the net proceeds of the sale of the Units in the IPO and the sale of the Private Placement Warrant was placed in a trust account (“Trust Account”) which was invested in U.S. government securities, within the meaning set forth in Section 2(a)(16) of the Investment Company Act 1940, as amended (the “ Investment Company Act”), with a maturity of 185 days or less. Except with respect to interest earned on the funds held in the Trust Account that may be released to the Company to pay its tax obligations, the proceeds from IPO and the sale of the Private Placement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IPO or (ii) with respect to any other material provisions relating to shareholders’ rights or pre-initial Business Combination activity, and (c) the redemption of the Company’s public shares if the Company is unable to complete its initial Business Combination within 18 months from November 27, 2020 (the “Combination Period”), the closing of the IPO.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within 18 months from the closing of the Proposed Public Offering (the “Combination Period”) or (b) with respect to any other material provisions relating to shareholders’ rights or pre-initial business combination activity, unless the Company provides its public shareholders with the opportunity to redeem their Class A ordinary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4) Liquidity and Capital Resources As of December 31, 2020, the Company had cash outside the Trust Account of $1,295,380 available for working capital needs. All remaining cash held in the Trust Account is generally unavailable for the Company’s use, prior to an initial Business Combination, and is restricted for use either in a Business Combination, pay tax obligations or to redeem ordinary share. As of December 31, 2020, none of the amount in the Trust Account was available to be withdrawn as described above. Through December 31, 2020, the Company’s liquidity needs were satisfied through a capital contribution from the Sponsor of $25,000, to cover certain offering costs, in exchange for the founder shares (see Note 6), the loan under an unsecured promissory note from the Sponsor of $30,000 (see Note 6), and the net proceeds from the consummation of the Private Placement not held in the Trust Account. The promissory note from the Sponsor was paid in full on November 27, 2020. The Company anticipates that the $1,295,380 outside of the Trust Account as of December 31, 2020,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c r="C4" s="4" t="inlineStr">
        <is>
          <t>Note 1 - Description of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As of June 30, 2021, the Company had not yet commenced any operations. All activity for the period from July 29, 2020 (inception) through June 30, 2021 relates to the Company’s formation, the Initial Public Offering (“IPO”) described below and its efforts toward locating and completing a suitabl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the warrant liability as other income (expense).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of one redeemable warrant (“Warrant”) entitling its holder to purchase one Class A ordinary share at a price of $11.50 per share. The Units were sold at an offering price of $10.00 per Unit, generating gross proceeds of $163,776,220. On January 7, 2021, 218,094 Class B ordinary shares were forfeited to the Company for no consideration due to the over-allotment option expiring partially unused. (See Note 6).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Trust Account Following the closing of the IPO on November 27, 2020, an amount of $166,232,863 ($10.15 per Unit) from the net proceeds of the sale of the Units in the IPO and the sale of the Private Warrants was placed in a trust account (“Trust Account”) which was invested in U.S. government securities, within the meaning set forth in Section 2(a)(16) of the Investment Company Act of 1940, as amended (the “Investment Company Act”), with a maturity of 185 days or less. Except with respect to interest earned on the funds held in the Trust Account that may be released to the Company to pay its tax obligations, the proceeds from the IPO and the sale of the Private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by May 27, 2022 or (ii) with respect to any other material provisions relating to shareholders’ rights or pre-initial Business Combination activity, and (c) the redemption of the Company’s public shares if the Company is unable to complete its initial Business Combination by May 27, 2022 (the “Combination Period”), the eighteen month anniversary of the closing of the IPO.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the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by May 27, 2022 (the “Combination Period”) or (b) with respect to any other material provisions relating to shareholders’ rights or pre-initial business combination activity, unless the Company provides its public shareholders with the opportunity to redeem their Class A ordinary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6) Liquidity, Capital Resources and Going Concern As of June 30, 2021, the Company had cash outside the Trust Account of $557,200 available for working capital needs. All remaining funds held in the Trust Account is generally unavailable for the Company’s use, prior to an initial Business Combination, and is restricted for use either in a Business Combination, to pay tax obligations or to redeem ordinary shares. As of June 30, 2021, none of the amount in the Trust Account was available to be withdrawn as described abov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The Company does not believe it will need to raise additional funds in order to meet the expenditures required for operating its business. However, if the Company’s estimates of the costs of undertaking in-depth due diligence and negotiating the Business Combination are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Proposed Business Combination On March 25, 2021, the Company entered into an Agreement and Plan of Merger (the “Merger Agreement”) by and among the Company, Shepard Merger Sub Corporation, a Delaware corporation and direct, wholly owned subsidiary of Genesis Park (“Merger Sub”), Cosmos Intermediate, LLC, a Delaware limited liability company and direct, wholly owned subsidiary of Holdings (as defined herein) (“Redwire”), and Redwire, LLC, a Delaware limited liability company (“Holdings”). Pursuant to the Merger Agreement, the parties thereto will enter into a Business Combination by which, (i) the Company shall domesticate as a Delaware corporation in accordance with Section 388 of the Delaware General Corporation Law and the Companies Act of the Cayman Islands (the “Domestication,” and the Company after giving effect to the Domestication, “New Redwire”), (ii) Merger Sub will merge with and into Redwire, with Redwire being the surviving entity in the merger (the “First Merger”), and (iii) immediately following the First Merger, Redwire will merge with and into the Company, with the Company being the surviving entity in the merger (the “Second Merger” and, together with the First Merger, being collectively referred to as the “Mergers” and, together with the other transactions contemplated by the Merger Agreement, the “Transactions”). The proposed Business Combination is expected to be consummated after the required approval by the shareholders of the Company and the satisfaction of certain closing conditions described in the Company’s Current Report on Form 8-K, as filed with the SEC on March 25, 2021. On August 11, 2021 the SEC declared effective the registration statement filed by the Company in relation to the Business Combination, which allowed the Company to proceed with soliciting a shareholder vote on the transaction. The aggregate consideration to be paid to Holdings (the “Closing Merger Consideration”) will be paid in a combination of stock and cash consideration. The cash consideration will be an amount equal to $75,000,000 (such amount, the “Closing Cash Consideration”). The remainder of the Closing Merger Consideration will be paid in (i) 37,200,000 shares of Class A common stock, par value $0.0001 per share, of the Company (the “Class A Common Stock,” and such shares, the “Closing Share Consideration”) and (ii) 2,000,000 warrants to purchase one share of Class A Common Stock per warrant (the “Closing Warrant Consideration”), with such amount of warrants corresponding to the forfeiture of certain warrants acquired by the Sponsor and Jefferies in connection with the IPO. In connection with the execution of the Merger Agreement, the Company entered into subscription agreements (the “Subscription Agreements”) with certain investors (the “PIPE Investors”), pursuant to which the Company has agreed to issue and sell to the PIPE Investors, and the PIPE Investors have agreed to subscribe for and purchase, an aggregate of 10,000,000 shares of Class A Common Stock at a purchase price of $10.00 per share for aggregate gross proceeds of $100,000,000 (the “PIPE Financing”). The closing of the PIPE Financing is conditioned on all conditions set forth in the Merger Agreement having been satisfied or waived and other customary closing conditions, and the Transactions will be consummated immediately following the closing of the PIPE Financing. The Subscription Agreements will terminate upon the earlier to occur of (i) the termination of the Merger Agreement and (ii) the mutual written agreement of the parties thereto. The counterparties to certain of the Subscription Agreements are directors, officers or affiliates of the Company and such Subscription Agreements have been approved by the Company’s audit committee and board of directors in accordance with the company’s related persons transaction polic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ummary of Significant Accounting Policies</t>
        </is>
      </c>
      <c r="C3" s="4" t="inlineStr">
        <is>
          <t xml:space="preserve">Note B — Summary of Significant Accounting Policies 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Recently Issued Accounting Pronouncements The FASB issued ASU No. 2016-02, Leases (Topic 842) Leases In June 2016, the FASB issued ASU No. 2016-13, Financial Instruments — Credit Losses (Topic 326) </t>
        </is>
      </c>
      <c r="D3" s="4" t="inlineStr">
        <is>
          <t xml:space="preserve">Note B – Summary of Significant Accounting Policies 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 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 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 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 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 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 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 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row r="4">
      <c r="A4" s="4" t="inlineStr">
        <is>
          <t>CIK_0001819810_Genesis Park Acquisition Corp [Member]</t>
        </is>
      </c>
    </row>
    <row r="5">
      <c r="A5" s="4" t="inlineStr">
        <is>
          <t>Summary of Significant Accounting Policies</t>
        </is>
      </c>
      <c r="B5" s="4" t="inlineStr">
        <is>
          <t>Note 3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295,380 in cash at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Operations. Interest income is recognized when earned.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hareholders’ equity or the Statement of Operations based on the relative value of the Public Warrants to the proceeds received from the Units sold upon the completion of the IPO. Accordingly, on December 31, 2020, offering costs totaling $9,640,145 (consisting of $3,275,524 of underwriting fee, $5,732,168 of deferred underwriting fee and $632,453 of other offering costs) were recognized with $1,021,001 allocated to the Public Warrants and Private Warrants, included in the Statement of Operations as a component of other income/(expense) and $8,619,144 included in shareholders’ equity.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hareholders’ equity, should be allocated to the Warrants based on their relative fair value against total proceeds, and recognized as transaction costs in the Statement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ordinary share: ​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 Weighted average shares were reduced for the effect of an aggregate of 267,135 shares of Class B ordinary shares that were forfeited since the over-allotment option was not exercised by the underwriters (see Note 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c r="C5" s="4" t="inlineStr">
        <is>
          <t xml:space="preserve">Note 2 -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557,200 and $1,295,380 in cash at June 30, 2021 and December 31, 2020. Investments Held in Trust Account Investments held in Trust Account are held in a money market fund characterized as Level 1 investments within the fair value hierarchy under ASC 820 (as defined below). 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nun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mwbservable.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Initial Public Offering</t>
        </is>
      </c>
      <c r="B4" s="4" t="inlineStr">
        <is>
          <t>Note 4 — Initial Public Offering Pursuant to the IPO, the Company sold 16,377,622 Units, including 1,377,622 Units as a result of the underwriter’s partial exercise of the over-allotment option, at a price of $10.00 per Unit. Each Unit consists of one Class A ordinary share and one-half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4). Warrants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15 business days after the closing of the initial Business Combination,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or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 0.01 per warrant; ● upon not less than 30 days ’ prior written notice of redemption (the “30-day redemption period”) to each warrantholder; and ● if, and only if, the reported closing price of the Class A ordinary shares equals or exceeds $18.00 per share (as adjusted for share sub-divisions, share dividends, reorganizations, recapitalizations and the like) for any 20 trading days within a 30 - trading day period ending three business days before the Company sends the notice of redemption to the warrantholders. ●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IPO.</t>
        </is>
      </c>
      <c r="C4" s="4" t="inlineStr">
        <is>
          <t>Note 3 - Initial Public Offering Pursuant to the IPO, the Company sold 16,377,622 Units, including 1,377,622 Units as a result of the underwriter’s partial exercise of the over-allotment option, at a price of $10.00 per Unit. Each Unit consists of one Class A ordinary share and one-half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t>
        </is>
      </c>
      <c r="B1" s="2" t="inlineStr">
        <is>
          <t>6 Months Ended</t>
        </is>
      </c>
    </row>
    <row r="2">
      <c r="B2" s="2" t="inlineStr">
        <is>
          <t>Jun. 30, 2021</t>
        </is>
      </c>
    </row>
    <row r="3">
      <c r="A3" s="4" t="inlineStr">
        <is>
          <t>CIK_0001819810_Genesis Park Acquisition Corp [Member]</t>
        </is>
      </c>
    </row>
    <row r="4">
      <c r="A4" s="4" t="inlineStr">
        <is>
          <t>Warrants</t>
        </is>
      </c>
      <c r="B4" s="4" t="inlineStr">
        <is>
          <t xml:space="preserve">Note 4 - Warrants As of June 30, 2021 and December 31, 2020 there were 8,188,811 Public Warrants outstanding. Public Warrants may only be exercised for a whole number of shares. The Public Warrants will become exercisable on the later of (a) 30 days after the completion of the initial Business Combination or (b) 12 months from the closing of the IPO. The Company has agreed that as soon as practicable, but in no event later than 15 business days after the closing of the initial Business Combination,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or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0.01 per warrant; ● upon not less than 30 days ’ prior written notice of redemption (the “30-day redemption period”) to each warrantholder; and ● if, and only if, the reported closing price of the Class A ordinary shares equals or exceeds $18.00 per share (as adjusted for share sub-divisions, share dividends, reorganizations, recapitalizations and the like) for any 20 trading days within a 30 -trading day period ending three business days before the Company sends the notice of redemption to the warrantholders.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the IPO.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ivate Placement</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Private Placement</t>
        </is>
      </c>
      <c r="B4" s="4" t="inlineStr">
        <is>
          <t>Note 5 — Private Placement Simultaneously with the closing of the IPO, the Sponsor purchased an aggregate of 7,292,541 Sponsor Private Warrants and Jefferies, an underwriter for the IPO, purchased an aggregate of 439,627 Jefferies Private Warrants, at a price of $1.00 per unit, for an aggregate purchase price of $7,732,168. A portion of the proceeds from the Private Warrants were added to the net proceeds from the Initial Public Offering held in the Trust Account. Each Private Placement Warrant is exercisable to purchase one share of Class A ordinary share at $11.50 per share.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c r="C4" s="4" t="inlineStr">
        <is>
          <t>Note 5 - Private Placement As of June 30, 2021 and December 31, 2020 there were 7,732,168 Private Warrants outstanding. Simultaneously with the closing of the IPO, the Sponsor purchased an aggregate of 7,292,541 Sponsor Private Warrants and Jefferies, an underwriter for the IPO, purchased an aggregate of 439,627 Jefferies Private Warrants, at a price of $1.00 per Warrant, for an aggregate purchase price of $7,732,168. A portion of the proceeds from the Private Warrants were added to the net proceeds from the Initial Public Offering held in the Trust Account. Each Private Warrant is exercisable to purchase one Class A ordinary share at $11.50 per share.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OPERATIONS (Parenthetical) - USD ($)</t>
        </is>
      </c>
      <c r="B1" s="2" t="inlineStr">
        <is>
          <t>Sep. 02, 2021</t>
        </is>
      </c>
      <c r="C1" s="2" t="inlineStr">
        <is>
          <t>Jan. 07, 2021</t>
        </is>
      </c>
      <c r="D1" s="2" t="inlineStr">
        <is>
          <t>Nov. 27, 2020</t>
        </is>
      </c>
      <c r="E1" s="2" t="inlineStr">
        <is>
          <t>Dec. 31, 2020</t>
        </is>
      </c>
    </row>
    <row r="2">
      <c r="A2" s="4" t="inlineStr">
        <is>
          <t>CIK_0001819810_Genesis Park Acquisition Corp [Member]</t>
        </is>
      </c>
    </row>
    <row r="3">
      <c r="A3" s="4" t="inlineStr">
        <is>
          <t>Number of shares issued</t>
        </is>
      </c>
      <c r="D3" s="6" t="n">
        <v>16377622</v>
      </c>
    </row>
    <row r="4">
      <c r="A4" s="4" t="inlineStr">
        <is>
          <t>Sale of 16,377,622 Units at IPO net of Public Warrant initial fair value</t>
        </is>
      </c>
      <c r="E4" s="5" t="n">
        <v>146170277</v>
      </c>
    </row>
    <row r="5">
      <c r="A5" s="4" t="inlineStr">
        <is>
          <t>Founder Shares Subject To Forfeiture [Member] | CIK_0001819810_Genesis Park Acquisition Corp [Member]</t>
        </is>
      </c>
    </row>
    <row r="6">
      <c r="A6" s="4" t="inlineStr">
        <is>
          <t>Number of shares issued</t>
        </is>
      </c>
      <c r="C6" s="6" t="n">
        <v>218094</v>
      </c>
    </row>
    <row r="7">
      <c r="A7" s="4" t="inlineStr">
        <is>
          <t>Sale of 16,377,622 Units at IPO net of Public Warrant initial fair value</t>
        </is>
      </c>
      <c r="C7" s="5" t="n">
        <v>0</v>
      </c>
    </row>
    <row r="8">
      <c r="A8" s="4" t="inlineStr">
        <is>
          <t>Over-Allotment Option [Member] | CIK_0001819810_Genesis Park Acquisition Corp [Member]</t>
        </is>
      </c>
    </row>
    <row r="9">
      <c r="A9" s="4" t="inlineStr">
        <is>
          <t>Number of shares issued</t>
        </is>
      </c>
      <c r="D9" s="6" t="n">
        <v>1377622</v>
      </c>
    </row>
    <row r="10">
      <c r="A10" s="4" t="inlineStr">
        <is>
          <t>Over-Allotment Option [Member] | Founder Shares Subject To Forfeiture [Member] | CIK_0001819810_Genesis Park Acquisition Corp [Member]</t>
        </is>
      </c>
    </row>
    <row r="11">
      <c r="A11" s="4" t="inlineStr">
        <is>
          <t>Number of shares issued</t>
        </is>
      </c>
      <c r="C11" s="6" t="n">
        <v>218094</v>
      </c>
    </row>
    <row r="12">
      <c r="A12" s="4" t="inlineStr">
        <is>
          <t>Sale of 16,377,622 Units at IPO net of Public Warrant initial fair value</t>
        </is>
      </c>
      <c r="C12" s="5" t="n">
        <v>0</v>
      </c>
    </row>
    <row r="13">
      <c r="A13" s="4" t="inlineStr">
        <is>
          <t>Subsequent Event</t>
        </is>
      </c>
    </row>
    <row r="14">
      <c r="A14" s="4" t="inlineStr">
        <is>
          <t>Number of shares issued</t>
        </is>
      </c>
      <c r="B14" s="6" t="n">
        <v>37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Related Party Transaction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Related Party Transactions</t>
        </is>
      </c>
      <c r="C3" s="4" t="inlineStr">
        <is>
          <t>Note S — Related Parties During the Successor 2021 Period, Cosmos Intermediate, LLC paid $1,224 thousand in fees to AEI, of which $324 thousand related to management fees and $900 thousand related to transaction fees. As of June 30, 2021, $162 thousand of the related party management fees is included in accounts payable on the condensed consolidated balance sheet. AE Industrial Partners Fund II, LP, AE Industrial Partners Fund II-A, LP and AE Industrial Partners Fund II-B, LP, the Company’s majority owners (collectively, “AE”), entered into a written support letter, dated as of July 6, 2021, with the Company to provide additional funding of up to $20,000 thousand to support its operating, investing and financing activities, in each case to the extent the Company is unable to obtain such support from another source. This additional liquidity commitment extends through the earlier of July 15, 2022, or up to the point at which the Company’s unencumbered cash balance first exceeds $30,000 thousand, including as a result of a capital transaction at an earlier date. The letter was renewed on August 20, 2021 with the same terms through the earlier of September 15, 2022 or up to the point at which the Company’s unencumbered cash balance first exceeds $30,000 thousand, including as a result of a capital transaction at an earlier date. During the Successor Q2 2020 Period, the Successor paid $1,860 thousand in fees to AEI, of which $200 thousand related to an annual management fee and $1,660 thousand related to transaction fees. The Company made a $4,874 thousand payment to AEI in October 2020, which was reflected as an intercompany receivable due from AEI on the consolidated balance sheet as of December 31, 2020. This amount was repaid in February 2021.</t>
        </is>
      </c>
      <c r="D3" s="4" t="inlineStr">
        <is>
          <t>Note T – Related Parties On June 5, 2020, Cosmos Parent, LLC acquired the customer contracts and all intellectual property, including the name “Redwire”, and all of Redwire’s trademarks and goodwill associated therewith, from certain officers of the Company in exchange for 300,000 Parent Units valued at $1.00 each. The Company made $4,874 thousand payment to AE in October 2020, which is reflected as an intercompany receivable due from AE on the consolidated balance sheet as of December 31, 2020 (Successor). This amount was repaid in February 2021. The Company paid $2,726 thousand in acquisition support fees to AE, of which $500 thousand related to an annual management fee and $2,226 thousand related to deal closing fees from the acquisition funds flow statements.</t>
        </is>
      </c>
    </row>
    <row r="4">
      <c r="A4" s="4" t="inlineStr">
        <is>
          <t>CIK_0001819810_Genesis Park Acquisition Corp [Member]</t>
        </is>
      </c>
    </row>
    <row r="5">
      <c r="A5" s="4" t="inlineStr">
        <is>
          <t>Related Party Transactions</t>
        </is>
      </c>
      <c r="B5" s="4" t="inlineStr">
        <is>
          <t>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344,406 Founder Shares no longer subject to forfeiture. The underwriter has a 45-day option to exercise the over-allotment. At December 31, 2020, 218,094 shares remain subject to forfeiture. On January 7, 2021 the underwriter’s 45-day over-allotment option expired resulting in 218,094 founder shares forfeited to the company for no consideration. (See Note 4)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1) if the closing price of Class A ordinary shares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the payment of costs related to the IPO. The promissory note was non-interest bearing, unsecured and due on the earlier of March 31, 2021 or the closing of the IPO. As of December 31, 2020, the Company had repaid in full $30,000 in borrowings that was outstanding under the promissory note. The loan was repaid out of the offering proceeds not held in the Trust Account. Due to Related Party The balance of $2,500 represents the amount accrued for the administrative support services provided by Sponsor.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December 31, 2020, the Company had no borrowings under the Working Capital Loans. Administrative Service Fee Commencing on the date of the IPO, the Company has agreed to pay the Sponsor a total of $15,000 per month for office space, secretarial and administrative services. Upon completion of the Initial Business Combination or the Company’s liquidation, the Company will cease paying these monthly fees. For the period from November 27, 2020 (date of the IPO) to December 31, 2020 the Company has incurred $15,000 in fees for these services, of which $2,500 of such amount is included in due to related party on the accompanying balance sheet.</t>
        </is>
      </c>
      <c r="C5" s="4" t="inlineStr">
        <is>
          <t>Note 6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ounder shares, which were cancelled, resulting in an aggregate of 4,312,500 shares outstanding and held by the Sponsor. The Sponsor agreed to forfeit up to 562,500 Founder Shares to the extent that the over-allotment option is not exercised in full by the underwriter so that the number of Founder Shares will equal 20% of the Company’s issued and outstanding ordinary shares after the IPO. On November 27, 2020, the underwriter partially exercised the over-allotment option resulting in 344,406 Founder Shares no longer subject to forfeiture. The underwriter had a 45-day option to exercise the over-allotment. On January 7, 2021 the underwriter’s 45-day over-allotment option expired resulting in 218,094 founder shares forfeited to the Company for no consideration.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1) if the closing price of Class A ordinary shares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the payment of costs related to the IPO. The promissory note was non-interest bearing, unsecured and due on the earlier of March 31, 2021 or the closing of the IPO. These loans were repaid in full on November 27, 2020. The Promissory Note is no longer available to the Company. Due to Related Party The Sponsor or an affiliate of the sponsor occasionally incurs expenses on behalf of the Company. The liability is non-interest bearing, due on demand, and as of June 30, 2021 and December 31, 2020, an aggregate of $53,946 and $2,500, respectively remains payabl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June 30, 2021 and December 31, 2020, the Company had no borrowings under the Working Capital Loans. Administrative Service Fee The Company entered into an agreement to pay monthly expenses for office space, administrative services, and support services to the Sponsor. The agreement terminates upon the earlier of the completion of a Business Combination or the liquidation of the Company. For the three and six month ended June 30, 2021, $53,329 was paid by a related party. Units The managing member of the Company’s sponsor, Genesis Park II, LP (“Genesis Park”), purchased 1,000,000 units in the IPO at the public offering price of $10.00 per unit, generating total proceeds of $10,000,000. Genesis Park has agreed to vote the Class A ordinary shares underlying such units in favor of the Business Combination and the other proposals being presented at the extraordinary general meeting. Accordingly, it is possible that other public shareholders holding only 5,141,609 of the other public shares would be required to approve the Business Combination, depending on the number of shares that are present at the meeting to approve such transaction. Of this amount, 145,000 public shares may be held by certain of our directors who purchased such number of units in the IPO at the public offering price of $10.00 per unit, including Mr. Hobby, who purchased 100,000 of such shares and 50,000 public shares may be held by a manager of the general partner of Genesis Park. In addition, 2,547,125 public shares may be held by funds managed by Crescent Park (the “Crescent Park Funds”), which has, pursuant to a Voting and Support Agreement entered into with Holdings and Redwire, agreed, among other things, to vote all of the ordinary shares held by the Crescent Park Funds in favor of the Business Combination and the other proposals being presented at the extraordinary general meeting and not to elect to redeem or tender or submit for redemption their ordinary shares in connection with the Business Combination. As a result of the fmmder shares, private placement warrants and units that Genesis Park may hold (directly or indirectly), it may have different interests with respect to a vote on an initial business combination than other public shareholders. Registration and Shareholder Rights Agreement The Company has previously entered into a registration and shareholder rights agreement pursuant to which its initial shareholders and their permitted transferees, if any, are entitled to certain registration rights with respect to the private placement warrants, the securities issuable upon conversion of working capital loans (if any), and the Class A ordinary shares issuable upon exercise of the foregoing and upon conversion of the founder shares. Pursuant to such registration and shareholder rights agreement, the Sponsor, upon and following consummation of a Business Combination, will be entitled to nominate three individuals for election to the board of directors of the surviving company, as long as the Sponsor holds any securities covered by such registration and shareholder rights agreement. Genesis Park Investments in New Redwire In connection with the execution of the Merger Agreement, the Company entered into a subscription agreement with Genesis Park pursuant to which (i) the Company has agreed to issue and sell to Genesis Park, and Genesis Park has agreed to subscribe for and purchase from the Company, an aggregate of 1,000,000 shares of common stock of New Redwire (as defined herein) (“New Redwire Common Stock”) at a purchase price of $10.00 per share for aggregate gross proceeds of $10,000,000 and (ii) the Company entered into a subscription agreement with each of Mr. Hobby and Mr. Gibson, each of whom is a manager of the general partner of Genesis Park, and GP Three Holdings GP, LLC an entity controlled by Mr. Hobby (“GP III”) pursuant to which the Company has agreed to issue and sell to Mr. Hobby, Mr. Gibson and GP III, and each of Mr. Hobby, Mr. Gibson and GP III has agreed to subscribe for and purchase from the Company, an aggregate of 300,000 shares of New Redwire Common Stock at a purchase price of $10.00 per share for aggregate gross proceeds of $3,000,000. The obligation of each of (i) the Company, on the one hand, and Genesis Park, Mr. Hobby, Mr. Gibson and GP III, on the other hand, to consummate the purchase and sale of such 1,300,000 shares of New Redwire Common Stock pursuant to such subscription agreements, is in each case conditioned on all conditions set forth in the Merger Agreement having been satisfied or waived and other customary closing conditions. Each such subscription agreement has been approved by the Company’s audit committee in accordance with the Company’s related persons transaction policy and will terminate upon the earlier to occur of (i) the termination of the Merger Agreement and (ii) the mutual written agreement of the parties thereto. Following the consummation of the Business Combination, Genesis Park, Mr. Hobby, Mr. Gibson, GP III and the Sponsor will collectively own 6,544,406 shares of New Redwire Common Stock, which collectively will represent approximately 10.8% of the outstanding shares of New Redwire Common Stock, assuming that the maximum number of the Company’s Class A ordinary shares are redeemed such that the remaining funds held in the trust account after the payment of the redeeming shares’ pro-rata allocation are sufficient to satisfy the Minimum Closing Cash Condition of $185,0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curring Fair Value Measurements</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Recurring Fair Value Measurements</t>
        </is>
      </c>
      <c r="B4" s="4" t="inlineStr">
        <is>
          <t>Note 7 — Recurring Fair Value Measurements Investment Held in Trust Account As of December 31, 2020, the investments in the Company’s Trust Account consisted of $95 in U.S. Money Market funds and $166,243,519 in U.S. Treasury Securities. All of the U.S. Treasury Securities mature on May 27,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 ​ ​ ​ ​ ​ ​ ​ ​ ​ ​ ​ ​ ​ ​ ​ ​ ​ ​ ​ ​ ​ ​ ​ ​ Fair Value ​ ​ Carrying ​ Gross ​ Gross ​ as of ​ ​ Value/Amortized ​ Unrealized ​ Unrealized ​ December 31, ​ Cost Gains Losses 2020 U.S. Money Market ​ $ 95 ​ $ — ​ $ — ​ $ 95 U.S. Treasury Securities ​ ​ 166,243,519 ​ ​ 10,751 ​ ​ (12,968) ​ ​ 166,230,551 ​ ​ $ 166,243,614 ​ $ 10,751 ​ $ (12,968) ​ $ 166,230,646 ​ Fair values of its investments are classified as Level 1 utilizing quoted prices (unadjusted) in active markets for identical assets. Warrant Liability At December 31, 2020, the Company’s warrant liability was valued at $36,549,753.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fair value information as of December 31, 2020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of U. S. Treasury Bills or U.S. Money Market,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For the period ending December 31, 2020 there were to transfers into or out of Level 1, Level 2 or Level 3 classification. The following table sets forth by level within the fair value hierarchy our financial assets and liabilities that were accounted for at fair value on a recurring basis: ​ ​ ​ ​ ​ ​ ​ ​ ​ ​ ​ ​ ​ ​ ​ ​ ​ ​ ​ Significant ​ ​ ​ ​ ​ Significant Other ​ Other ​ ​ Quoted Prices in ​ Observable ​ Unobservable ​ Active Markets Inputs Inputs ​ ​ (Level 1) ​ (Level 2) ​ (Level 3) Assets ​ ​ ​ ​ ​ ​ ​ ​ ​ Investments held in Trust Account—U.S. Money Market ​ $ 95 ​ $ — ​ $ — Investments held in Trust Account—U.S. Treasury ​ $ 166,230,551 ​ $ — ​ $ — Liabilities ​ ​ ​ ​ ​ ​ Public Warrants ​ $ — ​ $ — ​ $ 17,605,944 Private Warrants ​ $ — ​ $ — ​ $ 18,943,809 ​ Measurement The Company established the initial fair value for the Warrants on November 27, 2020, the date of the consummation of the Company’s IPO. On December 31, 2020 the fair value was remeasured. For both periods, neither the Public Warrants nor the Private Warrants were separately traded on an open market. As such, the Company used a Monte Carlo simulation model to value the Public Warrants and a modified Black-Scholes model to value the Private Warrants. The Company allocated the proceeds received from (i) the sale of Units (which is inclusive of one share of Class A ordinary shares and one-half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Warrants were classified within Level 3 of the fair value hierarchy at the measurement dates due to the use of unobservable inputs. The key inputs into the Monte Carlo simulation model and the modified Black-Scholes model were as follows at initial measurement and at December 31, 2020: ​ ​ ​ ​ ​ ​ ​ ​ ​ ​ ​ November 27, 2020 ​ ​ ​ ​ Input (Initial Measurement) December 31, 2020 Risk-free interest rate ​ ​ 0.44 % ​ 0.43 % Expected term (years) ​ ​ 5.0 ​ ​ 5.0 Expected volatility ​ 40.0 % ​ 40.0 % Exercise price ​ $ 11.50 ​ $ 11.50 ​ Probability of completing a Business Combination ​ 80 % 80 % Dividend yield ​ 0 % 0 % Expected stock price at De-SPAC ​ $ 10.00 ​ $ 10.00 ​ ​ The change in the fair value of the warrant liabilities for the period ended December 31, 2020 is summarized as follows: ​ ​ ​ ​ ​ Fair value at issuance November 27, 2020 $ 36,549,753 Change in fair value ​ — Fair Value at December 31, 2020 ​ $ 36,549,753 ​</t>
        </is>
      </c>
      <c r="C4" s="4" t="inlineStr">
        <is>
          <t xml:space="preserve">Note 7 — Recurring Fair Value Measurements Investments Held in Trust Account As of December 31, 2020, the investments in the Company’s Trust Account consisted of $95 in U.S. Money Market funds and $166,243,519 in U.S. Treasury Securities. All of the U.S. Treasury Securities matured on May 27,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 The carrying value, excluding gross unrealized holding loss and fair value of held to maturity securities on December 31, 2020 are as follows: ​ ​ ​ ​ ​ ​ ​ ​ ​ ​ ​ ​ ​ ​ ​ Carrying ​ ​ ​ ​ Fair Value ​ Value/ Gross Gross as of ​ Amortized Unrealized Unrealized December 31, ​ Cost Gains Losses 2020 U.S. Money Market ​ $ 95 ​ $ — ​ $ — ​ $ 95 U.S. Treasury Securities ​ 166,243,519 ​ 10,751 ​ (12,968) ​ 166,230,551 ​ ​ ​ ​ ​ ​ ​ ​ ​ ​ ​ ​ ​ ​ ​ $ 166,243,614 ​ $ 10,751 ​ $ (12,968) ​ $ 166,230,646 ​ At June 30, 2021, all of the Company’s trust assets on the consolidated balance sheet consist of U. S. Money Market funds which are classified as cash equivalents. Fair values of these investments are determined by Level 1 inputs utilizing quoted prices (unadjusted) in active markets for identical assets. Warrant Liability At June 30, 2021 and December 31, 2020, the Company’s warrant liability was valued at $41,166,837 and $36,549,753,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s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Since all of the Company’s permitted investments consist U.S. Money Market funds, fair values of these investments are determined by Level 1 inputs utilizing quoted prices (unadjusted) in active markets for identical assets. The Company’s warrant liability for the Private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June 30, 2021 the Public Warrants were reclassified from a Level 3 to a Level 2 classification. The following table sets forth by level within the fair value hierarchy our financial assets and liabilities that were accounted for at fair value on a recurring basis: June 30, 2021 ​ ​ ​ ​ ​ ​ ​ ​ ​ ​ ​ (Level 1) (Level 2) (Level 3) Assets ​ ​ ​ Investments held in Trust Account—U.S. Money Market ​ $ 166,290,257 ​ $ — ​ $ — Invest Liabilities ​ ​ ​ Public Warrants ​ $ — ​ $ 19,980,699 ​ $ — Private Warrants ​ $ — ​ $ — ​ $ 21,186,138 ​ December 31, 2020 ​ ​ ​ ​ ​ ​ ​ ​ ​ ​ ​ ​ (Level 1) (Level 2) (Level 3) Assets ​ ​ ​ ​ ​ ​ ​ ​ ​ Investments held in Trust Account—T-Bills ​ $ 166,232,864 ​ $ — ​ $ — Invest Liabilities ​ ​ ​ Public Warrants ​ $ — ​ $ 17,605,944 ​ $ — Private Warrants ​ $ — ​ $ — ​ $ 18,943,809 ​ Measurement On June 30, 2021 and December 31, 2020, the Company used a modified Black-Scholes model to value the Private Warrants. The warrants were classified within Level 3 of the fair value hierarchy at the measurement dates due to the use of unobservable inputs. The key inputs into the modified Black Scholes model were as follows at December 31, 2020 and at June 30, 2021: ​ ​ ​ ​ ​ ​ ​ ​ ​ Input December 31, 2020 June 30, 2021 Risk-free interest rate ​ 0.43 % ​ 0.90 % Expected term (years) ​ 5.0 ​ 5.17 ​ Expected volatility ​ 40.0 % ​ 32.5 % Exercise price ​ $ 11.50 ​ $ 11.50 ​ Probability of completing a Business Combination ​ 80 % N/A ​ Dividend yield ​ 0 % 0 % Expected stock price at De-SPAC ​ $ 10.00 ​ $ 10.31 ​ ​ The following table provides a reconciliation of changes in fair value of the beginning and ending balances for our Warrants classified as Level 3: ​ ​ ​ ​ Fair value at December 31, 2020 $ 36,549,753 Public Warrants reclassified to level 2 (1) ​ (17,933,496) Change in fair value ​ 2,569,881 Fair Value at June 30, 2021 ​ $ 21,186,138 (1) Assumes the Public Warrants were reclassified on March 31, 2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Commitments and Contingencies</t>
        </is>
      </c>
      <c r="C3"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c r="D3"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row>
    <row r="4">
      <c r="A4" s="4" t="inlineStr">
        <is>
          <t>CIK_0001819810_Genesis Park Acquisition Corp [Member]</t>
        </is>
      </c>
    </row>
    <row r="5">
      <c r="A5" s="4" t="inlineStr">
        <is>
          <t>Commitments and Contingencies</t>
        </is>
      </c>
      <c r="B5" s="4" t="inlineStr">
        <is>
          <t>Note 8 — Commitments and Contingencies Registration Rights The holders of (i)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is offering and the Class A ordinary shares and warrants comprising the units (including the Class A ordinary shares underlying the warrants in the units) will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On November 27, 2020, the underwriter was paid a cash underwriting fee of 2% of the gross proceeds of the Initial Public Offering, $3,275,524.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As of December 31, 2020, the remaining overallotment option was not exercised. (See Note 4)</t>
        </is>
      </c>
      <c r="C5" s="4" t="inlineStr">
        <is>
          <t xml:space="preserve">Note 8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ordinary shares underlying such private placement warrants, (iii) private placement warrants that may be issued upon conversion of working capital loans (and the securities underlying such warrants) and (iv) the units purchased by Genesis Park in the IPO and the Class A ordinary shares and warrants comprising the units (including the Class A ordinary shares underlying the warrants in the units) have registration rights to require the Company to register a sale of any of its securities held by them (in the case of the Founder Shares, only after conversion of such shares into Class A ordinary shares) pursuant to a registration and shareholder rights agreement. These holders of these securities are entitled to make up to three demands, excluding short form registration demands, that the Company registers such securities for sale under the Securities Act. In addition, these holders have “piggy-back” registration rights to include their securities in other registration statements filed by the Company, subject to certain limitations. The Company will bear the expenses incurred in connection with the filing of any such registration statements. Underwriters Agreement The underwriter had a 45-day option beginning November 27, 2020 to purchase up to an additional 2,250,000 additional Units to cover over-allotments. On November 27, 2020, the underwriter partially exercised its over-allotment option and purchased an additional 1,377,622 Units. In January 2021 the option to purchase the remaining Units expired unused.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hareholder's Equity</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hareholder's Equity</t>
        </is>
      </c>
      <c r="C3" s="4" t="inlineStr">
        <is>
          <t>Note O — Equity The Successor has an unlimited number of authorized Successor units (“Units”), of which 100 Units are issued and outstanding as of June 30, 2021 and as of December 31, 2020.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Cosmos Intermediate LLC agreement stipulates that any indemnity by the Successor shall be provided out of and to the extent of the Successor’s assets only; members do not have personal liability for any such indemnity.</t>
        </is>
      </c>
      <c r="D3" s="4" t="inlineStr">
        <is>
          <t>Note O – Equity Predecessor Prior to October 11, 2019 the Predecessor had one class of issued and outstanding shares of common stock (“Common Stock”). On October 11, 2019 the Predecessor filed an amended and restated certificate of incorporation that reallocated the Predecessor’s Common Stock to a new class of common stock: Class F common stock (“Class F Common Stock”). Effective October 11, 2019 two and one half-tenth outstanding Profits, losses, and distributions of the Predecessor were allocated among the classes of shares, as provided for in the amended and restated certificate of incorporation. Pursuant to the Successor’s acquisition of MIS on June 22, 2020, there were no shares Common Class issued outstanding Successor The Successor has an unlimited number of authorized Successor units (“Units”), of which 100 Units are issued and outstanding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LLC agreement stipulates that any indemnity by the Successor shall be provided out of and to the extent of the Successor’s assets only; members do not have personal liability for any such indemnity.</t>
        </is>
      </c>
    </row>
    <row r="4">
      <c r="A4" s="4" t="inlineStr">
        <is>
          <t>CIK_0001819810_Genesis Park Acquisition Corp [Member]</t>
        </is>
      </c>
    </row>
    <row r="5">
      <c r="A5" s="4" t="inlineStr">
        <is>
          <t>Shareholder's Equity</t>
        </is>
      </c>
      <c r="B5" s="4" t="inlineStr">
        <is>
          <t>Note 9 — Shareholders’ Equity Preference shares outstanding Class A Ordinary Shares outstanding Class B Ordinary Shares outstanding 45-day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t>
        </is>
      </c>
      <c r="C5" s="4" t="inlineStr">
        <is>
          <t xml:space="preserve">Note 9 – Shareholders’ Equity Preference shares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On August 12, 2021, the Sponsor, as the holder of all of the Class B ordinary shares, waived the foregoing anti-dilution rights in connection with the issuances contemplated by the Merger Agreement and the Subscription Agreements. In no event will the Class B ordinary shares convert into Class A ordinary shares at a rate of less than one-to on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bsequent Event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ubsequent Events</t>
        </is>
      </c>
      <c r="C3" s="4" t="inlineStr">
        <is>
          <t>Note T — Subsequent Events On July 6, 2021, AE entered into a written support letter with the Company. The letter was renewed on August 20, 2021. Refer to Note S — Related Parties for further details. On August 20, 2021, the Company executed a settlement agreement with the sellers of MIS regarding the contingent earnout payment set forth in the purchase agreement. The total fair value of the contingent earnout payment as of June 30, 2021, including the equity component is $11,491 thousand. Refer to Note C — MIS Acquisition for further details. On August 31, 2021, the Company repaid $172 thousand of outstanding principal on the SVB Loan. On September 2, 2021, the Company consummated the previously announced Merger pursuant to the business combination agreement dated March 25, 2021 by and among Genesis Park Acquisition Corp, Shepard Merger Sub Corporation, a Delaware corporation and direct, wholly owned subsidiary of Genesis Park Acquisition Corp, Cosmos and Holdings. Upon the closing of the Merger, Genesis Park Acquisition Corp was renamed to Redwire Corporation (“New Redwire”). The Merger is accounted for as a reverse recapitalization in which Genesis Park Acquisition Corp is treated as the acquired company. A reverse recapitalization does not result in a new basis of accounting, and the consolidated financial statements of the combined entity represent the continuation of the consolidated financial statements of the Company in many respects. The Company was deemed the accounting predecessor and the combined entity will be the successor SEC registrant, New Redwire. As a result of the Merger, New Redwire issued 37,200,000 shares of common stock and paid $75,000 thousand to the Parent in exchange for units of the Company. New Redwire received aggregate gross proceeds of $110,583 thousand from the trust account and PIPE proceeds. Proceeds from the Merger were partially used to fund the $41,555 thousand repayment of the SVB Loan, including interest of $102 thousand, and transaction costs of $38,747 thousand. As the remaining proceeds increased New Redwire's cash balance in excess of the terms of the support letter, the AE liquidity commitment is no longer binding.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The Company has evaluated subsequent events after the condensed consolidated balance sheet of June 30, 2021 through the condensed consolidated financial statement issuance date and there were no additional subsequent events that required disclosure.</t>
        </is>
      </c>
      <c r="D3" s="4" t="inlineStr">
        <is>
          <t>Note U – Subsequent Events The Successor has evaluated subsequent events from the date of the consolidated balance sheet through the date the consolidated financial statements were issued on May 11, 2021. On January 15, 2021, the Cosmos Acquisition, LLC acquired 100% of the equity interests of Oakman Aerospace, Inc. (“Oakman”) in exchange for cash and equity. Oakman’s proprietary digital engineering modular, open systems software environment, ACORN, enables the next generation of digitally engineered spacecraft that optimizes the balance between cost and tailorability in spacecraft design and development. Under the terms of the securities purchase agreement, Oakman’s shareholders received purchase consideration of $15,159 thousand, $14,159 thousand of which was paid in cash and $1,000 thousand in equity. The Company drew $15,000 thousand on the Adams Street Delayed Draw Term Loan to finance the Oakman acquisition. On February 17, 2021, the Cosmos Acquisition, LLC acquired 100% of the equity interests of Deployable Space Systems, Inc. (“DPSS”) in exchange for cash. DPSS’s mission is to develop new and enabling deployable technologies for space applications, transition emerging technologies to industry for infusion into future Department of Defense, NASA, and commercial programs and design, analyze, build, test and deliver on-time the highest quality deployable solar arrays, deployable structures and space system products available. Under the terms of the securities purchase agreement, DPSS’s shareholders received purchase consideration of $24,773 thousand in cash. The Company amended the Adams Street Capital Credit Agreement to increase the principal amount by an additional $32,000 thousand on the Adams Street Term Loan to finance the DPSS acquisition. On April 2, 2021, the Company subsequently amended the SVB Loan Agreement to extend the term from August 2021 to September 30, 2022.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March 24, 2021, there was approximately $27,942 thousand of unrecognized compensation costs related to Incentive Units. On March 25, 2021, the Company’s Parent entered into the Merger Agreement by and among Genesis Park Acquisition Corp. (“Genesis Park”), Shepard Merger Sub Corporation, a Delaware corporation and direct, wholly owned subsidiary of Genesis Park (“Merger Sub”), the Company, and the Company’s Parent. Pursuant to the Merger Agreement, the parties thereto will enter into a business combination transaction (the “Business Combination”) by which Merger Sub will merge with and into the Company, with the Company being the surviving entity in the merger (the “First Merger”), and (iii) immediately following the First Merger, the Company will merge with and into Genesis Park, with Genesis Park being the surviving entity in the merger (the “Second Merger” and, together with the First Merger, being collectively referred to as the “Mergers”).</t>
        </is>
      </c>
    </row>
    <row r="4">
      <c r="A4" s="4" t="inlineStr">
        <is>
          <t>CIK_0001819810_Genesis Park Acquisition Corp [Member]</t>
        </is>
      </c>
    </row>
    <row r="5">
      <c r="A5" s="4" t="inlineStr">
        <is>
          <t>Subsequent Events</t>
        </is>
      </c>
      <c r="B5" s="4" t="inlineStr">
        <is>
          <t>Note 10 — Subsequent Events The Company evaluated subsequent events and transactions that occurred after the balance sheet date up to the date that the financial statements were issued. The Company did not identify any other subsequent events, other than as described below, that would have required adjustment or disclosure in the financial statements that are not already previously disclosed. The underwriter of the IPO was granted a 45-day Redwire Business Combination On March 25, 2021, the Company entered into an Agreement and Plan of Merger (the “Merger Agreement”) by and among the Company, Shepard Merger Sub Corporation, a Delaware corporation and direct, wholly owned subsidiary of the Company (“Merger Sub”), Cosmos Intermediate, LLC, a Delaware limited liability company and direct, wholly owned subsidiary of Holdings (“Cosmos”), and Redwire, LLC. Pursuant to the Merger Agreement, the parties thereto will enter into a business combination transaction (the “Business Combination”) by which, (i) the Company shall domesticate as a Delaware corporation in accordance with Section 388 of the Delaware General Corporation Law and the Companies Act of the Cayman Islands, (ii) Merger Sub will merge with and into Cosmos, with Cosmos being the surviving entity in the merger (the “First Merger”), and (iii) immediately following the First Merger, Cosmos will merge with and into the Company, with the Company being the surviving entity in the merger. For additional information regarding the Business Combination and the Merger Agreement and related agreements, see the Current Report on Form 8-K filed by the Company with the SEC on March 25, 2021.</t>
        </is>
      </c>
      <c r="C5" s="4" t="inlineStr">
        <is>
          <t xml:space="preserve">Note 10– Subsequent Events The Company evaluated subsequent events and transactions that occurred after the balance sheet date up to the date that the consolidated financial statements were issued. The Company did not identify any other subsequent events, other than as described above, that would have required adjustment or disclosure in the consolidated financial statements that are not already previously disclos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Basis of Presentation</t>
        </is>
      </c>
      <c r="C3" s="4" t="inlineStr">
        <is>
          <t>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t>
        </is>
      </c>
      <c r="D3" s="4" t="inlineStr">
        <is>
          <t>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t>
        </is>
      </c>
    </row>
    <row r="4">
      <c r="A4" s="4" t="inlineStr">
        <is>
          <t>Emerging Growth Company Status</t>
        </is>
      </c>
      <c r="D4"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Use of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c r="D5"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row>
    <row r="6">
      <c r="A6" s="4" t="inlineStr">
        <is>
          <t>Cash and Cash Equivalents</t>
        </is>
      </c>
      <c r="D6" s="4" t="inlineStr">
        <is>
          <t>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t>
        </is>
      </c>
    </row>
    <row r="7">
      <c r="A7" s="4" t="inlineStr">
        <is>
          <t>Fair Value of Financial Instruments</t>
        </is>
      </c>
      <c r="D7" s="4" t="inlineStr">
        <is>
          <t>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8">
      <c r="A8" s="4" t="inlineStr">
        <is>
          <t>Concentration of Credit Risk</t>
        </is>
      </c>
      <c r="D8" s="4" t="inlineStr">
        <is>
          <t>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t>
        </is>
      </c>
    </row>
    <row r="9">
      <c r="A9" s="4" t="inlineStr">
        <is>
          <t>Net Income (Loss) per Unit</t>
        </is>
      </c>
      <c r="D9" s="4" t="inlineStr">
        <is>
          <t>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t>
        </is>
      </c>
    </row>
    <row r="10">
      <c r="A10" s="4" t="inlineStr">
        <is>
          <t>Income Taxes</t>
        </is>
      </c>
      <c r="D10" s="4" t="inlineStr">
        <is>
          <t>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t>
        </is>
      </c>
    </row>
    <row r="11">
      <c r="A11" s="4" t="inlineStr">
        <is>
          <t>Recent Accounting Pronouncements</t>
        </is>
      </c>
      <c r="D11" s="4" t="inlineStr">
        <is>
          <t xml:space="preserve">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row r="12">
      <c r="A12" s="4" t="inlineStr">
        <is>
          <t>CIK_0001819810_Genesis Park Acquisition Corp [Member]</t>
        </is>
      </c>
    </row>
    <row r="13">
      <c r="A13" s="4" t="inlineStr">
        <is>
          <t>Basis of Presentation</t>
        </is>
      </c>
      <c r="B13" s="4" t="inlineStr">
        <is>
          <t>Basis of Presentation The accompanying financial statements are presented in conformity with accounting principles generally accepted in the United States of America (“US GAAP”) and pursuant to the rules and regulations of the SEC.</t>
        </is>
      </c>
      <c r="C13" s="4" t="inlineStr">
        <is>
          <t xml:space="preserve">Basis of Presentation The accompanying consolidated financial statements are presented in conformity with accounting principles generally accepted in the United States of America (“US GAAP”) and pursuant to the rules and regulations of the SEC. </t>
        </is>
      </c>
    </row>
    <row r="14">
      <c r="A14" s="4" t="inlineStr">
        <is>
          <t>Emerging Growth Company Status</t>
        </is>
      </c>
      <c r="B14"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4"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5">
      <c r="A15" s="4" t="inlineStr">
        <is>
          <t>Use of Estimates</t>
        </is>
      </c>
      <c r="B1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had $1,295,380 in cash at December 31, 2020.</t>
        </is>
      </c>
      <c r="C16" s="4" t="inlineStr">
        <is>
          <t xml:space="preserve"> Cash and Cash Equivalents The Company considers all short-term investments with an original maturity of three months or less when purchased to be cash equivalents. The Company had $557,200 and $1,295,380 in cash at June 30, 2021 and December 31, 2020.</t>
        </is>
      </c>
    </row>
    <row r="17">
      <c r="A17" s="4" t="inlineStr">
        <is>
          <t>Investments Held in Trust Account</t>
        </is>
      </c>
      <c r="B17"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Operations. Interest income is recognized when earned.</t>
        </is>
      </c>
      <c r="C17" s="4" t="inlineStr">
        <is>
          <t>Investments Held in Trust Account Investments held in Trust Account are held in a money market fund characterized as Level 1 investments within the fair value hierarchy under ASC 820 (as defined below).</t>
        </is>
      </c>
    </row>
    <row r="18">
      <c r="A18" s="4" t="inlineStr">
        <is>
          <t>Fair Value of Financial Instruments</t>
        </is>
      </c>
      <c r="B18"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t>
        </is>
      </c>
      <c r="C18" s="4" t="inlineStr">
        <is>
          <t xml:space="preserve">Fair Value of Financial Instruments The fair value of the Company’s assets and liabilities (other than the Warrants), which qualify as financial instruments under the Financial Accounting Standards Board (“FASB”) ASC 820, “Fair Value Measurements and Disclosures,” approximates the carrying amounts represented in the balance sheet. </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hareholders’ equity, should be allocated to the Warrants based on their relative fair value against total proceeds, and recognized as transaction costs in the Statement of Operations.</t>
        </is>
      </c>
      <c r="C19"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27, 2020) and re-valued at each reporting date, with changes in the fair value reported in the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t>
        </is>
      </c>
    </row>
    <row r="20">
      <c r="A20" s="4" t="inlineStr">
        <is>
          <t>Fair Value Measurements</t>
        </is>
      </c>
      <c r="C2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nun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mwbservable. See Note 7 for additional information on assets and liabilities measured at fair value. </t>
        </is>
      </c>
    </row>
    <row r="21">
      <c r="A21" s="4" t="inlineStr">
        <is>
          <t>Concentration of Credit Risk</t>
        </is>
      </c>
      <c r="B21"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c r="C2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s. </t>
        </is>
      </c>
    </row>
    <row r="22">
      <c r="A22" s="4" t="inlineStr">
        <is>
          <t>Ordinary Shares Subject to Possible Redemption</t>
        </is>
      </c>
      <c r="B2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c r="C22"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row r="23">
      <c r="A23" s="4" t="inlineStr">
        <is>
          <t>Net Income (Loss) per Unit</t>
        </is>
      </c>
      <c r="B23" s="4" t="inlineStr">
        <is>
          <t>Net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the (i) IPO, and (ii) Private Placement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loss per ordinary share: ​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 Weighted average shares were reduced for the effect of an aggregate of 267,135 shares of Class B ordinary shares that were forfeited since the over-allotment option was not exercised by the underwriters (see Note 6). As of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c r="C23" s="4" t="inlineStr">
        <is>
          <t>Net Income (loss)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Warrants since the exercise of the warrants is contingent upon the occurrence of future events and the inclusion of such warrants would be anti-dilutive. The Company’s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 ​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row>
    <row r="24">
      <c r="A24" s="4" t="inlineStr">
        <is>
          <t>Income Taxes</t>
        </is>
      </c>
      <c r="B24" s="4" t="inlineStr">
        <is>
          <t>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t>
        </is>
      </c>
      <c r="C24" s="4" t="inlineStr">
        <is>
          <t xml:space="preserve">Income Taxes The Company accounts for income taxes under ASC 740 Income Taxes (“ASC 740”). ASC 740 also clarifies the accounting for uncertainty in income taxes recognized in an entit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25">
      <c r="A25" s="4" t="inlineStr">
        <is>
          <t>Risks and Uncertainties</t>
        </is>
      </c>
      <c r="B2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consolidated financial statements. The consolidated financial statements do not include any adjustments that might results from the outcome of this uncertainty.</t>
        </is>
      </c>
    </row>
    <row r="26">
      <c r="A26" s="4" t="inlineStr">
        <is>
          <t>Recent Accounting Pronouncements</t>
        </is>
      </c>
      <c r="B26" s="4" t="inlineStr">
        <is>
          <t>Recent Accounting Pronouncements Management does not believe that any recently issued, but not effective, accounting standards, if currently adopted, would have a material effect on the Company’s financial statements.</t>
        </is>
      </c>
      <c r="C26"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6 Months Ended</t>
        </is>
      </c>
      <c r="D1" s="2" t="inlineStr">
        <is>
          <t>11 Months Ended</t>
        </is>
      </c>
    </row>
    <row r="2">
      <c r="B2" s="2" t="inlineStr">
        <is>
          <t>Dec. 31, 2020</t>
        </is>
      </c>
      <c r="C2" s="2" t="inlineStr">
        <is>
          <t>Jun. 30, 2021</t>
        </is>
      </c>
      <c r="D2" s="2" t="inlineStr">
        <is>
          <t>Dec. 31, 2020</t>
        </is>
      </c>
    </row>
    <row r="3">
      <c r="A3" s="4" t="inlineStr">
        <is>
          <t>Schedule of the basic and diluted net loss per Unit</t>
        </is>
      </c>
      <c r="C3" s="4" t="inlineStr">
        <is>
          <t>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t>
        </is>
      </c>
      <c r="D3" s="4" t="inlineStr">
        <is>
          <t>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t>
        </is>
      </c>
    </row>
    <row r="4">
      <c r="A4" s="4" t="inlineStr">
        <is>
          <t>CIK_0001819810_Genesis Park Acquisition Corp [Member]</t>
        </is>
      </c>
    </row>
    <row r="5">
      <c r="A5" s="4" t="inlineStr">
        <is>
          <t>Schedule of the basic and diluted net loss per Unit</t>
        </is>
      </c>
      <c r="B5" s="4" t="inlineStr">
        <is>
          <t>​ ​ ​ ​ ​ ​ ​ For the period ended ​ ​ December 31, ​ 2020 Redeemable Class A Ordinary Shares ​ ​ ​ Numerator: Earnings allocable to Redeemable Class A Ordinary Shares ​ ​ ​ Interest Income ​ $ 10,751 Net Earnings ​ 10,751 Denominator: Weighted Average Redeemable Class A Ordinary Shares ​ Redeemable Class A Ordinary Shares, Basic and Diluted ​ 16,377,622 Earnings/Basic and Diluted Redeemable Class A Ordinary Shares (1) ​ $ 0.00 Non-Redeemable Class B Ordinary Shares ​ Numerator: Net Income minus Redeemable Net Earnings ​ Net Income (Loss) ​ $ (12,272,300) Non-Redeemable Net Loss ​ $ (12,272,300) Denominator: Weighted Average Non-Redeemable Class B Ordinary Shares ​ Non-Redeemable Class B Ordinary Shares, Basic and Diluted ​ 3,827,271 Loss/Basic and Diluted Non-Redeemable Ordinary Shares (1) ​ $ (3.20) (1) Calculated from original date of issuance</t>
        </is>
      </c>
      <c r="C5" s="4" t="inlineStr">
        <is>
          <t>​ ​ ​ ​ ​ ​ ​ ​ ​ Six months ended ​ Three months ended ​ June 30, 2021 June 30, 2021 Redeemable Class A Ordinary Shares Numerator: Earnings allocable to Redeemable Class A Ordinary Shares ​ ​ ​ ​ Interest Income ​ $ 46,643 ​ $ 18,185 Net Earnings ​ ​ 46,643 ​ 18,185 Denominator: Weighted Average Redeemable Class A Ordinary Shares ​ ​ ​ ​ Redeemable Class A Ordinary Shares, Basic and Diluted ​ ​ 16,377,622 ​ 16,377,622 Earnings/Basic and Diluted Redeemable Class A Ordinary Shares ​ $ 0.00 ​ $ 0.00 Non-Redeemable Class B Ordinary Shares ​ ​ ​ ​ Numerator: Net Loss minus Redeemable Net Earnings ​ ​ ​ ​ Net Loss ​ ​ ​ ​ ​ ​ Non-Redeemable Net Income ​ $ (5,538,694) ​ $ (5,770,385) Denominator: Weighted Average Non-Redeemable Class B Ordinary Shares ​ ​ ​ ​ Non-Redeemable Class B Ordinary Shares, Basic and Diluted ​ ​ 4,094,406 ​ $ 4,094,406 Loss/Basic and Diluted Non-Redeemable Ordinary Shares ​ $ (1.35) ​ $ (1.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CIK_0001819810_Genesis Park Acquisition Corp [Member]</t>
        </is>
      </c>
      <c r="B1" s="2" t="inlineStr">
        <is>
          <t>5 Months Ended</t>
        </is>
      </c>
      <c r="C1" s="2" t="inlineStr">
        <is>
          <t>6 Months Ended</t>
        </is>
      </c>
    </row>
    <row r="2">
      <c r="B2" s="2" t="inlineStr">
        <is>
          <t>Dec. 31, 2020</t>
        </is>
      </c>
      <c r="C2" s="2" t="inlineStr">
        <is>
          <t>Jun. 30, 2021</t>
        </is>
      </c>
    </row>
    <row r="3">
      <c r="A3" s="3" t="inlineStr">
        <is>
          <t>Fair Value, Assets and Liabilities Measured on Recurring and Nonrecurring Basis [Line Items]</t>
        </is>
      </c>
    </row>
    <row r="4">
      <c r="A4" s="4" t="inlineStr">
        <is>
          <t>Summary of Held To Maturity Securities</t>
        </is>
      </c>
      <c r="B4" s="4" t="inlineStr">
        <is>
          <t>​ ​ ​ ​ ​ ​ ​ ​ ​ ​ ​ ​ ​ ​ ​ ​ ​ ​ ​ ​ ​ ​ ​ ​ ​ Fair Value ​ ​ Carrying ​ Gross ​ Gross ​ as of ​ ​ Value/Amortized ​ Unrealized ​ Unrealized ​ December 31, ​ Cost Gains Losses 2020 U.S. Money Market ​ $ 95 ​ $ — ​ $ — ​ $ 95 U.S. Treasury Securities ​ ​ 166,243,519 ​ ​ 10,751 ​ ​ (12,968) ​ ​ 166,230,551 ​ ​ $ 166,243,614 ​ $ 10,751 ​ $ (12,968) ​ $ 166,230,646</t>
        </is>
      </c>
      <c r="C4" s="4" t="inlineStr">
        <is>
          <t>​ ​ ​ ​ ​ ​ ​ ​ ​ ​ ​ ​ ​ ​ ​ Carrying ​ ​ ​ ​ Fair Value ​ Value/ Gross Gross as of ​ Amortized Unrealized Unrealized December 31, ​ Cost Gains Losses 2020 U.S. Money Market ​ $ 95 ​ $ — ​ $ — ​ $ 95 U.S. Treasury Securities ​ 166,243,519 ​ 10,751 ​ (12,968) ​ 166,230,551 ​ ​ ​ ​ ​ ​ ​ ​ ​ ​ ​ ​ ​ ​ ​ $ 166,243,614 ​ $ 10,751 ​ $ (12,968) ​ $ 166,230,646</t>
        </is>
      </c>
    </row>
    <row r="5">
      <c r="A5" s="4" t="inlineStr">
        <is>
          <t>Summary of Financial Assets and Liabilities at Fair Value on Recurring Basis</t>
        </is>
      </c>
      <c r="B5" s="4" t="inlineStr">
        <is>
          <t>​ ​ ​ ​ ​ ​ ​ ​ ​ ​ ​ ​ ​ ​ ​ ​ ​ ​ ​ Significant ​ ​ ​ ​ ​ Significant Other ​ Other ​ ​ Quoted Prices in ​ Observable ​ Unobservable ​ Active Markets Inputs Inputs ​ ​ (Level 1) ​ (Level 2) ​ (Level 3) Assets ​ ​ ​ ​ ​ ​ ​ ​ ​ Investments held in Trust Account—U.S. Money Market ​ $ 95 ​ $ — ​ $ — Investments held in Trust Account—U.S. Treasury ​ $ 166,230,551 ​ $ — ​ $ — Liabilities ​ ​ ​ ​ ​ ​ Public Warrants ​ $ — ​ $ — ​ $ 17,605,944 Private Warrants ​ $ — ​ $ — ​ $ 18,943,809</t>
        </is>
      </c>
    </row>
    <row r="6">
      <c r="A6" s="4" t="inlineStr">
        <is>
          <t>Summary of Key Inputs in Monte Carlo simulation model</t>
        </is>
      </c>
      <c r="B6" s="4" t="inlineStr">
        <is>
          <t>​ ​ ​ ​ ​ ​ ​ ​ ​ ​ ​ November 27, 2020 ​ ​ ​ ​ Input (Initial Measurement) December 31, 2020 Risk-free interest rate ​ ​ 0.44 % ​ 0.43 % Expected term (years) ​ ​ 5.0 ​ ​ 5.0 Expected volatility ​ 40.0 % ​ 40.0 % Exercise price ​ $ 11.50 ​ $ 11.50 ​ Probability of completing a Business Combination ​ 80 % 80 % Dividend yield ​ 0 % 0 % Expected stock price at De-SPAC ​ $ 10.00 ​ $ 10.00 ​</t>
        </is>
      </c>
      <c r="C6" s="4" t="inlineStr">
        <is>
          <t>​ ​ ​ ​ ​ ​ ​ ​ ​ Input December 31, 2020 June 30, 2021 Risk-free interest rate ​ 0.43 % ​ 0.90 % Expected term (years) ​ 5.0 ​ 5.17 ​ Expected volatility ​ 40.0 % ​ 32.5 % Exercise price ​ $ 11.50 ​ $ 11.50 ​ Probability of completing a Business Combination ​ 80 % N/A ​ Dividend yield ​ 0 % 0 % Expected stock price at De-SPAC ​ $ 10.00 ​ $ 10.31 ​</t>
        </is>
      </c>
    </row>
    <row r="7">
      <c r="A7" s="4" t="inlineStr">
        <is>
          <t>Summary of Change in Fair Value of Warrant Liabilities</t>
        </is>
      </c>
      <c r="B7" s="4" t="inlineStr">
        <is>
          <t>​ ​ ​ ​ ​ Fair value at issuance November 27, 2020 $ 36,549,753 Change in fair value ​ — Fair Value at December 31, 2020 ​ $ 36,549,753</t>
        </is>
      </c>
      <c r="C7" s="4" t="inlineStr">
        <is>
          <t xml:space="preserve">​ ​ ​ ​ Fair value at December 31, 2020 $ 36,549,753 Public Warrants reclassified to level 2 (1) ​ (17,933,496) Change in fair value ​ 2,569,881 Fair Value at June 30, 2021 ​ $ 21,186,138 (1) Assumes the Public Warrants were reclassified on March 31, 2021. </t>
        </is>
      </c>
    </row>
    <row r="8">
      <c r="A8" s="4" t="inlineStr">
        <is>
          <t>Recurring</t>
        </is>
      </c>
    </row>
    <row r="9">
      <c r="A9" s="3" t="inlineStr">
        <is>
          <t>Fair Value, Assets and Liabilities Measured on Recurring and Nonrecurring Basis [Line Items]</t>
        </is>
      </c>
    </row>
    <row r="10">
      <c r="A10" s="4" t="inlineStr">
        <is>
          <t>Summary of Financial Assets and Liabilities at Fair Value on Recurring Basis</t>
        </is>
      </c>
      <c r="C10" s="4" t="inlineStr">
        <is>
          <t>June 30, 2021 ​ ​ ​ ​ ​ ​ ​ ​ ​ ​ ​ (Level 1) (Level 2) (Level 3) Assets ​ ​ ​ Investments held in Trust Account—U.S. Money Market ​ $ 166,290,257 ​ $ — ​ $ — Invest Liabilities ​ ​ ​ Public Warrants ​ $ — ​ $ 19,980,699 ​ $ — Private Warrants ​ $ — ​ $ — ​ $ 21,186,138 ​ December 31, 2020 ​ ​ ​ ​ ​ ​ ​ ​ ​ ​ ​ ​ (Level 1) (Level 2) (Level 3) Assets ​ ​ ​ ​ ​ ​ ​ ​ ​ Investments held in Trust Account—T-Bills ​ $ 166,232,864 ​ $ — ​ $ — Invest Liabilities ​ ​ ​ Public Warrants ​ $ — ​ $ 17,605,944 ​ $ — Private Warrants ​ $ — ​ $ — ​ $ 18,943,8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Mar. 25, 2021</t>
        </is>
      </c>
      <c r="C1" s="2" t="inlineStr">
        <is>
          <t>Jan. 07, 2021</t>
        </is>
      </c>
      <c r="D1" s="2" t="inlineStr">
        <is>
          <t>Nov. 27, 2020</t>
        </is>
      </c>
      <c r="E1" s="2" t="inlineStr">
        <is>
          <t>Dec. 31, 2020</t>
        </is>
      </c>
      <c r="F1" s="2" t="inlineStr">
        <is>
          <t>Jun. 30, 2021</t>
        </is>
      </c>
      <c r="G1" s="2" t="inlineStr">
        <is>
          <t>Jun. 05, 2020</t>
        </is>
      </c>
    </row>
    <row r="2">
      <c r="A2" s="3" t="inlineStr">
        <is>
          <t>Nature Of Organization And Business Operations [Line Items]</t>
        </is>
      </c>
    </row>
    <row r="3">
      <c r="A3" s="4" t="inlineStr">
        <is>
          <t>Sale of stock issue price per share</t>
        </is>
      </c>
      <c r="G3" s="5" t="n">
        <v>1</v>
      </c>
    </row>
    <row r="4">
      <c r="A4" s="4" t="inlineStr">
        <is>
          <t>CIK_0001819810_Genesis Park Acquisition Corp [Member]</t>
        </is>
      </c>
    </row>
    <row r="5">
      <c r="A5" s="3" t="inlineStr">
        <is>
          <t>Nature Of Organization And Business Operations [Line Items]</t>
        </is>
      </c>
    </row>
    <row r="6">
      <c r="A6" s="4" t="inlineStr">
        <is>
          <t>Number of shares issued</t>
        </is>
      </c>
      <c r="D6" s="6" t="n">
        <v>16377622</v>
      </c>
    </row>
    <row r="7">
      <c r="A7" s="4" t="inlineStr">
        <is>
          <t>Proceeds from initial public offering</t>
        </is>
      </c>
      <c r="E7" s="5" t="n">
        <v>160500696</v>
      </c>
    </row>
    <row r="8">
      <c r="A8" s="4" t="inlineStr">
        <is>
          <t>Cash in hand</t>
        </is>
      </c>
      <c r="E8" s="5" t="n">
        <v>1295380</v>
      </c>
      <c r="F8" s="5" t="n">
        <v>557200</v>
      </c>
    </row>
    <row r="9">
      <c r="A9" s="4" t="inlineStr">
        <is>
          <t>Payment to acquire restricted investments</t>
        </is>
      </c>
      <c r="D9" s="5" t="n">
        <v>166232863</v>
      </c>
    </row>
    <row r="10">
      <c r="A10" s="4" t="inlineStr">
        <is>
          <t>Term of restricted investments</t>
        </is>
      </c>
      <c r="D10" s="4" t="inlineStr">
        <is>
          <t>185 days</t>
        </is>
      </c>
    </row>
    <row r="11">
      <c r="A11" s="4" t="inlineStr">
        <is>
          <t>Investment per share in restricted investment</t>
        </is>
      </c>
      <c r="D11" s="8" t="n">
        <v>10.15</v>
      </c>
    </row>
    <row r="12">
      <c r="A12" s="4" t="inlineStr">
        <is>
          <t>Net worth needed to effect business combination</t>
        </is>
      </c>
      <c r="D12" s="5" t="n">
        <v>5000001</v>
      </c>
    </row>
    <row r="13">
      <c r="A13" s="4" t="inlineStr">
        <is>
          <t>Percentage of public shareholding that can be redeemed without any restriction</t>
        </is>
      </c>
      <c r="D13" s="4" t="inlineStr">
        <is>
          <t>15.00%</t>
        </is>
      </c>
    </row>
    <row r="14">
      <c r="A14" s="4" t="inlineStr">
        <is>
          <t>Percentage of public shareholding to be redeemed in case business combination is not consummated</t>
        </is>
      </c>
      <c r="D14" s="4" t="inlineStr">
        <is>
          <t>100.00%</t>
        </is>
      </c>
    </row>
    <row r="15">
      <c r="A15" s="4" t="inlineStr">
        <is>
          <t>Estimated expenses payable on dissolution</t>
        </is>
      </c>
      <c r="D15" s="5" t="n">
        <v>100000</v>
      </c>
    </row>
    <row r="16">
      <c r="A16" s="4" t="inlineStr">
        <is>
          <t>Merger Agreement [Member] | Cosmos Intermediate, LLC [Member] | CIK_0001819810_Genesis Park Acquisition Corp [Member]</t>
        </is>
      </c>
    </row>
    <row r="17">
      <c r="A17" s="3" t="inlineStr">
        <is>
          <t>Nature Of Organization And Business Operations [Line Items]</t>
        </is>
      </c>
    </row>
    <row r="18">
      <c r="A18" s="4" t="inlineStr">
        <is>
          <t>Cash Consideration</t>
        </is>
      </c>
      <c r="B18" s="5" t="n">
        <v>75000000</v>
      </c>
    </row>
    <row r="19">
      <c r="A19" s="4" t="inlineStr">
        <is>
          <t>Class Of warrant or right , Issued per warrant</t>
        </is>
      </c>
      <c r="B19" s="6" t="n">
        <v>1</v>
      </c>
    </row>
    <row r="20">
      <c r="A20" s="4" t="inlineStr">
        <is>
          <t>Number of warrants issued for consideration</t>
        </is>
      </c>
      <c r="B20" s="6" t="n">
        <v>2000000</v>
      </c>
    </row>
    <row r="21">
      <c r="A21" s="4" t="inlineStr">
        <is>
          <t>Subscription Agreement [Member] | PIPE Financing [Member] | CIK_0001819810_Genesis Park Acquisition Corp [Member]</t>
        </is>
      </c>
    </row>
    <row r="22">
      <c r="A22" s="3" t="inlineStr">
        <is>
          <t>Nature Of Organization And Business Operations [Line Items]</t>
        </is>
      </c>
    </row>
    <row r="23">
      <c r="A23" s="4" t="inlineStr">
        <is>
          <t>Proceeds from issuance of common stock</t>
        </is>
      </c>
      <c r="B23" s="5" t="n">
        <v>100000000</v>
      </c>
    </row>
    <row r="24">
      <c r="A24" s="4" t="inlineStr">
        <is>
          <t>IPO [Member] | CIK_0001819810_Genesis Park Acquisition Corp [Member]</t>
        </is>
      </c>
    </row>
    <row r="25">
      <c r="A25" s="3" t="inlineStr">
        <is>
          <t>Nature Of Organization And Business Operations [Line Items]</t>
        </is>
      </c>
    </row>
    <row r="26">
      <c r="A26" s="4" t="inlineStr">
        <is>
          <t>Number of shares issued</t>
        </is>
      </c>
      <c r="D26" s="6" t="n">
        <v>16377622</v>
      </c>
      <c r="E26" s="6" t="n">
        <v>16377622</v>
      </c>
    </row>
    <row r="27">
      <c r="A27" s="4" t="inlineStr">
        <is>
          <t>Over-Allotment Option [Member] | CIK_0001819810_Genesis Park Acquisition Corp [Member]</t>
        </is>
      </c>
    </row>
    <row r="28">
      <c r="A28" s="3" t="inlineStr">
        <is>
          <t>Nature Of Organization And Business Operations [Line Items]</t>
        </is>
      </c>
    </row>
    <row r="29">
      <c r="A29" s="4" t="inlineStr">
        <is>
          <t>Number of shares issued</t>
        </is>
      </c>
      <c r="D29" s="6" t="n">
        <v>1377622</v>
      </c>
    </row>
    <row r="30">
      <c r="A30" s="4" t="inlineStr">
        <is>
          <t>Private Placement [Member] | CIK_0001819810_Genesis Park Acquisition Corp [Member]</t>
        </is>
      </c>
    </row>
    <row r="31">
      <c r="A31" s="3" t="inlineStr">
        <is>
          <t>Nature Of Organization And Business Operations [Line Items]</t>
        </is>
      </c>
    </row>
    <row r="32">
      <c r="A32" s="4" t="inlineStr">
        <is>
          <t>Class of warrants or rights exercise price</t>
        </is>
      </c>
      <c r="D32" s="8" t="n">
        <v>11.5</v>
      </c>
    </row>
    <row r="33">
      <c r="A33" s="4" t="inlineStr">
        <is>
          <t>Minimum | CIK_0001819810_Genesis Park Acquisition Corp [Member]</t>
        </is>
      </c>
    </row>
    <row r="34">
      <c r="A34" s="3" t="inlineStr">
        <is>
          <t>Nature Of Organization And Business Operations [Line Items]</t>
        </is>
      </c>
    </row>
    <row r="35">
      <c r="A35" s="4" t="inlineStr">
        <is>
          <t>Percentage of the assets in trust account of the prospective acquire</t>
        </is>
      </c>
      <c r="D35" s="4" t="inlineStr">
        <is>
          <t>80.00%</t>
        </is>
      </c>
    </row>
    <row r="36">
      <c r="A36" s="4" t="inlineStr">
        <is>
          <t>Equity method investment ownership percentage</t>
        </is>
      </c>
      <c r="D36" s="4" t="inlineStr">
        <is>
          <t>50.00%</t>
        </is>
      </c>
    </row>
    <row r="37">
      <c r="A37" s="4" t="inlineStr">
        <is>
          <t>Common Class A [Member] | CIK_0001819810_Genesis Park Acquisition Corp [Member]</t>
        </is>
      </c>
    </row>
    <row r="38">
      <c r="A38" s="3" t="inlineStr">
        <is>
          <t>Nature Of Organization And Business Operations [Line Items]</t>
        </is>
      </c>
    </row>
    <row r="39">
      <c r="A39" s="4" t="inlineStr">
        <is>
          <t>Common stock par value</t>
        </is>
      </c>
      <c r="D39" s="7" t="n">
        <v>0.0001</v>
      </c>
      <c r="E39" s="7" t="n">
        <v>0.0001</v>
      </c>
      <c r="F39" s="7" t="n">
        <v>0.0001</v>
      </c>
    </row>
    <row r="40">
      <c r="A40" s="4" t="inlineStr">
        <is>
          <t>Proceeds from initial public offering</t>
        </is>
      </c>
      <c r="D40" s="5" t="n">
        <v>163776220</v>
      </c>
    </row>
    <row r="41">
      <c r="A41" s="4" t="inlineStr">
        <is>
          <t>Share Price</t>
        </is>
      </c>
      <c r="E41" s="6" t="n">
        <v>12</v>
      </c>
      <c r="F41" s="6" t="n">
        <v>12</v>
      </c>
    </row>
    <row r="42">
      <c r="A42" s="4" t="inlineStr">
        <is>
          <t>Common Class A [Member] | Merger Agreement [Member] | Cosmos Intermediate, LLC [Member] | CIK_0001819810_Genesis Park Acquisition Corp [Member]</t>
        </is>
      </c>
    </row>
    <row r="43">
      <c r="A43" s="3" t="inlineStr">
        <is>
          <t>Nature Of Organization And Business Operations [Line Items]</t>
        </is>
      </c>
    </row>
    <row r="44">
      <c r="A44" s="4" t="inlineStr">
        <is>
          <t>Number of shares issued for consideration</t>
        </is>
      </c>
      <c r="B44" s="6" t="n">
        <v>37200000</v>
      </c>
    </row>
    <row r="45">
      <c r="A45" s="4" t="inlineStr">
        <is>
          <t>Share Price</t>
        </is>
      </c>
      <c r="B45" s="7" t="n">
        <v>0.0001</v>
      </c>
    </row>
    <row r="46">
      <c r="A46" s="4" t="inlineStr">
        <is>
          <t>Common Class A [Member] | Subscription Agreement [Member] | CIK_0001819810_Genesis Park Acquisition Corp [Member]</t>
        </is>
      </c>
    </row>
    <row r="47">
      <c r="A47" s="3" t="inlineStr">
        <is>
          <t>Nature Of Organization And Business Operations [Line Items]</t>
        </is>
      </c>
    </row>
    <row r="48">
      <c r="A48" s="4" t="inlineStr">
        <is>
          <t>Number of shares issued</t>
        </is>
      </c>
      <c r="B48" s="6" t="n">
        <v>10000000</v>
      </c>
    </row>
    <row r="49">
      <c r="A49" s="4" t="inlineStr">
        <is>
          <t>Share Price</t>
        </is>
      </c>
      <c r="B49" s="5" t="n">
        <v>10</v>
      </c>
    </row>
    <row r="50">
      <c r="A50" s="4" t="inlineStr">
        <is>
          <t>Common Class A [Member] | IPO [Member] | CIK_0001819810_Genesis Park Acquisition Corp [Member]</t>
        </is>
      </c>
    </row>
    <row r="51">
      <c r="A51" s="3" t="inlineStr">
        <is>
          <t>Nature Of Organization And Business Operations [Line Items]</t>
        </is>
      </c>
    </row>
    <row r="52">
      <c r="A52" s="4" t="inlineStr">
        <is>
          <t>Number of shares issued</t>
        </is>
      </c>
      <c r="D52" s="6" t="n">
        <v>16377622</v>
      </c>
    </row>
    <row r="53">
      <c r="A53" s="4" t="inlineStr">
        <is>
          <t>Class of warrants or rights exercise price</t>
        </is>
      </c>
      <c r="D53" s="8" t="n">
        <v>11.5</v>
      </c>
    </row>
    <row r="54">
      <c r="A54" s="4" t="inlineStr">
        <is>
          <t>Sale of stock issue price per share</t>
        </is>
      </c>
      <c r="D54" s="5" t="n">
        <v>10</v>
      </c>
    </row>
    <row r="55">
      <c r="A55" s="4" t="inlineStr">
        <is>
          <t>Proceeds from initial public offering</t>
        </is>
      </c>
      <c r="D55" s="5" t="n">
        <v>163776220</v>
      </c>
    </row>
    <row r="56">
      <c r="A56" s="4" t="inlineStr">
        <is>
          <t>Common Class A [Member] | Over-Allotment Option [Member] | CIK_0001819810_Genesis Park Acquisition Corp [Member]</t>
        </is>
      </c>
    </row>
    <row r="57">
      <c r="A57" s="3" t="inlineStr">
        <is>
          <t>Nature Of Organization And Business Operations [Line Items]</t>
        </is>
      </c>
    </row>
    <row r="58">
      <c r="A58" s="4" t="inlineStr">
        <is>
          <t>Number of shares issued</t>
        </is>
      </c>
      <c r="D58" s="6" t="n">
        <v>1377622</v>
      </c>
    </row>
    <row r="59">
      <c r="A59" s="4" t="inlineStr">
        <is>
          <t>Common Class A [Member] | Minimum | CIK_0001819810_Genesis Park Acquisition Corp [Member]</t>
        </is>
      </c>
    </row>
    <row r="60">
      <c r="A60" s="3" t="inlineStr">
        <is>
          <t>Nature Of Organization And Business Operations [Line Items]</t>
        </is>
      </c>
    </row>
    <row r="61">
      <c r="A61" s="4" t="inlineStr">
        <is>
          <t>Temporary equity redemption price per share</t>
        </is>
      </c>
      <c r="D61" s="8" t="n">
        <v>10.15</v>
      </c>
    </row>
    <row r="62">
      <c r="A62" s="4" t="inlineStr">
        <is>
          <t>Common Class B [Member] | CIK_0001819810_Genesis Park Acquisition Corp [Member]</t>
        </is>
      </c>
    </row>
    <row r="63">
      <c r="A63" s="3" t="inlineStr">
        <is>
          <t>Nature Of Organization And Business Operations [Line Items]</t>
        </is>
      </c>
    </row>
    <row r="64">
      <c r="A64" s="4" t="inlineStr">
        <is>
          <t>Common stock par value</t>
        </is>
      </c>
      <c r="E64" s="7" t="n">
        <v>0.0001</v>
      </c>
      <c r="F64" s="7" t="n">
        <v>0.0001</v>
      </c>
    </row>
    <row r="65">
      <c r="A65" s="4" t="inlineStr">
        <is>
          <t>Common Class B [Member] | Over-Allotment Option [Member] | CIK_0001819810_Genesis Park Acquisition Corp [Member]</t>
        </is>
      </c>
    </row>
    <row r="66">
      <c r="A66" s="3" t="inlineStr">
        <is>
          <t>Nature Of Organization And Business Operations [Line Items]</t>
        </is>
      </c>
    </row>
    <row r="67">
      <c r="A67" s="4" t="inlineStr">
        <is>
          <t>Forfeited of Shares</t>
        </is>
      </c>
      <c r="C67" s="5" t="n">
        <v>218094</v>
      </c>
    </row>
    <row r="68">
      <c r="A68" s="4" t="inlineStr">
        <is>
          <t>Sponsor Private Placement Warrants [Member] | CIK_0001819810_Genesis Park Acquisition Corp [Member]</t>
        </is>
      </c>
    </row>
    <row r="69">
      <c r="A69" s="3" t="inlineStr">
        <is>
          <t>Nature Of Organization And Business Operations [Line Items]</t>
        </is>
      </c>
    </row>
    <row r="70">
      <c r="A70" s="4" t="inlineStr">
        <is>
          <t>Class of warrants or rights issued during the period shares</t>
        </is>
      </c>
      <c r="D70" s="6" t="n">
        <v>7292541</v>
      </c>
    </row>
    <row r="71">
      <c r="A71" s="4" t="inlineStr">
        <is>
          <t>Sponsor Private Placement Warrants [Member] | Private Placement [Member] | CIK_0001819810_Genesis Park Acquisition Corp [Member]</t>
        </is>
      </c>
    </row>
    <row r="72">
      <c r="A72" s="3" t="inlineStr">
        <is>
          <t>Nature Of Organization And Business Operations [Line Items]</t>
        </is>
      </c>
    </row>
    <row r="73">
      <c r="A73" s="4" t="inlineStr">
        <is>
          <t>Class of warrants or rights issued during the period shares</t>
        </is>
      </c>
      <c r="D73" s="6" t="n">
        <v>7292541</v>
      </c>
    </row>
    <row r="74">
      <c r="A74" s="4" t="inlineStr">
        <is>
          <t>Class of warrants or rights issue price per share</t>
        </is>
      </c>
      <c r="D74" s="5" t="n">
        <v>1</v>
      </c>
    </row>
    <row r="75">
      <c r="A75" s="4" t="inlineStr">
        <is>
          <t>Class of warrants or rights issued during the period values</t>
        </is>
      </c>
      <c r="D75" s="5" t="n">
        <v>7292541</v>
      </c>
    </row>
    <row r="76">
      <c r="A76" s="4" t="inlineStr">
        <is>
          <t>Jefferies Private Warrants [Member] | CIK_0001819810_Genesis Park Acquisition Corp [Member]</t>
        </is>
      </c>
    </row>
    <row r="77">
      <c r="A77" s="3" t="inlineStr">
        <is>
          <t>Nature Of Organization And Business Operations [Line Items]</t>
        </is>
      </c>
    </row>
    <row r="78">
      <c r="A78" s="4" t="inlineStr">
        <is>
          <t>Class of warrants or rights issued during the period shares</t>
        </is>
      </c>
      <c r="D78" s="6" t="n">
        <v>439627</v>
      </c>
    </row>
    <row r="79">
      <c r="A79" s="4" t="inlineStr">
        <is>
          <t>Jefferies Private Warrants [Member] | Private Placement [Member] | CIK_0001819810_Genesis Park Acquisition Corp [Member]</t>
        </is>
      </c>
    </row>
    <row r="80">
      <c r="A80" s="3" t="inlineStr">
        <is>
          <t>Nature Of Organization And Business Operations [Line Items]</t>
        </is>
      </c>
    </row>
    <row r="81">
      <c r="A81" s="4" t="inlineStr">
        <is>
          <t>Class of warrants or rights issued during the period shares</t>
        </is>
      </c>
      <c r="D81" s="6" t="n">
        <v>439627</v>
      </c>
    </row>
    <row r="82">
      <c r="A82" s="4" t="inlineStr">
        <is>
          <t>Class of warrants or rights issued during the period values</t>
        </is>
      </c>
      <c r="D82" s="5" t="n">
        <v>439627</v>
      </c>
    </row>
    <row r="83">
      <c r="A83" s="4" t="inlineStr">
        <is>
          <t>Sponsor And Jefferies Private Placement Warrants [Member] | CIK_0001819810_Genesis Park Acquisition Corp [Member]</t>
        </is>
      </c>
    </row>
    <row r="84">
      <c r="A84" s="3" t="inlineStr">
        <is>
          <t>Nature Of Organization And Business Operations [Line Items]</t>
        </is>
      </c>
    </row>
    <row r="85">
      <c r="A85" s="4" t="inlineStr">
        <is>
          <t>Class of warrants or rights issue price per share</t>
        </is>
      </c>
      <c r="D85" s="5" t="n">
        <v>1</v>
      </c>
    </row>
    <row r="86">
      <c r="A86" s="4" t="inlineStr">
        <is>
          <t>Sponsor And Jefferies Private Placement Warrants [Member] | Private Placement [Member]</t>
        </is>
      </c>
    </row>
    <row r="87">
      <c r="A87" s="3" t="inlineStr">
        <is>
          <t>Nature Of Organization And Business Operations [Line Items]</t>
        </is>
      </c>
    </row>
    <row r="88">
      <c r="A88" s="4" t="inlineStr">
        <is>
          <t>Class of warrants or rights issue price per share</t>
        </is>
      </c>
      <c r="D88" s="6" t="n">
        <v>1</v>
      </c>
    </row>
    <row r="89">
      <c r="A89" s="4" t="inlineStr">
        <is>
          <t>Sponsor And Jefferies Private Placement Warrants [Member] | Private Placement [Member] | CIK_0001819810_Genesis Park Acquisition Corp [Member]</t>
        </is>
      </c>
    </row>
    <row r="90">
      <c r="A90" s="3" t="inlineStr">
        <is>
          <t>Nature Of Organization And Business Operations [Line Items]</t>
        </is>
      </c>
    </row>
    <row r="91">
      <c r="A91" s="4" t="inlineStr">
        <is>
          <t>Class of warrants or rights issue price per share</t>
        </is>
      </c>
      <c r="D91"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 - USD ($)</t>
        </is>
      </c>
      <c r="B1" s="2" t="inlineStr">
        <is>
          <t>Jun. 30, 2021</t>
        </is>
      </c>
      <c r="C1" s="2" t="inlineStr">
        <is>
          <t>Dec. 31, 2020</t>
        </is>
      </c>
      <c r="D1" s="2" t="inlineStr">
        <is>
          <t>Jun. 21, 2020</t>
        </is>
      </c>
      <c r="E1" s="2" t="inlineStr">
        <is>
          <t>Feb. 09, 2020</t>
        </is>
      </c>
      <c r="F1" s="2" t="inlineStr">
        <is>
          <t>Dec. 31, 2019</t>
        </is>
      </c>
      <c r="G1" s="2" t="inlineStr">
        <is>
          <t>Dec. 31, 2018</t>
        </is>
      </c>
    </row>
    <row r="2">
      <c r="A2" s="3" t="inlineStr">
        <is>
          <t>Accounting Policies [Line Items]</t>
        </is>
      </c>
    </row>
    <row r="3">
      <c r="A3" s="4" t="inlineStr">
        <is>
          <t>Unrecognized tax benefits</t>
        </is>
      </c>
      <c r="C3" s="5" t="n">
        <v>1671000</v>
      </c>
      <c r="D3" s="5" t="n">
        <v>1671000</v>
      </c>
      <c r="E3" s="5" t="n">
        <v>1671000</v>
      </c>
      <c r="F3" s="5" t="n">
        <v>1275000</v>
      </c>
      <c r="G3" s="5" t="n">
        <v>639000</v>
      </c>
    </row>
    <row r="4">
      <c r="A4" s="4" t="inlineStr">
        <is>
          <t>CIK_0001819810_Genesis Park Acquisition Corp [Member]</t>
        </is>
      </c>
    </row>
    <row r="5">
      <c r="A5" s="3" t="inlineStr">
        <is>
          <t>Accounting Policies [Line Items]</t>
        </is>
      </c>
    </row>
    <row r="6">
      <c r="A6" s="4" t="inlineStr">
        <is>
          <t>Cash</t>
        </is>
      </c>
      <c r="B6" s="5" t="n">
        <v>557200</v>
      </c>
      <c r="C6" s="6" t="n">
        <v>1295380</v>
      </c>
    </row>
    <row r="7">
      <c r="A7" s="4" t="inlineStr">
        <is>
          <t>Unrecognized tax benefits</t>
        </is>
      </c>
      <c r="B7" s="6" t="n">
        <v>0</v>
      </c>
      <c r="C7" s="6" t="n">
        <v>0</v>
      </c>
    </row>
    <row r="8">
      <c r="A8" s="4" t="inlineStr">
        <is>
          <t>Accrued interest and penalties</t>
        </is>
      </c>
      <c r="B8" s="6" t="n">
        <v>0</v>
      </c>
      <c r="C8" s="6" t="n">
        <v>0</v>
      </c>
    </row>
    <row r="9">
      <c r="A9" s="4" t="inlineStr">
        <is>
          <t>Cash subject to federal depository insurance</t>
        </is>
      </c>
      <c r="B9" s="5" t="n">
        <v>250000</v>
      </c>
      <c r="C9"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3" customWidth="1" min="6" max="6"/>
    <col width="80" customWidth="1" min="7" max="7"/>
    <col width="27" customWidth="1" min="8" max="8"/>
    <col width="73" customWidth="1" min="9" max="9"/>
    <col width="20" customWidth="1" min="10" max="10"/>
    <col width="77" customWidth="1" min="11" max="11"/>
    <col width="54" customWidth="1" min="12" max="12"/>
    <col width="13" customWidth="1" min="13" max="13"/>
  </cols>
  <sheetData>
    <row r="1">
      <c r="A1" s="1" t="inlineStr">
        <is>
          <t>STATEMENT OF CHANGES IN SHAREHOLDERS' EQUITY - USD ($)</t>
        </is>
      </c>
      <c r="C1" s="2" t="inlineStr">
        <is>
          <t>Common StockCommon Class A [Member]CIK_0001819810_Genesis Park Acquisition Corp [Member]</t>
        </is>
      </c>
      <c r="D1" s="2" t="inlineStr">
        <is>
          <t>Common StockCommon Class B [Member]CIK_0001819810_Genesis Park Acquisition Corp [Member]</t>
        </is>
      </c>
      <c r="F1" s="2" t="inlineStr">
        <is>
          <t>Common Stock</t>
        </is>
      </c>
      <c r="G1" s="2" t="inlineStr">
        <is>
          <t>Additional Paid-in CapitalCIK_0001819810_Genesis Park Acquisition Corp [Member]</t>
        </is>
      </c>
      <c r="H1" s="2" t="inlineStr">
        <is>
          <t>Additional Paid-in Capital</t>
        </is>
      </c>
      <c r="I1" s="2" t="inlineStr">
        <is>
          <t>Accumulated DeficitCIK_0001819810_Genesis Park Acquisition Corp [Member]</t>
        </is>
      </c>
      <c r="J1" s="2" t="inlineStr">
        <is>
          <t>Accumulated Deficit</t>
        </is>
      </c>
      <c r="K1" s="2" t="inlineStr">
        <is>
          <t>Common Class A [Member]CIK_0001819810_Genesis Park Acquisition Corp [Member]</t>
        </is>
      </c>
      <c r="L1" s="2" t="inlineStr">
        <is>
          <t>CIK_0001819810_Genesis Park Acquisition Corp [Member]</t>
        </is>
      </c>
      <c r="M1" s="2" t="inlineStr">
        <is>
          <t>Total</t>
        </is>
      </c>
    </row>
    <row r="2">
      <c r="A2" s="4" t="inlineStr">
        <is>
          <t>As of beginning at Dec. 31, 2018</t>
        </is>
      </c>
      <c r="H2" s="5" t="n">
        <v>519000</v>
      </c>
      <c r="J2" s="5" t="n">
        <v>-3623000</v>
      </c>
      <c r="M2" s="5" t="n">
        <v>-3104000</v>
      </c>
    </row>
    <row r="3">
      <c r="A3" s="4" t="inlineStr">
        <is>
          <t>As of beginning (in shares) at Dec. 31, 2018</t>
        </is>
      </c>
      <c r="F3" s="6" t="n">
        <v>3628585</v>
      </c>
    </row>
    <row r="4">
      <c r="A4" s="4" t="inlineStr">
        <is>
          <t>Net Income (loss)</t>
        </is>
      </c>
      <c r="J4" s="6" t="n">
        <v>-3357000</v>
      </c>
      <c r="M4" s="6" t="n">
        <v>-3357000</v>
      </c>
    </row>
    <row r="5">
      <c r="A5" s="4" t="inlineStr">
        <is>
          <t>As of ending (in shares) at Dec. 31, 2019</t>
        </is>
      </c>
      <c r="F5" s="6" t="n">
        <v>2401881</v>
      </c>
    </row>
    <row r="6">
      <c r="A6" s="4" t="inlineStr">
        <is>
          <t>As of ending at Dec. 31, 2019</t>
        </is>
      </c>
      <c r="H6" s="6" t="n">
        <v>10000</v>
      </c>
      <c r="J6" s="6" t="n">
        <v>-13198000</v>
      </c>
      <c r="M6" s="6" t="n">
        <v>-4181000</v>
      </c>
    </row>
    <row r="7">
      <c r="A7" s="4" t="inlineStr">
        <is>
          <t>As of beginning at Dec. 31, 2019</t>
        </is>
      </c>
      <c r="H7" s="6" t="n">
        <v>10000</v>
      </c>
      <c r="J7" s="6" t="n">
        <v>-13198000</v>
      </c>
      <c r="M7" s="6" t="n">
        <v>-4181000</v>
      </c>
    </row>
    <row r="8">
      <c r="A8" s="4" t="inlineStr">
        <is>
          <t>As of beginning (in shares) at Dec. 31, 2019</t>
        </is>
      </c>
      <c r="F8" s="6" t="n">
        <v>2401881</v>
      </c>
    </row>
    <row r="9">
      <c r="A9" s="4" t="inlineStr">
        <is>
          <t>Net Income (loss)</t>
        </is>
      </c>
      <c r="J9" s="6" t="n">
        <v>-1334000</v>
      </c>
      <c r="M9" s="6" t="n">
        <v>-1334000</v>
      </c>
    </row>
    <row r="10">
      <c r="A10" s="4" t="inlineStr">
        <is>
          <t>As of ending (in shares) at Jun. 21, 2020</t>
        </is>
      </c>
      <c r="F10" s="6" t="n">
        <v>2401881</v>
      </c>
    </row>
    <row r="11">
      <c r="A11" s="4" t="inlineStr">
        <is>
          <t>As of ending at Jun. 21, 2020</t>
        </is>
      </c>
      <c r="H11" s="5" t="n">
        <v>1008000</v>
      </c>
      <c r="J11" s="6" t="n">
        <v>-14532000</v>
      </c>
      <c r="M11" s="6" t="n">
        <v>-13530000</v>
      </c>
    </row>
    <row r="12">
      <c r="A12" s="4" t="inlineStr">
        <is>
          <t>As of beginning at Feb. 09, 2020</t>
        </is>
      </c>
      <c r="J12" s="6" t="n">
        <v>0</v>
      </c>
      <c r="M12" s="6" t="n">
        <v>0</v>
      </c>
    </row>
    <row r="13">
      <c r="A13" s="4" t="inlineStr">
        <is>
          <t>Net Income (loss)</t>
        </is>
      </c>
      <c r="M13" s="6" t="n">
        <v>-4972000</v>
      </c>
    </row>
    <row r="14">
      <c r="A14" s="4" t="inlineStr">
        <is>
          <t>As of beginning at Feb. 09, 2020</t>
        </is>
      </c>
      <c r="J14" s="6" t="n">
        <v>0</v>
      </c>
      <c r="M14" s="6" t="n">
        <v>0</v>
      </c>
    </row>
    <row r="15">
      <c r="A15" s="4" t="inlineStr">
        <is>
          <t>Net Income (loss)</t>
        </is>
      </c>
      <c r="J15" s="6" t="n">
        <v>-14374000</v>
      </c>
      <c r="M15" s="6" t="n">
        <v>-14374000</v>
      </c>
    </row>
    <row r="16">
      <c r="A16" s="4" t="inlineStr">
        <is>
          <t>As of ending (in shares) at Dec. 31, 2020</t>
        </is>
      </c>
      <c r="C16" s="6" t="n">
        <v>4523969</v>
      </c>
      <c r="D16" s="6" t="n">
        <v>4312500</v>
      </c>
      <c r="E16" s="4" t="inlineStr">
        <is>
          <t>[1]</t>
        </is>
      </c>
    </row>
    <row r="17">
      <c r="A17" s="4" t="inlineStr">
        <is>
          <t>As of ending at Dec. 31, 2020</t>
        </is>
      </c>
      <c r="C17" s="5" t="n">
        <v>453</v>
      </c>
      <c r="D17" s="5" t="n">
        <v>431</v>
      </c>
      <c r="G17" s="5" t="n">
        <v>17260671</v>
      </c>
      <c r="I17" s="5" t="n">
        <v>-12261549</v>
      </c>
      <c r="J17" s="6" t="n">
        <v>-14374000</v>
      </c>
      <c r="L17" s="5" t="n">
        <v>5000006</v>
      </c>
      <c r="M17" s="6" t="n">
        <v>39195000</v>
      </c>
    </row>
    <row r="18">
      <c r="A18" s="4" t="inlineStr">
        <is>
          <t>As of beginning at Jul. 28, 2020</t>
        </is>
      </c>
      <c r="C18" s="5" t="n">
        <v>0</v>
      </c>
      <c r="D18" s="5" t="n">
        <v>0</v>
      </c>
      <c r="G18" s="6" t="n">
        <v>0</v>
      </c>
      <c r="I18" s="6" t="n">
        <v>0</v>
      </c>
      <c r="L18" s="6" t="n">
        <v>0</v>
      </c>
    </row>
    <row r="19">
      <c r="A19" s="4" t="inlineStr">
        <is>
          <t>As of beginning (in shares) at Jul. 28, 2020</t>
        </is>
      </c>
      <c r="C19" s="6" t="n">
        <v>0</v>
      </c>
      <c r="D19" s="6" t="n">
        <v>0</v>
      </c>
      <c r="E19" s="4" t="inlineStr">
        <is>
          <t>[1]</t>
        </is>
      </c>
    </row>
    <row r="20">
      <c r="A20" s="4" t="inlineStr">
        <is>
          <t>Class B ordinary shares issued to Sponsor</t>
        </is>
      </c>
      <c r="D20" s="5" t="n">
        <v>431</v>
      </c>
      <c r="G20" s="6" t="n">
        <v>24569</v>
      </c>
      <c r="L20" s="6" t="n">
        <v>25000</v>
      </c>
    </row>
    <row r="21">
      <c r="A21" s="4" t="inlineStr">
        <is>
          <t>Class B ordinary shares issued to Sponsor (Shares)</t>
        </is>
      </c>
      <c r="B21" s="4" t="inlineStr">
        <is>
          <t>[1]</t>
        </is>
      </c>
      <c r="D21" s="6" t="n">
        <v>4312500</v>
      </c>
    </row>
    <row r="22">
      <c r="A22" s="4" t="inlineStr">
        <is>
          <t>Sale of 16,377,622 Units at IPO net of Public Warrant initial fair value</t>
        </is>
      </c>
      <c r="C22" s="5" t="n">
        <v>1638</v>
      </c>
      <c r="G22" s="6" t="n">
        <v>146168639</v>
      </c>
      <c r="L22" s="6" t="n">
        <v>146170277</v>
      </c>
    </row>
    <row r="23">
      <c r="A23" s="4" t="inlineStr">
        <is>
          <t>Sale of 16,377,622 Units at IPO net of Public Warrant initial fair value ,Shares</t>
        </is>
      </c>
      <c r="C23" s="6" t="n">
        <v>16377622</v>
      </c>
    </row>
    <row r="24">
      <c r="A24" s="4" t="inlineStr">
        <is>
          <t>Offering costs</t>
        </is>
      </c>
      <c r="G24" s="6" t="n">
        <v>-8619144</v>
      </c>
      <c r="L24" s="6" t="n">
        <v>-8619144</v>
      </c>
    </row>
    <row r="25">
      <c r="A25" s="4" t="inlineStr">
        <is>
          <t>Class A ordinary shares subject to possible redemption</t>
        </is>
      </c>
      <c r="C25" s="5" t="n">
        <v>-1185</v>
      </c>
      <c r="G25" s="6" t="n">
        <v>-120313393</v>
      </c>
      <c r="L25" s="6" t="n">
        <v>-120314578</v>
      </c>
    </row>
    <row r="26">
      <c r="A26" s="4" t="inlineStr">
        <is>
          <t>Class A ordinary shares subject to possible redemption (Shares)</t>
        </is>
      </c>
      <c r="C26" s="6" t="n">
        <v>-11853653</v>
      </c>
      <c r="K26" s="6" t="n">
        <v>11853653</v>
      </c>
    </row>
    <row r="27">
      <c r="A27" s="4" t="inlineStr">
        <is>
          <t>Net Income (loss)</t>
        </is>
      </c>
      <c r="I27" s="6" t="n">
        <v>-12261549</v>
      </c>
      <c r="L27" s="6" t="n">
        <v>-12261549</v>
      </c>
    </row>
    <row r="28">
      <c r="A28" s="4" t="inlineStr">
        <is>
          <t>As of ending (in shares) at Dec. 31, 2020</t>
        </is>
      </c>
      <c r="C28" s="6" t="n">
        <v>4523969</v>
      </c>
      <c r="D28" s="6" t="n">
        <v>4312500</v>
      </c>
      <c r="E28" s="4" t="inlineStr">
        <is>
          <t>[1]</t>
        </is>
      </c>
    </row>
    <row r="29">
      <c r="A29" s="4" t="inlineStr">
        <is>
          <t>As of ending at Dec. 31, 2020</t>
        </is>
      </c>
      <c r="C29" s="5" t="n">
        <v>453</v>
      </c>
      <c r="D29" s="5" t="n">
        <v>431</v>
      </c>
      <c r="G29" s="6" t="n">
        <v>17260671</v>
      </c>
      <c r="I29" s="6" t="n">
        <v>-12261549</v>
      </c>
      <c r="J29" s="6" t="n">
        <v>-14374000</v>
      </c>
      <c r="L29" s="6" t="n">
        <v>5000006</v>
      </c>
      <c r="M29" s="6" t="n">
        <v>39195000</v>
      </c>
    </row>
    <row r="30">
      <c r="A30" s="4" t="inlineStr">
        <is>
          <t>Net Income (loss)</t>
        </is>
      </c>
      <c r="I30" s="6" t="n">
        <v>260149</v>
      </c>
      <c r="L30" s="6" t="n">
        <v>260149</v>
      </c>
    </row>
    <row r="31">
      <c r="A31" s="4" t="inlineStr">
        <is>
          <t>As of ending (in shares) at Mar. 31, 2021</t>
        </is>
      </c>
      <c r="C31" s="6" t="n">
        <v>4498339</v>
      </c>
      <c r="D31" s="6" t="n">
        <v>4094406</v>
      </c>
    </row>
    <row r="32">
      <c r="A32" s="4" t="inlineStr">
        <is>
          <t>As of ending at Mar. 31, 2021</t>
        </is>
      </c>
      <c r="C32" s="5" t="n">
        <v>450</v>
      </c>
      <c r="D32" s="5" t="n">
        <v>409</v>
      </c>
      <c r="G32" s="6" t="n">
        <v>17000551</v>
      </c>
      <c r="I32" s="6" t="n">
        <v>-12001400</v>
      </c>
      <c r="L32" s="6" t="n">
        <v>5000010</v>
      </c>
    </row>
    <row r="33">
      <c r="A33" s="4" t="inlineStr">
        <is>
          <t>As of beginning at Dec. 31, 2020</t>
        </is>
      </c>
      <c r="C33" s="5" t="n">
        <v>453</v>
      </c>
      <c r="D33" s="5" t="n">
        <v>431</v>
      </c>
      <c r="G33" s="6" t="n">
        <v>17260671</v>
      </c>
      <c r="I33" s="6" t="n">
        <v>-12261549</v>
      </c>
      <c r="J33" s="5" t="n">
        <v>-14374000</v>
      </c>
      <c r="L33" s="6" t="n">
        <v>5000006</v>
      </c>
      <c r="M33" s="6" t="n">
        <v>39195000</v>
      </c>
    </row>
    <row r="34">
      <c r="A34" s="4" t="inlineStr">
        <is>
          <t>As of beginning (in shares) at Dec. 31, 2020</t>
        </is>
      </c>
      <c r="C34" s="6" t="n">
        <v>4523969</v>
      </c>
      <c r="D34" s="6" t="n">
        <v>4312500</v>
      </c>
      <c r="E34" s="4" t="inlineStr">
        <is>
          <t>[1]</t>
        </is>
      </c>
    </row>
    <row r="35">
      <c r="A35" s="4" t="inlineStr">
        <is>
          <t>Class A ordinary shares subject to possible redemption (Shares)</t>
        </is>
      </c>
      <c r="K35" s="6" t="n">
        <v>11312564</v>
      </c>
    </row>
    <row r="36">
      <c r="A36" s="4" t="inlineStr">
        <is>
          <t>Net Income (loss)</t>
        </is>
      </c>
      <c r="L36" s="6" t="n">
        <v>-5492051</v>
      </c>
      <c r="M36" s="6" t="n">
        <v>-23575000</v>
      </c>
    </row>
    <row r="37">
      <c r="A37" s="4" t="inlineStr">
        <is>
          <t>As of ending (in shares) at Jun. 30, 2021</t>
        </is>
      </c>
      <c r="C37" s="6" t="n">
        <v>5065058</v>
      </c>
      <c r="D37" s="6" t="n">
        <v>4094406</v>
      </c>
    </row>
    <row r="38">
      <c r="A38" s="4" t="inlineStr">
        <is>
          <t>As of ending at Jun. 30, 2021</t>
        </is>
      </c>
      <c r="C38" s="5" t="n">
        <v>507</v>
      </c>
      <c r="D38" s="5" t="n">
        <v>409</v>
      </c>
      <c r="G38" s="6" t="n">
        <v>22752692</v>
      </c>
      <c r="I38" s="6" t="n">
        <v>-17753600</v>
      </c>
      <c r="L38" s="6" t="n">
        <v>5000008</v>
      </c>
      <c r="M38" s="6" t="n">
        <v>17551000</v>
      </c>
    </row>
    <row r="39">
      <c r="A39" s="4" t="inlineStr">
        <is>
          <t>As of beginning at Mar. 31, 2021</t>
        </is>
      </c>
      <c r="C39" s="5" t="n">
        <v>450</v>
      </c>
      <c r="D39" s="5" t="n">
        <v>409</v>
      </c>
      <c r="G39" s="6" t="n">
        <v>17000551</v>
      </c>
      <c r="I39" s="6" t="n">
        <v>-12001400</v>
      </c>
      <c r="L39" s="6" t="n">
        <v>5000010</v>
      </c>
    </row>
    <row r="40">
      <c r="A40" s="4" t="inlineStr">
        <is>
          <t>As of beginning (in shares) at Mar. 31, 2021</t>
        </is>
      </c>
      <c r="C40" s="6" t="n">
        <v>4498339</v>
      </c>
      <c r="D40" s="6" t="n">
        <v>4094406</v>
      </c>
    </row>
    <row r="41">
      <c r="A41" s="4" t="inlineStr">
        <is>
          <t>Net Income (loss)</t>
        </is>
      </c>
      <c r="I41" s="6" t="n">
        <v>-5752200</v>
      </c>
      <c r="L41" s="6" t="n">
        <v>-5752200</v>
      </c>
    </row>
    <row r="42">
      <c r="A42" s="4" t="inlineStr">
        <is>
          <t>As of ending (in shares) at Jun. 30, 2021</t>
        </is>
      </c>
      <c r="C42" s="6" t="n">
        <v>5065058</v>
      </c>
      <c r="D42" s="6" t="n">
        <v>4094406</v>
      </c>
    </row>
    <row r="43">
      <c r="A43" s="4" t="inlineStr">
        <is>
          <t>As of ending at Jun. 30, 2021</t>
        </is>
      </c>
      <c r="C43" s="5" t="n">
        <v>507</v>
      </c>
      <c r="D43" s="5" t="n">
        <v>409</v>
      </c>
      <c r="G43" s="5" t="n">
        <v>22752692</v>
      </c>
      <c r="I43" s="5" t="n">
        <v>-17753600</v>
      </c>
      <c r="L43" s="5" t="n">
        <v>5000008</v>
      </c>
      <c r="M43" s="5" t="n">
        <v>17551000</v>
      </c>
    </row>
    <row r="44"/>
    <row r="45">
      <c r="A45" s="4" t="inlineStr">
        <is>
          <t>[1]</t>
        </is>
      </c>
      <c r="B45" s="4" t="inlineStr">
        <is>
          <t>Includes up to 218,094 Class B ordinary shares that were forfeited to the Company for no consideration due to the over-allotment option expiring unused on January 7, 2021. (See Note 4)</t>
        </is>
      </c>
    </row>
  </sheetData>
  <mergeCells count="4">
    <mergeCell ref="A1:B1"/>
    <mergeCell ref="D1:E1"/>
    <mergeCell ref="A44:L44"/>
    <mergeCell ref="B45:L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Reconciliation of the Net Earnings (Loss) per Common Share (Detail) - USD ($)</t>
        </is>
      </c>
      <c r="B1" s="2" t="inlineStr">
        <is>
          <t>Dec. 31, 2020</t>
        </is>
      </c>
      <c r="C1" s="2" t="inlineStr">
        <is>
          <t>Jun. 30, 2021</t>
        </is>
      </c>
      <c r="D1" s="2" t="inlineStr">
        <is>
          <t>Mar. 31, 2021</t>
        </is>
      </c>
      <c r="E1" s="2" t="inlineStr">
        <is>
          <t>Dec. 31, 2020</t>
        </is>
      </c>
      <c r="F1" s="2" t="inlineStr">
        <is>
          <t>Jun. 30, 2020</t>
        </is>
      </c>
      <c r="G1" s="2" t="inlineStr">
        <is>
          <t>Jun. 30, 2021</t>
        </is>
      </c>
      <c r="H1" s="2" t="inlineStr">
        <is>
          <t>Jun. 21, 2020</t>
        </is>
      </c>
      <c r="I1" s="2" t="inlineStr">
        <is>
          <t>Dec. 31, 2020</t>
        </is>
      </c>
      <c r="J1" s="2" t="inlineStr">
        <is>
          <t>Dec. 31, 2019</t>
        </is>
      </c>
    </row>
    <row r="2">
      <c r="A2" s="3" t="inlineStr">
        <is>
          <t>Earnings Per Share, Basic, by Common Class, Including Two Class Method [Line Items]</t>
        </is>
      </c>
    </row>
    <row r="3">
      <c r="A3" s="4" t="inlineStr">
        <is>
          <t>Net Earnings</t>
        </is>
      </c>
      <c r="F3" s="5" t="n">
        <v>-6238000</v>
      </c>
      <c r="G3" s="5" t="n">
        <v>-22795000</v>
      </c>
      <c r="H3" s="5" t="n">
        <v>-1619000</v>
      </c>
      <c r="I3" s="5" t="n">
        <v>-16946000</v>
      </c>
      <c r="J3" s="5" t="n">
        <v>-3216000</v>
      </c>
    </row>
    <row r="4">
      <c r="A4" s="4" t="inlineStr">
        <is>
          <t>Net Loss</t>
        </is>
      </c>
      <c r="F4" s="5" t="n">
        <v>-4972000</v>
      </c>
      <c r="G4" s="5" t="n">
        <v>-23575000</v>
      </c>
      <c r="H4" s="5" t="n">
        <v>-1334000</v>
      </c>
      <c r="I4" s="5" t="n">
        <v>-14374000</v>
      </c>
      <c r="J4" s="5" t="n">
        <v>-3357000</v>
      </c>
    </row>
    <row r="5">
      <c r="A5" s="4" t="inlineStr">
        <is>
          <t>Basic and diluted</t>
        </is>
      </c>
      <c r="F5" s="6" t="n">
        <v>100</v>
      </c>
      <c r="G5" s="6" t="n">
        <v>100</v>
      </c>
      <c r="I5" s="6" t="n">
        <v>100</v>
      </c>
    </row>
    <row r="6">
      <c r="A6" s="4" t="inlineStr">
        <is>
          <t>Earnings/Income/Loss/Basic and Diluted</t>
        </is>
      </c>
      <c r="F6" s="5" t="n">
        <v>-50</v>
      </c>
      <c r="G6" s="5" t="n">
        <v>-236</v>
      </c>
      <c r="I6" s="5" t="n">
        <v>-144</v>
      </c>
    </row>
    <row r="7">
      <c r="A7" s="4" t="inlineStr">
        <is>
          <t>CIK_0001819810_Genesis Park Acquisition Corp [Member]</t>
        </is>
      </c>
    </row>
    <row r="8">
      <c r="A8" s="3" t="inlineStr">
        <is>
          <t>Earnings Per Share, Basic, by Common Class, Including Two Class Method [Line Items]</t>
        </is>
      </c>
    </row>
    <row r="9">
      <c r="A9" s="4" t="inlineStr">
        <is>
          <t>Interest Income</t>
        </is>
      </c>
      <c r="C9" s="5" t="n">
        <v>18185</v>
      </c>
      <c r="E9" s="5" t="n">
        <v>10751</v>
      </c>
      <c r="G9" s="5" t="n">
        <v>46643</v>
      </c>
    </row>
    <row r="10">
      <c r="A10" s="4" t="inlineStr">
        <is>
          <t>Net Earnings</t>
        </is>
      </c>
      <c r="C10" s="6" t="n">
        <v>-707636</v>
      </c>
      <c r="E10" s="6" t="n">
        <v>-39657</v>
      </c>
      <c r="G10" s="6" t="n">
        <v>-921610</v>
      </c>
    </row>
    <row r="11">
      <c r="A11" s="4" t="inlineStr">
        <is>
          <t>Net Loss</t>
        </is>
      </c>
      <c r="C11" s="6" t="n">
        <v>-5752200</v>
      </c>
      <c r="D11" s="5" t="n">
        <v>260149</v>
      </c>
      <c r="E11" s="5" t="n">
        <v>-12261549</v>
      </c>
      <c r="G11" s="6" t="n">
        <v>-5492051</v>
      </c>
    </row>
    <row r="12">
      <c r="A12" s="4" t="inlineStr">
        <is>
          <t>Class A Redeemable Ordinary Shares [Member] | CIK_0001819810_Genesis Park Acquisition Corp [Member]</t>
        </is>
      </c>
    </row>
    <row r="13">
      <c r="A13" s="3" t="inlineStr">
        <is>
          <t>Earnings Per Share, Basic, by Common Class, Including Two Class Method [Line Items]</t>
        </is>
      </c>
    </row>
    <row r="14">
      <c r="A14" s="4" t="inlineStr">
        <is>
          <t>Interest Income</t>
        </is>
      </c>
      <c r="B14" s="5" t="n">
        <v>10751</v>
      </c>
      <c r="C14" s="6" t="n">
        <v>18185</v>
      </c>
      <c r="G14" s="6" t="n">
        <v>46643</v>
      </c>
    </row>
    <row r="15">
      <c r="A15" s="4" t="inlineStr">
        <is>
          <t>Net Earnings</t>
        </is>
      </c>
      <c r="B15" s="5" t="n">
        <v>10751</v>
      </c>
      <c r="C15" s="5" t="n">
        <v>18185</v>
      </c>
      <c r="G15" s="5" t="n">
        <v>46643</v>
      </c>
    </row>
    <row r="16">
      <c r="A16" s="4" t="inlineStr">
        <is>
          <t>Basic and diluted</t>
        </is>
      </c>
      <c r="B16" s="6" t="n">
        <v>16377622</v>
      </c>
      <c r="C16" s="6" t="n">
        <v>16377622</v>
      </c>
      <c r="G16" s="6" t="n">
        <v>16377622</v>
      </c>
    </row>
    <row r="17">
      <c r="A17" s="4" t="inlineStr">
        <is>
          <t>Earnings/Income/Loss/Basic and Diluted</t>
        </is>
      </c>
      <c r="B17" s="5" t="n">
        <v>0</v>
      </c>
      <c r="C17" s="5" t="n">
        <v>0</v>
      </c>
      <c r="G17" s="5" t="n">
        <v>0</v>
      </c>
    </row>
    <row r="18">
      <c r="A18" s="4" t="inlineStr">
        <is>
          <t>Non Redeemable Class B Ordinary Shares [Member] | CIK_0001819810_Genesis Park Acquisition Corp [Member]</t>
        </is>
      </c>
    </row>
    <row r="19">
      <c r="A19" s="3" t="inlineStr">
        <is>
          <t>Earnings Per Share, Basic, by Common Class, Including Two Class Method [Line Items]</t>
        </is>
      </c>
    </row>
    <row r="20">
      <c r="A20" s="4" t="inlineStr">
        <is>
          <t>Net Earnings</t>
        </is>
      </c>
      <c r="B20" s="5" t="n">
        <v>-12272300</v>
      </c>
    </row>
    <row r="21">
      <c r="A21" s="4" t="inlineStr">
        <is>
          <t>Net Loss</t>
        </is>
      </c>
      <c r="B21" s="5" t="n">
        <v>-12272300</v>
      </c>
      <c r="C21" s="5" t="n">
        <v>-5770385</v>
      </c>
      <c r="G21" s="5" t="n">
        <v>-5538694</v>
      </c>
    </row>
    <row r="22">
      <c r="A22" s="4" t="inlineStr">
        <is>
          <t>Basic and diluted</t>
        </is>
      </c>
      <c r="B22" s="6" t="n">
        <v>3827271</v>
      </c>
      <c r="C22" s="6" t="n">
        <v>4094406</v>
      </c>
      <c r="G22" s="6" t="n">
        <v>4094406</v>
      </c>
    </row>
    <row r="23">
      <c r="A23" s="4" t="inlineStr">
        <is>
          <t>Earnings/Income/Loss/Basic and Diluted</t>
        </is>
      </c>
      <c r="B23" s="8" t="n">
        <v>-3.2</v>
      </c>
      <c r="C23" s="8" t="n">
        <v>-1.41</v>
      </c>
      <c r="G23" s="8" t="n">
        <v>-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 - $ / shares</t>
        </is>
      </c>
      <c r="B1" s="2" t="inlineStr">
        <is>
          <t>Nov. 27, 2020</t>
        </is>
      </c>
      <c r="C1" s="2" t="inlineStr">
        <is>
          <t>Dec. 31, 2020</t>
        </is>
      </c>
      <c r="D1" s="2" t="inlineStr">
        <is>
          <t>Jun. 05, 2020</t>
        </is>
      </c>
    </row>
    <row r="2">
      <c r="A2" s="3" t="inlineStr">
        <is>
          <t>Initial Public Offer [Line Items]</t>
        </is>
      </c>
    </row>
    <row r="3">
      <c r="A3" s="4" t="inlineStr">
        <is>
          <t>Sale of stock issue price per share</t>
        </is>
      </c>
      <c r="D3" s="5" t="n">
        <v>1</v>
      </c>
    </row>
    <row r="4">
      <c r="A4" s="4" t="inlineStr">
        <is>
          <t>CIK_0001819810_Genesis Park Acquisition Corp [Member]</t>
        </is>
      </c>
    </row>
    <row r="5">
      <c r="A5" s="3" t="inlineStr">
        <is>
          <t>Initial Public Offer [Line Items]</t>
        </is>
      </c>
    </row>
    <row r="6">
      <c r="A6" s="4" t="inlineStr">
        <is>
          <t>Stock issued during the period shares new issues</t>
        </is>
      </c>
      <c r="B6" s="6" t="n">
        <v>16377622</v>
      </c>
    </row>
    <row r="7">
      <c r="A7" s="4" t="inlineStr">
        <is>
          <t>IPO [Member] | CIK_0001819810_Genesis Park Acquisition Corp [Member]</t>
        </is>
      </c>
    </row>
    <row r="8">
      <c r="A8" s="3" t="inlineStr">
        <is>
          <t>Initial Public Offer [Line Items]</t>
        </is>
      </c>
    </row>
    <row r="9">
      <c r="A9" s="4" t="inlineStr">
        <is>
          <t>Stock issued during the period shares new issues</t>
        </is>
      </c>
      <c r="B9" s="6" t="n">
        <v>16377622</v>
      </c>
      <c r="C9" s="6" t="n">
        <v>16377622</v>
      </c>
    </row>
    <row r="10">
      <c r="A10" s="4" t="inlineStr">
        <is>
          <t>Over-Allotment Option [Member] | CIK_0001819810_Genesis Park Acquisition Corp [Member]</t>
        </is>
      </c>
    </row>
    <row r="11">
      <c r="A11" s="3" t="inlineStr">
        <is>
          <t>Initial Public Offer [Line Items]</t>
        </is>
      </c>
    </row>
    <row r="12">
      <c r="A12" s="4" t="inlineStr">
        <is>
          <t>Stock issued during the period shares new issues</t>
        </is>
      </c>
      <c r="B12" s="6" t="n">
        <v>1377622</v>
      </c>
    </row>
    <row r="13">
      <c r="A13" s="4" t="inlineStr">
        <is>
          <t>Common Class A [Member] | IPO [Member] | CIK_0001819810_Genesis Park Acquisition Corp [Member]</t>
        </is>
      </c>
    </row>
    <row r="14">
      <c r="A14" s="3" t="inlineStr">
        <is>
          <t>Initial Public Offer [Line Items]</t>
        </is>
      </c>
    </row>
    <row r="15">
      <c r="A15" s="4" t="inlineStr">
        <is>
          <t>Stock issued during the period shares new issues</t>
        </is>
      </c>
      <c r="B15" s="6" t="n">
        <v>16377622</v>
      </c>
    </row>
    <row r="16">
      <c r="A16" s="4" t="inlineStr">
        <is>
          <t>Sale of stock issue price per share</t>
        </is>
      </c>
      <c r="B16" s="5" t="n">
        <v>10</v>
      </c>
    </row>
    <row r="17">
      <c r="A17" s="4" t="inlineStr">
        <is>
          <t>Class of warrants or rights exercise price</t>
        </is>
      </c>
      <c r="B17" s="8" t="n">
        <v>11.5</v>
      </c>
    </row>
    <row r="18">
      <c r="A18" s="4" t="inlineStr">
        <is>
          <t>Common Class A [Member] | Over-Allotment Option [Member] | CIK_0001819810_Genesis Park Acquisition Corp [Member]</t>
        </is>
      </c>
    </row>
    <row r="19">
      <c r="A19" s="3" t="inlineStr">
        <is>
          <t>Initial Public Offer [Line Items]</t>
        </is>
      </c>
    </row>
    <row r="20">
      <c r="A20" s="4" t="inlineStr">
        <is>
          <t>Stock issued during the period shares new issues</t>
        </is>
      </c>
      <c r="B20" s="6" t="n">
        <v>13776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 - CIK_0001819810_Genesis Park Acquisition Corp [Member] - $ / shares</t>
        </is>
      </c>
      <c r="B1" s="2" t="inlineStr">
        <is>
          <t>Nov. 27, 2020</t>
        </is>
      </c>
      <c r="C1" s="2" t="inlineStr">
        <is>
          <t>Jun. 30, 2021</t>
        </is>
      </c>
      <c r="D1" s="2" t="inlineStr">
        <is>
          <t>Dec. 31, 2020</t>
        </is>
      </c>
    </row>
    <row r="2">
      <c r="A2" s="4" t="inlineStr">
        <is>
          <t>Share Trigger Price [Member] | Common Class A [Member]</t>
        </is>
      </c>
    </row>
    <row r="3">
      <c r="A3" s="3" t="inlineStr">
        <is>
          <t>Class of Warrant or Right [Line Items]</t>
        </is>
      </c>
    </row>
    <row r="4">
      <c r="A4" s="4" t="inlineStr">
        <is>
          <t>Share redemption trigger price per share</t>
        </is>
      </c>
      <c r="B4" s="5" t="n">
        <v>18</v>
      </c>
    </row>
    <row r="5">
      <c r="A5" s="4" t="inlineStr">
        <is>
          <t>Warrant instrument redemption threshold consecutive trading days</t>
        </is>
      </c>
      <c r="B5" s="4" t="inlineStr">
        <is>
          <t>20 days</t>
        </is>
      </c>
    </row>
    <row r="6">
      <c r="A6" s="4" t="inlineStr">
        <is>
          <t>Warrant instrument redemption threshold trading days</t>
        </is>
      </c>
      <c r="B6" s="4" t="inlineStr">
        <is>
          <t>30 days</t>
        </is>
      </c>
    </row>
    <row r="7">
      <c r="A7" s="4" t="inlineStr">
        <is>
          <t>Public Warrants [Member]</t>
        </is>
      </c>
    </row>
    <row r="8">
      <c r="A8" s="3" t="inlineStr">
        <is>
          <t>Class of Warrant or Right [Line Items]</t>
        </is>
      </c>
    </row>
    <row r="9">
      <c r="A9" s="4" t="inlineStr">
        <is>
          <t>Class of warrant or right redemption threshold consecutive trading days | trading days</t>
        </is>
      </c>
      <c r="B9" s="4" t="inlineStr">
        <is>
          <t>30 days</t>
        </is>
      </c>
      <c r="C9" s="4" t="inlineStr">
        <is>
          <t>30 days</t>
        </is>
      </c>
    </row>
    <row r="10">
      <c r="A10" s="4" t="inlineStr">
        <is>
          <t>Class of warrant or right, threshold period for exercise from date of closing public offering</t>
        </is>
      </c>
      <c r="B10" s="4" t="inlineStr">
        <is>
          <t>12 months</t>
        </is>
      </c>
      <c r="C10" s="4" t="inlineStr">
        <is>
          <t>12 months</t>
        </is>
      </c>
    </row>
    <row r="11">
      <c r="A11" s="4" t="inlineStr">
        <is>
          <t>Term of warrants</t>
        </is>
      </c>
      <c r="B11" s="4" t="inlineStr">
        <is>
          <t>5 years</t>
        </is>
      </c>
      <c r="C11" s="4" t="inlineStr">
        <is>
          <t>5 years</t>
        </is>
      </c>
    </row>
    <row r="12">
      <c r="A12" s="4" t="inlineStr">
        <is>
          <t>Public Warrants outstanding</t>
        </is>
      </c>
      <c r="C12" s="6" t="n">
        <v>8188811</v>
      </c>
      <c r="D12" s="6" t="n">
        <v>8188811</v>
      </c>
    </row>
    <row r="13">
      <c r="A13" s="4" t="inlineStr">
        <is>
          <t>Public Warrants [Member] | Share Trigger Price [Member]</t>
        </is>
      </c>
    </row>
    <row r="14">
      <c r="A14" s="3" t="inlineStr">
        <is>
          <t>Class of Warrant or Right [Line Items]</t>
        </is>
      </c>
    </row>
    <row r="15">
      <c r="A15" s="4" t="inlineStr">
        <is>
          <t>Class of warrants redemption price per unit</t>
        </is>
      </c>
      <c r="B15" s="4" t="inlineStr">
        <is>
          <t>0.01%</t>
        </is>
      </c>
      <c r="C15" s="4" t="inlineStr">
        <is>
          <t>0.01%</t>
        </is>
      </c>
    </row>
    <row r="16">
      <c r="A16" s="4" t="inlineStr">
        <is>
          <t>Class of warrants redemption notice period</t>
        </is>
      </c>
      <c r="B16" s="4" t="inlineStr">
        <is>
          <t>30 days</t>
        </is>
      </c>
      <c r="C16" s="4" t="inlineStr">
        <is>
          <t>3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 - USD ($)</t>
        </is>
      </c>
      <c r="B1" s="2" t="inlineStr">
        <is>
          <t>Nov. 27, 2020</t>
        </is>
      </c>
      <c r="C1" s="2" t="inlineStr">
        <is>
          <t>Jun. 30, 2021</t>
        </is>
      </c>
      <c r="D1" s="2" t="inlineStr">
        <is>
          <t>Dec. 31, 2020</t>
        </is>
      </c>
    </row>
    <row r="2">
      <c r="A2" s="4" t="inlineStr">
        <is>
          <t>Private Placement Warrants [Member] | Private Warrants [Member] | CIK_0001819810_Genesis Park Acquisition Corp [Member]</t>
        </is>
      </c>
    </row>
    <row r="3">
      <c r="A3" s="3" t="inlineStr">
        <is>
          <t>Disclosure Of Private Placement [Line Items]</t>
        </is>
      </c>
    </row>
    <row r="4">
      <c r="A4" s="4" t="inlineStr">
        <is>
          <t>Private Warrants outstanding</t>
        </is>
      </c>
      <c r="C4" s="6" t="n">
        <v>7732168</v>
      </c>
      <c r="D4" s="6" t="n">
        <v>7732168</v>
      </c>
    </row>
    <row r="5">
      <c r="A5" s="4" t="inlineStr">
        <is>
          <t>Sponsor Private Placement Warrants [Member] | CIK_0001819810_Genesis Park Acquisition Corp [Member]</t>
        </is>
      </c>
    </row>
    <row r="6">
      <c r="A6" s="3" t="inlineStr">
        <is>
          <t>Disclosure Of Private Placement [Line Items]</t>
        </is>
      </c>
    </row>
    <row r="7">
      <c r="A7" s="4" t="inlineStr">
        <is>
          <t>Class of warrants or rights issued during the period shares</t>
        </is>
      </c>
      <c r="B7" s="6" t="n">
        <v>7292541</v>
      </c>
    </row>
    <row r="8">
      <c r="A8" s="4" t="inlineStr">
        <is>
          <t>Jefferies Private Warrants [Member] | CIK_0001819810_Genesis Park Acquisition Corp [Member]</t>
        </is>
      </c>
    </row>
    <row r="9">
      <c r="A9" s="3" t="inlineStr">
        <is>
          <t>Disclosure Of Private Placement [Line Items]</t>
        </is>
      </c>
    </row>
    <row r="10">
      <c r="A10" s="4" t="inlineStr">
        <is>
          <t>Class of warrants or rights issued during the period shares</t>
        </is>
      </c>
      <c r="B10" s="6" t="n">
        <v>439627</v>
      </c>
    </row>
    <row r="11">
      <c r="A11" s="4" t="inlineStr">
        <is>
          <t>Sponsor And Jefferies Private Placement Warrants [Member] | CIK_0001819810_Genesis Park Acquisition Corp [Member]</t>
        </is>
      </c>
    </row>
    <row r="12">
      <c r="A12" s="3" t="inlineStr">
        <is>
          <t>Disclosure Of Private Placement [Line Items]</t>
        </is>
      </c>
    </row>
    <row r="13">
      <c r="A13" s="4" t="inlineStr">
        <is>
          <t>Class of warrants or rights issue price per share</t>
        </is>
      </c>
      <c r="B13" s="5" t="n">
        <v>1</v>
      </c>
    </row>
    <row r="14">
      <c r="A14" s="4" t="inlineStr">
        <is>
          <t>Proceeds from issuance of warrants</t>
        </is>
      </c>
      <c r="B14" s="5" t="n">
        <v>7732168</v>
      </c>
    </row>
    <row r="15">
      <c r="A15" s="4" t="inlineStr">
        <is>
          <t>Private Placement [Member] | CIK_0001819810_Genesis Park Acquisition Corp [Member]</t>
        </is>
      </c>
    </row>
    <row r="16">
      <c r="A16" s="3" t="inlineStr">
        <is>
          <t>Disclosure Of Private Placement [Line Items]</t>
        </is>
      </c>
    </row>
    <row r="17">
      <c r="A17" s="4" t="inlineStr">
        <is>
          <t>Class of warrants or rights exercise price</t>
        </is>
      </c>
      <c r="B17" s="8" t="n">
        <v>11.5</v>
      </c>
    </row>
    <row r="18">
      <c r="A18" s="4" t="inlineStr">
        <is>
          <t>Private Placement [Member] | Private Placement Warrants [Member] | CIK_0001819810_Genesis Park Acquisition Corp [Member]</t>
        </is>
      </c>
    </row>
    <row r="19">
      <c r="A19" s="3" t="inlineStr">
        <is>
          <t>Disclosure Of Private Placement [Line Items]</t>
        </is>
      </c>
    </row>
    <row r="20">
      <c r="A20" s="4" t="inlineStr">
        <is>
          <t>Class of warrants or rights exercise price</t>
        </is>
      </c>
      <c r="B20" s="8" t="n">
        <v>11.5</v>
      </c>
    </row>
    <row r="21">
      <c r="A21" s="4" t="inlineStr">
        <is>
          <t>Private Placement [Member] | Sponsor Private Placement Warrants [Member] | CIK_0001819810_Genesis Park Acquisition Corp [Member]</t>
        </is>
      </c>
    </row>
    <row r="22">
      <c r="A22" s="3" t="inlineStr">
        <is>
          <t>Disclosure Of Private Placement [Line Items]</t>
        </is>
      </c>
    </row>
    <row r="23">
      <c r="A23" s="4" t="inlineStr">
        <is>
          <t>Class of warrants or rights issued during the period shares</t>
        </is>
      </c>
      <c r="B23" s="6" t="n">
        <v>7292541</v>
      </c>
    </row>
    <row r="24">
      <c r="A24" s="4" t="inlineStr">
        <is>
          <t>Class of warrants or rights issue price per share</t>
        </is>
      </c>
      <c r="B24" s="5" t="n">
        <v>1</v>
      </c>
    </row>
    <row r="25">
      <c r="A25" s="4" t="inlineStr">
        <is>
          <t>Private Placement [Member] | Jefferies Private Warrants [Member] | CIK_0001819810_Genesis Park Acquisition Corp [Member]</t>
        </is>
      </c>
    </row>
    <row r="26">
      <c r="A26" s="3" t="inlineStr">
        <is>
          <t>Disclosure Of Private Placement [Line Items]</t>
        </is>
      </c>
    </row>
    <row r="27">
      <c r="A27" s="4" t="inlineStr">
        <is>
          <t>Class of warrants or rights issued during the period shares</t>
        </is>
      </c>
      <c r="B27" s="6" t="n">
        <v>439627</v>
      </c>
    </row>
    <row r="28">
      <c r="A28" s="4" t="inlineStr">
        <is>
          <t>Private Placement [Member] | Sponsor And Jefferies Private Placement Warrants [Member]</t>
        </is>
      </c>
    </row>
    <row r="29">
      <c r="A29" s="3" t="inlineStr">
        <is>
          <t>Disclosure Of Private Placement [Line Items]</t>
        </is>
      </c>
    </row>
    <row r="30">
      <c r="A30" s="4" t="inlineStr">
        <is>
          <t>Class of warrants or rights issue price per share</t>
        </is>
      </c>
      <c r="B30" s="5" t="n">
        <v>1</v>
      </c>
    </row>
    <row r="31">
      <c r="A31" s="4" t="inlineStr">
        <is>
          <t>Private Placement [Member] | Sponsor And Jefferies Private Placement Warrants [Member] | CIK_0001819810_Genesis Park Acquisition Corp [Member]</t>
        </is>
      </c>
    </row>
    <row r="32">
      <c r="A32" s="3" t="inlineStr">
        <is>
          <t>Disclosure Of Private Placement [Line Items]</t>
        </is>
      </c>
    </row>
    <row r="33">
      <c r="A33" s="4" t="inlineStr">
        <is>
          <t>Class of warrants or rights issue price per share</t>
        </is>
      </c>
      <c r="B33" s="5" t="n">
        <v>1</v>
      </c>
    </row>
    <row r="34">
      <c r="A34" s="4" t="inlineStr">
        <is>
          <t>Proceeds from issuance of warrants</t>
        </is>
      </c>
      <c r="B34" s="5" t="n">
        <v>77321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Related Party Transactions (Details) - USD ($)</t>
        </is>
      </c>
      <c r="B1" s="2" t="inlineStr">
        <is>
          <t>Jan. 07, 2021</t>
        </is>
      </c>
      <c r="C1" s="2" t="inlineStr">
        <is>
          <t>Dec. 31, 2020</t>
        </is>
      </c>
      <c r="D1" s="2" t="inlineStr">
        <is>
          <t>Nov. 27, 2020</t>
        </is>
      </c>
      <c r="E1" s="2" t="inlineStr">
        <is>
          <t>Nov. 16, 2020</t>
        </is>
      </c>
      <c r="F1" s="2" t="inlineStr">
        <is>
          <t>Jul. 30, 2020</t>
        </is>
      </c>
      <c r="G1" s="2" t="inlineStr">
        <is>
          <t>Jun. 30, 2021</t>
        </is>
      </c>
      <c r="H1" s="2" t="inlineStr">
        <is>
          <t>Dec. 31, 2020</t>
        </is>
      </c>
      <c r="I1" s="2" t="inlineStr">
        <is>
          <t>Dec. 31, 2020</t>
        </is>
      </c>
      <c r="J1" s="2" t="inlineStr">
        <is>
          <t>Jun. 30, 2021</t>
        </is>
      </c>
      <c r="K1" s="2" t="inlineStr">
        <is>
          <t>Jun. 22, 2020</t>
        </is>
      </c>
      <c r="L1" s="2" t="inlineStr">
        <is>
          <t>Jun. 21, 2020</t>
        </is>
      </c>
      <c r="M1" s="2" t="inlineStr">
        <is>
          <t>Jun. 05, 2020</t>
        </is>
      </c>
    </row>
    <row r="2">
      <c r="A2" s="3" t="inlineStr">
        <is>
          <t>Related Party Transaction [Line Items]</t>
        </is>
      </c>
    </row>
    <row r="3">
      <c r="A3" s="4" t="inlineStr">
        <is>
          <t>Common stock shares outstanding</t>
        </is>
      </c>
      <c r="K3" s="6" t="n">
        <v>0</v>
      </c>
    </row>
    <row r="4">
      <c r="A4" s="4" t="inlineStr">
        <is>
          <t>Face amount of debt</t>
        </is>
      </c>
      <c r="L4" s="5" t="n">
        <v>1022000</v>
      </c>
    </row>
    <row r="5">
      <c r="A5" s="4" t="inlineStr">
        <is>
          <t>Sale of Stock, Price Per Share</t>
        </is>
      </c>
      <c r="M5" s="5" t="n">
        <v>1</v>
      </c>
    </row>
    <row r="6">
      <c r="A6" s="4" t="inlineStr">
        <is>
          <t>CIK_0001819810_Genesis Park Acquisition Corp [Member]</t>
        </is>
      </c>
    </row>
    <row r="7">
      <c r="A7" s="3" t="inlineStr">
        <is>
          <t>Related Party Transaction [Line Items]</t>
        </is>
      </c>
    </row>
    <row r="8">
      <c r="A8" s="4" t="inlineStr">
        <is>
          <t>Stock shares issued during the period for services value</t>
        </is>
      </c>
      <c r="I8" s="5" t="n">
        <v>25000</v>
      </c>
    </row>
    <row r="9">
      <c r="A9" s="4" t="inlineStr">
        <is>
          <t>Number of shares issued</t>
        </is>
      </c>
      <c r="D9" s="6" t="n">
        <v>16377622</v>
      </c>
    </row>
    <row r="10">
      <c r="A10" s="4" t="inlineStr">
        <is>
          <t>Sale of 16,377,622 Units at IPO net of Public Warrant initial fair value</t>
        </is>
      </c>
      <c r="I10" s="6" t="n">
        <v>146170277</v>
      </c>
    </row>
    <row r="11">
      <c r="A11" s="4" t="inlineStr">
        <is>
          <t>Proceeds from Issuance Initial Public Offering</t>
        </is>
      </c>
      <c r="I11" s="5" t="n">
        <v>160500696</v>
      </c>
    </row>
    <row r="12">
      <c r="A12" s="4" t="inlineStr">
        <is>
          <t>Minimum cash to satisfy cash condition</t>
        </is>
      </c>
      <c r="G12" s="5" t="n">
        <v>185000000</v>
      </c>
      <c r="J12" s="5" t="n">
        <v>185000000</v>
      </c>
    </row>
    <row r="13">
      <c r="A13" s="4" t="inlineStr">
        <is>
          <t>Founder Shares Subject To Forfeiture [Member] | CIK_0001819810_Genesis Park Acquisition Corp [Member]</t>
        </is>
      </c>
    </row>
    <row r="14">
      <c r="A14" s="3" t="inlineStr">
        <is>
          <t>Related Party Transaction [Line Items]</t>
        </is>
      </c>
    </row>
    <row r="15">
      <c r="A15" s="4" t="inlineStr">
        <is>
          <t>Number of shares issued</t>
        </is>
      </c>
      <c r="B15" s="6" t="n">
        <v>218094</v>
      </c>
    </row>
    <row r="16">
      <c r="A16" s="4" t="inlineStr">
        <is>
          <t>Sale of 16,377,622 Units at IPO net of Public Warrant initial fair value</t>
        </is>
      </c>
      <c r="B16" s="5" t="n">
        <v>0</v>
      </c>
    </row>
    <row r="17">
      <c r="A17" s="4" t="inlineStr">
        <is>
          <t>Founder Shares [Member] | CIK_0001819810_Genesis Park Acquisition Corp [Member]</t>
        </is>
      </c>
    </row>
    <row r="18">
      <c r="A18" s="3" t="inlineStr">
        <is>
          <t>Related Party Transaction [Line Items]</t>
        </is>
      </c>
    </row>
    <row r="19">
      <c r="A19" s="4" t="inlineStr">
        <is>
          <t>Percentage of common stock outstanding</t>
        </is>
      </c>
      <c r="C19" s="4" t="inlineStr">
        <is>
          <t>20.00%</t>
        </is>
      </c>
      <c r="G19" s="4" t="inlineStr">
        <is>
          <t>20.00%</t>
        </is>
      </c>
      <c r="H19" s="4" t="inlineStr">
        <is>
          <t>20.00%</t>
        </is>
      </c>
      <c r="I19" s="4" t="inlineStr">
        <is>
          <t>20.00%</t>
        </is>
      </c>
      <c r="J19" s="4" t="inlineStr">
        <is>
          <t>20.00%</t>
        </is>
      </c>
    </row>
    <row r="20">
      <c r="A20" s="4" t="inlineStr">
        <is>
          <t>Sponsor [Member] | CIK_0001819810_Genesis Park Acquisition Corp [Member]</t>
        </is>
      </c>
    </row>
    <row r="21">
      <c r="A21" s="3" t="inlineStr">
        <is>
          <t>Related Party Transaction [Line Items]</t>
        </is>
      </c>
    </row>
    <row r="22">
      <c r="A22" s="4" t="inlineStr">
        <is>
          <t>Stock shares issued during the period for services value</t>
        </is>
      </c>
      <c r="F22" s="5" t="n">
        <v>25000</v>
      </c>
      <c r="I22" s="5" t="n">
        <v>25000</v>
      </c>
    </row>
    <row r="23">
      <c r="A23" s="4" t="inlineStr">
        <is>
          <t>Sale of stock for services received issue price per share</t>
        </is>
      </c>
      <c r="F23" s="9" t="n">
        <v>0.004</v>
      </c>
    </row>
    <row r="24">
      <c r="A24" s="4" t="inlineStr">
        <is>
          <t>Face amount of debt</t>
        </is>
      </c>
      <c r="C24" s="5" t="n">
        <v>300000</v>
      </c>
      <c r="G24" s="5" t="n">
        <v>300000</v>
      </c>
      <c r="H24" s="5" t="n">
        <v>300000</v>
      </c>
      <c r="I24" s="5" t="n">
        <v>300000</v>
      </c>
      <c r="J24" s="5" t="n">
        <v>300000</v>
      </c>
    </row>
    <row r="25">
      <c r="A25" s="4" t="inlineStr">
        <is>
          <t>Debt instrument maturity date</t>
        </is>
      </c>
      <c r="I25" s="4" t="inlineStr">
        <is>
          <t>Mar. 31,
		2021</t>
        </is>
      </c>
      <c r="J25" s="4" t="inlineStr">
        <is>
          <t>Mar. 31,
		2021</t>
        </is>
      </c>
    </row>
    <row r="26">
      <c r="A26" s="4" t="inlineStr">
        <is>
          <t>Debt Instrument Repayment Date</t>
        </is>
      </c>
      <c r="J26" s="4" t="inlineStr">
        <is>
          <t>Nov. 27,
		2020</t>
        </is>
      </c>
    </row>
    <row r="27">
      <c r="A27" s="4" t="inlineStr">
        <is>
          <t>Non-interest bearing liabilities</t>
        </is>
      </c>
      <c r="C27" s="6" t="n">
        <v>2500</v>
      </c>
      <c r="G27" s="6" t="n">
        <v>53946</v>
      </c>
      <c r="H27" s="6" t="n">
        <v>2500</v>
      </c>
      <c r="I27" s="5" t="n">
        <v>2500</v>
      </c>
      <c r="J27" s="5" t="n">
        <v>53946</v>
      </c>
    </row>
    <row r="28">
      <c r="A28" s="4" t="inlineStr">
        <is>
          <t>Non-interest bearing paid</t>
        </is>
      </c>
      <c r="G28" s="6" t="n">
        <v>53329</v>
      </c>
      <c r="I28" s="6" t="n">
        <v>2500</v>
      </c>
      <c r="J28" s="6" t="n">
        <v>53329</v>
      </c>
    </row>
    <row r="29">
      <c r="A29" s="4" t="inlineStr">
        <is>
          <t>Sponsor [Member] | Working Capital Loan [Member] | CIK_0001819810_Genesis Park Acquisition Corp [Member]</t>
        </is>
      </c>
    </row>
    <row r="30">
      <c r="A30" s="3" t="inlineStr">
        <is>
          <t>Related Party Transaction [Line Items]</t>
        </is>
      </c>
    </row>
    <row r="31">
      <c r="A31" s="4" t="inlineStr">
        <is>
          <t>Working capital loans outstanding</t>
        </is>
      </c>
      <c r="C31" s="5" t="n">
        <v>0</v>
      </c>
      <c r="G31" s="5" t="n">
        <v>0</v>
      </c>
      <c r="H31" s="5" t="n">
        <v>0</v>
      </c>
      <c r="I31" s="6" t="n">
        <v>0</v>
      </c>
      <c r="J31" s="5" t="n">
        <v>0</v>
      </c>
    </row>
    <row r="32">
      <c r="A32" s="4" t="inlineStr">
        <is>
          <t>Non-interest bearing paid</t>
        </is>
      </c>
      <c r="I32" s="5" t="n">
        <v>2500</v>
      </c>
    </row>
    <row r="33">
      <c r="A33" s="4" t="inlineStr">
        <is>
          <t>Other Public Shareholder [Member] | CIK_0001819810_Genesis Park Acquisition Corp [Member]</t>
        </is>
      </c>
    </row>
    <row r="34">
      <c r="A34" s="3" t="inlineStr">
        <is>
          <t>Related Party Transaction [Line Items]</t>
        </is>
      </c>
    </row>
    <row r="35">
      <c r="A35" s="4" t="inlineStr">
        <is>
          <t>Number of public shares require to approval the business combination</t>
        </is>
      </c>
      <c r="J35" s="6" t="n">
        <v>5141609</v>
      </c>
    </row>
    <row r="36">
      <c r="A36" s="4" t="inlineStr">
        <is>
          <t>Crescent Park Funds [Member] | CIK_0001819810_Genesis Park Acquisition Corp [Member]</t>
        </is>
      </c>
    </row>
    <row r="37">
      <c r="A37" s="3" t="inlineStr">
        <is>
          <t>Related Party Transaction [Line Items]</t>
        </is>
      </c>
    </row>
    <row r="38">
      <c r="A38" s="4" t="inlineStr">
        <is>
          <t>Number of shares issued</t>
        </is>
      </c>
      <c r="J38" s="6" t="n">
        <v>2547125</v>
      </c>
    </row>
    <row r="39">
      <c r="A39" s="4" t="inlineStr">
        <is>
          <t>Over-Allotment Option [Member] | CIK_0001819810_Genesis Park Acquisition Corp [Member]</t>
        </is>
      </c>
    </row>
    <row r="40">
      <c r="A40" s="3" t="inlineStr">
        <is>
          <t>Related Party Transaction [Line Items]</t>
        </is>
      </c>
    </row>
    <row r="41">
      <c r="A41" s="4" t="inlineStr">
        <is>
          <t>Number of shares issued</t>
        </is>
      </c>
      <c r="D41" s="6" t="n">
        <v>1377622</v>
      </c>
    </row>
    <row r="42">
      <c r="A42" s="4" t="inlineStr">
        <is>
          <t>Over-Allotment Option [Member] | Founder Shares Subject To Forfeiture [Member] | CIK_0001819810_Genesis Park Acquisition Corp [Member]</t>
        </is>
      </c>
    </row>
    <row r="43">
      <c r="A43" s="3" t="inlineStr">
        <is>
          <t>Related Party Transaction [Line Items]</t>
        </is>
      </c>
    </row>
    <row r="44">
      <c r="A44" s="4" t="inlineStr">
        <is>
          <t>Shares issued share based payment arrangement forfeited</t>
        </is>
      </c>
      <c r="B44" s="6" t="n">
        <v>218094</v>
      </c>
    </row>
    <row r="45">
      <c r="A45" s="4" t="inlineStr">
        <is>
          <t>Common stock shares subject to forfeiture</t>
        </is>
      </c>
      <c r="B45" s="6" t="n">
        <v>218094</v>
      </c>
    </row>
    <row r="46">
      <c r="A46" s="4" t="inlineStr">
        <is>
          <t>Number of trading days for determining the share price</t>
        </is>
      </c>
      <c r="B46" s="4" t="inlineStr">
        <is>
          <t>45 days</t>
        </is>
      </c>
      <c r="D46" s="4" t="inlineStr">
        <is>
          <t>45 days</t>
        </is>
      </c>
      <c r="I46" s="4" t="inlineStr">
        <is>
          <t>45 days</t>
        </is>
      </c>
    </row>
    <row r="47">
      <c r="A47" s="4" t="inlineStr">
        <is>
          <t>Number of shares issued</t>
        </is>
      </c>
      <c r="B47" s="6" t="n">
        <v>218094</v>
      </c>
    </row>
    <row r="48">
      <c r="A48" s="4" t="inlineStr">
        <is>
          <t>Sale of 16,377,622 Units at IPO net of Public Warrant initial fair value</t>
        </is>
      </c>
      <c r="B48" s="5" t="n">
        <v>0</v>
      </c>
    </row>
    <row r="49">
      <c r="A49" s="4" t="inlineStr">
        <is>
          <t>Over-Allotment Option [Member] | Founder Shares [Member] | CIK_0001819810_Genesis Park Acquisition Corp [Member]</t>
        </is>
      </c>
    </row>
    <row r="50">
      <c r="A50" s="3" t="inlineStr">
        <is>
          <t>Related Party Transaction [Line Items]</t>
        </is>
      </c>
    </row>
    <row r="51">
      <c r="A51" s="4" t="inlineStr">
        <is>
          <t>Common stock shares subject to forfeiture</t>
        </is>
      </c>
      <c r="E51" s="6" t="n">
        <v>562500</v>
      </c>
    </row>
    <row r="52">
      <c r="A52" s="4" t="inlineStr">
        <is>
          <t>Percentage of common stock outstanding</t>
        </is>
      </c>
      <c r="E52" s="4" t="inlineStr">
        <is>
          <t>20.00%</t>
        </is>
      </c>
    </row>
    <row r="53">
      <c r="A53" s="4" t="inlineStr">
        <is>
          <t>IPO [Member] | CIK_0001819810_Genesis Park Acquisition Corp [Member]</t>
        </is>
      </c>
    </row>
    <row r="54">
      <c r="A54" s="3" t="inlineStr">
        <is>
          <t>Related Party Transaction [Line Items]</t>
        </is>
      </c>
    </row>
    <row r="55">
      <c r="A55" s="4" t="inlineStr">
        <is>
          <t>Number of trading days for determining the share price</t>
        </is>
      </c>
      <c r="D55" s="4" t="inlineStr">
        <is>
          <t>45 days</t>
        </is>
      </c>
    </row>
    <row r="56">
      <c r="A56" s="4" t="inlineStr">
        <is>
          <t>Number of shares issued</t>
        </is>
      </c>
      <c r="D56" s="6" t="n">
        <v>16377622</v>
      </c>
      <c r="I56" s="6" t="n">
        <v>16377622</v>
      </c>
    </row>
    <row r="57">
      <c r="A57" s="4" t="inlineStr">
        <is>
          <t>IPO [Member] | Genesis Park IILP [Member] | CIK_0001819810_Genesis Park Acquisition Corp [Member]</t>
        </is>
      </c>
    </row>
    <row r="58">
      <c r="A58" s="3" t="inlineStr">
        <is>
          <t>Related Party Transaction [Line Items]</t>
        </is>
      </c>
    </row>
    <row r="59">
      <c r="A59" s="4" t="inlineStr">
        <is>
          <t>Number of shares issued</t>
        </is>
      </c>
      <c r="J59" s="6" t="n">
        <v>1000000</v>
      </c>
    </row>
    <row r="60">
      <c r="A60" s="4" t="inlineStr">
        <is>
          <t>Sale of Stock, Price Per Share</t>
        </is>
      </c>
      <c r="G60" s="5" t="n">
        <v>10</v>
      </c>
      <c r="J60" s="5" t="n">
        <v>10</v>
      </c>
    </row>
    <row r="61">
      <c r="A61" s="4" t="inlineStr">
        <is>
          <t>Proceeds from Issuance Initial Public Offering</t>
        </is>
      </c>
      <c r="J61" s="5" t="n">
        <v>10000000</v>
      </c>
    </row>
    <row r="62">
      <c r="A62" s="4" t="inlineStr">
        <is>
          <t>Maximum | Hobby Member [Member] | Director [Member] | CIK_0001819810_Genesis Park Acquisition Corp [Member]</t>
        </is>
      </c>
    </row>
    <row r="63">
      <c r="A63" s="3" t="inlineStr">
        <is>
          <t>Related Party Transaction [Line Items]</t>
        </is>
      </c>
    </row>
    <row r="64">
      <c r="A64" s="4" t="inlineStr">
        <is>
          <t>Number of shares issued</t>
        </is>
      </c>
      <c r="J64" s="6" t="n">
        <v>100000</v>
      </c>
    </row>
    <row r="65">
      <c r="A65" s="4" t="inlineStr">
        <is>
          <t>Common Class B [Member] | CIK_0001819810_Genesis Park Acquisition Corp [Member]</t>
        </is>
      </c>
    </row>
    <row r="66">
      <c r="A66" s="3" t="inlineStr">
        <is>
          <t>Related Party Transaction [Line Items]</t>
        </is>
      </c>
    </row>
    <row r="67">
      <c r="A67" s="4" t="inlineStr">
        <is>
          <t>Common stock par value</t>
        </is>
      </c>
      <c r="C67" s="7" t="n">
        <v>0.0001</v>
      </c>
      <c r="G67" s="7" t="n">
        <v>0.0001</v>
      </c>
      <c r="H67" s="7" t="n">
        <v>0.0001</v>
      </c>
      <c r="I67" s="7" t="n">
        <v>0.0001</v>
      </c>
      <c r="J67" s="7" t="n">
        <v>0.0001</v>
      </c>
    </row>
    <row r="68">
      <c r="A68" s="4" t="inlineStr">
        <is>
          <t>Shares issued share based payment arrangement forfeited</t>
        </is>
      </c>
      <c r="E68" s="6" t="n">
        <v>1437500</v>
      </c>
    </row>
    <row r="69">
      <c r="A69" s="4" t="inlineStr">
        <is>
          <t>Common stock shares outstanding</t>
        </is>
      </c>
      <c r="C69" s="6" t="n">
        <v>4312500</v>
      </c>
      <c r="E69" s="6" t="n">
        <v>4312500</v>
      </c>
      <c r="G69" s="6" t="n">
        <v>4094406</v>
      </c>
      <c r="H69" s="6" t="n">
        <v>4312500</v>
      </c>
      <c r="I69" s="6" t="n">
        <v>4312500</v>
      </c>
      <c r="J69" s="6" t="n">
        <v>4094406</v>
      </c>
    </row>
    <row r="70">
      <c r="A70" s="4" t="inlineStr">
        <is>
          <t>Common Class B [Member] | Founder Shares [Member] | CIK_0001819810_Genesis Park Acquisition Corp [Member]</t>
        </is>
      </c>
    </row>
    <row r="71">
      <c r="A71" s="3" t="inlineStr">
        <is>
          <t>Related Party Transaction [Line Items]</t>
        </is>
      </c>
    </row>
    <row r="72">
      <c r="A72" s="4" t="inlineStr">
        <is>
          <t>Shares issued share based payment arrangement forfeited</t>
        </is>
      </c>
      <c r="H72" s="6" t="n">
        <v>218094</v>
      </c>
      <c r="I72" s="6" t="n">
        <v>218094</v>
      </c>
    </row>
    <row r="73">
      <c r="A73" s="4" t="inlineStr">
        <is>
          <t>Common stock shares outstanding</t>
        </is>
      </c>
      <c r="C73" s="6" t="n">
        <v>4312500</v>
      </c>
      <c r="H73" s="6" t="n">
        <v>4312500</v>
      </c>
      <c r="I73" s="6" t="n">
        <v>4312500</v>
      </c>
    </row>
    <row r="74">
      <c r="A74" s="4" t="inlineStr">
        <is>
          <t>Common Class B [Member] | Over-Allotment Option [Member] | CIK_0001819810_Genesis Park Acquisition Corp [Member]</t>
        </is>
      </c>
    </row>
    <row r="75">
      <c r="A75" s="3" t="inlineStr">
        <is>
          <t>Related Party Transaction [Line Items]</t>
        </is>
      </c>
    </row>
    <row r="76">
      <c r="A76" s="4" t="inlineStr">
        <is>
          <t>Shares issued share based payment arrangement forfeited</t>
        </is>
      </c>
      <c r="C76" s="6" t="n">
        <v>218094</v>
      </c>
    </row>
    <row r="77">
      <c r="A77" s="4" t="inlineStr">
        <is>
          <t>Common stock shares no longer subject to forfeiture</t>
        </is>
      </c>
      <c r="D77" s="6" t="n">
        <v>344406</v>
      </c>
    </row>
    <row r="78">
      <c r="A78" s="4" t="inlineStr">
        <is>
          <t>Common Class B [Member] | Over-Allotment Option [Member] | Founder Shares Subject To Forfeiture [Member] | CIK_0001819810_Genesis Park Acquisition Corp [Member]</t>
        </is>
      </c>
    </row>
    <row r="79">
      <c r="A79" s="3" t="inlineStr">
        <is>
          <t>Related Party Transaction [Line Items]</t>
        </is>
      </c>
    </row>
    <row r="80">
      <c r="A80" s="4" t="inlineStr">
        <is>
          <t>Number of trading days for determining the share price</t>
        </is>
      </c>
      <c r="B80" s="4" t="inlineStr">
        <is>
          <t>45 days</t>
        </is>
      </c>
    </row>
    <row r="81">
      <c r="A81" s="4" t="inlineStr">
        <is>
          <t>Number of shares issued</t>
        </is>
      </c>
      <c r="B81" s="6" t="n">
        <v>218094</v>
      </c>
    </row>
    <row r="82">
      <c r="A82" s="4" t="inlineStr">
        <is>
          <t>Sale of 16,377,622 Units at IPO net of Public Warrant initial fair value</t>
        </is>
      </c>
      <c r="B82" s="5" t="n">
        <v>0</v>
      </c>
    </row>
    <row r="83">
      <c r="A83" s="4" t="inlineStr">
        <is>
          <t>Common Class B [Member] | IPO [Member] | CIK_0001819810_Genesis Park Acquisition Corp [Member]</t>
        </is>
      </c>
    </row>
    <row r="84">
      <c r="A84" s="3" t="inlineStr">
        <is>
          <t>Related Party Transaction [Line Items]</t>
        </is>
      </c>
    </row>
    <row r="85">
      <c r="A85" s="4" t="inlineStr">
        <is>
          <t>Percentage of common stock outstanding</t>
        </is>
      </c>
      <c r="C85" s="4" t="inlineStr">
        <is>
          <t>20.00%</t>
        </is>
      </c>
      <c r="H85" s="4" t="inlineStr">
        <is>
          <t>20.00%</t>
        </is>
      </c>
      <c r="I85" s="4" t="inlineStr">
        <is>
          <t>20.00%</t>
        </is>
      </c>
    </row>
    <row r="86">
      <c r="A86" s="4" t="inlineStr">
        <is>
          <t>Founder Shares Class B Common Stock [Member]</t>
        </is>
      </c>
    </row>
    <row r="87">
      <c r="A87" s="3" t="inlineStr">
        <is>
          <t>Related Party Transaction [Line Items]</t>
        </is>
      </c>
    </row>
    <row r="88">
      <c r="A88" s="4" t="inlineStr">
        <is>
          <t>Stock shares issued during the period for services shares</t>
        </is>
      </c>
      <c r="F88" s="6" t="n">
        <v>5750000</v>
      </c>
    </row>
    <row r="89">
      <c r="A89" s="4" t="inlineStr">
        <is>
          <t>Founder Shares Class B Common Stock [Member] | CIK_0001819810_Genesis Park Acquisition Corp [Member]</t>
        </is>
      </c>
    </row>
    <row r="90">
      <c r="A90" s="3" t="inlineStr">
        <is>
          <t>Related Party Transaction [Line Items]</t>
        </is>
      </c>
    </row>
    <row r="91">
      <c r="A91" s="4" t="inlineStr">
        <is>
          <t>Stock shares issued during the period for services shares</t>
        </is>
      </c>
      <c r="F91" s="6" t="n">
        <v>5750000</v>
      </c>
    </row>
    <row r="92">
      <c r="A92" s="4" t="inlineStr">
        <is>
          <t>Common stock par value</t>
        </is>
      </c>
      <c r="F92" s="7" t="n">
        <v>0.0001</v>
      </c>
    </row>
    <row r="93">
      <c r="A93" s="4" t="inlineStr">
        <is>
          <t>Founder Shares Class B Common Stock [Member] | Lock In Period One [Member] | CIK_0001819810_Genesis Park Acquisition Corp [Member]</t>
        </is>
      </c>
    </row>
    <row r="94">
      <c r="A94" s="3" t="inlineStr">
        <is>
          <t>Related Party Transaction [Line Items]</t>
        </is>
      </c>
    </row>
    <row r="95">
      <c r="A95" s="4" t="inlineStr">
        <is>
          <t>Lock in period of shares held by the initial shareholders</t>
        </is>
      </c>
      <c r="I95" s="4" t="inlineStr">
        <is>
          <t>1 year</t>
        </is>
      </c>
      <c r="J95" s="4" t="inlineStr">
        <is>
          <t>1 year</t>
        </is>
      </c>
    </row>
    <row r="96">
      <c r="A96" s="4" t="inlineStr">
        <is>
          <t>Common Class A [Member] | CIK_0001819810_Genesis Park Acquisition Corp [Member]</t>
        </is>
      </c>
    </row>
    <row r="97">
      <c r="A97" s="3" t="inlineStr">
        <is>
          <t>Related Party Transaction [Line Items]</t>
        </is>
      </c>
    </row>
    <row r="98">
      <c r="A98" s="4" t="inlineStr">
        <is>
          <t>Common stock par value</t>
        </is>
      </c>
      <c r="C98" s="7" t="n">
        <v>0.0001</v>
      </c>
      <c r="D98" s="7" t="n">
        <v>0.0001</v>
      </c>
      <c r="G98" s="7" t="n">
        <v>0.0001</v>
      </c>
      <c r="H98" s="7" t="n">
        <v>0.0001</v>
      </c>
      <c r="I98" s="7" t="n">
        <v>0.0001</v>
      </c>
      <c r="J98" s="7" t="n">
        <v>0.0001</v>
      </c>
    </row>
    <row r="99">
      <c r="A99" s="4" t="inlineStr">
        <is>
          <t>Common stock shares outstanding</t>
        </is>
      </c>
      <c r="C99" s="6" t="n">
        <v>4523969</v>
      </c>
      <c r="G99" s="6" t="n">
        <v>5065058</v>
      </c>
      <c r="H99" s="6" t="n">
        <v>4523969</v>
      </c>
      <c r="I99" s="6" t="n">
        <v>4523969</v>
      </c>
      <c r="J99" s="6" t="n">
        <v>5065058</v>
      </c>
    </row>
    <row r="100">
      <c r="A100" s="4" t="inlineStr">
        <is>
          <t>Share Price</t>
        </is>
      </c>
      <c r="C100" s="5" t="n">
        <v>12</v>
      </c>
      <c r="G100" s="5" t="n">
        <v>12</v>
      </c>
      <c r="H100" s="5" t="n">
        <v>12</v>
      </c>
      <c r="I100" s="5" t="n">
        <v>12</v>
      </c>
      <c r="J100" s="5" t="n">
        <v>12</v>
      </c>
    </row>
    <row r="101">
      <c r="A101" s="4" t="inlineStr">
        <is>
          <t>Number of consecutive trading days for determining the share price</t>
        </is>
      </c>
      <c r="I101" s="4" t="inlineStr">
        <is>
          <t>20 days</t>
        </is>
      </c>
      <c r="J101" s="4" t="inlineStr">
        <is>
          <t>20 days</t>
        </is>
      </c>
    </row>
    <row r="102">
      <c r="A102" s="4" t="inlineStr">
        <is>
          <t>Number of trading days for determining the share price</t>
        </is>
      </c>
      <c r="I102" s="4" t="inlineStr">
        <is>
          <t>30 days</t>
        </is>
      </c>
      <c r="J102" s="4" t="inlineStr">
        <is>
          <t>30 days</t>
        </is>
      </c>
    </row>
    <row r="103">
      <c r="A103" s="4" t="inlineStr">
        <is>
          <t>Proceeds from Issuance Initial Public Offering</t>
        </is>
      </c>
      <c r="D103" s="5" t="n">
        <v>163776220</v>
      </c>
    </row>
    <row r="104">
      <c r="A104" s="4" t="inlineStr">
        <is>
          <t>Common Class A [Member] | HobbyGibson and GP III [Member] | CIK_0001819810_Genesis Park Acquisition Corp [Member]</t>
        </is>
      </c>
    </row>
    <row r="105">
      <c r="A105" s="3" t="inlineStr">
        <is>
          <t>Related Party Transaction [Line Items]</t>
        </is>
      </c>
    </row>
    <row r="106">
      <c r="A106" s="4" t="inlineStr">
        <is>
          <t>Stock shares issued during the period for services shares</t>
        </is>
      </c>
      <c r="J106" s="6" t="n">
        <v>1000000</v>
      </c>
    </row>
    <row r="107">
      <c r="A107" s="4" t="inlineStr">
        <is>
          <t>Sale of Stock, Price Per Share</t>
        </is>
      </c>
      <c r="G107" s="5" t="n">
        <v>10</v>
      </c>
      <c r="J107" s="5" t="n">
        <v>10</v>
      </c>
    </row>
    <row r="108">
      <c r="A108" s="4" t="inlineStr">
        <is>
          <t>Proceeds from Issuance of Common Stock</t>
        </is>
      </c>
      <c r="J108" s="5" t="n">
        <v>10000000</v>
      </c>
    </row>
    <row r="109">
      <c r="A109" s="4" t="inlineStr">
        <is>
          <t>Common Class A [Member] | Lock In Period Two [Member] | CIK_0001819810_Genesis Park Acquisition Corp [Member]</t>
        </is>
      </c>
    </row>
    <row r="110">
      <c r="A110" s="3" t="inlineStr">
        <is>
          <t>Related Party Transaction [Line Items]</t>
        </is>
      </c>
    </row>
    <row r="111">
      <c r="A111" s="4" t="inlineStr">
        <is>
          <t>Lock in period of shares held by the initial shareholders</t>
        </is>
      </c>
      <c r="I111" s="4" t="inlineStr">
        <is>
          <t>150 days</t>
        </is>
      </c>
      <c r="J111" s="4" t="inlineStr">
        <is>
          <t>150 days</t>
        </is>
      </c>
    </row>
    <row r="112">
      <c r="A112" s="4" t="inlineStr">
        <is>
          <t>Common Class A [Member] | Over-Allotment Option [Member] | CIK_0001819810_Genesis Park Acquisition Corp [Member]</t>
        </is>
      </c>
    </row>
    <row r="113">
      <c r="A113" s="3" t="inlineStr">
        <is>
          <t>Related Party Transaction [Line Items]</t>
        </is>
      </c>
    </row>
    <row r="114">
      <c r="A114" s="4" t="inlineStr">
        <is>
          <t>Number of shares issued</t>
        </is>
      </c>
      <c r="D114" s="6" t="n">
        <v>1377622</v>
      </c>
    </row>
    <row r="115">
      <c r="A115" s="4" t="inlineStr">
        <is>
          <t>Common Class A [Member] | IPO [Member] | CIK_0001819810_Genesis Park Acquisition Corp [Member]</t>
        </is>
      </c>
    </row>
    <row r="116">
      <c r="A116" s="3" t="inlineStr">
        <is>
          <t>Related Party Transaction [Line Items]</t>
        </is>
      </c>
    </row>
    <row r="117">
      <c r="A117" s="4" t="inlineStr">
        <is>
          <t>Number of shares issued</t>
        </is>
      </c>
      <c r="D117" s="6" t="n">
        <v>16377622</v>
      </c>
    </row>
    <row r="118">
      <c r="A118" s="4" t="inlineStr">
        <is>
          <t>Sale of Stock, Price Per Share</t>
        </is>
      </c>
      <c r="D118" s="5" t="n">
        <v>10</v>
      </c>
    </row>
    <row r="119">
      <c r="A119" s="4" t="inlineStr">
        <is>
          <t>Proceeds from Issuance Initial Public Offering</t>
        </is>
      </c>
      <c r="D119" s="5" t="n">
        <v>163776220</v>
      </c>
    </row>
    <row r="120">
      <c r="A120" s="4" t="inlineStr">
        <is>
          <t>Private Placement Warrants [Member] | Sponsor [Member] | Working Capital Loan [Member] | CIK_0001819810_Genesis Park Acquisition Corp [Member]</t>
        </is>
      </c>
    </row>
    <row r="121">
      <c r="A121" s="3" t="inlineStr">
        <is>
          <t>Related Party Transaction [Line Items]</t>
        </is>
      </c>
    </row>
    <row r="122">
      <c r="A122" s="4" t="inlineStr">
        <is>
          <t>Debt instrument convertible into shares amount</t>
        </is>
      </c>
      <c r="C122" s="5" t="n">
        <v>1500000</v>
      </c>
      <c r="G122" s="5" t="n">
        <v>1500000</v>
      </c>
      <c r="H122" s="5" t="n">
        <v>1500000</v>
      </c>
      <c r="I122" s="5" t="n">
        <v>1500000</v>
      </c>
      <c r="J122" s="5" t="n">
        <v>1500000</v>
      </c>
    </row>
    <row r="123">
      <c r="A123" s="4" t="inlineStr">
        <is>
          <t>Debt instrument, convertible, conversion price</t>
        </is>
      </c>
      <c r="C123" s="5" t="n">
        <v>1</v>
      </c>
      <c r="G123" s="5" t="n">
        <v>1</v>
      </c>
      <c r="H123" s="5" t="n">
        <v>1</v>
      </c>
      <c r="I123" s="5" t="n">
        <v>1</v>
      </c>
      <c r="J123" s="5" t="n">
        <v>1</v>
      </c>
    </row>
    <row r="124">
      <c r="A124" s="4" t="inlineStr">
        <is>
          <t>Redwire Common Stock [Members] | HobbyGibson and GP III [Member] | CIK_0001819810_Genesis Park Acquisition Corp [Member]</t>
        </is>
      </c>
    </row>
    <row r="125">
      <c r="A125" s="3" t="inlineStr">
        <is>
          <t>Related Party Transaction [Line Items]</t>
        </is>
      </c>
    </row>
    <row r="126">
      <c r="A126" s="4" t="inlineStr">
        <is>
          <t>Stock shares issued during the period for services shares</t>
        </is>
      </c>
      <c r="J126" s="6" t="n">
        <v>300000</v>
      </c>
    </row>
    <row r="127">
      <c r="A127" s="4" t="inlineStr">
        <is>
          <t>Sale of Stock, Price Per Share</t>
        </is>
      </c>
      <c r="G127" s="5" t="n">
        <v>10</v>
      </c>
      <c r="J127" s="5" t="n">
        <v>10</v>
      </c>
    </row>
    <row r="128">
      <c r="A128" s="4" t="inlineStr">
        <is>
          <t>Proceeds from Issuance of Common Stock</t>
        </is>
      </c>
      <c r="J128" s="5" t="n">
        <v>3000000</v>
      </c>
    </row>
    <row r="129">
      <c r="A129" s="4" t="inlineStr">
        <is>
          <t>Number of shares consummate the purchase and sale</t>
        </is>
      </c>
      <c r="J129" s="6" t="n">
        <v>1300000</v>
      </c>
    </row>
    <row r="130">
      <c r="A130" s="4" t="inlineStr">
        <is>
          <t>Redwire Common Stock [Members] | Hobby gibson Gp Iii And Sponsor [Member] | CIK_0001819810_Genesis Park Acquisition Corp [Member]</t>
        </is>
      </c>
    </row>
    <row r="131">
      <c r="A131" s="3" t="inlineStr">
        <is>
          <t>Related Party Transaction [Line Items]</t>
        </is>
      </c>
    </row>
    <row r="132">
      <c r="A132" s="4" t="inlineStr">
        <is>
          <t>Stock shares issued during the period for services shares</t>
        </is>
      </c>
      <c r="J132" s="6" t="n">
        <v>6544406</v>
      </c>
    </row>
    <row r="133">
      <c r="A133" s="4" t="inlineStr">
        <is>
          <t>Percentage of common stock outstanding</t>
        </is>
      </c>
      <c r="G133" s="4" t="inlineStr">
        <is>
          <t>10.80%</t>
        </is>
      </c>
      <c r="J133" s="4" t="inlineStr">
        <is>
          <t>10.80%</t>
        </is>
      </c>
    </row>
    <row r="134">
      <c r="A134" s="4" t="inlineStr">
        <is>
          <t>Public Share [Member] | Hobby Member [Member] | Director [Member] | CIK_0001819810_Genesis Park Acquisition Corp [Member]</t>
        </is>
      </c>
    </row>
    <row r="135">
      <c r="A135" s="3" t="inlineStr">
        <is>
          <t>Related Party Transaction [Line Items]</t>
        </is>
      </c>
    </row>
    <row r="136">
      <c r="A136" s="4" t="inlineStr">
        <is>
          <t>Number of shares issued</t>
        </is>
      </c>
      <c r="J136" s="6" t="n">
        <v>50000</v>
      </c>
    </row>
    <row r="137">
      <c r="A137" s="4" t="inlineStr">
        <is>
          <t>Public Share [Member] | Public Shareholder [Member] | Director [Member] | CIK_0001819810_Genesis Park Acquisition Corp [Member]</t>
        </is>
      </c>
    </row>
    <row r="138">
      <c r="A138" s="3" t="inlineStr">
        <is>
          <t>Related Party Transaction [Line Items]</t>
        </is>
      </c>
    </row>
    <row r="139">
      <c r="A139" s="4" t="inlineStr">
        <is>
          <t>Sale of Stock, Price Per Share</t>
        </is>
      </c>
      <c r="G139" s="5" t="n">
        <v>10</v>
      </c>
      <c r="J139" s="5" t="n">
        <v>10</v>
      </c>
    </row>
    <row r="140">
      <c r="A140" s="4" t="inlineStr">
        <is>
          <t>Public Share [Member] | Maximum | Public Shareholder [Member] | Director [Member] | CIK_0001819810_Genesis Park Acquisition Corp [Member]</t>
        </is>
      </c>
    </row>
    <row r="141">
      <c r="A141" s="3" t="inlineStr">
        <is>
          <t>Related Party Transaction [Line Items]</t>
        </is>
      </c>
    </row>
    <row r="142">
      <c r="A142" s="4" t="inlineStr">
        <is>
          <t>Number of shares issued</t>
        </is>
      </c>
      <c r="J142" s="6" t="n">
        <v>14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Detail) - CIK_0001819810_Genesis Park Acquisition Corp [Member] - USD ($)</t>
        </is>
      </c>
      <c r="B1" s="2" t="inlineStr">
        <is>
          <t>Jun. 30, 2021</t>
        </is>
      </c>
      <c r="C1" s="2" t="inlineStr">
        <is>
          <t>Dec. 31, 2020</t>
        </is>
      </c>
      <c r="D1" s="2" t="inlineStr">
        <is>
          <t>Nov. 27, 2020</t>
        </is>
      </c>
    </row>
    <row r="2">
      <c r="A2" s="4" t="inlineStr">
        <is>
          <t>Fair Value</t>
        </is>
      </c>
      <c r="C2" s="5" t="n">
        <v>166243614</v>
      </c>
    </row>
    <row r="3">
      <c r="A3" s="4" t="inlineStr">
        <is>
          <t>Warrant liability</t>
        </is>
      </c>
      <c r="B3" s="5" t="n">
        <v>41166837</v>
      </c>
      <c r="C3" s="6" t="n">
        <v>36549753</v>
      </c>
      <c r="D3" s="5" t="n">
        <v>36549753</v>
      </c>
    </row>
    <row r="4">
      <c r="A4" s="4" t="inlineStr">
        <is>
          <t>U S Money Market [Member]</t>
        </is>
      </c>
    </row>
    <row r="5">
      <c r="A5" s="4" t="inlineStr">
        <is>
          <t>Fair Value</t>
        </is>
      </c>
      <c r="C5" s="6" t="n">
        <v>95</v>
      </c>
    </row>
    <row r="6">
      <c r="A6" s="4" t="inlineStr">
        <is>
          <t>US Treasury Securities [Member]</t>
        </is>
      </c>
    </row>
    <row r="7">
      <c r="A7" s="4" t="inlineStr">
        <is>
          <t>Fair Value</t>
        </is>
      </c>
      <c r="C7" s="5" t="n">
        <v>1662435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Held To Maturity Securities (Detail) - CIK_0001819810_Genesis Park Acquisition Corp [Member]</t>
        </is>
      </c>
      <c r="B1" s="2" t="inlineStr">
        <is>
          <t>Dec. 31, 2020USD ($)</t>
        </is>
      </c>
    </row>
    <row r="2">
      <c r="A2" s="3" t="inlineStr">
        <is>
          <t>Schedule of Held-to-maturity Securities [Line Items]</t>
        </is>
      </c>
    </row>
    <row r="3">
      <c r="A3" s="4" t="inlineStr">
        <is>
          <t>Carrying Value/Amortized Cost</t>
        </is>
      </c>
      <c r="B3" s="5" t="n">
        <v>166243614</v>
      </c>
    </row>
    <row r="4">
      <c r="A4" s="4" t="inlineStr">
        <is>
          <t>Gross Unrealized Gains</t>
        </is>
      </c>
      <c r="B4" s="6" t="n">
        <v>10751</v>
      </c>
    </row>
    <row r="5">
      <c r="A5" s="4" t="inlineStr">
        <is>
          <t>Gross Unrealized Losses</t>
        </is>
      </c>
      <c r="B5" s="6" t="n">
        <v>-12968</v>
      </c>
    </row>
    <row r="6">
      <c r="A6" s="4" t="inlineStr">
        <is>
          <t>Fair Value</t>
        </is>
      </c>
      <c r="B6" s="6" t="n">
        <v>166230646</v>
      </c>
    </row>
    <row r="7">
      <c r="A7" s="4" t="inlineStr">
        <is>
          <t>U S Money Market [Member]</t>
        </is>
      </c>
    </row>
    <row r="8">
      <c r="A8" s="3" t="inlineStr">
        <is>
          <t>Schedule of Held-to-maturity Securities [Line Items]</t>
        </is>
      </c>
    </row>
    <row r="9">
      <c r="A9" s="4" t="inlineStr">
        <is>
          <t>Carrying Value/Amortized Cost</t>
        </is>
      </c>
      <c r="B9" s="6" t="n">
        <v>95</v>
      </c>
    </row>
    <row r="10">
      <c r="A10" s="4" t="inlineStr">
        <is>
          <t>Gross Unrealized Gains</t>
        </is>
      </c>
      <c r="B10" s="6" t="n">
        <v>0</v>
      </c>
    </row>
    <row r="11">
      <c r="A11" s="4" t="inlineStr">
        <is>
          <t>Gross Unrealized Losses</t>
        </is>
      </c>
      <c r="B11" s="6" t="n">
        <v>0</v>
      </c>
    </row>
    <row r="12">
      <c r="A12" s="4" t="inlineStr">
        <is>
          <t>Fair Value</t>
        </is>
      </c>
      <c r="B12" s="6" t="n">
        <v>95</v>
      </c>
    </row>
    <row r="13">
      <c r="A13" s="4" t="inlineStr">
        <is>
          <t>US Treasury Securities [Member]</t>
        </is>
      </c>
    </row>
    <row r="14">
      <c r="A14" s="3" t="inlineStr">
        <is>
          <t>Schedule of Held-to-maturity Securities [Line Items]</t>
        </is>
      </c>
    </row>
    <row r="15">
      <c r="A15" s="4" t="inlineStr">
        <is>
          <t>Carrying Value/Amortized Cost</t>
        </is>
      </c>
      <c r="B15" s="6" t="n">
        <v>166243519</v>
      </c>
    </row>
    <row r="16">
      <c r="A16" s="4" t="inlineStr">
        <is>
          <t>Gross Unrealized Gains</t>
        </is>
      </c>
      <c r="B16" s="6" t="n">
        <v>10751</v>
      </c>
    </row>
    <row r="17">
      <c r="A17" s="4" t="inlineStr">
        <is>
          <t>Gross Unrealized Losses</t>
        </is>
      </c>
      <c r="B17" s="6" t="n">
        <v>-12968</v>
      </c>
    </row>
    <row r="18">
      <c r="A18" s="4" t="inlineStr">
        <is>
          <t>Fair Value</t>
        </is>
      </c>
      <c r="B18" s="5" t="n">
        <v>166230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inancial Assets and Liabilities at Fair Value on Recurring Basis (Detail) - Recurring - CIK_0001819810_Genesis Park Acquisition Corp [Member] - USD ($)</t>
        </is>
      </c>
      <c r="B1" s="2" t="inlineStr">
        <is>
          <t>Jun. 30, 2021</t>
        </is>
      </c>
      <c r="C1" s="2" t="inlineStr">
        <is>
          <t>Dec. 31, 2020</t>
        </is>
      </c>
    </row>
    <row r="2">
      <c r="A2" s="4" t="inlineStr">
        <is>
          <t>Public Warrants [Member] | Level 1</t>
        </is>
      </c>
    </row>
    <row r="3">
      <c r="A3" s="3" t="inlineStr">
        <is>
          <t>Fair Value, Assets Measured on Recurring Basis, Unobservable Input Reconciliation [Line Items]</t>
        </is>
      </c>
    </row>
    <row r="4">
      <c r="A4" s="4" t="inlineStr">
        <is>
          <t>Liabilities</t>
        </is>
      </c>
      <c r="B4" s="5" t="n">
        <v>0</v>
      </c>
      <c r="C4" s="5" t="n">
        <v>0</v>
      </c>
    </row>
    <row r="5">
      <c r="A5" s="4" t="inlineStr">
        <is>
          <t>Public Warrants [Member] | Level 2</t>
        </is>
      </c>
    </row>
    <row r="6">
      <c r="A6" s="3" t="inlineStr">
        <is>
          <t>Fair Value, Assets Measured on Recurring Basis, Unobservable Input Reconciliation [Line Items]</t>
        </is>
      </c>
    </row>
    <row r="7">
      <c r="A7" s="4" t="inlineStr">
        <is>
          <t>Liabilities</t>
        </is>
      </c>
      <c r="B7" s="6" t="n">
        <v>19980699</v>
      </c>
      <c r="C7" s="6" t="n">
        <v>17605944</v>
      </c>
    </row>
    <row r="8">
      <c r="A8" s="4" t="inlineStr">
        <is>
          <t>Public Warrants [Member] | Level 3</t>
        </is>
      </c>
    </row>
    <row r="9">
      <c r="A9" s="3" t="inlineStr">
        <is>
          <t>Fair Value, Assets Measured on Recurring Basis, Unobservable Input Reconciliation [Line Items]</t>
        </is>
      </c>
    </row>
    <row r="10">
      <c r="A10" s="4" t="inlineStr">
        <is>
          <t>Liabilities</t>
        </is>
      </c>
      <c r="B10" s="6" t="n">
        <v>0</v>
      </c>
      <c r="C10" s="6" t="n">
        <v>0</v>
      </c>
    </row>
    <row r="11">
      <c r="A11" s="4" t="inlineStr">
        <is>
          <t>Private Placement [Member] | Level 1</t>
        </is>
      </c>
    </row>
    <row r="12">
      <c r="A12" s="3" t="inlineStr">
        <is>
          <t>Fair Value, Assets Measured on Recurring Basis, Unobservable Input Reconciliation [Line Items]</t>
        </is>
      </c>
    </row>
    <row r="13">
      <c r="A13" s="4" t="inlineStr">
        <is>
          <t>Liabilities</t>
        </is>
      </c>
      <c r="B13" s="6" t="n">
        <v>0</v>
      </c>
      <c r="C13" s="6" t="n">
        <v>0</v>
      </c>
    </row>
    <row r="14">
      <c r="A14" s="4" t="inlineStr">
        <is>
          <t>Private Placement [Member] | Level 2</t>
        </is>
      </c>
    </row>
    <row r="15">
      <c r="A15" s="3" t="inlineStr">
        <is>
          <t>Fair Value, Assets Measured on Recurring Basis, Unobservable Input Reconciliation [Line Items]</t>
        </is>
      </c>
    </row>
    <row r="16">
      <c r="A16" s="4" t="inlineStr">
        <is>
          <t>Liabilities</t>
        </is>
      </c>
      <c r="B16" s="6" t="n">
        <v>0</v>
      </c>
      <c r="C16" s="6" t="n">
        <v>0</v>
      </c>
    </row>
    <row r="17">
      <c r="A17" s="4" t="inlineStr">
        <is>
          <t>Private Placement [Member] | Level 3</t>
        </is>
      </c>
    </row>
    <row r="18">
      <c r="A18" s="3" t="inlineStr">
        <is>
          <t>Fair Value, Assets Measured on Recurring Basis, Unobservable Input Reconciliation [Line Items]</t>
        </is>
      </c>
    </row>
    <row r="19">
      <c r="A19" s="4" t="inlineStr">
        <is>
          <t>Liabilities</t>
        </is>
      </c>
      <c r="B19" s="6" t="n">
        <v>21186138</v>
      </c>
      <c r="C19" s="6" t="n">
        <v>18943809</v>
      </c>
    </row>
    <row r="20">
      <c r="A20" s="4" t="inlineStr">
        <is>
          <t>U.S. Money Market [Member] | Level 1</t>
        </is>
      </c>
    </row>
    <row r="21">
      <c r="A21" s="3" t="inlineStr">
        <is>
          <t>Fair Value, Assets Measured on Recurring Basis, Unobservable Input Reconciliation [Line Items]</t>
        </is>
      </c>
    </row>
    <row r="22">
      <c r="A22" s="4" t="inlineStr">
        <is>
          <t>Assets</t>
        </is>
      </c>
      <c r="B22" s="6" t="n">
        <v>166290257</v>
      </c>
      <c r="C22" s="6" t="n">
        <v>95</v>
      </c>
    </row>
    <row r="23">
      <c r="A23" s="4" t="inlineStr">
        <is>
          <t>U.S. Money Market [Member] | Level 2</t>
        </is>
      </c>
    </row>
    <row r="24">
      <c r="A24" s="3" t="inlineStr">
        <is>
          <t>Fair Value, Assets Measured on Recurring Basis, Unobservable Input Reconciliation [Line Items]</t>
        </is>
      </c>
    </row>
    <row r="25">
      <c r="A25" s="4" t="inlineStr">
        <is>
          <t>Assets</t>
        </is>
      </c>
      <c r="B25" s="6" t="n">
        <v>0</v>
      </c>
      <c r="C25" s="6" t="n">
        <v>0</v>
      </c>
    </row>
    <row r="26">
      <c r="A26" s="4" t="inlineStr">
        <is>
          <t>U.S. Money Market [Member] | Level 3</t>
        </is>
      </c>
    </row>
    <row r="27">
      <c r="A27" s="3" t="inlineStr">
        <is>
          <t>Fair Value, Assets Measured on Recurring Basis, Unobservable Input Reconciliation [Line Items]</t>
        </is>
      </c>
    </row>
    <row r="28">
      <c r="A28" s="4" t="inlineStr">
        <is>
          <t>Assets</t>
        </is>
      </c>
      <c r="B28" s="5" t="n">
        <v>0</v>
      </c>
      <c r="C28" s="6" t="n">
        <v>0</v>
      </c>
    </row>
    <row r="29">
      <c r="A29" s="4" t="inlineStr">
        <is>
          <t>US Treasury Bill Securities [Member] | Level 1</t>
        </is>
      </c>
    </row>
    <row r="30">
      <c r="A30" s="3" t="inlineStr">
        <is>
          <t>Fair Value, Assets Measured on Recurring Basis, Unobservable Input Reconciliation [Line Items]</t>
        </is>
      </c>
    </row>
    <row r="31">
      <c r="A31" s="4" t="inlineStr">
        <is>
          <t>Assets</t>
        </is>
      </c>
      <c r="C31" s="6" t="n">
        <v>166232864</v>
      </c>
    </row>
    <row r="32">
      <c r="A32" s="4" t="inlineStr">
        <is>
          <t>US Treasury Bill Securities [Member] | Level 2</t>
        </is>
      </c>
    </row>
    <row r="33">
      <c r="A33" s="3" t="inlineStr">
        <is>
          <t>Fair Value, Assets Measured on Recurring Basis, Unobservable Input Reconciliation [Line Items]</t>
        </is>
      </c>
    </row>
    <row r="34">
      <c r="A34" s="4" t="inlineStr">
        <is>
          <t>Assets</t>
        </is>
      </c>
      <c r="C34" s="6" t="n">
        <v>0</v>
      </c>
    </row>
    <row r="35">
      <c r="A35" s="4" t="inlineStr">
        <is>
          <t>US Treasury Bill Securities [Member] | Level 3</t>
        </is>
      </c>
    </row>
    <row r="36">
      <c r="A36" s="3" t="inlineStr">
        <is>
          <t>Fair Value, Assets Measured on Recurring Basis, Unobservable Input Reconciliation [Line Items]</t>
        </is>
      </c>
    </row>
    <row r="37">
      <c r="A37" s="4" t="inlineStr">
        <is>
          <t>Assets</t>
        </is>
      </c>
      <c r="C3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7" customWidth="1" min="6" max="6"/>
  </cols>
  <sheetData>
    <row r="1">
      <c r="A1" s="1" t="inlineStr">
        <is>
          <t>Recurring Fair Value Measurements - Summary of Key Inputs in Monte Carlo Simulation Model (Detail) - $ / shares</t>
        </is>
      </c>
      <c r="B1" s="2" t="inlineStr">
        <is>
          <t>Nov. 27, 2020</t>
        </is>
      </c>
      <c r="C1" s="2" t="inlineStr">
        <is>
          <t>Dec. 31, 2020</t>
        </is>
      </c>
      <c r="D1" s="2" t="inlineStr">
        <is>
          <t>Dec. 31, 2020</t>
        </is>
      </c>
      <c r="E1" s="2" t="inlineStr">
        <is>
          <t>Jun. 30, 2021</t>
        </is>
      </c>
      <c r="F1" s="2" t="inlineStr">
        <is>
          <t>Dec. 31, 2020</t>
        </is>
      </c>
    </row>
    <row r="2">
      <c r="A2" s="3" t="inlineStr">
        <is>
          <t>Fair Value Measurement Inputs and Valuation Techniques [Line Items]</t>
        </is>
      </c>
    </row>
    <row r="3">
      <c r="A3" s="4" t="inlineStr">
        <is>
          <t>Risk-free interest rate</t>
        </is>
      </c>
      <c r="F3" s="4" t="inlineStr">
        <is>
          <t>0.25%</t>
        </is>
      </c>
    </row>
    <row r="4">
      <c r="A4" s="4" t="inlineStr">
        <is>
          <t>Range of expected time to exit (years)</t>
        </is>
      </c>
      <c r="F4" s="4" t="inlineStr">
        <is>
          <t>3 years 6 months</t>
        </is>
      </c>
    </row>
    <row r="5">
      <c r="A5" s="4" t="inlineStr">
        <is>
          <t>Expected volatility</t>
        </is>
      </c>
      <c r="F5" s="4" t="inlineStr">
        <is>
          <t>70.10%</t>
        </is>
      </c>
    </row>
    <row r="6">
      <c r="A6" s="4" t="inlineStr">
        <is>
          <t>CIK_0001819810_Genesis Park Acquisition Corp [Member]</t>
        </is>
      </c>
    </row>
    <row r="7">
      <c r="A7" s="3" t="inlineStr">
        <is>
          <t>Fair Value Measurement Inputs and Valuation Techniques [Line Items]</t>
        </is>
      </c>
    </row>
    <row r="8">
      <c r="A8" s="4" t="inlineStr">
        <is>
          <t>Dividend yield</t>
        </is>
      </c>
      <c r="B8" s="4" t="inlineStr">
        <is>
          <t>0.00%</t>
        </is>
      </c>
      <c r="D8" s="4" t="inlineStr">
        <is>
          <t>0.00%</t>
        </is>
      </c>
    </row>
    <row r="9">
      <c r="A9" s="4" t="inlineStr">
        <is>
          <t>Monte Carlo Simulation Model [Member] | CIK_0001819810_Genesis Park Acquisition Corp [Member]</t>
        </is>
      </c>
    </row>
    <row r="10">
      <c r="A10" s="3" t="inlineStr">
        <is>
          <t>Fair Value Measurement Inputs and Valuation Techniques [Line Items]</t>
        </is>
      </c>
    </row>
    <row r="11">
      <c r="A11" s="4" t="inlineStr">
        <is>
          <t>Risk-free interest rate</t>
        </is>
      </c>
      <c r="B11" s="4" t="inlineStr">
        <is>
          <t>0.44%</t>
        </is>
      </c>
      <c r="C11" s="4" t="inlineStr">
        <is>
          <t>0.43%</t>
        </is>
      </c>
      <c r="D11" s="4" t="inlineStr">
        <is>
          <t>0.43%</t>
        </is>
      </c>
      <c r="E11" s="4" t="inlineStr">
        <is>
          <t>0.90%</t>
        </is>
      </c>
    </row>
    <row r="12">
      <c r="A12" s="4" t="inlineStr">
        <is>
          <t>Range of expected time to exit (years)</t>
        </is>
      </c>
      <c r="B12" s="4" t="inlineStr">
        <is>
          <t>5 years</t>
        </is>
      </c>
      <c r="C12" s="4" t="inlineStr">
        <is>
          <t>5 years</t>
        </is>
      </c>
      <c r="D12" s="4" t="inlineStr">
        <is>
          <t>5 years</t>
        </is>
      </c>
      <c r="E12" s="4" t="inlineStr">
        <is>
          <t>5 years 2 months 1 day</t>
        </is>
      </c>
    </row>
    <row r="13">
      <c r="A13" s="4" t="inlineStr">
        <is>
          <t>Expected volatility</t>
        </is>
      </c>
      <c r="B13" s="4" t="inlineStr">
        <is>
          <t>40.00%</t>
        </is>
      </c>
      <c r="C13" s="4" t="inlineStr">
        <is>
          <t>40.00%</t>
        </is>
      </c>
      <c r="D13" s="4" t="inlineStr">
        <is>
          <t>40.00%</t>
        </is>
      </c>
      <c r="E13" s="4" t="inlineStr">
        <is>
          <t>32.50%</t>
        </is>
      </c>
    </row>
    <row r="14">
      <c r="A14" s="4" t="inlineStr">
        <is>
          <t>Exercise price</t>
        </is>
      </c>
      <c r="B14" s="8" t="n">
        <v>11.5</v>
      </c>
      <c r="C14" s="8" t="n">
        <v>11.5</v>
      </c>
      <c r="D14" s="8" t="n">
        <v>11.5</v>
      </c>
      <c r="E14" s="8" t="n">
        <v>11.5</v>
      </c>
      <c r="F14" s="8" t="n">
        <v>11.5</v>
      </c>
    </row>
    <row r="15">
      <c r="A15" s="4" t="inlineStr">
        <is>
          <t>Probability of completing a Business Combination</t>
        </is>
      </c>
      <c r="C15" s="4" t="inlineStr">
        <is>
          <t>80.00%</t>
        </is>
      </c>
    </row>
    <row r="16">
      <c r="A16" s="4" t="inlineStr">
        <is>
          <t>Dividend yield</t>
        </is>
      </c>
      <c r="C16" s="4" t="inlineStr">
        <is>
          <t>0.00%</t>
        </is>
      </c>
      <c r="E16" s="4" t="inlineStr">
        <is>
          <t>0.00%</t>
        </is>
      </c>
    </row>
    <row r="17">
      <c r="A17" s="4" t="inlineStr">
        <is>
          <t>Expected stock price at De-SPAC</t>
        </is>
      </c>
      <c r="B17" s="5" t="n">
        <v>10</v>
      </c>
      <c r="C17" s="5" t="n">
        <v>10</v>
      </c>
      <c r="D17" s="5" t="n">
        <v>10</v>
      </c>
      <c r="E17" s="8" t="n">
        <v>10.31</v>
      </c>
      <c r="F17"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urring Fair Value Measurements - Summary of Change in Fair Value of Warrant Liabilities (Detail) - CIK_0001819810_Genesis Park Acquisition Corp [Member]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3" t="inlineStr">
        <is>
          <t>Changes In Fair Value Of Warrant Liabilities</t>
        </is>
      </c>
    </row>
    <row r="4">
      <c r="A4" s="4" t="inlineStr">
        <is>
          <t>Fair value at beginning balance</t>
        </is>
      </c>
      <c r="D4" s="5" t="n">
        <v>36549753</v>
      </c>
    </row>
    <row r="5">
      <c r="A5" s="4" t="inlineStr">
        <is>
          <t>Change in fair value</t>
        </is>
      </c>
      <c r="B5" s="5" t="n">
        <v>5062749</v>
      </c>
      <c r="C5" s="5" t="n">
        <v>11211642</v>
      </c>
      <c r="D5" s="6" t="n">
        <v>4617084</v>
      </c>
    </row>
    <row r="6">
      <c r="A6" s="4" t="inlineStr">
        <is>
          <t>Fair Value at Ending balance</t>
        </is>
      </c>
      <c r="B6" s="6" t="n">
        <v>41166837</v>
      </c>
      <c r="C6" s="6" t="n">
        <v>36549753</v>
      </c>
      <c r="D6" s="6" t="n">
        <v>41166837</v>
      </c>
    </row>
    <row r="7">
      <c r="A7" s="4" t="inlineStr">
        <is>
          <t>Level 3</t>
        </is>
      </c>
    </row>
    <row r="8">
      <c r="A8" s="3" t="inlineStr">
        <is>
          <t>Changes In Fair Value Of Warrant Liabilities</t>
        </is>
      </c>
    </row>
    <row r="9">
      <c r="A9" s="4" t="inlineStr">
        <is>
          <t>Fair value at beginning balance</t>
        </is>
      </c>
      <c r="D9" s="6" t="n">
        <v>36549753</v>
      </c>
    </row>
    <row r="10">
      <c r="A10" s="4" t="inlineStr">
        <is>
          <t>Public Warrants reclassified to level 2</t>
        </is>
      </c>
      <c r="D10" s="6" t="n">
        <v>-17933496</v>
      </c>
    </row>
    <row r="11">
      <c r="A11" s="4" t="inlineStr">
        <is>
          <t>Change in fair value</t>
        </is>
      </c>
      <c r="D11" s="6" t="n">
        <v>2569881</v>
      </c>
    </row>
    <row r="12">
      <c r="A12" s="4" t="inlineStr">
        <is>
          <t>Fair Value at Ending balance</t>
        </is>
      </c>
      <c r="B12" s="5" t="n">
        <v>21186138</v>
      </c>
      <c r="C12" s="5" t="n">
        <v>36549753</v>
      </c>
      <c r="D12" s="5" t="n">
        <v>211861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HAREHOLDERS' EQUITY (Parenthetical) - USD ($)</t>
        </is>
      </c>
      <c r="B1" s="2" t="inlineStr">
        <is>
          <t>Sep. 02, 2021</t>
        </is>
      </c>
      <c r="C1" s="2" t="inlineStr">
        <is>
          <t>Jan. 07, 2021</t>
        </is>
      </c>
      <c r="D1" s="2" t="inlineStr">
        <is>
          <t>Nov. 27, 2020</t>
        </is>
      </c>
      <c r="E1" s="2" t="inlineStr">
        <is>
          <t>Dec. 31, 2020</t>
        </is>
      </c>
    </row>
    <row r="2">
      <c r="A2" s="4" t="inlineStr">
        <is>
          <t>CIK_0001819810_Genesis Park Acquisition Corp [Member]</t>
        </is>
      </c>
    </row>
    <row r="3">
      <c r="A3" s="4" t="inlineStr">
        <is>
          <t>Number of shares issued</t>
        </is>
      </c>
      <c r="D3" s="6" t="n">
        <v>16377622</v>
      </c>
    </row>
    <row r="4">
      <c r="A4" s="4" t="inlineStr">
        <is>
          <t>Sale of 16,377,622 Units at IPO net of Public Warrant initial fair value</t>
        </is>
      </c>
      <c r="E4" s="5" t="n">
        <v>146170277</v>
      </c>
    </row>
    <row r="5">
      <c r="A5" s="4" t="inlineStr">
        <is>
          <t>Founder Shares Subject To Forfeiture [Member] | CIK_0001819810_Genesis Park Acquisition Corp [Member]</t>
        </is>
      </c>
    </row>
    <row r="6">
      <c r="A6" s="4" t="inlineStr">
        <is>
          <t>Number of shares issued</t>
        </is>
      </c>
      <c r="C6" s="6" t="n">
        <v>218094</v>
      </c>
    </row>
    <row r="7">
      <c r="A7" s="4" t="inlineStr">
        <is>
          <t>Sale of 16,377,622 Units at IPO net of Public Warrant initial fair value</t>
        </is>
      </c>
      <c r="C7" s="5" t="n">
        <v>0</v>
      </c>
    </row>
    <row r="8">
      <c r="A8" s="4" t="inlineStr">
        <is>
          <t>IPO [Member] | CIK_0001819810_Genesis Park Acquisition Corp [Member]</t>
        </is>
      </c>
    </row>
    <row r="9">
      <c r="A9" s="4" t="inlineStr">
        <is>
          <t>Number of shares issued</t>
        </is>
      </c>
      <c r="D9" s="6" t="n">
        <v>16377622</v>
      </c>
      <c r="E9" s="6" t="n">
        <v>16377622</v>
      </c>
    </row>
    <row r="10">
      <c r="A10" s="4" t="inlineStr">
        <is>
          <t>Over-Allotment Option [Member] | CIK_0001819810_Genesis Park Acquisition Corp [Member]</t>
        </is>
      </c>
    </row>
    <row r="11">
      <c r="A11" s="4" t="inlineStr">
        <is>
          <t>Number of shares issued</t>
        </is>
      </c>
      <c r="D11" s="6" t="n">
        <v>1377622</v>
      </c>
    </row>
    <row r="12">
      <c r="A12" s="4" t="inlineStr">
        <is>
          <t>Over-Allotment Option [Member] | Founder Shares Subject To Forfeiture [Member] | CIK_0001819810_Genesis Park Acquisition Corp [Member]</t>
        </is>
      </c>
    </row>
    <row r="13">
      <c r="A13" s="4" t="inlineStr">
        <is>
          <t>Number of shares issued</t>
        </is>
      </c>
      <c r="C13" s="6" t="n">
        <v>218094</v>
      </c>
    </row>
    <row r="14">
      <c r="A14" s="4" t="inlineStr">
        <is>
          <t>Sale of 16,377,622 Units at IPO net of Public Warrant initial fair value</t>
        </is>
      </c>
      <c r="C14" s="5" t="n">
        <v>0</v>
      </c>
    </row>
    <row r="15">
      <c r="A15" s="4" t="inlineStr">
        <is>
          <t>Subsequent Event</t>
        </is>
      </c>
    </row>
    <row r="16">
      <c r="A16" s="4" t="inlineStr">
        <is>
          <t>Number of shares issued</t>
        </is>
      </c>
      <c r="B16" s="6" t="n">
        <v>37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 - CIK_0001819810_Genesis Park Acquisition Corp [Member] - USD ($)</t>
        </is>
      </c>
      <c r="B1" s="2" t="inlineStr">
        <is>
          <t>Nov. 27, 2020</t>
        </is>
      </c>
      <c r="C1" s="2" t="inlineStr">
        <is>
          <t>Dec. 31, 2020</t>
        </is>
      </c>
    </row>
    <row r="2">
      <c r="A2" s="3" t="inlineStr">
        <is>
          <t>Other Commitments [Line Items]</t>
        </is>
      </c>
    </row>
    <row r="3">
      <c r="A3" s="4" t="inlineStr">
        <is>
          <t>Number of shares issued</t>
        </is>
      </c>
      <c r="B3" s="6" t="n">
        <v>16377622</v>
      </c>
    </row>
    <row r="4">
      <c r="A4" s="4" t="inlineStr">
        <is>
          <t>Over-Allotment Option [Member]</t>
        </is>
      </c>
    </row>
    <row r="5">
      <c r="A5" s="3" t="inlineStr">
        <is>
          <t>Other Commitments [Line Items]</t>
        </is>
      </c>
    </row>
    <row r="6">
      <c r="A6" s="4" t="inlineStr">
        <is>
          <t>Number of days given to the underwriters to exercise over allotment option</t>
        </is>
      </c>
      <c r="B6" s="4" t="inlineStr">
        <is>
          <t>45 days</t>
        </is>
      </c>
    </row>
    <row r="7">
      <c r="A7" s="4" t="inlineStr">
        <is>
          <t>Common stock subscribed but not yet issued</t>
        </is>
      </c>
      <c r="B7" s="6" t="n">
        <v>2250000</v>
      </c>
    </row>
    <row r="8">
      <c r="A8" s="4" t="inlineStr">
        <is>
          <t>Number of shares issued</t>
        </is>
      </c>
      <c r="B8" s="6" t="n">
        <v>1377622</v>
      </c>
    </row>
    <row r="9">
      <c r="A9" s="4" t="inlineStr">
        <is>
          <t>IPO [Member]</t>
        </is>
      </c>
    </row>
    <row r="10">
      <c r="A10" s="3" t="inlineStr">
        <is>
          <t>Other Commitments [Line Items]</t>
        </is>
      </c>
    </row>
    <row r="11">
      <c r="A11" s="4" t="inlineStr">
        <is>
          <t>Common stock subscribed but not yet issued</t>
        </is>
      </c>
      <c r="B11" s="6" t="n">
        <v>2250000</v>
      </c>
    </row>
    <row r="12">
      <c r="A12" s="4" t="inlineStr">
        <is>
          <t>Number of shares issued</t>
        </is>
      </c>
      <c r="B12" s="6" t="n">
        <v>16377622</v>
      </c>
      <c r="C12" s="6" t="n">
        <v>16377622</v>
      </c>
    </row>
    <row r="13">
      <c r="A13" s="4" t="inlineStr">
        <is>
          <t>Deferred underwriting fee payable per share</t>
        </is>
      </c>
      <c r="B13" s="8" t="n">
        <v>0.35</v>
      </c>
    </row>
    <row r="14">
      <c r="A14" s="4" t="inlineStr">
        <is>
          <t>Deferred underwriting fees</t>
        </is>
      </c>
      <c r="B14" s="5" t="n">
        <v>5732168</v>
      </c>
      <c r="C14" s="5" t="n">
        <v>5732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 - USD ($)</t>
        </is>
      </c>
      <c r="B1" s="2" t="inlineStr">
        <is>
          <t>Jan. 07, 2021</t>
        </is>
      </c>
      <c r="C1" s="2" t="inlineStr">
        <is>
          <t>Dec. 31, 2020</t>
        </is>
      </c>
      <c r="D1" s="2" t="inlineStr">
        <is>
          <t>Nov. 27, 2020</t>
        </is>
      </c>
      <c r="E1" s="2" t="inlineStr">
        <is>
          <t>Nov. 16, 2020</t>
        </is>
      </c>
      <c r="F1" s="2" t="inlineStr">
        <is>
          <t>Dec. 31, 2020</t>
        </is>
      </c>
      <c r="G1" s="2" t="inlineStr">
        <is>
          <t>Dec. 31, 2020</t>
        </is>
      </c>
      <c r="H1" s="2" t="inlineStr">
        <is>
          <t>Jun. 30, 2021</t>
        </is>
      </c>
      <c r="I1" s="2" t="inlineStr">
        <is>
          <t>Jun. 22, 2020</t>
        </is>
      </c>
    </row>
    <row r="2">
      <c r="A2" s="4" t="inlineStr">
        <is>
          <t>Preferred stock shares issued</t>
        </is>
      </c>
      <c r="I2" s="6" t="n">
        <v>0</v>
      </c>
    </row>
    <row r="3">
      <c r="A3" s="4" t="inlineStr">
        <is>
          <t>Preferred stock shares outstanding</t>
        </is>
      </c>
      <c r="I3" s="6" t="n">
        <v>0</v>
      </c>
    </row>
    <row r="4">
      <c r="A4" s="4" t="inlineStr">
        <is>
          <t>Common stock shares issued</t>
        </is>
      </c>
      <c r="I4" s="6" t="n">
        <v>0</v>
      </c>
    </row>
    <row r="5">
      <c r="A5" s="4" t="inlineStr">
        <is>
          <t>Common stock shares outstanding</t>
        </is>
      </c>
      <c r="I5" s="6" t="n">
        <v>0</v>
      </c>
    </row>
    <row r="6">
      <c r="A6" s="4" t="inlineStr">
        <is>
          <t>CIK_0001819810_Genesis Park Acquisition Corp [Member]</t>
        </is>
      </c>
    </row>
    <row r="7">
      <c r="A7" s="4" t="inlineStr">
        <is>
          <t>Preferred stock par value</t>
        </is>
      </c>
      <c r="C7" s="7" t="n">
        <v>0.0001</v>
      </c>
      <c r="F7" s="7" t="n">
        <v>0.0001</v>
      </c>
      <c r="G7" s="7" t="n">
        <v>0.0001</v>
      </c>
      <c r="H7" s="7" t="n">
        <v>0.0001</v>
      </c>
    </row>
    <row r="8">
      <c r="A8" s="4" t="inlineStr">
        <is>
          <t>Preferred stock shares authorized</t>
        </is>
      </c>
      <c r="C8" s="6" t="n">
        <v>2000000</v>
      </c>
      <c r="F8" s="6" t="n">
        <v>2000000</v>
      </c>
      <c r="G8" s="6" t="n">
        <v>2000000</v>
      </c>
      <c r="H8" s="6" t="n">
        <v>2000000</v>
      </c>
    </row>
    <row r="9">
      <c r="A9" s="4" t="inlineStr">
        <is>
          <t>Preferred stock shares issued</t>
        </is>
      </c>
      <c r="C9" s="6" t="n">
        <v>0</v>
      </c>
      <c r="F9" s="6" t="n">
        <v>0</v>
      </c>
      <c r="G9" s="6" t="n">
        <v>0</v>
      </c>
      <c r="H9" s="6" t="n">
        <v>0</v>
      </c>
    </row>
    <row r="10">
      <c r="A10" s="4" t="inlineStr">
        <is>
          <t>Preferred stock shares outstanding</t>
        </is>
      </c>
      <c r="C10" s="6" t="n">
        <v>0</v>
      </c>
      <c r="F10" s="6" t="n">
        <v>0</v>
      </c>
      <c r="G10" s="6" t="n">
        <v>0</v>
      </c>
      <c r="H10" s="6" t="n">
        <v>0</v>
      </c>
    </row>
    <row r="11">
      <c r="A11" s="4" t="inlineStr">
        <is>
          <t>Number of shares issued</t>
        </is>
      </c>
      <c r="D11" s="6" t="n">
        <v>16377622</v>
      </c>
    </row>
    <row r="12">
      <c r="A12" s="4" t="inlineStr">
        <is>
          <t>Sale of 16,377,622 Units at IPO net of Public Warrant initial fair value</t>
        </is>
      </c>
      <c r="G12" s="5" t="n">
        <v>146170277</v>
      </c>
    </row>
    <row r="13">
      <c r="A13" s="4" t="inlineStr">
        <is>
          <t>Founder Shares Subject To Forfeiture [Member] | CIK_0001819810_Genesis Park Acquisition Corp [Member]</t>
        </is>
      </c>
    </row>
    <row r="14">
      <c r="A14" s="4" t="inlineStr">
        <is>
          <t>Number of shares issued</t>
        </is>
      </c>
      <c r="B14" s="6" t="n">
        <v>218094</v>
      </c>
    </row>
    <row r="15">
      <c r="A15" s="4" t="inlineStr">
        <is>
          <t>Sale of 16,377,622 Units at IPO net of Public Warrant initial fair value</t>
        </is>
      </c>
      <c r="B15" s="5" t="n">
        <v>0</v>
      </c>
    </row>
    <row r="16">
      <c r="A16" s="4" t="inlineStr">
        <is>
          <t>Public Warrants [Member] | CIK_0001819810_Genesis Park Acquisition Corp [Member]</t>
        </is>
      </c>
    </row>
    <row r="17">
      <c r="A17" s="4" t="inlineStr">
        <is>
          <t>Preferred stock shares authorized</t>
        </is>
      </c>
      <c r="H17" s="6" t="n">
        <v>2000000</v>
      </c>
    </row>
    <row r="18">
      <c r="A18" s="4" t="inlineStr">
        <is>
          <t>IPO [Member] | CIK_0001819810_Genesis Park Acquisition Corp [Member]</t>
        </is>
      </c>
    </row>
    <row r="19">
      <c r="A19" s="4" t="inlineStr">
        <is>
          <t>Number of shares issued</t>
        </is>
      </c>
      <c r="D19" s="6" t="n">
        <v>16377622</v>
      </c>
      <c r="G19" s="6" t="n">
        <v>16377622</v>
      </c>
    </row>
    <row r="20">
      <c r="A20" s="4" t="inlineStr">
        <is>
          <t>Number of trading days for determining the share price</t>
        </is>
      </c>
      <c r="D20" s="4" t="inlineStr">
        <is>
          <t>45 days</t>
        </is>
      </c>
    </row>
    <row r="21">
      <c r="A21" s="4" t="inlineStr">
        <is>
          <t>Over-Allotment Option [Member] | CIK_0001819810_Genesis Park Acquisition Corp [Member]</t>
        </is>
      </c>
    </row>
    <row r="22">
      <c r="A22" s="4" t="inlineStr">
        <is>
          <t>Number of shares issued</t>
        </is>
      </c>
      <c r="D22" s="6" t="n">
        <v>1377622</v>
      </c>
    </row>
    <row r="23">
      <c r="A23" s="4" t="inlineStr">
        <is>
          <t>Over-Allotment Option [Member] | Founder Shares Subject To Forfeiture [Member] | CIK_0001819810_Genesis Park Acquisition Corp [Member]</t>
        </is>
      </c>
    </row>
    <row r="24">
      <c r="A24" s="4" t="inlineStr">
        <is>
          <t>Shares issued share based payment arrangement forfeited</t>
        </is>
      </c>
      <c r="B24" s="6" t="n">
        <v>218094</v>
      </c>
    </row>
    <row r="25">
      <c r="A25" s="4" t="inlineStr">
        <is>
          <t>Number of shares issued</t>
        </is>
      </c>
      <c r="B25" s="6" t="n">
        <v>218094</v>
      </c>
    </row>
    <row r="26">
      <c r="A26" s="4" t="inlineStr">
        <is>
          <t>Sale of 16,377,622 Units at IPO net of Public Warrant initial fair value</t>
        </is>
      </c>
      <c r="B26" s="5" t="n">
        <v>0</v>
      </c>
    </row>
    <row r="27">
      <c r="A27" s="4" t="inlineStr">
        <is>
          <t>Number of trading days for determining the share price</t>
        </is>
      </c>
      <c r="B27" s="4" t="inlineStr">
        <is>
          <t>45 days</t>
        </is>
      </c>
      <c r="D27" s="4" t="inlineStr">
        <is>
          <t>45 days</t>
        </is>
      </c>
      <c r="G27" s="4" t="inlineStr">
        <is>
          <t>45 days</t>
        </is>
      </c>
    </row>
    <row r="28">
      <c r="A28" s="4" t="inlineStr">
        <is>
          <t>Founder Shares [Member] | CIK_0001819810_Genesis Park Acquisition Corp [Member]</t>
        </is>
      </c>
    </row>
    <row r="29">
      <c r="A29" s="4" t="inlineStr">
        <is>
          <t>Percentage of common stock outstanding</t>
        </is>
      </c>
      <c r="C29" s="4" t="inlineStr">
        <is>
          <t>20.00%</t>
        </is>
      </c>
      <c r="F29" s="4" t="inlineStr">
        <is>
          <t>20.00%</t>
        </is>
      </c>
      <c r="G29" s="4" t="inlineStr">
        <is>
          <t>20.00%</t>
        </is>
      </c>
      <c r="H29" s="4" t="inlineStr">
        <is>
          <t>20.00%</t>
        </is>
      </c>
    </row>
    <row r="30">
      <c r="A30" s="4" t="inlineStr">
        <is>
          <t>Founder Shares [Member] | Over-Allotment Option [Member] | CIK_0001819810_Genesis Park Acquisition Corp [Member]</t>
        </is>
      </c>
    </row>
    <row r="31">
      <c r="A31" s="4" t="inlineStr">
        <is>
          <t>Percentage of common stock outstanding</t>
        </is>
      </c>
      <c r="E31" s="4" t="inlineStr">
        <is>
          <t>20.00%</t>
        </is>
      </c>
    </row>
    <row r="32">
      <c r="A32" s="4" t="inlineStr">
        <is>
          <t>Common Class A [Member] | CIK_0001819810_Genesis Park Acquisition Corp [Member]</t>
        </is>
      </c>
    </row>
    <row r="33">
      <c r="A33" s="4" t="inlineStr">
        <is>
          <t>Preferred stock par value</t>
        </is>
      </c>
      <c r="H33" s="7" t="n">
        <v>0.0001</v>
      </c>
    </row>
    <row r="34">
      <c r="A34" s="4" t="inlineStr">
        <is>
          <t>Common stock par value</t>
        </is>
      </c>
      <c r="C34" s="7" t="n">
        <v>0.0001</v>
      </c>
      <c r="D34" s="7" t="n">
        <v>0.0001</v>
      </c>
      <c r="F34" s="7" t="n">
        <v>0.0001</v>
      </c>
      <c r="G34" s="7" t="n">
        <v>0.0001</v>
      </c>
      <c r="H34" s="7" t="n">
        <v>0.0001</v>
      </c>
    </row>
    <row r="35">
      <c r="A35" s="4" t="inlineStr">
        <is>
          <t>Common stock shares authorized</t>
        </is>
      </c>
      <c r="C35" s="6" t="n">
        <v>230000000</v>
      </c>
      <c r="F35" s="6" t="n">
        <v>230000000</v>
      </c>
      <c r="G35" s="6" t="n">
        <v>230000000</v>
      </c>
      <c r="H35" s="6" t="n">
        <v>230000000</v>
      </c>
    </row>
    <row r="36">
      <c r="A36" s="4" t="inlineStr">
        <is>
          <t>Common stock shares issued</t>
        </is>
      </c>
      <c r="C36" s="6" t="n">
        <v>4523969</v>
      </c>
      <c r="F36" s="6" t="n">
        <v>4523969</v>
      </c>
      <c r="G36" s="6" t="n">
        <v>4523969</v>
      </c>
      <c r="H36" s="6" t="n">
        <v>5065058</v>
      </c>
    </row>
    <row r="37">
      <c r="A37" s="4" t="inlineStr">
        <is>
          <t>Common stock shares outstanding</t>
        </is>
      </c>
      <c r="C37" s="6" t="n">
        <v>4523969</v>
      </c>
      <c r="F37" s="6" t="n">
        <v>4523969</v>
      </c>
      <c r="G37" s="6" t="n">
        <v>4523969</v>
      </c>
      <c r="H37" s="6" t="n">
        <v>5065058</v>
      </c>
    </row>
    <row r="38">
      <c r="A38" s="4" t="inlineStr">
        <is>
          <t>Common stock shares subject to redemption</t>
        </is>
      </c>
      <c r="F38" s="6" t="n">
        <v>11853653</v>
      </c>
      <c r="G38" s="6" t="n">
        <v>11853653</v>
      </c>
      <c r="H38" s="6" t="n">
        <v>11312564</v>
      </c>
    </row>
    <row r="39">
      <c r="A39" s="4" t="inlineStr">
        <is>
          <t>Number of trading days for determining the share price</t>
        </is>
      </c>
      <c r="G39" s="4" t="inlineStr">
        <is>
          <t>30 days</t>
        </is>
      </c>
      <c r="H39" s="4" t="inlineStr">
        <is>
          <t>30 days</t>
        </is>
      </c>
    </row>
    <row r="40">
      <c r="A40" s="4" t="inlineStr">
        <is>
          <t>Common Class A [Member] | IPO [Member] | CIK_0001819810_Genesis Park Acquisition Corp [Member]</t>
        </is>
      </c>
    </row>
    <row r="41">
      <c r="A41" s="4" t="inlineStr">
        <is>
          <t>Number of shares issued</t>
        </is>
      </c>
      <c r="D41" s="6" t="n">
        <v>16377622</v>
      </c>
    </row>
    <row r="42">
      <c r="A42" s="4" t="inlineStr">
        <is>
          <t>Common Class A [Member] | Over-Allotment Option [Member] | CIK_0001819810_Genesis Park Acquisition Corp [Member]</t>
        </is>
      </c>
    </row>
    <row r="43">
      <c r="A43" s="4" t="inlineStr">
        <is>
          <t>Number of shares issued</t>
        </is>
      </c>
      <c r="D43" s="6" t="n">
        <v>1377622</v>
      </c>
    </row>
    <row r="44">
      <c r="A44" s="4" t="inlineStr">
        <is>
          <t>Common Class B [Member] | CIK_0001819810_Genesis Park Acquisition Corp [Member]</t>
        </is>
      </c>
    </row>
    <row r="45">
      <c r="A45" s="4" t="inlineStr">
        <is>
          <t>Common stock par value</t>
        </is>
      </c>
      <c r="C45" s="7" t="n">
        <v>0.0001</v>
      </c>
      <c r="F45" s="7" t="n">
        <v>0.0001</v>
      </c>
      <c r="G45" s="7" t="n">
        <v>0.0001</v>
      </c>
      <c r="H45" s="7" t="n">
        <v>0.0001</v>
      </c>
    </row>
    <row r="46">
      <c r="A46" s="4" t="inlineStr">
        <is>
          <t>Common stock shares authorized</t>
        </is>
      </c>
      <c r="C46" s="6" t="n">
        <v>20000000</v>
      </c>
      <c r="F46" s="6" t="n">
        <v>20000000</v>
      </c>
      <c r="G46" s="6" t="n">
        <v>20000000</v>
      </c>
      <c r="H46" s="6" t="n">
        <v>20000000</v>
      </c>
    </row>
    <row r="47">
      <c r="A47" s="4" t="inlineStr">
        <is>
          <t>Common stock shares issued</t>
        </is>
      </c>
      <c r="C47" s="6" t="n">
        <v>4312500</v>
      </c>
      <c r="F47" s="6" t="n">
        <v>4312500</v>
      </c>
      <c r="G47" s="6" t="n">
        <v>4312500</v>
      </c>
      <c r="H47" s="6" t="n">
        <v>4094406</v>
      </c>
    </row>
    <row r="48">
      <c r="A48" s="4" t="inlineStr">
        <is>
          <t>Common stock shares outstanding</t>
        </is>
      </c>
      <c r="C48" s="6" t="n">
        <v>4312500</v>
      </c>
      <c r="E48" s="6" t="n">
        <v>4312500</v>
      </c>
      <c r="F48" s="6" t="n">
        <v>4312500</v>
      </c>
      <c r="G48" s="6" t="n">
        <v>4312500</v>
      </c>
      <c r="H48" s="6" t="n">
        <v>4094406</v>
      </c>
    </row>
    <row r="49">
      <c r="A49" s="4" t="inlineStr">
        <is>
          <t>Shares issued share based payment arrangement forfeited</t>
        </is>
      </c>
      <c r="E49" s="6" t="n">
        <v>1437500</v>
      </c>
    </row>
    <row r="50">
      <c r="A50" s="4" t="inlineStr">
        <is>
          <t>Common Class B [Member] | IPO [Member] | CIK_0001819810_Genesis Park Acquisition Corp [Member]</t>
        </is>
      </c>
    </row>
    <row r="51">
      <c r="A51" s="4" t="inlineStr">
        <is>
          <t>Percentage of common stock outstanding</t>
        </is>
      </c>
      <c r="C51" s="4" t="inlineStr">
        <is>
          <t>20.00%</t>
        </is>
      </c>
      <c r="F51" s="4" t="inlineStr">
        <is>
          <t>20.00%</t>
        </is>
      </c>
      <c r="G51" s="4" t="inlineStr">
        <is>
          <t>20.00%</t>
        </is>
      </c>
    </row>
    <row r="52">
      <c r="A52" s="4" t="inlineStr">
        <is>
          <t>Common Class B [Member] | Over-Allotment Option [Member] | CIK_0001819810_Genesis Park Acquisition Corp [Member]</t>
        </is>
      </c>
    </row>
    <row r="53">
      <c r="A53" s="4" t="inlineStr">
        <is>
          <t>Shares issued share based payment arrangement forfeited</t>
        </is>
      </c>
      <c r="C53" s="6" t="n">
        <v>218094</v>
      </c>
    </row>
    <row r="54">
      <c r="A54" s="4" t="inlineStr">
        <is>
          <t>Common Class B [Member] | Over-Allotment Option [Member] | Founder Shares Subject To Forfeiture [Member] | CIK_0001819810_Genesis Park Acquisition Corp [Member]</t>
        </is>
      </c>
    </row>
    <row r="55">
      <c r="A55" s="4" t="inlineStr">
        <is>
          <t>Number of shares issued</t>
        </is>
      </c>
      <c r="B55" s="6" t="n">
        <v>218094</v>
      </c>
    </row>
    <row r="56">
      <c r="A56" s="4" t="inlineStr">
        <is>
          <t>Sale of 16,377,622 Units at IPO net of Public Warrant initial fair value</t>
        </is>
      </c>
      <c r="B56" s="5" t="n">
        <v>0</v>
      </c>
    </row>
    <row r="57">
      <c r="A57" s="4" t="inlineStr">
        <is>
          <t>Number of trading days for determining the share price</t>
        </is>
      </c>
      <c r="B57" s="4" t="inlineStr">
        <is>
          <t>45 days</t>
        </is>
      </c>
    </row>
    <row r="58">
      <c r="A58" s="4" t="inlineStr">
        <is>
          <t>Common Class B [Member] | Founder Shares [Member] | CIK_0001819810_Genesis Park Acquisition Corp [Member]</t>
        </is>
      </c>
    </row>
    <row r="59">
      <c r="A59" s="4" t="inlineStr">
        <is>
          <t>Common stock shares outstanding</t>
        </is>
      </c>
      <c r="C59" s="6" t="n">
        <v>4312500</v>
      </c>
      <c r="F59" s="6" t="n">
        <v>4312500</v>
      </c>
      <c r="G59" s="6" t="n">
        <v>4312500</v>
      </c>
    </row>
    <row r="60">
      <c r="A60" s="4" t="inlineStr">
        <is>
          <t>Shares issued share based payment arrangement forfeited</t>
        </is>
      </c>
      <c r="F60" s="6" t="n">
        <v>218094</v>
      </c>
      <c r="G60" s="6" t="n">
        <v>2180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Jun. 30, 2021</t>
        </is>
      </c>
      <c r="C1" s="2" t="inlineStr">
        <is>
          <t>Dec. 31, 2020</t>
        </is>
      </c>
      <c r="D1" s="2" t="inlineStr">
        <is>
          <t>Jun. 21, 2020</t>
        </is>
      </c>
      <c r="E1" s="2" t="inlineStr">
        <is>
          <t>Feb. 09, 2020</t>
        </is>
      </c>
      <c r="F1" s="2" t="inlineStr">
        <is>
          <t>Dec. 31, 2019</t>
        </is>
      </c>
      <c r="G1" s="2" t="inlineStr">
        <is>
          <t>Dec. 31, 2018</t>
        </is>
      </c>
    </row>
    <row r="2">
      <c r="A2" s="3" t="inlineStr">
        <is>
          <t>Current assets:</t>
        </is>
      </c>
    </row>
    <row r="3">
      <c r="A3" s="4" t="inlineStr">
        <is>
          <t>Cash and cash equivalents</t>
        </is>
      </c>
      <c r="B3" s="5" t="n">
        <v>7390</v>
      </c>
      <c r="C3" s="5" t="n">
        <v>22076</v>
      </c>
      <c r="F3" s="5" t="n">
        <v>9292</v>
      </c>
    </row>
    <row r="4">
      <c r="A4" s="4" t="inlineStr">
        <is>
          <t>Accounts receivable, net</t>
        </is>
      </c>
      <c r="B4" s="6" t="n">
        <v>12478</v>
      </c>
      <c r="C4" s="6" t="n">
        <v>6057</v>
      </c>
      <c r="F4" s="6" t="n">
        <v>6</v>
      </c>
    </row>
    <row r="5">
      <c r="A5" s="4" t="inlineStr">
        <is>
          <t>Contract assets</t>
        </is>
      </c>
      <c r="B5" s="6" t="n">
        <v>9363</v>
      </c>
      <c r="C5" s="6" t="n">
        <v>4172</v>
      </c>
      <c r="F5" s="6" t="n">
        <v>232</v>
      </c>
    </row>
    <row r="6">
      <c r="A6" s="4" t="inlineStr">
        <is>
          <t>Inventory</t>
        </is>
      </c>
      <c r="B6" s="6" t="n">
        <v>477</v>
      </c>
      <c r="C6" s="6" t="n">
        <v>330</v>
      </c>
      <c r="F6" s="6" t="n">
        <v>0</v>
      </c>
    </row>
    <row r="7">
      <c r="A7" s="4" t="inlineStr">
        <is>
          <t>Income tax receivable</t>
        </is>
      </c>
      <c r="B7" s="6" t="n">
        <v>688</v>
      </c>
      <c r="C7" s="6" t="n">
        <v>688</v>
      </c>
      <c r="F7" s="6" t="n">
        <v>62</v>
      </c>
    </row>
    <row r="8">
      <c r="A8" s="4" t="inlineStr">
        <is>
          <t>Related party receivable</t>
        </is>
      </c>
      <c r="C8" s="6" t="n">
        <v>4874</v>
      </c>
    </row>
    <row r="9">
      <c r="A9" s="4" t="inlineStr">
        <is>
          <t>Prepaid expenses and other current assets</t>
        </is>
      </c>
      <c r="B9" s="6" t="n">
        <v>5122</v>
      </c>
      <c r="C9" s="6" t="n">
        <v>1109</v>
      </c>
      <c r="F9" s="6" t="n">
        <v>158</v>
      </c>
    </row>
    <row r="10">
      <c r="A10" s="4" t="inlineStr">
        <is>
          <t>Total current assets</t>
        </is>
      </c>
      <c r="B10" s="6" t="n">
        <v>35518</v>
      </c>
      <c r="C10" s="6" t="n">
        <v>39306</v>
      </c>
      <c r="F10" s="6" t="n">
        <v>9750</v>
      </c>
    </row>
    <row r="11">
      <c r="A11" s="4" t="inlineStr">
        <is>
          <t>Property, plant and equipment, net</t>
        </is>
      </c>
      <c r="B11" s="6" t="n">
        <v>5115</v>
      </c>
      <c r="C11" s="6" t="n">
        <v>3262</v>
      </c>
      <c r="F11" s="6" t="n">
        <v>253</v>
      </c>
    </row>
    <row r="12">
      <c r="A12" s="4" t="inlineStr">
        <is>
          <t>Goodwill</t>
        </is>
      </c>
      <c r="B12" s="6" t="n">
        <v>69333</v>
      </c>
      <c r="C12" s="6" t="n">
        <v>52711</v>
      </c>
    </row>
    <row r="13">
      <c r="A13" s="4" t="inlineStr">
        <is>
          <t>Intangible assets, net</t>
        </is>
      </c>
      <c r="B13" s="6" t="n">
        <v>91552</v>
      </c>
      <c r="C13" s="6" t="n">
        <v>60961</v>
      </c>
    </row>
    <row r="14">
      <c r="A14" s="4" t="inlineStr">
        <is>
          <t>Other non-current assets</t>
        </is>
      </c>
      <c r="B14" s="6" t="n">
        <v>118</v>
      </c>
      <c r="C14" s="6" t="n">
        <v>534</v>
      </c>
      <c r="F14" s="6" t="n">
        <v>102</v>
      </c>
    </row>
    <row r="15">
      <c r="A15" s="4" t="inlineStr">
        <is>
          <t>Total assets</t>
        </is>
      </c>
      <c r="B15" s="6" t="n">
        <v>201636</v>
      </c>
      <c r="C15" s="6" t="n">
        <v>156774</v>
      </c>
      <c r="F15" s="6" t="n">
        <v>10105</v>
      </c>
    </row>
    <row r="16">
      <c r="A16" s="3" t="inlineStr">
        <is>
          <t>Current liabilities:</t>
        </is>
      </c>
    </row>
    <row r="17">
      <c r="A17" s="4" t="inlineStr">
        <is>
          <t>Accounts payable</t>
        </is>
      </c>
      <c r="B17" s="6" t="n">
        <v>5954</v>
      </c>
      <c r="C17" s="6" t="n">
        <v>7158</v>
      </c>
      <c r="F17" s="6" t="n">
        <v>1647</v>
      </c>
    </row>
    <row r="18">
      <c r="A18" s="4" t="inlineStr">
        <is>
          <t>Notes payable to sellers</t>
        </is>
      </c>
      <c r="B18" s="6" t="n">
        <v>12874</v>
      </c>
      <c r="C18" s="6" t="n">
        <v>1827</v>
      </c>
    </row>
    <row r="19">
      <c r="A19" s="4" t="inlineStr">
        <is>
          <t>Short-term debt, including current portion of long-term debt</t>
        </is>
      </c>
      <c r="B19" s="6" t="n">
        <v>1230</v>
      </c>
      <c r="C19" s="6" t="n">
        <v>1074</v>
      </c>
      <c r="F19" s="6" t="n">
        <v>208</v>
      </c>
    </row>
    <row r="20">
      <c r="A20" s="4" t="inlineStr">
        <is>
          <t>Accrued expenses</t>
        </is>
      </c>
      <c r="B20" s="6" t="n">
        <v>17234</v>
      </c>
      <c r="C20" s="6" t="n">
        <v>7462</v>
      </c>
      <c r="F20" s="6" t="n">
        <v>43</v>
      </c>
    </row>
    <row r="21">
      <c r="A21" s="4" t="inlineStr">
        <is>
          <t>Deferred revenue</t>
        </is>
      </c>
      <c r="B21" s="6" t="n">
        <v>15225</v>
      </c>
      <c r="C21" s="6" t="n">
        <v>15665</v>
      </c>
      <c r="F21" s="6" t="n">
        <v>6316</v>
      </c>
    </row>
    <row r="22">
      <c r="A22" s="4" t="inlineStr">
        <is>
          <t>Other current liabilities</t>
        </is>
      </c>
      <c r="B22" s="6" t="n">
        <v>1049</v>
      </c>
      <c r="C22" s="6" t="n">
        <v>378</v>
      </c>
      <c r="F22" s="6" t="n">
        <v>395</v>
      </c>
    </row>
    <row r="23">
      <c r="A23" s="4" t="inlineStr">
        <is>
          <t>Total current liabilities</t>
        </is>
      </c>
      <c r="B23" s="6" t="n">
        <v>53566</v>
      </c>
      <c r="C23" s="6" t="n">
        <v>33564</v>
      </c>
      <c r="F23" s="6" t="n">
        <v>8610</v>
      </c>
    </row>
    <row r="24">
      <c r="A24" s="4" t="inlineStr">
        <is>
          <t>Long-term debt</t>
        </is>
      </c>
      <c r="B24" s="6" t="n">
        <v>116724</v>
      </c>
      <c r="C24" s="6" t="n">
        <v>76642</v>
      </c>
      <c r="F24" s="6" t="n">
        <v>3096</v>
      </c>
    </row>
    <row r="25">
      <c r="A25" s="4" t="inlineStr">
        <is>
          <t>Deferred tax liabilities</t>
        </is>
      </c>
      <c r="B25" s="6" t="n">
        <v>13795</v>
      </c>
      <c r="C25" s="6" t="n">
        <v>7367</v>
      </c>
    </row>
    <row r="26">
      <c r="A26" s="4" t="inlineStr">
        <is>
          <t>Non-current deferred revenue</t>
        </is>
      </c>
      <c r="F26" s="6" t="n">
        <v>1398</v>
      </c>
    </row>
    <row r="27">
      <c r="A27" s="4" t="inlineStr">
        <is>
          <t>Other non-current liabilities</t>
        </is>
      </c>
      <c r="C27" s="6" t="n">
        <v>6</v>
      </c>
      <c r="F27" s="6" t="n">
        <v>1183</v>
      </c>
    </row>
    <row r="28">
      <c r="A28" s="4" t="inlineStr">
        <is>
          <t>Total liabilities</t>
        </is>
      </c>
      <c r="B28" s="6" t="n">
        <v>184085</v>
      </c>
      <c r="C28" s="6" t="n">
        <v>117579</v>
      </c>
      <c r="F28" s="6" t="n">
        <v>14286</v>
      </c>
    </row>
    <row r="29">
      <c r="A29" s="4" t="inlineStr">
        <is>
          <t>Commitments and contingencies (Note M)</t>
        </is>
      </c>
      <c r="C29" s="4" t="inlineStr">
        <is>
          <t xml:space="preserve"> </t>
        </is>
      </c>
      <c r="F29" s="4" t="inlineStr">
        <is>
          <t xml:space="preserve"> </t>
        </is>
      </c>
    </row>
    <row r="30">
      <c r="A30" s="4" t="inlineStr">
        <is>
          <t>Preferred Stock - $0.0001 par value per share, 526,587 shares authorized, issued, and outstanding at December 31, 2019 (Predecessor) (liquidation preference of $9,015)</t>
        </is>
      </c>
      <c r="F30" s="6" t="n">
        <v>9015</v>
      </c>
    </row>
    <row r="31">
      <c r="A31" s="3" t="inlineStr">
        <is>
          <t>Equity:</t>
        </is>
      </c>
    </row>
    <row r="32">
      <c r="A32" s="4" t="inlineStr">
        <is>
          <t>Members' contribution/Additional paid-in capital</t>
        </is>
      </c>
      <c r="B32" s="6" t="n">
        <v>55173</v>
      </c>
      <c r="C32" s="6" t="n">
        <v>53063</v>
      </c>
      <c r="F32" s="6" t="n">
        <v>10</v>
      </c>
    </row>
    <row r="33">
      <c r="A33" s="4" t="inlineStr">
        <is>
          <t>Accumulated deficit</t>
        </is>
      </c>
      <c r="B33" s="6" t="n">
        <v>-37949</v>
      </c>
      <c r="C33" s="6" t="n">
        <v>-14374</v>
      </c>
      <c r="F33" s="6" t="n">
        <v>-13198</v>
      </c>
    </row>
    <row r="34">
      <c r="A34" s="4" t="inlineStr">
        <is>
          <t>Accumulated other comprehensive income (loss)</t>
        </is>
      </c>
      <c r="B34" s="6" t="n">
        <v>327</v>
      </c>
      <c r="C34" s="6" t="n">
        <v>506</v>
      </c>
      <c r="F34" s="6" t="n">
        <v>-8</v>
      </c>
    </row>
    <row r="35">
      <c r="A35" s="4" t="inlineStr">
        <is>
          <t>Members' equity</t>
        </is>
      </c>
      <c r="B35" s="6" t="n">
        <v>17551</v>
      </c>
      <c r="C35" s="6" t="n">
        <v>39195</v>
      </c>
      <c r="D35" s="5" t="n">
        <v>-13530</v>
      </c>
      <c r="E35" s="5" t="n">
        <v>0</v>
      </c>
      <c r="F35" s="6" t="n">
        <v>-4181</v>
      </c>
      <c r="G35" s="5" t="n">
        <v>-3104</v>
      </c>
    </row>
    <row r="36">
      <c r="A36" s="4" t="inlineStr">
        <is>
          <t>Total liabilities and members' equity</t>
        </is>
      </c>
      <c r="B36" s="5" t="n">
        <v>201636</v>
      </c>
      <c r="C36" s="6" t="n">
        <v>156774</v>
      </c>
      <c r="F36" s="6" t="n">
        <v>10105</v>
      </c>
    </row>
    <row r="37">
      <c r="A37" s="4" t="inlineStr">
        <is>
          <t>Class F Common Stock</t>
        </is>
      </c>
    </row>
    <row r="38">
      <c r="A38" s="3" t="inlineStr">
        <is>
          <t>Equity:</t>
        </is>
      </c>
    </row>
    <row r="39">
      <c r="A39" s="4" t="inlineStr">
        <is>
          <t>Common Stock</t>
        </is>
      </c>
      <c r="C39" s="6" t="n">
        <v>0</v>
      </c>
      <c r="F39" s="6" t="n">
        <v>0</v>
      </c>
    </row>
    <row r="40">
      <c r="A40" s="4" t="inlineStr">
        <is>
          <t>Common Stock</t>
        </is>
      </c>
    </row>
    <row r="41">
      <c r="A41" s="3" t="inlineStr">
        <is>
          <t>Equity:</t>
        </is>
      </c>
    </row>
    <row r="42">
      <c r="A42" s="4" t="inlineStr">
        <is>
          <t>Common Stock</t>
        </is>
      </c>
      <c r="C42" s="5" t="n">
        <v>0</v>
      </c>
      <c r="F4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CONSOLIDATED BALANCE SHEETS (Parenthetical) $ in Thousands</t>
        </is>
      </c>
      <c r="B1" s="2" t="inlineStr">
        <is>
          <t>Dec. 31, 2019USD ($)$ / sharesshares</t>
        </is>
      </c>
    </row>
    <row r="2">
      <c r="A2" s="4" t="inlineStr">
        <is>
          <t>Preferred Stock, par value | $ / shares</t>
        </is>
      </c>
      <c r="B2" s="7" t="n">
        <v>0.0001</v>
      </c>
    </row>
    <row r="3">
      <c r="A3" s="4" t="inlineStr">
        <is>
          <t>Preferred Stock, shares authorized</t>
        </is>
      </c>
      <c r="B3" s="6" t="n">
        <v>526587</v>
      </c>
    </row>
    <row r="4">
      <c r="A4" s="4" t="inlineStr">
        <is>
          <t>Preferred Stock, shares issued</t>
        </is>
      </c>
      <c r="B4" s="6" t="n">
        <v>526587</v>
      </c>
    </row>
    <row r="5">
      <c r="A5" s="4" t="inlineStr">
        <is>
          <t>Preferred Stock, shares outstanding</t>
        </is>
      </c>
      <c r="B5" s="6" t="n">
        <v>526587</v>
      </c>
    </row>
    <row r="6">
      <c r="A6" s="4" t="inlineStr">
        <is>
          <t>Preferred Stock, liquidation preference | $</t>
        </is>
      </c>
      <c r="B6" s="5" t="n">
        <v>9015</v>
      </c>
    </row>
    <row r="7">
      <c r="A7" s="4" t="inlineStr">
        <is>
          <t>Class F Common Stock</t>
        </is>
      </c>
    </row>
    <row r="8">
      <c r="A8" s="4" t="inlineStr">
        <is>
          <t>Common Stock, par value | $ / shares</t>
        </is>
      </c>
      <c r="B8" s="7" t="n">
        <v>0.0001</v>
      </c>
    </row>
    <row r="9">
      <c r="A9" s="4" t="inlineStr">
        <is>
          <t>Common Stock, shares authorized</t>
        </is>
      </c>
      <c r="B9" s="6" t="n">
        <v>1316467</v>
      </c>
    </row>
    <row r="10">
      <c r="A10" s="4" t="inlineStr">
        <is>
          <t>Common stock, shares issued</t>
        </is>
      </c>
      <c r="B10" s="6" t="n">
        <v>1316467</v>
      </c>
    </row>
    <row r="11">
      <c r="A11" s="4" t="inlineStr">
        <is>
          <t>Common stock, shares outstanding</t>
        </is>
      </c>
      <c r="B11" s="6" t="n">
        <v>1316467</v>
      </c>
    </row>
    <row r="12">
      <c r="A12" s="4" t="inlineStr">
        <is>
          <t>Common Stock</t>
        </is>
      </c>
    </row>
    <row r="13">
      <c r="A13" s="4" t="inlineStr">
        <is>
          <t>Common Stock, par value | $ / shares</t>
        </is>
      </c>
      <c r="B13" s="7" t="n">
        <v>0.0001</v>
      </c>
    </row>
    <row r="14">
      <c r="A14" s="4" t="inlineStr">
        <is>
          <t>Common Stock, shares authorized</t>
        </is>
      </c>
      <c r="B14" s="6" t="n">
        <v>2401881</v>
      </c>
    </row>
    <row r="15">
      <c r="A15" s="4" t="inlineStr">
        <is>
          <t>Common stock, shares issued</t>
        </is>
      </c>
      <c r="B15" s="6" t="n">
        <v>2401881</v>
      </c>
    </row>
    <row r="16">
      <c r="A16" s="4" t="inlineStr">
        <is>
          <t>Common stock, shares outstanding</t>
        </is>
      </c>
      <c r="B16" s="6" t="n">
        <v>24018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s>
  <sheetData>
    <row r="1">
      <c r="A1" s="1" t="inlineStr">
        <is>
          <t>CONSOLIDATED STATEMENTS OF OPERATIONS AND COMPREHENSIVE LOSS - USD ($) $ in Thousands</t>
        </is>
      </c>
      <c r="B1" s="2" t="inlineStr">
        <is>
          <t>5 Months Ended</t>
        </is>
      </c>
      <c r="C1" s="2" t="inlineStr">
        <is>
          <t>6 Months Ended</t>
        </is>
      </c>
      <c r="F1" s="2" t="inlineStr">
        <is>
          <t>11 Months Ended</t>
        </is>
      </c>
      <c r="G1" s="2" t="inlineStr">
        <is>
          <t>12 Months Ended</t>
        </is>
      </c>
    </row>
    <row r="2">
      <c r="B2" s="2" t="inlineStr">
        <is>
          <t>Jun. 30, 2020</t>
        </is>
      </c>
      <c r="C2" s="2" t="inlineStr">
        <is>
          <t>Jun. 30, 2021</t>
        </is>
      </c>
      <c r="D2" s="2" t="inlineStr">
        <is>
          <t>Jun. 30, 2020</t>
        </is>
      </c>
      <c r="E2" s="2" t="inlineStr">
        <is>
          <t>Jun. 21, 2020</t>
        </is>
      </c>
      <c r="F2" s="2" t="inlineStr">
        <is>
          <t>Dec. 31, 2020</t>
        </is>
      </c>
      <c r="G2" s="2" t="inlineStr">
        <is>
          <t>Dec. 31, 2019</t>
        </is>
      </c>
    </row>
    <row r="3">
      <c r="A3" s="3" t="inlineStr">
        <is>
          <t>CONDENSED CONSOLIDATED STATEMENTS OF OPERATIONS AND COMPREHENSIVE LOSS</t>
        </is>
      </c>
    </row>
    <row r="4">
      <c r="A4" s="4" t="inlineStr">
        <is>
          <t>Revenues</t>
        </is>
      </c>
      <c r="B4" s="5" t="n">
        <v>5171</v>
      </c>
      <c r="C4" s="5" t="n">
        <v>63846</v>
      </c>
      <c r="D4" s="5" t="n">
        <v>16651</v>
      </c>
      <c r="E4" s="5" t="n">
        <v>16651</v>
      </c>
      <c r="F4" s="5" t="n">
        <v>40785</v>
      </c>
      <c r="G4" s="5" t="n">
        <v>19013</v>
      </c>
    </row>
    <row r="5">
      <c r="A5" s="4" t="inlineStr">
        <is>
          <t>Cost of sales</t>
        </is>
      </c>
      <c r="B5" s="6" t="n">
        <v>3481</v>
      </c>
      <c r="C5" s="6" t="n">
        <v>47755</v>
      </c>
      <c r="E5" s="6" t="n">
        <v>12623</v>
      </c>
      <c r="F5" s="6" t="n">
        <v>32676</v>
      </c>
      <c r="G5" s="6" t="n">
        <v>15019</v>
      </c>
    </row>
    <row r="6">
      <c r="A6" s="4" t="inlineStr">
        <is>
          <t>Gross margin</t>
        </is>
      </c>
      <c r="B6" s="6" t="n">
        <v>1690</v>
      </c>
      <c r="C6" s="6" t="n">
        <v>16091</v>
      </c>
      <c r="E6" s="6" t="n">
        <v>4028</v>
      </c>
      <c r="F6" s="6" t="n">
        <v>8109</v>
      </c>
      <c r="G6" s="6" t="n">
        <v>3994</v>
      </c>
    </row>
    <row r="7">
      <c r="A7" s="3" t="inlineStr">
        <is>
          <t>Operating expenses:</t>
        </is>
      </c>
    </row>
    <row r="8">
      <c r="A8" s="4" t="inlineStr">
        <is>
          <t>Selling, general and administrative</t>
        </is>
      </c>
      <c r="B8" s="6" t="n">
        <v>1941</v>
      </c>
      <c r="C8" s="6" t="n">
        <v>23399</v>
      </c>
      <c r="E8" s="6" t="n">
        <v>5260</v>
      </c>
      <c r="F8" s="6" t="n">
        <v>13103</v>
      </c>
      <c r="G8" s="6" t="n">
        <v>6320</v>
      </c>
    </row>
    <row r="9">
      <c r="A9" s="4" t="inlineStr">
        <is>
          <t>Research and development</t>
        </is>
      </c>
      <c r="B9" s="6" t="n">
        <v>528</v>
      </c>
      <c r="C9" s="6" t="n">
        <v>1954</v>
      </c>
      <c r="E9" s="6" t="n">
        <v>387</v>
      </c>
      <c r="F9" s="6" t="n">
        <v>2008</v>
      </c>
      <c r="G9" s="6" t="n">
        <v>890</v>
      </c>
    </row>
    <row r="10">
      <c r="A10" s="4" t="inlineStr">
        <is>
          <t>Transaction expenses (includes payments to related parties of $2,726)</t>
        </is>
      </c>
      <c r="B10" s="6" t="n">
        <v>5459</v>
      </c>
      <c r="C10" s="6" t="n">
        <v>2419</v>
      </c>
      <c r="F10" s="6" t="n">
        <v>9944</v>
      </c>
    </row>
    <row r="11">
      <c r="A11" s="4" t="inlineStr">
        <is>
          <t>Operating loss</t>
        </is>
      </c>
      <c r="B11" s="6" t="n">
        <v>-6238</v>
      </c>
      <c r="C11" s="6" t="n">
        <v>-22795</v>
      </c>
      <c r="E11" s="6" t="n">
        <v>-1619</v>
      </c>
      <c r="F11" s="6" t="n">
        <v>-16946</v>
      </c>
      <c r="G11" s="6" t="n">
        <v>-3216</v>
      </c>
    </row>
    <row r="12">
      <c r="A12" s="4" t="inlineStr">
        <is>
          <t>Interest income</t>
        </is>
      </c>
      <c r="C12" s="6" t="n">
        <v>-1</v>
      </c>
      <c r="E12" s="6" t="n">
        <v>-7</v>
      </c>
      <c r="F12" s="6" t="n">
        <v>-2</v>
      </c>
      <c r="G12" s="6" t="n">
        <v>-27</v>
      </c>
    </row>
    <row r="13">
      <c r="A13" s="4" t="inlineStr">
        <is>
          <t>Interest expense</t>
        </is>
      </c>
      <c r="C13" s="6" t="n">
        <v>3192</v>
      </c>
      <c r="E13" s="6" t="n">
        <v>83</v>
      </c>
      <c r="F13" s="6" t="n">
        <v>1074</v>
      </c>
      <c r="G13" s="6" t="n">
        <v>134</v>
      </c>
    </row>
    <row r="14">
      <c r="A14" s="4" t="inlineStr">
        <is>
          <t>Loss before income taxes</t>
        </is>
      </c>
      <c r="B14" s="6" t="n">
        <v>-6250</v>
      </c>
      <c r="C14" s="6" t="n">
        <v>-25963</v>
      </c>
      <c r="E14" s="6" t="n">
        <v>-1718</v>
      </c>
      <c r="F14" s="6" t="n">
        <v>-18033</v>
      </c>
      <c r="G14" s="6" t="n">
        <v>-3347</v>
      </c>
    </row>
    <row r="15">
      <c r="A15" s="4" t="inlineStr">
        <is>
          <t>Income tax (benefit) expense</t>
        </is>
      </c>
      <c r="B15" s="6" t="n">
        <v>-1278</v>
      </c>
      <c r="C15" s="6" t="n">
        <v>-2388</v>
      </c>
      <c r="E15" s="6" t="n">
        <v>-384</v>
      </c>
      <c r="F15" s="6" t="n">
        <v>-3659</v>
      </c>
      <c r="G15" s="6" t="n">
        <v>10</v>
      </c>
    </row>
    <row r="16">
      <c r="A16" s="4" t="inlineStr">
        <is>
          <t>Net loss</t>
        </is>
      </c>
      <c r="B16" s="6" t="n">
        <v>-4972</v>
      </c>
      <c r="C16" s="6" t="n">
        <v>-23575</v>
      </c>
      <c r="E16" s="6" t="n">
        <v>-1334</v>
      </c>
      <c r="F16" s="5" t="n">
        <v>-14374</v>
      </c>
      <c r="G16" s="6" t="n">
        <v>-3357</v>
      </c>
    </row>
    <row r="17">
      <c r="A17" s="4" t="inlineStr">
        <is>
          <t>Basic net loss per Unit</t>
        </is>
      </c>
      <c r="F17" s="5" t="n">
        <v>-144</v>
      </c>
    </row>
    <row r="18">
      <c r="A18" s="4" t="inlineStr">
        <is>
          <t>Diluted net loss per Unit</t>
        </is>
      </c>
      <c r="F18" s="5" t="n">
        <v>-144</v>
      </c>
    </row>
    <row r="19">
      <c r="A19" s="3" t="inlineStr">
        <is>
          <t>Weighted-average Units outstanding:</t>
        </is>
      </c>
    </row>
    <row r="20">
      <c r="A20" s="4" t="inlineStr">
        <is>
          <t>Diluted</t>
        </is>
      </c>
      <c r="F20" s="6" t="n">
        <v>100</v>
      </c>
    </row>
    <row r="21">
      <c r="A21" s="3" t="inlineStr">
        <is>
          <t>Comprehensive (loss) income:</t>
        </is>
      </c>
    </row>
    <row r="22">
      <c r="A22" s="4" t="inlineStr">
        <is>
          <t>Net Income (loss)</t>
        </is>
      </c>
      <c r="B22" s="6" t="n">
        <v>-4972</v>
      </c>
      <c r="C22" s="6" t="n">
        <v>-23575</v>
      </c>
      <c r="E22" s="6" t="n">
        <v>-1334</v>
      </c>
      <c r="F22" s="5" t="n">
        <v>-14374</v>
      </c>
      <c r="G22" s="6" t="n">
        <v>-3357</v>
      </c>
    </row>
    <row r="23">
      <c r="A23" s="4" t="inlineStr">
        <is>
          <t>Foreign currency translation (loss) gain, net of tax</t>
        </is>
      </c>
      <c r="B23" s="6" t="n">
        <v>38</v>
      </c>
      <c r="C23" s="6" t="n">
        <v>-179</v>
      </c>
      <c r="E23" s="6" t="n">
        <v>2</v>
      </c>
      <c r="F23" s="6" t="n">
        <v>506</v>
      </c>
      <c r="G23" s="6" t="n">
        <v>-8</v>
      </c>
    </row>
    <row r="24">
      <c r="A24" s="4" t="inlineStr">
        <is>
          <t>Total other comprehensive (loss) income, net of tax</t>
        </is>
      </c>
      <c r="B24" s="6" t="n">
        <v>38</v>
      </c>
      <c r="C24" s="6" t="n">
        <v>-179</v>
      </c>
      <c r="E24" s="6" t="n">
        <v>2</v>
      </c>
      <c r="F24" s="6" t="n">
        <v>506</v>
      </c>
      <c r="G24" s="6" t="n">
        <v>-8</v>
      </c>
    </row>
    <row r="25">
      <c r="A25" s="4" t="inlineStr">
        <is>
          <t>Total comprehensive loss</t>
        </is>
      </c>
      <c r="B25" s="5" t="n">
        <v>-4934</v>
      </c>
      <c r="C25" s="5" t="n">
        <v>-23754</v>
      </c>
      <c r="E25" s="5" t="n">
        <v>-1332</v>
      </c>
      <c r="F25" s="5" t="n">
        <v>-13868</v>
      </c>
      <c r="G25" s="5" t="n">
        <v>-336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Parenthetical) $ in Thousands</t>
        </is>
      </c>
      <c r="B1" s="2" t="inlineStr">
        <is>
          <t>11 Months Ended</t>
        </is>
      </c>
    </row>
    <row r="2">
      <c r="B2" s="2" t="inlineStr">
        <is>
          <t>Dec. 31, 2020USD ($)</t>
        </is>
      </c>
    </row>
    <row r="3">
      <c r="A3" s="3" t="inlineStr">
        <is>
          <t>CONDENSED CONSOLIDATED STATEMENTS OF OPERATIONS AND COMPREHENSIVE LOSS</t>
        </is>
      </c>
    </row>
    <row r="4">
      <c r="A4" s="4" t="inlineStr">
        <is>
          <t>Payments related to related parties</t>
        </is>
      </c>
      <c r="B4" s="5" t="n">
        <v>27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7" customWidth="1" min="5" max="5"/>
    <col width="21" customWidth="1" min="6" max="6"/>
    <col width="13" customWidth="1" min="7" max="7"/>
  </cols>
  <sheetData>
    <row r="1">
      <c r="A1" s="1" t="inlineStr">
        <is>
          <t>CONSOLIDATED STATEMENTS OF CHANGES IN EQUITY - USD ($) $ in Thousands</t>
        </is>
      </c>
      <c r="B1" s="2" t="inlineStr">
        <is>
          <t>Common Stock</t>
        </is>
      </c>
      <c r="C1" s="2" t="inlineStr">
        <is>
          <t>Additional Paid-in Capital</t>
        </is>
      </c>
      <c r="D1" s="2" t="inlineStr">
        <is>
          <t>Accumulated Deficit</t>
        </is>
      </c>
      <c r="E1" s="2" t="inlineStr">
        <is>
          <t>Accumulated Other Comprehensive Loss</t>
        </is>
      </c>
      <c r="F1" s="2" t="inlineStr">
        <is>
          <t>Class F Common Stock</t>
        </is>
      </c>
      <c r="G1" s="2" t="inlineStr">
        <is>
          <t>Total</t>
        </is>
      </c>
    </row>
    <row r="2">
      <c r="A2" s="4" t="inlineStr">
        <is>
          <t>As of beginning at Dec. 31, 2018</t>
        </is>
      </c>
      <c r="C2" s="5" t="n">
        <v>519</v>
      </c>
      <c r="D2" s="5" t="n">
        <v>-3623</v>
      </c>
      <c r="G2" s="5" t="n">
        <v>-3104</v>
      </c>
    </row>
    <row r="3">
      <c r="A3" s="4" t="inlineStr">
        <is>
          <t>As of beginning (par value) at Dec. 31, 2018</t>
        </is>
      </c>
      <c r="B3" s="7" t="n">
        <v>0.0001</v>
      </c>
      <c r="F3" s="7" t="n">
        <v>0.0001</v>
      </c>
    </row>
    <row r="4">
      <c r="A4" s="4" t="inlineStr">
        <is>
          <t>As of beginning (in shares) at Dec. 31, 2018</t>
        </is>
      </c>
      <c r="B4" s="6" t="n">
        <v>3628585</v>
      </c>
    </row>
    <row r="5">
      <c r="A5" s="3" t="inlineStr">
        <is>
          <t>Increase (Decrease) in Stockholders' Equity [Roll Forward]</t>
        </is>
      </c>
    </row>
    <row r="6">
      <c r="A6" s="4" t="inlineStr">
        <is>
          <t>Issuance of common stock upon exercise of equity-based compensation awards</t>
        </is>
      </c>
      <c r="B6" s="6" t="n">
        <v>62389</v>
      </c>
    </row>
    <row r="7">
      <c r="A7" s="4" t="inlineStr">
        <is>
          <t>Equity-based compensation expense</t>
        </is>
      </c>
      <c r="C7" s="6" t="n">
        <v>2288</v>
      </c>
      <c r="G7" s="6" t="n">
        <v>2888</v>
      </c>
    </row>
    <row r="8">
      <c r="A8" s="4" t="inlineStr">
        <is>
          <t>Recapitalization, including transfer to temporary equity</t>
        </is>
      </c>
      <c r="C8" s="6" t="n">
        <v>-2797</v>
      </c>
      <c r="D8" s="6" t="n">
        <v>-6218</v>
      </c>
      <c r="G8" s="6" t="n">
        <v>-9015</v>
      </c>
    </row>
    <row r="9">
      <c r="A9" s="4" t="inlineStr">
        <is>
          <t>Recapitalization, including transfer to temporary equity (in shares)</t>
        </is>
      </c>
      <c r="B9" s="6" t="n">
        <v>-1289093</v>
      </c>
      <c r="F9" s="6" t="n">
        <v>1316467</v>
      </c>
    </row>
    <row r="10">
      <c r="A10" s="4" t="inlineStr">
        <is>
          <t>Foreign currency translation, net of tax</t>
        </is>
      </c>
      <c r="E10" s="5" t="n">
        <v>-8</v>
      </c>
      <c r="G10" s="6" t="n">
        <v>-8</v>
      </c>
    </row>
    <row r="11">
      <c r="A11" s="4" t="inlineStr">
        <is>
          <t>Net Income (loss)</t>
        </is>
      </c>
      <c r="D11" s="6" t="n">
        <v>-3357</v>
      </c>
      <c r="G11" s="6" t="n">
        <v>-3357</v>
      </c>
    </row>
    <row r="12">
      <c r="A12" s="4" t="inlineStr">
        <is>
          <t>As of ending at Dec. 31, 2019</t>
        </is>
      </c>
      <c r="C12" s="6" t="n">
        <v>10</v>
      </c>
      <c r="D12" s="6" t="n">
        <v>-13198</v>
      </c>
      <c r="E12" s="6" t="n">
        <v>-8</v>
      </c>
      <c r="G12" s="6" t="n">
        <v>-4181</v>
      </c>
    </row>
    <row r="13">
      <c r="A13" s="4" t="inlineStr">
        <is>
          <t>As of ending at Dec. 31, 2019</t>
        </is>
      </c>
      <c r="G13" s="6" t="n">
        <v>-13196</v>
      </c>
    </row>
    <row r="14">
      <c r="A14" s="4" t="inlineStr">
        <is>
          <t>As of ending (par value) at Dec. 31, 2019</t>
        </is>
      </c>
      <c r="B14" s="7" t="n">
        <v>0.0001</v>
      </c>
      <c r="F14" s="7" t="n">
        <v>0.0001</v>
      </c>
    </row>
    <row r="15">
      <c r="A15" s="4" t="inlineStr">
        <is>
          <t>As of ending (in shares) at Dec. 31, 2019</t>
        </is>
      </c>
      <c r="B15" s="6" t="n">
        <v>2401881</v>
      </c>
      <c r="F15" s="6" t="n">
        <v>1316467</v>
      </c>
    </row>
    <row r="16">
      <c r="A16" s="3" t="inlineStr">
        <is>
          <t>Increase (Decrease) in Stockholders' Equity [Roll Forward]</t>
        </is>
      </c>
    </row>
    <row r="17">
      <c r="A17" s="4" t="inlineStr">
        <is>
          <t>Recapitalization, including transfer to temporary equity</t>
        </is>
      </c>
      <c r="G17" s="6" t="n">
        <v>-9015</v>
      </c>
    </row>
    <row r="18">
      <c r="A18" s="4" t="inlineStr">
        <is>
          <t>As of beginning at Dec. 31, 2019</t>
        </is>
      </c>
      <c r="C18" s="6" t="n">
        <v>10</v>
      </c>
      <c r="D18" s="6" t="n">
        <v>-13198</v>
      </c>
      <c r="E18" s="6" t="n">
        <v>-8</v>
      </c>
      <c r="G18" s="6" t="n">
        <v>-4181</v>
      </c>
    </row>
    <row r="19">
      <c r="A19" s="4" t="inlineStr">
        <is>
          <t>As of beginning (par value) at Dec. 31, 2019</t>
        </is>
      </c>
      <c r="B19" s="7" t="n">
        <v>0.0001</v>
      </c>
      <c r="F19" s="7" t="n">
        <v>0.0001</v>
      </c>
    </row>
    <row r="20">
      <c r="A20" s="4" t="inlineStr">
        <is>
          <t>As of beginning (in shares) at Dec. 31, 2019</t>
        </is>
      </c>
      <c r="B20" s="6" t="n">
        <v>2401881</v>
      </c>
      <c r="F20" s="6" t="n">
        <v>1316467</v>
      </c>
    </row>
    <row r="21">
      <c r="A21" s="3" t="inlineStr">
        <is>
          <t>Increase (Decrease) in Stockholders' Equity [Roll Forward]</t>
        </is>
      </c>
    </row>
    <row r="22">
      <c r="A22" s="4" t="inlineStr">
        <is>
          <t>Equity-based compensation expense</t>
        </is>
      </c>
      <c r="C22" s="6" t="n">
        <v>998</v>
      </c>
      <c r="G22" s="6" t="n">
        <v>998</v>
      </c>
    </row>
    <row r="23">
      <c r="A23" s="4" t="inlineStr">
        <is>
          <t>Foreign currency translation, net of tax</t>
        </is>
      </c>
      <c r="E23" s="6" t="n">
        <v>2</v>
      </c>
      <c r="G23" s="6" t="n">
        <v>2</v>
      </c>
    </row>
    <row r="24">
      <c r="A24" s="4" t="inlineStr">
        <is>
          <t>Net Income (loss)</t>
        </is>
      </c>
      <c r="D24" s="6" t="n">
        <v>-1334</v>
      </c>
      <c r="G24" s="6" t="n">
        <v>-1334</v>
      </c>
    </row>
    <row r="25">
      <c r="A25" s="4" t="inlineStr">
        <is>
          <t>As of ending at Jun. 21, 2020</t>
        </is>
      </c>
      <c r="C25" s="5" t="n">
        <v>1008</v>
      </c>
      <c r="D25" s="6" t="n">
        <v>-14532</v>
      </c>
      <c r="E25" s="6" t="n">
        <v>-6</v>
      </c>
      <c r="G25" s="6" t="n">
        <v>-13530</v>
      </c>
    </row>
    <row r="26">
      <c r="A26" s="4" t="inlineStr">
        <is>
          <t>As of ending (in shares) at Jun. 21, 2020</t>
        </is>
      </c>
      <c r="B26" s="6" t="n">
        <v>2401881</v>
      </c>
      <c r="F26" s="6" t="n">
        <v>1316467</v>
      </c>
    </row>
    <row r="27">
      <c r="A27" s="4" t="inlineStr">
        <is>
          <t>As of beginning at Feb. 09, 2020</t>
        </is>
      </c>
      <c r="D27" s="6" t="n">
        <v>0</v>
      </c>
      <c r="E27" s="6" t="n">
        <v>0</v>
      </c>
      <c r="G27" s="6" t="n">
        <v>0</v>
      </c>
    </row>
    <row r="28">
      <c r="A28" s="4" t="inlineStr">
        <is>
          <t>As of beginning at Feb. 09, 2020</t>
        </is>
      </c>
      <c r="G28" s="5" t="n">
        <v>0</v>
      </c>
    </row>
    <row r="29">
      <c r="A29" s="4" t="inlineStr">
        <is>
          <t>As of beginning (in shares) at Feb. 09, 2020</t>
        </is>
      </c>
      <c r="G29" s="6" t="n">
        <v>0</v>
      </c>
    </row>
    <row r="30">
      <c r="A30" s="3" t="inlineStr">
        <is>
          <t>Increase (Decrease) in Stockholders' Equity [Roll Forward]</t>
        </is>
      </c>
    </row>
    <row r="31">
      <c r="A31" s="4" t="inlineStr">
        <is>
          <t>Foreign currency translation, net of tax</t>
        </is>
      </c>
      <c r="G31" s="5" t="n">
        <v>38</v>
      </c>
    </row>
    <row r="32">
      <c r="A32" s="4" t="inlineStr">
        <is>
          <t>Net Income (loss)</t>
        </is>
      </c>
      <c r="G32" s="6" t="n">
        <v>-4972</v>
      </c>
    </row>
    <row r="33">
      <c r="A33" s="4" t="inlineStr">
        <is>
          <t>As of beginning at Feb. 09, 2020</t>
        </is>
      </c>
      <c r="D33" s="6" t="n">
        <v>0</v>
      </c>
      <c r="E33" s="6" t="n">
        <v>0</v>
      </c>
      <c r="G33" s="6" t="n">
        <v>0</v>
      </c>
    </row>
    <row r="34">
      <c r="A34" s="4" t="inlineStr">
        <is>
          <t>As of beginning at Feb. 09, 2020</t>
        </is>
      </c>
      <c r="G34" s="5" t="n">
        <v>0</v>
      </c>
    </row>
    <row r="35">
      <c r="A35" s="4" t="inlineStr">
        <is>
          <t>As of beginning (in shares) at Feb. 09, 2020</t>
        </is>
      </c>
      <c r="G35" s="6" t="n">
        <v>0</v>
      </c>
    </row>
    <row r="36">
      <c r="A36" s="3" t="inlineStr">
        <is>
          <t>Increase (Decrease) in Stockholders' Equity [Roll Forward]</t>
        </is>
      </c>
    </row>
    <row r="37">
      <c r="A37" s="4" t="inlineStr">
        <is>
          <t>Parent's contributions</t>
        </is>
      </c>
      <c r="G37" s="5" t="n">
        <v>47082</v>
      </c>
    </row>
    <row r="38">
      <c r="A38" s="4" t="inlineStr">
        <is>
          <t>Parent's contributions (in shares)</t>
        </is>
      </c>
      <c r="G38" s="6" t="n">
        <v>100</v>
      </c>
    </row>
    <row r="39">
      <c r="A39" s="4" t="inlineStr">
        <is>
          <t>Parent contributions for acquisitions</t>
        </is>
      </c>
      <c r="G39" s="5" t="n">
        <v>5981</v>
      </c>
    </row>
    <row r="40">
      <c r="A40" s="4" t="inlineStr">
        <is>
          <t>Foreign currency translation, net of tax</t>
        </is>
      </c>
      <c r="E40" s="6" t="n">
        <v>506</v>
      </c>
      <c r="G40" s="6" t="n">
        <v>506</v>
      </c>
    </row>
    <row r="41">
      <c r="A41" s="4" t="inlineStr">
        <is>
          <t>Net Income (loss)</t>
        </is>
      </c>
      <c r="D41" s="6" t="n">
        <v>-14374</v>
      </c>
      <c r="G41" s="6" t="n">
        <v>-14374</v>
      </c>
    </row>
    <row r="42">
      <c r="A42" s="4" t="inlineStr">
        <is>
          <t>As of ending at Dec. 31, 2020</t>
        </is>
      </c>
      <c r="G42" s="5" t="n">
        <v>53063</v>
      </c>
    </row>
    <row r="43">
      <c r="A43" s="4" t="inlineStr">
        <is>
          <t>As of ending (in shares) at Dec. 31, 2020</t>
        </is>
      </c>
      <c r="G43" s="6" t="n">
        <v>100</v>
      </c>
    </row>
    <row r="44">
      <c r="A44" s="4" t="inlineStr">
        <is>
          <t>As of ending at Dec. 31, 2020</t>
        </is>
      </c>
      <c r="D44" s="6" t="n">
        <v>-14374</v>
      </c>
      <c r="E44" s="6" t="n">
        <v>506</v>
      </c>
      <c r="G44" s="5" t="n">
        <v>39195</v>
      </c>
    </row>
    <row r="45">
      <c r="A45" s="4" t="inlineStr">
        <is>
          <t>As of ending at Dec. 31, 2020</t>
        </is>
      </c>
      <c r="G45" s="5" t="n">
        <v>53063</v>
      </c>
    </row>
    <row r="46">
      <c r="A46" s="4" t="inlineStr">
        <is>
          <t>As of ending (in shares) at Dec. 31, 2020</t>
        </is>
      </c>
      <c r="G46" s="6" t="n">
        <v>100</v>
      </c>
    </row>
    <row r="47">
      <c r="A47" s="4" t="inlineStr">
        <is>
          <t>As of ending at Dec. 31, 2020</t>
        </is>
      </c>
      <c r="D47" s="6" t="n">
        <v>-14374</v>
      </c>
      <c r="E47" s="6" t="n">
        <v>506</v>
      </c>
      <c r="G47" s="5" t="n">
        <v>39195</v>
      </c>
    </row>
    <row r="48">
      <c r="A48" s="4" t="inlineStr">
        <is>
          <t>As of beginning at Dec. 31, 2020</t>
        </is>
      </c>
      <c r="D48" s="5" t="n">
        <v>-14374</v>
      </c>
      <c r="E48" s="5" t="n">
        <v>506</v>
      </c>
      <c r="G48" s="6" t="n">
        <v>39195</v>
      </c>
    </row>
    <row r="49">
      <c r="A49" s="4" t="inlineStr">
        <is>
          <t>As of beginning at Dec. 31, 2020</t>
        </is>
      </c>
      <c r="G49" s="5" t="n">
        <v>53063</v>
      </c>
    </row>
    <row r="50">
      <c r="A50" s="4" t="inlineStr">
        <is>
          <t>As of beginning (in shares) at Dec. 31, 2020</t>
        </is>
      </c>
      <c r="G50" s="6" t="n">
        <v>100</v>
      </c>
    </row>
    <row r="51">
      <c r="A51" s="3" t="inlineStr">
        <is>
          <t>Increase (Decrease) in Stockholders' Equity [Roll Forward]</t>
        </is>
      </c>
    </row>
    <row r="52">
      <c r="A52" s="4" t="inlineStr">
        <is>
          <t>Foreign currency translation, net of tax</t>
        </is>
      </c>
      <c r="G52" s="5" t="n">
        <v>-179</v>
      </c>
    </row>
    <row r="53">
      <c r="A53" s="4" t="inlineStr">
        <is>
          <t>Net Income (loss)</t>
        </is>
      </c>
      <c r="G53" s="6" t="n">
        <v>-23575</v>
      </c>
    </row>
    <row r="54">
      <c r="A54" s="4" t="inlineStr">
        <is>
          <t>As of ending at Jun. 30, 2021</t>
        </is>
      </c>
      <c r="G54" s="6" t="n">
        <v>17551</v>
      </c>
    </row>
    <row r="55">
      <c r="A55" s="4" t="inlineStr">
        <is>
          <t>As of ending at Jun. 30, 2021</t>
        </is>
      </c>
      <c r="G55" s="5" t="n">
        <v>175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19</t>
        </is>
      </c>
    </row>
    <row r="3">
      <c r="A3" s="3" t="inlineStr">
        <is>
          <t>Cash flows from operating activities:</t>
        </is>
      </c>
    </row>
    <row r="4">
      <c r="A4" s="4" t="inlineStr">
        <is>
          <t>Net loss</t>
        </is>
      </c>
      <c r="B4" s="5" t="n">
        <v>-1334</v>
      </c>
      <c r="C4" s="5" t="n">
        <v>-14374</v>
      </c>
      <c r="D4" s="5" t="n">
        <v>-3357</v>
      </c>
    </row>
    <row r="5">
      <c r="A5" s="3" t="inlineStr">
        <is>
          <t>Adjustments to reconcile net loss to net cash (used in) provided by operating activities:</t>
        </is>
      </c>
    </row>
    <row r="6">
      <c r="A6" s="4" t="inlineStr">
        <is>
          <t>Depreciation and amortization expense</t>
        </is>
      </c>
      <c r="B6" s="6" t="n">
        <v>59</v>
      </c>
      <c r="C6" s="6" t="n">
        <v>3107</v>
      </c>
      <c r="D6" s="6" t="n">
        <v>66</v>
      </c>
    </row>
    <row r="7">
      <c r="A7" s="4" t="inlineStr">
        <is>
          <t>Amortization of debt issuance costs and discount</t>
        </is>
      </c>
      <c r="B7" s="6" t="n">
        <v>134</v>
      </c>
      <c r="C7" s="6" t="n">
        <v>30</v>
      </c>
      <c r="D7" s="6" t="n">
        <v>27</v>
      </c>
    </row>
    <row r="8">
      <c r="A8" s="4" t="inlineStr">
        <is>
          <t>Parent's contributions for acquisitions</t>
        </is>
      </c>
      <c r="C8" s="6" t="n">
        <v>705</v>
      </c>
    </row>
    <row r="9">
      <c r="A9" s="4" t="inlineStr">
        <is>
          <t>Loss on disposal of property and equipment</t>
        </is>
      </c>
      <c r="C9" s="6" t="n">
        <v>227</v>
      </c>
    </row>
    <row r="10">
      <c r="A10" s="4" t="inlineStr">
        <is>
          <t>Equity-based compensation expense</t>
        </is>
      </c>
      <c r="B10" s="6" t="n">
        <v>997</v>
      </c>
      <c r="D10" s="6" t="n">
        <v>2288</v>
      </c>
    </row>
    <row r="11">
      <c r="A11" s="4" t="inlineStr">
        <is>
          <t>Deferred income tax benefits</t>
        </is>
      </c>
      <c r="C11" s="6" t="n">
        <v>-3658</v>
      </c>
    </row>
    <row r="12">
      <c r="A12" s="3" t="inlineStr">
        <is>
          <t>Changes in assets and liabilities:</t>
        </is>
      </c>
    </row>
    <row r="13">
      <c r="A13" s="4" t="inlineStr">
        <is>
          <t>Accounts receivable</t>
        </is>
      </c>
      <c r="B13" s="6" t="n">
        <v>-548</v>
      </c>
      <c r="C13" s="6" t="n">
        <v>-1625</v>
      </c>
      <c r="D13" s="6" t="n">
        <v>2295</v>
      </c>
    </row>
    <row r="14">
      <c r="A14" s="4" t="inlineStr">
        <is>
          <t>Contract assets</t>
        </is>
      </c>
      <c r="B14" s="6" t="n">
        <v>-433</v>
      </c>
      <c r="C14" s="6" t="n">
        <v>11</v>
      </c>
      <c r="D14" s="6" t="n">
        <v>37</v>
      </c>
    </row>
    <row r="15">
      <c r="A15" s="4" t="inlineStr">
        <is>
          <t>Inventory</t>
        </is>
      </c>
      <c r="B15" s="6" t="n">
        <v>-30</v>
      </c>
      <c r="C15" s="6" t="n">
        <v>-67</v>
      </c>
    </row>
    <row r="16">
      <c r="A16" s="4" t="inlineStr">
        <is>
          <t>Prepaid expenses and other assets</t>
        </is>
      </c>
      <c r="B16" s="6" t="n">
        <v>-354</v>
      </c>
      <c r="C16" s="6" t="n">
        <v>-568</v>
      </c>
      <c r="D16" s="6" t="n">
        <v>-115</v>
      </c>
    </row>
    <row r="17">
      <c r="A17" s="4" t="inlineStr">
        <is>
          <t>Accounts payable and accrued expenses</t>
        </is>
      </c>
      <c r="B17" s="6" t="n">
        <v>4647</v>
      </c>
      <c r="C17" s="6" t="n">
        <v>2647</v>
      </c>
      <c r="D17" s="6" t="n">
        <v>674</v>
      </c>
    </row>
    <row r="18">
      <c r="A18" s="4" t="inlineStr">
        <is>
          <t>Deferred revenue</t>
        </is>
      </c>
      <c r="B18" s="6" t="n">
        <v>64</v>
      </c>
      <c r="C18" s="6" t="n">
        <v>3621</v>
      </c>
      <c r="D18" s="6" t="n">
        <v>3613</v>
      </c>
    </row>
    <row r="19">
      <c r="A19" s="4" t="inlineStr">
        <is>
          <t>Other liabilities</t>
        </is>
      </c>
      <c r="B19" s="6" t="n">
        <v>-40</v>
      </c>
      <c r="C19" s="6" t="n">
        <v>-5706</v>
      </c>
      <c r="D19" s="6" t="n">
        <v>137</v>
      </c>
    </row>
    <row r="20">
      <c r="A20" s="4" t="inlineStr">
        <is>
          <t>Net cash (used in) provided by operating activities</t>
        </is>
      </c>
      <c r="B20" s="6" t="n">
        <v>3162</v>
      </c>
      <c r="C20" s="6" t="n">
        <v>-15650</v>
      </c>
      <c r="D20" s="6" t="n">
        <v>5665</v>
      </c>
    </row>
    <row r="21">
      <c r="A21" s="3" t="inlineStr">
        <is>
          <t>Cash flows from investing activities:</t>
        </is>
      </c>
    </row>
    <row r="22">
      <c r="A22" s="4" t="inlineStr">
        <is>
          <t>Acquisition of businesses, net of cash acquired</t>
        </is>
      </c>
      <c r="C22" s="6" t="n">
        <v>-79531</v>
      </c>
    </row>
    <row r="23">
      <c r="A23" s="4" t="inlineStr">
        <is>
          <t>Purchase of property, plant and equipment, net</t>
        </is>
      </c>
      <c r="B23" s="6" t="n">
        <v>-250</v>
      </c>
      <c r="C23" s="6" t="n">
        <v>-917</v>
      </c>
      <c r="D23" s="6" t="n">
        <v>-191</v>
      </c>
    </row>
    <row r="24">
      <c r="A24" s="4" t="inlineStr">
        <is>
          <t>Advance to related party</t>
        </is>
      </c>
      <c r="C24" s="6" t="n">
        <v>-4874</v>
      </c>
    </row>
    <row r="25">
      <c r="A25" s="4" t="inlineStr">
        <is>
          <t>Net cash used in investing activities</t>
        </is>
      </c>
      <c r="B25" s="6" t="n">
        <v>-250</v>
      </c>
      <c r="C25" s="6" t="n">
        <v>-85322</v>
      </c>
      <c r="D25" s="6" t="n">
        <v>-191</v>
      </c>
    </row>
    <row r="26">
      <c r="A26" s="3" t="inlineStr">
        <is>
          <t>Cash flows from financing activities:</t>
        </is>
      </c>
    </row>
    <row r="27">
      <c r="A27" s="4" t="inlineStr">
        <is>
          <t>Repayments of term loans</t>
        </is>
      </c>
      <c r="B27" s="6" t="n">
        <v>-102</v>
      </c>
      <c r="C27" s="6" t="n">
        <v>-4661</v>
      </c>
      <c r="D27" s="6" t="n">
        <v>-182</v>
      </c>
    </row>
    <row r="28">
      <c r="A28" s="4" t="inlineStr">
        <is>
          <t>Proceeds from term loans</t>
        </is>
      </c>
      <c r="B28" s="6" t="n">
        <v>1463</v>
      </c>
      <c r="C28" s="6" t="n">
        <v>81289</v>
      </c>
      <c r="D28" s="6" t="n">
        <v>1000</v>
      </c>
    </row>
    <row r="29">
      <c r="A29" s="4" t="inlineStr">
        <is>
          <t>Parent's contribution</t>
        </is>
      </c>
      <c r="C29" s="6" t="n">
        <v>46077</v>
      </c>
    </row>
    <row r="30">
      <c r="A30" s="4" t="inlineStr">
        <is>
          <t>Net cash provided by financing activities</t>
        </is>
      </c>
      <c r="B30" s="6" t="n">
        <v>1361</v>
      </c>
      <c r="C30" s="6" t="n">
        <v>122705</v>
      </c>
      <c r="D30" s="6" t="n">
        <v>818</v>
      </c>
    </row>
    <row r="31">
      <c r="A31" s="4" t="inlineStr">
        <is>
          <t>Effect of foreign currency rate changes on cash and cash equivalents</t>
        </is>
      </c>
      <c r="B31" s="6" t="n">
        <v>-6</v>
      </c>
      <c r="C31" s="6" t="n">
        <v>343</v>
      </c>
      <c r="D31" s="6" t="n">
        <v>-13</v>
      </c>
    </row>
    <row r="32">
      <c r="A32" s="4" t="inlineStr">
        <is>
          <t>Net (decrease) increase in cash and cash equivalents</t>
        </is>
      </c>
      <c r="B32" s="6" t="n">
        <v>4267</v>
      </c>
      <c r="C32" s="6" t="n">
        <v>22076</v>
      </c>
      <c r="D32" s="6" t="n">
        <v>6279</v>
      </c>
    </row>
    <row r="33">
      <c r="A33" s="4" t="inlineStr">
        <is>
          <t>Cash and cash equivalents at beginning of period</t>
        </is>
      </c>
      <c r="B33" s="6" t="n">
        <v>9292</v>
      </c>
      <c r="D33" s="6" t="n">
        <v>3013</v>
      </c>
    </row>
    <row r="34">
      <c r="A34" s="4" t="inlineStr">
        <is>
          <t>Cash and cash equivalents at end of period</t>
        </is>
      </c>
      <c r="B34" s="6" t="n">
        <v>13559</v>
      </c>
      <c r="C34" s="6" t="n">
        <v>22076</v>
      </c>
      <c r="D34" s="6" t="n">
        <v>9292</v>
      </c>
    </row>
    <row r="35">
      <c r="A35" s="3" t="inlineStr">
        <is>
          <t>Cash paid during the period for:</t>
        </is>
      </c>
    </row>
    <row r="36">
      <c r="A36" s="4" t="inlineStr">
        <is>
          <t>Interest</t>
        </is>
      </c>
      <c r="B36" s="6" t="n">
        <v>70</v>
      </c>
      <c r="C36" s="6" t="n">
        <v>196</v>
      </c>
      <c r="D36" s="6" t="n">
        <v>109</v>
      </c>
    </row>
    <row r="37">
      <c r="A37" s="4" t="inlineStr">
        <is>
          <t>Income taxes</t>
        </is>
      </c>
      <c r="B37" s="5" t="n">
        <v>41</v>
      </c>
      <c r="C37" s="6" t="n">
        <v>135</v>
      </c>
      <c r="D37" s="6" t="n">
        <v>-9</v>
      </c>
    </row>
    <row r="38">
      <c r="A38" s="3" t="inlineStr">
        <is>
          <t>Non-cash investing activity</t>
        </is>
      </c>
    </row>
    <row r="39">
      <c r="A39" s="4" t="inlineStr">
        <is>
          <t>Parent's contribution for acquisition of businesses</t>
        </is>
      </c>
      <c r="C39" s="6" t="n">
        <v>-5981</v>
      </c>
    </row>
    <row r="40">
      <c r="A40" s="4" t="inlineStr">
        <is>
          <t>Purchase of intangible assets settled by Parent</t>
        </is>
      </c>
      <c r="C40" s="6" t="n">
        <v>-300</v>
      </c>
    </row>
    <row r="41">
      <c r="A41" s="4" t="inlineStr">
        <is>
          <t>Purchase of property, plant and equipment directly settled by term loan</t>
        </is>
      </c>
      <c r="D41" s="5" t="n">
        <v>-72</v>
      </c>
    </row>
    <row r="42">
      <c r="A42" s="4" t="inlineStr">
        <is>
          <t>Property, plant and equipment expenditures included in accounts payable or accrued liabilities</t>
        </is>
      </c>
      <c r="C42" s="5" t="n">
        <v>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6 Months Ended</t>
        </is>
      </c>
      <c r="C1" s="2" t="inlineStr">
        <is>
          <t>11 Months Ended</t>
        </is>
      </c>
    </row>
    <row r="2">
      <c r="B2" s="2" t="inlineStr">
        <is>
          <t>Jun. 30, 2021</t>
        </is>
      </c>
      <c r="C2" s="2" t="inlineStr">
        <is>
          <t>Dec. 31, 2020</t>
        </is>
      </c>
    </row>
    <row r="3">
      <c r="A3" s="3" t="inlineStr">
        <is>
          <t>Description of the Business</t>
        </is>
      </c>
    </row>
    <row r="4">
      <c r="A4" s="4" t="inlineStr">
        <is>
          <t>Description of the Business</t>
        </is>
      </c>
      <c r="B4" s="4" t="inlineStr">
        <is>
          <t>Note A — Description of the Busines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These acquisitions included Adcole Space, LLC (“Adcole”), Deep Space Systems, Inc. (“DSS”), In Space Group, Inc. and its subsidiaries (collectively “MIS” or “Predecessor”), Roccor, LLC (“Roccor”), and LoadPath, LLC (“LoadPath”) as of December 31, 2020. The Successor is a wholly owned subsidiary of Redwire, LLC (“Parent”). The Predecessor, which is comprised of MIS before its acquisition date, and the Successor, including Adcole, DSS, MIS, Roccor, LoadPath, Oakman, and DPSS, after the acquisition of each, respectively, are collectively referred to as “the Company.” The Company develops and manufactures a wide array of space infrastructure solutions and provides advanced engineering, modeling and simulation services to enable future space missions. Many of these products and services have been enabling space missions since the 1960s and have been flight-proven on over 150 satellite missions, including high-priority missions such as the GPS constellation, New Horizons and Perseverance. The Company also is a provider of innovative technologies with the potential to help transform the economics of space and create new markets for its exploration and commercialization During the six month period ended June 30, 2021, the following acquisitions were completed: ● On January 15, 2021, the Company acquired Oakman Aerospace, Inc. (“Oakman”), which was established in 2012. Oakman specializes in the development of modular open system architecture, rapid spacecraft design and development, and custom missions, payloads, and applications. Oakman’s proprietary digital engineering modular, open systems software environment, ACORN, enables the next generation of digitally engineered spacecraft that optimizes the balance between cost and tailoring capability in spacecraft design and development. ● On February 17, 2021, the Company acquired Deployable Space Systems, Inc. (“DPSS”), which was established in 2008. DPSS’ mission is to develop new and enabling deployable technologies for space applications, transition emerging technologies to industry for infusion into future Department of Defense (“DoD”), NASA, and/or commercial programs and design, analyze, build, test and deliver on-time the deployable solar arrays, deployable structures and space system products. DPSS has developed a one of a kind, patented roll out solar array (“ROSA”) technology which is a new and innovative mission-enabling rolled flexible blanket solar array system that offers greatly improved performance over state-of-the-art rigid panel solar arrays.</t>
        </is>
      </c>
      <c r="C4" s="4" t="inlineStr">
        <is>
          <t>Note A – Description of the Business AE Industrial Partners Fund II, LP (“AE”),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 On March 2, 2020, Cosmos Acquisition, LLC acquired a business unit of Adcole Corporation, Adcole Space, LLC (“Adcole”). Adcole was established in 1957 and has been at the forefront of space exploration since its beginning, providing satellite components that are integral to the mission success of hundreds of low-earth orbit (“LEO”), geosynchronous (“GEO”) and interplanetary spacecraft. The company’s core capabilities include the design and manufacture of mission-critical, high reliability optical sensors for satellites providing guidance, navigation, situational awareness, and control capabilities. Key products include sun sensors, star trackers, and star cameras. ● On June 1, 2020, Cosmos Acquisition, LLC acquired Deep Space Systems, Inc. (“DSS”). DSS was established in 2001 and provides systems engineering solutions that support the design, development, integration, testing, and operations of science and exploration spacecraft. DSS provides critical systems engineering support to next generation space exploration programs such as Dream Chaser and Orion, and is a prime contractor on the National Aeronautics and Space Administration (“NASA”)’s highly competitive Commercial Lunar Payload Services (“CLPS”) contract. ● On June 22, 2020, Cosmos Acquisition, LLC acquired In Space Group, Inc. and its subsidiaries (collectively “MIS” or “Predecessor”). MIS was established in 2010. MIS is the industry leader for space manufacturing technologies, delivering next-generation capabilities in orbit to support exploration objectives and national security priorities. As the first commercial company to additively manufacture in space, MIS’s vision is to sustainably develop off-Earth manufacturing capabilities to enable the future of space exploration. With a focus on industrializing the space environment, MIS specializes in on-orbit manufacturing, space-enabled materials development, and exploration manufacturing technology. ● On June 22, 2020, the name of Cosmos Parent, LLC was changed to Redwire, LLC. ● On October 28, 2020 Cosmos Acquisition, LLC acquired Roccor, LLC (“Roccor”). Roccor was established in 2012. Roccor specializes in deployable structure systems, thermal management systems, and advanced manufacturing in the aerospace industry. Roccor develops a variety of products including solar arrays, antennas, and thermal management solutions. Roccor was selected by NASA to develop a first of a kind deployable structure for a nearly 18,000 square foot solar sail. ● On December 11, 2020 Cosmos Acquisition, LLC acquired LoadPath, LLC (“LoadPath”). LoadPath was established in 2009. LoadPath specializes in the development and delivery of aerospace structures, mechanisms, and thermal control solutions. The company performs design, analysis, testing, and fabrication to advanced technologies through the complete concept-to-flight development cycle. Specific product and services include multiple payload adapters, deployable structures and booms, thermal management technology, spacecraft mechanisms, CubeSat components and launch accommodations, Veritrek, ground support equipment, and testing services. The Successor is a wholly owned subsidiary of Redwire, LLC (“Parent”). The Predecessor comprised of MIS before its acquisition date, and the Successor, including Adcole, DSS, MIS, Roccor, and LoadPath, after the acquisition date of each, are collectively “the Company.” The Company develops and manufactures a wide array of space infrastructure solutions and provides advanced engineering, modeling and simulation services to enable future space missions. Some of these products and services have been enabling space missions since the 1960s and have been flight-proven on over 150 satellite missions, including high-priority missions such as the GPS constellation, New Horizons and Perseverance. The Company is also a leading provider of innovative technologies with the potential to help transform the economics of space and create new markets for its exploration and commercializat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 xml:space="preserve">Note B — Summary of Significant Accounting Policies 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Recently Issued Accounting Pronouncements The FASB issued ASU No. 2016-02, Leases (Topic 842) Leases In June 2016, the FASB issued ASU No. 2016-13, Financial Instruments — Credit Losses (Topic 326) </t>
        </is>
      </c>
      <c r="C4" s="4" t="inlineStr">
        <is>
          <t xml:space="preserve">Note B – Summary of Significant Accounting Policies 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 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 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 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 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 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 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 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 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 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STATEMENT OF CASH FLOWS - USD ($)</t>
        </is>
      </c>
      <c r="B1" s="2" t="inlineStr">
        <is>
          <t>3 Months Ended</t>
        </is>
      </c>
      <c r="D1" s="2" t="inlineStr">
        <is>
          <t>5 Months Ended</t>
        </is>
      </c>
      <c r="F1" s="2" t="inlineStr">
        <is>
          <t>6 Months Ended</t>
        </is>
      </c>
      <c r="H1" s="2" t="inlineStr">
        <is>
          <t>11 Months Ended</t>
        </is>
      </c>
      <c r="I1" s="2" t="inlineStr">
        <is>
          <t>12 Months Ended</t>
        </is>
      </c>
    </row>
    <row r="2">
      <c r="B2" s="2" t="inlineStr">
        <is>
          <t>Jun. 30, 2021</t>
        </is>
      </c>
      <c r="C2" s="2" t="inlineStr">
        <is>
          <t>Mar. 31, 2021</t>
        </is>
      </c>
      <c r="D2" s="2" t="inlineStr">
        <is>
          <t>Dec. 31, 2020</t>
        </is>
      </c>
      <c r="E2" s="2" t="inlineStr">
        <is>
          <t>Jun. 30, 2020</t>
        </is>
      </c>
      <c r="F2" s="2" t="inlineStr">
        <is>
          <t>Jun. 30, 2021</t>
        </is>
      </c>
      <c r="G2" s="2" t="inlineStr">
        <is>
          <t>Jun. 21, 2020</t>
        </is>
      </c>
      <c r="H2" s="2" t="inlineStr">
        <is>
          <t>Dec. 31, 2020</t>
        </is>
      </c>
      <c r="I2" s="2" t="inlineStr">
        <is>
          <t>Dec. 31, 2019</t>
        </is>
      </c>
    </row>
    <row r="3">
      <c r="A3" s="3" t="inlineStr">
        <is>
          <t>Cash Flows from Operating Activities:</t>
        </is>
      </c>
    </row>
    <row r="4">
      <c r="A4" s="4" t="inlineStr">
        <is>
          <t>Net Income (loss)</t>
        </is>
      </c>
      <c r="E4" s="5" t="n">
        <v>-4972000</v>
      </c>
      <c r="F4" s="5" t="n">
        <v>-23575000</v>
      </c>
      <c r="G4" s="5" t="n">
        <v>-1334000</v>
      </c>
      <c r="H4" s="5" t="n">
        <v>-14374000</v>
      </c>
      <c r="I4" s="5" t="n">
        <v>-3357000</v>
      </c>
    </row>
    <row r="5">
      <c r="A5" s="3" t="inlineStr">
        <is>
          <t>Changes in current assets and current liabilities:</t>
        </is>
      </c>
    </row>
    <row r="6">
      <c r="A6" s="4" t="inlineStr">
        <is>
          <t>Net cash (used in) provided by operating activities</t>
        </is>
      </c>
      <c r="E6" s="6" t="n">
        <v>-7564000</v>
      </c>
      <c r="F6" s="6" t="n">
        <v>-20083000</v>
      </c>
      <c r="G6" s="6" t="n">
        <v>3162000</v>
      </c>
      <c r="H6" s="6" t="n">
        <v>-15650000</v>
      </c>
      <c r="I6" s="6" t="n">
        <v>5665000</v>
      </c>
    </row>
    <row r="7">
      <c r="A7" s="3" t="inlineStr">
        <is>
          <t>Cash Flows from Investing Activities:</t>
        </is>
      </c>
    </row>
    <row r="8">
      <c r="A8" s="4" t="inlineStr">
        <is>
          <t>Net cash used in investing activities</t>
        </is>
      </c>
      <c r="E8" s="6" t="n">
        <v>-64042000</v>
      </c>
      <c r="F8" s="6" t="n">
        <v>-35185000</v>
      </c>
      <c r="G8" s="6" t="n">
        <v>-250000</v>
      </c>
      <c r="H8" s="6" t="n">
        <v>-85322000</v>
      </c>
      <c r="I8" s="6" t="n">
        <v>-191000</v>
      </c>
    </row>
    <row r="9">
      <c r="A9" s="3" t="inlineStr">
        <is>
          <t>Cash Flows from Financing Activities:</t>
        </is>
      </c>
    </row>
    <row r="10">
      <c r="A10" s="4" t="inlineStr">
        <is>
          <t>Net cash provided by financing activities</t>
        </is>
      </c>
      <c r="E10" s="6" t="n">
        <v>86504000</v>
      </c>
      <c r="F10" s="6" t="n">
        <v>40714000</v>
      </c>
      <c r="G10" s="6" t="n">
        <v>1361000</v>
      </c>
      <c r="H10" s="6" t="n">
        <v>122705000</v>
      </c>
      <c r="I10" s="6" t="n">
        <v>818000</v>
      </c>
    </row>
    <row r="11">
      <c r="A11" s="4" t="inlineStr">
        <is>
          <t>Net (decrease) increase in cash and cash equivalents</t>
        </is>
      </c>
      <c r="E11" s="5" t="n">
        <v>14900000</v>
      </c>
      <c r="F11" s="6" t="n">
        <v>-14686000</v>
      </c>
      <c r="G11" s="6" t="n">
        <v>4267000</v>
      </c>
      <c r="H11" s="6" t="n">
        <v>22076000</v>
      </c>
      <c r="I11" s="6" t="n">
        <v>6279000</v>
      </c>
    </row>
    <row r="12">
      <c r="A12" s="4" t="inlineStr">
        <is>
          <t>Cash, beginning of the period</t>
        </is>
      </c>
      <c r="C12" s="5" t="n">
        <v>22076000</v>
      </c>
      <c r="F12" s="6" t="n">
        <v>22076000</v>
      </c>
      <c r="G12" s="5" t="n">
        <v>9292000</v>
      </c>
    </row>
    <row r="13">
      <c r="A13" s="4" t="inlineStr">
        <is>
          <t>Cash, end of period</t>
        </is>
      </c>
      <c r="B13" s="5" t="n">
        <v>7390000</v>
      </c>
      <c r="D13" s="5" t="n">
        <v>22076000</v>
      </c>
      <c r="F13" s="6" t="n">
        <v>7390000</v>
      </c>
      <c r="H13" s="6" t="n">
        <v>22076000</v>
      </c>
      <c r="I13" s="5" t="n">
        <v>9292000</v>
      </c>
    </row>
    <row r="14">
      <c r="A14" s="4" t="inlineStr">
        <is>
          <t>CIK_0001819810_Genesis Park Acquisition Corp [Member]</t>
        </is>
      </c>
    </row>
    <row r="15">
      <c r="A15" s="3" t="inlineStr">
        <is>
          <t>Cash Flows from Operating Activities:</t>
        </is>
      </c>
    </row>
    <row r="16">
      <c r="A16" s="4" t="inlineStr">
        <is>
          <t>Net Income (loss)</t>
        </is>
      </c>
      <c r="B16" s="6" t="n">
        <v>-5752200</v>
      </c>
      <c r="C16" s="6" t="n">
        <v>260149</v>
      </c>
      <c r="D16" s="6" t="n">
        <v>-12261549</v>
      </c>
      <c r="F16" s="6" t="n">
        <v>-5492051</v>
      </c>
    </row>
    <row r="17">
      <c r="A17" s="3" t="inlineStr">
        <is>
          <t>Adjustments to reconcile net loss to net cash used in operating activities:</t>
        </is>
      </c>
    </row>
    <row r="18">
      <c r="A18" s="4" t="inlineStr">
        <is>
          <t>Interest earned on marketable securities held in Trust Account</t>
        </is>
      </c>
      <c r="D18" s="6" t="n">
        <v>-10751</v>
      </c>
      <c r="F18" s="6" t="n">
        <v>-46643</v>
      </c>
    </row>
    <row r="19">
      <c r="A19" s="4" t="inlineStr">
        <is>
          <t>Transaction costs</t>
        </is>
      </c>
      <c r="D19" s="6" t="n">
        <v>1021001</v>
      </c>
    </row>
    <row r="20">
      <c r="A20" s="4" t="inlineStr">
        <is>
          <t>Excess of fair value of Private Placement Warrants</t>
        </is>
      </c>
      <c r="B20" s="6" t="n">
        <v>5062749</v>
      </c>
      <c r="D20" s="6" t="n">
        <v>11211642</v>
      </c>
      <c r="F20" s="6" t="n">
        <v>4617084</v>
      </c>
    </row>
    <row r="21">
      <c r="A21" s="3" t="inlineStr">
        <is>
          <t>Changes in current assets and current liabilities:</t>
        </is>
      </c>
    </row>
    <row r="22">
      <c r="A22" s="4" t="inlineStr">
        <is>
          <t>Prepaid expenses and other current assets</t>
        </is>
      </c>
      <c r="D22" s="6" t="n">
        <v>-185011</v>
      </c>
      <c r="F22" s="6" t="n">
        <v>62185</v>
      </c>
    </row>
    <row r="23">
      <c r="A23" s="4" t="inlineStr">
        <is>
          <t>Accounts payable</t>
        </is>
      </c>
      <c r="D23" s="6" t="n">
        <v>125000</v>
      </c>
      <c r="F23" s="6" t="n">
        <v>69799</v>
      </c>
    </row>
    <row r="24">
      <c r="A24" s="4" t="inlineStr">
        <is>
          <t>Due to related party</t>
        </is>
      </c>
      <c r="D24" s="6" t="n">
        <v>2500</v>
      </c>
    </row>
    <row r="25">
      <c r="A25" s="4" t="inlineStr">
        <is>
          <t>Net cash (used in) provided by operating activities</t>
        </is>
      </c>
      <c r="D25" s="6" t="n">
        <v>-97168</v>
      </c>
      <c r="F25" s="6" t="n">
        <v>-789626</v>
      </c>
    </row>
    <row r="26">
      <c r="A26" s="3" t="inlineStr">
        <is>
          <t>Cash Flows from Investing Activities:</t>
        </is>
      </c>
    </row>
    <row r="27">
      <c r="A27" s="4" t="inlineStr">
        <is>
          <t>Purchase of investments held in Trust Account</t>
        </is>
      </c>
      <c r="D27" s="6" t="n">
        <v>-166232863</v>
      </c>
    </row>
    <row r="28">
      <c r="A28" s="4" t="inlineStr">
        <is>
          <t>Net cash used in investing activities</t>
        </is>
      </c>
      <c r="D28" s="6" t="n">
        <v>-166232863</v>
      </c>
    </row>
    <row r="29">
      <c r="A29" s="3" t="inlineStr">
        <is>
          <t>Cash Flows from Financing Activities:</t>
        </is>
      </c>
    </row>
    <row r="30">
      <c r="A30" s="4" t="inlineStr">
        <is>
          <t>Proceeds from Initial Public Offering, net of underwriter's fees</t>
        </is>
      </c>
      <c r="D30" s="6" t="n">
        <v>160500696</v>
      </c>
    </row>
    <row r="31">
      <c r="A31" s="4" t="inlineStr">
        <is>
          <t>Proceeds from private placement</t>
        </is>
      </c>
      <c r="D31" s="6" t="n">
        <v>7732168</v>
      </c>
    </row>
    <row r="32">
      <c r="A32" s="4" t="inlineStr">
        <is>
          <t>Proceeds from issuance of promissory note to related party</t>
        </is>
      </c>
      <c r="D32" s="6" t="n">
        <v>30000</v>
      </c>
    </row>
    <row r="33">
      <c r="A33" s="4" t="inlineStr">
        <is>
          <t>Repayment of promissory note to related party</t>
        </is>
      </c>
      <c r="D33" s="6" t="n">
        <v>-30000</v>
      </c>
    </row>
    <row r="34">
      <c r="A34" s="4" t="inlineStr">
        <is>
          <t>Payment of offering costs</t>
        </is>
      </c>
      <c r="D34" s="6" t="n">
        <v>-607453</v>
      </c>
    </row>
    <row r="35">
      <c r="A35" s="4" t="inlineStr">
        <is>
          <t>Net cash provided by financing activities</t>
        </is>
      </c>
      <c r="D35" s="6" t="n">
        <v>167625411</v>
      </c>
      <c r="F35" s="6" t="n">
        <v>51446</v>
      </c>
    </row>
    <row r="36">
      <c r="A36" s="4" t="inlineStr">
        <is>
          <t>Net Change in Cash</t>
        </is>
      </c>
      <c r="F36" s="6" t="n">
        <v>-738180</v>
      </c>
    </row>
    <row r="37">
      <c r="A37" s="4" t="inlineStr">
        <is>
          <t>Net (decrease) increase in cash and cash equivalents</t>
        </is>
      </c>
      <c r="D37" s="6" t="n">
        <v>1295380</v>
      </c>
    </row>
    <row r="38">
      <c r="A38" s="4" t="inlineStr">
        <is>
          <t>Cash, beginning of the period</t>
        </is>
      </c>
      <c r="C38" s="5" t="n">
        <v>1295380</v>
      </c>
      <c r="F38" s="6" t="n">
        <v>1295380</v>
      </c>
    </row>
    <row r="39">
      <c r="A39" s="4" t="inlineStr">
        <is>
          <t>Cash, end of period</t>
        </is>
      </c>
      <c r="B39" s="5" t="n">
        <v>557200</v>
      </c>
      <c r="D39" s="6" t="n">
        <v>1295380</v>
      </c>
      <c r="F39" s="6" t="n">
        <v>557200</v>
      </c>
      <c r="H39" s="6" t="n">
        <v>1295380</v>
      </c>
    </row>
    <row r="40">
      <c r="A40" s="3" t="inlineStr">
        <is>
          <t>Supplemental Disclosure of Non-cash Financing Activities:</t>
        </is>
      </c>
    </row>
    <row r="41">
      <c r="A41" s="4" t="inlineStr">
        <is>
          <t>Change in value of Class A ordinary shares subject to possible redemption</t>
        </is>
      </c>
      <c r="D41" s="6" t="n">
        <v>-21295</v>
      </c>
      <c r="F41" s="5" t="n">
        <v>5492053</v>
      </c>
    </row>
    <row r="42">
      <c r="A42" s="4" t="inlineStr">
        <is>
          <t>Deferred underwriting commissions charged to additional paid-in capital</t>
        </is>
      </c>
      <c r="D42" s="6" t="n">
        <v>5732168</v>
      </c>
    </row>
    <row r="43">
      <c r="A43" s="4" t="inlineStr">
        <is>
          <t>Initial classification of warrant liability</t>
        </is>
      </c>
      <c r="D43" s="6" t="n">
        <v>36549753</v>
      </c>
    </row>
    <row r="44">
      <c r="A44" s="4" t="inlineStr">
        <is>
          <t>Deferred offering costs paid by Sponsor in exchange for issuance of Class B ordinary shares</t>
        </is>
      </c>
      <c r="D44" s="6" t="n">
        <v>25000</v>
      </c>
    </row>
    <row r="45">
      <c r="A45" s="4" t="inlineStr">
        <is>
          <t>Ordinary shares redemption period one [Member] | CIK_0001819810_Genesis Park Acquisition Corp [Member]</t>
        </is>
      </c>
    </row>
    <row r="46">
      <c r="A46" s="3" t="inlineStr">
        <is>
          <t>Supplemental Disclosure of Non-cash Financing Activities:</t>
        </is>
      </c>
    </row>
    <row r="47">
      <c r="A47" s="4" t="inlineStr">
        <is>
          <t>Value of Class A ordinary shares subject to possible redemption</t>
        </is>
      </c>
      <c r="D47" s="6" t="n">
        <v>120335873</v>
      </c>
      <c r="H47" s="6" t="n">
        <v>120335873</v>
      </c>
    </row>
    <row r="48">
      <c r="A48" s="4" t="inlineStr">
        <is>
          <t>Ordinary shares redemption period two [Member] | CIK_0001819810_Genesis Park Acquisition Corp [Member]</t>
        </is>
      </c>
    </row>
    <row r="49">
      <c r="A49" s="3" t="inlineStr">
        <is>
          <t>Supplemental Disclosure of Non-cash Financing Activities:</t>
        </is>
      </c>
    </row>
    <row r="50">
      <c r="A50" s="4" t="inlineStr">
        <is>
          <t>Value of Class A ordinary shares subject to possible redemption</t>
        </is>
      </c>
      <c r="D50" s="5" t="n">
        <v>120314578</v>
      </c>
      <c r="H50" s="5" t="n">
        <v>120314578</v>
      </c>
    </row>
  </sheetData>
  <mergeCells count="4">
    <mergeCell ref="A1:A2"/>
    <mergeCell ref="B1:C1"/>
    <mergeCell ref="D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1 Months Ended</t>
        </is>
      </c>
    </row>
    <row r="2">
      <c r="B2" s="2" t="inlineStr">
        <is>
          <t>Jun. 30, 2021</t>
        </is>
      </c>
      <c r="C2" s="2" t="inlineStr">
        <is>
          <t>Dec. 31, 2020</t>
        </is>
      </c>
    </row>
    <row r="3">
      <c r="A3" s="3" t="inlineStr">
        <is>
          <t>Business Combinations</t>
        </is>
      </c>
    </row>
    <row r="4">
      <c r="A4" s="4" t="inlineStr">
        <is>
          <t>Business Combinations</t>
        </is>
      </c>
      <c r="B4" s="4" t="inlineStr">
        <is>
          <t>Note C — Business Combinations Adcole Acquisition On March 2, 2020, the Successor acquired 100% of the equity interest of Adcole in exchange for cash. The acquisition supports the Company’s growth in its offering of space structures. The following table summarizes the fair value of the consideration transferred and the fair values of the major classes of assets acquired and liabilities assumed as of the acquisition date. ​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 ​ The following table summarizes the intangible assets acquired by class: ​ ​ ​ ​ ​ ​ March 2, 2020 Trademark ​ $ 1,000 Technology ​ 2,400 Customer relationships ​ 6,100 In-process research and development (“IPR&amp;D”) ​ 190 Total intangible assets ​ $ 9,690 ​ The fair value of the acquired trademark and technology was estimated using the relief from royalty (“RFR”) method. The fair value of the acquired customer relationships was estimated using the excess earnings method. The fair value of the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the acquired businesses for the period from March 2, 2020 to June 30, 2020 have been included in the results of operations for the Successor Q2 2020 Period; the post-acquisition revenues and net loss included in the Successor Q2 2020 Period were $3,373 thousand and ($279) thousand, respectively. The acquisition-related costs included in transaction expenses in the condensed consolidated statement of operations for the Successor Q2 2020 Period were $2,055 thousand. DSS Acquisition On June 1, 2020, the Successor acquired 100% of the equity interest of DSS in exchange for cash and 1,000,000 units of the Successor’s Parent’s equity (“Parent Units”). The acquisition supports the Company’s growth in its offering of engineering solutions. The following table summarizes the fair value of the consideration transferred and the fair values of the major classes of assets acquired and liabilities assumed as of the acquisition date. ​ ​ ​ ​ ​ June 1,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 ​ ​ ​ Liabilities: ​ ​ Accounts payable ​ $ 284 Deferred revenue ​ 103 Current portion of long-term debt ​ 353 Other current liabilities ​ 1,178 Long-term debt ​ 705 Deferred tax liabilities ​ 458 ​ ​ $ 3,081 Fair value of net identifiable assets acquired ​ 1,041 Goodwill ​ $ 3,899 ​ The following table summarizes the intangible assets acquired by class: ​ ​ ​ ​ ​ ​ June 1, 2020 Trademark ​ $ 150 Customer relationships ​ 700 Total intangible assets ​ $ 850 ​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1, 2020 to June 30, 2020 have been included in the results of operations for the Successor Q2 2020 Period; the post-acquisition revenues and net loss included in the Successor Q2 2020 Period were $808 thousand and ($27) thousand, respectively. The acquisition-related costs included in transaction expenses in the condensed consolidated statement of operations for the Successor Q2 2020 Period were $434 thousand. During the Successor 2021 Period, there was a measurement period adjustment to goodwill of $85 thousand, decreasing the balance to $3,899 thousand. Refer to Footnote H — Goodwill for further discussion. MIS Acquisition On June 22, 2020, the Successor acquired 100% of the equity interest of MIS in exchange for cash and 2,615,726 Parent Units. The acquisition supports the Company’s growth in its offering of space structures. The purchase agreement with the sellers of MIS has a contingent earnout payment from the Company upon the achievement of certain revenue milestones over the year ended December 31, 2020. The earnout amount is computed at $1.50 for every $1.00 of MIS revenue, as defined in the purchase agreement, in excess of $40,000 thousand for the year ended December 31, 2020, and the contingent earnout shall not exceed $15,000 thousand or be less than $0. The Company executed a settlement agreement on August 20, 2021 with the sellers. Per the settlement agreement, the Company agreed to issue 1,354,088 Class A units of the Parent and pay $1,552 thousand in cash. The fair value of the Class A units as of June 30, 2021 is $9,939 thousand. The fair value is arrived at using the following assumptions: ​ ​ ​ ​ ​ MIS Black-Scholes Option Pricing Model Assumptions ​ Risk-free interest rate 0.05 % Revenue volatility 51.7 % ​ The total fair value of the contingent earnout payment as of June 30, 2021, including the equity component is $11,491 thousand. The change in the fair value of the earnout payment, $10,889 thousand, is reflected in contingent earnout expense on the condensed consolidated statement of operations for the Successor 2021 Period as the adjustment in fair value occurred subsequent to the MIS measurement period. The following table summarizes the fair value of the consideration transferred and the fair values of the major classes of assets acquired and liabilities assumed as of the acquisition date. ​ ​ ​ ​ ​ ​ June 22, 2020 Cash paid ​ $ 42,177 Equity issued ​ 2,616 Contingent consideration ​ 600 Purchase consideration ​ $ 45,393 Assets: ​ Cash ​ $ 13,559 Accounts receivable ​ 1,097 Contract assets ​ 665 Property, plant and equipment ​ 451 Intangible assets ​ 35,000 Other non-current assets ​ 676 ​ ​ $ 51,448 Liabilities: ​ Accounts payable ​ $ 3,689 Deferred revenue ​ 7,128 Other current liabilities ​ 2,749 Deferred tax liabilities ​ 7,297 ​ ​ $ 20,863 Fair value of net identifiable assets acquired ​ 30,585 Goodwill ​ $ 14,808 ​ The following table summarizes the intangible assets acquired by class: ​ ​ ​ ​ ​ ​ June 22, 2020 Trademarks ​ $ 3,400 Technology ​ 16,000 Customer relationships ​ 15,600 Total intangible assets ​ $ 35,000 ​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22, 2020 to June 30, 2020 have been included in the results of operations for the Successor Q2 2020 Period; the post-acquisition revenues and net income included in the Successor Q2 2020 Period were $990 thousand and $793 thousand, respectively. The acquisition-related costs included in transaction expenses in the condensed consolidated statement of operations for the Successor Q2 2020 Period were $4,132 thousand. During the Successor 2021 Period, there was a measurement period adjustment to goodwill of $512 thousand, decreasing the balance to $14,808 thousand. Refer to Footnote H — Goodwill for further discussion. Roccor Acquisition On October 28, 2020, the Successor acquired 100% of the equity interest of Roccor in exchange for cash and 1,564,531 Parent Units. The acquisition supports the Company’s growth in its offering of space structures. The purchase agreement with the sellers of Roccor awarded such sellers with a contingent right to an earnout payment from the Company upon the achievement of certain revenue milestones for the year ended December 31, 2021. The earnout amount would be based on one of the following: (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 The fair value of the Roccor contingent earnout was estimated using the Black-Scholes OPM; the fair value of the Roccor contingent earnout was $550 thousand as of the acquisition date. The assumptions used in the Black-Scholes OPM were as follows: ​ ​ ​ ​ ​ Roccor Black-Scholes OPM Assumptions Risk-free interest rate 0.1 % Revenue discount rate 7.0 % Revenue volatility 30.0 % Earnout payment discount rate 4.0 % ​ During the Successor 2021 Period, the revenue based earnout of $225 thousand was recorded in contingent earnout expense on the condensed consolidated statement of operations. The purchase agreement also stipulated that certain funds in the amount of $466 thousand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359 thousand as of the acquisition date, therefore contingent consideration related to PBR Escrow was determined to be $107 thousand. PBR Escrow amount of $107 thousand was paid to sellers of Roccor in March 2021. The following table summarizes the fair value of the consideration transferred and the estimated fair values of the major classes of assets acquired and liabilities assumed as of the acquisition date. ​ ​ ​ ​ ​ ​ October 28, 2020 Cash paid ​ $ 14,999 Equity issued ​ 1,565 Contingent consideration ​ 657 Purchase consideration ​ $ 17,221 Assets: ​ Cash ​ $ 6,161 Accounts receivable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041 ​ The following table summarizes the intangible assets acquired by class: ​ ​ ​ ​ ​ ​ October 28, 2020 Trademarks ​ $ 1,200 Technology ​ 6,500 Customer relationships ​ 5,700 Total intangible assets ​ $ 13,40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684 thousand, decreasing the balance to $6,041 thousand. Refer to Footnote H — Goodwill for further discussion. LoadPath Acquisition On December 11, 2020, the Successor acquired 100% of the equity interest of LoadPath in exchange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December 11,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 ​ The following table summarizes the intangible assets acquired by class: ​ ​ ​ ​ ​ ​ December 11, 2020 Trademarks ​ $ 560 Technology ​ 370 Customer relationships ​ 3,300 Total intangible assets ​ $ 4,23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Oakman Acquisition On January 15, 2021, the Successor acquired 100% of the equity interest of Oakman for cash and 1,0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January 15, 2021 Cash paid ​ $ 12,142 Equity issued ​ 2,110 Purchase consideration ​ $ 14,252 Assets: ​ Accounts receivable ​ $ 1,279 Contract assets ​ 121 Inventory ​ 40 Prepaid expenses and other current assets ​ 50 Property, plant and equipment ​ 493 Intangible assets ​ 10,600 ​ ​ $ 12,583 Liabilities: ​ Accounts payable ​ $ 46 Accrued expenses ​ 2,022 Deferred revenue ​ 253 Other current liabilities ​ 45 Deferred tax liabilities ​ 2,831 ​ ​ $ 5,197 Fair value of net identifiable assets acquired ​ 7,386 Goodwill ​ $ 6,866 ​ The following table summarizes the intangible assets acquired by class: ​ ​ ​ ​ ​ ​ January 15, 2021 Trademark ​ $ 100 Technology ​ 5,600 Customer relationships ​ 4,900 Total intangible assets ​ $ 10,60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and technology was estimated using the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anuary 15, 2021 to June 30, 2021 have been included in the results of operations for the Successor 2021 Period; the post-acquisition revenues and net loss included in the period were $2,688 thousand and ($564) thousand, respectively. The acquisition-related costs included in transaction expenses in the condensed consolidated statement of operations for the Successor 2021 Period were $657 thousand. DPSS Acquisition On February 17, 2021, the Successor acquired 100% of the equity interest of DPSS in exchange for cash. The acquisition supports the Company’s growth in its offering of deployable technology. The following table summarizes the fair value of the consideration transferred and the estimated fair values of the major classes of assets acquired and liabilities assumed as of the acquisition date. ​ ​ ​ ​ ​ ​ February 17, 2021 Cash paid ​ $ 27,305 Purchase consideration ​ $ 27,305 Assets: ​ Cash ​ $ 711 Accounts receivable ​ 1,270 Contract assets ​ 1,534 Inventory ​ 3 Prepaid expenses and other current assets ​ 53 Property, plant and equipment ​ 734 Intangible assets ​ 24,160 Other non-current assets ​ 48 ​ ​ $ 28,513 Liabilities: ​ Accounts payable ​ $ 1,186 Accrued expenses ​ 1,282 Deferred revenue ​ 3,830 Deferred tax liabilities ​ 6,058 ​ ​ $ 12,356 Fair value of net identifiable assets acquired ​ 16,157 Goodwill ​ $ 11,148 ​ The following table summarizes the intangible assets acquired by class: ​ ​ ​ ​ ​ ​ February 17, 2021 Trademark ​ $ 160 Technology ​ 11,900 Customer relationships ​ 12,100 Total intangible assets ​ $ 24,160 ​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244 thousand, increasing the balance to $11,148 thousand. The change primarily related to the settlement of net working capital adjustments. Refer to Footnote H — Goodwill for further discussion. The results of operations of the acquired businesses for the period from February 17, 2021 to June 30, 2021 have been included in the results of operations for the Successor 2021 Period; the post-acquisition revenues and net loss included in the Successor 2021 Period were $10,888 thousand and ($294) thousand, respectively. The acquisition-related costs, which are included in transaction expenses in the condensed consolidated statement of operations for the Successor 2021 Period were $1,566 thousand. Pro Forma Financial Data (Unaudited) The following table presents the pro forma combined results of operations for the business combinations for the six month periods ended June 30, 2021 and 2020 as though the acquisitions of Adcole, DSS, MIS, Roccor, and LoadPath (the “2020 business combinations”) had been completed as of January 1, 2019, and the acquisitions of Oakman and DPSS (the “2021 business combinations”) had been completed as of January 1, 2020. The pro forma six month period ended June 30, 2021 includes the pre-acquisition 2021 period, and Successor 2021 period for all entities. The pro forma six month period ended June 30, 2020 includes the Predecessor 2020 Period, the Successor Q2 2020 Period, and the pre-acquisition period for all business combinations. ​ ​ ​ ​ ​ ​ ​ ​ ​ ​ Pro forma for the six month period ended ​ June 30, 2021 June 30, 2020 Revenues ​ $ 68,153 ​ $ 57,290 Net (loss) income ​ (22,066) ​ (3,908) ​ The amounts included in the pro forma information are based on the historical results and do not necessarily represent what would have occurred if the 2021 business combinations had taken place as of January 1, 2020 and the 2020 business combinations had taken place as of January 1, 2019,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During the Successor 2021 Period, the Company incurred $2,419 thousand of acquisition related costs attributable to the business combinations, included in the Successor 2021 Period transaction expenses on the condensed consolidated statement of operations. These expenses are reflected in the pro forma earnings for the six month period ended June 30, 2020, in the table above.</t>
        </is>
      </c>
      <c r="C4" s="4" t="inlineStr">
        <is>
          <t>Note C – Business Combinations Adcole Acquisition On March 2, 2020, the Successor acquired 100% of the equity interest of Adcole for cash. The acquisition supports the Company’s growth in its offering of space structures. The following table summarizes the fair value of the consideration transferred and the estimated fair values of the major classes of assets acquired and liabilities assumed as of the acquisition date. ​ ​ ​ ​ ​ ​ March 2, 2020 Cash paid ​ $ 32,640 Purchase consideration ​ $ 32,640 Assets: ​ Cash ​ $ 156 Accounts receivable ​ 840 Contract assets ​ 1,427 Inventory ​ 212 Prepaid expenses and other current assets ​ 661 Property, plant and equipment ​ 444 Intangible assets ​ 9,690 ​ ​ $ 13,430 Liabilities: ​ Accounts payable ​ $ 894 Accrued expenses ​ 644 Deferred revenue ​ 777 ​ ​ $ 2,315 Fair value of net identifiable assets acquired ​ 11,115 Goodwill ​ $ 21,525 ​ The following table summarizes the intangible assets acquired by class: ​ ​ ​ ​ ​ ​ March 2, 2020 Trademark ​ $ 1,000 Technology ​ 2,400 Customer relationships ​ 6,100 In-process research and development (“IPR&amp;D”) ​ 190 Total intangible assets ​ $ 9,690 ​ The fair value of the acquired trademark and technology was estimated using the relief from royalty (“RFR”) method. The fair value of the acquired customer relationships was estimated using the excess earnings method. The fair value of the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the acquired businesses for the period from March 2, 2020 to December 31, 2020 have been included in the results of operations for the Successor 2020 Period; the post-acquisition net revenues and net loss included in the Successor 2020 Period were $8,096 thousand and ($1,878) thousand, respectively. The acquisition-related costs included in transaction expenses in the consolidated statement of operations for the Successor 2020 Period were $2,055 thousand. DSS Acquisition On June 1, 2020, the Successor acquired 100% of the equity interest of DSS for cash and 1,000,000 units of the Successor’s Parent’s equity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June 1, ​ ​ 2020 Cash paid ​ $ 3,940 Equity issued ​ 1,000 Purchase consideration ​ $ 4,940 Assets: ​ Cash ​ $ 1,071 Accounts receivable ​ 1,282 Contract assets ​ 107 Inventory ​ 39 Prepaid expenses and other current assets ​ 37 Property, plant and equipment ​ 710 Intangible assets ​ 850 Other non-current assets ​ 26 ​ ​ $ 4,122 Liabilities: ​ Accounts payable ​ $ 284 Deferred revenue ​ 188 Current Portion of long-term debt ​ 353 Other current liabilities ​ 1,178 Long-term debt ​ 705 Deferred tax liabilities ​ 458 ​ ​ $ 3,166 Fair value of net identifiable assets acquired ​ 956 Goodwill ​ $ 3,984 ​ The following table summarizes the intangible assets acquired by class: ​ ​ ​ ​ ​ ​ June 1, ​ ​ 2020 Trademark ​ $ 150 Customer relationships ​ 700 Total intangible assets ​ $ 850 ​ The amounts above represent the current preliminary fair value estimates but the measurement period is still open.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1, 2020 to December 31, 2020 have been included in the results of operations for the Successor 2020 Period; the post-acquisition net revenues and net loss included in the Successor 2020 Period were $5,381 thousand and ($1,707) thousand, respectively. The acquisition-related costs included in transaction expenses in the consolidated statement of operations for the Successor 2020 Period were $434 thousand. MIS Acquisition On June 22, 2020, the Successor acquired 100% of the equity interest of MIS for cash and 2,615,726 Parent Units. The acquisition supports the Company’s growth in its offering of space structures. The purchase agreement with the sellers of MIS awarded them a contingent right to an earnout payment from the Company upon the achievement of certain revenue milestones over the year ended December 31, 2020. The earnout amount would be computed as $1.50 for every $1.00 of MIS revenue, as defined in the purchase agreement with the sellers of MIS, in excess of $40,000 thousand for the year ended December 31, 2020; the contingent earnout shall not exceed $15,000 thousand or be less than $0. The fair value of the MIS contingent earnout was estimated using the Black-Scholes OPM. The assumptions used in the Black-Scholes OPM were as follows: ​ ​ ​ ​ ​ MIS Black-Scholes OPM Assumptions ​ ​ ​ Risk-free interest rate 0.2 % Revenue discount rate 6.5 % Revenue volatility 30.0 % Earnout payment discount rate 5.9 % ​ The following table summarizes the fair value of the consideration transferred and the estimated fair values of the major classes of assets acquired and liabilities assumed as of the acquisition date. ​ ​ ​ ​ ​ ​ June 22, ​ ​ 2020 Cash paid ​ $ 42,177 Equity issued ​ 2,616 Contingent consideration ​ 600 Purchase consideration ​ $ 45,393 Assets: ​ Cash ​ $ 13,559 Accounts receivable ​ 585 Contract assets ​ 665 Property, plant and equipment ​ 451 Intangible assets ​ 35,000 Other non-current assets ​ 676 ​ ​ $ 50,936 Liabilities: ​ Accounts payable ​ $ 3,689 Deferred revenue ​ 7,128 Other current liabilities ​ 2,749 Deferred tax liabilities ​ 7,297 ​ ​ $ 20,863 Fair value of net identifiable assets acquired ​ 30,073 Goodwill ​ $ 15,320 ​ The following table summarizes the intangible assets acquired by class: ​ ​ ​ ​ ​ ​ June 22, ​ ​ 2020 Trademarks ​ $ 3,400 Technology ​ 16,000 Customer relationships ​ 15,600 Total intangible assets ​ $ 35,00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June 22, 2020 to December 31, 2020 have been included in the results of operations for the Successor 2020 Period; the post-acquisition net revenues and net loss included in the Successor 2020 Period were $22,061 thousand and $(1,186) thousand, respectively. The acquisition-related costs included in transaction expenses in the consolidated statement of operations for the Successor 2020 Period were $4,132 thousand. Roccor Acquisition On October 28, 2020, the Company acquired 100% of the equity interest of Roccor for cash and 1,564,531 Parent Units. The acquisition supports the Company’s growth in its offering of space structures. The purchase agreement with the sellers of Roccor awarded them a contingent right to an earnout payment from the Company upon the achievement of certain revenue milestones for the year ended December 31, 2021. The earnout amount would be based on one of the following: (i) $0 if Roccor revenue for the year ended December 31, 2021 is less than $30,000 thousand, (ii) $1,000 thousand if Roccor revenue for the year ended December 31, 2021 is equal to or greater than $30,000 thousand but less than $40,000 thousand, (iii) $2,000 thousand if Roccor revenue for the year ended December 31, 2021 is equal to or greater than $40,000 thousand. The fair value of the Roccor contingent earnout was estimated using the Black-Scholes OPM; the fair value of the Roccor contingent earnout was $550 thousand as of the acquisition date. The assumptions used in the Black-Scholes OPM were as follows: ​ ​ ​ ​ ​ ​ Roccor Risk-free interest rate 0.1 % Revenue discount rate 7.0 % Revenue volatility 30.0 % Earnout payment discount rate 4.0 % ​ The purchase agreement with the sellers of Roccor also stipulated that certain funds in the amount of $466 thousand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359 thousand as of the acquisition date, therefore contingent consideration related to PBR Escrow was determined to be $107 thousand. PBR Escrow amount of $107 thousand was paid to sellers of Roccor in March 2021. The following table summarizes the fair value of the consideration transferred and the estimated fair values of the major classes of assets acquired and liabilities assumed as of the acquisition date. ​ ​ ​ ​ ​ ​ October 28, ​ ​ 2020 Cash paid ​ $ 15,683 Equity issued ​ 1,565 Contingent consideration ​ 657 Purchase consideration ​ $ 17,905 Assets: ​ Cash ​ 6,161 Accounts receivable ​ $ 517 Contract assets ​ 1,797 Property, plant and equipment ​ 1,128 Intangible assets ​ 13,400 Other non-current assets ​ 361 ​ ​ $ 23,364 Liabilities: ​ Accounts payable ​ $ 1,880 Deferred revenue ​ 3,240 Other current liabilities ​ 5,112 Deferred tax liabilities ​ 1,952 ​ ​ $ 12,184 Fair value of net identifiable assets acquired ​ 11,180 Goodwill ​ $ 6,725 ​ The following table summarizes the intangible assets acquired by class: ​ ​ ​ ​ ​ ​ ​ October 28, ​ 2020 Trademarks ​ $ 1,200 Technology ​ 6,500 Customer relationships ​ 5,700 Total intangible assets ​ $ 13,40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October 28, 2020 to December 31, 2020 have been included in the results of operations for the Successor 2020 Period; the post-acquisition net revenues and net income included in the Successor 2020 Period were $5,003 thousand and $338 thousand, respectively. The acquisition-related costs included in transaction expenses in the consolidated statement of operations for the Successor 2020 Period were $1,838 thousand. LoadPath Acquisition On December 11, 2020, the Successor acquired 100% of the equity interest of LoadPath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 ​ ​ ​ ​ ​ ​ December 11, ​ 2020 Cash paid ​ $ 7,598 Equity issued ​ 800 Purchase consideration ​ $ 8,398 Assets ​ Cash ​ $ 995 Accounts receivable ​ 1,208 Contract assets ​ 187 Prepaid expenses and other current assets ​ 2 Property, plant and equipment ​ 42 Intangible assets ​ 4,230 ​ ​ $ 6,664 Liabilities ​ Accounts payable ​ $ 334 Deferred revenue ​ 394 Other current liabilities ​ 1,203 Deferred tax liabilities ​ 1,148 ​ ​ $ 3,079 Fair value of net identifiable assets acquired ​ 3,585 Goodwill ​ $ 4,813 ​ The following table summarizes the intangible assets acquired by class: ​ ​ ​ ​ ​ ​ ​ December 11, ​ 2020 Trademarks ​ $ 560 Technology ​ 370 Customer relationships ​ 3,300 Total intangible assets ​ $ 4,230 ​ The amounts above represent the current preliminary fair value estimates but the measurement period is still open.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he acquired businesses for the period from December 11, 2020 to December 31, 2020 have been included in the results of operations for the Successor 2020 Period; the post-acquisition net revenues and net loss included in the Successor 2020 Period were $245 thousand and $(32) thousand, respectively. The acquisition-related costs included in transaction expenses in the consolidated statement of operations for the Successor 2020 Period were $1,485 thousand. Pro Forma Financial Data (Unaudited) The following table presents the pro forma combined results of operations for the business combinations for the years ended December 31, 2020 and December 31, 2019 as though the acquisitions had been completed as of January 1, 2019. The year ended December 31, 2020 includes the pre-acquisition 2020 period, the Predecessor 2020 Period, and the Successor 2020 Period. The year ended December 31, 2019 includes the pre-acquisition 2019 period and the Predecessor 2019 Period. ​ ​ ​ ​ ​ ​ ​ ​ ​ ​ Pro forma for the year ended ​ ​ December 31, ​ December 31, ​ 2020 2019 Net revenues ​ $ 84,770 ​ $ 56,129 Net loss ​ $ (9,131) ​ $ (12,978) ​ The amounts included in the pro forma information are based on the historical results and do not necessarily represent what would have occurred if all the business combinations had taken place as of January 1, 2019, n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ransaction expenses of $9,944 incurred in the Successor 2020 period are reflected in the pro forma net loss for the year ended December 31, 201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1 Months Ended</t>
        </is>
      </c>
    </row>
    <row r="2">
      <c r="B2" s="2" t="inlineStr">
        <is>
          <t>Jun. 30, 2021</t>
        </is>
      </c>
      <c r="C2" s="2" t="inlineStr">
        <is>
          <t>Dec. 31, 2020</t>
        </is>
      </c>
    </row>
    <row r="3">
      <c r="A3" s="3" t="inlineStr">
        <is>
          <t>Fair Value of Financial Instruments</t>
        </is>
      </c>
    </row>
    <row r="4">
      <c r="A4" s="4" t="inlineStr">
        <is>
          <t>Fair Value of Financial Instruments</t>
        </is>
      </c>
      <c r="B4" s="4" t="inlineStr">
        <is>
          <t>Note D — Fair Value of Financial Instruments Cash and cash equivalents, accounts receivable, inventories, prepaid expenses and other current assets, accounts payable, salaries and benefits payable, accrued interest, and other accrued expenses and current liabilities are reflected on the condensed consolidated balance sheets at amounts that approximate fair value because of the short-term nature of these financial assets and liabilities. As of June 30, 2021, the fair value of the Company’s debt approximates its carrying value and is classified as a Level 2 fair value in the fair value hierarchy as it is based on discounted cash flows using a current borrowing rate. Contingent consideration consists of estimated future payments related to the Successor’s acquisitions of MIS and Roccor. As certain inputs are not observable in the market, contingent consideration payments are classified as Level 3 instruments and included in notes payable to seller on the Successor’s condensed consolidated balance sheets. Significant changes in the significant unobservable inputs used in the Black-Scholes OPM used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Financial liabilities measured at fair value on a recurring basis are as follows: ​ ​ ​ ​ ​ ​ ​ ​ ​ ​ ​ ​ ​ ​ Successor ​ ​ ​ ​ June 30, 2021 ​ ​ Balance Sheet ​ ​ ​ ​ ​ ​ ​ ​ ​ Location Level 1 Level 2 Level 3 Total Liabilities: Contingent consideration Notes payable to sellers ​ ​ ​ 12,266 12,266 ​ The changes in the fair value of contingent consideration are as follows: ​ ​ ​ ​ ​ Level 3 December 31, 2020 ​ $ 1,257 Additions ​ 227 Changes in fair value ​ 10,889 Settlements ​ (107) June 30, 2021 ​ $ 12,266 ​ See Note C — MIS Acquisition for a detailed discussion of the changes in fair value during the Successor 2021 Period.</t>
        </is>
      </c>
      <c r="C4" s="4" t="inlineStr">
        <is>
          <t>Note D – Fair Value of Financial Instruments Cash and cash equivalents, accounts receivable, inventories, prepaid expenses and other current assets, accounts payable, salaries and benefits payable, accrued interest, and other accrued expenses and current liabilities are reflected on the consolidated balance sheets at amounts that approximate fair value because of the short-term nature of these financial assets and liabilities. As of December 31, 2019 (Predecessor), the Predecessor held a $126 thousand certificate of deposit that was not carried at fair value on the consolidated balance sheets because it was classified as a held-to-maturity security. As of December 31, 2020 (Successor), the Company had no securities it was holding to maturity. As of December 31, 2020 (Successor), the fair value of the Successor’s debt approximates its carrying value and is classified as a Level 2 fair value in the fair value hierarchy as it is based on discounted cash flows using a current borrowing rate. Contingent consideration consists of estimated future payments related to the Successor’s acquisitions of MIS and Roccor. As certain inputs are not observable in the market, contingent consideration payments are classified as Level 3 instruments and included in note payable to seller on the Successor’s consolidated balance sheets. Significant changes in the significant unobservable inputs used in the Black-Scholes OPM used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Financial liabilities measured at fair value on a recurring basis are as follows: ​ ​ ​ ​ ​ ​ ​ ​ ​ ​ ​ ​ ​ ​ ​ ​ Successor ​ ​ December 31, 2020 ​ ​ Balance Sheet ​ ​ ​ ​ ​ ​ ​ ​ ​ Location Level 1 Level 2 Level 3 Total Liabilities: Contingent consideration Notes payable to sellers ​ ​ 1,257 1,257 ​ The changes in the fair value of contingent consideration are as follows: ​ ​ ​ ​ ​ ​ Level 3 February 10, 2020 ​ $ — Additions ​ 1,257 Changes in fair value ​ — Settlements ​ — December 31, 2020 ​ $ 1,25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1 Months Ended</t>
        </is>
      </c>
    </row>
    <row r="2">
      <c r="B2" s="2" t="inlineStr">
        <is>
          <t>Jun. 30, 2021</t>
        </is>
      </c>
      <c r="C2" s="2" t="inlineStr">
        <is>
          <t>Dec. 31, 2020</t>
        </is>
      </c>
    </row>
    <row r="3">
      <c r="A3" s="3" t="inlineStr">
        <is>
          <t>Accounts Receivable, net</t>
        </is>
      </c>
    </row>
    <row r="4">
      <c r="A4" s="4" t="inlineStr">
        <is>
          <t>Accounts Receivable, net</t>
        </is>
      </c>
      <c r="B4" s="4" t="inlineStr">
        <is>
          <t>Note E — Accounts Receivable, net The accounts receivable balance is composed as follows: ​ ​ ​ ​ ​ ​ ​ ​ Successor ​ ​ June 30, ​ December 31, ​ 2021 2020 Accounts Receivable, net ​ ​ Billed receivables ​ $ 10,735 ​ $ 5,352 Unbilled receivables ​ 1,743 ​ 705 Total ​ $ 12,478 ​ $ 6,057 ​ Accounts receivable are recorded for amounts to which the Company is entitled and has invoiced to the customer. Allowance for doubtful accounts was not material in any period and therefore not presented in the financial statements. The Company identified a portion of accounts receivable that was unbilled to the customer at June 30, 2021 and at December 31, 2020 but was subsequently invoiced in July 2021 and January 2021, respectively.</t>
        </is>
      </c>
      <c r="C4" s="4" t="inlineStr">
        <is>
          <t>Note E – Accounts Receivable, net The accounts receivable balance is composed as follows: ​ ​ ​ ​ ​ ​ ​ ​ ​ ​ Successor ​ Predecessor ​ ​ December 31, ​ ​ December 31, ​ 2020 ​ 2019 Accounts Receivable, net: ​ ​ ​ ​ ​ Billed receivables ​ $ 5,352 ​ ​ $ 6 Unbilled receivables ​ 705 ​ ​ — Total ​ $ 6,057 ​ ​ $ 6 ​ Accounts receivable are recorded for amounts to which the Company is entitled and has invoiced to the customer. Allowance for doubtful accounts was not material in any period and therefore not presented on the face of the financial statements. The Company identified a portion of accounts receivable that were unbilled to the customer at December 31, 2020 (Successor) but was subsequently invoiced in January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1 Months Ended</t>
        </is>
      </c>
    </row>
    <row r="2">
      <c r="B2" s="2" t="inlineStr">
        <is>
          <t>Jun. 30, 2021</t>
        </is>
      </c>
      <c r="C2" s="2" t="inlineStr">
        <is>
          <t>Dec. 31, 2020</t>
        </is>
      </c>
    </row>
    <row r="3">
      <c r="A3" s="3" t="inlineStr">
        <is>
          <t>Inventory</t>
        </is>
      </c>
    </row>
    <row r="4">
      <c r="A4" s="4" t="inlineStr">
        <is>
          <t>Inventory</t>
        </is>
      </c>
      <c r="B4" s="4" t="inlineStr">
        <is>
          <t>Note F — Inventory The inventory balances of $477 thousand as of June 30, 2021 and $330 thousand as of December 31, 2020 related to raw materials. The Company did not have inventory reserves as of June 30, 2021 or December 31, 2020.</t>
        </is>
      </c>
      <c r="C4" s="4" t="inlineStr">
        <is>
          <t>Note F – Inventory The inventory balance of $330 thousand as of December 31, 2020 (Successor) related to raw materials; there was no inventory balance as of December 31, 2019 (Predecessor). The Company did not have inventory reserves as of December 31, 2020 (Successo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6 Months Ended</t>
        </is>
      </c>
      <c r="C1" s="2" t="inlineStr">
        <is>
          <t>11 Months Ended</t>
        </is>
      </c>
    </row>
    <row r="2">
      <c r="B2" s="2" t="inlineStr">
        <is>
          <t>Jun. 30, 2021</t>
        </is>
      </c>
      <c r="C2" s="2" t="inlineStr">
        <is>
          <t>Dec. 31, 2020</t>
        </is>
      </c>
    </row>
    <row r="3">
      <c r="A3" s="3" t="inlineStr">
        <is>
          <t>Property, Plant and Equipment, net</t>
        </is>
      </c>
    </row>
    <row r="4">
      <c r="A4" s="4" t="inlineStr">
        <is>
          <t>Property, Plant and Equipment, net</t>
        </is>
      </c>
      <c r="B4" s="4" t="inlineStr">
        <is>
          <t>Note G — Property, Plant and Equipment, net The property, plant and equipment, net balances are as follows: ​ ​ ​ ​ ​ ​ ​ ​ Successor ​ ​ June 30, ​ December 31, ​ 2021 2020 Computer equipment ​ $ 1,103 ​ $ 739 Furniture and fixtures ​ 626 ​ 442 Laboratory equipment ​ 2,009 ​ 1,357 Software ​ 736 ​ 359 Leasehold improvements ​ 1,447 ​ 672 Construction in process ​ ​ 304 ​ ​ — Less: accumulated depreciation ​ (1,110) ​ (307) ​ ​ $ 5,115 ​ $ 3,262 ​ Depreciation expense related to property, plant and equipment was $797 thousand, $41 thousand and $59 thousand for the Successor 2021 Period, Successor Q2 2020 Period, and Predecessor 2020 Period, respectively.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t>
        </is>
      </c>
      <c r="C4" s="4" t="inlineStr">
        <is>
          <t>Note G – Property, Plant and Equipment, net The property, plant and equipment, net balances are as follows: ​ ​ ​ ​ ​ ​ ​ ​ ​ ​ Successor ​ ​ Predecessor ​ ​ December 31, ​ ​ December 31, ​ 2020 ​ 2019 Computer equipment ​ $ 739 ​ ​ $ 128 Furniture and fixtures ​ 442 ​ ​ 43 Laboratory equipment ​ 1,357 ​ ​ 13 Software ​ 359 ​ ​ 36 Leasehold improvements ​ 672 ​ ​ 103 Less: accumulated depreciation ​ (307) ​ ​ (70) ​ ​ $ 3,262 ​ ​ $ 253 ​ Depreciation expense related to property, plant and equipment was $307 thousand, $59 thousand and $66 thousand for the Successor 2020 Period, the Predecessor 2020 Period, and the Predecessor 2019 Period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6 Months Ended</t>
        </is>
      </c>
      <c r="C1" s="2" t="inlineStr">
        <is>
          <t>11 Months Ended</t>
        </is>
      </c>
    </row>
    <row r="2">
      <c r="B2" s="2" t="inlineStr">
        <is>
          <t>Jun. 30, 2021</t>
        </is>
      </c>
      <c r="C2" s="2" t="inlineStr">
        <is>
          <t>Dec. 31, 2020</t>
        </is>
      </c>
    </row>
    <row r="3">
      <c r="A3" s="3" t="inlineStr">
        <is>
          <t>Goodwill</t>
        </is>
      </c>
    </row>
    <row r="4">
      <c r="A4" s="4" t="inlineStr">
        <is>
          <t>Goodwill</t>
        </is>
      </c>
      <c r="B4" s="4" t="inlineStr">
        <is>
          <t>Note H — Goodwill The Company performed an annual qualitative assessment of impairment as of October 1, 2020 for each of the three reporting units, Mission Solutions, Space Components, and Engineering Services, concluding there was no impairment. The Company also concluded that there were no indicators of impairment requiring further testing during the six month period ended June 30, 2021. The changes in the carrying amount of goodwill are as follows: ​ ​ ​ ​ ​ Successor ​ ​ June 30, 2021 Beginning Balance at January 1, 2021 ​ $ 52,711 Goodwill arising from the Oakman acquisition ​ 6,866 Goodwill arising from the DPSS acquisition ​ 11,148 Measurement period adjustment – DSS acquisition ​ (85) Measurement period adjustment – MIS acquisition ​ (512) Measurement period adjustment – Roccor acquisition ​ (684) Change arising from impact of foreign currency ​ (111) Ending Balance ​ $ 69,333 ​ The Company’s estimate of the amount payable to/receivable from the seller as of the acquisition date changed during the Successor 2021 Period. These changes primarily related to settlement of net working capital adjustments. These changes were caused by new information becoming available during the Successor 2021 Period relating to events and circumstances existing at the acquisition date, therefore measurement period adjustments were recorded. ​ ​ ​ ​ ​ ​ Successor ​ ​ December 31, 2020 Beginning Balance at February 10, 2020 ​ $ — Goodwill arising from the Adcole acquisition ​ 21,525 Goodwill arising from the DSS acquisition ​ 3.984 Goodwill arising from the MIS acquisition ​ 15,320 Goodwill arising from the Roccor acquisition ​ 6,725 Goodwill arising from the LoadPath acquisition ​ 4,813 Change arising from impact of foreign currency ​ 344 Ending Balance ​ $ 52,711 ​</t>
        </is>
      </c>
      <c r="C4" s="4" t="inlineStr">
        <is>
          <t>Note H – Goodwill The Company performed an annual qualitative assessment of impairment as of October 1 for each of the three reporting units, Mission Solutions, Space Components, and Engineering Services, concluding that it was not more likely than not that the fair value of each reporting unit was less than its carrying value. The Company also concluded that there were no indicators of impairment requiring further testing as of December 31, 2020 (Successor). The changes in the carrying amount of goodwill are as follows: ​ ​ ​ ​ ​ ​ ​ ​ ​ ​ Successor ​ ​ Predecessor ​ ​ December 31, ​ ​ December 31, ​ 2020 ​ 2019 Beginning Balance ​ $ — ​ ​ $ — Goodwill arising from the Adcole acquisition ​ 21,525 ​ ​ — Goodwill arising from the DSS acquisition ​ 3,984 ​ ​ — Goodwill arising from the MIS acquisition ​ 15,320 ​ ​ — Goodwill arising from the Roccor acquisition ​ 6,725 ​ ​ — Goodwill arising from the LoadPath acquisition ​ 4,813 ​ ​ — Change arising from impact of foreign currency ​ 344 ​ ​ — Ending Balance ​ $ 52,711 ​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1 Months Ended</t>
        </is>
      </c>
    </row>
    <row r="2">
      <c r="B2" s="2" t="inlineStr">
        <is>
          <t>Jun. 30, 2021</t>
        </is>
      </c>
      <c r="C2" s="2" t="inlineStr">
        <is>
          <t>Dec. 31, 2020</t>
        </is>
      </c>
    </row>
    <row r="3">
      <c r="A3" s="3" t="inlineStr">
        <is>
          <t>Intangible Assets</t>
        </is>
      </c>
    </row>
    <row r="4">
      <c r="A4" s="4" t="inlineStr">
        <is>
          <t>Intangible Assets</t>
        </is>
      </c>
      <c r="B4" s="4" t="inlineStr">
        <is>
          <t>Note I — Intangible Assets The intangible asset balances and accumulated amortization are as follows: ​ ​ ​ Successor ​ ​ As of June 30, 2021 ​ ​ ​ ​ ​ ​ ​ ​ ​ ​ ​ Weighted ​ ​ Gross ​ ​ ​ ​ Net ​ average ​ ​ carrying ​ Accumulated ​ carrying ​ useful life ​ amount amortization amount in years Intangible assets subject to amortization: ​ ​ ​ Customer relationships ​ $ 48,485 $ (2,246) $ 46,239 19 Technology ​ 42,812 ​ (3,677) ​ 39,135 14 Trademarks ​ 6,591 ​ (969) ​ 5,622 9 Intangible assets not subject to amortization: ​ ​ ​ Cosmos Tradename ​ 300 ​ — ​ 300 IPR&amp;D ​ 256 ​ — ​ 256 Total ​ $ 98,444 $ (6,892) $ 91,552 ​ ​ ​ ​ ​ ​ ​ ​ ​ ​ ​ ​ ​ ​ ​ Successor ​ ​ December 31, 2020 ​ ​ ​ ​ ​ ​ ​ ​ Weighted ​ ​ Gross ​ ​ ​ ​ Net ​ average ​ carrying ​ Accumulated ​ carrying ​ useful life ​ ​ amount ​ amortization ​ amount ​ in years Intangible assets subject to amortization: ​ ​ ​ ​ ​ ​ ​ ​ ​ ​ ​ Customer relationships ​ $ 31,541 ​ $ (899) ​ $ 30,642 ​ 19 Technology ​ ​ 25,368 ​ ​ (1,508) ​ ​ 23,860 ​ 12 Trademarks ​ 6,344 ​ (393) ​ 5,951 9 Intangible assets not subject to amortization: ​ ​ ​ Tradename ​ 300 ​ — ​ 300 IPR&amp;D ​ 208 ​ — ​ 208 Total ​ $ 63,761 ​ $ (2,800) ​ $ 60,961 ​ Amortization expense related to intangible assets was $4,092 thousand, $379 thousand, and $0 thousand for the Successor 2021 Period, Successor Q2 2020 Period, and Predecessor 2020 Period, respectively.</t>
        </is>
      </c>
      <c r="C4" s="4" t="inlineStr">
        <is>
          <t>Note I – Intangible Assets The intangible asset balances and accumulated amortization are as follows: ​ ​ ​ ​ ​ ​ ​ ​ ​ ​ ​ ​ ​ ​ ​ Successor ​ ​ December 31, 2020 ​ ​ ​ ​ ​ ​ ​ ​ ​ ​ ​ Weighted ​ ​ ​ ​ ​ ​ ​ ​ ​ ​ ​ useful ​ ​ Gross ​ ​ ​ Net ​ average ​ ​ carrying ​ Accumulated ​ carrying ​ life in ​ amount amortization amount years Intangible assets subject to amortization: ​ ​ ​ ​ ​ ​ ​ Customer relationships ​ $ 31,541 ​ $ (899) ​ $ 30,642 19 Technology ​ 25,368 ​ (1,508) ​ 23,860 12 Trademarks ​ 6,344 ​ (393) ​ 5,951 9 Intangible assets not subject to amortization: ​ ​ ​ Cosmos Tradename ​ 300 ​ — ​ 300 IPR&amp;D ​ 208 ​ — ​ 208 Total ​ $ 63,761 ​ $ (2,800) ​ $ 60,961 ​ Amortization expense related to intangible assets was $2,800 thousand, $0 thousand, and $0 thousand for the Successor 2020 Period, Predecessor 2020 Period, and Predecessor 2019 Period, respectively. Estimated amortization expense for the next five years is $6,274 thousand, $6,111 thousand, $5,957 thousand, $5,570 thousand, $5,145 thousand,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1 Months Ended</t>
        </is>
      </c>
    </row>
    <row r="2">
      <c r="B2" s="2" t="inlineStr">
        <is>
          <t>Jun. 30, 2021</t>
        </is>
      </c>
      <c r="C2" s="2" t="inlineStr">
        <is>
          <t>Dec. 31, 2020</t>
        </is>
      </c>
    </row>
    <row r="3">
      <c r="A3" s="3" t="inlineStr">
        <is>
          <t>Debt</t>
        </is>
      </c>
    </row>
    <row r="4">
      <c r="A4" s="4" t="inlineStr">
        <is>
          <t>Debt</t>
        </is>
      </c>
      <c r="B4" s="4" t="inlineStr">
        <is>
          <t>Note J — Debt Adams Street Capital Credit Agreement On October 28, 2020, the Company entered into a credit agreement with Adams Street Capital (the “Adams Street Credit Agreement”). The Adams Street Credit Agreement includes a $31,000 thousand term loan commitment, $5,000 thousand revolving credit facility commitment, and $15,000 thousand delayed draw term loan, all of which mature on October 28, 2026. On January 15, 2021, the Company drew $15,000 thousand on the delayed draw term loan to finance the Oakman acquisition. On February 17, 2021, the Company amended the Adams Street Capital Credit Agreement to increase the principal amount of the Adams Street Term Loan by an additional $32,000 thousand, which was incurred to finance the DPSS acquisition. Silicon Valley Bank Loan Agreement On August 31, 2020, the Company entered into a $45,350 thousand loan agreement with Silicon Valley Bank, which was subsequently modified to increase the principal on October 28, 2020 (the “SVB Loan”). On April 2, 2021, the Company subsequently amended the SVB Loan Agreement to extend the term from August 2021 to September 30, 2022. As of June 30, 2021 and as of December 31, 2020, the Company remained compliant with the covenant requirements. Paycheck Protection Program (“PPP”) Loans On May 1, 2020, prior to its acquisition, DSS received a PPP Loan for $1,058 thousand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has not and does not plan to use any of the DSS PPP Loan funds assumed as part of the DSS acquisition. On June 18, 2021, $608 thousand was forgiven and as a result was reclassified as a note payable to the seller of DSS. The remaining unforgiven balance of the loan will be paid according to the terms of DSS PPP Loan. The debt balances are summarized as follows: ​ ​ ​ ​ ​ ​ ​ ​ ​ ​ Successor ​ June 30, December 31, ​ ​ 2021 ​ 2020 2Adams Street Term Loan ​ $ 30,845 ​ $ 31,000 Adams Street Revolving Credit Facility ​ — ​ — Adams Street Delayed Draw Term Loan ​ 14,925 ​ — Adams Street Incremental Term Loan ​ 31,920 ​ — SVB Loan Agreement ​ 41,626 ​ 46,500 DSS PPP Loan ​ 450 ​ 1,058 Total debt ​ $ 119,766 ​ $ 78,558 Less: unamortized discounts and issuance costs ​ 1,812 ​ 842 Total debt, net ​ $ 117,954 ​ $ 77,716 Less: current portion ​ 1,230 ​ 1,074 Long-term debt, net ​ $ 116,724 ​ $ 76,642 ​ The maturities of the Company’s long-term debt outstanding as of June 30, 2021 are as follows: ​ ​ ​ ​ ​ ​ ​ ​ ​ ​ ​ ​ ​ ​ ​ ​ ​ ​ ​ ​ ​ ​ ​ ​ 2021 2022 2023 2024 2025 Thereafter Total Adams Street Term Loan $ 155 $ 310 $ 310 $ 310 $ 310 $ 29,450 $ 30,845 Adams Street Incremental Term Loan ​ 160 ​ 320 ​ 320 ​ 320 ​ 320 ​ 30,480 ​ 31,920 Adams Street Delayed Draw Term Loan ​ 75 ​ 150 ​ 150 ​ 150 ​ 150 ​ 14,250 ​ 14,925 SVB Loan Agreement ​ — ​ 41,626 ​ — ​ — ​ — ​ — ​ 41,626 DSS PPP Loan ​ 450 ​ — ​ — ​ — ​ — ​ — ​ 450 Total $ 840 $ 42,406 $ 780 $ 780 $ 780 $ 74,180 $ 119,766 ​ Subsequent to the six month period ended June 30, 2021, the outstanding principal balance of $41,626 thousand under the SVB Loan was repaid. See Note T — Subsequent Events for further details. Interest expense, including the amortization of debt issuance costs, charged for the Successor 2021 Period was $3,190 thousand.</t>
        </is>
      </c>
      <c r="C4" s="4" t="inlineStr">
        <is>
          <t>Note J – Debt Predecessor Debt Crestmark Equipment Finance Agreement On May 13, 2017 the Predecessor entered into a financing agreement with Crestmark Equipment Finance, Inc. (the “Crestmark Equipment Finance Agreement”) for $715 thousand to finance equipment. The Crestmark Equipment Finance Agreement had a nominal and effective interest rate of 8.88% per annum and a maturity date of May 1, 2021. The Crestmark Equipment Finance Agreement was collateralized by various assets including (a) space-ready AMF 3D printers, (b) an earth-ready AMF 3D printer, (c) Dimension Elite 3D printers, and (d) a 12x12 clean room. As of June 22, 2020, the Predecessor repaid the $187 thousand outstanding balance under the Crestmark Equipment Finance Agreement with the proceeds from the sale of MIS. Navitas Credit Corp. Equipment Finance Agreement On December 4, 2019 the Predecessor entered into a financing agreement with Navitas Credit Corporation (the “Navitas Credit Corp. Equipment Finance Agreement”) for $72 thousand to finance office furniture. The Navitas Credit Corp. Equipment Finance Agreement had a nominal and effective interest rate of 6.74% per annum and a maturity date of November 1, 2024. As of June 22, 2020 the Predecessor repaid the $64 thousand outstanding balance under the Navitas Credit Corp. Equipment Finance Agreement with the proceeds from the sale of MIS. Space Florida Loans The Predecessor entered into certain loan agreements with Space Florida (the “Space Florida Loans”) as follows: (i) On March 29, 2017, the Predecessor entered into a loan agreement for $1,000 thousand (the “2017 Space Florida Loan”) to fund a portion of the development of the Predecessor’s space-based optical fiber manufacturing business. The 2017 Space Florida Loan had a nominal and effective interest rate of 5.00% per annum and a maturity date of March 1, 2022. (ii) On December 17, 2018, the Predecessor entered into a second loan agreement for $1,000 thousand (the “2018 Space Florida Loan”) to fund a portion of the Predecessor’s space manufacturing business. The 2018 Space Florida Loan had a nominal and effective interest rate of 5.00% per annum and a maturity date of December 1, 2023. The loan was collateralized by various equipment including (a) an in-space recycler and (b) an additive manufacturing filament production unit. (iii) On October 23, 2019, the Predecessor entered into a third loan agreement for $1,000 thousand (the “2019 Space Florida Loan”) to fund a portion of the development of the Predecessor’s space manufacturing business. The 2019 Space Florida Loan had a nominal and effective interest rate of 5.00% per annum and a maturity date of October 1, 2024. The loan was collateralized by a turbine ceramic manufacturing module as well as the properties collateralized in the previous loans. As of June 22, 2020, the Predecessor repaid the $3,000 thousand outstanding balance under the Space Florida Loans with the proceeds from the sale of MIS. Interest expense in relation to the Predecessor debt (the Crestmark Equipment Finance Agreement, the Navitas Credit Corp., Equipment Finance Agreement, and the Space Florida Loans) was $0, $83 thousand, and $139 thousand for the Successor 2020 Period, Predecessor 2020 Period, and Predecessor 2019 Period, respectively. Successor Debt Adams Street Capital Credit Agreement On October 28, 2020, the Company entered into a credit agreement with Adams Street Capital (the “Adams Street Credit Agreement”). The Adams Street Credit Agreement includes the following: (i) A $31,000 thousand term loan (the “Adams Street Term Loan”) that matures on October 28, 2026 with a nominal interest rate of 7.00% , based on an applicable spread of 6.00% and a London Interbank Offered Rate (“LIBOR”) floor of 1.00% , and an effective interest rate of 7.23% per annum. Proceeds from the loan were used to finance the acquisition of Roccor, pay acquisition-related costs, fund working capital needs (including the payment of any working capital adjustment pursuant to the acquisition agreement), and other general corporate purposes. (ii) A $5,000 thousand revolving credit facility (the “Adams Street Revolving Credit Facility”) that matures on October 28, 2026 with a nominal interest rate of 7.00% , per annum based on an applicable spread of 6.00% and a LIBOR floor of 1.00% , and an effective interest rate of 7.23% . The Company is also subject to undrawn commitment fees of 0.50% and had not drawn on the available commitment as of December 31, 2020 (Successor); proceeds from the revolving credit facility will be used to fund working capital needs, and other general corporate purposes. (iii) A $15,000 thousand delayed draw term loan (the “Adams Street Delayed Draw Term Loan”) that matures on October 28, 2026 with a nominal and effective interest rate of 7.00% per annum, based on an applicable spread of 6.00% and a LIBOR floor of 1.00% , and an effective interest rate of 7.23% . The Company had not drawn on the available commitment as of December 31, 2020 (Successor); proceeds will be used to finance acquisitions. The Adams Street Credit Agreement requires the Company to meet certain financial and other covenants and is secured by a security interest in all right, title or interest in or to certain assets and properties owned by the Company and the guarantors included in the Adams Street Credit Agreement. As of December 31, 2020 (Successor), the Company remained compliant with the covenant requirements. Silicon Valley Bank Loan Agreement On August 31, 2020, the Company entered into a $45,350 thousand loan agreement with Silicon Valley Bank (the “Original SVB Loan”), which was subsequently modified on October 28, 2020 to (i) increase the available commitment by $5,718 thousand and (ii) apply a $568 thousand principal payment toward the outstanding balance of the Original SVB Loan; this resulted in a modified loan (the “SVB Loan”) for $50,500 thousand. On October 30, 2020, the Company made a $4,000 thousand principal payment. The balance as of December 31, 2020 (Successor) is $46,500 thousand. The SVB Loan has a nominal interest rate of 2.75% per annum, an effective interest rate of 2.78%, and a maturity date of August 31, 2021. Proceeds from the SVB Loan were used to repay certain obligations due to AE, finance the MIS acquisition, contribute to working capital, and fund the Company’s general business requirements. The SVB Loan requires the Company to meet certain financial and other covenants and is guaranteed by AE. The SVB Loan is included within long-term debt on the Company’s consolidated balance sheets as the Company amended the term to September 30, 2022. Paycheck Protection Program (“PPP”) Loans Prior to their acquisition dates, MIS and LoadPath received PPP Loans for $1,463 thousand (the “MIS PPP Loan”) and $339 thousand (the “LoadPath PPP Loan”), respectively. Under the terms of the MIS PPP Loan and LoadPath PPP Loan, MIS and LoadPath could apply for forgiveness under the PPP regulations if MIS and LoadPath used the proceeds of the loan for their payroll costs and other expenses in accordance with the requirements of the PPP. MIS and LoadPath used the entire available commitment for qualifying expenses; MIS applied for forgiveness on December 16, 2020. The purchase agreement with the sellers of MIS and LoadPath stipulated that the MIS PPP Loan and the LoadPath PPP Loan would be settled from funds held in escrow as part of the acquisition; as such, the MIS PPP Loan and the LoadPath PPP Loan are not an obligation of the Company and did not have a balance on the opening balance sheets as of the respective acquisition dates. The funds to settle the portion of the MIS PPP Loan and LoadPath PPP Loan, if any, which is not forgiven by the Small Business Administration (“SBA”) were placed in an escrow account prior to the MIS and the LoadPath acquisitions. After final determination by the SBA of the amount deemed forgivable, the forgiveness amount shall be disbursed to the sellers of MIS and LoadPath and any forgivable loan escrow funds remaining shall be paid to the Company. On May 1, 2020, prior to its acquisition, DSS received a PPP Loan for $1,058 thousand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has not and does not plan to use any of the DSS PPP Loan funds assumed as part of the DSS acquisition; the remaining unforgiven balance of the loan will be paid according to the terms of DSS PPP Loan. The Company has not and does not plan to seek forgiveness for any of qualifying expenses incurred subsequent to the DSS acquisition under the DSS PPP Loan funds assumed as part of the DSS acquisition; any remaining unforgiven balance of the loan will be paid according to the terms of DSS PPP Loan. The Predecessor and the Successor debt balances are summarized as follows: ​ ​ ​ ​ ​ ​ ​ ​ ​ Successor ​ ​ Predecessor ​ ​ December 31, ​ ​ December 31, ​ ​ 2020 ​ ​ 2019 Crestmark Equipment Finance Agreement ​ $ — ​ ​ $ 283 Navitas Credit Corp. Equipment Finance Agreement ​ — ​ ​ 71 2017 Space Florida Loan ​ — ​ ​ 1,000 2018 Space Florida Loan ​ — ​ ​ 1,000 2019 Space Florida Loan ​ — ​ ​ 1,000 Adams Street Term Loan ​ 31,000 ​ ​ — Adams Street Revolving Credit Facility ​ — ​ ​ — Adams Street Delayed Draw Term Loan ​ — ​ ​ — SVB Loan Agreement ​ 46,500 ​ ​ — DSS PPP Loan ​ 1,058 ​ ​ — Total debt ​ $ 78,558 ​ ​ $ 3,354 Less: unamortized discounts and issuance costs ​ 842 ​ ​ 50 Total debt, net ​ $ 77,716 ​ ​ $ 3,304 Less: current portion ​ 1,074 ​ ​ 208 Long-term debt, net ​ $ 76,642 ​ ​ $ 3,096 ​ The maturities of the Company’s long-term debt outstanding as of December 31, 2020 (Successor) are as follows: ​ ​ ​ ​ ​ ​ ​ ​ ​ ​ ​ ​ ​ ​ ​ ​ 2021 2022 2023 2024 2025 Thereafter Total Adams Street Term Loan 310 310 310 310 310 29,450 31,000 SVB Loan Agreement — 46,500 — — — — 46,500 DSS PPP Loan 764 294 — — — — 1,058 Total 1,074 47,104 310 310 310 29,450 78,558 ​ Interest expense, including the amortization of debt issuance costs, charged for the Successor 2020 Period was $878 thousand.</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1 Months Ended</t>
        </is>
      </c>
    </row>
    <row r="2">
      <c r="B2" s="2" t="inlineStr">
        <is>
          <t>Jun. 30, 2021</t>
        </is>
      </c>
      <c r="C2" s="2" t="inlineStr">
        <is>
          <t>Dec. 31, 2020</t>
        </is>
      </c>
    </row>
    <row r="3">
      <c r="A3" s="3" t="inlineStr">
        <is>
          <t>Leases</t>
        </is>
      </c>
    </row>
    <row r="4">
      <c r="A4" s="4" t="inlineStr">
        <is>
          <t>Leases</t>
        </is>
      </c>
      <c r="B4" s="4" t="inlineStr">
        <is>
          <t>Note K — Leases The Company is obligated under certain operating leases for its facilities and office equipment. Certain facility leases contained predetermined fixed escalation of minimum rents at rates ranging from 1.50% to 4.17% per annum and renewal options that could extend certain leases to up to five As of June 30, 2021, the future annual minimum lease payments for operating leases are as follows: ​ ​ ​ ​ ​ Fiscal Year Total 2021 Remaining ​ $ 1,427 2022 ​ 3,320 2023 ​ 3,553 2024 ​ 3,525 2025 ​ 2,578 Thereafter ​ 3,385 Total ​ $ 17,788 ​ The Company records rent expense on a straight-line basis over the life of the lease. Rent expense under all leases for the Successor 2021 Period, Successor Q2 2020 Period, and Predecessor 2020 Period was $777 thousand, $106 thousand, and $228 thousand, respectively.</t>
        </is>
      </c>
      <c r="C4" s="4" t="inlineStr">
        <is>
          <t>Note K – Leases The Company is obligated under certain operating leases for its facilities and office equipment. Certain facility leases contained predetermined fixed escalation of minimum rents at rates ranging from 1.50% to 3.23% per annum and renewal options that could extend certain leases to up to five additional years; the office equipment lease contained a renewal option that could extend the lease to consecutive 60-day terms and a purchase option. As of December 31, 2020 (Successor), the future annual minimum lease payments for operating leases are as follows: ​ ​ ​ ​ ​ ​ ​ ​ ​ Fiscal Year Total 2021 ​ $ 1,620 2022 ​ 1,633 2023 ​ 1,647 2024 ​ 1,675 2025 ​ 1,363 Thereafter ​ 570 Total ​ $ 8,508 ​ The Company records rent expense on a straight-line basis over the life of the lease. Rent expense under all leases for the Successor Period 2020, Predecessor 2020 Period, and Predecessor 2019 Period was $1,091 thousand, $228 thousand, and $625 thousand,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1 Months Ended</t>
        </is>
      </c>
    </row>
    <row r="2">
      <c r="B2" s="2" t="inlineStr">
        <is>
          <t>Jun. 30, 2021</t>
        </is>
      </c>
      <c r="C2" s="2" t="inlineStr">
        <is>
          <t>Dec. 31, 2020</t>
        </is>
      </c>
    </row>
    <row r="3">
      <c r="A3" s="3" t="inlineStr">
        <is>
          <t>Income Taxes</t>
        </is>
      </c>
    </row>
    <row r="4">
      <c r="A4" s="4" t="inlineStr">
        <is>
          <t>Income Taxes</t>
        </is>
      </c>
      <c r="B4" s="4" t="inlineStr">
        <is>
          <t>Note L — Income Taxes The Company’s effective income tax rate on pre-tax income from continuing operations is as follows: ​ ​ ​ ​ ​ ​ ​ ​ ​ ​ ​ Successor ​ Predecessor ​ ​ Six month ​ Period from ​ Period from ​ ​ period ended ​ February 10, ​ January 1, ​ ​ June 30, ​ 2020 to June 30, ​ 2020 to June 21, ​ 2021 2020 2020 Effective tax rate ​ 9.2 % 20.5 % 22.4 % ​ The effective tax rate for the Successor 2021 Period differs from the U.S. federal income tax rate of 21.0% primarily due to nondeductible transaction costs, contingent earnout payments from the MIS acquisition, and changes in the estimated state income tax rate in connection with the acquisition of Oakman and DPSS partially offset by the estimated research and development income tax credit. The effective tax rate for the Successor Q2 2020 Period differs from the U.S. federal income tax rate of 21.0% primarily due to a full valuation allowance of the net deferred tax asset. The effective tax rate for the Predecessor 2020 Period differs from the U.S. federal income tax rate of 21.0% primarily due to the full valuation allowance of the net deferred tax asset offset by the income tax benefit of the carry back of net operating losses under the Coronavirus Aid, Relief and Economic Security Act (“CARES Act”).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For the periods ended June 30, 2021 and June 30, 2020, the Successor has concluded that substantially all of the deferred tax assets are more-likely-than-not realizable. For the period ended June 21, 2020, the Predecessor maintained a full valuation allowance to reduce the net deferred tax asset to</t>
        </is>
      </c>
      <c r="C4" s="4" t="inlineStr">
        <is>
          <t>Note L – Income Taxes The components of income before income taxes and income tax expense were as follows: ​ ​ ​ ​ ​ ​ ​ ​ ​ ​ ​ ​ ​ ​ Successor ​ ​ Predecessor ​ ​ Period from ​ ​ Period from ​ ​ ​ ​ February 10, 2020 ​ ​ January 1, 2020 ​ Year ended ​ ​ to December 31, ​ ​ to June 21, ​ December 31, ​ 2020 ​ 2020 2019 Income before income taxes: ​ ​ ​ ​ ​ ​ ​ U.S. ​ $ (18,017) ​ ​ $ (1,783) ​ $ (2,976) Foreign ​ ​ (16) ​ ​ ​ 65 ​ ​ (371) ​ ​ $ (18,033) ​ ​ $ (1,718) ​ $ (3,347) Income tax expense (benefit): ​ ​ ​ ​ Federal: ​ ​ ​ ​ Current ​ — ​ ​ (387) ​ 7 Deferred ​ (3,064) ​ ​ — ​ — ​ ​ (3,064) ​ ​ (387) ​ 7 State: ​ ​ ​ ​ Current ​ — ​ ​ 3 ​ 3 Deferred ​ (595) ​ ​ — ​ — ​ ​ (595) ​ ​ 3 ​ 3 Foreign: ​ ​ ​ ​ Current ​ — ​ ​ — ​ — Deferred ​ — ​ ​ — ​ — ​ ​ — ​ ​ — ​ — ​ ​ $ (3,659) ​ ​ $ (384) ​ $ 10 ​ The following is the reconciliation of the amounts computed using the federal statutory income tax rate and the amounts computed using the effective income tax rate: ​ ​ ​ ​ ​ ​ ​ ​ ​ ​ ​ ​ ​ ​ Successor ​ ​ Predecessor ​ ​ Period from ​ ​ Period from ​ ​ ​ ​ ​ February 10, 2020 ​ ​ January 1, 2020 ​ Year ended ​ ​ to December 31, ​ ​ to June 21, ​ December 31, ​ 2020 ​ 2020 2019 Tax (benefit) at federal statutory rates ​ $ (3,787) ​ ​ $ (361) ​ $ (703) State income tax (benefit), net of federal tax benefit ​ ​ (595) ​ ​ ​ 29 ​ ​ (30) Research and development tax credits ​ ​ (20) ​ ​ ​ (460) ​ ​ (636) Permanent differences ​ ​ 57 ​ ​ ​ (17) ​ ​ 44 Tax (benefits) /non-deductible expense related to stock compensation ​ — ​ ​ (119) ​ 458 Acquisition costs ​ 685 ​ ​ — ​ — Reserves for unrecognized income tax benefits ​ 1 ​ ​ 386 ​ 644 Change in valuation allowance ​ — ​ ​ 129 ​ 166 Other ​ — ​ ​ 29 ​ 67 ​ ​ $ (3,659) ​ ​ $ (384) ​ $ 10 ​ The components of net deferred tax assets (liabilities) are as follows: ​ ​ ​ ​ ​ ​ ​ ​ ​ ​ ​ Successor ​ ​ Predecessor ​ ​ December 31, ​ ​ December 31, ​ 2020 ​ 2019 Deferred tax assets: ​ ​ ​ ​ ​ Accrued expenses and reserves ​ $ 493 ​ ​ $ 5 Deferred rent ​ 82 ​ ​ 50 Tax credit carryforwards ​ 346 ​ ​ 6 Deferred revenue ​ 1,168 ​ ​ 1,006 Net operating loss carryforwards ​ 3,467 ​ ​ 325 Interest disallowance ​ 271 ​ ​ — Equity-based compensation ​ — ​ ​ 142 Total deferred tax assets ​ 5,827 ​ ​ 1,534 Valuation allowance ​ (57) ​ ​ (1,505) Net deferred tax assets ​ 5,770 ​ ​ 29 Deferred tax liabilities: ​ ​ ​ Depreciation and amortization ​ (12,949) ​ ​ (1) Other ​ (188) ​ ​ (28) Total deferred tax liabilities ​ (13,137) ​ ​ (29) As reported: ​ ​ ​ Net deferred tax assets (liabilities) ​ $ (7,367) ​ ​ $ — ​ The changes in valuation allowance were as follows: ​ ​ ​ ​ ​ ​ ​ ​ ​ ​ ​ ​ ​ ​ ​ ​ ​ ​ ​ Provision ​ ​ ​ ​ Balance ​ ​ Balance at ​ Charged ​ ​ ​ ​ at ​ ​ Beginning ​ (Credited) ​ ​ ​ ​ End of ​ of Year to Expense Acquired Year Description ​ ​ ​ ​ ​ ​ ​ ​ ​ Successor period from February 10, 2020 to December 31, 2020 ​ $ — ​ $ (20) ​ $ 77 ​ $ 57 Predecessor period from January 1, 2020 to June 21, 2020 ​ $ 1,505 ​ $ 112 ​ $ — ​ $ 1,617 Predecessor year ended December 31, 2019 ​ $ 1,244 ​ $ 261 ​ $ — ​ $ 1,505 ​ In assessing the realizability of deferred income tax assets, the Company considers whether it is more-likely- 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As of December 31, 2020 (Successor) and 2019 (Predecessor), the Company’s valuation allowance was $57 and $1,505, respectively. The change in the valuation allowance is primarily as a result of the recording of deferred tax liabilities for fixed and intangible assets in connection with the acquisitions discussed in Note C Business Combinations. As of December 31, 2020 (Successor), the Company has determined that it is more-likely-than-not that the deferred tax assets will be utilized. The Company has federal and state NOLs and other tax credit carryforwards. Due to changes in the Company’s ownership, the utilization of NOL carryforwards and research and development credit carryforwards, that can be used to offset future taxable income, are subject to annual limits in accordance with Internal Revenue Code (“IRC”) Section 382, as well as similar state provisions. The Company does not expect Section 382 to limit the Company’s ability to realize its deferred tax assets. As of December 31, 2020 (Successor), the Company’s Federal NOL carryforwards are $13,202 resulting in a deferred tax asset of $2,772. The Company has deferred tax assets from state NOL carryforwards of $639 thousand. The Company has deferred tax assets from foreign NOLs of $56 thousand. U.S federal NOL can be carried forward indefinitely, and state NOL carryforwards will expire in various years beginning in 2034. Foreign NOLs begin expiring in 2036. As of December 31, 2020 (Successor), the Company has available Federal research and development credit carryforwards of $344 which will expire if unused starting in 2035 and $2 of foreign tax credit carry forwards which do not expire. As of December 31, 2020 (Successor), the Company is no longer subject to U.S. Federal income tax examinations for years prior to 2017. Operating loss or tax credit carryforwards generated prior to 2017 may be subject to tax audit adjustment. The Company accounts for uncertain income tax positions pursuant to the guidance in ASC Topic 740, Income Taxes The changes in reserves for unrecognized income tax benefits are as follows: ​ ​ ​ ​ ​ ​ ​ ​ ​ ​ ​ ​ ​ ​ Successor ​ ​ Predecessor ​ ​ Period from ​ ​ ​ ​ ​ ​ ​ ​ ​ February 10, ​ ​ Period from ​ ​ ​ ​ ​ 2020 to ​ ​ January 1, 2020 ​ Year ended ​ ​ December 31, ​ ​ to June 21, ​ December 31, ​ 2020 ​ 2020 2019 Unrecognized tax benefits, beginning of period ​ $ 1,671 ​ ​ $ 1,275 ​ $ 639 Increases for tax positions taken related to a prior period ​ ​ — ​ ​ ​ 105 ​ ​ — Increases for tax positions taken during the current period ​ ​ — ​ ​ ​ 291 ​ ​ 636 Unrecognized tax benefits, end of period ​ $ 1,671 ​ ​ $ 1,671 ​ $ 1,275 ​ The Company recognizes interest and penalties related to uncertain tax positions as a component of income tax expenses. The Company does not anticipate a material impact to the consolidated financial statements in the next 12 months as a result of uncertain tax positions and expiring statutes of limitation. On March 27, 2020, President Trump signed into law the Coronavirus Aid, Relief and Economic Security Act (“CARES Act”). The CARES Act is an emergency economic stimulus package that includes spending and tax incentives to strengthen the U.S. economy and fund a nationwide effort to curtail the effect of the COVID-19 pandemic. While the CARES Act provides sweeping tax changes in response to the COVID-19 pandemic, some of the more significant provisions which are expected to impact the Company’s consolidated financial statements include 5-year carryback of NOLs generated in 2018, 2019 and 2020, the removal of certain limitations on the utilization of NOLs, increasing the ability to deduct interest expense, and amending certain provisions of the previously enacted Tax Cuts and Jobs Act. As of December 31, 2020 (Successor) the impact of the CARES Act included a refund of $406 for NOL carrybacks in the Company’s income tax provi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Business Operations</t>
        </is>
      </c>
      <c r="B1" s="2" t="inlineStr">
        <is>
          <t>5 Months Ended</t>
        </is>
      </c>
      <c r="C1" s="2" t="inlineStr">
        <is>
          <t>6 Months Ended</t>
        </is>
      </c>
    </row>
    <row r="2">
      <c r="B2" s="2" t="inlineStr">
        <is>
          <t>Dec. 31, 2020</t>
        </is>
      </c>
      <c r="C2" s="2" t="inlineStr">
        <is>
          <t>Jun. 30, 2021</t>
        </is>
      </c>
    </row>
    <row r="3">
      <c r="A3" s="4" t="inlineStr">
        <is>
          <t>CIK_0001819810_Genesis Park Acquisition Corp [Member]</t>
        </is>
      </c>
    </row>
    <row r="4">
      <c r="A4" s="4" t="inlineStr">
        <is>
          <t>Organization and Business Operations</t>
        </is>
      </c>
      <c r="B4" s="4" t="inlineStr">
        <is>
          <t>Note 1 —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July 29,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the warrant liability as other income (expense).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of one redeemable warrant (“Warrant”) entitling its holder to purchase one Class A ordinary share at a price of $11.50 per share. The Units were sold at an offering price of $10.00 per Unit, generating gross proceeds of $163,776,220 (Note 4).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Offering costs amounted to $9,640,145 consisting of $3,275,524 of upfront underwriting discount, $5,732,168 deferred underwriter’s discount and $632,453 of other offering costs. Of the offering costs, $1,021,001 is included in transaction costs on the Statement of Operations and $8,619,144 is included in equity. Trust Account Following the closing of the IPO on November 27, 2020, an amount of $ 166,232,863 ($10.15 per Unit) from the net proceeds of the sale of the Units in the IPO and the sale of the Private Placement Warrant was placed in a trust account (“Trust Account”) which was invested in U.S. government securities, within the meaning set forth in Section 2(a)(16) of the Investment Company Act 1940, as amended (the “ Investment Company Act”), with a maturity of 185 days or less. Except with respect to interest earned on the funds held in the Trust Account that may be released to the Company to pay its tax obligations, the proceeds from IPO and the sale of the Private Placement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IPO or (ii) with respect to any other material provisions relating to shareholders’ rights or pre-initial Business Combination activity, and (c) the redemption of the Company’s public shares if the Company is unable to complete its initial Business Combination within 18 months from November 27, 2020 (the “Combination Period”), the closing of the IPO.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within 18 months from the closing of the Proposed Public Offering (the “Combination Period”) or (b) with respect to any other material provisions relating to shareholders’ rights or pre-initial business combination activity, unless the Company provides its public shareholders with the opportunity to redeem their Class A ordinary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4) Liquidity and Capital Resources As of December 31, 2020, the Company had cash outside the Trust Account of $1,295,380 available for working capital needs. All remaining cash held in the Trust Account is generally unavailable for the Company’s use, prior to an initial Business Combination, and is restricted for use either in a Business Combination, pay tax obligations or to redeem ordinary share. As of December 31, 2020, none of the amount in the Trust Account was available to be withdrawn as described above. Through December 31, 2020, the Company’s liquidity needs were satisfied through a capital contribution from the Sponsor of $25,000, to cover certain offering costs, in exchange for the founder shares (see Note 6), the loan under an unsecured promissory note from the Sponsor of $30,000 (see Note 6), and the net proceeds from the consummation of the Private Placement not held in the Trust Account. The promissory note from the Sponsor was paid in full on November 27, 2020. The Company anticipates that the $1,295,380 outside of the Trust Account as of December 31, 2020,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c r="C4" s="4" t="inlineStr">
        <is>
          <t>Note 1 - Description of Organization and Business Operations Organization and General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As of June 30, 2021, the Company had not yet commenced any operations. All activity for the period from July 29, 2020 (inception) through June 30, 2021 relates to the Company’s formation, the Initial Public Offering (“IPO”) described below and its efforts toward locating and completing a suitable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the warrant liability as other income (expense). Financing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Ordinary Share”), and one-half of one redeemable warrant (“Warrant”) entitling its holder to purchase one Class A ordinary share at a price of $11.50 per share. The Units were sold at an offering price of $10.00 per Unit, generating gross proceeds of $163,776,220. On January 7, 2021, 218,094 Class B ordinary shares were forfeited to the Company for no consideration due to the over-allotment option expiring partially unused. (See Note 6). Simultaneously with the closing of the IPO, the Company consummated the private placement (“Sponsor Private Placement”) with Genesis Park Holdings (“Sponsor”) for an aggregate of 7,292,541 warrants (“Sponsor Private Warrants”), each at a price of $1.00 per Sponsor Private Warrant, generating total proceeds of $7,292,541 and with Jefferies LLC (“Jefferies”), underwriter for the IPO, of an aggregate of 439,627 warrants (the “Jefferies Private Warrants” and together with Sponsor Private Warrants, “Private Warrants”), each at a price of $1.00 per Jefferies Private Warrant, generating total proceeds of $439,627, which is described in Note 5. Trust Account Following the closing of the IPO on November 27, 2020, an amount of $166,232,863 ($10.15 per Unit) from the net proceeds of the sale of the Units in the IPO and the sale of the Private Warrants was placed in a trust account (“Trust Account”) which was invested in U.S. government securities, within the meaning set forth in Section 2(a)(16) of the Investment Company Act of 1940, as amended (the “Investment Company Act”), with a maturity of 185 days or less. Except with respect to interest earned on the funds held in the Trust Account that may be released to the Company to pay its tax obligations, the proceeds from the IPO and the sale of the Private Warrants will not be released from the Trust Account until the earliest to occur of: (a) the completion of the Company’s initial Business Combination, (b) the redemption of any public shares properly submitted in connection with a shareholder vote to amend the Company’s amended and restated memorandum and articles of association (i) to modify the substance or timing of the Company’s obligation to provide for the redemption of its public shares in connection with an initial Business Combination or to redeem 100% of its public shares if the Company does not complete its initial Business Combination by May 27, 2022 or (ii) with respect to any other material provisions relating to shareholders’ rights or pre-initial Business Combination activity, and (c) the redemption of the Company’s public shares if the Company is unable to complete its initial Business Combination by May 27, 2022 (the “Combination Period”), the eighteen month anniversary of the closing of the IPO.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Notwithstanding the foregoing redemption rights, if the Company seeks shareholder approval of its initial business combination and the Company does not conduct redemptions in connection with its initial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this offering, without the Company’s prior consent. The Sponsor and the Company’s officers and directors (the “initial shareholders”) have agreed not to propose any amendment to the Amended and Restated Memorandum and Articles of Association (a) that would modify the substance or timing of the Company’s obligation to provide for the redemption of its public shares in connection with an initial business combination or to redeem 100% of our public shares if the Company does not complete its initial business combination by May 27, 2022 (the “Combination Period”) or (b) with respect to any other material provisions relating to shareholders’ rights or pre-initial business combination activity, unless the Company provides its public shareholders with the opportunity to redeem their Class A ordinary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agreed to waive their rights to liquidating distributions from the Trust Account with respect to any founder shares held by them if the Company fails to complete its initial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On January 13, 2021, the Company announced that the holders of the Units may elect to separately trade the Class A Ordinary Shares and Warrants comprising the Units commencing on January 14, 2021. Those Units not separated will continue to trade on The New York Stock Exchange under the symbol “GNPK.U,” and the Class A Ordinary Shares and Warrants that are separated will trade on The New York Stock Exchange under the symbols “GNPK” and “GNPK WS,” respectively. No fractional warrants will be issued upon separation of the units and only whole warrants will trade. Holders of the Units will need to have their brokers contact Continental Stock Transfer &amp; Trust Company, the Company’s transfer agent, in order to separate the Units into Class A Ordinary Shares and Warrants. (See Note 6) Liquidity, Capital Resources and Going Concern As of June 30, 2021, the Company had cash outside the Trust Account of $557,200 available for working capital needs. All remaining funds held in the Trust Account is generally unavailable for the Company’s use, prior to an initial Business Combination, and is restricted for use either in a Business Combination, to pay tax obligations or to redeem ordinary shares. As of June 30, 2021, none of the amount in the Trust Account was available to be withdrawn as described above. Until consummation of its Business Combination, the Company will be using the funds not held in the Trust Account, and any additional Working Capital Loans (as defined in Note 6) from the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The Company does not believe it will need to raise additional funds in order to meet the expenditures required for operating its business. However, if the Company’s estimates of the costs of undertaking in-depth due diligence and negotiating the Business Combination are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Proposed Business Combination On March 25, 2021, the Company entered into an Agreement and Plan of Merger (the “Merger Agreement”) by and among the Company, Shepard Merger Sub Corporation, a Delaware corporation and direct, wholly owned subsidiary of Genesis Park (“Merger Sub”), Cosmos Intermediate, LLC, a Delaware limited liability company and direct, wholly owned subsidiary of Holdings (as defined herein) (“Redwire”), and Redwire, LLC, a Delaware limited liability company (“Holdings”). Pursuant to the Merger Agreement, the parties thereto will enter into a Business Combination by which, (i) the Company shall domesticate as a Delaware corporation in accordance with Section 388 of the Delaware General Corporation Law and the Companies Act of the Cayman Islands (the “Domestication,” and the Company after giving effect to the Domestication, “New Redwire”), (ii) Merger Sub will merge with and into Redwire, with Redwire being the surviving entity in the merger (the “First Merger”), and (iii) immediately following the First Merger, Redwire will merge with and into the Company, with the Company being the surviving entity in the merger (the “Second Merger” and, together with the First Merger, being collectively referred to as the “Mergers” and, together with the other transactions contemplated by the Merger Agreement, the “Transactions”). The proposed Business Combination is expected to be consummated after the required approval by the shareholders of the Company and the satisfaction of certain closing conditions described in the Company’s Current Report on Form 8-K, as filed with the SEC on March 25, 2021. On August 11, 2021 the SEC declared effective the registration statement filed by the Company in relation to the Business Combination, which allowed the Company to proceed with soliciting a shareholder vote on the transaction. The aggregate consideration to be paid to Holdings (the “Closing Merger Consideration”) will be paid in a combination of stock and cash consideration. The cash consideration will be an amount equal to $75,000,000 (such amount, the “Closing Cash Consideration”). The remainder of the Closing Merger Consideration will be paid in (i) 37,200,000 shares of Class A common stock, par value $0.0001 per share, of the Company (the “Class A Common Stock,” and such shares, the “Closing Share Consideration”) and (ii) 2,000,000 warrants to purchase one share of Class A Common Stock per warrant (the “Closing Warrant Consideration”), with such amount of warrants corresponding to the forfeiture of certain warrants acquired by the Sponsor and Jefferies in connection with the IPO. In connection with the execution of the Merger Agreement, the Company entered into subscription agreements (the “Subscription Agreements”) with certain investors (the “PIPE Investors”), pursuant to which the Company has agreed to issue and sell to the PIPE Investors, and the PIPE Investors have agreed to subscribe for and purchase, an aggregate of 10,000,000 shares of Class A Common Stock at a purchase price of $10.00 per share for aggregate gross proceeds of $100,000,000 (the “PIPE Financing”). The closing of the PIPE Financing is conditioned on all conditions set forth in the Merger Agreement having been satisfied or waived and other customary closing conditions, and the Transactions will be consummated immediately following the closing of the PIPE Financing. The Subscription Agreements will terminate upon the earlier to occur of (i) the termination of the Merger Agreement and (ii) the mutual written agreement of the parties thereto. The counterparties to certain of the Subscription Agreements are directors, officers or affiliates of the Company and such Subscription Agreements have been approved by the Company’s audit committee and board of directors in accordance with the company’s related persons transaction poli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6 Months Ended</t>
        </is>
      </c>
      <c r="C1" s="2" t="inlineStr">
        <is>
          <t>11 Months Ended</t>
        </is>
      </c>
    </row>
    <row r="2">
      <c r="B2" s="2" t="inlineStr">
        <is>
          <t>Jun. 30, 2021</t>
        </is>
      </c>
      <c r="C2" s="2" t="inlineStr">
        <is>
          <t>Dec. 31, 2020</t>
        </is>
      </c>
    </row>
    <row r="3">
      <c r="A3" s="3" t="inlineStr">
        <is>
          <t>Employee Benefit Plans</t>
        </is>
      </c>
    </row>
    <row r="4">
      <c r="A4" s="4" t="inlineStr">
        <is>
          <t>Employee Benefit Plans</t>
        </is>
      </c>
      <c r="B4" s="4" t="inlineStr">
        <is>
          <t>Note M — Employee Benefit Plans 401(k) Plan The Company maintains five qualified 401(k) plans for its U.S. employees: the Redwire 401(k) plan, the Roccor 401(k) plan, the LoadPath 401(k) plan, the Oakman 401(k) plan, and the DPSS 401(k) plan. During the Successor 2021 Period, the Company matched employee contributions 50% up to 6% for the Redwire 401 (k) plan and matched employee contributions 100% up to 4% for the Roccor 401(k) plan, 100% up to 6% for the LoadPath Oakman DPSS The Predecessor maintained a qualified 401(k) plan (the “Predecessor 401(k) Plan”) for its U.S. employees. The Predecessor did not make any contributions to the plan for the Predecessor 2020 Period.</t>
        </is>
      </c>
      <c r="C4" s="4" t="inlineStr">
        <is>
          <t>Note M – Employee Benefit Plans 401(k) Plan The Predecessor maintained a qualified 401(k) plan (the “Predecessor 401(k) Plan”) for its U.S. employees. The Predecessor did not make any contributions to the plan for the Predecessor 2019 Period or the Predecessor 2020 Period. The Company maintains three qualified 401(k) plans for its U.S. employees: the Redwire 401(k) plan, the Roccor 401(k) plan, and the LoadPath 401(k) plan. During the Successor 2020 Period, the Company matched employee contributions up to 50% for the Redwire 401(k) plan; the Company matched employee contributions up to 100% for the Roccor 401(k) plan and the LoadPath</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densed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c r="C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statements of operations, or cash flows. Business Combinations The Company has acquired and plans to continue to acquire businesses with prior operating histories. Acquired companies may have unknown or contingent liabilities. The associated acquisition costs incurred in the form of professional fees and services may be material to the future periods in which they occur, regardless of whether the acquisition is ultimately completed.</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1 Months Ended</t>
        </is>
      </c>
    </row>
    <row r="2">
      <c r="B2" s="2" t="inlineStr">
        <is>
          <t>Jun. 30, 2021</t>
        </is>
      </c>
      <c r="C2" s="2" t="inlineStr">
        <is>
          <t>Dec. 31, 2020</t>
        </is>
      </c>
    </row>
    <row r="3">
      <c r="A3" s="3" t="inlineStr">
        <is>
          <t>Equity</t>
        </is>
      </c>
    </row>
    <row r="4">
      <c r="A4" s="4" t="inlineStr">
        <is>
          <t>Equity</t>
        </is>
      </c>
      <c r="B4" s="4" t="inlineStr">
        <is>
          <t>Note O — Equity The Successor has an unlimited number of authorized Successor units (“Units”), of which 100 Units are issued and outstanding as of June 30, 2021 and as of December 31, 2020.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Cosmos Intermediate LLC agreement stipulates that any indemnity by the Successor shall be provided out of and to the extent of the Successor’s assets only; members do not have personal liability for any such indemnity.</t>
        </is>
      </c>
      <c r="C4" s="4" t="inlineStr">
        <is>
          <t>Note O – Equity Predecessor Prior to October 11, 2019 the Predecessor had one class of issued and outstanding shares of common stock (“Common Stock”). On October 11, 2019 the Predecessor filed an amended and restated certificate of incorporation that reallocated the Predecessor’s Common Stock to a new class of common stock: Class F common stock (“Class F Common Stock”). Effective October 11, 2019 two and one half-tenth outstanding Profits, losses, and distributions of the Predecessor were allocated among the classes of shares, as provided for in the amended and restated certificate of incorporation. Pursuant to the Successor’s acquisition of MIS on June 22, 2020, there were no shares Common Class issued outstanding Successor The Successor has an unlimited number of authorized Successor units (“Units”), of which 100 Units are issued and outstanding Profits and losses of the Successor are allocated among the Units based on the allocation of such profits and losses for purposes of calculating the Unit holders’ capital account balances; distributions are made to Unit holders based on their percentage interests at the times and in the aggregate amounts determined by the Successor’s board of managers (the “Board”). The LLC agreement stipulates that any indemnity by the Successor shall be provided out of and to the extent of the Successor’s assets only; members do not have personal liability for any such indemnit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1 Months Ended</t>
        </is>
      </c>
    </row>
    <row r="2">
      <c r="B2" s="2" t="inlineStr">
        <is>
          <t>Dec. 31, 2020</t>
        </is>
      </c>
    </row>
    <row r="3">
      <c r="A3" s="3" t="inlineStr">
        <is>
          <t>Redeemable Preferred Stock</t>
        </is>
      </c>
    </row>
    <row r="4">
      <c r="A4" s="4" t="inlineStr">
        <is>
          <t>Redeemable Preferred Stock</t>
        </is>
      </c>
      <c r="B4" s="4" t="inlineStr">
        <is>
          <t>Note P – Redeemable Preferred Stock Concurrent with the Common Stock Recapitalization, one-tenth of the Predecessor’s issued and outstanding Common Stock was reallocated to issued and outstanding preferred stock (“Preferred Stock” in the “Preferred Stock Recapitalization”). Preferred Stock shares were convertible to Common Stock shares at the option of the holder and had preference in the event of any liquidation, either voluntary or involuntary, in excess of the stated par value of the Preferred Stock shares; Preferred Stock holders were entitled to receive dividends on a pro rata basis with the Class F Common Stock holders and the Common Stock holders. The Common Stock Recapitalization and the Preferred Stock Recapitalization are, collectively, the “Recapitalization.” The Preferred Stock shares are considered redeemable securities under GAAP due to the existence of redemption provisions upon a deemed liquidation event, which is outside the Company’s control. Therefore, they are presented as temporary equity in the mezzanine section of the consolidated balance sheet for the Predecessor 2019 Period. The Preferred Stock shares have been recorded at their issuance date fair value. As the Preferred Stock shares were not redeemable and not probable of becoming redeemable, adjustment to the initial carrying amount to the liquidation value of $9,015 thousand was not necessary. The changes in the redeemable Preferred Stock balance for the Predecessor 2020 Period and the Predecessor 2019 Period are as follows: ​ ​ ​ ​ ​ ​ ​ ​ Predecessor ​ ​ Period from ​ ​ ​ ​ January 1, 2020 ​ Year ended ​ ​ to June 21, ​ December 31, ​ 2020 2019 Balance at beginning of period ​ 9,015 ​ — Recapitalization ​ — ​ 9,015 Balance at end of period 9,015 9,015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6 Months Ended</t>
        </is>
      </c>
      <c r="C1" s="2" t="inlineStr">
        <is>
          <t>11 Months Ended</t>
        </is>
      </c>
    </row>
    <row r="2">
      <c r="B2" s="2" t="inlineStr">
        <is>
          <t>Jun. 30, 2021</t>
        </is>
      </c>
      <c r="C2" s="2" t="inlineStr">
        <is>
          <t>Dec. 31, 2020</t>
        </is>
      </c>
    </row>
    <row r="3">
      <c r="A3" s="3" t="inlineStr">
        <is>
          <t>Equity-Based Compensation</t>
        </is>
      </c>
    </row>
    <row r="4">
      <c r="A4" s="4" t="inlineStr">
        <is>
          <t>Equity-Based Compensation</t>
        </is>
      </c>
      <c r="B4" s="4" t="inlineStr">
        <is>
          <t>Note P — Equity-Based Compensation Class P Unit Incentive Plan The Company’s Parent adopted a written compensatory benefit plan (the “Class P Unit Incentive Plan”) to provide incentives to existing or new employees, officers, managers, directors, or other service providers of the Company or its subsidiaries in the form of the Parent’s class P Units (“Incentive Units”). Incentive Units have a participation threshold of $1.00 and are divided into three tranches (“Tranche I,” “Tranche II,” and “Tranche III”): Tranche I, Tranche II, and Tranche III Incentive Units are subject to performance-based, service-based, and market-based conditions.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June 30, 2021, there was approximately $27,942 thousand of unrecognized compensation costs related to Incentive Units.</t>
        </is>
      </c>
      <c r="C4" s="4" t="inlineStr">
        <is>
          <t>Note Q – Equity-Based Compensation Predecessor 2011 Equity Incentive Plan Prior to June 22, 2020 the Predecessor maintained a plan to provide a performance incentive and to encourage stock ownership by employees, officers, and directors of the Predecessor (“the 2011 Equity Incentive Plan”). 1,000,000 Predecessor common stock shares were reserved and available for grant and issuance pursuant to the 2011 Equity Incentive Plan. Under the 2011 Equity Incentive Plan, incentive stock options (“ISOs”) could only be granted to employees, while non-qualified stock options (“NQSOs”) could be granted to employees, officers, directors, and other service providers of the Predecessor. ISOs and NQSOs had a four-year graded vesting period, with a quarter of each grant vesting one year from the grant date and 2.08% vesting monthly thereafter over 36 months; the vesting of ISOs was subject to continued employment. The maximum term over which ISOs and NQSOs were exercisable was 10 years from the date the ISOs or the NQSOs were granted. ​ ​ ​ ​ ​ ​ ​ ​ ​ ​ ​ Predecessor ​ ​ Period from ​ ​ ​ ​ ​ January 1, 2020 ​ Year ended ​ ​ to June 21, ​ December 31, ​ 2020 2019 Grant date fair value of options granted ​ $ — ​ $ 17 Intrinsic value of options exercised ​ ​ — ​ ​ 62 Grant date fair value of shares vested ​ ​ 9 ​ ​ 23 Cash received from options exercised ​ — ​ 16 Tax benefit from options exercised ​ — ​ (3) ​ The Predecessor recognized the equity-based compensation cost related to the 2011 Equity Incentive Plan over the requisite service period using the straight-line attribution method. The Predecessor used the Black-Scholes OPM for measuring the fair value of the awards for which equity-based compensation cost was recognized under the 2011 Equity Incentive Plan. The assumptions used in determining the fair value of ISOs and NQSOs for the Predecessor 2020 Period and the Predecessor 2019 Period are as follows: ​ ​ ​ ​ ​ ​ ​ ​ ​ Predecessor ​ ​ Period from ​ ​ ​ ​ ​ January 1, 2020 ​ Year ended ​ ​ ​ to June 21, ​ December 31, ​ ​ 2020 2019 Range of expected time to exit (years) ​ 3-5 ​ 3-5 Range of volatilities ​ 55.00-63.09 % 55.00-63.09 % Range of risk-free interest rates ​ 1.33-2.51 % 1.33-2.51 % ​ The expected time to exit used in the determination of the fair value of the ISOs and NQSOs was based on the expected time to liquidity assessed by the Predecessor. The historical volatility used in the determination of the fair value of the ISOs and NQSOs was based on analysis of the historical volatility of comparable public companies and factors specific to the Predecessor. Selling, general and administrative for the Predecessor 2020 Period and the Predecessor 2019 Period included approximately $7 thousand and $22 thousand of equity-based compensation related to ISOs and NQSOs. The related tax benefit for the Predecessor 2020 Period and the Predecessor 2019 Period was $1 thousand and $5 thousand, respectively. Certain unvested ISOs and NQSOs became fully vested and were settled for $523 thousand of the purchase consideration on the MIS acquisition date. Accelerated vesting was triggered by the actions of the Successor, therefore fair value of the consideration attributable to the accelerated equity-based awards relating to post-acquisition services of $102 thousand has been recognized in the Successor 2020 Period; the related tax benefit for the Successor 2020 Period was $21 thousand. The component relating to pre-acquisition services has been included as part of the MIS purchase consideration. There were no remaining ISOs and NQSOs outstanding as of December 31, 2020 (Successor). ​ ​ ​ ​ ​ ​ ​ ​ ​ ​ ​ Weighted ​ ​ ISOs ​ average exercise ​ and NQSOs price Outstanding as of December 31, 2019 ​ 133,661 ​ $ 1.47 Forfeited ​ (2,900) ​ $ 1.80 Settled or cancelled (130,761) ​ $ 1.46 Outstanding as of December 31, 2020 — ​ ​ Predecessor Promissory Notes Between 2014 and 2017, the Predecessor extended loans to three key members of management for the purchase of Predecessor shares for a principal of $1,022 thousand (the “Predecessor Promissory Notes”). The Predecessor Promissory Notes were secured by the underlying shares and were nonrecourse to the respective debtor’s personal assets. The Predecessor Promissory Notes carried interest at between 1.85% and 1.91% per annum, and were expected to mature between April 2020 and June 2023 or earlier upon the occurrence of certain events specified in the Predecessor Promissory Notes. The Predecessor Promissory Notes represented in-substance ISOs with a grant date fair value of $520 thousand and the equity-based compensation expense related to them was recognized over the requisite service period of four years. Pursuant to the Recapitalization, a Release of Security Interest Agreement, dated October 17, 2019, was executed between the three debtors of the Predecessor Promissory Notes and the Predecessor. The Release of Security Interest Agreement stipulated the release of the Predecessor’s security interest in the portion of the Common Stock issued to each debtor of the Predecessor Promissory Notes that was reclassified to Class F Common Stock and to Preferred Stock in the Recapitalization, while retaining the security interest in the portion that remained as Common Stock after the Recapitalization. These events resulted in a modification of the original in-substance options associated with the Predecessor Promissory Notes; the total incremental cost resulting from this modification was $2,170 thousand. Selling, general and administrative for the Predecessor 2020 Period and the Predecessor 2019 Period included approximately $988 thousand and $2,267 thousand of equity-based compensation related to Predecessor Promissory Notes, including the incremental cost related to the modification resulting from the Release of Security Interest Agreement. The Predecessor 2020 Period equity-based compensation expense also includes the expense related to the accelerated vesting of the Predecessor Promissory Notes; in accordance with the original terms of the grants, on June 22, 2020, the Successor’s acquisition of MIS accelerated the vesting of the Predecessor Promissory Notes in-substance options, and the related principal and interest outstanding on the such notes was forgiven. The tax benefit of equity-based compensation related to the Predecessor Promissory Notes for the Predecessor 2020 Period and the 2019 Predecessor Period was $208 thousand and $476 thousand, respectively. The assumptions used in determining the fair value of the in-substance ISOs represented by the Predecessor Promissory Notes for the Predecessor 2020 Period and the Predecessor 2019 Period are as follows: ​ ​ ​ ​ ​ ​ ​ ​ ​ Predecessor ​ ​ Period from ​ ​ ​ ​ ​ January 1, 2020 ​ Year ended ​ ​ ​ to June 21, ​ December 31, ​ ​ 2020 2019 Range of expected time to exit (years) ​ 3-5 ​ 3-5 Range of volatilities ​ 55.00-63.09 % 55.00-63.09 % Range of Predecessor Promissory Notes interest rates ​ 1.85-1.91 % 1.85-1.91 % Range of risk-free interest rates 1.33-1.62 % 1.33-1.62 % ​ The expected time to exit used in the determination of the fair value of the Predecessor Promissory Notes was based on the expected time to liquidity assessed by the Predecessor. The historical volatility used in the determination of the fair value of the in-substance ISOs represented by the Predecessor Promissory Notes was based on analysis of the historical volatility of comparable public companies and factors specific to the Predecessor. ​ ​ ​ ​ ​ ​ ​ Predecessor ​ ​ Period from ​ ​ ​ ​ January 1, 2020 ​ Year ended ​ ​ to June 21, ​ December 31, ​ ​ 2020 ​ 2019 Grant date fair value of shares vested ​ 12 ​ 228 ​ ​ ​ ​ ​ ​ ​ ​ ​ In-substance ​ ​ ​ ​ ISOs ​ ​ ​ ​ ​ represented ​ ​ ​ ​ ​ by the ​ Weighted- ​ ​ Predecessor ​ average ​ ​ Promissory ​ exercise ​ Notes price Outstanding as of December 31, 2019 ​ 1,028,784 ​ $ 0.99 Settled or cancelled ​ (1,028,784) ​ $ 0.99 Outstanding as of December 31, 2020 ​ — ​ ​ ​ Successor Class P Unit Incentive Plan The Company’s Parent adopted a written compensatory benefit plan (the “Class P Unit Incentive Plan”) to provide incentives to existing or new employees, officers, managers, directors, or other service providers of the Company or its subsidiaries in the form of the Parent’s class P Units (“Incentive Units”). Incentive Units have a participation threshold of $1.00 and are divided into three tranches (“Tranche I,” “Tranche II,” and “Tranche III”): Tranche I, Tranche II, and Tranche III Incentive Units are subject to performance-based, service-based, and market-based conditions. ● The performance condition relates to the sale of the Parent or the occurrence of a liquidity event for Tranche I and sale of the Parent for Tranche II and Tranche III ● The service condition relates to the five-year required service period of the grantee for Tranche I and continued employment of the grantee through the performance condition achievement date for Tranche II and Tranche III ● The market-based condition relates to a target internal rate of return, as defined in the Class P Unit Incentive Plan, required from the sale of the Parent or liquidity event, for Tranche I, Tranche II, and Tranche III Equity-based compensation for awards with performance conditions is based on the probable outcome of the related performance condition. The vesting for each tranche of the Incentive Units is contingent on the sale of the Parent or a liquidity event. As such events are not considered probable until they occur, recognition of equity-based compensation for the Incentive Units is deferred until the sale of the Parent or a liquidity event occurs. Once the event occurs, unrecognized compensation cost associated with the performance-vesting Incentive Units (based on their grant date fair value) will be recognized based on the portion of the requisite service period that has been rendered. The grant date fair value of the Incentive Units was $1,900 thousand for the Successor 2020 Period. There was no equity-based compensation recognized for the Successor 2020 Period; as of December 31, 2020 (Successor), there was approximately $1,894 thousand of unrecognized compensation costs related to Incentive Units. Certain information related to the Incentive Units is presented as follows: ​ ​ ​ ​ ​ ​ Incentive ​ Units Unvested and outstanding as of December 31, 2019 ​ — Granted 6,170,000 Forfeited (18,750) Unvested and outstanding as of December 31, 2020 6,151,250 ​ The assumptions used in determining the fair value of the Incentive Units for the Successor 2020 Period are as follows: ​ ​ ​ ​ ​ ​ ​ ​ Successor ​ ​ Period from ​ ​ ​ February 10, 2020 ​ ​ ​ to December 31, ​ ​ 2020 Volatility ​ $ 70.1 % Risk-free interest rate ​ ​ 0.25 % Expected time to exit (years) ​ ​ 3.50 ​ The volatility used in the determination of the fair value of the Incentive Units was based on analysis of the historical volatility of guideline public companies and factors specific to the Successo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Loss per Unit</t>
        </is>
      </c>
      <c r="B1" s="2" t="inlineStr">
        <is>
          <t>6 Months Ended</t>
        </is>
      </c>
      <c r="C1" s="2" t="inlineStr">
        <is>
          <t>11 Months Ended</t>
        </is>
      </c>
    </row>
    <row r="2">
      <c r="B2" s="2" t="inlineStr">
        <is>
          <t>Jun. 30, 2021</t>
        </is>
      </c>
      <c r="C2" s="2" t="inlineStr">
        <is>
          <t>Dec. 31, 2020</t>
        </is>
      </c>
    </row>
    <row r="3">
      <c r="A3" s="3" t="inlineStr">
        <is>
          <t>Net Loss per Unit</t>
        </is>
      </c>
    </row>
    <row r="4">
      <c r="A4" s="4" t="inlineStr">
        <is>
          <t>Net Loss per Unit</t>
        </is>
      </c>
      <c r="B4" s="4" t="inlineStr">
        <is>
          <t>Note Q — Net Loss per Unit The numerators and denominators of the basic and diluted net loss per Unit are computed as follows (in thousands, except for Unit data): ​ ​ ​ ​ ​ ​ ​ ​ ​ Successor ​ Six month period Period from ​ ​ ended June 30, ​ February 10, 2020 ​ ​ 2021 ​ to June 30, 2020 Numerator: ​ ​ Net loss ​ $ (23,575) ​ $ (4,972) Denominator: ​ ​ Weighted average Units outstanding – basic and diluted ​ 100 ​ 100 Basic and diluted loss per Unit ​ $ (236) ​ $ (50) ​ There were no potentially issuable Units or other dilutive securities in the Successor 2021 Period or for the Successor Q2 2020 Period.</t>
        </is>
      </c>
      <c r="C4" s="4" t="inlineStr">
        <is>
          <t>Note R – Net Loss per Unit The numerators and denominators of the basic and diluted net loss per Unit are computed as follows (in thousands, except for Unit data): ​ ​ ​ ​ ​ Successor ​ ​ Period from ​ ​ February 10, ​ ​ 2020 to ​ ​ December 31, ​ ​ 2020 Basic and diluted net income (loss) per Unit ​ ​ Numerator: ​ ​ Net loss ​ $ (14,374) Denominator: ​ ​ Weighted average Units outstanding – basic and diluted ​ 100 Basic and diluted net income (loss) per Unit ​ (144) ​ There were no potentially issuable Units or other dilutive securities in the Successor 2020 Perio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and Significant Customers</t>
        </is>
      </c>
      <c r="B1" s="2" t="inlineStr">
        <is>
          <t>11 Months Ended</t>
        </is>
      </c>
    </row>
    <row r="2">
      <c r="B2" s="2" t="inlineStr">
        <is>
          <t>Dec. 31, 2020</t>
        </is>
      </c>
    </row>
    <row r="3">
      <c r="A3" s="3" t="inlineStr">
        <is>
          <t>Geographic Information and Significant Customers</t>
        </is>
      </c>
    </row>
    <row r="4">
      <c r="A4" s="4" t="inlineStr">
        <is>
          <t>Geographic Information and Significant Customers</t>
        </is>
      </c>
      <c r="B4" s="4" t="inlineStr">
        <is>
          <t>Note S – Geographic Information and Significant Customers The Company has customers located in the United States, Luxembourg, Germany, Japan, Korea, Poland, and Taiwan. Revenues based on the geographic location of the Company’s customers are as follows: ​ ​ ​ ​ ​ ​ ​ ​ ​ ​ ​ ​ ​ ​ Successor ​ ​ Predecessor ​ ​ Period from ​ ​ Period from ​ ​ ​ ​ ​ February 10, 2020 ​ ​ January 1, 2020 ​ Year ended ​ ​ to December 31, ​ ​ to June 21, ​ December 31, ​ 2020 2020 2019 U.S. ​ $ 38,774 ​ ​ $ 15,856 ​ $ 18,795 Luxembourg ​ ​ 1,535 ​ ​ ​ 795 ​ ​ 218 Germany ​ ​ 46 ​ ​ ​ — ​ ​ — Japan ​ 62 ​ ​ ​ — ​ — Korea ​ 147 ​ ​ ​ — ​ — Poland ​ 169 ​ ​ ​ — ​ — Taiwan ​ 52 ​ ​ ​ — ​ — Total net revenues ​ $ 40,785 ​ ​ $ 16,651 ​ $ 19,013 ​ Substantially all of the Company’s property, plant and equipment were in the U.S. as of December 31, 2020 (Successor) and 2019 (Predecessor), respectively. Net revenues by customer grouping are as follows: ​ ​ ​ ​ ​ ​ ​ ​ ​ ​ ​ ​ ​ ​ Successor ​ ​ Predecessor ​ ​ Period from ​ ​ Period from ​ ​ ​ ​ ​ February 10, 2020 ​ ​ January 1, 2020 ​ Year ended ​ ​ to December 31, ​ ​ to June 21, ​ December 31, ​ 2020 2020 2019 Civil Space ​ $ 23,571 ​ ​ $ 15,844 ​ $ 17,751 National security ​ ​ 7,034 ​ ​ ​ 684 ​ ​ 1,043 Commercial and other ​ ​ 10,180 ​ ​ ​ 123 ​ ​ 219 Total net revenues ​ $ 40,785 ​ ​ $ 16,651 ​ $ 19,013 ​ The majority of the Company’s net revenues are derived from government contracts. Customers comprising 10% or more of net revenues are as follows: ​ ​ ​ ​ ​ ​ ​ ​ ​ ​ ​ ​ ​ ​ ​ ​ Successor ​ ​ Predecessor ​ ​ ​ Period from ​ ​ Period from ​ ​ ​ ​ ​ ​ February 10, 2020 ​ ​ January 1, 2020 ​ Year ended ​ ​ ​ to December 31, ​ ​ to June 21, ​ December 31, ​ ​ 2020 2020 2019 NASA ​ ​ $ 21,352 ​ ​ $ 15,020 ​ $ 17,393 ​ ​ ​ $ 21,352 ​ ​ $ 15,020 ​ $ 17,39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1 Months Ended</t>
        </is>
      </c>
    </row>
    <row r="2">
      <c r="B2" s="2" t="inlineStr">
        <is>
          <t>Jun. 30, 2021</t>
        </is>
      </c>
      <c r="C2" s="2" t="inlineStr">
        <is>
          <t>Dec. 31, 2020</t>
        </is>
      </c>
    </row>
    <row r="3">
      <c r="A3" s="3" t="inlineStr">
        <is>
          <t>Related Parties</t>
        </is>
      </c>
    </row>
    <row r="4">
      <c r="A4" s="4" t="inlineStr">
        <is>
          <t>Related Parties</t>
        </is>
      </c>
      <c r="B4" s="4" t="inlineStr">
        <is>
          <t>Note S — Related Parties During the Successor 2021 Period, Cosmos Intermediate, LLC paid $1,224 thousand in fees to AEI, of which $324 thousand related to management fees and $900 thousand related to transaction fees. As of June 30, 2021, $162 thousand of the related party management fees is included in accounts payable on the condensed consolidated balance sheet. AE Industrial Partners Fund II, LP, AE Industrial Partners Fund II-A, LP and AE Industrial Partners Fund II-B, LP, the Company’s majority owners (collectively, “AE”), entered into a written support letter, dated as of July 6, 2021, with the Company to provide additional funding of up to $20,000 thousand to support its operating, investing and financing activities, in each case to the extent the Company is unable to obtain such support from another source. This additional liquidity commitment extends through the earlier of July 15, 2022, or up to the point at which the Company’s unencumbered cash balance first exceeds $30,000 thousand, including as a result of a capital transaction at an earlier date. The letter was renewed on August 20, 2021 with the same terms through the earlier of September 15, 2022 or up to the point at which the Company’s unencumbered cash balance first exceeds $30,000 thousand, including as a result of a capital transaction at an earlier date. During the Successor Q2 2020 Period, the Successor paid $1,860 thousand in fees to AEI, of which $200 thousand related to an annual management fee and $1,660 thousand related to transaction fees. The Company made a $4,874 thousand payment to AEI in October 2020, which was reflected as an intercompany receivable due from AEI on the consolidated balance sheet as of December 31, 2020. This amount was repaid in February 2021.</t>
        </is>
      </c>
      <c r="C4" s="4" t="inlineStr">
        <is>
          <t>Note T – Related Parties On June 5, 2020, Cosmos Parent, LLC acquired the customer contracts and all intellectual property, including the name “Redwire”, and all of Redwire’s trademarks and goodwill associated therewith, from certain officers of the Company in exchange for 300,000 Parent Units valued at $1.00 each. The Company made $4,874 thousand payment to AE in October 2020, which is reflected as an intercompany receivable due from AE on the consolidated balance sheet as of December 31, 2020 (Successor). This amount was repaid in February 2021. The Company paid $2,726 thousand in acquisition support fees to AE, of which $500 thousand related to an annual management fee and $2,226 thousand related to deal closing fees from the acquisition funds flow statement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s</t>
        </is>
      </c>
      <c r="B4" s="4" t="inlineStr">
        <is>
          <t>Note T — Subsequent Events On July 6, 2021, AE entered into a written support letter with the Company. The letter was renewed on August 20, 2021. Refer to Note S — Related Parties for further details. On August 20, 2021, the Company executed a settlement agreement with the sellers of MIS regarding the contingent earnout payment set forth in the purchase agreement. The total fair value of the contingent earnout payment as of June 30, 2021, including the equity component is $11,491 thousand. Refer to Note C — MIS Acquisition for further details. On August 31, 2021, the Company repaid $172 thousand of outstanding principal on the SVB Loan. On September 2, 2021, the Company consummated the previously announced Merger pursuant to the business combination agreement dated March 25, 2021 by and among Genesis Park Acquisition Corp, Shepard Merger Sub Corporation, a Delaware corporation and direct, wholly owned subsidiary of Genesis Park Acquisition Corp, Cosmos and Holdings. Upon the closing of the Merger, Genesis Park Acquisition Corp was renamed to Redwire Corporation (“New Redwire”). The Merger is accounted for as a reverse recapitalization in which Genesis Park Acquisition Corp is treated as the acquired company. A reverse recapitalization does not result in a new basis of accounting, and the consolidated financial statements of the combined entity represent the continuation of the consolidated financial statements of the Company in many respects. The Company was deemed the accounting predecessor and the combined entity will be the successor SEC registrant, New Redwire. As a result of the Merger, New Redwire issued 37,200,000 shares of common stock and paid $75,000 thousand to the Parent in exchange for units of the Company. New Redwire received aggregate gross proceeds of $110,583 thousand from the trust account and PIPE proceeds. Proceeds from the Merger were partially used to fund the $41,555 thousand repayment of the SVB Loan, including interest of $102 thousand, and transaction costs of $38,747 thousand. As the remaining proceeds increased New Redwire's cash balance in excess of the terms of the support letter, the AE liquidity commitment is no longer binding.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The Company has evaluated subsequent events after the condensed consolidated balance sheet of June 30, 2021 through the condensed consolidated financial statement issuance date and there were no additional subsequent events that required disclosure.</t>
        </is>
      </c>
      <c r="C4" s="4" t="inlineStr">
        <is>
          <t>Note U – Subsequent Events The Successor has evaluated subsequent events from the date of the consolidated balance sheet through the date the consolidated financial statements were issued on May 11, 2021. On January 15, 2021, the Cosmos Acquisition, LLC acquired 100% of the equity interests of Oakman Aerospace, Inc. (“Oakman”) in exchange for cash and equity. Oakman’s proprietary digital engineering modular, open systems software environment, ACORN, enables the next generation of digitally engineered spacecraft that optimizes the balance between cost and tailorability in spacecraft design and development. Under the terms of the securities purchase agreement, Oakman’s shareholders received purchase consideration of $15,159 thousand, $14,159 thousand of which was paid in cash and $1,000 thousand in equity. The Company drew $15,000 thousand on the Adams Street Delayed Draw Term Loan to finance the Oakman acquisition. On February 17, 2021, the Cosmos Acquisition, LLC acquired 100% of the equity interests of Deployable Space Systems, Inc. (“DPSS”) in exchange for cash. DPSS’s mission is to develop new and enabling deployable technologies for space applications, transition emerging technologies to industry for infusion into future Department of Defense, NASA, and commercial programs and design, analyze, build, test and deliver on-time the highest quality deployable solar arrays, deployable structures and space system products available. Under the terms of the securities purchase agreement, DPSS’s shareholders received purchase consideration of $24,773 thousand in cash. The Company amended the Adams Street Capital Credit Agreement to increase the principal amount by an additional $32,000 thousand on the Adams Street Term Loan to finance the DPSS acquisition. On April 2, 2021, the Company subsequently amended the SVB Loan Agreement to extend the term from August 2021 to September 30, 2022. On March 24, 2021, the Company’s Parent amended the Class P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March 25, 2021. The Company’s Parent also amended the Class P Unit Incentive Plan so that the Tranche II Incentive Units will vest on any liquidation event, as defined in the Class P Unit Incentive Plan, rather than only upon consummation of the sale of the Parent, subject to the market-based condition stipulated in the Class P Unit Incentive Plan prior to its amendment. As of March 24, 2021, there was approximately $27,942 thousand of unrecognized compensation costs related to Incentive Units. On March 25, 2021, the Company’s Parent entered into the Merger Agreement by and among Genesis Park Acquisition Corp. (“Genesis Park”), Shepard Merger Sub Corporation, a Delaware corporation and direct, wholly owned subsidiary of Genesis Park (“Merger Sub”), the Company, and the Company’s Parent. Pursuant to the Merger Agreement, the parties thereto will enter into a business combination transaction (the “Business Combination”) by which Merger Sub will merge with and into the Company, with the Company being the surviving entity in the merger (the “First Merger”), and (iii) immediately following the First Merger, the Company will merge with and into Genesis Park, with Genesis Park being the surviving entity in the merger (the “Second Merger” and, together with the First Merger, being collectively referred to as the “Merge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six month period ended June 30, 2021 (the “Successor 2021 Period”), and the period from February 10, 2020 (inception) to June 30, 2020 (the “Successor Q2 2020 Period”) relate to the activity of Cosmos Intermediate, LLC and its subsidiaries. MIS was identified as the Predecessor through an analysis of various factors, including the size, financial characteristics, ongoing management, and order in which the acquired entities were acquired. The year to date period ended June 21, 2020 (the “Predecessor 2020 Period”) relates to the activity of MIS and its subsidiaries. The accompanying condensed consolidated financial statements have been prepared in accordance with the United States (“U.S.”) generally accepted accounting principles (“GAAP”) for interim financial statement information. Accordingly, they do not include all of the information and notes required by GAAP for complete financial statements. The year-end condensed consolidated balance sheet data was derived from audited financial statements but does not include all disclosures required by accounting principles generally accepted in the United States of America.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 Company’s unaudited interim condensed consolidated financial statements should be read in conjunction with the audited annual consolidated financial statements and related notes for the period ended December 31, 2020. Interim results are not necessarily indicative of the results for a full year. There have been no significant changes from the significant accounting policies disclosed in Note B of the “Notes to Consolidated Financial Statements” included in the annual consolidated financial statements for the period ended December 31, 2020.</t>
        </is>
      </c>
      <c r="C4" s="4" t="inlineStr">
        <is>
          <t>Basis of Presentation MIS was identified as the Predecessor through an analysis of various factors, including the size, financial characteristics, ongoing management, and order of the acquired entities. As of December 31, 2019 and for the year ended December 31, 2019 (collectively, the “Predecessor 2019 Period”) and the period from January 1, 2020 to June 21, 2020 (the “Predecessor 2020 Period”) relate to the predecessor period for Cosmos and includes all of the accounts of only MIS and its subsidiaries. As of December 31, 2020 and for the period from February 10, 2020 (inception) through December 31, 2020 (collectively, the “Successor 2020 Period”) relate to activity of Cosmos Intermediate, LLC and its subsidiaries. The Successor 2020 Period begins before the Predecessor 2020 Period ends due to the acquisitions that took place prior to the acquisition of MIS. The Adcole, DSS, MIS, Roccor, and LoadPath acquisitions were accounted for as business combinations in accordance with Financial Accounting Standards Board (“FASB”) Accounting Standards Codification (“ASC”) Topic 805, Business Combinations The consolidated financial statements have been prepared in accordance with the United States (“U.S.”) generally accepted accounting principles (“GAAP”) and all intercompany balances and transactions have been eliminated in consolidation. Amounts presented within tables in the consolidated financial statements and accompanying notes are presented in thousands of U.S. dollars, with the exception of percentages, unit, share, per unit, and per share amounts.</t>
        </is>
      </c>
    </row>
    <row r="5">
      <c r="A5" s="4" t="inlineStr">
        <is>
          <t>Emerging Growth Company</t>
        </is>
      </c>
      <c r="C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Accounting policies subject to estimates include valuation of intangible assets and contingent consideration, revenue recognition, income taxes, and equity-based compensation.</t>
        </is>
      </c>
    </row>
    <row r="7">
      <c r="A7" s="4" t="inlineStr">
        <is>
          <t>Business Combinations</t>
        </is>
      </c>
      <c r="C7" s="4" t="inlineStr">
        <is>
          <t>Business Combinations The Company utilizes the acquisition method of accounting under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t>
        </is>
      </c>
    </row>
    <row r="8">
      <c r="A8" s="4" t="inlineStr">
        <is>
          <t>Revenue Recognition</t>
        </is>
      </c>
      <c r="C8" s="4" t="inlineStr">
        <is>
          <t>Revenue Recognition Based on the specific analysis of its contracts, the Company has determined that its contracts are subject to revenue recognition in accordance with ASC 606, Revenue from Contracts with Customers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ithin the context to which the transaction price is assigned and for which revenue is recognized over time.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Contract asset balances on the Company’s consolidated balance sheets were $4,172 thousand as of December 31, 2020 (Successor), compared to $232 thousand as of December 31, 2019 (Predecessor). The change was primarily driven by contract asset balances as of the Successor 2020 Period including contract asset balances related to Adcole, MIS, DSS, Roccor, and LoadPath, while the Predecessor 2019 Period included contract asset balances related to MIS only. Contract liability balances included in deferred revenue on the Company’s consolidated balance sheets were $15,665 thousand as of the December 31, 2020 (Successor), compared to $6,316 thousand as of December 31, 2019 (Predecessor). The change was primarily driven by contract liability balances as of the Successor 2020 Period including contract liability balances related to Adcole, MIS, DSS, Roccor, and LoadPath, while the Predecessor 2019 Period included contract liability balances related to MIS only. Revenue recognized in the Successor 2020 and the Predecessor 2020 Period that was included in the contract liability balance as of December 31, 2019 (Predecessor) was $1,792 thousand and $4,551 thousand, respectively.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As of December 31, 2020 (Successor), the aggregate amount of the transaction price allocated to remaining performance obligations was $122,019 thousand. The Company expects to recognize approximately 60% of its remaining performance obligations as revenue within the next 12 months and the balance thereafter.</t>
        </is>
      </c>
    </row>
    <row r="9">
      <c r="A9" s="4" t="inlineStr">
        <is>
          <t>Cash and Cash Equivalents</t>
        </is>
      </c>
      <c r="C9" s="4" t="inlineStr">
        <is>
          <t>Cash and Cash Equivalents Cash and cash equivalents is comprised of cash on hand, cash balances with banks and similar institutions and all highly liquid investments with an original maturity of three months or less. The Company considers all short-term investments with an original maturity of three months or less when purchased to be cash equivalents.</t>
        </is>
      </c>
    </row>
    <row r="10">
      <c r="A10" s="4" t="inlineStr">
        <is>
          <t>Fair Value of Financial Instruments</t>
        </is>
      </c>
      <c r="C10" s="4" t="inlineStr">
        <is>
          <t>Fair Value of Financial Instruments The Company measures certain financial assets and liabilities, including contingent consideration, at fair value. ASC 820, Fair Value Measurement and Disclosure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1">
      <c r="A11" s="4" t="inlineStr">
        <is>
          <t>Concentration of Credit Risk</t>
        </is>
      </c>
      <c r="C11" s="4" t="inlineStr">
        <is>
          <t>Concentration of Credit Risk Financial instruments which potentially subject the Company to concentrations of credit risk consist primarily of cash and cash equivalents, certificate of deposits, and accounts receivable. The Company places its cash and cash equivalents with financial institutions of high-credit quality. At times, such amounts may exceed federally insured limits. Cash and cash equivalents on deposit or invested with financial and lending institutions was $22,076 thousand and $9,292 thousand, as of December 31, 2020 (Successor) and December 31, 2019 (Predecessor),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t>
        </is>
      </c>
    </row>
    <row r="12">
      <c r="A12" s="4" t="inlineStr">
        <is>
          <t>Inventory</t>
        </is>
      </c>
      <c r="C12" s="4" t="inlineStr">
        <is>
          <t>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t>
        </is>
      </c>
    </row>
    <row r="13">
      <c r="A13" s="4" t="inlineStr">
        <is>
          <t>Segment Information</t>
        </is>
      </c>
      <c r="C13" s="4"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14">
      <c r="A14" s="4" t="inlineStr">
        <is>
          <t>Goodwill and Indefinite-Lived Assets</t>
        </is>
      </c>
      <c r="C14" s="4" t="inlineStr">
        <is>
          <t>Goodwill and Indefinite-Lived Assets Goodwill is the amount by which the purchase price exceeded the fair value of the net identifiable assets acquired and liabilities assumed in a business combination on the date of acquisition (see Note G).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the fair value of a reporting unit does not exceed its carrying value,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t>
        </is>
      </c>
    </row>
    <row r="15">
      <c r="A15" s="4" t="inlineStr">
        <is>
          <t>Long-Lived Assets</t>
        </is>
      </c>
      <c r="C15" s="4" t="inlineStr">
        <is>
          <t>Long-Lived Assets The Company regularly evaluates its property, plant and equipment and intangible assets other than goodwill for impairment when events or changes in circumstances indicate that the carrying amount of an asset or asset group may not be recoverable, in accordance with ASC 360, Property, Plant, and Equipment ASC 350, Intangibles—Goodwill and Other expected future cash flows of the asset or asset group, the Company records an impairment loss equal to the excess of carrying amount over the estimated fair value of the asset or asset group.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 ​ ​ ​ ​ Estimated useful Property, plant and equipment ​ life in years Computer equipment 3 Furniture and fixtures 7 Laboratory equipment 5-10 Software 3-5 Leasehold improvements 5 or lease term ​ As assets are retired or sold, the related cost and accumulated depreciation are removed from the accounts and any resulting gain or loss is included in the results of operations. Finite-lived Intangible Assets Finite-lived intangible assets result from the Company’s various business combinations (see Note C) and consist of identifiable finite-lived intangible assets, including technology, trademarks, and customer relationships. These finite-lived intangible assets are reported at cost, net of accumulated amortization, and are either amortized on a straight-line basis over their estimated useful lives or over the period the economic benefits of the intangible asset are consumed.</t>
        </is>
      </c>
    </row>
    <row r="16">
      <c r="A16" s="4" t="inlineStr">
        <is>
          <t>Income Taxes</t>
        </is>
      </c>
      <c r="C16" s="4" t="inlineStr">
        <is>
          <t>Income Taxes The Company accounts for income taxes under ASC 740, Income Taxes The Company did not recognize certain tax benefits from uncertain tax positions within the provision for income taxes.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As of December 31, 2020 (Successor), the Company’s estimated gross unrecognized tax benefits were $1,671 thousand, of which $1,586 thousand if recognized would favorably impact the Company’s future earnings. Due to uncertainties in any tax audit outcome, estimates of the ultimate settlement of our unrecognized tax positions may change and the actual tax benefits may differ from the estimates. The Company recognizes interest and penalties accrued on any unrecognized tax benefits as a component of income tax expense.</t>
        </is>
      </c>
    </row>
    <row r="17">
      <c r="A17" s="4" t="inlineStr">
        <is>
          <t>Research and Development Costs</t>
        </is>
      </c>
      <c r="C17" s="4" t="inlineStr">
        <is>
          <t>Research and Development Costs Research and development costs are primarily made up of labor charges, prototype material, and development expenses. Research and development costs are expensed in the period incurred.</t>
        </is>
      </c>
    </row>
    <row r="18">
      <c r="A18" s="4" t="inlineStr">
        <is>
          <t>Advertising Costs</t>
        </is>
      </c>
      <c r="C18" s="4" t="inlineStr">
        <is>
          <t>Advertising Costs All advertising, promotional and marketing costs are expensed when incurred. During the Successor 2020 Period, Predecessor 2020 Period and Predecessor 2019 Period, advertising costs were $147 thousand, $86 thousand, and $155 thousand, respectively, and are including in Selling, general and administrative within the consolidated statements of operations.</t>
        </is>
      </c>
    </row>
    <row r="19">
      <c r="A19" s="4" t="inlineStr">
        <is>
          <t>Equity-based Compensation</t>
        </is>
      </c>
      <c r="C19" s="4" t="inlineStr">
        <is>
          <t>Equity-based Compensation The Company has a written compensatory benefit plan to provide incentives to existing or new employees, officers, managers, directors, and other service providers of the Company. Equity-based compensation cost is measured at the grant date based on the fair value of the award, which is calculated using the Black-Scholes Option Pricing Model (“OPM”). The vesting of the incentives is contingent on service-based, performance-based, and market conditions and, as such, the recognition of compensation cost is deferred until the performance conditions are met. Once the performance conditions are met, unrecognized compensation cost is recognized based on the portion of the requisite service period that has been rendered. If the requisite period is complete, compensation cost is recognized regardless of market conditions being met. Forfeitures are recognized in the period they occur.</t>
        </is>
      </c>
    </row>
    <row r="20">
      <c r="A20" s="4" t="inlineStr">
        <is>
          <t>Net Income (Loss) per Unit</t>
        </is>
      </c>
      <c r="C20" s="4" t="inlineStr">
        <is>
          <t>Net Income (Loss) per Unit The Company has one class of limited liability company units (“Units”). Basic net income (loss) per Unit is computed by dividing income available to Unit holders by the number of weighted average Units outstanding during the period. Diluted net income (loss) per Unit is computed by dividing income available to Unit holders, adjusted for the effects of the presumed issuance of potential Units, if any, by the number of (1) weighted average Units outstanding, plus (2) potentially issuable Units. The Company’s consolidated statements of operations include a presentation of net loss per Unit for the Successor 2020 Period. Net loss per share data has not been presented for the Predecessor 2020 Period and the Predecessor 2019 Period in accordance with ASC 260, Earnings per Share</t>
        </is>
      </c>
    </row>
    <row r="21">
      <c r="A21" s="4" t="inlineStr">
        <is>
          <t>Foreign Currency</t>
        </is>
      </c>
      <c r="C21" s="4" t="inlineStr">
        <is>
          <t>Foreign Currency The local currency of our operations in Luxembourg, the euro, is considered to be the functional currency of that operation. The accounts of foreign subsidiaries are translated using exchange rates in effect at the end of the reporting period for assets and liabilities on the consolidated balance sheets and at average exchange rates during the reporting period for results of operations. The related translation adjustments are reported in accumulated other comprehensive income (loss). Realized gains and losses on foreign currency transactions are included in the consolidated statements of operations and comprehensive (loss) income.</t>
        </is>
      </c>
    </row>
    <row r="22">
      <c r="A22" s="4" t="inlineStr">
        <is>
          <t>Accumulated Other Comprehensive Income (Loss)</t>
        </is>
      </c>
      <c r="C22" s="4" t="inlineStr">
        <is>
          <t>Accumulated Other Comprehensive Income (Loss) Accumulated other comprehensive income (loss) (“AOCI”) includes foreign currency translation adjustments.The components of AOCI included $506 thousand, $1 thousand, $(8) thousand of foreign currency translation adjustments for the Successor 2020 Period, the Predecessor 2020 Period and the Predecessor 2019 Period, respectively.</t>
        </is>
      </c>
    </row>
    <row r="23">
      <c r="A23" s="4" t="inlineStr">
        <is>
          <t>Recently Issued Accounting Pronouncements</t>
        </is>
      </c>
      <c r="B23" s="4" t="inlineStr">
        <is>
          <t xml:space="preserve">Recently Issued Accounting Pronouncements The FASB issued ASU No. 2016-02, Leases (Topic 842) Leases In June 2016, the FASB issued ASU No. 2016-13, Financial Instruments — Credit Losses (Topic 326) </t>
        </is>
      </c>
      <c r="C23" s="4" t="inlineStr">
        <is>
          <t xml:space="preserve">Recently Issued Accounting Pronouncements The FASB issued ASU No. 2016-02, Leases (Topic 842) Leases capital leases recognized on the consolidated balance sheets. The reporting of lease-related expenses in the consolidated statements of operations and cash flows will be generally consistent with the current guidance. The new lease guidance will be effective for the year ending December 31, 2022 and will be applied using a modified retrospective transition method to either the beginning of the earliest period presented or the beginning of the year of adoption. The Company is currently evaluating the impact of adopting the new standard. The adoption of this standard will require the recognition of a right of use asset and liability on the Company’s consolidated balance sheets. In June 2016, the FASB issued ASU No. 2016-13, Financial Instruments–Credit Losses (Topic 326) </t>
        </is>
      </c>
    </row>
    <row r="24">
      <c r="A24" s="4" t="inlineStr">
        <is>
          <t>Recently Adopted Accounting Pronouncements</t>
        </is>
      </c>
      <c r="C24" s="4" t="inlineStr">
        <is>
          <t xml:space="preserve">Recently Adopted Accounting Pronouncements In May 2014, the FASB issued ASU 2014-09, Revenue from Contracts with Customers (Topic 606) Effective January 1, 2019, the Predecessor adopted the requirements of ASU 2014-09 using the modified retrospective method. The Company identified key factors from the five-step model to recognize revenue as prescribed by the new standard that may be applicable to each of the Company’s contract types. Significant customers and contracts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Predecessor previous revenue recognition policies. Based on the completed evaluation, the Company concluded the adoption of the requirements of ASU 2014-09 did not have a material impact on the consolidated financial statements. In January 2017, the FASB issued ASU No. 2017-04 , Intangibles—Goodwill and Other (Topic 350): Simplifying the Test for Goodwill Impairment In August 2018, the FASB issued ASU No. 2018-15, Intangibles—Goodwill and Other—Internal-Use Software (Subtopic 350-40) determine whether to capitalize implementation costs of a cloud computing arrangement that is a service contract or expense as incurred. Costs of arrangements that do not include a software license should be accounted for as a service contract and expensed as incurred. ASU 2018-15 is effective for fiscal years beginning after December 15, 2019, with early adoption permitted. ASU 2018-15 permits two methods of adoption: prospectively to all implementation costs incurred after the date of adoption, or retrospectively to each prior reporting period presented. The Company concluded that there is no impact to its consolidated financial statements from adopting this guidance on January 1, 2020.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01:21:11Z</dcterms:created>
  <dcterms:modified xmlns:dcterms="http://purl.org/dc/terms/" xmlns:xsi="http://www.w3.org/2001/XMLSchema-instance" xsi:type="dcterms:W3CDTF">2021-09-24T01:21:11Z</dcterms:modified>
</cp:coreProperties>
</file>